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Basis of Presentat" sheetId="10" state="visible" r:id="rId10"/>
    <sheet xmlns:r="http://schemas.openxmlformats.org/officeDocument/2006/relationships" name="Ratings" sheetId="11" state="visible" r:id="rId11"/>
    <sheet xmlns:r="http://schemas.openxmlformats.org/officeDocument/2006/relationships" name="Outstanding Exposure" sheetId="12" state="visible" r:id="rId12"/>
    <sheet xmlns:r="http://schemas.openxmlformats.org/officeDocument/2006/relationships" name="Expected Loss to be Paid" sheetId="13" state="visible" r:id="rId13"/>
    <sheet xmlns:r="http://schemas.openxmlformats.org/officeDocument/2006/relationships" name="Contracts Accounted for as Insu" sheetId="14" state="visible" r:id="rId14"/>
    <sheet xmlns:r="http://schemas.openxmlformats.org/officeDocument/2006/relationships" name="Fair Value Measurement" sheetId="15" state="visible" r:id="rId15"/>
    <sheet xmlns:r="http://schemas.openxmlformats.org/officeDocument/2006/relationships" name="Contracts Accounted for as Cred" sheetId="16" state="visible" r:id="rId16"/>
    <sheet xmlns:r="http://schemas.openxmlformats.org/officeDocument/2006/relationships" name="Variable Interest Entities" sheetId="17" state="visible" r:id="rId17"/>
    <sheet xmlns:r="http://schemas.openxmlformats.org/officeDocument/2006/relationships" name="Investments and Cash" sheetId="18" state="visible" r:id="rId18"/>
    <sheet xmlns:r="http://schemas.openxmlformats.org/officeDocument/2006/relationships" name="Income Taxes" sheetId="19" state="visible" r:id="rId19"/>
    <sheet xmlns:r="http://schemas.openxmlformats.org/officeDocument/2006/relationships" name="Reinsurance" sheetId="20" state="visible" r:id="rId20"/>
    <sheet xmlns:r="http://schemas.openxmlformats.org/officeDocument/2006/relationships" name="Commitments and Contingencies" sheetId="21" state="visible" r:id="rId21"/>
    <sheet xmlns:r="http://schemas.openxmlformats.org/officeDocument/2006/relationships" name="Long-Term Debt and Credit Facil" sheetId="22" state="visible" r:id="rId22"/>
    <sheet xmlns:r="http://schemas.openxmlformats.org/officeDocument/2006/relationships" name="Earnings Per Share" sheetId="23" state="visible" r:id="rId23"/>
    <sheet xmlns:r="http://schemas.openxmlformats.org/officeDocument/2006/relationships" name="Shareholders' Equity" sheetId="24" state="visible" r:id="rId24"/>
    <sheet xmlns:r="http://schemas.openxmlformats.org/officeDocument/2006/relationships" name="Subsidiary Information" sheetId="25" state="visible" r:id="rId25"/>
    <sheet xmlns:r="http://schemas.openxmlformats.org/officeDocument/2006/relationships" name="Business and Basis of Present_2" sheetId="26" state="visible" r:id="rId26"/>
    <sheet xmlns:r="http://schemas.openxmlformats.org/officeDocument/2006/relationships" name="Ratings (Tables)" sheetId="27" state="visible" r:id="rId27"/>
    <sheet xmlns:r="http://schemas.openxmlformats.org/officeDocument/2006/relationships" name="Outstanding Exposure (Tables)" sheetId="28" state="visible" r:id="rId28"/>
    <sheet xmlns:r="http://schemas.openxmlformats.org/officeDocument/2006/relationships" name="Expected Loss to be Paid (Table" sheetId="29" state="visible" r:id="rId29"/>
    <sheet xmlns:r="http://schemas.openxmlformats.org/officeDocument/2006/relationships" name="Contracts Accounted for as In_2" sheetId="30" state="visible" r:id="rId30"/>
    <sheet xmlns:r="http://schemas.openxmlformats.org/officeDocument/2006/relationships" name="Fair Value Measurement (Tables)" sheetId="31" state="visible" r:id="rId31"/>
    <sheet xmlns:r="http://schemas.openxmlformats.org/officeDocument/2006/relationships" name="Contracts Accounted for as Cr_2" sheetId="32" state="visible" r:id="rId32"/>
    <sheet xmlns:r="http://schemas.openxmlformats.org/officeDocument/2006/relationships" name="Variable Interest Entities (Tab" sheetId="33" state="visible" r:id="rId33"/>
    <sheet xmlns:r="http://schemas.openxmlformats.org/officeDocument/2006/relationships" name="Investments and Cash (Tables)" sheetId="34" state="visible" r:id="rId34"/>
    <sheet xmlns:r="http://schemas.openxmlformats.org/officeDocument/2006/relationships" name="Income Taxes (Tables)" sheetId="35" state="visible" r:id="rId35"/>
    <sheet xmlns:r="http://schemas.openxmlformats.org/officeDocument/2006/relationships" name="Reinsurance (Tables)" sheetId="36" state="visible" r:id="rId36"/>
    <sheet xmlns:r="http://schemas.openxmlformats.org/officeDocument/2006/relationships" name="Commitments and Contingencies (" sheetId="37" state="visible" r:id="rId37"/>
    <sheet xmlns:r="http://schemas.openxmlformats.org/officeDocument/2006/relationships" name="Long-Term Debt and Credit Fac_2" sheetId="38" state="visible" r:id="rId38"/>
    <sheet xmlns:r="http://schemas.openxmlformats.org/officeDocument/2006/relationships" name="Earnings Per Share (Tables)" sheetId="39" state="visible" r:id="rId39"/>
    <sheet xmlns:r="http://schemas.openxmlformats.org/officeDocument/2006/relationships" name="Shareholders' Equity (Tables)" sheetId="40" state="visible" r:id="rId40"/>
    <sheet xmlns:r="http://schemas.openxmlformats.org/officeDocument/2006/relationships" name="Subsidiary Information (Tables)" sheetId="41" state="visible" r:id="rId41"/>
    <sheet xmlns:r="http://schemas.openxmlformats.org/officeDocument/2006/relationships" name="Business and Basis of Present_3" sheetId="42" state="visible" r:id="rId42"/>
    <sheet xmlns:r="http://schemas.openxmlformats.org/officeDocument/2006/relationships" name="Outstanding Exposure - Debt Ser" sheetId="43" state="visible" r:id="rId43"/>
    <sheet xmlns:r="http://schemas.openxmlformats.org/officeDocument/2006/relationships" name="Outstanding Exposure - Financia" sheetId="44" state="visible" r:id="rId44"/>
    <sheet xmlns:r="http://schemas.openxmlformats.org/officeDocument/2006/relationships" name="Outstanding Exposure - Componen" sheetId="45" state="visible" r:id="rId45"/>
    <sheet xmlns:r="http://schemas.openxmlformats.org/officeDocument/2006/relationships" name="Outstanding Exposure - BIG Net " sheetId="46" state="visible" r:id="rId46"/>
    <sheet xmlns:r="http://schemas.openxmlformats.org/officeDocument/2006/relationships" name="Outstanding Exposure - Puerto R" sheetId="47" state="visible" r:id="rId47"/>
    <sheet xmlns:r="http://schemas.openxmlformats.org/officeDocument/2006/relationships" name="Outstanding Exposure - Puerto_2" sheetId="48" state="visible" r:id="rId48"/>
    <sheet xmlns:r="http://schemas.openxmlformats.org/officeDocument/2006/relationships" name="Outstanding Exposure - Amortiza" sheetId="49" state="visible" r:id="rId49"/>
    <sheet xmlns:r="http://schemas.openxmlformats.org/officeDocument/2006/relationships" name="Outstanding Exposure - Narrativ" sheetId="50" state="visible" r:id="rId50"/>
    <sheet xmlns:r="http://schemas.openxmlformats.org/officeDocument/2006/relationships" name="Outstanding Exposure Outstandin" sheetId="51" state="visible" r:id="rId51"/>
    <sheet xmlns:r="http://schemas.openxmlformats.org/officeDocument/2006/relationships" name="Expected Loss to be Paid - Net " sheetId="52" state="visible" r:id="rId52"/>
    <sheet xmlns:r="http://schemas.openxmlformats.org/officeDocument/2006/relationships" name="Expected Loss to be Paid - Narr" sheetId="53" state="visible" r:id="rId53"/>
    <sheet xmlns:r="http://schemas.openxmlformats.org/officeDocument/2006/relationships" name="Expected Loss to be Paid - Ne_2" sheetId="54" state="visible" r:id="rId54"/>
    <sheet xmlns:r="http://schemas.openxmlformats.org/officeDocument/2006/relationships" name="Expected Loss to be Paid - Liqu" sheetId="55" state="visible" r:id="rId55"/>
    <sheet xmlns:r="http://schemas.openxmlformats.org/officeDocument/2006/relationships" name="Expected Loss to be Paid - Key " sheetId="56" state="visible" r:id="rId56"/>
    <sheet xmlns:r="http://schemas.openxmlformats.org/officeDocument/2006/relationships" name="Expected Loss to be Paid - Na_2" sheetId="57" state="visible" r:id="rId57"/>
    <sheet xmlns:r="http://schemas.openxmlformats.org/officeDocument/2006/relationships" name="Contracts Accounted for as In_3" sheetId="58" state="visible" r:id="rId58"/>
    <sheet xmlns:r="http://schemas.openxmlformats.org/officeDocument/2006/relationships" name="Contracts Accounted for as In_4" sheetId="59" state="visible" r:id="rId59"/>
    <sheet xmlns:r="http://schemas.openxmlformats.org/officeDocument/2006/relationships" name="Contracts Accounted for as In_5" sheetId="60" state="visible" r:id="rId60"/>
    <sheet xmlns:r="http://schemas.openxmlformats.org/officeDocument/2006/relationships" name="Contracts Accounted for as In_6" sheetId="61" state="visible" r:id="rId61"/>
    <sheet xmlns:r="http://schemas.openxmlformats.org/officeDocument/2006/relationships" name="Contracts Accounted for as In_7" sheetId="62" state="visible" r:id="rId62"/>
    <sheet xmlns:r="http://schemas.openxmlformats.org/officeDocument/2006/relationships" name="Contracts Accounted for as In_8" sheetId="63" state="visible" r:id="rId63"/>
    <sheet xmlns:r="http://schemas.openxmlformats.org/officeDocument/2006/relationships" name="Contracts Accounted for as In_9" sheetId="64" state="visible" r:id="rId64"/>
    <sheet xmlns:r="http://schemas.openxmlformats.org/officeDocument/2006/relationships" name="Contracts Accounted for as I_10" sheetId="65" state="visible" r:id="rId65"/>
    <sheet xmlns:r="http://schemas.openxmlformats.org/officeDocument/2006/relationships" name="Contracts Accounted for as I_11" sheetId="66" state="visible" r:id="rId66"/>
    <sheet xmlns:r="http://schemas.openxmlformats.org/officeDocument/2006/relationships" name="Contracts Accounted for as I_12" sheetId="67" state="visible" r:id="rId67"/>
    <sheet xmlns:r="http://schemas.openxmlformats.org/officeDocument/2006/relationships" name="Contracts Accounted for as I_13" sheetId="68" state="visible" r:id="rId68"/>
    <sheet xmlns:r="http://schemas.openxmlformats.org/officeDocument/2006/relationships" name="Contracts Accounted for as I_14" sheetId="69" state="visible" r:id="rId69"/>
    <sheet xmlns:r="http://schemas.openxmlformats.org/officeDocument/2006/relationships" name="Fair Value Measurement - Narrat" sheetId="70" state="visible" r:id="rId70"/>
    <sheet xmlns:r="http://schemas.openxmlformats.org/officeDocument/2006/relationships" name="Fair Value Measurement Fair Val" sheetId="71" state="visible" r:id="rId71"/>
    <sheet xmlns:r="http://schemas.openxmlformats.org/officeDocument/2006/relationships" name="Fair Value Measurement - Financ" sheetId="72" state="visible" r:id="rId72"/>
    <sheet xmlns:r="http://schemas.openxmlformats.org/officeDocument/2006/relationships" name="Fair Value Measurement - Fair V" sheetId="73" state="visible" r:id="rId73"/>
    <sheet xmlns:r="http://schemas.openxmlformats.org/officeDocument/2006/relationships" name="Fair Value Measurement - Quanti" sheetId="74" state="visible" r:id="rId74"/>
    <sheet xmlns:r="http://schemas.openxmlformats.org/officeDocument/2006/relationships" name="Fair Value Measurement - Quan_2" sheetId="75" state="visible" r:id="rId75"/>
    <sheet xmlns:r="http://schemas.openxmlformats.org/officeDocument/2006/relationships" name="Fair Value Measurement - Fair_2" sheetId="76" state="visible" r:id="rId76"/>
    <sheet xmlns:r="http://schemas.openxmlformats.org/officeDocument/2006/relationships" name="Contracts Accounted for as Cr_3" sheetId="77" state="visible" r:id="rId77"/>
    <sheet xmlns:r="http://schemas.openxmlformats.org/officeDocument/2006/relationships" name="Contracts Accounted for as Cr_4" sheetId="78" state="visible" r:id="rId78"/>
    <sheet xmlns:r="http://schemas.openxmlformats.org/officeDocument/2006/relationships" name="Contracts Accounted for as Cr_5" sheetId="79" state="visible" r:id="rId79"/>
    <sheet xmlns:r="http://schemas.openxmlformats.org/officeDocument/2006/relationships" name="Contracts Accounted for as Cr_6" sheetId="80" state="visible" r:id="rId80"/>
    <sheet xmlns:r="http://schemas.openxmlformats.org/officeDocument/2006/relationships" name="Contracts Accounted for as Cr_7" sheetId="81" state="visible" r:id="rId81"/>
    <sheet xmlns:r="http://schemas.openxmlformats.org/officeDocument/2006/relationships" name="Contracts Accounted for as Cr_8" sheetId="82" state="visible" r:id="rId82"/>
    <sheet xmlns:r="http://schemas.openxmlformats.org/officeDocument/2006/relationships" name="Variable Interest Entities  - N" sheetId="83" state="visible" r:id="rId83"/>
    <sheet xmlns:r="http://schemas.openxmlformats.org/officeDocument/2006/relationships" name="Variable Interest Entities Vari" sheetId="84" state="visible" r:id="rId84"/>
    <sheet xmlns:r="http://schemas.openxmlformats.org/officeDocument/2006/relationships" name="Variable Interest Entities - Co" sheetId="85" state="visible" r:id="rId85"/>
    <sheet xmlns:r="http://schemas.openxmlformats.org/officeDocument/2006/relationships" name="Variable Interest Entities - Ef" sheetId="86" state="visible" r:id="rId86"/>
    <sheet xmlns:r="http://schemas.openxmlformats.org/officeDocument/2006/relationships" name="Investments and Cash - Narrativ" sheetId="87" state="visible" r:id="rId87"/>
    <sheet xmlns:r="http://schemas.openxmlformats.org/officeDocument/2006/relationships" name="Investments and Cash - Net Inve" sheetId="88" state="visible" r:id="rId88"/>
    <sheet xmlns:r="http://schemas.openxmlformats.org/officeDocument/2006/relationships" name="Investments and Cash - Net Real" sheetId="89" state="visible" r:id="rId89"/>
    <sheet xmlns:r="http://schemas.openxmlformats.org/officeDocument/2006/relationships" name="Investments and Cash - Roll For" sheetId="90" state="visible" r:id="rId90"/>
    <sheet xmlns:r="http://schemas.openxmlformats.org/officeDocument/2006/relationships" name="Investments and Cash - Internal" sheetId="91" state="visible" r:id="rId91"/>
    <sheet xmlns:r="http://schemas.openxmlformats.org/officeDocument/2006/relationships" name="Investments and Cash - Fixed Ma" sheetId="92" state="visible" r:id="rId92"/>
    <sheet xmlns:r="http://schemas.openxmlformats.org/officeDocument/2006/relationships" name="Investments and Cash - Gross Un" sheetId="93" state="visible" r:id="rId93"/>
    <sheet xmlns:r="http://schemas.openxmlformats.org/officeDocument/2006/relationships" name="Investments and Cash - Distribu" sheetId="94" state="visible" r:id="rId94"/>
    <sheet xmlns:r="http://schemas.openxmlformats.org/officeDocument/2006/relationships" name="Income Taxes - Effective Tax Ra" sheetId="95" state="visible" r:id="rId95"/>
    <sheet xmlns:r="http://schemas.openxmlformats.org/officeDocument/2006/relationships" name="Income Taxes - Narrative (Detai" sheetId="96" state="visible" r:id="rId96"/>
    <sheet xmlns:r="http://schemas.openxmlformats.org/officeDocument/2006/relationships" name="Income Taxes Income Taxes - Def" sheetId="97" state="visible" r:id="rId97"/>
    <sheet xmlns:r="http://schemas.openxmlformats.org/officeDocument/2006/relationships" name="Reinsurance - Effect of Reinsur" sheetId="98" state="visible" r:id="rId98"/>
    <sheet xmlns:r="http://schemas.openxmlformats.org/officeDocument/2006/relationships" name="Reinsurance - Ceded Reinsurers " sheetId="99" state="visible" r:id="rId99"/>
    <sheet xmlns:r="http://schemas.openxmlformats.org/officeDocument/2006/relationships" name="Reinsurance - Narrative (Detail"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 C" sheetId="102" state="visible" r:id="rId102"/>
    <sheet xmlns:r="http://schemas.openxmlformats.org/officeDocument/2006/relationships" name="Commitments and Contingencies_2" sheetId="103" state="visible" r:id="rId103"/>
    <sheet xmlns:r="http://schemas.openxmlformats.org/officeDocument/2006/relationships" name="Long-Term Debt and Credit Fac_3" sheetId="104" state="visible" r:id="rId104"/>
    <sheet xmlns:r="http://schemas.openxmlformats.org/officeDocument/2006/relationships" name="Long-Term Debt and Credit Fac_4" sheetId="105" state="visible" r:id="rId105"/>
    <sheet xmlns:r="http://schemas.openxmlformats.org/officeDocument/2006/relationships" name="Long-Term Debt and Credit Fac_5" sheetId="106" state="visible" r:id="rId106"/>
    <sheet xmlns:r="http://schemas.openxmlformats.org/officeDocument/2006/relationships" name="Earnings Per Share (Details)" sheetId="107" state="visible" r:id="rId107"/>
    <sheet xmlns:r="http://schemas.openxmlformats.org/officeDocument/2006/relationships" name="Shareholders' Equity  - Changes" sheetId="108" state="visible" r:id="rId108"/>
    <sheet xmlns:r="http://schemas.openxmlformats.org/officeDocument/2006/relationships" name="Shareholders' Equity - Shares R" sheetId="109" state="visible" r:id="rId109"/>
    <sheet xmlns:r="http://schemas.openxmlformats.org/officeDocument/2006/relationships" name="Subsidiary Information - Conden" sheetId="110" state="visible" r:id="rId110"/>
    <sheet xmlns:r="http://schemas.openxmlformats.org/officeDocument/2006/relationships" name="Subsidiary Information - Cond_2" sheetId="111" state="visible" r:id="rId111"/>
    <sheet xmlns:r="http://schemas.openxmlformats.org/officeDocument/2006/relationships" name="Subsidiary Information - Cond_3" sheetId="112" state="visible" r:id="rId112"/>
  </sheets>
  <definedNames/>
  <calcPr calcId="124519" fullCalcOnLoad="1"/>
</workbook>
</file>

<file path=xl/sharedStrings.xml><?xml version="1.0" encoding="utf-8"?>
<sst xmlns="http://schemas.openxmlformats.org/spreadsheetml/2006/main" uniqueCount="1594">
  <si>
    <t>Document and Entity Information - shares</t>
  </si>
  <si>
    <t>3 Months Ended</t>
  </si>
  <si>
    <t>Mar. 31, 2019</t>
  </si>
  <si>
    <t>May 07, 2019</t>
  </si>
  <si>
    <t>Document And Entity Information [Abstract]</t>
  </si>
  <si>
    <t>Entity Registrant Name</t>
  </si>
  <si>
    <t>ASSURED GUARANTY LTD</t>
  </si>
  <si>
    <t>Entity Central Index Key</t>
  </si>
  <si>
    <t>0001273813</t>
  </si>
  <si>
    <t>Document Type</t>
  </si>
  <si>
    <t>10-Q</t>
  </si>
  <si>
    <t>Document Period End Date</t>
  </si>
  <si>
    <t>Mar. 31,
		2019</t>
  </si>
  <si>
    <t>Amendment Flag</t>
  </si>
  <si>
    <t>false</t>
  </si>
  <si>
    <t>Current Fiscal Year End Date</t>
  </si>
  <si>
    <t>--12-31</t>
  </si>
  <si>
    <t>Entity Filer Category</t>
  </si>
  <si>
    <t>Large Accelerated Filer</t>
  </si>
  <si>
    <t>Entity Common Stock, Shares Outstanding</t>
  </si>
  <si>
    <t>Document Fiscal Year Focus</t>
  </si>
  <si>
    <t>2019</t>
  </si>
  <si>
    <t>Document Fiscal Period Focus</t>
  </si>
  <si>
    <t>Q1</t>
  </si>
  <si>
    <t>Entity Emerging Growth Company</t>
  </si>
  <si>
    <t>Entity Small Business</t>
  </si>
  <si>
    <t>Condensed Consolidated Balance Sheets (unaudited) - USD ($) $ in Millions</t>
  </si>
  <si>
    <t>Dec. 31, 2018</t>
  </si>
  <si>
    <t>Investment portfolio:</t>
  </si>
  <si>
    <t>Fixed-maturity securities, available-for-sale, at fair value (amortized cost of $9,590 and $9,884)</t>
  </si>
  <si>
    <t>Short-term investments, at fair value</t>
  </si>
  <si>
    <t>Other invested assets</t>
  </si>
  <si>
    <t>Total investment portfolio</t>
  </si>
  <si>
    <t>Cash</t>
  </si>
  <si>
    <t>Premiums receivable, net of commissions payable</t>
  </si>
  <si>
    <t>Deferred acquisition costs</t>
  </si>
  <si>
    <t>Salvage and subrogation recoverable</t>
  </si>
  <si>
    <t>Financial guaranty variable interest entities’ assets, at fair value</t>
  </si>
  <si>
    <t>Other assets</t>
  </si>
  <si>
    <t>Total assets</t>
  </si>
  <si>
    <t>Liabilities and shareholders’ equity</t>
  </si>
  <si>
    <t>Unearned premium reserve</t>
  </si>
  <si>
    <t>Loss and loss adjustment expense reserve</t>
  </si>
  <si>
    <t>Long-term debt</t>
  </si>
  <si>
    <t>Credit derivative liabilities</t>
  </si>
  <si>
    <t>Financial guaranty variable interest entities’ liabilities with recourse, at fair value</t>
  </si>
  <si>
    <t>Financial guaranty variable interest entities’ liabilities without recourse, at fair value</t>
  </si>
  <si>
    <t>Other liabilities</t>
  </si>
  <si>
    <t>Total liabilities</t>
  </si>
  <si>
    <t>Commitments and contingencies (see Note 12)</t>
  </si>
  <si>
    <t xml:space="preserve"> </t>
  </si>
  <si>
    <t>Common stock ($0.01 par value, 500,000,000 shares authorized; 102,270,409 and 103,672,592 shares issued and outstanding)</t>
  </si>
  <si>
    <t>Additional paid-in capital</t>
  </si>
  <si>
    <t>Retained earnings</t>
  </si>
  <si>
    <t>Accumulated other comprehensive income, net of tax of $63 and $38</t>
  </si>
  <si>
    <t>Deferred equity compensation</t>
  </si>
  <si>
    <t>Total shareholders’ equity</t>
  </si>
  <si>
    <t>Total liabilities and shareholders’ equity</t>
  </si>
  <si>
    <t>Condensed Consolidated Balance Sheets (unaudited) (Parenthetical) - USD ($) $ in Millions</t>
  </si>
  <si>
    <t>Statement of Financial Position [Abstract]</t>
  </si>
  <si>
    <t>Fixed maturity securities, available-for-sale, at fair value</t>
  </si>
  <si>
    <t>Common stock par value (in dollars per share)</t>
  </si>
  <si>
    <t>Common stock, shares authorized (in shares)</t>
  </si>
  <si>
    <t>Common stock, shares issued (in shares)</t>
  </si>
  <si>
    <t>Common stock, shares outstanding (in shares)</t>
  </si>
  <si>
    <t>Accumulated other comprehensive income, tax provision</t>
  </si>
  <si>
    <t>Condensed Consolidated Statements of Operations (unaudited) - USD ($) $ in Millions</t>
  </si>
  <si>
    <t>Mar. 31, 2018</t>
  </si>
  <si>
    <t>Revenues</t>
  </si>
  <si>
    <t>Net earned premiums</t>
  </si>
  <si>
    <t>Net investment income</t>
  </si>
  <si>
    <t>Net realized investment gains (losses)</t>
  </si>
  <si>
    <t>Net change in fair value of credit derivatives</t>
  </si>
  <si>
    <t>Fair value gains (losses) on financial guaranty variable interest entities</t>
  </si>
  <si>
    <t>Other income (loss)</t>
  </si>
  <si>
    <t>Total revenues</t>
  </si>
  <si>
    <t>Expenses</t>
  </si>
  <si>
    <t>Loss and loss adjustment expenses</t>
  </si>
  <si>
    <t>Amortization of deferred acquisition costs</t>
  </si>
  <si>
    <t>Interest expense</t>
  </si>
  <si>
    <t>Other operating expenses</t>
  </si>
  <si>
    <t>Total expenses</t>
  </si>
  <si>
    <t>Income (loss) before income taxes and equity in net earnings of investees</t>
  </si>
  <si>
    <t>Equity in net earnings of investees</t>
  </si>
  <si>
    <t>Income (loss) before income taxes</t>
  </si>
  <si>
    <t>Provision (benefit) for income taxes</t>
  </si>
  <si>
    <t>Net income (loss) attributable to Assured Guaranty Ltd.</t>
  </si>
  <si>
    <t>Earnings per share:</t>
  </si>
  <si>
    <t>Basic (in dollars per share)</t>
  </si>
  <si>
    <t>Diluted (in dollars per share)</t>
  </si>
  <si>
    <t>Condensed Consolidated Statements of Comprehensive Income (unaudited) - USD ($) $ in Millions</t>
  </si>
  <si>
    <t>Statement of Comprehensive Income [Abstract]</t>
  </si>
  <si>
    <t>Net income (loss)</t>
  </si>
  <si>
    <t>Change in net unrealized gains (losses) on:</t>
  </si>
  <si>
    <t>Investments with no other-than-temporary impairment, net of tax provision (benefit) of $25 and $(29)</t>
  </si>
  <si>
    <t>Investments with other-than-temporary impairment, net of tax provision (benefit) of $0 and $(1)</t>
  </si>
  <si>
    <t>Change in net unrealized gains (losses) on investments</t>
  </si>
  <si>
    <t>Change in net unrealized gains (losses) on financial guaranty variable interest entities' liabilities with recourse resulting from a change in the instrument-specific credit risk, net of tax</t>
  </si>
  <si>
    <t>Other, net of tax provision (benefit) of $0 and $1</t>
  </si>
  <si>
    <t>Other comprehensive income (loss)</t>
  </si>
  <si>
    <t>Comprehensive income (loss)</t>
  </si>
  <si>
    <t>Condensed Consolidated Statements of Comprehensive Income (unaudited) (Parenthetical) - USD ($) $ in Millions</t>
  </si>
  <si>
    <t>Investments with no other-than-temporary impairment, tax provision (benefit)</t>
  </si>
  <si>
    <t>Investments with other-than-temporary impairment, tax provision (benefit)</t>
  </si>
  <si>
    <t>Other, net of tax provision (benefit)</t>
  </si>
  <si>
    <t>Condensed Consolidated Statement of Shareholders' Equity (unaudited) - USD ($) $ in Millions</t>
  </si>
  <si>
    <t>Total</t>
  </si>
  <si>
    <t>Common Stock [Member]</t>
  </si>
  <si>
    <t>Additional Paid-in Capital [Member]</t>
  </si>
  <si>
    <t>Retained Earnings [Member]</t>
  </si>
  <si>
    <t>Accumulated Other Comprehensive Income [Member]</t>
  </si>
  <si>
    <t>Deferred Equity Compensation [Member]</t>
  </si>
  <si>
    <t>Increase (Decrease) in Shareholders' Equity</t>
  </si>
  <si>
    <t>Effect of adoption of ASU</t>
  </si>
  <si>
    <t>Beginning balance (in shares) at Dec. 31, 2017</t>
  </si>
  <si>
    <t>Beginning balance at Dec. 31, 2017</t>
  </si>
  <si>
    <t>Dividends ($0.18 per share in 2019 and $0.16 per share in 2018)</t>
  </si>
  <si>
    <t>Common stock repurchases (in shares)</t>
  </si>
  <si>
    <t>Common stock repurchases</t>
  </si>
  <si>
    <t>Share-based compensation and other (in shares)</t>
  </si>
  <si>
    <t>Share-based compensation and other</t>
  </si>
  <si>
    <t>Other comprehensive income</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 of Shareholders' Equity (unaudited) (Parenthetical) - $ / shares</t>
  </si>
  <si>
    <t>Statement of Stockholders' Equity [Abstract]</t>
  </si>
  <si>
    <t>Dividends, per share (in dollars per share)</t>
  </si>
  <si>
    <t>Condensed Consolidated Statements of Cash Flows (unaudited) - USD ($) $ in Millions</t>
  </si>
  <si>
    <t>12 Months Ended</t>
  </si>
  <si>
    <t>Statement of Cash Flows [Abstract]</t>
  </si>
  <si>
    <t>Net cash flows provided by (used in) operating activities</t>
  </si>
  <si>
    <t>Fixed-maturity securities:</t>
  </si>
  <si>
    <t>Purchases</t>
  </si>
  <si>
    <t>Sales</t>
  </si>
  <si>
    <t>Maturities</t>
  </si>
  <si>
    <t>Short-term investments with original maturities of over three months:</t>
  </si>
  <si>
    <t>Net sales (purchases) of short-term investments with original maturities of less than three months</t>
  </si>
  <si>
    <t>Net proceeds from paydowns on financial guaranty variable interest entities’ assets</t>
  </si>
  <si>
    <t>Other</t>
  </si>
  <si>
    <t>Net cash flows provided by (used in) investing activities</t>
  </si>
  <si>
    <t>Financing activities</t>
  </si>
  <si>
    <t>Dividends paid</t>
  </si>
  <si>
    <t>Repurchases of common stock</t>
  </si>
  <si>
    <t>Repurchases of common stock to pay withholding taxes</t>
  </si>
  <si>
    <t>Net paydowns of financial guaranty variable interest entities’ liabilities</t>
  </si>
  <si>
    <t>Paydown of long-term debt</t>
  </si>
  <si>
    <t>Proceeds from option exercises</t>
  </si>
  <si>
    <t>Net cash flows provided by (used in) financing activities</t>
  </si>
  <si>
    <t>Effect of foreign exchange rate changes</t>
  </si>
  <si>
    <t>Increase (decrease) in cash and restricted cash</t>
  </si>
  <si>
    <t>Cash and restricted cash at beginning of period (see Note 9)</t>
  </si>
  <si>
    <t>Cash and restricted cash at end of period (see Note 9)</t>
  </si>
  <si>
    <t>Supplemental cash flow information</t>
  </si>
  <si>
    <t>Income taxes</t>
  </si>
  <si>
    <t>Interest on long-term debt</t>
  </si>
  <si>
    <t>Business and Basis of Presentation</t>
  </si>
  <si>
    <t>Organization, Consolidation and Presentation of Financial Statements [Abstract]</t>
  </si>
  <si>
    <t xml:space="preserve">Business and Basis of Presentation Business Assured Guaranty Ltd. (AGL and, together with its subsidiaries, Assured Guaranty or the Company) is a Bermuda-based holding company that provides, through its operating subsidiaries, credit protection products to the United States (U.S.) and international public finance (including infrastructure) and structured finance markets. The Company applies its credit underwriting judgment, risk management skills and capital markets experience primarily to offer financial guaranty insurance that protects holders of debt instruments and other monetary obligations from defaults in scheduled payments. If an obligor defaults on a scheduled payment due on an obligation, including a scheduled principal or interest payment (debt service), the Company is required under its unconditional and irrevocable financial guaranty to pay the amount of the shortfall to the holder of the obligation. The Company markets its financial guaranty insurance directly to issuers and underwriters of public finance and structured finance securities as well as to investors in such obligations. The Company guarantees obligations issued principally in the U.S. and the United Kingdom (U.K.), and also guarantees obligations issued in other countries and regions, including Australia and Western Europe. The Company also provides non-financial guaranty insurance and reinsurance on transactions with similar risk profiles to its structured finance exposures written in financial guaranty form. Basis of Presentation The unaudited interim condensed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and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densed consolidated financial statements are as of March 31, 2019 and cover the three-month period ended March 31, 2019 ( First Quarter 2019 ) and the three-month period ended March 31, 2018 ( First Quarter 2018 ). Certain financial information that is normally included in annual financial statements prepared in accordance with GAAP, but is not required for interim reporting purposes, has been condensed or omitted. The year-end condensed consolidated balance sheet data was derived from audited financial statements, but does not include all disclosures required by GAAP. The presentation of cash flow amounts related to short-term investments was changed during the fourth quarter of 2018 to reflect cash flows on a gross, rather than a net, basis. The presentation of equity in net earnings of investees was changed in 2019 to reflect amounts previously reported in net investment income and other income to a separate line item on the condensed consolidated statements of operations. Certain prior year balances have been reclassified to conform to the current year's presentation. The unaudited interim condensed consolidated financial statements include the accounts of AGL, its direct and indirect subsidiaries and its consolidated VIEs. Intercompany accounts and transactions between and among all consolidated entities have been eliminated. These unaudited interim condensed consolidated financial statements should be read in conjunction with the consolidated financial statements included in AGL’s Annual Report on Form 10-K for the year ended December 31, 2018 , filed with the U.S. Securities and Exchange Commission (SEC). The Company's principal insurance company subsidiaries are: • Assured Guaranty Municipal Corp. (AGM), domiciled in New York; • Municipal Assurance Corp. (MAC), domiciled in New York; • Assured Guaranty Corp. (AGC), domiciled in Maryland; • Assured Guaranty (Europe) plc (AGE), organized in the U.K.; • Assured Guaranty Re Ltd. (AG Re), domiciled in Bermuda; and • Assured Guaranty Re Overseas Ltd. (AGRO), domiciled in Bermuda. The Company’s organizational structure includes various holding companies, two of which - Assured Guaranty US Holdings Inc. (AGUS) and Assured Guaranty Municipal Holdings Inc. (AGMH) - have public debt outstanding. See Note 13, Long-Term Debt and Credit Facilities and Note 16, Subsidiary Information. Adopted Accounting Standards Leases In February 2016, the Financial Accounting Standards Board (FASB) issued Accounting Standards Update (ASU) 2016-02, Leases (Topic 842) . The Company adopted Topic 842 on January 1, 2019 using the optional transition method that allows the Company to initially apply the new requirements at the effective date, with no revision to prior periods. See Note 12, Commitments and Contingencies, for additional information. Premium Amortization on Purchased Callable Debt Securities In March 2017, the FASB issued ASU 2017-08, Receivables-Nonrefundable Fees and Other Costs (Topic 310-20) - Premium Amortization on Purchased Callable Debt Securities . This ASU shortens the amortization period for the premium on certain purchased callable debt securities to the earliest call date. This ASU was adopted on January 1, 2019, with no effect on the Company's condensed consolidated financial statements. Future Application of Accounting Standards Credit Losses on Financial Instruments In June 2016, the FASB issued ASU 2016-13, Financial Instruments - Credit Losses (Topic 326): Measurement of Credit Losses on Financial Instruments . The ASU provides a new current expected credit loss model to account for credit losses on certain financial assets and off-balance sheet exposures (e.g., reinsurance recoverables, premium receivables, held-to- maturity debt securities, and loan commitments). That model requires an entity to estimate lifetime credit losses related to certain financial assets, based on relevant historical information, adjusted for current conditions and reasonable and supportable forecasts that could affect the collectability of the reported amount. The ASU also makes targeted amendments to the current impairment model for available-for-sale debt securities, which includes requiring the recognition of an allowance rather than a direct write-down of the investment. The allowance may be reversed in the event that the credit of an issuer improves. In addition, the ASU eliminates the existing guidance for purchased credit impaired assets and introduces a new model for purchased financial assets with credit deterioration, such as the Company's loss mitigation securities. That new model would require the recognition of an initial allowance for credit losses, which is added to the purchase price. The ASU is effective for fiscal years, and interim periods within those fiscal years, beginning after December 15, 2019. For reinsurance recoverables, premiums receivable and debt instruments such as loans and held to maturity securities, entities will be required to record a cumulative-effect adjustment to the statement of financial position as of the beginning of the first reporting period in which the guidance is adopted. The changes to the impairment model for available-for-sale securities and changes to purchased financial assets with credit deterioration are to be applied prospectively. Early adoption of the amendments is permitted. The Company does not plan to early adopt this ASU. The Company is evaluating the effect that this ASU will have on its financial statements. Targeted Improvements to the Accounting for Long-Duration Contracts In August 2018, the FASB issued ASU 2018-12, Financial Services - Insurance (Topic 944): Targeted Improvements to the Accounting for Long-Duration Contracts . The amendments in this ASU: • improve the timeliness of recognizing changes in the liability for future policy benefits and modify the rate used to discount future cash flows, • simplify and improve the accounting for certain market-based options or guarantees associated with deposit (or account balance) contracts, • simplify the amortization of deferred acquisition costs, and • improve the effectiveness of the required disclosures. </t>
  </si>
  <si>
    <t>Ratings</t>
  </si>
  <si>
    <t>Rating Actions [Abstract]</t>
  </si>
  <si>
    <t xml:space="preserve">Ratings The financial strength ratings (or similar ratings) for AGL’s insurance subsidiaries, along with the date of the most recent rating action (or confirmation) by the rating agency, are shown in the table below. Ratings are subject to continuous rating agency review and revision or withdrawal at any time. In addition, the Company periodically assesses the value of each rating assigned to each of its companies, and as a result of such assessment may request that a rating agency add or drop a rating from certain of its companies. S&amp;P Global Ratings, a division of Standard &amp; Poor’s Financial Services LLC Kroll Bond Rating Agency Moody’s Investors Service, Inc. A.M. Best Company, Inc. AGM AA (stable) (6/26/18) AA+ (stable) (12/21/18) A2 (stable) (5/7/18) — AGC AA (stable) (6/26/18) AA (stable) (11/30/18) (1) — MAC AA (stable) (6/26/18) AA+ (stable) (7/12/18) — — AG Re AA (stable) (6/26/18) — — — AGRO AA (stable) (6/26/18) — — A+ (stable) (7/13/18) AGE AA (stable) (6/26/18) AA+ (stable) (12/21/18) A2 (stable) (5/7/18) — ____________________ (1) AGC requested that Moody’s Investors Service, Inc. (Moody’s) withdraw its financial strength ratings of AGC in January 2017, but Moody's denied that request. Moody’s continues to rate AGC A3 (stable). There can be no assurance that any of the rating agencies will not take negative action on the financial strength ratings (or similar ratings) of AGL's insurance subsidiaries in the future or cease to rate one or more of AGL's insurance subsidiaries, either voluntarily or at the request of that subsidiary. </t>
  </si>
  <si>
    <t>Outstanding Exposure</t>
  </si>
  <si>
    <t>Outstanding Exposure Disclosure</t>
  </si>
  <si>
    <t>Outstanding Exposure The Company primarily sells credit protection contracts in financial guaranty insurance form. Until 2009, the Company also sold credit protection by issuing policies that guaranteed payment obligations under credit derivatives, primarily credit default swaps (CDS). The Company's contracts accounted for as credit derivatives are generally structured such that the circumstances giving rise to the Company’s obligation to make loss payments are similar to those for its financial guaranty insurance contracts. The Company has not entered into any new CDS in order to sell credit protection in the U.S. since the beginning of 2009, when regulatory guidelines were issued that limited the terms under which such protection could be sold. The capital and margin requirements applicable under the Dodd-Frank Wall Street Reform and Consumer Protection Act also contributed to the Company not entering into such new CDS in the U.S. since 2009. The Company has, however, acquired or reinsured portfolios both before and after 2009 that include financial guaranty contracts in credit derivative form. The Company also writes non-financial guaranty insurance that is consistent with its risk profile and benefits from its underwriting experience. The Company seeks to limit its exposure to losses by underwriting obligations that it views as investment grade at inception, although on occasion it may underwrite new issuances that it views as below-investment-grade (BIG), typically as part of its loss mitigation strategy for existing troubled exposures. The Company also seeks to acquire portfolios of insurance from financial guarantors that are no longer writing new business by acquiring such companies, providing reinsurance on a portfolio of insurance or reassuming a portfolio of reinsurance it had previously ceded; in such instances, it evaluates the risk characteristics of the target portfolio, which may include some BIG exposures, as a whole in the context of the proposed transaction. The Company diversifies its insured portfolio across asset classes and, in the structured finance portfolio, typically requires subordination or collateral to protect it from loss. Reinsurance may be used in order to reduce net exposure to certain insured transactions. Public finance obligations insured by the Company primarily consist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also includes within public finance obligations those obligations backed by the cash flow from leases or other revenues from projects serving substantial public purposes, including utilities, toll roads, health care facilities and government office buildings. The Company also includes within public finance similar obligations issued by territorial and non-U.S. sovereign and sub-sovereign issuers and governmental authorities. Structured finance obligations insured by the Company are generally issued by special purpose entities, including VIEs, and backed by pools of assets having an ascertainable cash flow or market value or other specialized financial obligations. Some of these VIEs are consolidated as described in Note 8, Variable Interest Entities. Unless otherwise specified, the outstanding par and debt service amounts presented in this note include outstanding exposures on VIEs whether or not they are consolidated. The Company also provides non-financial guaranty insurance and reinsurance on transactions without special purpose entities but with similar risk profiles to its structured finance exposures written in financial guaranty form. Second-to-pay insured par outstanding represents transactions the Company has insured that are already insured by another financial guaranty insurer and where the Company's obligation to pay under its insurance of such transactions arises only if both the obligor on the underlying insured obligation and the primary financial guaranty insurer default. The Company underwrites such transactions based on the underlying insured obligation without regard to the primary financial guaranty insurer. The second-to-pay insured par outstanding as of March 31, 2019 and December 31, 2018 was $6.5 billion and $6.7 billion , respectively. The par on second-to-pay exposure where the ratings of the primary financial guaranty insurer and underlying insured transaction are both BIG and/or not rated was $108 million and $111 million as of March 31, 2019 and December 31, 2018 , respectively. Surveillance Categories The Company segregates its insured portfolio into investment grade and BIG surveillance categories to facilitate the appropriate allocation of resources to monitoring and loss mitigation efforts and to aid in establishing the appropriate cycle for periodic review for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are generally reflective of an approach similar to that employed by the rating agencies, except that the Company's internal credit ratings focus on future performance rather than lifetime performance. The Company monitors its insured portfolio and refreshes its internal credit ratings on individual exposures in quarterly, semi-annual or annual cycles based on the Company’s view of the exposure’s credit quality, loss potential, volatility and sector. Ratings on exposures in sectors identified as under the most stress or with the most potential volatility are reviewed every quarter, although the Company may also review a rating in response to developments impacting the credit when a ratings review is not scheduled. For assumed exposures, the Company may use the ceding company’s credit ratings of transactions where it is impractical for it to assign its own rating. Exposures identified as BIG are subjected to further review to determine the probability of a loss. See Note 4, Expected Loss to be Paid, for additional information. Surveillance personnel then assign each BIG transaction to the appropriate BIG surveillance category based upon whether a future loss is expected and whether a claim has been paid. The Company uses a tax-equivalent yield, which reflects long-term trends in interest rates, to calculate the present value of projected payments and recoveries and determine whether a future loss is expected in order to assign the appropriate BIG surveillance category to a transaction. For financial statement measurement purposes, the Company uses risk-free rates, which are determined each quarter, to calculate the expected loss. More extensive monitoring and intervention is employed for all BIG surveillance categories, with internal credit ratings reviewed quarterly. For purposes of determining the appropriate surveillance category, the Company expects “future losses” on a transaction when the Company believes there is at least a 50% chance that, on a present value basis, it will pay more claims on that transaction in the future than it will have reimbursed. The three BIG categories are: • BIG Category 1: Below-investment-grade transactions showing sufficient deterioration to make future losses possible, but for which none are currently expected. • BIG Category 2: Below-investment-grade transactions for which future losses are expected but for which no claims (other than liquidity claims, which are claims that the Company expects to be reimbursed within one year ) have yet been paid. • BIG Category 3: Below-investment-grade transactions for which future losses are expected and on which claims (other than liquidity claims) have been paid. Unless otherwise noted, ratings disclosed herein on the Company's insured portfolio reflect its internal ratings. The Company classifies those portions of risks benefiting from reimbursement obligations collateralized by eligible assets held in trust in acceptable reimbursement structures as the higher of 'AA' or their current internal rating. Financial Guaranty Exposure The Company purchases securities that it has insured, and for which it has expected losses to be paid, in order to mitigate the economic effect of insured losses (loss mitigation securities). The Company excludes amounts attributable to loss mitigation securities from par and debt service outstanding, which amounts are included in the investment portfolio, because it manages such securities as investments and not insurance exposure. As of both March 31, 2019 and December 31, 2018 , the Company excluded $1.9 billion of net par attributable to loss mitigation securities and other loss mitigation strategies (which are mostly BIG). Financial Guaranty Debt Service Outstanding Gross Debt Service Outstanding Net Debt Service Outstanding March 31, December 31, March 31, December 31, (in millions) Public finance $ 354,406 $ 361,511 $ 351,396 $ 358,438 Structured finance 13,290 13,569 13,245 13,148 Total financial guaranty $ 367,696 $ 375,080 $ 364,641 $ 371,586 Financial Guaranty Portfolio by Internal Rating As of March 31, 2019 Public Finance U.S. Public Finance Non-U.S. Structured Finance U.S Structured Finance Non-U.S Total Rating Category Net Par Outstanding % Net Par Outstanding % Net Par Outstanding % Net Par Outstanding % Net Par Outstanding % (dollars in millions) AAA $ 412 0.3 % $ 2,442 5.5 % $ 1,510 14.6 % $ 246 25.5 % $ 4,610 1.9 % AA 21,666 11.9 1,710 3.8 4,230 40.9 24 2.5 27,630 11.6 A 101,576 56.0 13,305 29.8 950 9.2 204 21.1 116,035 48.9 BBB 51,697 28.5 26,157 58.6 1,166 11.3 404 41.9 79,424 33.5 BIG 6,057 3.3 1,001 2.3 2,481 24.0 87 9.0 9,626 4.1 Total net par outstanding $ 181,408 100.0 % $ 44,615 100.0 % $ 10,337 100.0 % $ 965 100.0 % $ 237,325 100.0 % Financial Guaranty Portfolio by Internal Rating As of December 31, 2018 Public Finance U.S. Public Finance Non-U.S. Structured Finance U.S Structured Finance Non-U.S Total Rating Category Net Par Outstanding % Net Par Outstanding % Net Par Outstanding % Net Par Outstanding % Net Par Outstanding % (dollars in millions) AAA $ 413 0.2 % $ 2,399 5.4 % $ 1,533 15.4 % $ 273 22.9 % $ 4,618 1.9 % AA 21,646 11.6 1,711 3.9 3,599 36.2 65 5.4 27,021 11.2 A 105,180 56.4 13,013 29.5 1,016 10.2 206 17.3 119,415 49.4 BBB 52,935 28.4 25,939 58.8 1,164 11.7 550 46.1 80,588 33.3 BIG 6,388 3.4 1,041 2.4 2,632 26.5 99 8.3 10,160 4.2 Total net par outstanding $ 186,562 100.0 % $ 44,103 100.0 % $ 9,944 100.0 % $ 1,193 100.0 % $ 241,802 100.0 % In addition to amounts shown in the table above, the Company had outstanding commitments to provide guaranties of $147 million of gross par as of March 31, 2019 , $136 million of which remained outstanding as of the date of this filing. The commitments are contingent on the satisfaction of all conditions set forth in them and may expire unused or be canceled at the counterparty’s request. Therefore, the total commitment amount does not necessarily reflect actual future guaranteed amounts. Financial Guaranty Portfolio Components of BIG Net Par Outstanding As of March 31, 2019 BIG Net Par Outstanding Net Par BIG 1 BIG 2 BIG 3 Total BIG Outstanding (in millions) Public finance: U.S. public finance $ 1,711 $ 398 $ 3,948 $ 6,057 $ 181,408 Non-U.S. public finance 1,001 — — 1,001 44,615 Public finance 2,712 398 3,948 7,058 226,023 Structured finance: U.S. residential mortgage-backed securities (RMBS) 441 104 1,694 2,239 4,064 Life insurance transactions — — 85 85 1,751 Other structured finance 115 76 53 244 5,487 Structured finance 556 180 1,832 2,568 11,302 Total $ 3,268 $ 578 $ 5,780 $ 9,626 $ 237,325 Financial Guaranty Portfolio Components of BIG Net Par Outstanding As of December 31, 2018 BIG Net Par Outstanding Net Par BIG 1 BIG 2 BIG 3 Total BIG Outstanding (in millions) Public finance: U.S. public finance $ 1,767 $ 399 $ 4,222 $ 6,388 $ 186,562 Non-U.S. public finance 796 245 — 1,041 44,103 Public finance 2,563 644 4,222 7,429 230,665 Structured finance: U.S. RMBS 368 214 1,805 2,387 4,270 Life insurance transactions — — 85 85 1,184 Other structured finance 127 79 53 259 5,683 Structured finance 495 293 1,943 2,731 11,137 Total $ 3,058 $ 937 $ 6,165 $ 10,160 $ 241,802 Financial Guaranty Portfolio BIG Net Par Outstanding and Number of Risks As of March 31, 2019 Net Par Outstanding Number of Risks (2) Description Financial Guaranty Insurance (1) Credit Derivative Total Financial Guaranty Insurance (1) Credit Derivative Total (dollars in millions) BIG: Category 1 $ 3,191 $ 77 $ 3,268 128 6 134 Category 2 573 5 578 31 1 32 Category 3 5,709 71 5,780 142 8 150 Total BIG $ 9,473 $ 153 $ 9,626 301 15 316 Financial Guaranty Portfolio BIG Net Par Outstanding and Number of Risks As of December 31, 2018 Net Par Outstanding Number of Risks (2) Description Financial Guaranty Insurance (1) Credit Derivative Total Financial Guaranty Insurance (1) Credit Derivative Total (dollars in millions) BIG: Category 1 $ 2,981 $ 77 $ 3,058 128 6 134 Category 2 932 5 937 39 1 40 Category 3 6,090 75 6,165 145 8 153 Total BIG $ 10,003 $ 157 $ 10,160 312 15 327 _____________________ (1) Includes VIEs. (2) A risk represents the aggregate of the financial guaranty policies that share the same revenue source for purposes of making debt service payments. Exposure to Puerto Rico The Company had insured exposure to general obligation bonds of the Commonwealth of Puerto Rico (Puerto Rico or the Commonwealth) and various obligations of its related authorities and public corporations aggregating $4.5 billion net par as of March 31, 2019 , all of which was rated BIG. Beginning on January 1, 2016, a number of Puerto Rico exposures have defaulted on bond payments, and the Company has now paid claims on all of its Puerto Rico exposures except for Puerto Rico Aqueduct and Sewer Authority (PRASA), Municipal Finance Agency (MFA) and University of Puerto Rico (U of PR). On November 30, 2015 and December 8, 2015, the former governor of Puerto Rico (Former Governor) issued executive orders (Clawback Orders) directing the Puerto Rico Department of Treasury and the Puerto Rico Tourism Company to "claw back" certain taxes pledged to secure the payment of bonds issued by the Puerto Rico Highways and Transportation Authority (PRHTA), Puerto Rico Infrastructure Financing Authority (PRIFA), and Puerto Rico Convention Center District Authority (PRCCDA). The Puerto Rico exposures insured by the Company subject to clawback are shown in the table “Puerto Rico Net Par Outstanding.” On June 30, 2016, the Puerto Rico Oversight, Management, and Economic Stability Act (PROMESA) was signed into law by the President of the United States. PROMESA established a seven-member financial oversight board (Oversight Board) with authority to require that balanced budgets and fiscal plans be adopted and implemented by Puerto Rico. The Company believes that a number of the actions taken by the Commonwealth, the Oversight Board and others with respect to obligations the Company insures are illegal or unconstitutional or both, and has taken legal action, and may take additional legal action in the future, to enforce its rights with respect to these matters. See “Puerto Rico Recovery Litigation” below. The Company also participates in mediation and negotiations relating to its Puerto Rico exposure. The final form and timing of responses to Puerto Rico’s financial distress and the devastation of Hurricane Maria eventually taken by the federal government or implemented under the auspices of PROMESA and the Oversight Board or otherwise, and the final impact, after resolution of legal challenges, of any such responses on obligations insured by the Company, are uncertain. The Company groups its Puerto Rico exposure into three categories: • Constitutionally Guaranteed. The Company includes in this category public debt benefiting from Article VI of the Constitution of the Commonwealth, which expressly provides that interest and principal payments on the public debt are to be paid before other disbursements are made. • Public Corporations – Certain Revenues Potentially Subject to Clawback. The Company includes in this category the debt of public corporations for which applicable law permits the Commonwealth to claw back, subject to certain conditions and for the payment of public debt, at least a portion of the revenues supporting the bonds the Company insures. As a constitutional condition to clawback, available Commonwealth revenues for any fiscal year must be insufficient to pay Commonwealth debt service before the payment of any appropriations for that year. The Company believes that this condition has not been satisfied to date, and accordingly that the Commonwealth has not to date been entitled to claw back revenues supporting debt insured by the Company. • Other Public Corporations. The Company includes in this category the debt of public corporations that are supported by revenues it does not believe are subject to clawback. Constitutionally Guaranteed General Obligation. As of March 31, 2019 , the Company had $1,340 million insured net par outstanding of the general obligations of Puerto Rico, which are supported by the good faith, credit and taxing power of the Commonwealth. Despite the requirements of Article VI of its Constitution, the Commonwealth defaulted on the debt service payment due on July 1, 2016, and the Company has been making claim payments on these bonds since that date. The Oversight Board has filed a petition under Title III of PROMESA with respect to the Commonwealth. On October 23, 2018, the Oversight Board certified a revised fiscal plan for the Commonwealth. The revised certified Commonwealth fiscal plan indicates an expected primary budget surplus, if fiscal plan reforms are enacted, of $17.0 billion that would be available for debt service over the six-year forecast period ending 2023. The Company believes the available surplus set forth in the Oversight Board's revised certified fiscal plan (which assumes certain fiscal reforms are implemented by the Commonwealth) should be sufficient to cover contractual debt service of Commonwealth general obligation issuances and of authorities and public corporations directly implicated by the Commonwealth’s general fund during the forecast period. However, the revised certified Commonwealth fiscal plan indicates a net primary budget deficit for the period from 2023 through 2058, and there can be no assurance that the fiscal reforms will be enacted or, if they are, that the forecasted primary budget surplus will occur or, if it does, that such funds will be used to cover contractual debt service. Puerto Rico Public Buildings Authority (PBA). As of March 31, 2019 , the Company had $142 million insured net par outstanding of PBA bonds, which are supported by a pledge of the rents due under leases of government facilities to departments, agencies, instrumentalities and municipalities of the Commonwealth, and that benefit from a Commonwealth guaranty supported by a pledge of the Commonwealth’s good faith, credit and taxing power. Despite the requirements of Article VI of its Constitution, the PBA defaulted on most of the debt service payment due on July 1, 2016, and the Company has been making claim payments on these bonds since then. Public Corporations - Certain Revenues Potentially Subject to Clawback PRHTA. As of March 31, 2019 , the Company had $844 million insured net par outstanding of PRHTA (transportation revenue) bonds and $475 million insured net par outstanding of PRHTA (highways revenue) bonds. The transportation revenue bonds are secured by a subordinate gross lien on gasoline and gas oil and diesel oil taxes, motor vehicle license fees and certain tolls, plus a first lien on up to $120 million annually of taxes on crude oil, unfinished oil and derivative products. The highways revenue bonds are secured by a gross lien on gasoline and gas oil and diesel oil taxes, motor vehicle license fees and certain tolls. The non-toll revenues consisting of excise taxes and fees collected by the Commonwealth on behalf of PRHTA and its bondholders that are statutorily allocated to PRHTA and its bondholders are potentially subject to clawback. Despite the presence of funds in relevant debt service reserve accounts that the Company believes should have been employed to fund debt service, PRHTA defaulted on the full July 1, 2017 insured debt service payment, and the Company has been making claim payments on these bonds since that date. The Oversight Board has filed a petition under Title III of PROMESA with respect to PRHTA. On June 29, 2018, the Oversight Board certified a revised fiscal plan for PRHTA. The revised certified PRHTA fiscal plan projects very limited capacity to pay debt service over the six-year forecast period. PRCCDA. As of March 31, 2019 , the Company had $152 million insured net par outstanding of PRCCDA bonds, which are secured by certain hotel tax revenues. These revenues are sensitive to the level of economic activity in the area and are potentially subject to clawback. There were sufficient funds in the PRCCDA bond accounts to make only partial payments on the July 1, 2017 PRCCDA bond payments guaranteed by the Company, and the Company has been making claim payments on these bonds since that date. PRIFA. As of March 31, 2019 , the Company had $16 million insured net par outstanding of PRIFA bonds, which are secured primarily by the return to Puerto Rico of federal excise taxes paid on rum. These revenues are potentially subject to the clawback. The Company has been making claim payments on the PRIFA bonds since January 2016. Other Public Corporations Puerto Rico Electric Power Authority ( PREPA). As of March 31, 2019 , the Company had $848 million insured net par outstanding of PREPA obligations, which are secured by a lien on the revenues of the electric system. The Company has been making claim payments on these bonds since July 1, 2017. On July 2, 2017, the Oversight Board commenced proceedings for PREPA under Title III of PROMESA. On August 1, 2018, the Oversight Board certified a revised fiscal plan for PREPA. On May 3, 2019, AGM and AGC entered into a restructuring support agreement (PREPA RSA) with PREPA and other stakeholders, including a group of uninsured PREPA bondholders, the Commonwealth of Puerto Rico, and the Oversight Board, that is intended to, among other things, provide a framework for the consensual resolution of the treatment of the Company’s insured PREPA revenue bonds in PREPA's recovery plan. Upon consummation of the restructuring transaction, PREPA’s revenue bonds will be exchanged into new securitization bonds issued by a special purpose corporation and secured by a segregated transition charge assessed on electricity bills. The closing of the restructuring transaction is subject to a number of conditions, including approval by the Title III Court of the PREPA RSA and settlement described therein, a minimum of 67% support of voting bondholders for a plan of adjustment that includes this proposed treatment of PREPA revenue bonds and confirmation of such plan by the Title III court, and execution of acceptable documentation and legal opinions. Under the PREPA RSA, the Company has the option to guarantee its allocated share of the securitization exchange bonds, which may then be offered and sold in the capital markets. The Company believes that the additive value created by attaching its guarantee to the securitization exchange bonds would materially improve its overall recovery under the transaction, as well as generate new insurance premiums; and therefore that its economic results could differ from those reflected in the PREPA RSA. PRASA. As of March 31, 2019 , the Company had $373 million of insured net par outstanding of PRASA bonds, which are secured by a lien on the gross revenues of the water and sewer system. On September 15, 2015, PRASA entered into a settlement with the U.S. Department of Justice and the U.S. Environmental Protection Agency that requires it to spend $1.6 billion to upgrade and improve its sewer system island-wide. The PRASA bond accounts contained sufficient funds to make the PRASA bond payments due through the date of this filing that were guaranteed by the Company, and those payments were made in full. On August 1, 2018, the Oversight Board certified a revised fiscal plan for PRASA. MFA. As of March 31, 2019 , the Company had $303 million net par outstanding of bonds issued by MFA secured by a lien on local property tax revenues. The MFA bond accounts contained sufficient funds to make the MFA bond payments due through the date of this filing that were guaranteed by the Company, and those payments were made in full. Puerto Rico Sales Tax Financing Corporation ( COFINA). As of March 31, 2019 , the Company did not have any insured net par outstanding of subordinate COFINA bonds. On February 12, 2019, pursuant to a plan of adjustment approved by the PROMESA Title III Court on February 4, 2019 (COFINA Plan of Adjustment), the Company paid off in full its $273 million net par outstanding of insured COFINA bonds, plus accrued and unpaid interest. Pursuant to the COFINA Plan of Adjustment, the Company received $152 million in initial par of closed lien senior bonds of COFINA validated by the PROMESA Title III Court (COFINA Exchange Senior Bonds), along with cash. The total par recovery (cash and COFINA Exchange Senior Bonds) represents 60% of the Company’s official Title III claim, which relates to amounts owed as of the date COFINA entered Title III proceedings. The Company may retain, sell, or insure and then sell, all or any portion of its $152 million of COFINA Exchange Senior Bonds. The COFINA Exchange Senior Bonds consist of both current interest bonds ( $115 million ) and capital appreciation bonds ( $37 million ). The fair value of the COFINA Exchange Senior Bonds, excluding accrued interest, was $139 million and was recorded as salvage received. This was recorded as a non-cash purchase of fixed-maturity securities, which is not shown as an investing cash flow on the condensed consolidated statements of cash flows. U of PR. As of March 31, 2019 , the Company had $1 million insured net par outstanding of U of PR bonds, which are general obligations of the university and are secured by a subordinate lien on the proceeds, profits and other income of the university, subject to a senior pledge and lien for the benefit of outstanding university system revenue bonds. As of the date of this filing, all debt service payments on U of PR bonds insured by the Company have been made. Puerto Rico Recovery Litigation The Company believes that a number of the actions taken by the Commonwealth, the Oversight Board and others with respect to obligations it insures are illegal or unconstitutional or both, and has taken legal action, and may take additional legal action in the future, to enforce its rights with respect to these matters. On January 7, 2016, AGM, AGC and Ambac Assurance Corporation commenced an action for declaratory judgment and injunctive relief in the United States District Court for the District of Puerto Rico (Federal District Court for Puerto Rico) to invalidate the executive orders issued by the Former Governor on November 30, 2015 and December 8, 2015 directing that the Secretary of the Treasury of the Commonwealth of Puerto Rico and the Puerto Rico Tourism Company claw back certain taxes and revenues pledged to secure the payment of bonds issued by the PRHTA, the PRCCDA and PRIFA. The Commonwealth defendants filed a motion to dismiss the action for lack of subject matter jurisdiction, which the court denied on October 4, 2016. On October 14, 2016, the Commonwealth defendants filed a notice of PROMESA automatic stay. While the PROMESA automatic stay expired on May 1, 2017, on May 17, 2017, the court stayed the action under Title III of PROMESA. On May 16, 2017, The Bank of New York Mellon, as trustee for the bonds issued by COFINA, filed an adversary complaint for interpleader and declaratory relief with the Federal District Court for Puerto Rico to resolve competing and conflicting demands made by various groups of COFINA bondholders, insurers of certain COFINA bonds and COFINA, regarding funds held by the trustee for certain COFINA bond debt service payments scheduled to occur on and after June 1, 2017. On May 19, 2017, an order to show cause was entered permitting AGM to intervene in this matter. On February 4, 2019, the Federal District Court for Puerto Rico approved the COFINA Plan of Adjustment described above, and the plan became effective on February 12, 2019. As a result, the interpleader action was dismissed on February 20, 2019. On June 3, 2017, AGC and AGM filed an adversary complaint in the Federal District Court for Puerto Rico seeking (i) a judgment declaring that the application of pledged special revenues to the payment of the PRHTA bonds is not subject to the PROMESA Title III automatic stay and that the Commonwealth has violated the special revenue protections provided to the PRHTA bonds under the United States Bankruptcy Code (Bankruptcy Code); (ii) an injunction enjoining the Commonwealth from taking or causing to be taken any action that would further violate the special revenue protections provided to the PRHTA bonds under the Bankruptcy Code; and (iii) an injunction ordering the Commonwealth to remit the pledged special revenues securing the PRHTA bonds in accordance with the terms of the special revenue provisions set forth in the Bankruptcy Code. On January 30, 2018, the court rendered an opinion dismissing the complaint and holding, among other things, that (x) even though the special revenue provisions of the Bankruptcy Code protect a lien on pledged special revenues, those provisions do not mandate the turnover of pledged special revenues to the payment of bonds and (y) actions to enforce liens on pledged special revenues remain stayed. A hearing on AGM and AGC’s appeal of the trial court’s decision to the United States Court of Appeals for the First Circuit (First Circuit) was held on November 5, 2018. On March 26, 2019, the First Circuit issued its opinion affirming the trial court’s decision and held that Sections 928(a) and 922(d) of the Bankruptcy Code permit, but do not require, continued payments during the pendency of the Title III proceedings. The First Circuit agreed with the trial court that (i) Section 928(a) of the Bankruptcy Code does not mandate the turnover of special revenues or require continuity of payments to the PRHTA Bonds during the pendency of the Title III proceedings, and (ii) Section 922(d) of the Bankruptcy Code is not an exception to the automatic stay that would compel PRHTA, or third parties holding special revenues, to apply special revenues to outstanding obligations. On April 9, 2019, AGM, AGC and other petitioners filed a petition with the First Circuit seeking a rehearing by the full court. On June 26, 2017, AGM and AGC filed a complaint in the Federal District Court for Puerto Rico seeking (i) a declaratory judgment that the PREPA restructuring support agreement executed in December 2015 (2015 PREPA RSA) is a “Preexisting Voluntary Agreement” under Section 104 of PROMESA and the Oversight Board’s failure to certify the 2015 PREPA RSA is an unlawful application of Section 601 of PROMESA; (ii) an injunction enjoining the Oversight Board from unlawfully applying Section 601 of PROMESA and ordering it to certify the 2015 PREPA RSA; and (iii) a writ of mandamus requiring the Oversight Board to comply with its duties under PROMESA and certify the 2015 PREPA RSA. On July 21, 2017, in light of its PREPA Title III petition on July 2, 2017, the Oversight Board filed a notice of stay under PROMESA. On July 18, 2017, AGM and AGC filed in the Federal District Court for Puerto Rico a motion for relief from the automatic stay in the PREPA Title III bankruptcy proceeding and a form of complaint seeking the appointment of a receiver for PREPA. The court denied the motion on September 14, 2017, but on August 8, 2018, the First Circuit vacated and remanded the court's decision. On October 3, 2018, AGM and AGC, together with other bond insurers, filed a motion with the court to lift the automatic stay to commence an action against PREPA for the appoi</t>
  </si>
  <si>
    <t>Expected Loss to be Paid</t>
  </si>
  <si>
    <t>Expected Losses [Abstract]</t>
  </si>
  <si>
    <t>Expected Loss to be Paid This note provides information regarding expected claim payments to be made under all contracts in the insured portfolio, regardless of the accounting model (insurance, derivative or VIE). Loss Estimation Process The Company’s loss reserve committees estimate expected loss to be paid for all contracts by reviewing analyses that consider various scenarios with corresponding probabilities assigned to them. Depending upon the nature of the risk, the Company’s view of the potential size of any loss and the information available to the Company, that analysis may be based upon individually developed cash flow models, internal credit rating assessments, sector-driven loss severity assumptions and/or judgmental assessments. In the case of its assumed business, the Company may conduct its own analysis as just described or, depending on the Company’s view of the potential size of any loss and the information available to the Company, the Company may use loss estimates provided by ceding insurers. The Company monitors the performance of its transactions with expected losses, and each quarter the Company’s loss reserve committees review and refresh their loss projection assumptions, scenarios and the probabilities they assign to those scenarios based on actual developments during the quarter and their view of future performance. The financial guaranties issued by the Company insure the credit performance of the guaranteed obligations over an extended period of time, in some cases over 30 years , and in most circumstances the Company has no right to cancel such financial guaranties. As a result, the Company's estimate of ultimate loss on a policy is subject to significant uncertainty over the life of the insured transaction. Credit performance can be adversely affected by economic, fiscal and financial market variability over the life of most contracts. The Company does not use traditional actuarial approaches to determine its estimates of expected losses. The determination of expected loss to be paid is an inherently subjective process involving numerous estimates, assumptions and judgments by management, using both internal and external data sources with regard to frequency, severity of loss, economic projections, governmental actions, negotiations and other factors that affect credit performance. These estimates, assumptions and judgments, and the factors on which they are based, may change materially over a reporting period, and as a result the Company’s loss estimates may change materially over that same period. In some instances, the terms of the Company's policy gives it the option to pay principal losses that have been recognized in the transaction but which it is not yet required to pay, thereby reducing the amount of guaranteed interest due in the future. The Company has sometimes exercised this option, which uses cash but reduces projected future losses. The following tables present a roll forward of net expected loss to be paid for all contracts. The Company used risk-free rates for U.S. dollar denominated obligations that ranged from 0.00% to 2.87% with a weighted average of 2.46% as of March 31, 2019 and 0.00% to 3.06% with a weighted average of 2.74% as of December 31, 2018 . Expected losses to be paid for transactions denominated in currencies other than the U.S. dollar represented approximately 3.2% and 2.7% of the total as of March 31, 2019 and December 31, 2018 , respectively. Net Expected Loss to be Paid Roll Forward First Quarter 2019 2018 (in millions) Net expected loss to be paid, beginning of period $ 1,183 $ 1,303 Economic loss development (benefit) due to: Accretion of discount 8 8 Changes in discount rates (4 ) (6 ) Changes in timing and assumptions (6 ) (26 ) Total economic loss development (benefit) (2 ) (24 ) Net (paid) recovered losses (218 ) 19 Net expected loss to be paid, end of period $ 963 $ 1,298 Net Expected Loss to be Paid Roll Forward by Sector First Quarter 2019 Net Expected Economic Loss (Paid) Recovered Losses (1) Net Expected (in millions) Public finance: U.S. public finance $ 832 $ 62 $ (228 ) $ 666 Non-U.S. public finance 32 (1 ) — 31 Public finance 864 61 (228 ) 697 Structured finance: U.S. RMBS 293 (65 ) 9 237 Other structured finance 26 2 1 29 Structured finance 319 (63 ) 10 266 Total $ 1,183 $ (2 ) $ (218 ) $ 963 Net Expected Loss to be Paid Roll Forward by Sector First Quarter 2018 Net Expected Economic Loss (Paid) Recovered Losses (1) Net Expected (in millions) Public finance: U.S. public finance $ 1,157 $ (39 ) $ (111 ) $ 1,007 Non-U.S. public finance 46 (3 ) — 43 Public finance 1,203 (42 ) (111 ) 1,050 Structured finance: U.S. RMBS 73 16 130 219 Other structured finance 27 2 — 29 Structured finance 100 18 130 248 Total $ 1,303 $ (24 ) $ 19 $ 1,298 ____________________ (1) Net of ceded paid losses, whether or not such amounts have been settled with reinsurers. Ceded paid losses are typically settled 45 days after the end of the reporting period. Such amounts are recorded in reinsurance recoverable on paid losses included in other assets. The amounts in First Quarter 2019 are net of the COFINA Exchange Senior Bonds and cash that were received pursuant to the Plan of Adjustment. See Note 3, Outstanding Exposure, for additional information. The tables above include (1) loss adjustment expenses (LAE) paid of $7 million and $5 million for First Quarter 2019 and 2018 , respectively, and (2) expected LAE to be paid of $28 million as of March 31, 2019 and $31 million as of December 31, 2018 . Net Expected Loss to be Paid (Recovered) and Net Economic Loss Development (Benefit) By Accounting Model Net Expected Loss to be Paid (Recovered) Net Economic Loss Development (Benefit) As of As of First Quarter 2019 First Quarter 2018 (in millions) Insurance $ 904 $ 1,110 $ 10 $ (33 ) Financial guaranty VIEs (FG VIEs) (See Note 8) 65 75 (10 ) 2 Credit derivatives (See Note 7) (6 ) (2 ) (2 ) 7 Total $ 963 $ 1,183 $ (2 ) $ (24 ) Selected U.S. Public Finance Transactions The Company insured general obligation bonds of the Commonwealth of Puerto Rico and various obligations of its related authorities and public corporations aggregating $4.5 billion net par as of March 31, 2019 , all of which was BIG. For additional information regarding the Company's Puerto Rico exposure, see "Exposure to Puerto Rico" in Note 3, Outstanding Exposure. The Company had approximately $18 million of net par exposure as of March 31, 2019 to bonds issued by Parkway East Public Improvement District (District), which is located in Madison County, Mississippi (the County). The bonds, which are rated BIG, are payable from special assessments on properties within the District, as well as amounts paid under a contribution agreement with the County in which the County covenants that it will provide funds in the event special assessments are not sufficient to make a debt service payment. The special assessments have not been sufficient to pay debt service in full. On February 25, 2015, a plan of adjustment resolving the bankruptcy filing of the City of Stockton, California under chapter 9 of the U.S. Bankruptcy Code became effective. As of March 31, 2019 , the Company’s net par subject to the plan consisted of $110 million of pension obligation bonds. As part of the plan of adjustment, the City will repay any claims paid on the pension obligation bonds from certain fixed payments and certain variable payments contingent on the City’s revenue growth. The Company projects its total net expected loss across its troubled U.S. public finance exposures as of March 31, 2019 including those mentioned above, to be $666 million , compared with a net expected loss of $832 million as of December 31, 2018 . The total net expected loss for troubled U.S. public finance exposures is net of a credit for estimated future recoveries of claims already paid. At March 31, 2019 that credit was $652 million compared with $586 million at December 31, 2018 . The economic loss development for U.S. public finance transactions for First Quarter 2019 was $62 million , which was primarily attributable to Puerto Rico exposures. Selected Non - U.S. Public Finance Transactions The Company insures and reinsures transactions with sub-sovereign exposure to various Spanish and Portuguese issuers where a Spanish and Portuguese sovereign default may cause the sub-sovereigns also to default. The Company's exposure, net of reinsurance, to these Spanish and Portuguese exposures is $420 million and $71 million , respectively. The Company rates all of these exposures BIG due to the financial condition of Spain and Portugal and their dependence on the sovereign. The Company also insures an obligation backed by the availability and toll revenues of a major arterial road into a city in the U.K. with $195 million of net par outstanding as of March 31, 2019 . This transaction has been underperforming due to higher costs compared with expectations at underwriting, and is rated BIG. Traffic continues to be strong, and that has contributed to some of the improvement for the overall transaction. These transactions, together with other non-U.S. public finance insured obligations, had expected loss to be paid of $31 million as of March 31, 2019 , compared with $32 million as of December 31, 2018 . The economic benefit was approximately $1 million during First Quarter 2019 . U.S. RMBS Loss Projections The Company projects losses on its insured U.S. RMBS on a transaction-by-transaction basis by projecting the performance of the underlying pool of mortgages over time and then applying the structural features (i.e., payment priorities and tranching) of the RMBS and any expected representation and warranty (R&amp;W) recoveries/payables to the projected performance of the collateral over time. The resulting projected claim payments or reimbursements are then discounted using risk-free rates. As of March 31, 2019 , the Company had a net R&amp;W payable of $19 million to R&amp;W counterparties, compared with a net R&amp;W receivable of $5 million as of December 31, 2018 . The Company’s agreements with providers of R&amp;W generally provide for reimbursement to the Company as claim payments are made and, to the extent the Company later receives reimbursements of such claims from excess spread or other sources, for the Company to provide reimbursement to the R&amp;W providers. When the Company projects receiving more reimbursements in the future than it projects to pay in claims on transactions covered by R&amp;W settlement agreements, the Company will have a net R&amp;W payable. The Company's RMBS loss projection methodology assumes that the housing and mortgage markets will continue improving. Each period the Company makes a judgment as to whether to change the assumptions it uses to make RMBS loss projections based on its observation during the period of the performance of its insured transactions (including early-stage delinquencies, late-stage delinquencies and loss severity) as well as the residential property market and economy in general, and, to the extent it observes changes, it makes a judgment as to whether those changes are normal fluctuations or part of a trend. The assumptions that the Company uses to project RMBS losses are shown in the sections below. Net Economic Loss Development (Benefit) U.S. RMBS First Quarter 2019 2018 (in millions) First lien U.S. RMBS $ (31 ) $ 24 Second lien U.S. RMBS (34 ) (8 ) U.S. First Lien RMBS Loss Projections: Alt-A First Lien, Option ARM, Subprime and Prime The majority of projected losses in first lien RMBS transactions are expected to come from non-performing mortgage loans (those that are or in the past twelve months have been two or more payments behind, have been modified, are in foreclosure, or have been foreclosed upon). Changes in the amount of non-performing loans from the amount projected in the previous period are one of the primary drivers of loss development in this portfolio. In order to determine the number of defaults resulting from these delinquent and foreclosed loans, the Company applies a liquidation rate assumption to loans in each of various non-performing categories. The Company arrived at its liquidation rates based on data purchased from a third party provider and assumptions about how delays in the foreclosure process and loan modifications may ultimately affect the rate at which loans are liquidated. Each quarter the Company reviews the most recent twelve months of this data and (if necessary) adjusts its liquidation rates based on its observations. The following table shows liquidation assumptions for various non-performing categories. First Lien Liquidation Rates March 31, 2019 December 31, 2018 Delinquent/Modified in the Previous 12 Months Alt-A and Prime 20% 20% Option ARM 20 20 Subprime 20 20 30 – 59 Days Delinquent Alt-A and Prime 30 30 Option ARM 35 35 Subprime 40 40 60 – 89 Days Delinquent Alt-A and Prime 40 40 Option ARM 45 45 Subprime 45 45 90+ Days Delinquent Alt-A and Prime 50 50 Option ARM 55 55 Subprime 50 50 Bankruptcy Alt-A and Prime 45 45 Option ARM 50 50 Subprime 40 40 Foreclosure Alt-A and Prime 60 60 Option ARM 65 65 Subprime 60 60 Real Estate Owned All 100 100 While the Company uses liquidation rates as described above to project defaults of non-performing loans (including current loans modified or delinquent within the last 12 months), it projects defaults on presently current loans by applying a conditional default rate (CDR) trend. The start of that CDR trend is based on the defaults the Company projects will emerge from currently nonperforming, recently nonperforming and modified loans. The total amount of expected defaults from the non-performing loans is translated into a constant CDR ( i.e ., the CDR plateau), which, if applied for each of the next 36 months , would be sufficient to produce approximately the amount of defaults that were calculated to emerge from the various delinquency categories. The CDR thus calculated individually on the delinquent collateral pool for each RMBS is then used as the starting point for the CDR curve used to project defaults of the presently performing loans. In the most heavily weighted scenario (the base case), after the initial 36 -month CDR plateau period, each transaction’s CDR is projected to improve over 12 months to an intermediate CDR (calculated as 20% of its CDR plateau); that intermediate CDR is held constant for 36 months and then trails off in steps to a final CDR of 5% of the CDR plateau. In the base case, the Company assumes the final CDR will be reached 4.25 years after the initial 36 -month CDR plateau period. Under the Company’s methodology, defaults projected to occur in the first 36 months represent defaults that can be attributed to loans that were modified or delinquent in the last 12 months or that are currently delinquent or in foreclosure, while the defaults projected to occur using the projected CDR trend after the first 36 -month period represent defaults attributable to borrowers that are currently performing or are projected to reperform. Another important driver of loss projections is loss severity, which is the amount of loss the transaction incurs on a loan after the application of net proceeds from the disposal of the underlying property. Loss severities experienced in first lien transactions had reached historically high levels, and the Company is assuming in the base case that the still elevated levels generally will continue for another 18 months . The Company determines its initial loss severity based on actual recent experience. Each quarter the Company reviews available data and (if necessary) adjusts its severities based on its observations. The Company then assumes that loss severities begin returning to levels consistent with underwriting assumptions beginning after the initial 18 -month period, declining to 40% in the base case over 2.5 years . The following table shows the range as well as the average, weighted by outstanding net insured par, for key assumptions used in the calculation of expected loss to be paid for individual transactions for vintage 2004 - 2008 first lien U.S. RMBS. Key Assumptions in Base Case Expected Loss Estimates First Lien RMBS As of As of Range Weighted Average Range Weighted Average Alt-A First Lien Plateau CDR 1.0 % - 10.7% 4.3% 1.2 % - 11.4% 4.6% Final CDR 0.0 % - 0.5% 0.2% 0.1 % - 0.6% 0.2% Initial loss severity: 2005 and prior 60% 60% 2006 70% 70% 2007+ 70% 70% Option ARM Plateau CDR 2.1 % - 9.3% 5.9% 1.8 % - 8.3% 5.6% Final CDR 0.1 % - 0.5% 0.3% 0.1 % - 0.4% 0.3% Initial loss severity: 2005 and prior 60% 60% 2006 60% 60% 2007+ 70% 70% Subprime Plateau CDR 2.4 % - 24.1% 6.2% 1.8 % - 23.2% 6.2% Final CDR 0.1 % - 1.2% 0.3% 0.1 % - 1.2% 0.3% Initial loss severity: 2005 and prior 80% 80% 2006 75% 75% 2007+ 95% 95% The rate at which the principal amount of loans is voluntarily prepaid may impact both the amount of losses projected (since that amount is a function of the CDR, the loss severity and the loan balance over time) as well as the amount of excess spread (the amount by which the interest paid by the borrowers on the underlying loan exceeds the amount of interest owed on the insured obligations). The assumption for the voluntary conditional prepayment rate (CPR) follows a similar pattern to that of the CDR. The current level of voluntary prepayments is assumed to continue for the plateau period before gradually increasing over 12 months to the final CPR, which is assumed to be 15% in the base case. For transactions where the initial CPR is higher than the final CPR, the initial CPR is held constant and the final CPR is not used. These CPR assumptions are the same as those the Company used for December 31, 2018 . In estimating expected losses, the Company modeled and probability weighted sensitivities for first lien transactions by varying its assumptions of how fast a recovery is expected to occur. One of the variables used to model sensitivities was how quickly the CDR returned to its modeled equilibrium, which was defined as 5% of the initial CDR. The Company also stressed CPR and the speed of recovery of loss severity rates. The Company probability weighted a total of five scenarios as of March 31, 2019 and December 31, 2018 . Total expected loss to be paid on all first lien U.S. RMBS was $209 million and $243 million as of March 31, 2019 and December 31, 2018 , respectively. The $31 million economic benefit in First Quarter 2019 for first lien U.S. RMBS was primarily attributable to higher excess spread mainly on certain transactions with insured floating rate debt linked to London Interbank Offered Rate (LIBOR) supported by large portions of fixed rate assets (either originally fixed or modified to be fixed). The Company used a similar approach to establish its pessimistic and optimistic scenarios as of March 31, 2019 as it used as of December 31, 2018 , increasing and decreasing the periods of stress from those used in the base case. In the Company's most stressful scenario where loss severities were assumed to rise and then recover over nine years and the initial ramp-down of the CDR was assumed to occur over 15 months , expected loss to be paid would increase from current projections by approximately $54 million for all first lien U.S. RMBS transactions. In the Company's least stressful scenario where the CDR plateau was six months shorter ( 30 months , effectively assuming that liquidation rates would improve) and the CDR recovery was more pronounced (including an initial ramp-down of the CDR over nine months ), expected loss to be paid would decrease from current projections by approximately $38 million for all first lien U.S. RMBS transactions. U.S. Second Lien RMBS Loss Projections Second lien RMBS transactions include both home equity lines of credit (HELOC) and closed end second lien mortgages. The Company believes the primary variable affecting its expected losses in second lien RMBS transactions is the amount and timing of future losses in the collateral pool supporting the transactions. Expected losses are also a function of the structure of the transaction, the CPR of the collateral, the interest rate environment, and assumptions about loss severity. In second lien transactions the projection of near-term defaults from currently delinquent loans is relatively straightforward because loans in second lien transactions are generally “charged off” (treated as defaulted) by the securitization’s servicer once the loan is 180 days past due. The Company estimates the amount of loans that will default over the next six months by calculating current representative liquidation rates. Similar to first liens, the Company then calculates a CDR for six months , which is the period over which the currently delinquent collateral is expected to be liquidated. That CDR is then used as the basis for the plateau CDR period that follows the embedded plateau losses. For the base case scenario, the CDR (the plateau CDR) was held constant for six months . Once the plateau period has ended, the CDR is assumed to gradually trend down in uniform increments to its final long-term steady state CDR. (The long-term steady state CDR is calculated as the constant CDR that would have yielded the amount of losses originally expected at underwriting.) In the base case scenario, the time over which the CDR trends down to its final CDR is 28 months . Therefore, the total stress period for second lien transactions is 34 months , representing six months of delinquent loan liquidations, followed by 28 months of decrease to the steady state CDR, the same as of December 31, 2018 . HELOC loans generally permit the borrower to pay only interest for an initial period (often ten years ) and, after that period, require the borrower to make both the monthly interest payment and a monthly principal payment. This causes the borrower's total monthly payment to increase, sometimes substantially, at the end of the initial interest-only period. In prior periods, as the HELOC loans underlying the Company's insured HELOC transactions reached their principal amortization period, the Company incorporated an assumption that a percentage of loans reaching their principal amortization periods would default around the time of the payment increase. The HELOC loans underlying the Company's insured HELOC transactions are now past their original interest-only reset date, although a significant number of HELOC loans were modified to extend the original interest-only period for another five years . As a result, in 2017, the Company eliminated the CDR increase that was applied when such loans reached their principal amortization period. In addition, based on the average performance history, the Company applied a CDR floor of 2.5% for the future steady state CDR on all its HELOC transactions. When a second lien loan defaults, there is generally a very low recovery. The Company assumed as of March 31, 2019 that it will generally recover only 2% of future defaulting collateral at the time of charge-off, with additional amounts of post charge-off recoveries assumed to come in over time. This is the same assumption used as of December 31, 2018 . A second lien on the borrower’s home may be retained in the Company's second lien transactions after the loan is charged off and the loss applied to the transaction, particularly in cases where the holder of the first lien has not foreclosed. If the second lien is retained and the value of the home increases, the servicer may be able to use the second lien to increase recoveries, either by arranging for the borrower to resume payments or by realizing value upon the sale of the underlying real estate. In instances where the Company is able to obtain information on the lien status of charged-off loans, it assumes future recoveries of 10% of the balance of the charged off loans where the second lien is still intact. The Company assumes the recoveries are received evenly over the next five years, although actual recoveries will vary. The Company evaluates its assumptions periodically based on actual recoveries of charged off loans. The rate at which the principal amount of loans is prepaid may impact both the amount of losses projected as well as the amount of excess spread. In the base case, an average CPR (based on experience of the past year) is assumed to continue until the end of the plateau before gradually increasing to the final CPR over the same period the CDR decreases. The final CPR is assumed to be 15% for second lien transactions (in the base case), which is lower than the historical average but reflects the Company’s continued uncertainty about the projected performance of the borrowers in these transactions. For transactions where the initial CPR is higher than the final CPR, the initial CPR is held constant and the final CPR is not used. This pattern is generally consistent with how the Company modeled the CPR as of December 31, 2018 . To the extent that prepayments differ from projected levels it could materially change the Company’s projected excess spread and losses. In estimating expected losses, the Company modeled and probability weighted five scenarios, each with a different CDR curve applicable to the period preceding the return to the long-term steady state CDR. The Company believes that the level of the elevated CDR and the length of time it will persist and the ultimate prepayment rate are the primary drivers behind the likely amount of losses the collateral will suffer. The Company continues to evaluate the assumptions affecting its modeling results. The Company believes the most important driver of its projected second lien RMBS losses is the performance of its HELOC transactions. Total expected loss to be paid on all second lien U.S. RMBS was $28 million as of March 31, 2019 and $50 million as of December 31, 2018 . The $34 million economic benefit in First Quarter 2019 for second lien U.S. RMBS was primarily attributable to improved performance in certain transactions, higher excess spread and progress on loss mitigation efforts. The following table shows the range as well as the average, weighted by net par outstanding, for key assumptions used in the calculation of expected loss to be paid for individual transactions for vintage 2004 - 2008 HELOCs. Key Assumptions in Base Case Expected Loss Estimates HELOCs As of As of Range Weighted Average Range Weighted Average Plateau CDR 5.5 % - 25.6% 9.5% 4.6 % - 26.8% 10.1% Final CDR trended down to 2.5 % - 3.2% 2.5% 2.5 % - 3.2% 2.5% Liquidation rates: Delinquent/Modified in the Previous 12 Months 20% 20% 30 – 59 Days Delinquent 30 35 60 – 89 Days Delinquent 45 50 90+ Days Delinquent 65 70 Bankruptcy 55 55 Foreclosure 60 65 Real Estate Owned 100 100 Loss severity (1) 98% 98% ___________________ (1) Loss severities on future defaults. The Company’s base case assumed a six month CDR plateau and a 28 month ramp-down (for a total stress period of 34 months ). The Company also modeled a scenario with a longer period of elevated defaults and another with a shorter period of elevated defaults. In the Company's most stressful scenario, increasing the CDR plateau to eight months and increasing the ramp-down by three months to 31 months (for a total stress period of 39 months ) would increase the expected loss by approximately $8 million for HELOC transactions. On the other hand, in the Company's least stressful scenario, reducing the CDR plateau to four months and decreasing the length of the CDR ramp-down to 25 months (for a total stress period of 29 months ), and lowering the ultimate prepayment rate to 10% would decrease the expected loss by approximately $9 million for HELOC transactions. Other Structured Finance The Company had $1.8 billion of net par exposure to financial guaranty life insurance transactions as of March 31, 2019 , of which $85 million in net par is rated BIG. The life insurance transactions are based on discrete blocks of individual life insurance business. In older vintage life insurance transactions, which include the BIG-rated transactions, the amounts raised by the sale of the notes insured by the Company were used to capitalize a special purpose vehicle that provides reinsurance to a life insurer or reinsurer. The amounts have been invested since inception in accounts managed by third-party investment managers. In the case of the BIG-rated transactions, material amounts of their assets were invested in U.S. RMBS. The Company has insured or reinsured $1.1 billion net par of student loan securitizations issued by private issuers that are classified as structured finance. Of this amount, $96 million is rated BIG. In general, the projected losses are due to: (i) the poor credit performance of private student loan collateral and high loss severities, or (ii) high interest rates on auction rate securities with respect to which the auctions have failed. The Company projected that its total net expected loss across its troubled non- U.S. RMBS structured finance exposures as of March 31, 2019 including those mentioned above was $29 million and is primarily attributable to structured student loans. The economic loss development during First Quarter 2019 was $2 million . Recovery Litigation In the ordinary course of their respective businesses, certain of AGL's subsidiaries assert claims in legal proceedings against third parties to recover losses paid in prior periods or prevent losses in the future. Public Finance Transactions The Company has asserted claims in a number of legal proceedings in connection with its exposure to Puerto Rico. See Note 3, Outstanding Exposure, for a discussion of the Company's exposure to Puerto Rico and related recovery litigation being pursued by the Company. RMBS Transactions On November 26, 2012, CIFG Assurance North America Inc. (CIFGNA) filed a complaint in the Supreme Court of the State of New York against JP Morgan Securities LLC (JP Morgan) for material misrepresentation in the inducement of insurance and common law fraud, alleging that JP Morgan fraudulently induced CIFGNA to insure $400 million of securities issued by ACA ABS CDO 2006-2 Ltd. and $325 million</t>
  </si>
  <si>
    <t>Contracts Accounted for as Insurance</t>
  </si>
  <si>
    <t>Insurance [Abstract]</t>
  </si>
  <si>
    <t>Contracts Accounted for as Insurance Premiums The portfolio of outstanding exposures discussed in Note 3, Outstanding Exposure, includes contracts that are accounted for as insurance contracts, derivatives, and as consolidated FG VIEs. Amounts presented in this note relate only to contracts accounted for as insurance. See Note 7, Contracts Accounted for as Credit Derivatives for amounts that relate to CDS and Note 8, Variable Interest Entities for amounts that are accounted for as consolidated FG VIEs. Net Earned Premiums First Quarter 2019 2018 (in millions) Financial guaranty: Scheduled net earned premiums $ 87 $ 88 Accelerations from refundings and terminations 26 52 Accretion of discount on net premiums receivable 4 4 Financial guaranty insurance net earned premiums 117 144 Non-financial guaranty net earned premiums 1 1 Net earned premiums (1) $ 118 $ 145 ___________________ (1) Excludes $3 million and $3 million for First Quarter 2019 and 2018 , respectively, related to consolidated FG VIEs. Gross Premium Receivable, Net of Commissions on Assumed Business Roll Forward First Quarter 2019 2018 (in millions) Beginning of year $ 904 $ 915 Less: Non-financial guaranty insurance premium receivable 1 1 Financial guaranty insurance premiums receivable 903 914 Gross written premiums on new business, net of commissions 41 75 Gross premiums received, net of commissions (54 ) (63 ) Adjustments: Changes in the expected term (4 ) (3 ) Accretion of discount, net of commissions on assumed business 1 (4 ) Foreign exchange translation and remeasurement (1) 9 24 Financial guaranty insurance premium receivable (2) 896 943 Non-financial guaranty insurance premium receivable 1 1 March 31, $ 897 $ 944 ____________________ (1) Includes foreign exchange gain (loss) on remeasurement recorded in the condensed consolidated statements of operations of $9 million in First Quarter 2019 and $23 million in First Quarter 2018 . The remaining foreign exchange translation in First Quarter 2018 was recorded in other comprehensive income (OCI). (2) Excludes $8 million and $9 million as of March 31, 2019 and March 31, 2018 , respectively, related to consolidated FG VIEs. Approximately 72% of installment premiums at both March 31, 2019 and December 31, 2018 are denominated in currencies other than the U.S. dollar, primarily the euro and pound sterling. The timing and cumulative amount of actual collections may differ from those of expected collections in the table below due to factors such as foreign exchange rate fluctuations, counterparty collectability issues, accelerations, commutations, changes in expected lives and new business. Expected Collections of Financial Guaranty Insurance Gross Premiums Receivable, Net of Commissions on Assumed Business (Undiscounted) As of (in millions) 2019 (April 1 - June 30) $ 39 2019 (July 1 - September 30) 26 2019 (October 1 - December 31) 19 2020 99 2021 79 2022 80 2023 66 2024-2028 285 2029-2033 190 2034-2038 100 After 2038 102 Total (1) $ 1,085 ____________________ (1) Excludes expected cash collections on consolidated FG VIEs of $11 million . The timing and cumulative amount of actual net earned premiums may differ from those of expected net earned premiums in the table below due to factors such as accelerations, commutations, changes in expected lives and new business. Scheduled Financial Guaranty Insurance Net Earned Premiums As of (in millions) 2019 (April 1 - June 30) $ 85 2019 (July 1 - September 30) 83 2019 (October 1 - December 31) 80 Subtotal 2019 248 2020 304 2021 276 2022 251 2023 230 2024-2028 903 2029-2033 609 2034-2038 341 After 2038 286 Net deferred premium revenue (1) 3,448 Future accretion 181 Total future net earned premiums $ 3,629 ____________________ (1) Excludes net earned premiums on consolidated FG VIEs of $63 million . Selected Information for Financial Guaranty Insurance Policies Paid in Installments As of As of (dollars in millions) Premiums receivable, net of commission payable $ 896 $ 903 Gross deferred premium revenue 1,280 1,313 Weighted-average risk-free rate used to discount premiums 2.3 % 2.3 % Weighted-average period of premiums receivable (in years) 9.1 9.1 Financial Guaranty Insurance Losses The following table provides information on net reserve (salvage), which includes loss and LAE reserves and salvage and subrogation recoverable, both net of reinsurance. To discount loss reserves, the Company used risk-free rates for U.S. dollar denominated financial guaranty insurance obligations that ranged from 0.00% to 2.87% with a weighted average of 2.46% as of March 31, 2019 and 0.00% to 3.06% with a weighted average of 2.74% as of December 31, 2018 . Net Reserve (Salvage) As of As of (in millions) Public finance: U.S. public finance $ 459 $ 612 Non-U.S. public finance 13 14 Public finance 472 626 Structured finance: U.S. RMBS (1) (13 ) 21 Other structured finance 35 30 Structured finance 22 51 Subtotal 494 677 Other payable (recoverable) (2 ) (3 ) Total $ 492 $ 674 ____________________ (1) Excludes net reserves of $41 million and $47 million as of March 31, 2019 and December 31, 2018 , respectively, related to consolidated FG VIEs. Components of Net Reserves (Salvage) As of As of (in millions) Loss and LAE reserve $ 1,032 $ 1,177 Reinsurance recoverable on unpaid losses (1) (40 ) (34 ) Loss and LAE reserve, net 992 1,143 Salvage and subrogation recoverable (522 ) (490 ) Salvage and subrogation payable (2) 24 24 Other payable (recoverable) (1) (2 ) (3 ) Salvage and subrogation recoverable, net, and other recoverable (500 ) (469 ) Net reserves (salvage) $ 492 $ 674 ____________________ (1) Recorded as a component of other assets in the condensed consolidated balance sheets. (2) Represents ceded reinsurance amounts recorded as a component of other liabilities in the condensed consolidated balance sheets. The table below provides a reconciliation of net expected loss to be paid to net expected loss to be expensed. Expected loss to be paid differs from expected loss to be expensed due to: (i) the contra-paid which represent the claim payments made and recoveries received that have not yet been recognized in the statement of operations, (ii) salvage and subrogation recoverable for transactions that are in a net recovery position where the Company has not yet received recoveries on claims previously paid (and therefore recognized in income but not yet received), and (iii) loss reserves that have already been established (and therefore expensed but not yet paid). Reconciliation of Net Expected Loss to be Paid and Net Expected Loss to be Expensed Financial Guaranty Insurance Contracts As of (in millions) Net expected loss to be paid - financial guaranty insurance $ 903 Contra-paid, net 65 Salvage and subrogation recoverable, net, and other recoverable 500 Loss and LAE reserve - financial guaranty insurance contracts, net of reinsurance (991 ) Net expected loss to be expensed (present value) (1) $ 477 ____________________ (1) Excludes $33 million as of March 31, 2019 , related to consolidated FG VIEs. The following table provides a schedule of the expected timing of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in millions) 2019 (April 1 - June 30) $ 9 2019 (July 1 - September 30) 9 2019 (October 1 - December 31) 8 Subtotal 2019 26 2020 35 2021 35 2022 36 2023 36 2024-2028 150 2029-2033 103 2034-2038 46 After 2038 10 Net expected loss to be expensed 477 Future accretion 15 Total expected future loss and LAE $ 492 The following table presents the loss and LAE recorded in the condensed consolidated statements of operations by sector for insurance contracts. Amounts presented are net of reinsurance. Loss and LAE Reported on the Condensed Consolidated Statements of Operations Loss (Benefit) First Quarter 2019 2018 (in millions) Public finance: U.S. public finance $ 70 $ (28 ) Non-U.S. public finance — (1 ) Public finance 70 (29 ) Structured finance: U.S. RMBS (1) (27 ) 16 Other structured finance 3 (5 ) Structured finance (24 ) 11 Loss and LAE $ 46 $ (18 ) ____________________ (1) Excludes a benefit of $1 million and a loss of $6 million for First Quarter 2019 and 2018 , respectively, related to consolidated FG VIEs. The following tables provide information on financial guaranty insurance contracts categorized as BIG. Financial Guaranty Insurance BIG Transaction Loss Summary As of March 31, 2019 BIG Categories BIG 1 BIG 2 BIG 3 Total BIG, Net Effect of Consolidating FG VIEs Total Gross Ceded Gross Ceded Gross Ceded (dollars in millions) Number of risks (1) 128 (8 ) 31 (1 ) 142 (7 ) 301 — 301 Remaining weighted-average contract period (in years) 7.5 6.2 16.4 2.1 9.7 8.8 9.4 — 9.4 Outstanding exposure: Principal $ 3,262 $ (71 ) $ 579 $ (6 ) $ 5,868 $ (159 ) $ 9,473 $ — $ 9,473 Interest 1,351 (28 ) 484 (1 ) 2,756 (70 ) 4,492 — 4,492 Total (2) $ 4,613 $ (99 ) $ 1,063 $ (7 ) $ 8,624 $ (229 ) $ 13,965 $ — $ 13,965 Expected cash outflows (inflows) $ 133 $ (5 ) $ 151 $ (1 ) $ 3,852 $ (120 ) $ 4,010 $ (284 ) $ 3,726 Potential recoveries (3) (509 ) 23 (61 ) — (2,557 ) 98 (3,006 ) 198 (2,808 ) Subtotal (376 ) 18 90 (1 ) 1,295 (22 ) 1,004 (86 ) 918 Discount 82 (5 ) (19 ) — (85 ) (9 ) (36 ) 21 (15 ) Present value of expected cash flows $ (294 ) $ 13 $ 71 $ (1 ) $ 1,210 $ (31 ) $ 968 $ (65 ) $ 903 Deferred premium revenue $ 191 $ (4 ) $ 25 $ — $ 544 $ (2 ) $ 754 $ (62 ) $ 692 Reserves (salvage) $ (330 ) $ 15 $ 51 $ (1 ) $ 827 $ (30 ) $ 532 $ (41 ) $ 491 Financial Guaranty Insurance BIG Transaction Loss Summary As of December 31, 2018 BIG Categories BIG 1 BIG 2 BIG 3 Total BIG, Net Effect of Consolidating FG VIEs Total Gross Ceded Gross Ceded Gross Ceded (dollars in millions) Number of risks (1) 128 (8 ) 39 (1 ) 145 (7 ) 312 — 312 Remaining weighted-average contract period (in years) 7.9 6.5 13.2 2.1 10.1 9.1 9.8 — 9.8 Outstanding exposure: Principal $ 3,052 $ (71 ) $ 938 $ (6 ) $ 6,249 $ (159 ) $ 10,003 $ — $ 10,003 Interest 1,319 (29 ) 592 (1 ) 3,140 (72 ) 4,949 — 4,949 Total (2) $ 4,371 $ (100 ) $ 1,530 $ (7 ) $ 9,389 $ (231 ) $ 14,952 $ — $ 14,952 Expected cash outflows (inflows) $ 98 $ (5 ) $ 264 $ (1 ) $ 4,029 $ (80 ) $ 4,305 $ (290 ) $ 4,015 Potential recoveries (3) (465 ) 23 (81 ) — (2,542 ) 55 (3,010 ) 192 (2,818 ) Subtotal (367 ) 18 183 (1 ) 1,487 (25 ) 1,295 (98 ) 1,197 Discount 83 (5 ) (53 ) — (134 ) (2 ) (111 ) 23 (88 ) Present value of expected cash flows $ (284 ) $ 13 $ 130 $ (1 ) $ 1,353 $ (27 ) $ 1,184 $ (75 ) $ 1,109 Deferred premium revenue $ 125 $ (4 ) $ 151 $ — $ 518 $ (2 ) $ 788 $ (64 ) $ 724 Reserves (salvage) $ (311 ) $ 15 $ 48 $ (1 ) $ 993 $ (24 ) $ 720 $ (47 ) $ 673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BIG amounts related to FG VIEs. (3) Represents expected inflows for future payments by obligors pursuant to restructuring agreements, settlement or litigation judgments, excess spread on any underlying collateral and other estimated recoveries. Ratings Impact on Financial Guaranty Business A downgrade of one of AGL’s insurance subsidiaries may result in increased claims under financial guaranties issued by the Company if counterparties exercise contractual rights triggered by the downgrade against insured obligors, and the insured obligors are unable to pay. See Part II, Item 8, Financial Statements and Supplementary Data, Note 6, Contracts Accounted for as Insurance, of the Company’s Annual Report on Form 10-K for the year ended December 31, 2018</t>
  </si>
  <si>
    <t>Fair Value Measurement</t>
  </si>
  <si>
    <t>Fair Value Disclosures [Abstract]</t>
  </si>
  <si>
    <t>Fair Value Measurement The Company carries a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 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First Quarter 2019 , no changes were made to the Company’s valuation models that had, or are expected to have, a material impact on the Company’s condensed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s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During the periods presented, there were no transfers into or from Level 3. Measured and Carried at Fair Value Fixed-Maturity Securities and Short-Term Investments The fair value of bonds in the investment portfolio is generally based on prices received from third-party pricing services or alternative pricing sources with reasonable levels of price transparency. The pricing services prepare estimates of fair value measurements using their pricing models, which take into account: benchmark yields, reported trades, broker/dealer quotes, issuer spreads, two-sided markets, benchmark securities, bids, offers, reference data, industry and economic events, and sector groupings. Additional valuation factors that can be taken into account are nominal spreads and liquidity adjustments. The pricing services evaluate each asset class based on relevant market and credit information, perceived market movements, and sector news. Benchmark yields have in many cases taken priority over reported trades for securities that trade less frequently or those that are distressed trades, and therefore may not be indicative of the market. The extent of the use of each input is dependent on the asset class and the market conditions. The valuation of fixed-maturity investments is more subjective when markets are less liquid due to the lack of market based inputs. Short-term investments that are traded in active markets are classified within Level 1 in the fair value hierarchy and their value is based on quoted market prices. Securities such as discount notes are classified within Level 2 because these securities are typically not actively traded due to their approaching maturity and, as such, their cost approximates fair value. As of March 31, 2019 , the Company used models to price 131 securities, including securities that were purchased or obtained for loss mitigation or other risk management purposes, with a Level 3 fair value of $1,428 million . Most Level 3 securities were priced with the assistance of an independent third party. The pricing is based on a discounted cash flow approach using the third party’s proprietary pricing models. The models use inputs such as projected prepayment speeds; severity assumptions; recovery lag assumptions; estimated default rates (determined on the basis of an analysis of collateral attributes, historical collateral performance, borrower profiles and other features relevant to the evaluation of collateral credit quality); home price appreciation/depreciation rates based on macroeconomic forecasts and recent trading activity. The yield used to discount the projected cash flows is determined by reviewing various attributes of the security including collateral type, weighted average life, sensitivity to losses, vintage, and convexity, in conjunction with market data on comparable securities. Significant changes to any of these inputs could have materially changed the expected timing of cash flows within these securities which is a significant factor in determining the fair value of the securities. Other Assets The fair value of committed capital securities (CCS) represents the difference between the present value of remaining expected put option premium payments under AGC CCS and AGM’s Committed Preferred Trust Securities (the AGM CPS) agreements, and the estimated present value that the Company would hypothetically have to pay currently for a comparable security (see Note 13, Long Term Debt and Credit Facilities). The change in fair value of the AGC CCS and AGM CPS are recorded in other income in the condensed consolidated statement of operations. The estimated current cost of the Company’s CCS is based on several factors, including AGM and AGC CDS spreads, LIBOR curve projections, the Company's publicly traded debt and the term the securities are estimated to remain outstanding. The AGC CCS and AGM CPS are classified as Level 3 in the fair value hierarchy. The fair value of the Company's various supplemental executive retirement plan (SERP) assets are based on either (i) the observable published daily values of the underlying mutual fund included in the aforementioned plans (Level 1) or (ii) the net asset value (NAV) of the funds if a published daily value is not available (Level 2). The NAV's are based on observable information. Change in fair value of SERP assets is recorded in other operating expenses in the condensed consolidated statement of operations. Contracts Accounted for as Credit Derivatives The Company’s credit derivatives primarily consist of insured CDS contracts, and also include interest rate swaps that qualify as derivatives under GAAP, which requires fair value measurement with changes recorded in the statement of operations. The Company did not enter into CDS with the intent to trade these contracts and the Company may not unilaterally terminate a CDS contract absent an event of default or termination event that entitles the Company to terminate such contracts; however, the Company has mutually agreed with various counterparties to terminate certain CDS transactions. In transactions where the counterparty does not have the right to terminate, such transactions are generally terminated for an amount that approximates the present value of future premiums or for a negotiated amount, rather than at fair value. The terms of the Company’s CDS contracts differ from more standardized credit derivative contracts sold by companies outside the financial guaranty industry. The non-standard terms generally include the absence of collateral support agreements or immediate settlement provisions. In addition, the Company employs relatively high attachment points and does not exit derivatives it sells, except under specific circumstances such as mutual agreements with counterparties. Management considers the non-standard terms of its credit derivative contracts in determining the fair value of these contracts. Due to the lack of quoted prices and other observable inputs for its instruments or for similar instruments, the Company determines the fair value of its credit derivative contracts primarily through internally developed, proprietary models that use both observable and unobservable market data inputs. There is no established market where financial guaranty insured credit derivatives are actively traded; therefore, management has determined that the exit market for the Company’s credit derivatives is a hypothetical one based on its entry market. Management has tracked the historical pricing of the Company’s transactions to establish historical price points in the hypothetical market that are used in the fair value calculation. These contracts are classified as Level 3 in the fair value hierarchy as there are multiple unobservable inputs deemed significant to the valuation model, most importantly the Company’s estimate of the value of the non-standard terms and conditions of its credit derivative contracts and how the Company’s own credit spread affects the pricing of its transactions. The fair value of the Company’s credit derivative contracts represents the difference between the present value of remaining premiums the Company expects to receive or pay and the estimated present value of premiums that a financial guarantor of comparable credit-worthiness would hypothetically charge or pay at the reporting date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DS contractual terms. Credit spreads capture the effect of recovery rates and performance of underlying assets of these contracts, among other factors. Consistent with previous years, market conditions at March 31, 2019 were such that market prices of the Company’s CDS contracts were not available. Assumptions and Inputs The various inputs and assumptions that are key to the establishment of the Company’s fair value for CDS contracts are as follows: the gross spread, the allocation of gross spread among the bank profit, net spread and hedge cost, and the weighted average life which is based on debt service schedules. The Company obtains gross spreads on its outstanding contracts from market data sources published by third parties (e.g., dealer spread tables for the collateral similar to assets within the Company’s transactions), as well as collateral-specific spreads provided by trustees or obtained from market sources. The bank profit represents the profit the originator, usually an investment bank, realizes for structuring and funding the transaction; the net spread represents the premiums paid to the Company for the Company’s credit protection provided; and the hedge cost represents the cost of CDS protection purchased by the originator to hedge its counterparty credit risk exposure to the Company. With respect to CDS transactions for which there is an expected claim payment within the next twelve months, the allocation of gross spread reflects a higher allocation to the cost of credit rather than the bank profit component. In the current market, it is assumed that a bank would be willing to accept a lower profit on distressed transactions in order to remove these transactions from its financial statements. Market sources determine credit spreads by reviewing new issuance pricing for specific asset classes and receiving price quotes from their trading desks for the specific asset in question. Management validates these quotes by cross-referencing quotes received from one market source against quotes received from another market source to ensure reasonableness. In addition, the Company compares the relative change in price quotes received from one quarter to another, with the relative change experienced by published market indices for a specific asset class. Collateral specific spreads obtained from third-party, independent market sources are un-published spread quotes from market participants or market traders who are not trustees. Management obtains this information as the result of direct communication with these sources as part of the valuation process. The following spread hierarchy is utilized in determining which source of gross spread to use. • Actual collateral specific credit spreads (if up-to-date and reliable market-based spreads are available). • Transactions priced or closed during a specific quarter within a specific asset class and specific rating. No transactions closed during the periods presented. • Credit spreads interpolated based upon market indices adjusted to reflect the non-standard terms of the Company's CDS contracts. • Credit spreads provided by the counterparty of the CDS. • Credit spreads extrapolated based upon transactions of similar asset classes, similar ratings, and similar time to maturity. Information by Credit Spread Type (1) As of As of Based on actual collateral specific spreads 20 % 20 % Based on market indices 31 % 33 % Provided by the CDS counterparty 49 % 47 % Total 100 % 100 % ____________________ (1) Based on par. The rates used to discount future expected premium cash flows ranged from 2.34% to 2.64% at March 31, 2019 and 2.47% to 2.89% at December 31, 2018 . The premium the Company receives is referred to as the “net spread.” The Company’s pricing model takes into account not only how credit spreads on risks that it assumes affect pricing, but also how the Company’s own credit spread affects the pricing of its transactions. The Company’s own credit risk is factored into the determination of net spread based on the impact of changes in the quoted market price for credit protection bought on the Company, as reflected by quoted market prices on CDS referencing AGC or AGM. For credit spreads on the Company’s name the Company obtains the quoted price of CDS contracts traded on AGC and AGM from market data sources published by third parties. The cost to acquire CDS protection referencing AGC or AGM affects the amount of spread on CDS transactions that the Company retains and, hence, their fair value. As the cost to acquire CDS protection referencing AGC or AGM increases, the amount of premium the Company retains on a transaction generally decreases. Due to the low volume and total net par of CDS contracts remaining in AGM's portfolio, changes in AGM's credit spreads do not significantly affect the fair value of these CDS contracts. In the Company’s valuation model, the premium the Company captures is not permitted to go below the minimum rate that the Company would currently charge to assume similar risks. This assumption can have the effect of mitigating the amount of unrealized gains that are recognized on certain CDS contracts. Given the current market conditions and the Company’s own credit spreads, approximately 0.1% , and 17% , based on fair value, of the Company's CDS contracts were fair valued using this minimum premium as of March 31, 2019 , and December 31, 2018 , respectively. The percentage of transactions that price using the minimum premiums fluctuates due to changes in AGC's credit spreads. In general when AGC's credit spreads narrow, the cost to hedge AGC's name declines and more transactions price above previously established floor levels. Meanwhile, when AGC's credit spreads widen, the cost to hedge AGC's name increases causing more transactions to price at previously established floor levels. The Company corroborates the assumptions in its fair value model, including the portion of exposure to AGC and AGM hedged by its counterparties, with independent third parties each reporting period. The implied credit risk of AGC and AGM, indicated by the trading level of AGC’s and AGM’s own credit spread, is a significant factor in the amount of exposure to AGC and AGM that a bank or transaction hedges. When AGC's or AGM's credit spreads widen, the hedging cost of a bank or originator increases. Higher hedging costs reduce the amount of contractual cash flows AGC and AGM can capture as premium for selling its protection, while lower hedging costs increase the amount of contractual cash flows AGC and AGM can capture. The amount of premium a financial guaranty insurance market participant can demand is inversely related to the cost of credit protection on the insurance company as measured by market credit spreads assuming all other assumptions remain constant. This is because the buyers of credit protection typically hedge a portion of their risk to the financial guarantor, due to the fact that the contractual terms of the Company's contracts typically do not require the posting of collateral by the guarantor. The extent of the hedge depends on the types of instruments insured and the current market conditions. A credit derivative liability on protection sold is the result of contractual cash inflows on in-force transactions that are less than what a hypothetical financial guarantor could receive if it sold protection on the same risk as of the reporting date. If the Company were able to freely exchange these contracts (i.e., assuming its contracts did not contain proscriptions on transfer and there was a viable exchange market), it would realize a loss representing the difference between the lower contractual premiums to which it is entitled and the current market premiums for a similar contract. The Company determines the fair value of its CDS contracts by applying the difference between the current net spread and the contractual net spread for the remaining duration of each contract to the notional value of its CDS contracts and taking the present value of such amounts discounted at the corresponding LIBOR over the weighted average remaining life of the contract. Strengths and Weaknesses of Model The Company’s credit derivative valuation model, like any financial model, has certain strengths and weaknesses. The primary strengths of the Company’s CDS modeling techniques are: • The model takes into account the transaction structure and the key drivers of market value. • The model maximizes the use of market-driven inputs whenever they are available. • The model is a consistent approach to valuing positions. The primary weaknesses of the Company’s CDS modeling techniques are: • There is no exit market or any actual exit transactions; therefore, the Company’s exit market is a hypothetical one based on the Company’s entry market. • There is a very limited market in which to validate the reasonableness of the fair values developed by the Company’s model. • The markets for the inputs to the model are highly illiquid, which impacts their reliability. • Due to the non-standard terms under which the Company enters into derivative contracts, the fair value of its credit derivatives may not reflect the same prices observed in an actively traded market of credit derivatives that do not contain terms and conditions similar to those observed in the financial guaranty market. Fair Value Option on FG VIEs’ Assets and Liabilities The Company elected the fair value option for all the FG VIEs’ assets and liabilities and classifies them as Level 3 in the fair value hierarchy. The prices are generally determined with the assistance of an independent third party, based on a discounted cash flow approach. The net change in the fair value of consolidated FG VIEs’ assets and liabilities is recorded in "fair value gains (losses) on FG VIEs" in the consolidated statements of operations, except for change in fair value of FG VIEs’ liabilities with recourse caused by changes in instrument-specific credit risk (ISCR) which is separately presented in OCI. Interest income and interest expense are derived from the trustee reports and also included in "fair value gains (losses) on FG VIEs." The FG VIEs issued securities collateralized by first lien and second lien RMBS as well as loans and receivables. The fair value of the Company’s FG VIEs’ assets is generally sensitive to changes in estimated prepayment speeds; estimated default rates (determined on the basis of an analysis of collateral attributes such as: historical collateral performance, borrower profiles and other features relevant to the evaluation of collateral credit quality); yields implied by market prices for similar securities; and house price depreciation/appreciation rates based on macroeconomic forecasts. Significant changes to some of these inputs could have materially changed the market value of the FG VIEs’ assets and the implied collateral losses within the transaction. In general, the fair value of the FG VIEs’ assets is most sensitive to changes in the projected collateral losses, where an increase in collateral losses typically could lead to a decrease in the fair value of FG VIEs’ assets, while a decrease in collateral losses typically leads to an increase in the fair value of FG VIEs’ assets. The third party utilizes an internal model to determine an appropriate yield at which to discount the cash flows of the security, by factoring in collateral types, weighted-average lives, and other structural attributes specific to the security being priced. The expected yield is further calibrated by utilizing algorithms designed to aggregate market color, received by the independent third party, on comparable bonds. The models to price the FG VIEs’ liabilities used, where appropriate, the same inputs used in determining fair value of FG VIEs’ assets and, for those liabilities insured by the Company, the benefit of the Company's insurance policy guaranteeing the timely payment of principal and interest, taking into account the Company's own credit risk. Significant changes to any of the inputs described above could have materially changed the timing of expected losses within the insured transaction which is a significant factor in determining the implied benefit of the Company’s insurance policy guaranteeing the timely payment of principal and interest for the tranches of debt issued by the FG VIEs. In general, extending the timing of expected loss payments by the Company into the future typically could lead to a decrease in the value of the Company’s insurance and a decrease in the fair value of the Company’s FG VIEs’ liabilities with recourse, while a shortening of the timing of expected loss payments by the Company typically could lead to an increase in the value of the Company’s insurance and an increase in the fair value of the Company’s FG VIEs’ liabilities with recourse. Amounts recorded at fair value in the Company’s financial statements are presented in the tables below. Fair Value Hierarchy of Financial Instruments Carried at Fair Value As of March 31, 2019 Fair Value Hierarchy Fair Value Level 1 Level 2 Level 3 (in millions) Assets: Investment portfolio, available-for-sale: Fixed-maturity securities Obligations of state and political subdivisions $ 4,843 $ — $ 4,739 $ 104 U.S. government and agencies 166 — 166 — Corporate securities 2,154 — 2,106 48 Mortgage-backed securities: RMBS 959 — 641 318 Commercial mortgage-backed securities (CMBS) 539 — 539 — Asset-backed securities 1,076 — 118 958 Non-U.S. government securities 252 — 252 — Total fixed-maturity securities 9,989 — 8,561 1,428 Short-term investments 727 454 273 — Other invested assets (1) 7 — — 7 FG VIEs’ assets, at fair value 560 — — 560 Other assets 137 30 41 66 Total assets carried at fair value $ 11,420 $ 484 $ 8,875 $ 2,061 Liabilities: Credit derivative liabilities $ 229 $ — $ — $ 229 FG VIEs’ liabilities with recourse, at fair value 505 — — 505 FG VIEs’ liabilities without recourse, at fair value 104 — — 104 Total liabilities carried at fair value $ 838 $ — $ — $ 838 Fair Value Hierarchy of Financial Instruments Carried at Fair Value As of December 31, 2018 Fair Value Hierarchy Fair Value Level 1 Level 2 Level 3 (in millions) Assets: Investment portfolio, available-for-sale: Fixed-maturity securities Obligations of state and political subdivisions $ 4,911 $ — $ 4,812 $ 99 U.S. government and agencies 175 — 175 — Corporate securities 2,136 — 2,080 56 Mortgage-backed securities: RMBS 982 — 673 309 CMBS 539 — 539 — Asset-backed securities 1,068 — 121 947 Non-U.S. government securities 278 — 278 — Total fixed-maturity securities 10,089 — 8,678 1,411 Short-term investments 729 429 300 — Other invested assets (1) 7 — — 7 FG VIEs’ assets, at fair value 569 — — 569 Other assets 139 25 38 76 Total assets carried at fair value $ 11,533 $ 454 $ 9,016 $ 2,063 Liabilities: Credit derivative liabilities $ 209 $ — $ — $ 209 FG VIEs’ liabilities with recourse, at fair value 517 — — 517 FG VIEs’ liabilities without recourse, at fair value 102 — — 102 Total liabilities carried at fair value $ 828 $ — $ — $ 828 ____________________ (1) Includes Level 3 mortgage loans that are recorded at fair value on a non-recurring basis. Changes in Level 3 Fair Value Measurements The tables below present a roll forward of the Company’s Level 3 financial instruments carried at fair value on a recurring basis during First Quarter 2019 and 2018 . Fair Value Level 3 Rollforward Recurring Basis First Quarter 2019 Fixed-Maturity Securities FG VIEs’ Liabilities, at Fair Value Obligations Corporate Securities RMBS Asset- FG VIEs’ Other (6) Credit With Without (in millions) Fair value as of $ 99 $ 56 $ 309 $ 947 $ 569 $ 77 $ (207 ) $ (517 ) $ (102 ) Total pretax realized and unrealized gains/(losses) recorded in: Net income (loss) 1 (1 ) (11 ) (1 ) 6 (1 ) 14 (1 ) 17 (2 ) (9 ) (3 ) (22 ) (5 ) (11 ) (2 ) (4 ) (2 ) Other comprehensive income (loss) 5 3 5 (9 ) — — — — — Purchases — — 11 10 — — — — — Settlements (1 ) — (13 ) (4 ) (26 ) — 1 23 2 Fair value as of $ 104 $ 48 $ 318 $ 958 $ 560 $ 68 $ (228 ) $ (505 ) $ (104 ) Change in unrealized gains/(losses) included in earnings related to financial instruments held as of March 31, 2019 $ 20 (2 ) $ (9 ) (3 ) $ (21 ) (5 ) $ (11 ) (2 ) $ (3 ) (2 ) Change in unrealized gains/(losses) included in OCI related to financial instruments held as of March 31, 2019 $ 5 $ 3 $ 5 $ (8 ) $ — $ — Fair Value Level 3 Rollforward Recurring Basis First Quarter 2018 Fixed-Maturity Securities FG VIEs’ Liabilities, at Fair Value Obligations Corporate Securities RMBS Asset- FG VIEs’ Other (6) Credit (in millions) Fair value as of $ 76 $ 67 $ 334 $ 787 $ 700 $ 64 $ (269 ) $ (627 ) $ (130 ) Total pretax realized and unrealized gains/(losses) recorded in: Net income (loss) 1 (1 ) (5 ) (1 ) 7 (1 ) 15 (1 ) 1 (2 ) (1 ) (3 ) 34 (5 ) — (2 ) 1 (2 ) Other comprehensive income (loss) 3 — (7 ) 3 — — — (2 ) — Purchases 4 — — 9 — — — — — Settlements (1 ) — (20 ) (5 ) (33 ) (1 ) (1 ) 30 3 FG VIE deconsolidations — — — — (17 ) — — 1 16 Fair value as of $ 83 $ 62 $ 314 $ 809 $ 651 $ 62 $ (236 ) $ (598 ) $ (110 ) Change in unrealized gains/(losses) related to financial instruments held as of March 31, 2018 $ 3 $ — $ (6 ) $ 4 $ 4 (2 ) $ (1 ) (3 ) $ 28 (5 ) $ (3 ) (2 ) $ 1 (2 ) ____________________ (1) Included in net realized investment gains (losses) and net investment income. (2) Included in fair value gains (losses) on FG VIEs. (3) Recorded in net investment income and other income. (4) Represents the net position of credit derivatives. Credit derivative assets (recorded in other assets) and credit derivative liabilities (presented as a separate line item) are shown gross in the condensed consolidated balance sheet based on net exposure by counterparty. (5) Reported in net change in fair value of credit derivatives. (6) Includes CCS and other invested assets. Level 3 Fair Value Disclosures Quantitative Information About Level 3 Fair Value Inputs At March 31, 2019 Financial Instrument Description (1) Fair Value at Significant Unobservable Inputs Range Weighted Average as a Percentage of Current Par Outstanding Assets (2): Fixed-maturity securities: Obligations of state and political subdivisions $ 104 Yield 4.5 % - 32.7% 10.1% Corporate securities 48 Yield 29.1% RMBS 318 CPR 2.7 % - 15.8% 6.1% CDR 1.5 % - 6.9% 5.1% Loss severity 40.0 % - 125.0% 85.4% Yield 4.7 % - 7.2% 5.5% Asset-backed securities: Life insurance transactions 620 Yield 6.0 % - 6.6% 6.3% Collateralized loan obligations (CLOs) /Trust preferred securities (TruPS) 286 Yield 3.2 % - 4.8% 4.0% Others 52 Yield 10.7% FG VIEs’ assets, at fair value 560 CPR 0.9 % - 18.3% 9.1% CDR 1.3 % - 24.0% 4.9% Loss severity 60.0 % - 100.0% 79.7% Yield 4.4 % - 9.5% 6.3% Other assets 65 Implied Yield 6.3 % - 6.9% 6.6% Term (years) 10 years Liabilities: Credit derivative liabilities, net (228 ) Year 1 loss estimates 0.0 % - 73.0% 2.4% Hedge cost (in basis points (bps)) 3.3 - 55.5 16.0 Bank profit (in bps) 8.3 - 443.9 66.5 Internal floor (in bps) 8.8 - 30.0 10.2 Internal credit rating AAA - CCC AA- FG VIEs’ liabilities, at fair value (609 ) CPR 0.9 % - 18.3% 9.1% CDR 1.3 % - 24.0% 4.9% Loss severity 60.0 % - 100.0% 79.7% Yield 4.2 % - 9.5% 4.9% ___________________ (1) Discounted cash flow is used as the primary valuation technique for all financial instruments listed in this table. (2) Excludes several investments recorded in other invested assets with fair value of $7 million . Quantitative Information About Level 3 Fair Value Inputs At December 31, 2018 Financial Instrument Description (1) Fair Value at Significant Unobservable Inputs Range Weighted Average as a Percentage of Current Par Outstanding Assets (2): Fixed-maturity securities: Obligations of state and political subdivisions $ 99 Yield 4.5 % - 32.7% 12.0% Corporate securities 56 Yield 29.5% RMBS 309 CPR 3.4 % - 19.4% 6.2% CDR 1.5 % - 6.9% 5.2% Loss severity 40.0 % - 125.0% 82.7% Yield 5.3 % - 8.1% 6.3% Asset-backed securities: Life insurance transactions 620 Yield 6.5 % - 7.1% 6.8% CLOs/TruPS 274 Yield 3.8 % - 4.7% 4.3% Others 53 Yield 11.5% FG VIEs’ assets, at fair value 569 CPR 0.9 % - 18.1% 9.3% CDR 1.3 % - 23.7% 5.1% Loss severity 60.0 % - 100.0% 79.8% Yield 5.0 % - 10.2% 7.1% Other assets 74 Implied Yield 6.6 % - 7.2% 6.9% Term (years) 10 years Liabilities: Credit derivative liabilities, net (207 ) Year 1 loss estimates 0.0 % - 66.0% 2.2% Hedge cost (in basis points (bps)) 5.5 - 82.5 23.3 Bank profit (in bps) 7.2 - 509.9 77.3 Internal floor (in bps) 8.8 - 30.0 19.0 Internal credit rating AAA - CCC AA- FG VIEs’ liabilities, at fair value (619 ) CPR 0.9 % - 18.1% 9.3% CDR 1.3 % - 23.7% 5.1% Loss severity 60.0 % - 100.0% 79.8% Yield 5.0 % - 10.2% 5.6% ____________________ (1) Discounted cash flow is used as the primary valuation technique for all financial instruments listed in this table. (2) Excludes several investments recorded in other invested assets with fair value of $7 million .</t>
  </si>
  <si>
    <t>Contracts Accounted for as Credit Derivatives</t>
  </si>
  <si>
    <t>Derivative Instruments and Hedging Activities Disclosure [Abstract]</t>
  </si>
  <si>
    <t>Contracts Accounted for as Credit Derivatives The Company has a portfolio of financial guaranty contracts that meet the definition of a derivative in accordance with GAAP (primarily CDS). The credit derivative portfolio also includes interest rate swaps. Credit derivative transactions are governed by International Swaps and Derivative Association, Inc. documentation and have certain characteristics that differ from financial guaranty insurance contracts. For example, the Company’s control rights with respect to a reference obligation under a credit derivative may be more limited than when the Company issues a financial guaranty insurance contract. In addition, there are more circumstances under which the Company may be obligated to make payments. Similar to a financial guaranty insurance contract, the Company would be obligated to pay if the obligor failed to make a scheduled payment of principal or interest in full. However, the Company may also be required to pay if the obligor becomes bankrupt or if the reference obligation were restructured if, after negotiation, those credit events are specified in the documentation for the credit derivative transactions. Furthermore, the Company may be required to make a payment due to an event that is unrelated to the performance of the obligation referenced in the credit derivative.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In that case, the Company may be required to make a termination payment to its swap counterparty upon such termination. Absent such an event of default or termination event, the Company may not unilaterally terminate a CDS contract; however, the Company on occasion has mutually agreed with various counterparties to terminate certain CDS transactions. Credit Derivative Net Par Outstanding by Sector The components of the Company’s credit derivative net par outstanding are presented in the table below. The estimated remaining weighted average life of credit derivatives was 11.6 years as of both March 31, 2019 and at December 31, 2018 . Credit Derivatives (1) As of March 31, 2019 As of December 31, 2018 Asset Type Net Par Outstanding Net Fair Value Net Par Outstanding Net Fair Value (in millions) Pooled infrastructure $ 1,403 $ (41 ) $ 1,373 $ (34 ) Infrastructure finance 1,294 (87 ) 1,300 (63 ) Regulated utilities 1,115 (10 ) 1,096 (11 ) TruPS collateralized debt obligations (CDOs) 606 (22 ) 642 (28 ) U.S. RMBS 588 (30 ) 641 (31 ) Other (2) 1,114 (38 ) 1,130 (40 ) Total $ 6,120 $ (228 ) $ 6,182 $ (207 ) ____________________ (1) Expected recoveries were $6 million as of March 31, 2019 and $2 million as of December 31, 2018 . (2) This represents numerous transactions across various asset classes, such as health care revenue, municipal utilities and consumer receivables. Distribution of Credit Derivative Net Par Outstanding by Internal Rating As of March 31, 2019 As of December 31, 2018 Ratings Net Par Outstanding % of Total Net Par Outstanding % of Total (dollars in millions) AAA $ 1,795 29.3 % $ 1,813 29.4 % AA 1,665 27.2 1,690 27.3 A 1,180 19.3 1,171 18.9 BBB 1,327 21.7 1,351 21.9 BIG (1) 153 2.5 157 2.5 Credit derivative net par outstanding $ 6,120 100.0 % $ 6,182 100.0 % ____________________ (1) BIG relates to U.S. RMBS. Fair Value of Credit Derivatives Net Change in Fair Value of Credit Derivative Gain (Loss) First Quarter 2019 2018 (in millions) Realized gains on credit derivatives $ 3 $ 2 Net credit derivative losses (paid and payable) recovered and recoverable and other settlements (4 ) — Realized gains (losses) and other settlements (1 ) 2 Net unrealized gains (losses) (21 ) 32 Net change in fair value of credit derivatives $ (22 ) $ 34 During First Quarter 2019 , unrealized fair value losses were generated primarily as a result of wider implied net spreads driven by the decreased cost to buy protection in AGC’s name, as the market cost of AGC’s credit protection decreased during the period. For those CDS transactions that were pricing at or above their floor levels, when the cost of purchasing CDS protection on AGC, which management refers to as the CDS spread on AGC, decreased, the implied spreads that the Company would expect to receive on these transactions increased. During First Quarter 2018 , unrealized fair value gains were generated primarily as a result of the increase in credit given to the primary insurer on one of the Company's second-to-pay CDS policies related to certain U.S. RMBS exposure, the paydown of CDS par, CDS terminations, and price improvements on the underlying collateral of the Company’s CDS. The unrealized fair value gains were partially offset by unrealized fair value losses related to the decreased cost to buy protection in AGC’s and AGM’s name as the market cost of AGC’s and AGM’s credit protection decreased during the period. The impact of changes in credit spreads will vary based upon the volume, tenor, interest rates, and other market conditions at the time these fair values are determined. In addition, since each transaction has unique collateral and structural terms, the underlying change in fair value of each transaction may vary considerably. The fair value of credit derivative contracts also reflects the change in the Company’s own credit cost based on the price to purchase credit protection on AGC and AGM. The Company determines its own credit risk based on quoted CDS prices traded on the Company at each balance sheet date. CDS Spread on AGC and AGM Quoted price of CDS contract (in bps) As of As of As of As of Five-year CDS spread: AGC 74 110 121 163 AGM 72 116 109 145 One-year CDS spread AGC 20 22 25 70 AGM 13 24 22 28 Fair Value of Credit Derivative Assets (Liabilities) and Effect of AGC and AGM Credit Spreads As of As of (in millions) Fair value of credit derivatives before effect of AGC and AGM credit spreads $ (370 ) $ (407 ) Plus: Effect of AGC and AGM credit spreads 142 200 Net fair value of credit derivatives $ (228 ) $ (207 ) The fair value of CDS contracts at March 31, 2019 , before considering the implications of AGC’s and AGM’s credit spreads, is a direct result of continued wide credit spreads in the fixed income security markets and the low rating of certain credits. Offsetting the benefit attributable to AGC’s credit spread were wide credit spreads in the fixed income security markets. The wide credit spreads in the fixed income security market are due to the lack of liquidity in the TruPS CDO, pooled infrastructure, and infrastructure finance markets as well as continuing market concerns over the 2005-2007 vintages of RMBS. Collateral Posting for Certain Credit Derivative Contracts The transaction documentation with one counterparty for $221 million in CDS net par insured by AGC requires AGC to post collateral, subject to a $221 million cap, to secure its obligation to make payments under such contracts. Eligible collateral is generally cash or U.S. government or agency securities; eligible collateral other than cash is valued at a discount to the face amount. The table below summarizes AGC’s CDS collateral posting requirements as of March 31, 2019 and December 31, 2018 . AGC Insured CDS Collateral Posting Requirements As of As of (in millions) Gross par of CDS with collateral posting requirement $ 221 $ 250 Maximum posting requirement 221 250 Collateral posted 1 1</t>
  </si>
  <si>
    <t>Variable Interest Entities</t>
  </si>
  <si>
    <t>Variable Interest Entities The Company provides financial guaranties with respect to debt obligations of special purpose entities, including VIEs but does not act as the servicer or collateral manager for any VIE obligations guaranteed by its insurance subsidiaries. The transaction structure generally provides certain financial protections to the Company.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guaranteed by the Company), the structure allows defaults of the securitized assets before a default is experienced on the structured finance obligation guaranteed by the Company. In the case of first loss, the Company's financial guaranty insurance policy only covers a senior layer of losses experienced by multiple obligations issued by the VIE. The first loss exposure with respect to the assets is either retained by the seller or sold off in the form of equity or mezzanine debt to other investors. In the case of excess spread, the financial assets contributed to VIEs generate interest income that are in excess of the interest payments on the debt issued by the VIE. Such excess spread is typically distributed through the transaction’s cash flow waterfall and may be used to create additional credit enhancement, applied to redeem debt issued by the VIE (thereby, creating additional overcollateralization), or distributed to equity or other investors in the transaction. Assured Guaranty is not primarily liable for the debt obligations issued by the VIEs it insures and would only be required to make payments on those insured debt obligations in the event that the issuer of such debt obligations defaults on any principal or interest due and only for the amount of the shortfall. AGL’s and its subsidiaries’ creditors do not have any rights with regard to the collateral supporting the debt issued by the FG VIEs. Proceeds from sales, maturities, prepayments and interest from such underlying collateral may only be used to pay debt service on FG VIEs’ liabilities. Net fair value gains and losses on FG VIEs are expected to reverse to zero at maturity of the FG VIEs’ debt, except for net premiums received and net claims paid by Assured Guaranty under the financial guaranty insurance contract. The Company’s estimate of expected loss to be paid for FG VIEs is included in Note 4, Expected Loss to be Paid. As part of the terms of its financial guaranty contracts, the Company, under its insurance contract, obtains certain protective rights with respect to the VIE that give the Company additional controls over a VIE. These protective rights are triggered by the occurrence of certain events, such as failure to be in compliance with a covenant due to poor deal performance or a deterioration in a servicer or collateral manager's financial condition. At deal inception, the Company typically is not deemed to control a VIE; however, once a trigger event occurs, the Company's control of the VIE typically increases. The Company continuously evaluates its power to direct the activities that most significantly impact the economic performance of VIEs that have debt obligations insured by the Company and, accordingly, where the Company is obligated to absorb VIE losses or receive benefits that could potentially be significant to the VIE. The Company is deemed to be the control party for certain VIEs under GAAP, typically when its protective rights give it the power to both terminate and replace the deal servicer, which are characteristics specific to the Company's financial guaranty contracts. If the protective rights that could make the Company the control party have not been triggered, then the VIE is not consolidated. If the Company is deemed no longer to have those protective rights, the VIE is deconsolidated. Consolidated FG VIEs As of both March 31, 2019 and December 31, 2018 , the Company consolidated 31 FG VIEs. During First Quarter 2018 , there was one FG VIE that was deconsolidated. There were no other consolidations or deconsolidations for the periods presented. The change in the ISCR of the FG VIEs’ assets held as of the end of the reporting period that was recorded in the condensed consolidated statements of operations were gains of $6 million for First Quarter 2019 and $2 million for First Quarter 2018 . To calculate ISCR, the change in the fair value of the FG VIEs’ assets is allocated between changes that are due to ISCR and changes due to other factors, including interest rates. The ISCR amount is determined by using expected cash flows at the original date of consolidation discounted at the effective yield less current expected cash flows discounted at that same original effective yield. As of As of (in millions) Excess of unpaid principal over fair value of: FG VIEs' assets $ 330 $ 350 FG VIEs' liabilities with recourse 38 48 FG VIEs' liabilities without recourse 24 28 Unpaid principal balance for the FG VIEs’ assets that were over 90 days or more past due 67 71 Unpaid principal for FG VIEs’ liabilities with recourse (1) 542 565 ____________________ (1) FG VIEs’ liabilities with recourse will mature at various dates ranging from 2019 to 2038 . The table below shows the carrying value of the consolidated FG VIEs’ assets and liabilities in the condensed consolidated financial statements, segregated by the types of assets that collateralize the respective debt obligations for FG VIEs’ liabilities with recourse. Consolidated FG VIEs By Type of Collateral As of March 31, 2019 As of December 31, 2018 Assets Liabilities Assets Liabilities (in millions) With recourse: U.S. RMBS first lien $ 295 $ 321 $ 299 $ 326 U.S. RMBS second lien 111 132 115 137 Manufactured housing 50 52 53 54 Total with recourse 456 505 467 517 Without recourse 104 104 102 102 Total $ 560 $ 609 $ 569 $ 619 The effects of consolidating FG VIEs includes (i) changes in fair value gains (losses) on FG VIEs’ assets and liabilities, (ii) the elimination of premiums and losses related to the AGC and AGM FG VIEs’ liabilities with recourse and (iii) the elimination of investment balances related to the Company’s purchase of AGC and AGM insured FG VIEs’ debt. Upon consolidation of a FG VIE, the related insurance and, if applicable, the related investment balances, are considered intercompany transactions and therefore eliminated. Such eliminations are included in the table below to present the full effect of consolidating FG VIEs. Effect of Consolidating FG VIEs First Quarter 2019 2018 (in millions) Net earned premiums $ (3 ) $ (3 ) Net investment income (1 ) (1 ) Fair value gains (losses) on FG VIEs (1) 5 4 Loss and LAE (1 ) 6 Effect on income before tax — 6 Less: tax provision (benefit) — 1 Effect on net income (loss) $ — $ 5 Effect on OCI $ (1 ) $ (2 ) Effect on cash flows from operating activities $ 1 $ 2 ____________________ (1) See condensed consolidated statements of comprehensive income and Note 15, Shareholders' Equity, for information on changes in fair value of the FG VIEs’ liabilities with recourse that are attributable to changes in the Company's own credit risk. The consolidation of FG VIEs had no effect on shareholders' equity as of March 31, 2019 and increased it $1 million as of December 31, 2018 . The primary driver of the gain during First Quarter 2019 was price appreciation on the FG VIE assets resulting from improvement in the underlying collateral. The primary driver of the gain in First Quarter 2018 in fair value of FG VIEs’ assets and FG VIEs’ liabilities was an increase in the value of the FG VIEs’ assets resulting from improvement in the underlying collateral. Other Consolidated VIEs In certain instances where the Company consolidates a VIE that was established as part of a loss mitigation negotiated settlement that results in the termination of the original insured financial guaranty insurance or credit derivative contract, the Company classifies the assets and liabilities of those VIEs in the line items that most accurately reflect the nature of the items, as opposed to within the FG VIEs’ assets and FG VIEs’ liabilities. The largest of these VIEs had assets of $88 million and liabilities of $13 million as of March 31, 2019 , and assets of $87 million and liabilities of $21 million as of December 31, 2018 , primarily recorded in the investment portfolio and credit derivative liabilities on the condensed consolidated balance sheets. Non-Consolidated VIEs As described in Note 3, Outstanding Exposure, the Company monitors all policies in the insured portfolio. Of the approximately 18 thousand policies monitored as of March 31, 2019 , approximately 16 thousand policies are not within the scope of Accounting Standards Codification (ASC) 810 because these financial guaranties relate to the debt obligations of governmental organizations or financing entities established by a governmental organization. The majority of the remaining policies involve transactions where the Company is not deemed to currently have control over the FG VIEs’ most significant activities. As of both March 31, 2019 and December 31, 2018 , the Company identified 110 policies that contain provisions and experienced events that may trigger consolidation. Based on management’s assessment of these potential triggers or events, the Company consolidated 31 FG VIEs as of both March 31, 2019 and December 31, 2018</t>
  </si>
  <si>
    <t>Investments and Cash</t>
  </si>
  <si>
    <t>Investments, Debt and Equity Securities [Abstract]</t>
  </si>
  <si>
    <t>Investments and Cash Net Investment Income and Realized Gains (Losses) Net investment income is a function of the yield that the Company earns on invested assets and the size of the portfolio. The investment yield is a function of market interest rates at the time of investment as well as the type, credit quality and maturity of the invested assets. Accrued investment income, which is recorded in Other Assets, was $92 million and $91 million as of March 31, 2019 and December 31, 2018 , respectively. Net Investment Income First Quarter 2019 2018 (in millions) Income from fixed-maturity securities managed by third parties $ 72 $ 75 Income from internally managed securities 28 27 Gross investment income 100 102 Investment expenses (2 ) (2 ) Net investment income $ 98 $ 100 The table below presents the components of net realized investment gains (losses). Realized gains and losses on sales of investments are determined using the specific identification method. Net Realized Investment Gains (Losses) First Quarter 2019 2018 (in millions) Gross realized gains on available-for-sale securities $ 6 $ 9 Gross realized losses on available-for-sale securities (2 ) (5 ) Net realized gains (losses) on other invested assets — (1 ) Other-than-temporary impairment (OTTI): Total OTTI (13 ) (11 ) Less: portion of OTTI recognized in OCI 3 (3 ) Net OTTI recognized in net income (loss) (1) (16 ) (8 ) Net realized investment gains (losses) $ (12 ) $ (5 ) ____________________ (1) Net OTTI recognized in net income was primarily a result of a decline in expected cash flows on loss mitigation and other risk management securities. The following table presents the roll-forward of the credit losses on fixed-maturity securities for which the Company has recognized an OTTI and for which unrealized loss was recognized in OCI. Roll Forward of Credit Losses in the Investment Portfolio First Quarter 2019 2018 (in millions) Balance, beginning of period $ 185 $ 162 Additions for credit losses on securities for which an OTTI was previously recognized 12 7 Balance, end of period $ 197 $ 169 See Part II, Item 8, Financial Statements and Supplementary Data, Note 10, Investments and Cash, of the Company's 2018 Annual Report on Form 10-K for a discussion of the accounting policy for evaluating investments for OTTI. Investment Portfolio As of March 31, 2019 , the majority of the investment portfolio is managed by seven outside managers (including Wasmer, Schroeder &amp; Company LLC, in which the Company has a minority interest). The Company has established detailed guidelines regarding credit quality, exposure to a particular sector and exposure to a particular obligor within a sector. The Company's investment guidelines generally do not permit its outside managers to purchase securities rated lower than A- by S&amp;P Global Ratings, a division of Standard &amp; Poor's Financial Services LLC (S&amp;P) or A3 by Moody’s, excluding an allocation not to exceed 15% of the aggregate externally managed portfolio, to corporate and municipal securities not rated lower than BBB- by S&amp;P or Baa3 by Moody’s. The investment portfolio tables shown below include assets managed both externally and internally. The internally managed portfolio primarily consists of the Company's investments in securities for (i) loss mitigation purposes, (ii) other risk management purposes and (iii) other alternative investments that the Company believes present an attractive investment opportunity. One of the Company's strategies for mitigating losses has been to purchase loss mitigation securities at discounted prices. The Company also holds other invested assets that were obtained or purchased as part of negotiated settlements with insured counterparties or under the terms of the financial guaranties (other risk management assets). Alternative investments include investing in both equity and debt securities as well as investments in investment managers. In February 2017 the Company agreed to purchase up to $100 million of limited partnership interests in a fund that invests in the equity of private equity managers of which $83 million remains to be invested as of March 31, 2019 . Investment Portfolio Carrying Value As of As of (in millions) Fixed-maturity securities (1): Externally managed $ 8,661 $ 8,909 Internally managed 1,328 1,180 Short-term investments 727 729 Other invested assets: Internally managed Alternative investments 45 39 Other 16 16 Total $ 10,777 $ 10,873 ____________________ (1) 10.9% and 10.8% of fixed-maturity securities are rated BIG as of March 31, 2019 and December 31, 2018 , respectively. The Company has a de minimis amount of restricted cash as of March 31, 2019 and December 31, 2018 . Fixed-Maturity Securities and Short-Term Investments by Security Type As of March 31, 2019 Security Type Percent of Total (1) Amortized Cost Gross Unrealized Gains Gross Unrealized Losses Estimated Fair Value AOCI (2) Gain (Loss) on Securities with OTTI Weighted Average Credit Rating (3) (dollars in millions) Fixed-maturity securities: Obligations of state and political subdivisions 45 % $ 4,597 $ 249 $ (3 ) $ 4,843 $ 46 AA- U.S. government and agencies 1 157 9 — 166 — AA+ Corporate securities 21 2,125 46 (17 ) 2,154 — A Mortgage-backed securities (4): 0 RMBS 9 960 23 (24 ) 959 (11 ) A- CMBS 5 532 10 (3 ) 539 — AAA Asset-backed securities 9 957 122 (3 ) 1,076 88 BB Non-U.S. government securities 3 262 5 (15 ) 252 — AA Total fixed-maturity securities 93 9,590 464 (65 ) 9,989 123 A+ Short-term investments 7 727 — — 727 — AAA Total investment portfolio 100 % $ 10,317 $ 464 $ (65 ) $ 10,716 $ 123 A+ Fixed-Maturity Securities and Short-Term Investments by Security Type As of December 31, 2018 Security Type Percent of Total (1) Amortized Cost Gross Unrealized Gains Gross Unrealized Losses Estimated Fair Value AOCI Gain (Loss) on Securities with OTTI Weighted Average Credit Rating (3) (dollars in millions) Fixed-maturity securities: Obligations of state and political subdivisions 45 % $ 4,761 $ 168 $ (18 ) $ 4,911 $ 40 AA- U.S. government and agencies 2 167 9 (1 ) 175 — AA+ Corporate securities 20 2,175 13 (52 ) 2,136 (4 ) A Mortgage-backed securities (4): RMBS 9 999 17 (34 ) 982 (15 ) A- CMBS 5 542 4 (7 ) 539 — AAA Asset-backed securities 9 942 131 (5 ) 1,068 97 BB Non-U.S. government securities 3 298 2 (22 ) 278 — AA Total fixed-maturity securities 93 9,884 344 (139 ) 10,089 118 A+ Short-term investments 7 729 — — 729 — AAA Total investment portfolio 100 % $ 10,613 $ 344 $ (139 ) $ 10,818 $ 118 A+ ____________________ (1) Based on amortized cost. (2) Accumulated OCI (AOCI). See Note 15, Shareholders' Equity. (3) Ratings represent the lower of the Moody’s and S&amp;P classifications, except for bonds purchased for loss mitigation or risk management strategies, which use internal ratings classifications. The Company’s portfolio primarily consists of high-quality, liquid instruments. (4) U.S. government-agency obligations were approximately 46% of mortgage backed securities as of March 31, 2019 and 48% as of December 31, 2018 based on fair value. The following tables summarize, for all fixed-maturity securities in an unrealized loss position, the aggregate fair value and gross unrealized loss by length of time the amounts have continuously been in an unrealized loss position. Fixed-Maturity Securities Gross Unrealized Loss by Length of Time As of March 31, 2019 Less than 12 months 12 months or more Total Fair Value Unrealized Loss Fair Unrealized Fair Unrealized (dollars in millions) Obligations of state and political subdivisions $ 17 $ — $ 152 $ (3 ) $ 169 $ (3 ) U.S. government and agencies 20 — 24 — 44 — Corporate securities 101 (1 ) 381 (16 ) 482 (17 ) Mortgage-backed securities: RMBS 37 (1 ) 371 (23 ) 408 (24 ) CMBS 1 — 86 (3 ) 87 (3 ) Asset-backed securities 308 (3 ) 18 — 326 (3 ) Non-U.S. government securities 46 (1 ) 86 (14 ) 132 (15 ) Total $ 530 $ (6 ) $ 1,118 $ (59 ) $ 1,648 $ (65 ) Number of securities (1) 128 333 456 Number of securities with OTTI (1) 5 24 28 Fixed-Maturity Securities Gross Unrealized Loss by Length of Time As of December 31, 2018 Less than 12 months 12 months or more Total Fair Unrealized Fair Unrealized Fair Unrealized (dollars in millions) Obligations of state and political subdivisions $ 195 $ (4 ) $ 658 $ (14 ) $ 853 $ (18 ) U.S. government and agencies 11 — 24 (1 ) 35 (1 ) Corporate securities 836 (19 ) 522 (33 ) 1,358 (52 ) Mortgage-backed securities: RMBS 85 (2 ) 447 (32 ) 532 (34 ) CMBS 111 (1 ) 164 (6 ) 275 (7 ) Asset-backed securities 322 (4 ) 38 (1 ) 360 (5 ) Non-U.S. government securities 83 (4 ) 99 (18 ) 182 (22 ) Total $ 1,643 $ (34 ) $ 1,952 $ (105 ) $ 3,595 $ (139 ) Number of securities (1) 417 608 997 Number of securities with OTTI (1) 22 22 42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Of the securities in an unrealized loss position for 12 months or more as of March 31, 2019 and December 31, 2018 , 37 and 38 securities, respectively, had unrealized losses greater than 10% of book value. The total unrealized loss for these securities was $33 million as of March 31, 2019 and $43 million as of December 31, 2018 . The Company considered the credit quality, cash flows, interest rate movements, ability to hold a security to recovery and intent to sell a security in determining whether a security had a credit loss. The Company has determined that the unrealized losses recorded as of March 31, 2019 and December 31, 2018 were yield-related and not the result of OTTI. The amortized cost and estimated fair value of available-for-sale fixed maturity securities by contractual maturity as of March 31, 2019 are shown below. Expected maturities will differ from contractual maturities because borrowers may have the right to call or prepay obligations with or without call or prepayment penalties. Distribution of Fixed-Maturity Securities by Contractual Maturity As of March 31, 2019 Amortized Cost Estimated Fair Value (in millions) Due within one year $ 217 $ 213 Due after one year through five years 1,500 1,524 Due after five years through 10 years 2,249 2,316 Due after 10 years 4,132 4,438 Mortgage-backed securities: RMBS 960 959 CMBS 532 539 Total $ 9,590 $ 9,989 Based on fair value, investments and restricted cash that are either held in trust for the benefit of third party ceding insurers in accordance with statutory requirements, placed on deposit to fulfill state licensing requirements, or otherwise pledged or restricted totaled $269 million and $266 million , as of March 31, 2019 and December 31, 2018 , respectively. The investment portfolio also contains securities that are held in trust by certain AGL subsidiaries or otherwise restricted for the benefit of other AGL subsidiaries in accordance with statutory and regulatory requirements in the amount of $1,873 million and $1,855 million , based on fair value as of March 31, 2019 and December 31, 2018</t>
  </si>
  <si>
    <t>Income Taxes</t>
  </si>
  <si>
    <t>Income Tax Disclosure [Abstract]</t>
  </si>
  <si>
    <t>Income Taxes Overview AGL and its Bermuda subsidiaries AG Re, AGRO, and Cedar Personnel Ltd. (Bermuda Subsidiaries) are not subject to any income, withholding or capital gains taxes under current Bermuda law. The Company has received an assurance from the Minister of Finance in Bermuda that, in the event of any taxes being imposed, AGL and its Bermuda Subsidiaries will be exempt from taxation in Bermuda until March 31, 2035. AGL's U.S. and U.K. subsidiaries are subject to income taxes imposed by U.S. and U.K. authorities, respectively, and file applicable tax returns. In addition, AGRO, a Bermuda domiciled company, has elected under Section 953(d) of the U.S. Internal Revenue Code (the Code) to be taxed as a U.S. domestic corporation. In November 2013, AGL became tax resident in the U.K. although it remains a Bermuda-based company and its administrative and head office functions continue to be carried on in Bermuda. As a U.K. tax resident company, AGL is required to file a corporation tax return with Her Majesty's Revenue &amp; Customs. AGL is subject to U.K. corporation tax in respect of its worldwide profits (both income and capital gains), subject to any applicable exemptions. The corporation tax rate is at 19% for 2019. Assured Guaranty expects that the dividends AGL receives from its direct subsidiaries will be exempt from U.K. corporation tax due to the exemption in section 931D of the U.K. Corporation Tax Act 2009. In addition, any dividends paid by AGL to its shareholders should not be subject to any withholding tax in the U.K. Assured Guaranty does not expect any profits of non-U.K. resident members of the group to be taxed under the U.K. "controlled foreign companies" regime and has obtained a clearance from Her Majesty's Revenue &amp; Customs confirming this on the basis of current facts. AGUS files a consolidated federal income tax return with all of its U.S. subsidiaries. Assured Guaranty Overseas US Holdings Inc. (AGOUS) and its subsidiaries AGRO and AG Intermediary Inc. file their own consolidated federal income tax return. Provision for Income Taxes The Company's provision for income taxes for interim financial periods is not based on an estimated annual effective rate due, for example, to the variability in loss reserves, fair value of its credit derivatives and VIEs, and foreign exchange gains and losses which prevents the Company from projecting a reliable estimated annual effective tax rate and pretax income for the full year 2019. A discrete calculation of the provision is calculated for each interim period. The effective tax rates reflect the proportion of income recognized by each of the Company’s operating subsidiaries, with U.S. subsidiaries taxed at the U.S. marginal corporate income tax rate of 21% , U.K. subsidiaries taxed at the U.K. marginal corporate tax rate of 19% , and no taxes for the Company’s Bermuda Subsidiaries unless subject to U.S. tax by election. The Company’s overall effective tax rate fluctuates based on the distribution of income across jurisdictions. A reconciliation of the difference between the provision for income taxes and the expected tax provision at statutory rates in taxable jurisdictions is presented below. Effective Tax Rate Reconciliation First Quarter 2019 2018 (in millions) Expected tax provision (benefit) at statutory rates in taxable jurisdictions $ 9 $ 35 Tax-exempt interest (5 ) (6 ) Change in liability for uncertain tax positions — (7 ) State taxes 1 2 Foreign taxes 1 (4 ) Taxes on reinsurance 1 — Deferred compensation (2 ) (1 ) Other (1 ) 1 Total provision (benefit) for income taxes $ 4 $ 20 Effective tax rate 7.8 % 9.3 % The expected tax provision at statutory rates in taxable jurisdictions is calculated as the sum of pretax income in each jurisdiction multiplied by the statutory tax rate of the jurisdiction by which it will be taxed. Where there is a pretax loss in one jurisdiction and pretax income in another, the total combined expected tax rate may be higher or lower than any of the individual statutory rates. The following tables present pretax income and revenue by jurisdiction. Pretax Income (Loss) by Tax Jurisdiction First Quarter 2019 2018 (in millions) U.S. $ 35 $ 175 Bermuda 16 49 U.K. and Other 7 (7 ) Total $ 58 $ 217 Revenue by Tax Jurisdiction First Quarter 2019 2018 (in millions) U.S. $ 149 $ 247 Bermuda 33 52 U.K. and Other 13 (6 ) Total $ 195 $ 293 Pretax income by jurisdiction may be disproportionate to revenue by jurisdiction to the extent that insurance losses incurred are disproportionate. Tax Assets (Liabilities) Deferred and Current Tax Assets (Liabilities) (1) As of As of (in millions) Deferred tax assets (liabilities) $ 33 $ 68 Current tax assets (liabilities) 28 22 ____________________ (1) Included in other assets or other liabilities on the condensed consolidated balance sheets. Valuation Allowance The Company has $13 million of foreign tax credit (FTC) carryovers from previous acquisitions and $23 million of FTC due to the 2017 Tax Cuts and Jobs Act for use against regular tax in future years. FTCs will begin to expire in 2020 and will fully expire by 2027. In analyzing the future realizability of FTCs, the Company notes limitations on future foreign source income due to overall foreign losses as negative evidence. After reviewing positive and negative evidence, the Company came to the conclusion that it is more likely than not that the FTC of $36 million will not be utilized, and therefore recorded a valuation allowance with respect to this tax attribute. The Company came to the conclusion that it is more likely than not that the remaining net deferred tax asset will be fully realized after weighing all positive and negative evidence available as required under GAAP. The positive evidence that was considered included the cumulative income the Company has earned over the last three years , and the significant unearned premium income to be included in taxable income. The positive evidence outweighs any negative evidence that exists. As such, the Company believes that no valuation allowance is necessary in connection with the remaining net deferred tax asset. The Company will continue to analyze the need for a valuation allowance on a quarterly basis. Audits As of March 31, 2019 , AGUS had open tax years with the U.S. IRS for 2015 to present. In December 2016, the IRS issued a Revenue Agent Report for the 2009 - 2012 audit period, which did not identify any material adjustments that were not already accounted for in prior periods. The 2013 and 2014 tax years closed in 2018. AGOUS has open tax years of 2015 forward. The Company's U.K. subsidiaries are not currently under examination and have open tax years of 2016 forward. CIFGNA, which was acquired by AGC during 2016, is not currently under examination and has open tax years of 2015 to the date of acquisition. Uncertain Tax Positions The Company's policy is to recognize interest related to uncertain tax positions in income tax expense and has accrued $0.2 million for First Quarter 2019 and $1 million for the full year 2018. As of both March 31, 2019 and December 31, 2018 , the Company has accrued $2 million of interest. The total amount of reserves for unrecognized tax positions, including accrued interest, as of both March 31, 2019 and December 31, 2018 that would affect the effective tax rate, if recognized, was $16 million</t>
  </si>
  <si>
    <t>Reinsurance</t>
  </si>
  <si>
    <t>Reinsurance and Other Monoline Exposures</t>
  </si>
  <si>
    <t>Reinsurance The Company assumes exposure (Assumed Business) from third party insurers, primarily other monoline financial guaranty companies that currently are in runoff and no longer actively writing new business (Legacy Monoline Insurers), and may cede portions of exposure it has insured (Ceded Business) in exchange for premiums, net of any ceding commissions. The Company, if required, secures its reinsurance obligations to these Legacy Monoline Insurers, typically by depositing in trust assets with a market value equal to its assumed liabilities calculated on a U.S. statutory basis. Substantially all of the Company’s Assumed Business and Ceded Business relates to financial guaranty business, except for a modest amount that relates to AGRO's non-financial guaranty business. The Company historically entered into, and with respect to new business originated by AGRO continues to enter into, ceded reinsurance contracts in order to obtain greater business diversification and reduce the net potential loss from large risks. Financial Guaranty Business The Company’s facultative and treaty assumed agreements with the Legacy Monoline Insurers are generally subject to termination at the option of the ceding company: • if the Company fails to meet certain financial and regulatory criteria; • if the Company fails to maintain a specified minimum financial strength rating, or • upon certain changes of control of the Company. Upon termination due to one of the above events, the Company typically would be required to return to the ceding company unearned premiums (net of ceding commissions) and loss reserves, calculated on a U.S. statutory basis, attributable to the assumed business (plus in certain cases, an additional required amount), after which the Company would be released from liability with respect to such business. As of March 31, 2019 , if each third party company ceding business to AG Re and/or AGC had a right to recapture such business, and chose to exercise such right, the aggregate amounts that AG Re and AGC could be required to pay to all such companies would be approximately $41 million and $312 million , respectively. The Company has ceded financial guaranty business to non-affiliated companies to limit its exposure to risk. The Company remains primarily liable for all risks it directly underwrites and is required to pay all gross claims. It then seeks reimbursement from the reinsurer for its proportionate share of claims. The Company may be exposed to risk for this exposure if it were required to pay the gross claims and not be able to collect ceded claims from an assuming company experiencing financial distress. The Company’s ceded contracts generally allow the Company to recapture ceded financial guaranty business after certain triggering events, such as reinsurer downgrades. Non-Financial Guaranty Business The Company, through AGRO, assumes non-financial guaranty business from third party insurers (Assumed Non-Financial Guaranty Business). It also cedes and retrocedes some of its non-financial guaranty business to third party reinsurers. A downgrade of AGRO’s financial strength rating by S&amp;P below A would require AGRO to post, as of March 31, 2019 , an estimated $1 million of collateral in respect of certain of its Assumed Non-Financial Guaranty Business. A further downgrade of AGRO’s S&amp;P rating below A- would give the company ceding such business the right to recapture the business for AGRO’s collateral amount, and, if also accompanied by a downgrade of AGRO's financial strength rating by A.M. Best Company, Inc. below A-, would also require AGRO to post, as of March 31, 2019 , an estimated $10 million of collateral in respect of a different portion of AGRO’s Assumed Non-Financial Guaranty Business. AGRO’s ceded/retroceded contracts generally have equivalent provisions requiring the assuming reinsurer to post collateral and/or allowing AGRO to recapture the ceded/retroceded business upon certain triggering events, such as reinsurer rating downgrades. Effect of Reinsurance The following table presents the components of premiums and losses reported in the condensed consolidated statements of operations and the contribution of the Company's Assumed and Ceded Businesses (both financial guaranty and non-financial guaranty). Effect of Reinsurance on Statement of Operations First Quarter 2019 2018 (in millions) Premiums Written: Direct $ 39 $ 73 Assumed — — Ceded (1) 15 (11 ) Net $ 54 $ 62 Premiums Earned: Direct $ 105 $ 143 Assumed 15 5 Ceded (2 ) (3 ) Net $ 118 $ 145 Loss and LAE: Direct $ 54 $ (14 ) Assumed 1 (3 ) Ceded (9 ) (1 ) Net $ 46 $ (18 ) ____________________ (1) Positive ceded premiums written were due to terminations and changes in expected debt service schedules. Ceded Reinsurance (1) As of As of (in millions) Ceded premium, net of commissions $ (7 ) $ (26 ) Ceded expected loss to be paid 19 14 Financial guaranty ceded par outstanding (2) 1,979 2,389 Non-financial guaranty ceded exposure (see Note 3) 245 239 ____________________ (1) The total collateral posted by all non-affiliated reinsurers required to post, or that had agreed to post, collateral as of March 31, 2019 and December 31, 2018 was approximately $75 million and $80 million , respectively. Such collateral is posted (i) in the case of certain reinsurers not authorized or "accredited" in the U.S., in order for the Company to receive credit for the liabilities ceded to such reinsurers, and (ii) in the case of certain reinsurers authorized in the U.S., on terms negotiated with the Company. (2) Of the total par ceded to unrated or BIG rated reinsurers, $235 million and $236 million is rated BIG as of March 31, 2019 and December 31, 2018 , respectively. Commutations In recent years the Company has reassumed previously ceded books of business from several of its reinsurers. During First Quarter 2018 , there was a commutation of previously ceded business from a reinsurer resulting in increase of net unearned premium reserve of $4 million and net par outstanding of $42 million . There were no commutations in First Quarter 2019 . Excess of Loss Reinsurance Facility Effective January 1, 2018, AGC, AGM and MAC entered into a $400 million aggregate excess of loss reinsurance facility of which $180 million was placed with an unaffiliated reinsurer. This facility covers losses occurring either from January 1, 2018 through December 31, 2024, or January 1, 2019 through December 31, 2025, at the option of AGC, AGM and MAC. It terminates on January 1, 2020, unless AGC, AGM and MAC choose to extend it. It covers certain U.S. public finance exposures insured or reinsured by AGC, AGM and MAC as of September 30, 2017, excluding exposures that were rated below investment grade as of December 31, 2017 by Moody’s or S&amp;P or internally by AGC, AGM or MAC and is subject to certain per credit limits. Among the exposures excluded are those associated with the Commonwealth of Puerto Rico and its related authorities and public corporations. The facility attaches when AGC’s, AGM’s and MAC’s net losses (net of AGC’s and AGM's reinsurance (including from affiliates) and net of recoveries) exceed $0.8 billion in the aggregate. The facility covers a portion of the next $400 million of losses, with the reinsurer assuming $180 million of the $400 million of losses and AGC, AGM and MAC jointly retaining the remaining $220 million . The reinsurer is required to be rated at least AA- or to post collateral sufficient to provide AGC, AGM and MAC with the same reinsurance credit as reinsurers rated AA-. AGC, AGM and MAC are each obligated to pay the reinsurer its share of recoveries relating to losses during the coverage period in the covered portfolio. AGC, AGM and MAC paid approximately $3.2 million of premiums in 2018 for the term January 1, 2018 through December 31, 2018 and approximately $3.2 million</t>
  </si>
  <si>
    <t>Commitments and Contingencies</t>
  </si>
  <si>
    <t>Commitments and Contingencies Disclosure [Abstract]</t>
  </si>
  <si>
    <t xml:space="preserve">Commitments and Contingencies Leases The Company is party to various non-cancelable lease agreements. The largest lease relates to approximately 103,500 square feet of office space in New York City, which expires in 2032. Subject to certain conditions, the Company has an option to renew this lease for an additional five years at a fair market rent. The Company also has leases for additional office and apartment space in several other locations which expire at various dates through 2029. Effective January 1, 2019, the Company adopted ASU 2016-02, Leases (Topic 842), which requires the establishment of a right-of-use (ROU) asset and a lease liability on the balance sheet for operating leases. All of the Company’s leases are classified as operating leases, however, the Company made an accounting policy election not to apply the recognition requirements of Topic 842 to short-term leases with an initial term of 12 months or less. At the inception of a lease the total payments under a lease agreement are discounted utilizing an incremental borrowing rate that represents the Company’s collateralized borrowing rate. The rate was determined based on the remaining lease term as of the date of adoption. The Company does not include its renewal options in calculating the lease liability. Operating lease expense is recognized on a straight-line basis over the lease term. Actual costs incurred related to non-lease components for all the Company’s office leases are recorded as a variable lease expense in the period incurred. The Company elected the package of practical expedients, which permits organizations not to reassess (i) whether any expired or existing contracts are or contain leases, (ii) the lease classification of expired or existing leases and (iii) initial direct costs for existing leases. The Company also elected the practical expedient to account for all lease components and their associated non-lease components (i.e., common area maintenance, real estate taxes, building insurance and other operating expenses) as a single lease component and has allocated all of the contract consideration across lease components. Upon adoption, the Company recognized lease liabilities of approximately $95 million (recorded in other liabilities) and ROU assets of approximately $69 million (recorded in other assets), and derecognized existing deferred rent and lease incentive liabilities of approximately $26 million , resulting in no cumulative-effect adjustment to retained earnings. As of March 31, 2019, the ROU assets were $67 million and the lease liabilities were $93 million . Components of Lease Expense First Quarter 2019 (in millions) Lease cost (1) $ 2 Cash paid for amounts included in the measurement of lease liabilities $ 2 Weighted average remaining lease term (years)-operating leases 12.5 Weighted average discount rate-operating leases 3.0 % ____________________ (1) Substantially all of the lease cost relates to operating lease costs. Future Minimum Rental Payments As of Year (in millions) 2019 (remaining nine months) $ 6 2020 9 2021 8 2022 8 2023 9 Thereafter 72 Total lease payments (1) 112 Less: imputed interest 19 Total operating lease liabilities $ 93 ____________________ (1) The Company did not enter into any new leases in First Quarter 2019 . At December 31, 2018, future lease payments were $9 million , $9 million , $8 million , $8 million , and $9 million for 2019 through 2023, respectively, and $72 million in aggregate for all years thereafter. Legal Proceedings 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or liquidity, although an adverse resolution of litigation against the Company in a fiscal quarter or year could have a material adverse effect on the Company’s results of operations in a particular quarter or year. In addition, in the ordinary course of their respective businesses, certain of AGL's subsidiaries assert claims in legal proceedings against third parties to recover losses paid in prior periods or prevent losses in the future. For example, the Company has commenced a number of legal actions in the Federal District Court for Puerto Rico to enforce its rights with respect to the obligations it insures of Puerto Rico and various of its related authorities and public corporations. See "Exposure to Puerto Rico" section of Note 3, Outstanding Exposure, for a description of such actions. See "Recovery Litigation" section of Note 4, Expected Loss to be Paid, for a description of recovery litigation unrelated to Puerto Rico. The amounts, if any, the Company will recover in these and other proceedings to recover losses are uncertain, and recoveries, or failure to obtain recoveries, in any one or more of these proceedings during any quarter or year could be material to the Company's results of operations in that particular quarter or year. The Company also receives subpoenas duces tecum and interrogatories from regulators from time to time. Litigation On November 28, 2011, Lehman Brothers International (Europe) (in administration) (LBIE) sued AG Financial Products Inc. (AGFP), an affiliate of AGC which in the past had provided credit protection to counterparties under CDS. AGC acts as the credit support provider of AGFP under these CDS. LBIE’s complaint, which was filed in the Supreme Court of the State of New York, asserted a claim for breach of the implied covenant of good faith and fair dealing based on AGFP's termination of nine credit derivative transactions between LBIE and AGFP and asserted claims for breach of contract and breach of the implied covenant of good faith and fair dealing based on AGFP's termination of 28 other credit derivative transactions between LBIE and AGFP and AGFP's calculation of the termination payment in connection with those 28 other credit derivative transactions. Following defaults by LBIE, AGFP properly terminated the transactions in question in compliance with the agreement between AGFP and LBIE, and calculated the termination payment properly. AGFP calculated that LBIE owes AGFP approximately $29 million in connection with the termination of the credit derivative transactions, whereas LBIE asserted in the complaint that AGFP owes LBIE a termination payment of approximately $1.4 billion . AGFP filed a motion to dismiss the claims for breach of the implied covenant of good faith in LBIE's complaint, and on March 15, 2013, the court granted AGFP's motion to dismiss in respect of the count relating to the nine credit derivative transactions and narrowed LBIE's claim with respect to the 28 other credit derivative transactions. LBIE's administrators disclosed in an April 10, 2015 report to LBIE’s unsecured creditors that LBIE's valuation expert has calculated LBIE's claim for damages in aggregate for the 28 transactions to range between a minimum of approximately $200 million and a maximum of approximately $500 million , depending on what adjustment, if any, is made for AGFP's credit risk and excluding any applicable interest. AGFP filed a motion for summary judgment on the remaining causes of action asserted by LBIE and on AGFP's counterclaims, and on July 2, 2018, the court granted in part and denied in part AGFP’s motion. The court dismissed, in its entirety, LBIE’s remaining claim for breach of the implied covenant of good faith and fair dealing and also dismissed LBIE’s claim for breach of contract solely to the extent that it is based upon AGFP’s conduct in connection with the auction. With respect to LBIE’s claim for breach of contract, the court held that there are triable issues of fact regarding whether AGFP calculated its loss reasonably and in good faith. On October 1, 2018, AGFP filed an appeal with the Appellate Division of the Supreme Court of the State of New York, First Judicial Department, seeking reversal of the portions of the lower court's ruling denying AGFP’s motion for summary judgment with respect to LBIE’s sole remaining claim for breach of contract. On January 17, 2019, the Appellate Division affirmed the Supreme Court's decision, holding that the lower court correctly determined that there are triable issues of fact regarding whether AGFP calculated its loss reasonably and in good faith. </t>
  </si>
  <si>
    <t>Long-Term Debt and Credit Facilities</t>
  </si>
  <si>
    <t>Debt Disclosure [Abstract]</t>
  </si>
  <si>
    <t xml:space="preserve">Long-Term Debt and Credit Facilities The principal and carrying values of the Company’s long-term debt are presented in the table below. Principal and Carrying Amounts of Debt As of March 31, 2019 As of December 31, 2018 Principal Carrying Principal Carrying Value (in millions) AGUS: 7% Senior Notes (1) $ 200 $ 197 $ 200 $ 197 5% Senior Notes (1) 500 497 500 497 Series A Enhanced Junior Subordinated Debentures (2) 150 150 150 150 Total AGUS 850 844 850 844 AGMH(3): 6 7 / 8 % QUIBS (1) 100 70 100 70 6.25% Notes (1) 230 144 230 143 5.6% Notes (1) 100 57 100 57 Junior Subordinated Debentures (2) 300 199 300 198 Total AGMH 730 470 730 468 AGM (3): Notes Payable 5 5 5 5 Total AGM 5 5 5 5 AGMH's debt purchased by AGUS (131 ) (87 ) (128 ) (84 ) Total $ 1,454 $ 1,232 $ 1,457 $ 1,233 ____________________ (1) AGL fully and unconditionally guarantees these obligations. (2) Guaranteed by AGL on a junior subordinated basis. (3) Carrying amounts are different than principal amounts primarily due to fair value adjustments at the date of the AGMH acquisition, which are accreted or amortized into interest expense over the remaining terms of these obligations. The following table presents the principal amounts of AGMH's outstanding Junior Subordinated Debentures that AGUS purchased and the loss on extinguishment of debt recognized by the Company. The Company may choose to make additional purchases of this or other Company debt in the future. AGUS's Purchase of AGMH's Junior Subordinated Debentures First Quarter 2019 2018 (in millions) Principal amount repurchased $ 3 $ 20 Loss on extinguishment of debt (1) (1 ) (7 ) ____________________ (1) Included in other income in the condensed consolidated statements of operations. The loss represents the difference between the amount paid to purchase AGMH's debt and the carrying value of the debt, which includes the unamortized fair value adjustments that were recorded upon the acquisition of AGMH in 2009. Intercompany Credit Facility and Intercompany Debt On October 25, 2013, AGL, as borrower, and AGUS, as lender, entered into a revolving credit facility pursuant to which AGL may, from time to time, borrow for general corporate purposes. Under the credit facility, AGUS committed to lend a principal amount not exceeding $225 million in the aggregate. In September 2018, AGL and AGUS amended the revolving credit facility to extend the commitment until October 25, 2023 (the loan commitment termination date). The unpaid principal amount of each loan will bear interest at a fixed rate equal to 100% of the then applicable interest rate as determined under Section 1274(d) of the Code, and interest on all loans will be computed for the actual number of days elapsed on the basis of a year consisting of 360 days. Accrued interest on all loans will be paid on the last day of each June and December, beginning on December 31, 2013, and at maturity. AGL must repay the then unpaid principal amounts of the loans by the third anniversary of the loan commitment termination date. No amounts are currently outstanding under the credit facility. In addition, in 2012 AGUS borrowed $90 million from its affiliate AGRO to fund the acquisition of MAC. In 2018, the maturity date was extended to November 2023. During 2018 AGUS repaid $10 million in outstanding principal as well as accrued and unpaid interest. As of March 31, 2019 , $50 million remained outstanding. Committed Capital Securities Each of AGC and AGM have entered into put agreements with four separate custodial trusts allowing AGC and AGM, respectively, to issue an aggregate of $200 million of non-cumulative redeemable perpetual preferred securities to the trusts in exchange for cash. Each custodial trust was created for the primary purpose of issuing $50 million face amount of CCS, investing the proceeds in high-quality assets and entering into put options with AGC or AGM, as applicable. The Company does not consider itself to be the primary beneficiary of the trusts and the trusts are not consolidated in Assured Guaranty's financial statements. The trusts provide AGC and AGM access to new equity capital at their respective sole discretion through the exercise of the put options. Upon AGC's or AGM's exercise of its put option, the relevant trust will liquidate its portfolio of eligible assets and use the proceeds to purchase the AGC or AGM preferred stock, as applicable. AGC or AGM may use the proceeds from its sale of preferred stock to the trusts for any purpose, including the payment of claims. The put agreements have no scheduled termination date or maturity. However, each put agreement will terminate if (subject to certain grace periods) specified events occur. Both AGC and AGM continue to have the ability to exercise their respective put options and cause the related trusts to purchase their preferred stock. Prior to 2008 or 2007, the amounts paid on the CCS were established through an auction process. All of those auctions failed in 2008 or 2007, and the rates paid on the CCS increased to their respective maximums. The annualized rate on the AGC CCS is one-month LIBOR plus 250 bps, and the annualized rate on the AGM CPS is one-month LIBOR plus 200 bps. </t>
  </si>
  <si>
    <t>Earnings Per Share</t>
  </si>
  <si>
    <t>Earnings Per Share [Abstract]</t>
  </si>
  <si>
    <t>Earnings Per Share Computation of Earnings Per Share First Quarter 2019 2018 (in millions, except per share amounts) Basic Earnings Per Share (EPS): Net income (loss) attributable to AGL $ 54 $ 197 Less: Distributed and undistributed income (loss) available to nonvested shareholders — 1 Distributed and undistributed income (loss) available to common shareholders of AGL and subsidiaries, basic $ 54 $ 196 Basic shares 103.0 115.2 Basic EPS $ 0.52 $ 1.71 Diluted EPS: Distributed and undistributed income (loss) available to common shareholders of AGL and subsidiaries, basic $ 54 $ 196 Plus: Re-allocation of undistributed income (loss) available to nonvested shareholders of AGL and subsidiaries — — Distributed and undistributed income (loss) available to common shareholders of AGL and subsidiaries, diluted $ 54 $ 196 Basic shares 103.0 115.2 Dilutive securities: Options and restricted stock awards 1.0 1.4 Diluted shares 104.0 116.6 Diluted EPS $ 0.52 $ 1.68 Potentially dilutive securities excluded from computation of EPS because of antidilutive effect — 0.2</t>
  </si>
  <si>
    <t>Shareholders' Equity</t>
  </si>
  <si>
    <t>Equity [Abstract]</t>
  </si>
  <si>
    <t>Shareholders' Equity Other Comprehensive Income The following tables present the changes in each component of AOCI and the effect of reclassifications out of AOCI on the respective line items in net income. Changes in Accumulated Other Comprehensive Income by Component First Quarter 2019 Net Unrealized Gains (Losses) on Investments with no OTTI Net Unrealized Gains (Losses) on Investments with OTTI Net Unrealized Gains (Losses) on FG VIEs ’ Liabilities with Recourse due to ISCR Cumulative Translation Adjustment Cash Flow Hedge Total AOCI (in millions) Balance, December 31, 2018 $ 59 $ 94 $ (31 ) $ (37 ) $ 8 $ 93 Other comprehensive income (loss) before reclassifications 165 (7 ) (2 ) — — 156 Less: Amounts reclassified from AOCI to: Net realized investment gains (losses) 3 (15 ) — — — (12 ) Fair value gains (losses) on FG VIEs — — (2 ) — — (2 ) Total before tax 3 (15 ) (2 ) — — (14 ) Tax (provision) benefit (1 ) 3 — — — 2 Total amount reclassified from AOCI, net of tax 2 (12 ) (2 ) — — (12 ) Net current period other comprehensive income (loss) 163 5 — — — 168 Balance, March 31, 2019 $ 222 $ 99 $ (31 ) $ (37 ) $ 8 $ 261 Changes in Accumulated Other Comprehensive Income by Component First Quarter 2018 Net Unrealized Gains (Losses) on Investments with no OTTI Net Unrealized Gains (Losses) on Investments with OTTI Net Unrealized Gains (Losses) on FG VIEs’ Liabilities with Recourse due to ISCR Cumulative Translation Adjustment Cash Flow Hedge Total AOCI (in millions) Balance, December 31, 2017 $ 273 $ 120 $ — $ (29 ) $ 8 $ 372 Effect of adoption of ASU 2016-01 (1) 1 — (33 ) — — (32 ) Other comprehensive income (loss) before reclassifications (122 ) (11 ) (4 ) 6 — (131 ) Less: Amounts reclassified from AOCI to: Net realized investment gains (losses) 6 (11 ) — — — (5 ) Fair value gains (losses) on FG VIEs — — (3 ) — — (3 ) Total before tax 6 (11 ) (3 ) — — (8 ) Tax (provision) benefit — 2 1 — — 3 Total amount reclassified from AOCI, net of tax 6 (9 ) (2 ) — — (5 ) Net current period other comprehensive income (loss) (128 ) (2 ) (2 ) 6 — (126 ) Balance, March 31, 2018 $ 146 $ 118 $ (35 ) $ (23 ) $ 8 $ 214 ____________________ (1) On January 1, 2018, the Company adopted ASU 2016-01, Financial Instruments - Overall (Subtopic 825-10) - Recognition and Measurement of Financial Assets and Financial Liabilities, resulting in a cumulative-effect reclassification of a $32 million loss, net of tax, from retained earnings to AOCI. Share Repurchases On February 27, 2019, the Board of Directors (the Board) authorized the repurchase of another $300 million of common shares. As of May 9, 2019 , the Company was authorized to purchase $279 million of its common shares.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other potential uses for such funds, market conditions, the Company's capital position, legal requirements and other factors. The repurchase program may be modified, extended or terminated by the Board at any time. It does not have an expiration date. Share Repurchases Period Number of Shares Repurchased Total Payments (in millions) Average Price Paid Per Share 2018 (January 1 - March 31) 2,787,936 $ 98 $ 35.20 2018 (April 1 - June 30) 4,163,190 152 36.48 2018 (July 1 - September 30) 3,299,049 130 39.41 2018 (October 1 - December 31) 2,992,932 120 40.09 Total 2018 13,243,107 $ 500 $ 37.76 2019 (January 1 - March 31) 1,908,605 79 41.62 2019 (April 1 - May 9, 2019) 853,432 40 46.25 Total 2019 2,762,037 $ 119 $ 43.05 Cumulative repurchases since the beginning of 2013 97,317,994 $ 2,835 $ 29.13</t>
  </si>
  <si>
    <t>Subsidiary Information</t>
  </si>
  <si>
    <t>Condensed Financial Information Disclosure [Abstract]</t>
  </si>
  <si>
    <t>Subsidiary Information The following tables present the condensed consolidating financial information for AGUS and AGMH, 100%-owned subsidiaries of AGL, which have issued publicly traded debt securities that are fully and unconditionally guaranteed by AGL (see Note 13, Long-Term Debt and Credit Facilities). The information for AGL, AGUS and AGMH presents their subsidiaries on the equity method of accounting. CONDENSED CONSOLIDATING BALANCE SHEET AS OF MARCH 31, 2019 (in millions) Assured Guaranty Ltd. (Parent) AGUS (Issuer) (1) AGMH (Issuer) Other Entities Consolidating Adjustments Assured Guaranty Ltd. (Consolidated) Assets Total investment portfolio and cash $ 43 $ 362 $ 44 $ 10,880 $ (429 ) $ 10,900 Investment in subsidiaries 6,570 5,923 4,080 231 (16,804 ) — Premiums receivable, net of commissions payable — — — 1,059 (162 ) 897 Deferred acquisition costs — — — 141 (37 ) 104 Intercompany loan receivable — — — 50 (50 ) — FG VIEs’ assets, at fair value — — — 560 — 560 Dividends receivable from affiliate 58 — — — (58 ) — Other 20 91 27 2,587 (1,635 ) 1,090 Total assets $ 6,691 $ 6,376 $ 4,151 $ 15,508 $ (19,175 ) $ 13,551 Liabilities and shareholders' equity Unearned premium reserves $ — $ — $ — $ 4,358 $ (921 ) $ 3,437 Loss and LAE reserve — — — 1,312 (280 ) 1,032 Long-term debt — 844 470 5 (87 ) 1,232 Intercompany loan payable — 50 — 300 (350 ) — Credit derivative liabilities — — — 260 (31 ) 229 FG VIEs’ liabilities, at fair value — — — 609 — 609 Dividends payable to affiliate — 58 — — (58 ) — Other 22 83 73 750 (585 ) 343 Total liabilities 22 1,035 543 7,594 (2,312 ) 6,882 Total shareholders' equity attributable to Assured Guaranty Ltd. 6,669 5,341 3,608 7,683 (16,632 ) 6,669 Noncontrolling interest — — — 231 (231 ) — Total shareholders' equity 6,669 5,341 3,608 7,914 (16,863 ) 6,669 Total liabilities and shareholders' equity $ 6,691 $ 6,376 $ 4,151 $ 15,508 $ (19,175 ) $ 13,551 ____________________ (1) The fair value of the AGMH debt purchased by AGUS, and recorded in the AGUS investment portfolio, was $129 million . See Note 13, Long-Term Debt and Credit Facilities for more information. CONDENSED CONSOLIDATING BALANCE SHEET AS OF DECEMBER 31, 2018 (in millions) Assured Guaranty Ltd. (Parent) AGUS (Issuer) (1) AGMH (Issuer) Other Entities Consolidating Adjustments Assured Guaranty Ltd. (Consolidated) Assets Total investment portfolio and cash $ 45 $ 334 $ 23 $ 11,000 $ (425 ) $ 10,977 Investment in subsidiaries 6,440 5,835 3,991 226 (16,492 ) — Premiums receivable, net of commissions payable — — — 1,071 (167 ) 904 Deferred acquisition costs — — — 143 (38 ) 105 Deferred tax asset, net — — — 162 (94 ) 68 Intercompany loan receivable — — — 50 (50 ) — FG VIEs’ assets, at fair value — — — 569 — 569 Dividends receivable from affiliate 60 — — — (60 ) — Other 29 66 24 2,437 (1,576 ) 980 Total assets $ 6,574 $ 6,235 $ 4,038 $ 15,658 $ (18,902 ) $ 13,603 Liabilities and shareholders' equity Unearned premium reserves $ — $ — $ — $ 4,452 $ (940 ) $ 3,512 Loss and LAE reserve — — — 1,467 (290 ) 1,177 Long-term debt — 844 468 5 (84 ) 1,233 Intercompany loan payable — 50 — 300 (350 ) — Credit derivative liabilities — — — 236 (27 ) 209 Deferred tax liabilities, net — 49 50 — (99 ) — FG VIEs’ liabilities, at fair value — — — 619 — 619 Dividends payable to affiliate — 60 — — (60 ) — Other 19 3 17 763 (504 ) 298 Total liabilities 19 1,006 535 7,842 (2,354 ) 7,048 Total shareholders' equity attributable to Assured Guaranty Ltd. 6,555 5,229 3,503 7,590 (16,322 ) 6,555 Noncontrolling interest — — — 226 (226 ) — Total shareholders' equity 6,555 5,229 3,503 7,816 (16,548 ) 6,555 Total liabilities and shareholders' equity $ 6,574 $ 6,235 $ 4,038 $ 15,658 $ (18,902 ) $ 13,603 ____________________ (1) The fair value of the AGMH debt purchased by AGUS, and recorded in the AGUS investment portfolio, was $125 million . See Note 13, Long-Term Debt and Credit Facilities for more information. CONDENSED CONSOLIDATING STATEMENT OF OPERATIONS AND COMPREHENSIVE INCOME FOR THE THREE MONTHS ENDED MARCH 31, 2019 (in millions) Assured Guaranty Ltd. (Parent) AGUS (Issuer) AGMH (Issuer) Other Entities Consolidating Adjustments Assured Guaranty Ltd. (Consolidated) Revenues Net earned premiums $ — $ — $ — $ 121 $ (3 ) $ 118 Net investment income — 2 — 101 (5 ) 98 Net realized investment gains (losses) — — — (12 ) — (12 ) Net change in fair value of credit derivatives — — — (22 ) — (22 ) Other 2 — — 66 (55 ) 13 Total revenues 2 2 — 254 (63 ) 195 Expenses Loss and LAE — — — 47 (1 ) 46 Amortization of deferred acquisition costs — — — 7 (1 ) 6 Interest expense — 12 13 4 (6 ) 23 Other operating expenses 10 1 — 107 (54 ) 64 Total expenses 10 13 13 165 (62 ) 139 Equity in net earnings of investees — 1 — 1 — 2 Income (loss) before income taxes and equity in net earnings of subsidiaries (8 ) (10 ) (13 ) 90 (1 ) 58 Total (provision) benefit for income taxes — 2 3 (9 ) — (4 ) Equity in net earnings of subsidiaries 62 50 68 4 (184 ) — Net income (loss) $ 54 $ 42 $ 58 $ 85 $ (185 ) $ 54 Less: noncontrolling interest — — — 4 (4 ) — Net income (loss) attributable to Assured Guaranty Ltd. $ 54 $ 42 $ 58 $ 81 $ (181 ) $ 54 Comprehensive income (loss) $ 222 $ 170 $ 152 $ 254 $ (576 ) $ 222 CONDENSED CONSOLIDATING STATEMENT OF OPERATIONS AND COMPREHENSIVE INCOME FOR THE THREE MONTHS ENDED MARCH 31, 2018 (in millions) Assured Guaranty Ltd. (Parent) AGUS (Issuer) AGMH (Issuer) Other Entities Consolidating Adjustments Assured Guaranty Ltd. (Consolidated) Revenues Net earned premiums $ — $ — $ — $ 149 $ (4 ) $ 145 Net investment income — 2 — 101 (3 ) 100 Net realized investment gains (losses) — — — (5 ) — (5 ) Net change in fair value of credit derivatives — — — 34 — 34 Other 3 — — 74 (58 ) 19 Total revenues 3 2 — 353 (65 ) 293 Expenses Loss and LAE — — — (16 ) (2 ) (18 ) Amortization of deferred acquisition costs — — — 6 (1 ) 5 Interest expense — 12 13 3 (4 ) 24 Other operating expenses 10 3 — 105 (53 ) 65 Total expenses 10 15 13 98 (60 ) 76 Equity in net earnings of investees — — — — — — Income (loss) before income taxes and equity in net earnings of subsidiaries (7 ) (13 ) (13 ) 255 (5 ) 217 Total (provision) benefit for income taxes — 3 3 (25 ) (1 ) (20 ) Equity in net earnings of subsidiaries 204 161 102 7 (474 ) — Net income (loss) $ 197 $ 151 $ 92 $ 237 $ (480 ) $ 197 Less: noncontrolling interest — — — 7 (7 ) — Net income (loss) attributable to Assured Guaranty Ltd. $ 197 $ 151 $ 92 $ 230 $ (473 ) $ 197 Comprehensive income (loss) $ 71 $ 67 $ 46 $ 111 $ (224 ) $ 71 CONDENSED CONSOLIDATING STATEMENT OF CASH FLOWS FOR THE THREE MONTHS ENDED MARCH 31, 2019 (in millions) Assured Guaranty Ltd. (Parent) AGUS (Issuer) AGMH (Issuer) Other Entities Consolidating Adjustments Assured Guaranty Ltd. (Consolidated) Net cash flows provided by (used in) operating activities $ 112 $ 87 $ 68 $ (334 ) $ (265 ) $ (332 ) Cash flows from investing activities Fixed-maturity securities: Purchases — (3 ) — (196 ) 3 (196 ) Sales — — — 471 — 471 Maturities — — 1 176 — 177 Short-term investments with maturities of over three months: Purchases — — — (107 ) — (107 ) Sales — — — 2 — 2 Maturities — 8 — 59 — 67 Net sales (purchases) of short-term investments with maturities of less than three months 2 (33 ) (20 ) 76 — 25 Net proceeds from FG VIEs’ assets — — — 26 — 26 Other — — — 27 — 27 Net cash flows provided by (used in) investing activities 2 (28 ) (19 ) 534 3 492 Cash flows from financing activities Dividends paid (20 ) (60 ) (47 ) (158 ) 265 (20 ) Repurchases of common stock (80 ) — — — — (80 ) Repurchases of common stock to pay withholding taxes (15 ) — — — — (15 ) Net paydowns of FG VIEs’ liabilities — — — (25 ) — (25 ) Paydown of long-term debt — — — — (3 ) (3 ) Proceeds from options exercises 1 — — — — 1 Net cash flows provided by (used in) financing activities (114 ) (60 ) (47 ) (183 ) 262 (142 ) Effect of exchange rate changes — — — 1 — 1 Increase (decrease) in cash and restricted cash — (1 ) 2 18 — 19 Cash and restricted cash at beginning of period — 1 — 103 — 104 Cash and restricted cash at end of period $ — $ — $ 2 $ 121 $ — $ 123 CONDENSED CONSOLIDATING STATEMENT OF CASH FLOWS FOR THE THREE MONTHS ENDED MARCH 31, 2018 (in millions) Assured Guaranty Ltd. (Parent) AGUS (Issuer) AGMH (Issuer) Other Entities Consolidating Adjustments Assured Guaranty Ltd. (Consolidated) Net cash flows provided by (used in) operating activities $ 128 $ 83 $ 63 $ 46 $ (293 ) $ 27 Cash flows from investing activities Fixed-maturity securities: Purchases — (18 ) (12 ) (400 ) 19 (411 ) Sales — 11 2 396 — 409 Maturities — — — 225 — 225 Short-term investments with maturities of over three months: Purchases — — — (47 ) — (47 ) Sales — — — — — — Maturities — — — 45 — 45 Net sales (purchases) of short-term investments with maturities of less than three months 1 (217 ) (4 ) 106 — (114 ) Net proceeds from FG VIEs’ assets — — — 33 — 33 Proceeds from stock redemption and return of capital from subsidiaries — 200 — — (200 ) — Other — (13 ) — (1 ) — (14 ) Net cash flows provided by (used in) investing activities 1 (37 ) (14 ) 357 (181 ) 126 Cash flows from financing activities Dividends paid (18 ) (78 ) (50 ) (165 ) 293 (18 ) Repurchases of common stock (100 ) — — — — (100 ) Repurchases of common stock to pay withholding taxes (12 ) — — (200 ) 200 (12 ) Net paydowns of FG VIEs’ liabilities — — — (33 ) — (33 ) Paydown of long-term debt — — — — (19 ) (19 ) Proceeds from options exercises 1 — — — — 1 Net cash flows provided by (used in) financing activities (129 ) (78 ) (50 ) (398 ) 474 (181 ) Effect of exchange rate changes — — — 1 — 1 Increase (decrease) in cash and restricted cash — (32 ) (1 ) 6 — (27 ) Cash and restricted cash at beginning of period — 33 2 109 — 144 Cash and restricted cash at end of period $ — $ 1 $ 1 $ 115 $ — $ 117</t>
  </si>
  <si>
    <t>Business and Basis of Presentation (Policies)</t>
  </si>
  <si>
    <t>Basis of Presentation</t>
  </si>
  <si>
    <t>Basis of Presentation The unaudited interim condensed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and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densed consolidated financial statements are as of March 31, 2019 and cover the three-month period ended March 31, 2019 ( First Quarter 2019 ) and the three-month period ended March 31, 2018 ( First Quarter 2018</t>
  </si>
  <si>
    <t>Consolidation</t>
  </si>
  <si>
    <t>The unaudited interim condensed consolidated financial statements include the accounts of AGL, its direct and indirect subsidiaries and its consolidated VIEs. Intercompany accounts and transactions between and among all consolidated entities have been eliminated.</t>
  </si>
  <si>
    <t>New Accounting Pronouncements Adopted and Future Application</t>
  </si>
  <si>
    <t>Adopted Accounting Standards Leases In February 2016, the Financial Accounting Standards Board (FASB) issued Accounting Standards Update (ASU) 2016-02, Leases (Topic 842) . The Company adopted Topic 842 on January 1, 2019 using the optional transition method that allows the Company to initially apply the new requirements at the effective date, with no revision to prior periods. See Note 12, Commitments and Contingencies, for additional information. Premium Amortization on Purchased Callable Debt Securities In March 2017, the FASB issued ASU 2017-08, Receivables-Nonrefundable Fees and Other Costs (Topic 310-20) - Premium Amortization on Purchased Callable Debt Securities . This ASU shortens the amortization period for the premium on certain purchased callable debt securities to the earliest call date. This ASU was adopted on January 1, 2019, with no effect on the Company's condensed consolidated financial statements. Future Application of Accounting Standards Credit Losses on Financial Instruments In June 2016, the FASB issued ASU 2016-13, Financial Instruments - Credit Losses (Topic 326): Measurement of Credit Losses on Financial Instruments . The ASU provides a new current expected credit loss model to account for credit losses on certain financial assets and off-balance sheet exposures (e.g., reinsurance recoverables, premium receivables, held-to- maturity debt securities, and loan commitments). That model requires an entity to estimate lifetime credit losses related to certain financial assets, based on relevant historical information, adjusted for current conditions and reasonable and supportable forecasts that could affect the collectability of the reported amount. The ASU also makes targeted amendments to the current impairment model for available-for-sale debt securities, which includes requiring the recognition of an allowance rather than a direct write-down of the investment. The allowance may be reversed in the event that the credit of an issuer improves. In addition, the ASU eliminates the existing guidance for purchased credit impaired assets and introduces a new model for purchased financial assets with credit deterioration, such as the Company's loss mitigation securities. That new model would require the recognition of an initial allowance for credit losses, which is added to the purchase price. The ASU is effective for fiscal years, and interim periods within those fiscal years, beginning after December 15, 2019. For reinsurance recoverables, premiums receivable and debt instruments such as loans and held to maturity securities, entities will be required to record a cumulative-effect adjustment to the statement of financial position as of the beginning of the first reporting period in which the guidance is adopted. The changes to the impairment model for available-for-sale securities and changes to purchased financial assets with credit deterioration are to be applied prospectively. Early adoption of the amendments is permitted. The Company does not plan to early adopt this ASU. The Company is evaluating the effect that this ASU will have on its financial statements. Targeted Improvements to the Accounting for Long-Duration Contracts In August 2018, the FASB issued ASU 2018-12, Financial Services - Insurance (Topic 944): Targeted Improvements to the Accounting for Long-Duration Contracts . The amendments in this ASU: • improve the timeliness of recognizing changes in the liability for future policy benefits and modify the rate used to discount future cash flows, • simplify and improve the accounting for certain market-based options or guarantees associated with deposit (or account balance) contracts, • simplify the amortization of deferred acquisition costs, and • improve the effectiveness of the required disclosures. This ASU does not impact the Company’s financial guaranty insurance contracts, but may impact its accounting for certain non-financial guaranty contracts. This ASU is effective for fiscal years, and interim periods within those fiscal years, beginning after December 15, 2020. Early adoption of the amendments is permitted. At this time, the Company does not plan to early adopt this ASU. The Company does not expect this ASU to have a material effect on its condensed consolidated financial statements.</t>
  </si>
  <si>
    <t>Fair Value of Financial Instruments</t>
  </si>
  <si>
    <t xml:space="preserve">The Company carries a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 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First Quarter 2019 , no changes were made to the Company’s valuation models that had, or are expected to have, a material impact on the Company’s condensed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s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
  </si>
  <si>
    <t>Ratings (Tables)</t>
  </si>
  <si>
    <t>Schedule of Credit Agency Ratings</t>
  </si>
  <si>
    <t>In addition, the Company periodically assesses the value of each rating assigned to each of its companies, and as a result of such assessment may request that a rating agency add or drop a rating from certain of its companies. S&amp;P Global Ratings, a division of Standard &amp; Poor’s Financial Services LLC Kroll Bond Rating Agency Moody’s Investors Service, Inc. A.M. Best Company, Inc. AGM AA (stable) (6/26/18) AA+ (stable) (12/21/18) A2 (stable) (5/7/18) — AGC AA (stable) (6/26/18) AA (stable) (11/30/18) (1) — MAC AA (stable) (6/26/18) AA+ (stable) (7/12/18) — — AG Re AA (stable) (6/26/18) — — — AGRO AA (stable) (6/26/18) — — A+ (stable) (7/13/18) AGE AA (stable) (6/26/18) AA+ (stable) (12/21/18) A2 (stable) (5/7/18) — ____________________ (1) AGC requested that Moody’s Investors Service, Inc. (Moody’s) withdraw its financial strength ratings of AGC in January 2017, but Moody's denied that request. Moody’s continues to rate AGC A3 (stable).</t>
  </si>
  <si>
    <t>Outstanding Exposure (Tables)</t>
  </si>
  <si>
    <t>Schedule of Insured Financial Obligations [Line Items]</t>
  </si>
  <si>
    <t>Debt Service Outstanding</t>
  </si>
  <si>
    <t>Financial Guaranty Debt Service Outstanding Gross Debt Service Outstanding Net Debt Service Outstanding March 31, December 31, March 31, December 31, (in millions) Public finance $ 354,406 $ 361,511 $ 351,396 $ 358,438 Structured finance 13,290 13,569 13,245 13,148 Total financial guaranty $ 367,696 $ 375,080 $ 364,641 $ 371,586</t>
  </si>
  <si>
    <t>Financial Guaranty Portfolio by Internal Rating</t>
  </si>
  <si>
    <t>Financial Guaranty Portfolio by Internal Rating As of March 31, 2019 Public Finance U.S. Public Finance Non-U.S. Structured Finance U.S Structured Finance Non-U.S Total Rating Category Net Par Outstanding % Net Par Outstanding % Net Par Outstanding % Net Par Outstanding % Net Par Outstanding % (dollars in millions) AAA $ 412 0.3 % $ 2,442 5.5 % $ 1,510 14.6 % $ 246 25.5 % $ 4,610 1.9 % AA 21,666 11.9 1,710 3.8 4,230 40.9 24 2.5 27,630 11.6 A 101,576 56.0 13,305 29.8 950 9.2 204 21.1 116,035 48.9 BBB 51,697 28.5 26,157 58.6 1,166 11.3 404 41.9 79,424 33.5 BIG 6,057 3.3 1,001 2.3 2,481 24.0 87 9.0 9,626 4.1 Total net par outstanding $ 181,408 100.0 % $ 44,615 100.0 % $ 10,337 100.0 % $ 965 100.0 % $ 237,325 100.0 % Financial Guaranty Portfolio by Internal Rating As of December 31, 2018 Public Finance U.S. Public Finance Non-U.S. Structured Finance U.S Structured Finance Non-U.S Total Rating Category Net Par Outstanding % Net Par Outstanding % Net Par Outstanding % Net Par Outstanding % Net Par Outstanding % (dollars in millions) AAA $ 413 0.2 % $ 2,399 5.4 % $ 1,533 15.4 % $ 273 22.9 % $ 4,618 1.9 % AA 21,646 11.6 1,711 3.9 3,599 36.2 65 5.4 27,021 11.2 A 105,180 56.4 13,013 29.5 1,016 10.2 206 17.3 119,415 49.4 BBB 52,935 28.4 25,939 58.8 1,164 11.7 550 46.1 80,588 33.3 BIG 6,388 3.4 1,041 2.4 2,632 26.5 99 8.3 10,160 4.2 Total net par outstanding $ 186,562 100.0 % $ 44,103 100.0 % $ 9,944 100.0 % $ 1,193 100.0 % $ 241,802 100.0 %</t>
  </si>
  <si>
    <t>Components of BIG Net Par Outstanding (Insurance and Credit Derivative Form)</t>
  </si>
  <si>
    <t>Financial Guaranty Portfolio Components of BIG Net Par Outstanding As of March 31, 2019 BIG Net Par Outstanding Net Par BIG 1 BIG 2 BIG 3 Total BIG Outstanding (in millions) Public finance: U.S. public finance $ 1,711 $ 398 $ 3,948 $ 6,057 $ 181,408 Non-U.S. public finance 1,001 — — 1,001 44,615 Public finance 2,712 398 3,948 7,058 226,023 Structured finance: U.S. residential mortgage-backed securities (RMBS) 441 104 1,694 2,239 4,064 Life insurance transactions — — 85 85 1,751 Other structured finance 115 76 53 244 5,487 Structured finance 556 180 1,832 2,568 11,302 Total $ 3,268 $ 578 $ 5,780 $ 9,626 $ 237,325 Financial Guaranty Portfolio Components of BIG Net Par Outstanding As of December 31, 2018 BIG Net Par Outstanding Net Par BIG 1 BIG 2 BIG 3 Total BIG Outstanding (in millions) Public finance: U.S. public finance $ 1,767 $ 399 $ 4,222 $ 6,388 $ 186,562 Non-U.S. public finance 796 245 — 1,041 44,103 Public finance 2,563 644 4,222 7,429 230,665 Structured finance: U.S. RMBS 368 214 1,805 2,387 4,270 Life insurance transactions — — 85 85 1,184 Other structured finance 127 79 53 259 5,683 Structured finance 495 293 1,943 2,731 11,137 Total $ 3,058 $ 937 $ 6,165 $ 10,160 $ 241,802</t>
  </si>
  <si>
    <t>Schedule of BIG Net Par Outstanding and Number of Risks</t>
  </si>
  <si>
    <t>Financial Guaranty Portfolio BIG Net Par Outstanding and Number of Risks As of March 31, 2019 Net Par Outstanding Number of Risks (2) Description Financial Guaranty Insurance (1) Credit Derivative Total Financial Guaranty Insurance (1) Credit Derivative Total (dollars in millions) BIG: Category 1 $ 3,191 $ 77 $ 3,268 128 6 134 Category 2 573 5 578 31 1 32 Category 3 5,709 71 5,780 142 8 150 Total BIG $ 9,473 $ 153 $ 9,626 301 15 316 Financial Guaranty Portfolio BIG Net Par Outstanding and Number of Risks As of December 31, 2018 Net Par Outstanding Number of Risks (2) Description Financial Guaranty Insurance (1) Credit Derivative Total Financial Guaranty Insurance (1) Credit Derivative Total (dollars in millions) BIG: Category 1 $ 2,981 $ 77 $ 3,058 128 6 134 Category 2 932 5 937 39 1 40 Category 3 6,090 75 6,165 145 8 153 Total BIG $ 10,003 $ 157 $ 10,160 312 15 327 _____________________ (1) Includes VIEs. (2)</t>
  </si>
  <si>
    <t>BIG Net Par Outstanding and Number of Risks</t>
  </si>
  <si>
    <t>The following tables provide information on financial guaranty insurance contracts categorized as BIG. Financial Guaranty Insurance BIG Transaction Loss Summary As of March 31, 2019 BIG Categories BIG 1 BIG 2 BIG 3 Total BIG, Net Effect of Consolidating FG VIEs Total Gross Ceded Gross Ceded Gross Ceded (dollars in millions) Number of risks (1) 128 (8 ) 31 (1 ) 142 (7 ) 301 — 301 Remaining weighted-average contract period (in years) 7.5 6.2 16.4 2.1 9.7 8.8 9.4 — 9.4 Outstanding exposure: Principal $ 3,262 $ (71 ) $ 579 $ (6 ) $ 5,868 $ (159 ) $ 9,473 $ — $ 9,473 Interest 1,351 (28 ) 484 (1 ) 2,756 (70 ) 4,492 — 4,492 Total (2) $ 4,613 $ (99 ) $ 1,063 $ (7 ) $ 8,624 $ (229 ) $ 13,965 $ — $ 13,965 Expected cash outflows (inflows) $ 133 $ (5 ) $ 151 $ (1 ) $ 3,852 $ (120 ) $ 4,010 $ (284 ) $ 3,726 Potential recoveries (3) (509 ) 23 (61 ) — (2,557 ) 98 (3,006 ) 198 (2,808 ) Subtotal (376 ) 18 90 (1 ) 1,295 (22 ) 1,004 (86 ) 918 Discount 82 (5 ) (19 ) — (85 ) (9 ) (36 ) 21 (15 ) Present value of expected cash flows $ (294 ) $ 13 $ 71 $ (1 ) $ 1,210 $ (31 ) $ 968 $ (65 ) $ 903 Deferred premium revenue $ 191 $ (4 ) $ 25 $ — $ 544 $ (2 ) $ 754 $ (62 ) $ 692 Reserves (salvage) $ (330 ) $ 15 $ 51 $ (1 ) $ 827 $ (30 ) $ 532 $ (41 ) $ 491 Financial Guaranty Insurance BIG Transaction Loss Summary As of December 31, 2018 BIG Categories BIG 1 BIG 2 BIG 3 Total BIG, Net Effect of Consolidating FG VIEs Total Gross Ceded Gross Ceded Gross Ceded (dollars in millions) Number of risks (1) 128 (8 ) 39 (1 ) 145 (7 ) 312 — 312 Remaining weighted-average contract period (in years) 7.9 6.5 13.2 2.1 10.1 9.1 9.8 — 9.8 Outstanding exposure: Principal $ 3,052 $ (71 ) $ 938 $ (6 ) $ 6,249 $ (159 ) $ 10,003 $ — $ 10,003 Interest 1,319 (29 ) 592 (1 ) 3,140 (72 ) 4,949 — 4,949 Total (2) $ 4,371 $ (100 ) $ 1,530 $ (7 ) $ 9,389 $ (231 ) $ 14,952 $ — $ 14,952 Expected cash outflows (inflows) $ 98 $ (5 ) $ 264 $ (1 ) $ 4,029 $ (80 ) $ 4,305 $ (290 ) $ 4,015 Potential recoveries (3) (465 ) 23 (81 ) — (2,542 ) 55 (3,010 ) 192 (2,818 ) Subtotal (367 ) 18 183 (1 ) 1,487 (25 ) 1,295 (98 ) 1,197 Discount 83 (5 ) (53 ) — (134 ) (2 ) (111 ) 23 (88 ) Present value of expected cash flows $ (284 ) $ 13 $ 130 $ (1 ) $ 1,353 $ (27 ) $ 1,184 $ (75 ) $ 1,109 Deferred premium revenue $ 125 $ (4 ) $ 151 $ — $ 518 $ (2 ) $ 788 $ (64 ) $ 724 Reserves (salvage) $ (311 ) $ 15 $ 48 $ (1 ) $ 993 $ (24 ) $ 720 $ (47 ) $ 673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BIG amounts related to FG VIEs. (3)</t>
  </si>
  <si>
    <t>Schedule of Non-Financial Guaranty Exposure</t>
  </si>
  <si>
    <t>The Company also provides non-financial guaranty insurance and reinsurance on transactions with similar risk profiles to its structured finance exposures written in financial guaranty form. All non-financial guaranty exposures shown in the table below are rated investment grade internally. Non-Financial Guaranty Exposure Gross Exposure Net Exposure As of March 31, 2019 As of December 31, 2018 As of March 31, 2019 As of December 31, 2018 (in millions) Life insurance transactions (1) $ 912 $ 880 $ 788 $ 763 Aircraft residual value insurance policies 360 340 239 218 ____________________ (1) The life insurance transactions net exposure is expected to increase to approximately $1.0 billion prior to September 30, 2036</t>
  </si>
  <si>
    <t>Puerto Rico [Member]</t>
  </si>
  <si>
    <t>Gross Par and Gross Debt Service Outstanding</t>
  </si>
  <si>
    <t>Puerto Rico Gross Par and Gross Debt Service Outstanding Gross Par Outstanding Gross Debt Service Outstanding March 31, 2019 December 31, 2018 March 31, 2019 December 31, 2018 (in millions) Exposure to Puerto Rico $ 4,698 $ 4,971 $ 7,318 $ 8,035</t>
  </si>
  <si>
    <t>Schedule of Geographic Exposure of Net Par Outstanding</t>
  </si>
  <si>
    <t>Puerto Rico Net Par Outstanding As of As of (in millions) Commonwealth Constitutionally Guaranteed Commonwealth of Puerto Rico - General Obligation Bonds (1) $ 1,340 $ 1,340 PBA 142 142 Public Corporations - Certain Revenues Potentially Subject to Clawback PRHTA (Transportation revenue) (1) 844 844 PRHTA (Highways revenue) (1) 475 475 PRCCDA 152 152 PRIFA 16 16 Other Public Corporations PREPA (1) 848 848 PRASA 373 373 MFA 303 303 COFINA — 273 U of PR 1 1 Total net exposure to Puerto Rico $ 4,494 $ 4,767 ____________________ (1)</t>
  </si>
  <si>
    <t>Amortization Schedule of Puerto Rico Net Par Outstanding and Net Debt Service Outstanding As of March 31, 2019 Scheduled Net Par Amortization Scheduled Net Debt Service Amortization (in millions) 2019 (April 1 - June 30) $ — $ 3 2019 (July 1 - September 30) 224 335 2019 (October 1 - December 31) — 3 Subtotal 2019 224 341 2020 286 503 2021 149 351 2022 139 332 2023 205 392 2024-2028 1,213 1,978 2029-2033 884 1,392 2034-2038 957 1,184 2039-2043 176 259 2044-2047 261 300 Total $ 4,494 $ 7,032</t>
  </si>
  <si>
    <t>Expected Loss to be Paid (Tables)</t>
  </si>
  <si>
    <t>Net Expected Loss to be Paid After Net Expected Recoveries for Breaches of R&amp;W Roll Forward</t>
  </si>
  <si>
    <t>The following tables present a roll forward of net expected loss to be paid for all contracts. The Company used risk-free rates for U.S. dollar denominated obligations that ranged from 0.00% to 2.87% with a weighted average of 2.46% as of March 31, 2019 and 0.00% to 3.06% with a weighted average of 2.74% as of December 31, 2018 . Expected losses to be paid for transactions denominated in currencies other than the U.S. dollar represented approximately 3.2% and 2.7% of the total as of March 31, 2019 and December 31, 2018 , respectively. Net Expected Loss to be Paid Roll Forward First Quarter 2019 2018 (in millions) Net expected loss to be paid, beginning of period $ 1,183 $ 1,303 Economic loss development (benefit) due to: Accretion of discount 8 8 Changes in discount rates (4 ) (6 ) Changes in timing and assumptions (6 ) (26 ) Total economic loss development (benefit) (2 ) (24 ) Net (paid) recovered losses (218 ) 19 Net expected loss to be paid, end of period $ 963 $ 1,298 Net Expected Loss to be Paid Roll Forward by Sector First Quarter 2019 Net Expected Economic Loss (Paid) Recovered Losses (1) Net Expected (in millions) Public finance: U.S. public finance $ 832 $ 62 $ (228 ) $ 666 Non-U.S. public finance 32 (1 ) — 31 Public finance 864 61 (228 ) 697 Structured finance: U.S. RMBS 293 (65 ) 9 237 Other structured finance 26 2 1 29 Structured finance 319 (63 ) 10 266 Total $ 1,183 $ (2 ) $ (218 ) $ 963 Net Expected Loss to be Paid Roll Forward by Sector First Quarter 2018 Net Expected Economic Loss (Paid) Recovered Losses (1) Net Expected (in millions) Public finance: U.S. public finance $ 1,157 $ (39 ) $ (111 ) $ 1,007 Non-U.S. public finance 46 (3 ) — 43 Public finance 1,203 (42 ) (111 ) 1,050 Structured finance: U.S. RMBS 73 16 130 219 Other structured finance 27 2 — 29 Structured finance 100 18 130 248 Total $ 1,303 $ (24 ) $ 19 $ 1,298 ____________________ (1) Net of ceded paid losses, whether or not such amounts have been settled with reinsurers. Ceded paid losses are typically settled 45 days after the end of the reporting period. Such amounts are recorded in reinsurance recoverable on paid losses included in other assets. The amounts in First Quarter 2019 are net of the COFINA Exchange Senior Bonds and cash that were received pursuant to the Plan of Adjustment. See Note 3, Outstanding Exposure, for additional information. The tables above include (1) loss adjustment expenses (LAE) paid of $7 million and $5 million for First Quarter 2019 and 2018 , respectively, and (2) expected LAE to be paid of $28 million as of March 31, 2019 and $31 million as of December 31, 2018</t>
  </si>
  <si>
    <t>Schedule Of Net Expected Losses To Be Paid (Recovered) And Net Economic Development (Benefit) Loss</t>
  </si>
  <si>
    <t>Net Expected Loss to be Paid (Recovered) and Net Economic Loss Development (Benefit) By Accounting Model Net Expected Loss to be Paid (Recovered) Net Economic Loss Development (Benefit) As of As of First Quarter 2019 First Quarter 2018 (in millions) Insurance $ 904 $ 1,110 $ 10 $ (33 ) Financial guaranty VIEs (FG VIEs) (See Note 8) 65 75 (10 ) 2 Credit derivatives (See Note 7) (6 ) (2 ) (2 ) 7 Total $ 963 $ 1,183 $ (2 ) $ (24 ) U.S. RMBS First Quarter 2019 2018 (in millions) First lien U.S. RMBS $ (31 ) $ 24 Second lien U.S. RMBS (34 ) (8 )</t>
  </si>
  <si>
    <t>Net Expected Loss to be Paid By Accounting Model</t>
  </si>
  <si>
    <t>Net Expected Loss to be Paid (Recovered) and Net Economic Loss Development (Benefit) By Accounting Model Net Expected Loss to be Paid (Recovered) Net Economic Loss Development (Benefit) As of As of First Quarter 2019 First Quarter 2018 (in millions) Insurance $ 904 $ 1,110 $ 10 $ (33 ) Financial guaranty VIEs (FG VIEs) (See Note 8) 65 75 (10 ) 2 Credit derivatives (See Note 7) (6 ) (2 ) (2 ) 7 Total $ 963 $ 1,183 $ (2 ) $ (24 )</t>
  </si>
  <si>
    <t>Liquidation Rates and Key Assumptions in Base Case Expected Loss Estimates First Lien RMBS</t>
  </si>
  <si>
    <t xml:space="preserve">First Lien Liquidation Rates March 31, 2019 December 31, 2018 Delinquent/Modified in the Previous 12 Months Alt-A and Prime 20% 20% Option ARM 20 20 Subprime 20 20 30 – 59 Days Delinquent Alt-A and Prime 30 30 Option ARM 35 35 Subprime 40 40 60 – 89 Days Delinquent Alt-A and Prime 40 40 Option ARM 45 45 Subprime 45 45 90+ Days Delinquent Alt-A and Prime 50 50 Option ARM 55 55 Subprime 50 50 Bankruptcy Alt-A and Prime 45 45 Option ARM 50 50 Subprime 40 40 Foreclosure Alt-A and Prime 60 60 Option ARM 65 65 Subprime 60 60 Real Estate Owned All 100 100 First Lien RMBS As of As of Range Weighted Average Range Weighted Average Alt-A First Lien Plateau CDR 1.0 % - 10.7% 4.3% 1.2 % - 11.4% 4.6% Final CDR 0.0 % - 0.5% 0.2% 0.1 % - 0.6% 0.2% Initial loss severity: 2005 and prior 60% 60% 2006 70% 70% 2007+ 70% 70% Option ARM Plateau CDR 2.1 % - 9.3% 5.9% 1.8 % - 8.3% 5.6% Final CDR 0.1 % - 0.5% 0.3% 0.1 % - 0.4% 0.3% Initial loss severity: 2005 and prior 60% 60% 2006 60% 60% 2007+ 70% 70% Subprime Plateau CDR 2.4 % - 24.1% 6.2% 1.8 % - 23.2% 6.2% Final CDR 0.1 % - 1.2% 0.3% 0.1 % - 1.2% 0.3% Initial loss severity: 2005 and prior 80% 80% 2006 75% 75% 2007+ 95% 95% </t>
  </si>
  <si>
    <t>Key Assumptions in Base Case Expected Loss Estimates Second Lien RMBS</t>
  </si>
  <si>
    <t xml:space="preserve">Key Assumptions in Base Case Expected Loss Estimates HELOCs As of As of Range Weighted Average Range Weighted Average Plateau CDR 5.5 % - 25.6% 9.5% 4.6 % - 26.8% 10.1% Final CDR trended down to 2.5 % - 3.2% 2.5% 2.5 % - 3.2% 2.5% Liquidation rates: Delinquent/Modified in the Previous 12 Months 20% 20% 30 – 59 Days Delinquent 30 35 60 – 89 Days Delinquent 45 50 90+ Days Delinquent 65 70 Bankruptcy 55 55 Foreclosure 60 65 Real Estate Owned 100 100 Loss severity (1) 98% 98% </t>
  </si>
  <si>
    <t>Contracts Accounted for as Insurance (Tables)</t>
  </si>
  <si>
    <t>Net Earned Premiums</t>
  </si>
  <si>
    <t>Net Earned Premiums First Quarter 2019 2018 (in millions) Financial guaranty: Scheduled net earned premiums $ 87 $ 88 Accelerations from refundings and terminations 26 52 Accretion of discount on net premiums receivable 4 4 Financial guaranty insurance net earned premiums 117 144 Non-financial guaranty net earned premiums 1 1 Net earned premiums (1) $ 118 $ 145 ___________________ (1) Excludes $3 million and $3 million for First Quarter 2019 and 2018</t>
  </si>
  <si>
    <t>Gross Premium Receivable, Net of Commissions on Assumed Business Roll Forward</t>
  </si>
  <si>
    <t>Gross Premium Receivable, Net of Commissions on Assumed Business Roll Forward First Quarter 2019 2018 (in millions) Beginning of year $ 904 $ 915 Less: Non-financial guaranty insurance premium receivable 1 1 Financial guaranty insurance premiums receivable 903 914 Gross written premiums on new business, net of commissions 41 75 Gross premiums received, net of commissions (54 ) (63 ) Adjustments: Changes in the expected term (4 ) (3 ) Accretion of discount, net of commissions on assumed business 1 (4 ) Foreign exchange translation and remeasurement (1) 9 24 Financial guaranty insurance premium receivable (2) 896 943 Non-financial guaranty insurance premium receivable 1 1 March 31, $ 897 $ 944 ____________________ (1) Includes foreign exchange gain (loss) on remeasurement recorded in the condensed consolidated statements of operations of $9 million in First Quarter 2019 and $23 million in First Quarter 2018 . The remaining foreign exchange translation in First Quarter 2018 was recorded in other comprehensive income (OCI). (2) Excludes $8 million and $9 million as of March 31, 2019 and March 31, 2018 , respectively, related to consolidated FG VIEs. Financial Guaranty Insurance Gross Premiums Receivable, Net of Commissions on Assumed Business (Undiscounted) As of (in millions) 2019 (April 1 - June 30) $ 39 2019 (July 1 - September 30) 26 2019 (October 1 - December 31) 19 2020 99 2021 79 2022 80 2023 66 2024-2028 285 2029-2033 190 2034-2038 100 After 2038 102 Total (1) $ 1,085 ____________________ (1) Excludes expected cash collections on consolidated FG VIEs of $11 million</t>
  </si>
  <si>
    <t>Schedule of Net Earned Premiums</t>
  </si>
  <si>
    <t>Scheduled Financial Guaranty Insurance Net Earned Premiums As of (in millions) 2019 (April 1 - June 30) $ 85 2019 (July 1 - September 30) 83 2019 (October 1 - December 31) 80 Subtotal 2019 248 2020 304 2021 276 2022 251 2023 230 2024-2028 903 2029-2033 609 2034-2038 341 After 2038 286 Net deferred premium revenue (1) 3,448 Future accretion 181 Total future net earned premiums $ 3,629 ____________________ (1) Excludes net earned premiums on consolidated FG VIEs of $63 million .</t>
  </si>
  <si>
    <t>Selected Information for Policies Paid in Installments</t>
  </si>
  <si>
    <t>Selected Information for Financial Guaranty Insurance Policies Paid in Installments As of As of (dollars in millions) Premiums receivable, net of commission payable $ 896 $ 903 Gross deferred premium revenue 1,280 1,313 Weighted-average risk-free rate used to discount premiums 2.3 % 2.3 % Weighted-average period of premiums receivable (in years) 9.1 9.1</t>
  </si>
  <si>
    <t>Loss and LAE Reserve and Salvage and Subrogation Recoverable Net of Reinsurance Insurance Contracts</t>
  </si>
  <si>
    <t xml:space="preserve">Net Reserve (Salvage) As of As of (in millions) Public finance: U.S. public finance $ 459 $ 612 Non-U.S. public finance 13 14 Public finance 472 626 Structured finance: U.S. RMBS (1) (13 ) 21 Other structured finance 35 30 Structured finance 22 51 Subtotal 494 677 Other payable (recoverable) (2 ) (3 ) Total $ 492 $ 674 ____________________ (1) Excludes net reserves of $41 million and $47 million as of March 31, 2019 and December 31, 2018 , respectively, related to consolidated FG VIEs. </t>
  </si>
  <si>
    <t>Components of Net Reserves (Salvage) Insurance Contracts</t>
  </si>
  <si>
    <t>Components of Net Reserves (Salvage) As of As of (in millions) Loss and LAE reserve $ 1,032 $ 1,177 Reinsurance recoverable on unpaid losses (1) (40 ) (34 ) Loss and LAE reserve, net 992 1,143 Salvage and subrogation recoverable (522 ) (490 ) Salvage and subrogation payable (2) 24 24 Other payable (recoverable) (1) (2 ) (3 ) Salvage and subrogation recoverable, net, and other recoverable (500 ) (469 ) Net reserves (salvage) $ 492 $ 674 ____________________ (1) Recorded as a component of other assets in the condensed consolidated balance sheets. (2)</t>
  </si>
  <si>
    <t>Reconciliation of Net Expected Loss to be Paid and Net Expected Loss to be Expensed Financial Guaranty Insurance Contracts</t>
  </si>
  <si>
    <t>Reconciliation of Net Expected Loss to be Paid and Net Expected Loss to be Expensed Financial Guaranty Insurance Contracts As of (in millions) Net expected loss to be paid - financial guaranty insurance $ 903 Contra-paid, net 65 Salvage and subrogation recoverable, net, and other recoverable 500 Loss and LAE reserve - financial guaranty insurance contracts, net of reinsurance (991 ) Net expected loss to be expensed (present value) (1) $ 477 ____________________ (1) Excludes $33 million as of March 31, 2019</t>
  </si>
  <si>
    <t>Net Expected Loss to be Expensed Insurance Contracts</t>
  </si>
  <si>
    <t>Net Expected Loss to be Expensed Financial Guaranty Insurance Contracts As of (in millions) 2019 (April 1 - June 30) $ 9 2019 (July 1 - September 30) 9 2019 (October 1 - December 31) 8 Subtotal 2019 26 2020 35 2021 35 2022 36 2023 36 2024-2028 150 2029-2033 103 2034-2038 46 After 2038 10 Net expected loss to be expensed 477 Future accretion 15 Total expected future loss and LAE $ 492</t>
  </si>
  <si>
    <t>Loss and LAE Reported on the Consolidated Statements of Operations</t>
  </si>
  <si>
    <t>Loss and LAE Reported on the Condensed Consolidated Statements of Operations Loss (Benefit) First Quarter 2019 2018 (in millions) Public finance: U.S. public finance $ 70 $ (28 ) Non-U.S. public finance — (1 ) Public finance 70 (29 ) Structured finance: U.S. RMBS (1) (27 ) 16 Other structured finance 3 (5 ) Structured finance (24 ) 11 Loss and LAE $ 46 $ (18 ) ____________________ (1) Excludes a benefit of $1 million and a loss of $6 million for First Quarter 2019 and 2018</t>
  </si>
  <si>
    <t>Fair Value Measurement (Tables)</t>
  </si>
  <si>
    <t>Information by Credit Spread Type</t>
  </si>
  <si>
    <t>Information by Credit Spread Type (1) As of As of Based on actual collateral specific spreads 20 % 20 % Based on market indices 31 % 33 % Provided by the CDS counterparty 49 % 47 % Total 100 % 100 % ____________________ (1) Based on par.</t>
  </si>
  <si>
    <t>Fair Value Hierarchy of Financial Instruments Carried at Fair Value</t>
  </si>
  <si>
    <t>Amounts recorded at fair value in the Company’s financial statements are presented in the tables below. Fair Value Hierarchy of Financial Instruments Carried at Fair Value As of March 31, 2019 Fair Value Hierarchy Fair Value Level 1 Level 2 Level 3 (in millions) Assets: Investment portfolio, available-for-sale: Fixed-maturity securities Obligations of state and political subdivisions $ 4,843 $ — $ 4,739 $ 104 U.S. government and agencies 166 — 166 — Corporate securities 2,154 — 2,106 48 Mortgage-backed securities: RMBS 959 — 641 318 Commercial mortgage-backed securities (CMBS) 539 — 539 — Asset-backed securities 1,076 — 118 958 Non-U.S. government securities 252 — 252 — Total fixed-maturity securities 9,989 — 8,561 1,428 Short-term investments 727 454 273 — Other invested assets (1) 7 — — 7 FG VIEs’ assets, at fair value 560 — — 560 Other assets 137 30 41 66 Total assets carried at fair value $ 11,420 $ 484 $ 8,875 $ 2,061 Liabilities: Credit derivative liabilities $ 229 $ — $ — $ 229 FG VIEs’ liabilities with recourse, at fair value 505 — — 505 FG VIEs’ liabilities without recourse, at fair value 104 — — 104 Total liabilities carried at fair value $ 838 $ — $ — $ 838 Fair Value Hierarchy of Financial Instruments Carried at Fair Value As of December 31, 2018 Fair Value Hierarchy Fair Value Level 1 Level 2 Level 3 (in millions) Assets: Investment portfolio, available-for-sale: Fixed-maturity securities Obligations of state and political subdivisions $ 4,911 $ — $ 4,812 $ 99 U.S. government and agencies 175 — 175 — Corporate securities 2,136 — 2,080 56 Mortgage-backed securities: RMBS 982 — 673 309 CMBS 539 — 539 — Asset-backed securities 1,068 — 121 947 Non-U.S. government securities 278 — 278 — Total fixed-maturity securities 10,089 — 8,678 1,411 Short-term investments 729 429 300 — Other invested assets (1) 7 — — 7 FG VIEs’ assets, at fair value 569 — — 569 Other assets 139 25 38 76 Total assets carried at fair value $ 11,533 $ 454 $ 9,016 $ 2,063 Liabilities: Credit derivative liabilities $ 209 $ — $ — $ 209 FG VIEs’ liabilities with recourse, at fair value 517 — — 517 FG VIEs’ liabilities without recourse, at fair value 102 — — 102 Total liabilities carried at fair value $ 828 $ — $ — $ 828 ____________________ (1) Includes Level 3 mortgage loans that are recorded at fair value on a non-recurring basis.</t>
  </si>
  <si>
    <t>Fair Value Assets Measured on Recurring Basis</t>
  </si>
  <si>
    <t>The tables below present a roll forward of the Company’s Level 3 financial instruments carried at fair value on a recurring basis during First Quarter 2019 and 2018 . Fair Value Level 3 Rollforward Recurring Basis First Quarter 2019 Fixed-Maturity Securities FG VIEs’ Liabilities, at Fair Value Obligations Corporate Securities RMBS Asset- FG VIEs’ Other (6) Credit With Without (in millions) Fair value as of $ 99 $ 56 $ 309 $ 947 $ 569 $ 77 $ (207 ) $ (517 ) $ (102 ) Total pretax realized and unrealized gains/(losses) recorded in: Net income (loss) 1 (1 ) (11 ) (1 ) 6 (1 ) 14 (1 ) 17 (2 ) (9 ) (3 ) (22 ) (5 ) (11 ) (2 ) (4 ) (2 ) Other comprehensive income (loss) 5 3 5 (9 ) — — — — — Purchases — — 11 10 — — — — — Settlements (1 ) — (13 ) (4 ) (26 ) — 1 23 2 Fair value as of $ 104 $ 48 $ 318 $ 958 $ 560 $ 68 $ (228 ) $ (505 ) $ (104 ) Change in unrealized gains/(losses) included in earnings related to financial instruments held as of March 31, 2019 $ 20 (2 ) $ (9 ) (3 ) $ (21 ) (5 ) $ (11 ) (2 ) $ (3 ) (2 ) Change in unrealized gains/(losses) included in OCI related to financial instruments held as of March 31, 2019 $ 5 $ 3 $ 5 $ (8 ) $ — $ — Fair Value Level 3 Rollforward Recurring Basis First Quarter 2018 Fixed-Maturity Securities FG VIEs’ Liabilities, at Fair Value Obligations Corporate Securities RMBS Asset- FG VIEs’ Other (6) Credit (in millions) Fair value as of $ 76 $ 67 $ 334 $ 787 $ 700 $ 64 $ (269 ) $ (627 ) $ (130 ) Total pretax realized and unrealized gains/(losses) recorded in: Net income (loss) 1 (1 ) (5 ) (1 ) 7 (1 ) 15 (1 ) 1 (2 ) (1 ) (3 ) 34 (5 ) — (2 ) 1 (2 ) Other comprehensive income (loss) 3 — (7 ) 3 — — — (2 ) — Purchases 4 — — 9 — — — — — Settlements (1 ) — (20 ) (5 ) (33 ) (1 ) (1 ) 30 3 FG VIE deconsolidations — — — — (17 ) — — 1 16 Fair value as of $ 83 $ 62 $ 314 $ 809 $ 651 $ 62 $ (236 ) $ (598 ) $ (110 ) Change in unrealized gains/(losses) related to financial instruments held as of March 31, 2018 $ 3 $ — $ (6 ) $ 4 $ 4 (2 ) $ (1 ) (3 ) $ 28 (5 ) $ (3 ) (2 ) $ 1 (2 ) ____________________ (1) Included in net realized investment gains (losses) and net investment income. (2) Included in fair value gains (losses) on FG VIEs. (3) Recorded in net investment income and other income. (4) Represents the net position of credit derivatives. Credit derivative assets (recorded in other assets) and credit derivative liabilities (presented as a separate line item) are shown gross in the condensed consolidated balance sheet based on net exposure by counterparty. (5) Reported in net change in fair value of credit derivatives. (6) Includes CCS and other invested assets.</t>
  </si>
  <si>
    <t>Fair Value, Liabilities Measured on Recurring Basis</t>
  </si>
  <si>
    <t>Schedule of Quantitative Information About Level 3 Liabilities, Fair Value Measurements</t>
  </si>
  <si>
    <t xml:space="preserve"> Quantitative Information About Level 3 Fair Value Inputs At March 31, 2019 Financial Instrument Description (1) Fair Value at Significant Unobservable Inputs Range Weighted Average as a Percentage of Current Par Outstanding Assets (2): Fixed-maturity securities: Obligations of state and political subdivisions $ 104 Yield 4.5 % - 32.7% 10.1% Corporate securities 48 Yield 29.1% RMBS 318 CPR 2.7 % - 15.8% 6.1% CDR 1.5 % - 6.9% 5.1% Loss severity 40.0 % - 125.0% 85.4% Yield 4.7 % - 7.2% 5.5% Asset-backed securities: Life insurance transactions 620 Yield 6.0 % - 6.6% 6.3% Collateralized loan obligations (CLOs) /Trust preferred securities (TruPS) 286 Yield 3.2 % - 4.8% 4.0% Others 52 Yield 10.7% FG VIEs’ assets, at fair value 560 CPR 0.9 % - 18.3% 9.1% CDR 1.3 % - 24.0% 4.9% Loss severity 60.0 % - 100.0% 79.7% Yield 4.4 % - 9.5% 6.3% Other assets 65 Implied Yield 6.3 % - 6.9% 6.6% Term (years) 10 years Liabilities: Credit derivative liabilities, net (228 ) Year 1 loss estimates 0.0 % - 73.0% 2.4% Hedge cost (in basis points (bps)) 3.3 - 55.5 16.0 Bank profit (in bps) 8.3 - 443.9 66.5 Internal floor (in bps) 8.8 - 30.0 10.2 Internal credit rating AAA - CCC AA- FG VIEs’ liabilities, at fair value (609 ) CPR 0.9 % - 18.3% 9.1% CDR 1.3 % - 24.0% 4.9% Loss severity 60.0 % - 100.0% 79.7% Yield 4.2 % - 9.5% 4.9% ___________________ (1) Discounted cash flow is used as the primary valuation technique for all financial instruments listed in this table. (2) Excludes several investments recorded in other invested assets with fair value of $7 million . Quantitative Information About Level 3 Fair Value Inputs At December 31, 2018 Financial Instrument Description (1) Fair Value at Significant Unobservable Inputs Range Weighted Average as a Percentage of Current Par Outstanding Assets (2): Fixed-maturity securities: Obligations of state and political subdivisions $ 99 Yield 4.5 % - 32.7% 12.0% Corporate securities 56 Yield 29.5% RMBS 309 CPR 3.4 % - 19.4% 6.2% CDR 1.5 % - 6.9% 5.2% Loss severity 40.0 % - 125.0% 82.7% Yield 5.3 % - 8.1% 6.3% Asset-backed securities: Life insurance transactions 620 Yield 6.5 % - 7.1% 6.8% CLOs/TruPS 274 Yield 3.8 % - 4.7% 4.3% Others 53 Yield 11.5% FG VIEs’ assets, at fair value 569 CPR 0.9 % - 18.1% 9.3% CDR 1.3 % - 23.7% 5.1% Loss severity 60.0 % - 100.0% 79.8% Yield 5.0 % - 10.2% 7.1% Other assets 74 Implied Yield 6.6 % - 7.2% 6.9% Term (years) 10 years Liabilities: Credit derivative liabilities, net (207 ) Year 1 loss estimates 0.0 % - 66.0% 2.2% Hedge cost (in basis points (bps)) 5.5 - 82.5 23.3 Bank profit (in bps) 7.2 - 509.9 77.3 Internal floor (in bps) 8.8 - 30.0 19.0 Internal credit rating AAA - CCC AA- FG VIEs’ liabilities, at fair value (619 ) CPR 0.9 % - 18.1% 9.3% CDR 1.3 % - 23.7% 5.1% Loss severity 60.0 % - 100.0% 79.8% Yield 5.0 % - 10.2% 5.6% ____________________ (1) Discounted cash flow is used as the primary valuation technique for all financial instruments listed in this table. (2) Excludes several investments recorded in other invested assets with fair value of $7 million</t>
  </si>
  <si>
    <t>Fair Value of Financial Instruments Not Carried at Fair Value As of As of Carrying Amount Estimated Fair Value Carrying Amount Estimated Fair Value (in millions) Assets: Other invested assets $ 1 $ 2 $ 1 $ 2 Other assets (2) 119 119 130 130 Liabilities: Financial guaranty insurance contracts (1) 2,987 5,740 3,240 5,932 Long-term debt 1,232 1,517 1,233 1,496 Other liabilities (2) 48 48 12 12 ____________________ (1)</t>
  </si>
  <si>
    <t>Contracts Accounted for as Credit Derivatives (Tables)</t>
  </si>
  <si>
    <t>Credit Derivatives Subordination and Ratings and Net Par Outstanding by Internal Rating</t>
  </si>
  <si>
    <t xml:space="preserve">Credit Derivatives (1) As of March 31, 2019 As of December 31, 2018 Asset Type Net Par Outstanding Net Fair Value Net Par Outstanding Net Fair Value (in millions) Pooled infrastructure $ 1,403 $ (41 ) $ 1,373 $ (34 ) Infrastructure finance 1,294 (87 ) 1,300 (63 ) Regulated utilities 1,115 (10 ) 1,096 (11 ) TruPS collateralized debt obligations (CDOs) 606 (22 ) 642 (28 ) U.S. RMBS 588 (30 ) 641 (31 ) Other (2) 1,114 (38 ) 1,130 (40 ) Total $ 6,120 $ (228 ) $ 6,182 $ (207 ) ____________________ (1) Expected recoveries were $6 million as of March 31, 2019 and $2 million as of December 31, 2018 . (2) This represents numerous transactions across various asset classes, such as health care revenue, municipal utilities and consumer receivables. As of March 31, 2019 As of December 31, 2018 Ratings Net Par Outstanding % of Total Net Par Outstanding % of Total (dollars in millions) AAA $ 1,795 29.3 % $ 1,813 29.4 % AA 1,665 27.2 1,690 27.3 A 1,180 19.3 1,171 18.9 BBB 1,327 21.7 1,351 21.9 BIG (1) 153 2.5 157 2.5 Credit derivative net par outstanding $ 6,120 100.0 % $ 6,182 100.0 % ____________________ (1) BIG relates to U.S. RMBS. </t>
  </si>
  <si>
    <t>Net Change in Fair Value of Credit Derivatives</t>
  </si>
  <si>
    <t>Net Change in Fair Value of Credit Derivative Gain (Loss) First Quarter 2019 2018 (in millions) Realized gains on credit derivatives $ 3 $ 2 Net credit derivative losses (paid and payable) recovered and recoverable and other settlements (4 ) — Realized gains (losses) and other settlements (1 ) 2 Net unrealized gains (losses) (21 ) 32 Net change in fair value of credit derivatives $ (22 ) $ 34</t>
  </si>
  <si>
    <t>CDS Spread on AGC and AGM</t>
  </si>
  <si>
    <t>CDS Spread on AGC and AGM Quoted price of CDS contract (in bps) As of As of As of As of Five-year CDS spread: AGC 74 110 121 163 AGM 72 116 109 145 One-year CDS spread AGC 20 22 25 70 AGM 13 24 22 28</t>
  </si>
  <si>
    <t>Fair Value of Credit Derivatives and Effect of AGC and AGM Credit Spreads</t>
  </si>
  <si>
    <t>Fair Value of Credit Derivative Assets (Liabilities) and Effect of AGC and AGM Credit Spreads As of As of (in millions) Fair value of credit derivatives before effect of AGC and AGM credit spreads $ (370 ) $ (407 ) Plus: Effect of AGC and AGM credit spreads 142 200 Net fair value of credit derivatives $ (228 ) $ (207 )</t>
  </si>
  <si>
    <t>Schedule of Collateral Posting Requirements for Credit Derivative Contracts</t>
  </si>
  <si>
    <t>AGC Insured CDS Collateral Posting Requirements As of As of (in millions) Gross par of CDS with collateral posting requirement $ 221 $ 250 Maximum posting requirement 221 250 Collateral posted 1 1</t>
  </si>
  <si>
    <t>Variable Interest Entities (Tables)</t>
  </si>
  <si>
    <t>Schedule of Consolidated FG VIE's</t>
  </si>
  <si>
    <t>Consolidated FG VIEs By Type of Collateral As of March 31, 2019 As of December 31, 2018 Assets Liabilities Assets Liabilities (in millions) With recourse: U.S. RMBS first lien $ 295 $ 321 $ 299 $ 326 U.S. RMBS second lien 111 132 115 137 Manufactured housing 50 52 53 54 Total with recourse 456 505 467 517 Without recourse 104 104 102 102 Total $ 560 $ 609 $ 569 $ 619 As of As of (in millions) Excess of unpaid principal over fair value of: FG VIEs' assets $ 330 $ 350 FG VIEs' liabilities with recourse 38 48 FG VIEs' liabilities without recourse 24 28 Unpaid principal balance for the FG VIEs’ assets that were over 90 days or more past due 67 71 Unpaid principal for FG VIEs’ liabilities with recourse (1) 542 565 ____________________ (1) FG VIEs’ liabilities with recourse will mature at various dates ranging from 2019 to 2038 First Quarter 2019 2018 (in millions) Net earned premiums $ (3 ) $ (3 ) Net investment income (1 ) (1 ) Fair value gains (losses) on FG VIEs (1) 5 4 Loss and LAE (1 ) 6 Effect on income before tax — 6 Less: tax provision (benefit) — 1 Effect on net income (loss) $ — $ 5 Effect on OCI $ (1 ) $ (2 ) Effect on cash flows from operating activities $ 1 $ 2 ____________________ (1) See condensed consolidated statements of comprehensive income and Note 15, Shareholders' Equity, for information on changes in fair value of the FG VIEs’ liabilities with recourse that are attributable to changes in the Company's own credit risk. The consolidation of FG VIEs had no effect on shareholders' equity as of March 31, 2019 and increased it $1 million as of December 31, 2018 .</t>
  </si>
  <si>
    <t>Investments and Cash (Tables)</t>
  </si>
  <si>
    <t>Net Investment Income</t>
  </si>
  <si>
    <t>Net Investment Income First Quarter 2019 2018 (in millions) Income from fixed-maturity securities managed by third parties $ 72 $ 75 Income from internally managed securities 28 27 Gross investment income 100 102 Investment expenses (2 ) (2 ) Net investment income $ 98 $ 100</t>
  </si>
  <si>
    <t>Net Realized Investment Gains (Losses)</t>
  </si>
  <si>
    <t xml:space="preserve">Net Realized Investment Gains (Losses) First Quarter 2019 2018 (in millions) Gross realized gains on available-for-sale securities $ 6 $ 9 Gross realized losses on available-for-sale securities (2 ) (5 ) Net realized gains (losses) on other invested assets — (1 ) Other-than-temporary impairment (OTTI): Total OTTI (13 ) (11 ) Less: portion of OTTI recognized in OCI 3 (3 ) Net OTTI recognized in net income (loss) (1) (16 ) (8 ) Net realized investment gains (losses) $ (12 ) $ (5 ) ____________________ (1) Net OTTI recognized in net income was primarily a result of a decline in expected cash flows on loss mitigation and other risk management securities. </t>
  </si>
  <si>
    <t>Roll Forward of Credit Losses in the Investment Portfolio</t>
  </si>
  <si>
    <t>The following table presents the roll-forward of the credit losses on fixed-maturity securities for which the Company has recognized an OTTI and for which unrealized loss was recognized in OCI. Roll Forward of Credit Losses in the Investment Portfolio First Quarter 2019 2018 (in millions) Balance, beginning of period $ 185 $ 162 Additions for credit losses on securities for which an OTTI was previously recognized 12 7 Balance, end of period $ 197 $ 169</t>
  </si>
  <si>
    <t>Fixed Maturity Securities and Short Term Investments by Security Type</t>
  </si>
  <si>
    <t xml:space="preserve">Fixed-Maturity Securities and Short-Term Investments by Security Type As of March 31, 2019 Security Type Percent of Total (1) Amortized Cost Gross Unrealized Gains Gross Unrealized Losses Estimated Fair Value AOCI (2) Gain (Loss) on Securities with OTTI Weighted Average Credit Rating (3) (dollars in millions) Fixed-maturity securities: Obligations of state and political subdivisions 45 % $ 4,597 $ 249 $ (3 ) $ 4,843 $ 46 AA- U.S. government and agencies 1 157 9 — 166 — AA+ Corporate securities 21 2,125 46 (17 ) 2,154 — A Mortgage-backed securities (4): 0 RMBS 9 960 23 (24 ) 959 (11 ) A- CMBS 5 532 10 (3 ) 539 — AAA Asset-backed securities 9 957 122 (3 ) 1,076 88 BB Non-U.S. government securities 3 262 5 (15 ) 252 — AA Total fixed-maturity securities 93 9,590 464 (65 ) 9,989 123 A+ Short-term investments 7 727 — — 727 — AAA Total investment portfolio 100 % $ 10,317 $ 464 $ (65 ) $ 10,716 $ 123 A+ Fixed-Maturity Securities and Short-Term Investments by Security Type As of December 31, 2018 Security Type Percent of Total (1) Amortized Cost Gross Unrealized Gains Gross Unrealized Losses Estimated Fair Value AOCI Gain (Loss) on Securities with OTTI Weighted Average Credit Rating (3) (dollars in millions) Fixed-maturity securities: Obligations of state and political subdivisions 45 % $ 4,761 $ 168 $ (18 ) $ 4,911 $ 40 AA- U.S. government and agencies 2 167 9 (1 ) 175 — AA+ Corporate securities 20 2,175 13 (52 ) 2,136 (4 ) A Mortgage-backed securities (4): RMBS 9 999 17 (34 ) 982 (15 ) A- CMBS 5 542 4 (7 ) 539 — AAA Asset-backed securities 9 942 131 (5 ) 1,068 97 BB Non-U.S. government securities 3 298 2 (22 ) 278 — AA Total fixed-maturity securities 93 9,884 344 (139 ) 10,089 118 A+ Short-term investments 7 729 — — 729 — AAA Total investment portfolio 100 % $ 10,613 $ 344 $ (139 ) $ 10,818 $ 118 A+ ____________________ (1) Based on amortized cost. (2) Accumulated OCI (AOCI). See Note 15, Shareholders' Equity. (3) Ratings represent the lower of the Moody’s and S&amp;P classifications, except for bonds purchased for loss mitigation or risk management strategies, which use internal ratings classifications. The Company’s portfolio primarily consists of high-quality, liquid instruments. (4) U.S. government-agency obligations were approximately 46% of mortgage backed securities as of March 31, 2019 and 48% as of December 31, 2018 based on fair value. </t>
  </si>
  <si>
    <t>Fixed Maturity Securities Gross Unrealized Loss by Length of Time</t>
  </si>
  <si>
    <t xml:space="preserve">The following tables summarize, for all fixed-maturity securities in an unrealized loss position, the aggregate fair value and gross unrealized loss by length of time the amounts have continuously been in an unrealized loss position. Fixed-Maturity Securities Gross Unrealized Loss by Length of Time As of March 31, 2019 Less than 12 months 12 months or more Total Fair Value Unrealized Loss Fair Unrealized Fair Unrealized (dollars in millions) Obligations of state and political subdivisions $ 17 $ — $ 152 $ (3 ) $ 169 $ (3 ) U.S. government and agencies 20 — 24 — 44 — Corporate securities 101 (1 ) 381 (16 ) 482 (17 ) Mortgage-backed securities: RMBS 37 (1 ) 371 (23 ) 408 (24 ) CMBS 1 — 86 (3 ) 87 (3 ) Asset-backed securities 308 (3 ) 18 — 326 (3 ) Non-U.S. government securities 46 (1 ) 86 (14 ) 132 (15 ) Total $ 530 $ (6 ) $ 1,118 $ (59 ) $ 1,648 $ (65 ) Number of securities (1) 128 333 456 Number of securities with OTTI (1) 5 24 28 Fixed-Maturity Securities Gross Unrealized Loss by Length of Time As of December 31, 2018 Less than 12 months 12 months or more Total Fair Unrealized Fair Unrealized Fair Unrealized (dollars in millions) Obligations of state and political subdivisions $ 195 $ (4 ) $ 658 $ (14 ) $ 853 $ (18 ) U.S. government and agencies 11 — 24 (1 ) 35 (1 ) Corporate securities 836 (19 ) 522 (33 ) 1,358 (52 ) Mortgage-backed securities: RMBS 85 (2 ) 447 (32 ) 532 (34 ) CMBS 111 (1 ) 164 (6 ) 275 (7 ) Asset-backed securities 322 (4 ) 38 (1 ) 360 (5 ) Non-U.S. government securities 83 (4 ) 99 (18 ) 182 (22 ) Total $ 1,643 $ (34 ) $ 1,952 $ (105 ) $ 3,595 $ (139 ) Number of securities (1) 417 608 997 Number of securities with OTTI (1) 22 22 42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t>
  </si>
  <si>
    <t>Distribution of Fixed Maturity Securities by Contractual Maturity</t>
  </si>
  <si>
    <t>The amortized cost and estimated fair value of available-for-sale fixed maturity securities by contractual maturity as of March 31, 2019 are shown below. Expected maturities will differ from contractual maturities because borrowers may have the right to call or prepay obligations with or without call or prepayment penalties. Distribution of Fixed-Maturity Securities by Contractual Maturity As of March 31, 2019 Amortized Cost Estimated Fair Value (in millions) Due within one year $ 217 $ 213 Due after one year through five years 1,500 1,524 Due after five years through 10 years 2,249 2,316 Due after 10 years 4,132 4,438 Mortgage-backed securities: RMBS 960 959 CMBS 532 539 Total $ 9,590 $ 9,989</t>
  </si>
  <si>
    <t>Income Taxes (Tables)</t>
  </si>
  <si>
    <t>Effective Tax Rate Reconciliation</t>
  </si>
  <si>
    <t>A reconciliation of the difference between the provision for income taxes and the expected tax provision at statutory rates in taxable jurisdictions is presented below. Effective Tax Rate Reconciliation First Quarter 2019 2018 (in millions) Expected tax provision (benefit) at statutory rates in taxable jurisdictions $ 9 $ 35 Tax-exempt interest (5 ) (6 ) Change in liability for uncertain tax positions — (7 ) State taxes 1 2 Foreign taxes 1 (4 ) Taxes on reinsurance 1 — Deferred compensation (2 ) (1 ) Other (1 ) 1 Total provision (benefit) for income taxes $ 4 $ 20 Effective tax rate 7.8 % 9.3 %</t>
  </si>
  <si>
    <t>Pretax Income (Loss) by Tax Jurisdiction</t>
  </si>
  <si>
    <t xml:space="preserve"> The following tables present pretax income and revenue by jurisdiction. Pretax Income (Loss) by Tax Jurisdiction First Quarter 2019 2018 (in millions) U.S. $ 35 $ 175 Bermuda 16 49 U.K. and Other 7 (7 ) Total $ 58 $ 217</t>
  </si>
  <si>
    <t>Revenue by Tax Jurisdiction</t>
  </si>
  <si>
    <t>Revenue by Tax Jurisdiction First Quarter 2019 2018 (in millions) U.S. $ 149 $ 247 Bermuda 33 52 U.K. and Other 13 (6 ) Total $ 195 $ 293</t>
  </si>
  <si>
    <t>Schedule of Deferred Tax Assets and Liabilities</t>
  </si>
  <si>
    <t xml:space="preserve">Tax Assets (Liabilities) Deferred and Current Tax Assets (Liabilities) (1) As of As of (in millions) Deferred tax assets (liabilities) $ 33 $ 68 Current tax assets (liabilities) 28 22 ____________________ (1) </t>
  </si>
  <si>
    <t>Reinsurance (Tables)</t>
  </si>
  <si>
    <t>Effects of Reinsurance on Statement of Operations</t>
  </si>
  <si>
    <t>Effect of Reinsurance on Statement of Operations First Quarter 2019 2018 (in millions) Premiums Written: Direct $ 39 $ 73 Assumed — — Ceded (1) 15 (11 ) Net $ 54 $ 62 Premiums Earned: Direct $ 105 $ 143 Assumed 15 5 Ceded (2 ) (3 ) Net $ 118 $ 145 Loss and LAE: Direct $ 54 $ (14 ) Assumed 1 (3 ) Ceded (9 ) (1 ) Net $ 46 $ (18 ) ____________________</t>
  </si>
  <si>
    <t>Exposure by Reinsurer</t>
  </si>
  <si>
    <t>Ceded Reinsurance (1) As of As of (in millions) Ceded premium, net of commissions $ (7 ) $ (26 ) Ceded expected loss to be paid 19 14 Financial guaranty ceded par outstanding (2) 1,979 2,389 Non-financial guaranty ceded exposure (see Note 3) 245 239 ____________________ (1) The total collateral posted by all non-affiliated reinsurers required to post, or that had agreed to post, collateral as of March 31, 2019 and December 31, 2018 was approximately $75 million and $80 million , respectively. Such collateral is posted (i) in the case of certain reinsurers not authorized or "accredited" in the U.S., in order for the Company to receive credit for the liabilities ceded to such reinsurers, and (ii) in the case of certain reinsurers authorized in the U.S., on terms negotiated with the Company. (2) Of the total par ceded to unrated or BIG rated reinsurers, $235 million and $236 million is rated BIG as of March 31, 2019 and December 31, 2018 , respectively.</t>
  </si>
  <si>
    <t>Commitments and Contingencies (Tables)</t>
  </si>
  <si>
    <t>Lease, Cost</t>
  </si>
  <si>
    <t>Components of Lease Expense First Quarter 2019 (in millions) Lease cost (1) $ 2 Cash paid for amounts included in the measurement of lease liabilities $ 2 Weighted average remaining lease term (years)-operating leases 12.5 Weighted average discount rate-operating leases 3.0 %</t>
  </si>
  <si>
    <t>Lessee, Operating Lease, Liability, Maturity</t>
  </si>
  <si>
    <t>Future Minimum Rental Payments As of Year (in millions) 2019 (remaining nine months) $ 6 2020 9 2021 8 2022 8 2023 9 Thereafter 72 Total lease payments (1) 112 Less: imputed interest 19 Total operating lease liabilities $ 93</t>
  </si>
  <si>
    <t>Long-Term Debt and Credit Facilities (Tables)</t>
  </si>
  <si>
    <t>Principal and Carrying Amounts of Debt</t>
  </si>
  <si>
    <t>The principal and carrying values of the Company’s long-term debt are presented in the table below. Principal and Carrying Amounts of Debt As of March 31, 2019 As of December 31, 2018 Principal Carrying Principal Carrying Value (in millions) AGUS: 7% Senior Notes (1) $ 200 $ 197 $ 200 $ 197 5% Senior Notes (1) 500 497 500 497 Series A Enhanced Junior Subordinated Debentures (2) 150 150 150 150 Total AGUS 850 844 850 844 AGMH(3): 6 7 / 8 % QUIBS (1) 100 70 100 70 6.25% Notes (1) 230 144 230 143 5.6% Notes (1) 100 57 100 57 Junior Subordinated Debentures (2) 300 199 300 198 Total AGMH 730 470 730 468 AGM (3): Notes Payable 5 5 5 5 Total AGM 5 5 5 5 AGMH's debt purchased by AGUS (131 ) (87 ) (128 ) (84 ) Total $ 1,454 $ 1,232 $ 1,457 $ 1,233 ____________________ (1) AGL fully and unconditionally guarantees these obligations. (2) Guaranteed by AGL on a junior subordinated basis. (3) AGUS's Purchase of AGMH's Junior Subordinated Debentures First Quarter 2019 2018 (in millions) Principal amount repurchased $ 3 $ 20 Loss on extinguishment of debt (1) (1 ) (7 ) ____________________ (1) Included in other income in the condensed consolidated statements of operations. The loss represents the difference between the amount paid to purchase AGMH's debt and the carrying value of the debt, which includes the unamortized fair value adjustments that were recorded upon the acquisition of AGMH in 2009.</t>
  </si>
  <si>
    <t>Earnings Per Share (Tables)</t>
  </si>
  <si>
    <t>Schedule of computation of basic and diluted earnings per share</t>
  </si>
  <si>
    <t>Computation of Earnings Per Share First Quarter 2019 2018 (in millions, except per share amounts) Basic Earnings Per Share (EPS): Net income (loss) attributable to AGL $ 54 $ 197 Less: Distributed and undistributed income (loss) available to nonvested shareholders — 1 Distributed and undistributed income (loss) available to common shareholders of AGL and subsidiaries, basic $ 54 $ 196 Basic shares 103.0 115.2 Basic EPS $ 0.52 $ 1.71 Diluted EPS: Distributed and undistributed income (loss) available to common shareholders of AGL and subsidiaries, basic $ 54 $ 196 Plus: Re-allocation of undistributed income (loss) available to nonvested shareholders of AGL and subsidiaries — — Distributed and undistributed income (loss) available to common shareholders of AGL and subsidiaries, diluted $ 54 $ 196 Basic shares 103.0 115.2 Dilutive securities: Options and restricted stock awards 1.0 1.4 Diluted shares 104.0 116.6 Diluted EPS $ 0.52 $ 1.68 Potentially dilutive securities excluded from computation of EPS because of antidilutive effect — 0.2</t>
  </si>
  <si>
    <t>Schedule of antidilutive securities excluded from computation of earnings per share</t>
  </si>
  <si>
    <t>Shareholders' Equity (Tables)</t>
  </si>
  <si>
    <t>Changes in Accumulated Other Comprehensive Income by Component</t>
  </si>
  <si>
    <t>The following tables present the changes in each component of AOCI and the effect of reclassifications out of AOCI on the respective line items in net income. Changes in Accumulated Other Comprehensive Income by Component First Quarter 2019 Net Unrealized Gains (Losses) on Investments with no OTTI Net Unrealized Gains (Losses) on Investments with OTTI Net Unrealized Gains (Losses) on FG VIEs ’ Liabilities with Recourse due to ISCR Cumulative Translation Adjustment Cash Flow Hedge Total AOCI (in millions) Balance, December 31, 2018 $ 59 $ 94 $ (31 ) $ (37 ) $ 8 $ 93 Other comprehensive income (loss) before reclassifications 165 (7 ) (2 ) — — 156 Less: Amounts reclassified from AOCI to: Net realized investment gains (losses) 3 (15 ) — — — (12 ) Fair value gains (losses) on FG VIEs — — (2 ) — — (2 ) Total before tax 3 (15 ) (2 ) — — (14 ) Tax (provision) benefit (1 ) 3 — — — 2 Total amount reclassified from AOCI, net of tax 2 (12 ) (2 ) — — (12 ) Net current period other comprehensive income (loss) 163 5 — — — 168 Balance, March 31, 2019 $ 222 $ 99 $ (31 ) $ (37 ) $ 8 $ 261 Changes in Accumulated Other Comprehensive Income by Component First Quarter 2018 Net Unrealized Gains (Losses) on Investments with no OTTI Net Unrealized Gains (Losses) on Investments with OTTI Net Unrealized Gains (Losses) on FG VIEs’ Liabilities with Recourse due to ISCR Cumulative Translation Adjustment Cash Flow Hedge Total AOCI (in millions) Balance, December 31, 2017 $ 273 $ 120 $ — $ (29 ) $ 8 $ 372 Effect of adoption of ASU 2016-01 (1) 1 — (33 ) — — (32 ) Other comprehensive income (loss) before reclassifications (122 ) (11 ) (4 ) 6 — (131 ) Less: Amounts reclassified from AOCI to: Net realized investment gains (losses) 6 (11 ) — — — (5 ) Fair value gains (losses) on FG VIEs — — (3 ) — — (3 ) Total before tax 6 (11 ) (3 ) — — (8 ) Tax (provision) benefit — 2 1 — — 3 Total amount reclassified from AOCI, net of tax 6 (9 ) (2 ) — — (5 ) Net current period other comprehensive income (loss) (128 ) (2 ) (2 ) 6 — (126 ) Balance, March 31, 2018 $ 146 $ 118 $ (35 ) $ (23 ) $ 8 $ 214</t>
  </si>
  <si>
    <t>Schedule of Share Repurchases</t>
  </si>
  <si>
    <t>On February 27, 2019, the Board of Directors (the Board) authorized the repurchase of another $300 million of common shares. As of May 9, 2019 , the Company was authorized to purchase $279 million of its common shares.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other potential uses for such funds, market conditions, the Company's capital position, legal requirements and other factors. The repurchase program may be modified, extended or terminated by the Board at any time. It does not have an expiration date. Share Repurchases Period Number of Shares Repurchased Total Payments (in millions) Average Price Paid Per Share 2018 (January 1 - March 31) 2,787,936 $ 98 $ 35.20 2018 (April 1 - June 30) 4,163,190 152 36.48 2018 (July 1 - September 30) 3,299,049 130 39.41 2018 (October 1 - December 31) 2,992,932 120 40.09 Total 2018 13,243,107 $ 500 $ 37.76 2019 (January 1 - March 31) 1,908,605 79 41.62 2019 (April 1 - May 9, 2019) 853,432 40 46.25 Total 2019 2,762,037 $ 119 $ 43.05 Cumulative repurchases since the beginning of 2013 97,317,994 $ 2,835 $ 29.13</t>
  </si>
  <si>
    <t>Subsidiary Information (Tables)</t>
  </si>
  <si>
    <t>Condensed Consolidating Balance Sheet</t>
  </si>
  <si>
    <t>CONDENSED CONSOLIDATING BALANCE SHEET AS OF MARCH 31, 2019 (in millions) Assured Guaranty Ltd. (Parent) AGUS (Issuer) (1) AGMH (Issuer) Other Entities Consolidating Adjustments Assured Guaranty Ltd. (Consolidated) Assets Total investment portfolio and cash $ 43 $ 362 $ 44 $ 10,880 $ (429 ) $ 10,900 Investment in subsidiaries 6,570 5,923 4,080 231 (16,804 ) — Premiums receivable, net of commissions payable — — — 1,059 (162 ) 897 Deferred acquisition costs — — — 141 (37 ) 104 Intercompany loan receivable — — — 50 (50 ) — FG VIEs’ assets, at fair value — — — 560 — 560 Dividends receivable from affiliate 58 — — — (58 ) — Other 20 91 27 2,587 (1,635 ) 1,090 Total assets $ 6,691 $ 6,376 $ 4,151 $ 15,508 $ (19,175 ) $ 13,551 Liabilities and shareholders' equity Unearned premium reserves $ — $ — $ — $ 4,358 $ (921 ) $ 3,437 Loss and LAE reserve — — — 1,312 (280 ) 1,032 Long-term debt — 844 470 5 (87 ) 1,232 Intercompany loan payable — 50 — 300 (350 ) — Credit derivative liabilities — — — 260 (31 ) 229 FG VIEs’ liabilities, at fair value — — — 609 — 609 Dividends payable to affiliate — 58 — — (58 ) — Other 22 83 73 750 (585 ) 343 Total liabilities 22 1,035 543 7,594 (2,312 ) 6,882 Total shareholders' equity attributable to Assured Guaranty Ltd. 6,669 5,341 3,608 7,683 (16,632 ) 6,669 Noncontrolling interest — — — 231 (231 ) — Total shareholders' equity 6,669 5,341 3,608 7,914 (16,863 ) 6,669 Total liabilities and shareholders' equity $ 6,691 $ 6,376 $ 4,151 $ 15,508 $ (19,175 ) $ 13,551 ____________________ (1) The fair value of the AGMH debt purchased by AGUS, and recorded in the AGUS investment portfolio, was $129 million . See Note 13, Long-Term Debt and Credit Facilities for more information. CONDENSED CONSOLIDATING BALANCE SHEET AS OF DECEMBER 31, 2018 (in millions) Assured Guaranty Ltd. (Parent) AGUS (Issuer) (1) AGMH (Issuer) Other Entities Consolidating Adjustments Assured Guaranty Ltd. (Consolidated) Assets Total investment portfolio and cash $ 45 $ 334 $ 23 $ 11,000 $ (425 ) $ 10,977 Investment in subsidiaries 6,440 5,835 3,991 226 (16,492 ) — Premiums receivable, net of commissions payable — — — 1,071 (167 ) 904 Deferred acquisition costs — — — 143 (38 ) 105 Deferred tax asset, net — — — 162 (94 ) 68 Intercompany loan receivable — — — 50 (50 ) — FG VIEs’ assets, at fair value — — — 569 — 569 Dividends receivable from affiliate 60 — — — (60 ) — Other 29 66 24 2,437 (1,576 ) 980 Total assets $ 6,574 $ 6,235 $ 4,038 $ 15,658 $ (18,902 ) $ 13,603 Liabilities and shareholders' equity Unearned premium reserves $ — $ — $ — $ 4,452 $ (940 ) $ 3,512 Loss and LAE reserve — — — 1,467 (290 ) 1,177 Long-term debt — 844 468 5 (84 ) 1,233 Intercompany loan payable — 50 — 300 (350 ) — Credit derivative liabilities — — — 236 (27 ) 209 Deferred tax liabilities, net — 49 50 — (99 ) — FG VIEs’ liabilities, at fair value — — — 619 — 619 Dividends payable to affiliate — 60 — — (60 ) — Other 19 3 17 763 (504 ) 298 Total liabilities 19 1,006 535 7,842 (2,354 ) 7,048 Total shareholders' equity attributable to Assured Guaranty Ltd. 6,555 5,229 3,503 7,590 (16,322 ) 6,555 Noncontrolling interest — — — 226 (226 ) — Total shareholders' equity 6,555 5,229 3,503 7,816 (16,548 ) 6,555 Total liabilities and shareholders' equity $ 6,574 $ 6,235 $ 4,038 $ 15,658 $ (18,902 ) $ 13,603 ____________________ (1) The fair value of the AGMH debt purchased by AGUS, and recorded in the AGUS investment portfolio, was $125 million</t>
  </si>
  <si>
    <t>Condensed Consolidating Statement of Operations and Comprehensive Income</t>
  </si>
  <si>
    <t xml:space="preserve"> CONDENSED CONSOLIDATING STATEMENT OF OPERATIONS AND COMPREHENSIVE INCOME FOR THE THREE MONTHS ENDED MARCH 31, 2019 (in millions) Assured Guaranty Ltd. (Parent) AGUS (Issuer) AGMH (Issuer) Other Entities Consolidating Adjustments Assured Guaranty Ltd. (Consolidated) Revenues Net earned premiums $ — $ — $ — $ 121 $ (3 ) $ 118 Net investment income — 2 — 101 (5 ) 98 Net realized investment gains (losses) — — — (12 ) — (12 ) Net change in fair value of credit derivatives — — — (22 ) — (22 ) Other 2 — — 66 (55 ) 13 Total revenues 2 2 — 254 (63 ) 195 Expenses Loss and LAE — — — 47 (1 ) 46 Amortization of deferred acquisition costs — — — 7 (1 ) 6 Interest expense — 12 13 4 (6 ) 23 Other operating expenses 10 1 — 107 (54 ) 64 Total expenses 10 13 13 165 (62 ) 139 Equity in net earnings of investees — 1 — 1 — 2 Income (loss) before income taxes and equity in net earnings of subsidiaries (8 ) (10 ) (13 ) 90 (1 ) 58 Total (provision) benefit for income taxes — 2 3 (9 ) — (4 ) Equity in net earnings of subsidiaries 62 50 68 4 (184 ) — Net income (loss) $ 54 $ 42 $ 58 $ 85 $ (185 ) $ 54 Less: noncontrolling interest — — — 4 (4 ) — Net income (loss) attributable to Assured Guaranty Ltd. $ 54 $ 42 $ 58 $ 81 $ (181 ) $ 54 Comprehensive income (loss) $ 222 $ 170 $ 152 $ 254 $ (576 ) $ 222 CONDENSED CONSOLIDATING STATEMENT OF OPERATIONS AND COMPREHENSIVE INCOME FOR THE THREE MONTHS ENDED MARCH 31, 2018 (in millions) Assured Guaranty Ltd. (Parent) AGUS (Issuer) AGMH (Issuer) Other Entities Consolidating Adjustments Assured Guaranty Ltd. (Consolidated) Revenues Net earned premiums $ — $ — $ — $ 149 $ (4 ) $ 145 Net investment income — 2 — 101 (3 ) 100 Net realized investment gains (losses) — — — (5 ) — (5 ) Net change in fair value of credit derivatives — — — 34 — 34 Other 3 — — 74 (58 ) 19 Total revenues 3 2 — 353 (65 ) 293 Expenses Loss and LAE — — — (16 ) (2 ) (18 ) Amortization of deferred acquisition costs — — — 6 (1 ) 5 Interest expense — 12 13 3 (4 ) 24 Other operating expenses 10 3 — 105 (53 ) 65 Total expenses 10 15 13 98 (60 ) 76 Equity in net earnings of investees — — — — — — Income (loss) before income taxes and equity in net earnings of subsidiaries (7 ) (13 ) (13 ) 255 (5 ) 217 Total (provision) benefit for income taxes — 3 3 (25 ) (1 ) (20 ) Equity in net earnings of subsidiaries 204 161 102 7 (474 ) — Net income (loss) $ 197 $ 151 $ 92 $ 237 $ (480 ) $ 197 Less: noncontrolling interest — — — 7 (7 ) — Net income (loss) attributable to Assured Guaranty Ltd. $ 197 $ 151 $ 92 $ 230 $ (473 ) $ 197 Comprehensive income (loss) $ 71 $ 67 $ 46 $ 111 $ (224 ) $ 71</t>
  </si>
  <si>
    <t>Condensed Consolidating Statement of Cash Flows</t>
  </si>
  <si>
    <t>CONDENSED CONSOLIDATING STATEMENT OF CASH FLOWS FOR THE THREE MONTHS ENDED MARCH 31, 2019 (in millions) Assured Guaranty Ltd. (Parent) AGUS (Issuer) AGMH (Issuer) Other Entities Consolidating Adjustments Assured Guaranty Ltd. (Consolidated) Net cash flows provided by (used in) operating activities $ 112 $ 87 $ 68 $ (334 ) $ (265 ) $ (332 ) Cash flows from investing activities Fixed-maturity securities: Purchases — (3 ) — (196 ) 3 (196 ) Sales — — — 471 — 471 Maturities — — 1 176 — 177 Short-term investments with maturities of over three months: Purchases — — — (107 ) — (107 ) Sales — — — 2 — 2 Maturities — 8 — 59 — 67 Net sales (purchases) of short-term investments with maturities of less than three months 2 (33 ) (20 ) 76 — 25 Net proceeds from FG VIEs’ assets — — — 26 — 26 Other — — — 27 — 27 Net cash flows provided by (used in) investing activities 2 (28 ) (19 ) 534 3 492 Cash flows from financing activities Dividends paid (20 ) (60 ) (47 ) (158 ) 265 (20 ) Repurchases of common stock (80 ) — — — — (80 ) Repurchases of common stock to pay withholding taxes (15 ) — — — — (15 ) Net paydowns of FG VIEs’ liabilities — — — (25 ) — (25 ) Paydown of long-term debt — — — — (3 ) (3 ) Proceeds from options exercises 1 — — — — 1 Net cash flows provided by (used in) financing activities (114 ) (60 ) (47 ) (183 ) 262 (142 ) Effect of exchange rate changes — — — 1 — 1 Increase (decrease) in cash and restricted cash — (1 ) 2 18 — 19 Cash and restricted cash at beginning of period — 1 — 103 — 104 Cash and restricted cash at end of period $ — $ — $ 2 $ 121 $ — $ 123 CONDENSED CONSOLIDATING STATEMENT OF CASH FLOWS FOR THE THREE MONTHS ENDED MARCH 31, 2018 (in millions) Assured Guaranty Ltd. (Parent) AGUS (Issuer) AGMH (Issuer) Other Entities Consolidating Adjustments Assured Guaranty Ltd. (Consolidated) Net cash flows provided by (used in) operating activities $ 128 $ 83 $ 63 $ 46 $ (293 ) $ 27 Cash flows from investing activities Fixed-maturity securities: Purchases — (18 ) (12 ) (400 ) 19 (411 ) Sales — 11 2 396 — 409 Maturities — — — 225 — 225 Short-term investments with maturities of over three months: Purchases — — — (47 ) — (47 ) Sales — — — — — — Maturities — — — 45 — 45 Net sales (purchases) of short-term investments with maturities of less than three months 1 (217 ) (4 ) 106 — (114 ) Net proceeds from FG VIEs’ assets — — — 33 — 33 Proceeds from stock redemption and return of capital from subsidiaries — 200 — — (200 ) — Other — (13 ) — (1 ) — (14 ) Net cash flows provided by (used in) investing activities 1 (37 ) (14 ) 357 (181 ) 126 Cash flows from financing activities Dividends paid (18 ) (78 ) (50 ) (165 ) 293 (18 ) Repurchases of common stock (100 ) — — — — (100 ) Repurchases of common stock to pay withholding taxes (12 ) — — (200 ) 200 (12 ) Net paydowns of FG VIEs’ liabilities — — — (33 ) — (33 ) Paydown of long-term debt — — — — (19 ) (19 ) Proceeds from options exercises 1 — — — — 1 Net cash flows provided by (used in) financing activities (129 ) (78 ) (50 ) (398 ) 474 (181 ) Effect of exchange rate changes — — — 1 — 1 Increase (decrease) in cash and restricted cash — (32 ) (1 ) 6 — (27 ) Cash and restricted cash at beginning of period — 33 2 109 — 144 Cash and restricted cash at end of period $ — $ 1 $ 1 $ 115 $ — $ 117</t>
  </si>
  <si>
    <t>Business and Basis of Presentation (Details) $ in Millions</t>
  </si>
  <si>
    <t>Mar. 31, 2019USD ($)Company</t>
  </si>
  <si>
    <t>Jan. 01, 2019USD ($)</t>
  </si>
  <si>
    <t>Jan. 01, 2018USD ($)</t>
  </si>
  <si>
    <t>Dec. 31, 2017USD ($)</t>
  </si>
  <si>
    <t>Number of holding companies having outstanding public debt | Company</t>
  </si>
  <si>
    <t>New Accounting Pronouncements or Change in Accounting Principle [Line Items]</t>
  </si>
  <si>
    <t>Total operating lease liabilities</t>
  </si>
  <si>
    <t>Retained Earnings [Member] | Accounting Standards Update 2016-01 [Member]</t>
  </si>
  <si>
    <t>Outstanding Exposure - Debt Service Outstanding (Details) - USD ($) $ in Millions</t>
  </si>
  <si>
    <t>Gross Debt Service Outstanding</t>
  </si>
  <si>
    <t>Net Debt Service Outstanding</t>
  </si>
  <si>
    <t>Public Finance [Member]</t>
  </si>
  <si>
    <t>Structured Finance [Member]</t>
  </si>
  <si>
    <t>Outstanding Exposure - Financial Guaranty Portfolio by Internal Rating (Details) - USD ($) $ in Millions</t>
  </si>
  <si>
    <t>Total net exposure</t>
  </si>
  <si>
    <t>% of total net par outstanding</t>
  </si>
  <si>
    <t>100.00%</t>
  </si>
  <si>
    <t>AAA [Member]</t>
  </si>
  <si>
    <t>1.90%</t>
  </si>
  <si>
    <t>AA [Member]</t>
  </si>
  <si>
    <t>11.60%</t>
  </si>
  <si>
    <t>11.20%</t>
  </si>
  <si>
    <t>A [Member]</t>
  </si>
  <si>
    <t>48.90%</t>
  </si>
  <si>
    <t>49.40%</t>
  </si>
  <si>
    <t>BBB [Member]</t>
  </si>
  <si>
    <t>33.50%</t>
  </si>
  <si>
    <t>33.30%</t>
  </si>
  <si>
    <t>BIG [Member]</t>
  </si>
  <si>
    <t>4.10%</t>
  </si>
  <si>
    <t>4.20%</t>
  </si>
  <si>
    <t>Public Finance [Member] | United States [Member]</t>
  </si>
  <si>
    <t>Public Finance [Member] | Non United States [Member]</t>
  </si>
  <si>
    <t>Public Finance [Member] | AAA [Member] | United States [Member]</t>
  </si>
  <si>
    <t>0.30%</t>
  </si>
  <si>
    <t>0.20%</t>
  </si>
  <si>
    <t>Public Finance [Member] | AAA [Member] | Non United States [Member]</t>
  </si>
  <si>
    <t>5.50%</t>
  </si>
  <si>
    <t>5.40%</t>
  </si>
  <si>
    <t>Public Finance [Member] | AA [Member] | United States [Member]</t>
  </si>
  <si>
    <t>11.90%</t>
  </si>
  <si>
    <t>Public Finance [Member] | AA [Member] | Non United States [Member]</t>
  </si>
  <si>
    <t>3.80%</t>
  </si>
  <si>
    <t>3.90%</t>
  </si>
  <si>
    <t>Public Finance [Member] | A [Member] | United States [Member]</t>
  </si>
  <si>
    <t>56.00%</t>
  </si>
  <si>
    <t>56.40%</t>
  </si>
  <si>
    <t>Public Finance [Member] | A [Member] | Non United States [Member]</t>
  </si>
  <si>
    <t>29.80%</t>
  </si>
  <si>
    <t>29.50%</t>
  </si>
  <si>
    <t>Public Finance [Member] | BBB [Member] | United States [Member]</t>
  </si>
  <si>
    <t>28.50%</t>
  </si>
  <si>
    <t>28.40%</t>
  </si>
  <si>
    <t>Public Finance [Member] | BBB [Member] | Non United States [Member]</t>
  </si>
  <si>
    <t>58.60%</t>
  </si>
  <si>
    <t>58.80%</t>
  </si>
  <si>
    <t>Public Finance [Member] | BIG [Member]</t>
  </si>
  <si>
    <t>Public Finance [Member] | BIG [Member] | United States [Member]</t>
  </si>
  <si>
    <t>3.30%</t>
  </si>
  <si>
    <t>3.40%</t>
  </si>
  <si>
    <t>Public Finance [Member] | BIG [Member] | Non United States [Member]</t>
  </si>
  <si>
    <t>2.30%</t>
  </si>
  <si>
    <t>2.40%</t>
  </si>
  <si>
    <t>Structured Finance [Member] | United States [Member]</t>
  </si>
  <si>
    <t>Structured Finance [Member] | Non United States [Member]</t>
  </si>
  <si>
    <t>Structured Finance [Member] | AAA [Member] | United States [Member]</t>
  </si>
  <si>
    <t>14.60%</t>
  </si>
  <si>
    <t>15.40%</t>
  </si>
  <si>
    <t>Structured Finance [Member] | AAA [Member] | Non United States [Member]</t>
  </si>
  <si>
    <t>25.50%</t>
  </si>
  <si>
    <t>22.90%</t>
  </si>
  <si>
    <t>Structured Finance [Member] | AA [Member] | United States [Member]</t>
  </si>
  <si>
    <t>40.90%</t>
  </si>
  <si>
    <t>36.20%</t>
  </si>
  <si>
    <t>Structured Finance [Member] | AA [Member] | Non United States [Member]</t>
  </si>
  <si>
    <t>2.50%</t>
  </si>
  <si>
    <t>Structured Finance [Member] | A [Member] | United States [Member]</t>
  </si>
  <si>
    <t>9.20%</t>
  </si>
  <si>
    <t>10.20%</t>
  </si>
  <si>
    <t>Structured Finance [Member] | A [Member] | Non United States [Member]</t>
  </si>
  <si>
    <t>21.10%</t>
  </si>
  <si>
    <t>17.30%</t>
  </si>
  <si>
    <t>Structured Finance [Member] | BBB [Member] | United States [Member]</t>
  </si>
  <si>
    <t>11.30%</t>
  </si>
  <si>
    <t>11.70%</t>
  </si>
  <si>
    <t>Structured Finance [Member] | BBB [Member] | Non United States [Member]</t>
  </si>
  <si>
    <t>41.90%</t>
  </si>
  <si>
    <t>46.10%</t>
  </si>
  <si>
    <t>Structured Finance [Member] | BIG [Member]</t>
  </si>
  <si>
    <t>Structured Finance [Member] | BIG [Member] | United States [Member]</t>
  </si>
  <si>
    <t>24.00%</t>
  </si>
  <si>
    <t>26.50%</t>
  </si>
  <si>
    <t>Structured Finance [Member] | BIG [Member] | Non United States [Member]</t>
  </si>
  <si>
    <t>9.00%</t>
  </si>
  <si>
    <t>8.30%</t>
  </si>
  <si>
    <t>Outstanding Exposure - Components of BIG Net Par Outstanding (Details) - USD ($) $ in Millions</t>
  </si>
  <si>
    <t>Life Insurance Transaction [Member]</t>
  </si>
  <si>
    <t>Other structured finance [Member]</t>
  </si>
  <si>
    <t>BIG [Member] | Public Finance [Member]</t>
  </si>
  <si>
    <t>BIG [Member] | Life Insurance Transaction [Member]</t>
  </si>
  <si>
    <t>BIG [Member] | Other structured finance [Member]</t>
  </si>
  <si>
    <t>BIG [Member] | Structured Finance [Member]</t>
  </si>
  <si>
    <t>BIG [Member] | BIG 1 [Member]</t>
  </si>
  <si>
    <t>BIG [Member] | BIG 1 [Member] | Public Finance [Member]</t>
  </si>
  <si>
    <t>BIG [Member] | BIG 1 [Member] | Life Insurance Transaction [Member]</t>
  </si>
  <si>
    <t>BIG [Member] | BIG 1 [Member] | Other structured finance [Member]</t>
  </si>
  <si>
    <t>BIG [Member] | BIG 1 [Member] | Structured Finance [Member]</t>
  </si>
  <si>
    <t>BIG [Member] | BIG 2 [Member]</t>
  </si>
  <si>
    <t>BIG [Member] | BIG 2 [Member] | Public Finance [Member]</t>
  </si>
  <si>
    <t>BIG [Member] | BIG 2 [Member] | Life Insurance Transaction [Member]</t>
  </si>
  <si>
    <t>BIG [Member] | BIG 2 [Member] | Other structured finance [Member]</t>
  </si>
  <si>
    <t>BIG [Member] | BIG 2 [Member] | Structured Finance [Member]</t>
  </si>
  <si>
    <t>BIG [Member] | BIG 3 [Member]</t>
  </si>
  <si>
    <t>BIG [Member] | BIG 3 [Member] | Public Finance [Member]</t>
  </si>
  <si>
    <t>BIG [Member] | BIG 3 [Member] | Life Insurance Transaction [Member]</t>
  </si>
  <si>
    <t>BIG [Member] | BIG 3 [Member] | Other structured finance [Member]</t>
  </si>
  <si>
    <t>BIG [Member] | BIG 3 [Member] | Structured Finance [Member]</t>
  </si>
  <si>
    <t>United States [Member] | Public Finance [Member]</t>
  </si>
  <si>
    <t>United States [Member] | RMBS [Member]</t>
  </si>
  <si>
    <t>United States [Member] | Structured Finance [Member]</t>
  </si>
  <si>
    <t>United States [Member] | BIG [Member] | Public Finance [Member]</t>
  </si>
  <si>
    <t>United States [Member] | BIG [Member] | RMBS [Member]</t>
  </si>
  <si>
    <t>United States [Member] | BIG [Member] | Structured Finance [Member]</t>
  </si>
  <si>
    <t>United States [Member] | BIG [Member] | BIG 1 [Member] | Public Finance [Member]</t>
  </si>
  <si>
    <t>United States [Member] | BIG [Member] | BIG 1 [Member] | RMBS [Member]</t>
  </si>
  <si>
    <t>United States [Member] | BIG [Member] | BIG 2 [Member] | Public Finance [Member]</t>
  </si>
  <si>
    <t>United States [Member] | BIG [Member] | BIG 2 [Member] | RMBS [Member]</t>
  </si>
  <si>
    <t>United States [Member] | BIG [Member] | BIG 3 [Member] | Public Finance [Member]</t>
  </si>
  <si>
    <t>United States [Member] | BIG [Member] | BIG 3 [Member] | RMBS [Member]</t>
  </si>
  <si>
    <t>Non United States [Member] | Public Finance [Member]</t>
  </si>
  <si>
    <t>Non United States [Member] | Structured Finance [Member]</t>
  </si>
  <si>
    <t>Non United States [Member] | BIG [Member] | Public Finance [Member]</t>
  </si>
  <si>
    <t>Non United States [Member] | BIG [Member] | Structured Finance [Member]</t>
  </si>
  <si>
    <t>Non United States [Member] | BIG [Member] | BIG 1 [Member] | Public Finance [Member]</t>
  </si>
  <si>
    <t>Non United States [Member] | BIG [Member] | BIG 2 [Member] | Public Finance [Member]</t>
  </si>
  <si>
    <t>Non United States [Member] | BIG [Member] | BIG 3 [Member] | Public Finance [Member]</t>
  </si>
  <si>
    <t>Outstanding Exposure - BIG Net Par Outstanding (Details) $ in Millions</t>
  </si>
  <si>
    <t>Mar. 31, 2019USD ($)risk</t>
  </si>
  <si>
    <t>Dec. 31, 2018USD ($)risk</t>
  </si>
  <si>
    <t>Net Par Outstanding, Credit Derivative</t>
  </si>
  <si>
    <t>Net Par Outstanding, Financial Guaranty Insurance</t>
  </si>
  <si>
    <t>Number of Risks, Financial Guaranty Insurance | risk</t>
  </si>
  <si>
    <t>Number of Risks, Credit Derivative | risk</t>
  </si>
  <si>
    <t>Number of Risks | risk</t>
  </si>
  <si>
    <t>Outstanding Exposure - Puerto Rico Gross Par and Gross Debt Service Outstanding (Details) - USD ($) $ in Millions</t>
  </si>
  <si>
    <t>Gross Par Outstanding</t>
  </si>
  <si>
    <t>Outstanding Exposure - Puerto Rico Net Par Outstanding (Details) - USD ($) $ in Millions</t>
  </si>
  <si>
    <t>Constitutionally Guaranteed [Member] | Puerto Rico [Member] | Commonwealth of Puerto Rico [Member]</t>
  </si>
  <si>
    <t>Constitutionally Guaranteed [Member] | Puerto Rico [Member] | Puerto Rico Public Buildings Authority [Member]</t>
  </si>
  <si>
    <t>Public Corporations, Certain Revenue Potentially Subject to Clawback [Member] | Puerto Rico [Member] | PRHTA (Transportation revenue) [Member]</t>
  </si>
  <si>
    <t>Public Corporations, Certain Revenue Potentially Subject to Clawback [Member] | Puerto Rico [Member] | PRHTA (Highway revenue) [Member]</t>
  </si>
  <si>
    <t>Public Corporations, Certain Revenue Potentially Subject to Clawback [Member] | Puerto Rico [Member] | PRCCDA (Puerto Rico Convention Center District Authority) [Member]</t>
  </si>
  <si>
    <t>Public Corporations, Certain Revenue Potentially Subject to Clawback [Member] | Puerto Rico [Member] | PRIFA [Member]</t>
  </si>
  <si>
    <t>Other Public Corporations [Member] | Puerto Rico [Member] | PREPA [Member]</t>
  </si>
  <si>
    <t>Other Public Corporations [Member] | Puerto Rico [Member] | PRASA (Puerto Rico Aqueduct and Sewer Authority) [Member]</t>
  </si>
  <si>
    <t>Other Public Corporations [Member] | Puerto Rico [Member] | MFA [Member]</t>
  </si>
  <si>
    <t>Other Public Corporations [Member] | Puerto Rico [Member] | COFINA (Puerto Rico Sales Tax Financing Corporation) [Member]</t>
  </si>
  <si>
    <t>Other Public Corporations [Member] | Puerto Rico [Member] | University of Puerto Rico [Member]</t>
  </si>
  <si>
    <t>Outstanding Exposure - Amortization Schedule of Puerto Rico Net Par Outstanding and Net Debt Service Outstanding (Details) - USD ($) $ in Millions</t>
  </si>
  <si>
    <t>Estimated Net Par Amortization [Abstract]</t>
  </si>
  <si>
    <t>Estimated Net Debt Service Amortization [Abstract]</t>
  </si>
  <si>
    <t>2019 (April 1 - June 30)</t>
  </si>
  <si>
    <t>2019 (July 1 - September 30)</t>
  </si>
  <si>
    <t>2019 (October 1 - December 31)</t>
  </si>
  <si>
    <t>Subtotal 2019</t>
  </si>
  <si>
    <t>2020</t>
  </si>
  <si>
    <t>2021</t>
  </si>
  <si>
    <t>2022</t>
  </si>
  <si>
    <t>2023</t>
  </si>
  <si>
    <t>2024-2028</t>
  </si>
  <si>
    <t>2029-2033</t>
  </si>
  <si>
    <t>2034-2038</t>
  </si>
  <si>
    <t>2039-2043</t>
  </si>
  <si>
    <t>2044-2047</t>
  </si>
  <si>
    <t>Outstanding Exposure - Narrative (Details) - USD ($) $ in Millions</t>
  </si>
  <si>
    <t>Oct. 23, 2018</t>
  </si>
  <si>
    <t>Jun. 29, 2018</t>
  </si>
  <si>
    <t>May 03, 2019</t>
  </si>
  <si>
    <t>Feb. 12, 2019</t>
  </si>
  <si>
    <t>Jan. 14, 2019</t>
  </si>
  <si>
    <t>Aug. 01, 2018</t>
  </si>
  <si>
    <t>Sep. 15, 2015</t>
  </si>
  <si>
    <t>Second-to-pay insured par outstanding</t>
  </si>
  <si>
    <t>Loss mitigation securities</t>
  </si>
  <si>
    <t>Aircraft residual value insurance (RVI) [Member]</t>
  </si>
  <si>
    <t>Net Exposure</t>
  </si>
  <si>
    <t>Maximum period of liquidity claims (in years)</t>
  </si>
  <si>
    <t>1 year</t>
  </si>
  <si>
    <t>United States [Member] | AAA [Member] | Structured Finance [Member]</t>
  </si>
  <si>
    <t>United States [Member] | AAA [Member] | Public Finance [Member]</t>
  </si>
  <si>
    <t>Puerto Rico [Member] | Closed Lien Senior Bonds [Member]</t>
  </si>
  <si>
    <t>Financial Guaranty Insurance, Plan of Adjustment, Closed Lien Senior Bonds Received</t>
  </si>
  <si>
    <t>Puerto Rico [Member] | Closed Lien Senior Current Interest Bonds [Member]</t>
  </si>
  <si>
    <t>Puerto Rico [Member] | Closed Lien Senior Capital Appreciation Bonds [Member]</t>
  </si>
  <si>
    <t>Puerto Rico [Member] | COFINA Exchange Senior Bonds [Member]</t>
  </si>
  <si>
    <t>Puerto Rico [Member] | BIG [Member]</t>
  </si>
  <si>
    <t>U.S. Virgin Islands [Member]</t>
  </si>
  <si>
    <t>U.S. Virgin Islands [Member] | BIG [Member]</t>
  </si>
  <si>
    <t>U.S. Virgin Islands [Member] | Internal Investment Grade [Member]</t>
  </si>
  <si>
    <t>Commitment to Provide Guarantees [Member] | Public Finance [Member]</t>
  </si>
  <si>
    <t>Outstanding commitments to provide guaranties</t>
  </si>
  <si>
    <t>Commitment to Provide Guarantees [Member] | Public Finance [Member] | Subsequent Event [Member]</t>
  </si>
  <si>
    <t>Minimum [Member]</t>
  </si>
  <si>
    <t>Probability of paying more claims than being reimbursed (as a percent)</t>
  </si>
  <si>
    <t>50.00%</t>
  </si>
  <si>
    <t>Maximum [Member] | Capital relieve triple-X life insurance [Member]</t>
  </si>
  <si>
    <t>Commonwealth of Puerto Rico [Member]</t>
  </si>
  <si>
    <t>Certified Fiscal Plan, Commonwealth Debt Service, Period</t>
  </si>
  <si>
    <t>6 years</t>
  </si>
  <si>
    <t>PRHTA (Highway revenue) [Member] | Puerto Rico [Member]</t>
  </si>
  <si>
    <t>Obligations secured by taxes on crude oil, unfinished oil and derivative products</t>
  </si>
  <si>
    <t>PRHTA [Member]</t>
  </si>
  <si>
    <t>PRASA (Puerto Rico Aqueduct and Sewer Authority) [Member] | U.S. Justice Department and U.S. Environmental Protection Agency [Member]</t>
  </si>
  <si>
    <t>Settlement agreement, required spending threshold</t>
  </si>
  <si>
    <t>Constitutionally Guaranteed [Member] | Commonwealth of Puerto Rico [Member] | Puerto Rico [Member]</t>
  </si>
  <si>
    <t>Fiscal Plan, Commonwealth Surplus Available for Debt Service</t>
  </si>
  <si>
    <t>Constitutionally Guaranteed [Member] | Commonwealth of Puerto Rico [Member] | General Obligations Bonds Issues On or After March 2012 [Member] | Puerto Rico [Member]</t>
  </si>
  <si>
    <t>Fiscal Plan, Commonwealth General Obligation Bonds, Litigation Amount</t>
  </si>
  <si>
    <t>Constitutionally Guaranteed [Member] | COFINA (Puerto Rico Sales Tax Financing Corporation) [Member] | Puerto Rico [Member] | Subordinated Bonds [Member]</t>
  </si>
  <si>
    <t>Expected repayments of debt, percent</t>
  </si>
  <si>
    <t>60.00%</t>
  </si>
  <si>
    <t>Other Public Corporations [Member] | PRASA (Puerto Rico Aqueduct and Sewer Authority) [Member] | Puerto Rico [Member]</t>
  </si>
  <si>
    <t>Other Public Corporations [Member] | MFA [Member] | Puerto Rico [Member]</t>
  </si>
  <si>
    <t>Other Public Corporations [Member] | COFINA (Puerto Rico Sales Tax Financing Corporation) [Member] | Puerto Rico [Member]</t>
  </si>
  <si>
    <t>Other Public Corporations [Member] | COFINA (Puerto Rico Sales Tax Financing Corporation) [Member] | Puerto Rico [Member] | Closed Lien Senior Bonds [Member]</t>
  </si>
  <si>
    <t>Other Public Corporations [Member] | PREPA [Member] | Puerto Rico [Member]</t>
  </si>
  <si>
    <t>Fiscal Plan, Commonwealth Contractual Debt Service Restructuring, Minimum Bondholder Support Threshold, Percent</t>
  </si>
  <si>
    <t>67.00%</t>
  </si>
  <si>
    <t>External Credit Rating, Non Investment Grade [Member] | Below Investment Grade, Rating Withdrawn Or Not Rated Reinsurer [Member]</t>
  </si>
  <si>
    <t>Outstanding Exposure Outstanding Exposure - Schedule of Non-Financial Guaranty Exposure (Details) - USD ($) $ in Millions</t>
  </si>
  <si>
    <t>Gross Exposure</t>
  </si>
  <si>
    <t>Aircraft residual value insurance policies [Member]</t>
  </si>
  <si>
    <t>Expected Loss to be Paid - Net Expected Loss to be Paid After Net Expected Recoveries for Breaches of R&amp;W Rollforward (Details) - USD ($) $ in Millions</t>
  </si>
  <si>
    <t>Present Value of Net Expected Loss and Loss Adjustment Expenses to be Paid [Roll Forward]</t>
  </si>
  <si>
    <t>Beginning of Period, Net Expected Loss to be Paid After Recoveries for R&amp;W</t>
  </si>
  <si>
    <t>Economic Loss Development / (Benefit)</t>
  </si>
  <si>
    <t>Accretion of discount</t>
  </si>
  <si>
    <t>Changes in discount rates</t>
  </si>
  <si>
    <t>Changes in timing and assumptions</t>
  </si>
  <si>
    <t>(Paid) Recovered Losses</t>
  </si>
  <si>
    <t>End of Period, Net Expected Loss to be Paid After Recoveries for R&amp;W</t>
  </si>
  <si>
    <t>Period after the end of the reporting period within which the ceded paid losses are typically settled (in days)</t>
  </si>
  <si>
    <t>45 days</t>
  </si>
  <si>
    <t>Loss and LAE Reserve paid</t>
  </si>
  <si>
    <t>Expected LAE to be paid</t>
  </si>
  <si>
    <t>RMBS [Member] | United States [Member]</t>
  </si>
  <si>
    <t>RMBS [Member] | First Lien [Member] | United States [Member]</t>
  </si>
  <si>
    <t>RMBS [Member] | Second Lien [Member] | United States [Member]</t>
  </si>
  <si>
    <t>Expected Loss to be Paid - Narrative Net Expected Recoveries from Breaches of R&amp;W (Details) - USD ($) $ in Millions</t>
  </si>
  <si>
    <t>Schedule of Expected Losses to be Paid [Line Items]</t>
  </si>
  <si>
    <t>Future net R&amp;W benefit</t>
  </si>
  <si>
    <t>Expected Loss to be Paid - Net Expected Loss to be Paid and Net Economic Loss Development by Accounting Model (Details) - USD ($) $ in Millions</t>
  </si>
  <si>
    <t>Dec. 31, 2017</t>
  </si>
  <si>
    <t>Net expected loss to be paid after recoveries for R&amp;W</t>
  </si>
  <si>
    <t>Economic loss development after recoveries for R&amp;W</t>
  </si>
  <si>
    <t>Insurance Contracts [Member]</t>
  </si>
  <si>
    <t>FG VIEs and other [Member]</t>
  </si>
  <si>
    <t>Credit derivatives [Member]</t>
  </si>
  <si>
    <t>Expected Loss to be Paid - Liquidation Rates and Key Assumptions in Base Case Expected Loss First Lien RMBS (Details) - scenario</t>
  </si>
  <si>
    <t>Financing Receivable, Delinquent/Modified in Previous 12 Months [Member] | Subprime [Member]</t>
  </si>
  <si>
    <t>Liquidation Rate</t>
  </si>
  <si>
    <t>20.00%</t>
  </si>
  <si>
    <t>Financing Receivable, Delinquent/Modified in Previous 12 Months [Member] | Alt-A and Prime [Member]</t>
  </si>
  <si>
    <t>Financing Receivable, Delinquent/Modified in Previous 12 Months [Member] | Option ARM [Member]</t>
  </si>
  <si>
    <t>Financing Receivables, 30 to 59 Days Past Due [Member] | Subprime [Member]</t>
  </si>
  <si>
    <t>40.00%</t>
  </si>
  <si>
    <t>Financing Receivables, 30 to 59 Days Past Due [Member] | Alt-A and Prime [Member]</t>
  </si>
  <si>
    <t>30.00%</t>
  </si>
  <si>
    <t>Financing Receivables, 30 to 59 Days Past Due [Member] | Option ARM [Member]</t>
  </si>
  <si>
    <t>35.00%</t>
  </si>
  <si>
    <t>Financing Receivables, 60 to 89 Days Past Due [Member] | Subprime [Member]</t>
  </si>
  <si>
    <t>45.00%</t>
  </si>
  <si>
    <t>Financing Receivables, 60 to 89 Days Past Due [Member] | Alt-A and Prime [Member]</t>
  </si>
  <si>
    <t>Financing Receivables, 60 to 89 Days Past Due [Member] | Option ARM [Member]</t>
  </si>
  <si>
    <t>Financing Receivables, Equal to Greater than 90 Days Past Due [Member] | Subprime [Member]</t>
  </si>
  <si>
    <t>Financing Receivables, Equal to Greater than 90 Days Past Due [Member] | Alt-A and Prime [Member]</t>
  </si>
  <si>
    <t>Financing Receivables, Equal to Greater than 90 Days Past Due [Member] | Option ARM [Member]</t>
  </si>
  <si>
    <t>55.00%</t>
  </si>
  <si>
    <t>Financing Receivables, Bankruptcy [Member] | Subprime [Member]</t>
  </si>
  <si>
    <t>Financing Receivables, Bankruptcy [Member] | Alt-A and Prime [Member]</t>
  </si>
  <si>
    <t>Financing Receivables, Bankruptcy [Member] | Option ARM [Member]</t>
  </si>
  <si>
    <t>Financing Receivable, Foreclosure [Member] | Subprime [Member]</t>
  </si>
  <si>
    <t>Financing Receivable, Foreclosure [Member] | Alt-A and Prime [Member]</t>
  </si>
  <si>
    <t>Financing Receivable, Foreclosure [Member] | Option ARM [Member]</t>
  </si>
  <si>
    <t>65.00%</t>
  </si>
  <si>
    <t>Financing Receivable, Real Estate Owned [Member]</t>
  </si>
  <si>
    <t>United States [Member] | Alt-A and Prime [Member] | 2005 and prior [Member] | RMBS [Member]</t>
  </si>
  <si>
    <t>Initial loss severity</t>
  </si>
  <si>
    <t>United States [Member] | Alt-A and Prime [Member] | 2006 [Member] | RMBS [Member]</t>
  </si>
  <si>
    <t>70.00%</t>
  </si>
  <si>
    <t>United States [Member] | Alt-A and Prime [Member] | 2007 [Member] | RMBS [Member]</t>
  </si>
  <si>
    <t>United States [Member] | Alt-A and Prime [Member] | Minimum [Member] | RMBS [Member]</t>
  </si>
  <si>
    <t>Plateau CDR</t>
  </si>
  <si>
    <t>1.00%</t>
  </si>
  <si>
    <t>1.20%</t>
  </si>
  <si>
    <t>Final CDR</t>
  </si>
  <si>
    <t>0.00%</t>
  </si>
  <si>
    <t>0.10%</t>
  </si>
  <si>
    <t>United States [Member] | Alt-A and Prime [Member] | Maximum [Member] | RMBS [Member]</t>
  </si>
  <si>
    <t>10.70%</t>
  </si>
  <si>
    <t>11.40%</t>
  </si>
  <si>
    <t>0.50%</t>
  </si>
  <si>
    <t>0.60%</t>
  </si>
  <si>
    <t>United States [Member] | Alt-A and Prime [Member] | Weighted Average [Member] | RMBS [Member]</t>
  </si>
  <si>
    <t>4.30%</t>
  </si>
  <si>
    <t>4.60%</t>
  </si>
  <si>
    <t>United States [Member] | Option ARM [Member] | 2005 and prior [Member] | RMBS [Member]</t>
  </si>
  <si>
    <t>United States [Member] | Option ARM [Member] | 2006 [Member] | RMBS [Member]</t>
  </si>
  <si>
    <t>United States [Member] | Option ARM [Member] | 2007 [Member] | RMBS [Member]</t>
  </si>
  <si>
    <t>United States [Member] | Option ARM [Member] | Minimum [Member] | RMBS [Member]</t>
  </si>
  <si>
    <t>2.10%</t>
  </si>
  <si>
    <t>1.80%</t>
  </si>
  <si>
    <t>United States [Member] | Option ARM [Member] | Maximum [Member] | RMBS [Member]</t>
  </si>
  <si>
    <t>9.30%</t>
  </si>
  <si>
    <t>0.40%</t>
  </si>
  <si>
    <t>United States [Member] | Option ARM [Member] | Weighted Average [Member] | RMBS [Member]</t>
  </si>
  <si>
    <t>5.90%</t>
  </si>
  <si>
    <t>5.60%</t>
  </si>
  <si>
    <t>United States [Member] | Subprime [Member] | 2005 and prior [Member] | RMBS [Member]</t>
  </si>
  <si>
    <t>80.00%</t>
  </si>
  <si>
    <t>United States [Member] | Subprime [Member] | 2006 [Member] | RMBS [Member]</t>
  </si>
  <si>
    <t>75.00%</t>
  </si>
  <si>
    <t>United States [Member] | Subprime [Member] | 2007 [Member] | RMBS [Member]</t>
  </si>
  <si>
    <t>95.00%</t>
  </si>
  <si>
    <t>United States [Member] | Subprime [Member] | Minimum [Member] | RMBS [Member]</t>
  </si>
  <si>
    <t>United States [Member] | Subprime [Member] | Maximum [Member] | RMBS [Member]</t>
  </si>
  <si>
    <t>24.10%</t>
  </si>
  <si>
    <t>23.20%</t>
  </si>
  <si>
    <t>United States [Member] | Subprime [Member] | Weighted Average [Member] | RMBS [Member]</t>
  </si>
  <si>
    <t>6.20%</t>
  </si>
  <si>
    <t>First Lien [Member] | United States [Member] | RMBS [Member]</t>
  </si>
  <si>
    <t>Projected loss assumptions, Final CDR, Period for voluntary prepayments to continue</t>
  </si>
  <si>
    <t>12 months</t>
  </si>
  <si>
    <t>Number of scenarios weighted in estimating expected losses</t>
  </si>
  <si>
    <t>Base Scenario [Member] | First Lien [Member] | United States [Member] | RMBS [Member]</t>
  </si>
  <si>
    <t>4 years 3 months</t>
  </si>
  <si>
    <t>Final CPR</t>
  </si>
  <si>
    <t>15.00%</t>
  </si>
  <si>
    <t>Expected Loss to be Paid - Key Assumptions in Base Case Expected Loss Second Lien RMBS (Details) - scenario</t>
  </si>
  <si>
    <t>RMBS [Member] | United States [Member] | Option ARM [Member] | Minimum [Member]</t>
  </si>
  <si>
    <t>RMBS [Member] | United States [Member] | Option ARM [Member] | Maximum [Member]</t>
  </si>
  <si>
    <t>RMBS [Member] | United States [Member] | Option ARM [Member] | Weighted Average [Member]</t>
  </si>
  <si>
    <t>RMBS [Member] | United States [Member] | Alt-A and Prime [Member] | Minimum [Member]</t>
  </si>
  <si>
    <t>RMBS [Member] | United States [Member] | Alt-A and Prime [Member] | Maximum [Member]</t>
  </si>
  <si>
    <t>RMBS [Member] | United States [Member] | Alt-A and Prime [Member] | Weighted Average [Member]</t>
  </si>
  <si>
    <t>RMBS [Member] | United States [Member] | Home Equity Line of Credit [Member]</t>
  </si>
  <si>
    <t>Loss severity</t>
  </si>
  <si>
    <t>98.00%</t>
  </si>
  <si>
    <t>RMBS [Member] | United States [Member] | Home Equity Line of Credit [Member] | Minimum [Member]</t>
  </si>
  <si>
    <t>Insured Financial Obligations, Projected Loss Assumptions, Conditional Prepayment Rate, Final Rate</t>
  </si>
  <si>
    <t>RMBS [Member] | United States [Member] | Home Equity Line of Credit [Member] | Maximum [Member]</t>
  </si>
  <si>
    <t>25.60%</t>
  </si>
  <si>
    <t>26.80%</t>
  </si>
  <si>
    <t>3.20%</t>
  </si>
  <si>
    <t>RMBS [Member] | United States [Member] | Home Equity Line of Credit [Member] | Weighted Average [Member]</t>
  </si>
  <si>
    <t>9.50%</t>
  </si>
  <si>
    <t>10.10%</t>
  </si>
  <si>
    <t>RMBS [Member] | United States [Member] | Subprime [Member] | Minimum [Member]</t>
  </si>
  <si>
    <t>RMBS [Member] | United States [Member] | Subprime [Member] | Maximum [Member]</t>
  </si>
  <si>
    <t>RMBS [Member] | United States [Member] | Subprime [Member] | Weighted Average [Member]</t>
  </si>
  <si>
    <t>Financing Receivable, Delinquent/Modified in Previous 12 Months [Member] | RMBS [Member] | United States [Member] | Home Equity Line of Credit [Member]</t>
  </si>
  <si>
    <t>Insured Financial Obligations, Projected Loss Assumptions, Liquidation Rate</t>
  </si>
  <si>
    <t>Financing Receivables, 30 to 59 Days Past Due [Member] | RMBS [Member] | United States [Member] | Home Equity Line of Credit [Member]</t>
  </si>
  <si>
    <t>Financing Receivables, 60 to 89 Days Past Due [Member] | RMBS [Member] | United States [Member] | Home Equity Line of Credit [Member]</t>
  </si>
  <si>
    <t>Financing Receivables, Equal to Greater than 90 Days Past Due [Member] | RMBS [Member] | United States [Member] | Home Equity Line of Credit [Member]</t>
  </si>
  <si>
    <t>Financing Receivables, Bankruptcy [Member] | RMBS [Member] | United States [Member] | Home Equity Line of Credit [Member]</t>
  </si>
  <si>
    <t>Financing Receivable, Foreclosure [Member] | RMBS [Member] | United States [Member] | Home Equity Line of Credit [Member]</t>
  </si>
  <si>
    <t>Financing Receivable, Real Estate Owned [Member] | RMBS [Member] | United States [Member] | Home Equity Line of Credit [Member]</t>
  </si>
  <si>
    <t>Second Lien [Member] | RMBS [Member] | United States [Member]</t>
  </si>
  <si>
    <t>Loss recovery assumption (as a percent)</t>
  </si>
  <si>
    <t>2.00%</t>
  </si>
  <si>
    <t>Second Lien [Member] | RMBS [Member] | United States [Member] | Home Equity Line of Credit and Closed-end Mortgage [Member]</t>
  </si>
  <si>
    <t>First Lien [Member] | RMBS [Member] | United States [Member]</t>
  </si>
  <si>
    <t>Base Scenario [Member] | First Lien [Member] | RMBS [Member] | United States [Member]</t>
  </si>
  <si>
    <t>2005 and prior [Member] | RMBS [Member] | United States [Member] | Option ARM [Member]</t>
  </si>
  <si>
    <t>2005 and prior [Member] | RMBS [Member] | United States [Member] | Alt-A and Prime [Member]</t>
  </si>
  <si>
    <t>2005 and prior [Member] | RMBS [Member] | United States [Member] | Subprime [Member]</t>
  </si>
  <si>
    <t>2006 [Member] | RMBS [Member] | United States [Member] | Option ARM [Member]</t>
  </si>
  <si>
    <t>2006 [Member] | RMBS [Member] | United States [Member] | Alt-A and Prime [Member]</t>
  </si>
  <si>
    <t>2006 [Member] | RMBS [Member] | United States [Member] | Subprime [Member]</t>
  </si>
  <si>
    <t>2007 [Member] | RMBS [Member] | United States [Member] | Option ARM [Member]</t>
  </si>
  <si>
    <t>2007 [Member] | RMBS [Member] | United States [Member] | Alt-A and Prime [Member]</t>
  </si>
  <si>
    <t>2007 [Member] | RMBS [Member] | United States [Member] | Subprime [Member]</t>
  </si>
  <si>
    <t>Expected Loss to be Paid - Narrative (Details) $ in Millions</t>
  </si>
  <si>
    <t>Mar. 31, 2019USD ($)CurvePaymentscenario</t>
  </si>
  <si>
    <t>Mar. 31, 2018USD ($)</t>
  </si>
  <si>
    <t>Dec. 31, 2018USD ($)scenario</t>
  </si>
  <si>
    <t>Dec. 31, 2017USD ($)scenario</t>
  </si>
  <si>
    <t>Nov. 26, 2012USD ($)</t>
  </si>
  <si>
    <t>Period of insured credit performance of guaranteed obligations (in some cases over)</t>
  </si>
  <si>
    <t>30 years</t>
  </si>
  <si>
    <t>Discount factor (as a percent)</t>
  </si>
  <si>
    <t>2.46%</t>
  </si>
  <si>
    <t>2.74%</t>
  </si>
  <si>
    <t>Risk free discount rate</t>
  </si>
  <si>
    <t>Maximum [Member]</t>
  </si>
  <si>
    <t>2.87%</t>
  </si>
  <si>
    <t>3.06%</t>
  </si>
  <si>
    <t>Non United States [Member]</t>
  </si>
  <si>
    <t>Net expected loss to be paid after recoveries for representations and warranties, percent</t>
  </si>
  <si>
    <t>2.70%</t>
  </si>
  <si>
    <t>RMBS [Member] | United States [Member] | Minimum [Member] | HELOCs [Member]</t>
  </si>
  <si>
    <t>HELOCs [Member] | United States [Member]</t>
  </si>
  <si>
    <t>Initial period for which borrower can pay only interest payments</t>
  </si>
  <si>
    <t>10 years</t>
  </si>
  <si>
    <t>Extended period for which borrow can pay only interest payments</t>
  </si>
  <si>
    <t>5 years</t>
  </si>
  <si>
    <t>Student Loan [Member]</t>
  </si>
  <si>
    <t>Net expected credit for estimated future recoveries of claims paid</t>
  </si>
  <si>
    <t>Public Finance Stockton Pension Oblgiation Bonds [Member]</t>
  </si>
  <si>
    <t>Non-Infrastructure Public Finance [Member] | Spain [Member] | Sovereign and Sub Sovereign [Member]</t>
  </si>
  <si>
    <t>Non-Infrastructure Public Finance [Member] | Portugal [Member] | Sovereign and Sub Sovereign [Member]</t>
  </si>
  <si>
    <t>BIG [Member] | Puerto Rico [Member]</t>
  </si>
  <si>
    <t>BIG [Member] | RMBS [Member] | United States [Member]</t>
  </si>
  <si>
    <t>BIG [Member] | Student Loan [Member]</t>
  </si>
  <si>
    <t>BIG [Member] | Public Finance [Member] | United States [Member]</t>
  </si>
  <si>
    <t>BIG [Member] | Public Finance [Member] | Non United States [Member]</t>
  </si>
  <si>
    <t>Number of delinquent payments | Payment</t>
  </si>
  <si>
    <t>Projected loss assumptions, CDR, plateau rate, projection period</t>
  </si>
  <si>
    <t>36 months</t>
  </si>
  <si>
    <t>Intermediate conditional default rate (as a percent)</t>
  </si>
  <si>
    <t>5.00%</t>
  </si>
  <si>
    <t>Number of scenarios weighted in estimating expected losses | scenario</t>
  </si>
  <si>
    <t>First Lien [Member] | Base Scenario [Member] | RMBS [Member] | United States [Member]</t>
  </si>
  <si>
    <t>Period from plateau to intermediate conditional default rate (in months)</t>
  </si>
  <si>
    <t>Period of constant intermediate conditional default rate (in months)</t>
  </si>
  <si>
    <t>Intermediate conditional default rate as a percentage of plateau conditional default rate</t>
  </si>
  <si>
    <t>Final conditional default rate as a percentage of plateau conditional default rate</t>
  </si>
  <si>
    <t>Default from delinquentor rate, term</t>
  </si>
  <si>
    <t>Guarantor obligations, default period currently performing</t>
  </si>
  <si>
    <t>Projected loss assumptions, loss severity, subsequent period</t>
  </si>
  <si>
    <t>18 months</t>
  </si>
  <si>
    <t>Estimated loss severity rate, one through six months (as a percent)</t>
  </si>
  <si>
    <t>Loss severity (as a percent)</t>
  </si>
  <si>
    <t>Projected loss assumptions, period to reach final loss severity rate</t>
  </si>
  <si>
    <t>2 years 6 months</t>
  </si>
  <si>
    <t>First Lien [Member] | More Stressful Environment [Member] | RMBS [Member] | United States [Member]</t>
  </si>
  <si>
    <t>15 months</t>
  </si>
  <si>
    <t>9 years</t>
  </si>
  <si>
    <t>Projected loss assumptions, increase (decrease) in expected loss to be paid, net</t>
  </si>
  <si>
    <t>First Lien [Member] | Least Stressful Environment [Member] | RMBS [Member] | United States [Member]</t>
  </si>
  <si>
    <t>30 months</t>
  </si>
  <si>
    <t>9 months</t>
  </si>
  <si>
    <t>Decrease in the plateau period used to calculate potential change in loss estimate (in months)</t>
  </si>
  <si>
    <t>6 months</t>
  </si>
  <si>
    <t>28 months</t>
  </si>
  <si>
    <t>Period of loan default estimate</t>
  </si>
  <si>
    <t>Number of preceding months average liquidation rates used to estimate loan default rate</t>
  </si>
  <si>
    <t>Projected loss assumptions, period of consistent conditional default rate</t>
  </si>
  <si>
    <t>Stress period (in months)</t>
  </si>
  <si>
    <t>34 months</t>
  </si>
  <si>
    <t>Number of conditional default rate curves modeled in estimating losses | Curve</t>
  </si>
  <si>
    <t>Monthly delinquency threshold</t>
  </si>
  <si>
    <t>Second Lien [Member] | Base Scenario [Member] | RMBS [Member] | United States [Member]</t>
  </si>
  <si>
    <t>Second Lien [Member] | Base Scenario One [Member] | RMBS [Member] | United States [Member]</t>
  </si>
  <si>
    <t>8 months</t>
  </si>
  <si>
    <t>31 months</t>
  </si>
  <si>
    <t>39 months</t>
  </si>
  <si>
    <t>Increase in conditional default rate ramp down period</t>
  </si>
  <si>
    <t>3 months</t>
  </si>
  <si>
    <t>Second Lien [Member] | Base Scenario One [Member] | RMBS [Member] | United States [Member] | HELOCs [Member]</t>
  </si>
  <si>
    <t>Change in estimate for increased conditional default rate plateau period</t>
  </si>
  <si>
    <t>Second Lien [Member] | Based Scenario Two [Member] | RMBS [Member] | United States [Member]</t>
  </si>
  <si>
    <t>29 months</t>
  </si>
  <si>
    <t>Period of constant conditional default rate (in months)</t>
  </si>
  <si>
    <t>4 months</t>
  </si>
  <si>
    <t>Change in estimate for decreased prepayment rate, Percent</t>
  </si>
  <si>
    <t>10.00%</t>
  </si>
  <si>
    <t>Decreased conditional default rate ramp down period</t>
  </si>
  <si>
    <t>25 months</t>
  </si>
  <si>
    <t>Second Lien [Member] | Based Scenario Two [Member] | RMBS [Member] | United States [Member] | HELOCs [Member]</t>
  </si>
  <si>
    <t>Change in estimate for decreased conditional default rate ramp down period</t>
  </si>
  <si>
    <t>Southern District of Mississippi Vs Madison County, Mississippi [Member] | Parkway East [Member] | Public Finance [Member]</t>
  </si>
  <si>
    <t>MBIA UK Insurance Limited [Member] | Europe [Member]</t>
  </si>
  <si>
    <t>ACA 2005-2 Collateralized Debt Obligations [Member] | CIFG Holding Inc. [Member] | Total [Member] | Credit derivatives [Member] | CIFG Holdings Inc. vs JP Morgan Securities LLC [Member] | RMBS [Member]</t>
  </si>
  <si>
    <t>Libertas II Collateralized Debt Obligations [Member] | CIFG Holding Inc. [Member] | Total [Member] | Credit derivatives [Member] | CIFG Holdings Inc. vs JP Morgan Securities LLC [Member] | RMBS [Member]</t>
  </si>
  <si>
    <t>Contracts Accounted for as Insurance - Narrative (Details)</t>
  </si>
  <si>
    <t>Guarantor Obligations [Line Items]</t>
  </si>
  <si>
    <t>Weighted average risk-free rates for U.S. dollar denominated financial guaranty insurance obligations</t>
  </si>
  <si>
    <t>Foreign Currency Concentration Risk [Member] | Premiums Receivable [Member]</t>
  </si>
  <si>
    <t>Percentage of installment premiums denominated in currencies other than the U.S. dollar</t>
  </si>
  <si>
    <t>72.00%</t>
  </si>
  <si>
    <t>Contracts Accounted for as Insurance - Net Earned Premiums (Details) - USD ($) $ in Millions</t>
  </si>
  <si>
    <t>Financial Guarantee Insurance Premiums [Line Items]</t>
  </si>
  <si>
    <t>Scheduled net earned premiums</t>
  </si>
  <si>
    <t>Accelerations from refundings and terminations</t>
  </si>
  <si>
    <t>Accretion of discount on net premiums receivable</t>
  </si>
  <si>
    <t>Financial guaranty insurance net earned premiums</t>
  </si>
  <si>
    <t>Non-financial guaranty net earned premiums</t>
  </si>
  <si>
    <t>Net</t>
  </si>
  <si>
    <t>Variable Interest Entity, Primary Beneficiary [Member]</t>
  </si>
  <si>
    <t>Contracts Accounted for as Insurance - Gross Premium Receivable Net of Commissions on Assumed Business Roll Forward (Details) - USD ($) $ in Millions</t>
  </si>
  <si>
    <t>Gross Premium Receivable Net of Ceding Commissions [Roll Forward]</t>
  </si>
  <si>
    <t>Beginning balance</t>
  </si>
  <si>
    <t>Less: Non-financial guaranty insurance premium receivable</t>
  </si>
  <si>
    <t>Financial guaranty insurance premiums receivable</t>
  </si>
  <si>
    <t>Gross written premiums on new business, net of commissions</t>
  </si>
  <si>
    <t>Gross premiums received, net of commissions</t>
  </si>
  <si>
    <t>Adjustments:</t>
  </si>
  <si>
    <t>Changes in the expected term</t>
  </si>
  <si>
    <t>Accretion of discount, net of commissions on assumed business</t>
  </si>
  <si>
    <t>Foreign exchange translation</t>
  </si>
  <si>
    <t>FG insurance premiums receivable</t>
  </si>
  <si>
    <t>Non-financial guaranty insurance premium receivable</t>
  </si>
  <si>
    <t>Ending balance</t>
  </si>
  <si>
    <t>Foreign Currency Gain (Loss) [Member]</t>
  </si>
  <si>
    <t>Contracts Accounted for as Insurance - Expected Collections of Gross Premiums Receivable Net of Commissions on Assumed Business (Details) $ in Millions</t>
  </si>
  <si>
    <t>Mar. 31, 2019USD ($)</t>
  </si>
  <si>
    <t>Consolidated Entity Excluding Variable Interest Entities (VIE) [Member]</t>
  </si>
  <si>
    <t>After 2038</t>
  </si>
  <si>
    <t>Cash collections on FG VIEs</t>
  </si>
  <si>
    <t>Contracts Accounted for as Insurance - Scheduled Net Earned Premiums Insurance Contracts (Details) $ in Millions</t>
  </si>
  <si>
    <t>Financial Guarantee Insurance Product Line [Member]</t>
  </si>
  <si>
    <t>Deferred premium revenue, net</t>
  </si>
  <si>
    <t>Future accretion</t>
  </si>
  <si>
    <t>Total future net earned premiums</t>
  </si>
  <si>
    <t>Contracts Accounted for as Insurance - Selected Information for Policies Paid In Installments (Details) - USD ($) $ in Millions</t>
  </si>
  <si>
    <t>Premiums receivable, net of commission payable</t>
  </si>
  <si>
    <t>Financial Guarantee Policies Paid in Installments [Member]</t>
  </si>
  <si>
    <t>Gross deferred premium revenue</t>
  </si>
  <si>
    <t>Weighted-average risk-free rate used to discount premiums</t>
  </si>
  <si>
    <t>Weighted-average period of premiums receivable (in years)</t>
  </si>
  <si>
    <t>9 years 1 month 6 days</t>
  </si>
  <si>
    <t>Contracts Accounted for as Insurance - Loss and LAE Reserve and Salvage and Subrogation Recoverable Net of Reinsurance (Details) - USD ($) $ in Millions</t>
  </si>
  <si>
    <t>Liability for Claims and Claims Adjustment Expense Including Salvage and Subrogation Recoverable [Line Items]</t>
  </si>
  <si>
    <t>Net Reserve (Recoverable)</t>
  </si>
  <si>
    <t>Public Finance [Member] | Financial Guarantee Insurance And Other Product Line [Member]</t>
  </si>
  <si>
    <t>Other structured finance [Member] | Financial Guarantee Insurance And Other Product Line [Member]</t>
  </si>
  <si>
    <t>Structured Finance [Member] | Financial Guarantee Insurance And Other Product Line [Member]</t>
  </si>
  <si>
    <t>Financial Guarantee [Member] | Financial Guarantee Insurance And Other Product Line [Member]</t>
  </si>
  <si>
    <t>Other [Member] | Financial Guarantee Insurance And Other Product Line [Member]</t>
  </si>
  <si>
    <t>United States [Member] | Public Finance [Member] | Financial Guarantee Insurance And Other Product Line [Member]</t>
  </si>
  <si>
    <t>United States [Member] | RMBS [Member] | Financial Guarantee Insurance And Other Product Line [Member]</t>
  </si>
  <si>
    <t>Non United States [Member] | Public Finance [Member] | Financial Guarantee Insurance And Other Product Line [Member]</t>
  </si>
  <si>
    <t>Contracts Accounted for as Insurance - Components of Net Reserves (Salvage) Insurance Contracts (Details) - USD ($) $ in Millions</t>
  </si>
  <si>
    <t>Loss and LAE reserve</t>
  </si>
  <si>
    <t>Reinsurance recoverable on unpaid losses</t>
  </si>
  <si>
    <t>Loss and LAE reserve, net</t>
  </si>
  <si>
    <t>Salvage and subrogation payable</t>
  </si>
  <si>
    <t>Other payable (recoverable)</t>
  </si>
  <si>
    <t>Salvage and subrogation recoverable, net, and other recoverable</t>
  </si>
  <si>
    <t>Net reserves (salvage)</t>
  </si>
  <si>
    <t>Contracts Accounted for as Insurance - Reconciliation of Net Expected Loss to be Paid and Expensed (Details) - USD ($) $ in Millions</t>
  </si>
  <si>
    <t>Net expected loss to be paid - financial guaranty insurance</t>
  </si>
  <si>
    <t>Loss and LAE reserve - financial guaranty insurance contracts, net of reinsurance</t>
  </si>
  <si>
    <t>Net expected loss to be expensed</t>
  </si>
  <si>
    <t>Financial Guarantee Insurance And Other Product Line [Member]</t>
  </si>
  <si>
    <t>Contra-paid, net</t>
  </si>
  <si>
    <t>Contracts Accounted for as Insurance - Net Expected Loss to be Expensed Insurance Contracts (Details) $ in Millions</t>
  </si>
  <si>
    <t>Total expected future loss and LAE</t>
  </si>
  <si>
    <t>Contracts Accounted for as Insurance - Loss and LAE Reported on the Statements of Operations (Details) - USD ($) $ in Millions</t>
  </si>
  <si>
    <t>Loss and LAE</t>
  </si>
  <si>
    <t>Public Finance [Member] | Financial Guarantee Insurance And Other Product Line [Member] | United States [Member]</t>
  </si>
  <si>
    <t>Public Finance [Member] | Financial Guarantee Insurance And Other Product Line [Member] | Non United States [Member]</t>
  </si>
  <si>
    <t>RMBS [Member] | Financial Guarantee Insurance And Other Product Line [Member] | United States [Member]</t>
  </si>
  <si>
    <t>Contracts Accounted for as Insurance - BIG Transaction Loss Summary (Details) $ in Millions</t>
  </si>
  <si>
    <t>Discount</t>
  </si>
  <si>
    <t>Reserves (salvage)</t>
  </si>
  <si>
    <t>Number of risks</t>
  </si>
  <si>
    <t>Total (in contracts) | risk</t>
  </si>
  <si>
    <t>Remaining weighted average contract period</t>
  </si>
  <si>
    <t>Total (in years)</t>
  </si>
  <si>
    <t>9 years 4 months 24 days</t>
  </si>
  <si>
    <t>9 years 9 months 18 days</t>
  </si>
  <si>
    <t>Principal</t>
  </si>
  <si>
    <t>Interest</t>
  </si>
  <si>
    <t>Total net outstanding exposure</t>
  </si>
  <si>
    <t>Expected cash outflows (inflows)</t>
  </si>
  <si>
    <t>Potential recoveries</t>
  </si>
  <si>
    <t>Subtotal</t>
  </si>
  <si>
    <t>Present value of expected cash flows</t>
  </si>
  <si>
    <t>Net expected loss to be paid</t>
  </si>
  <si>
    <t>Deferred premium revenue</t>
  </si>
  <si>
    <t>BIG [Member] | Consolidated Entity Excluding Variable Interest Entities (VIE) [Member]</t>
  </si>
  <si>
    <t>BIG [Member] | Consolidated Entity Excluding Variable Interest Entities (VIE) [Member] | BIG 1 [Member]</t>
  </si>
  <si>
    <t>Ceded (in contracts) | risk</t>
  </si>
  <si>
    <t>Gross (in years)</t>
  </si>
  <si>
    <t>7 years 6 months</t>
  </si>
  <si>
    <t>7 years 10 months 24 days</t>
  </si>
  <si>
    <t>Ceded (in years)</t>
  </si>
  <si>
    <t>6 years 2 months 12 days</t>
  </si>
  <si>
    <t>6 years 6 months</t>
  </si>
  <si>
    <t>Gross</t>
  </si>
  <si>
    <t>Ceded</t>
  </si>
  <si>
    <t>BIG [Member] | Consolidated Entity Excluding Variable Interest Entities (VIE) [Member] | BIG 2 [Member]</t>
  </si>
  <si>
    <t>16 years 4 months 24 days</t>
  </si>
  <si>
    <t>13 years 2 months 12 days</t>
  </si>
  <si>
    <t>2 years 1 month 6 days</t>
  </si>
  <si>
    <t>BIG [Member] | Consolidated Entity Excluding Variable Interest Entities (VIE) [Member] | BIG 3 [Member]</t>
  </si>
  <si>
    <t>9 years 8 months 12 days</t>
  </si>
  <si>
    <t>10 years 1 month 6 days</t>
  </si>
  <si>
    <t>8 years 9 months 18 days</t>
  </si>
  <si>
    <t>BIG [Member] | Variable Interest Entity, Primary Beneficiary [Member]</t>
  </si>
  <si>
    <t>Fair Value Measurement - Narrative (Details) $ in Millions</t>
  </si>
  <si>
    <t>Mar. 31, 2019USD ($)Security</t>
  </si>
  <si>
    <t>Fair Value Measurement Inputs and Valuation Techniques [Line Items]</t>
  </si>
  <si>
    <t>Percentage of CDS contracts which are fair valued using minimum premium</t>
  </si>
  <si>
    <t>17.00%</t>
  </si>
  <si>
    <t>Recurring [Member] | Level 3 [Member]</t>
  </si>
  <si>
    <t>Number of fixed maturity securities valued using model processes | Security</t>
  </si>
  <si>
    <t>Fixed maturity securities | $</t>
  </si>
  <si>
    <t>Measurement Input, Default Rate [Member] | Total [Member] | Recurring [Member] | Level 3 [Member] | Minimum [Member]</t>
  </si>
  <si>
    <t>Fair Value Assumption, Date of Securitization or Asset-backed Financing Arrangement, Transferor's Continuing Involvement, Servicing Assets or Liabilities, Prepayment Speed</t>
  </si>
  <si>
    <t>2.34%</t>
  </si>
  <si>
    <t>2.47%</t>
  </si>
  <si>
    <t>Measurement Input, Default Rate [Member] | Total [Member] | Recurring [Member] | Level 3 [Member] | Maximum [Member]</t>
  </si>
  <si>
    <t>2.64%</t>
  </si>
  <si>
    <t>2.89%</t>
  </si>
  <si>
    <t>Fair Value Measurement Fair Value Measurement - Information by Credit Spread (Details)</t>
  </si>
  <si>
    <t>Based on actual collateral specific spreads</t>
  </si>
  <si>
    <t>Fair Value, Assets and Liabilities Measured on Recurring and Nonrecurring Basis [Line Items]</t>
  </si>
  <si>
    <t>Gross spread percentage</t>
  </si>
  <si>
    <t>Based on market indices</t>
  </si>
  <si>
    <t>31.00%</t>
  </si>
  <si>
    <t>33.00%</t>
  </si>
  <si>
    <t>Provided by the CDS counterparty</t>
  </si>
  <si>
    <t>49.00%</t>
  </si>
  <si>
    <t>47.00%</t>
  </si>
  <si>
    <t>Total [Member]</t>
  </si>
  <si>
    <t>Fair Value Measurement - Financial Instruments Carried at Fair Value (Details) - USD ($) $ in Millions</t>
  </si>
  <si>
    <t>Assets:</t>
  </si>
  <si>
    <t>Fixed-maturity securities</t>
  </si>
  <si>
    <t>Liabilities:</t>
  </si>
  <si>
    <t>Recurring [Member]</t>
  </si>
  <si>
    <t>FG VIEs’ assets, at fair value</t>
  </si>
  <si>
    <t>Total assets carried at fair value</t>
  </si>
  <si>
    <t>FG VIEs’ liabilities with recourse, at fair value</t>
  </si>
  <si>
    <t>FG VIEs’ liabilities without recourse, at fair value</t>
  </si>
  <si>
    <t>Total liabilities carried at fair value</t>
  </si>
  <si>
    <t>Recurring [Member] | Level 1 [Member]</t>
  </si>
  <si>
    <t>Recurring [Member] | Level 2 [Member]</t>
  </si>
  <si>
    <t>Fixed Maturities [Member]</t>
  </si>
  <si>
    <t>Fixed Maturities [Member] | Obligations of state and political subdivisions [Member]</t>
  </si>
  <si>
    <t>Fixed Maturities [Member] | US government and agencies [Member]</t>
  </si>
  <si>
    <t>Fixed Maturities [Member] | Corporate securities [Member]</t>
  </si>
  <si>
    <t>Fixed Maturities [Member] | RMBS [Member]</t>
  </si>
  <si>
    <t>Fixed Maturities [Member] | CMBS [Member]</t>
  </si>
  <si>
    <t>Fixed Maturities [Member] | Asset-backed Securities [Member]</t>
  </si>
  <si>
    <t>Fixed Maturities [Member] | Foreign government securities [Member]</t>
  </si>
  <si>
    <t>Fixed Maturities [Member] | Recurring [Member]</t>
  </si>
  <si>
    <t>Fixed Maturities [Member] | Recurring [Member] | Obligations of state and political subdivisions [Member]</t>
  </si>
  <si>
    <t>Fixed Maturities [Member] | Recurring [Member] | US government and agencies [Member]</t>
  </si>
  <si>
    <t>Fixed Maturities [Member] | Recurring [Member] | Corporate securities [Member]</t>
  </si>
  <si>
    <t>Fixed Maturities [Member] | Recurring [Member] | RMBS [Member]</t>
  </si>
  <si>
    <t>Fixed Maturities [Member] | Recurring [Member] | CMBS [Member]</t>
  </si>
  <si>
    <t>Fixed Maturities [Member] | Recurring [Member] | Asset-backed Securities [Member]</t>
  </si>
  <si>
    <t>Fixed Maturities [Member] | Recurring [Member] | Foreign government securities [Member]</t>
  </si>
  <si>
    <t>Fixed Maturities [Member] | Recurring [Member] | Level 1 [Member]</t>
  </si>
  <si>
    <t>Fixed Maturities [Member] | Recurring [Member] | Level 1 [Member] | Obligations of state and political subdivisions [Member]</t>
  </si>
  <si>
    <t>Fixed Maturities [Member] | Recurring [Member] | Level 1 [Member] | US government and agencies [Member]</t>
  </si>
  <si>
    <t>Fixed Maturities [Member] | Recurring [Member] | Level 1 [Member] | Corporate securities [Member]</t>
  </si>
  <si>
    <t>Fixed Maturities [Member] | Recurring [Member] | Level 1 [Member] | RMBS [Member]</t>
  </si>
  <si>
    <t>Fixed Maturities [Member] | Recurring [Member] | Level 1 [Member] | CMBS [Member]</t>
  </si>
  <si>
    <t>Fixed Maturities [Member] | Recurring [Member] | Level 1 [Member] | Asset-backed Securities [Member]</t>
  </si>
  <si>
    <t>Fixed Maturities [Member] | Recurring [Member] | Level 1 [Member] | Foreign government securities [Member]</t>
  </si>
  <si>
    <t>Fixed Maturities [Member] | Recurring [Member] | Level 2 [Member]</t>
  </si>
  <si>
    <t>Fixed Maturities [Member] | Recurring [Member] | Level 2 [Member] | Obligations of state and political subdivisions [Member]</t>
  </si>
  <si>
    <t>Fixed Maturities [Member] | Recurring [Member] | Level 2 [Member] | US government and agencies [Member]</t>
  </si>
  <si>
    <t>Fixed Maturities [Member] | Recurring [Member] | Level 2 [Member] | Corporate securities [Member]</t>
  </si>
  <si>
    <t>Fixed Maturities [Member] | Recurring [Member] | Level 2 [Member] | RMBS [Member]</t>
  </si>
  <si>
    <t>Fixed Maturities [Member] | Recurring [Member] | Level 2 [Member] | CMBS [Member]</t>
  </si>
  <si>
    <t>Fixed Maturities [Member] | Recurring [Member] | Level 2 [Member] | Asset-backed Securities [Member]</t>
  </si>
  <si>
    <t>Fixed Maturities [Member] | Recurring [Member] | Level 2 [Member] | Foreign government securities [Member]</t>
  </si>
  <si>
    <t>Fixed Maturities [Member] | Recurring [Member] | Level 3 [Member]</t>
  </si>
  <si>
    <t>Fixed Maturities [Member] | Recurring [Member] | Level 3 [Member] | Obligations of state and political subdivisions [Member]</t>
  </si>
  <si>
    <t>Fixed Maturities [Member] | Recurring [Member] | Level 3 [Member] | US government and agencies [Member]</t>
  </si>
  <si>
    <t>Fixed Maturities [Member] | Recurring [Member] | Level 3 [Member] | Corporate securities [Member]</t>
  </si>
  <si>
    <t>Fixed Maturities [Member] | Recurring [Member] | Level 3 [Member] | RMBS [Member]</t>
  </si>
  <si>
    <t>Fixed Maturities [Member] | Recurring [Member] | Level 3 [Member] | CMBS [Member]</t>
  </si>
  <si>
    <t>Fixed Maturities [Member] | Recurring [Member] | Level 3 [Member] | Asset-backed Securities [Member]</t>
  </si>
  <si>
    <t>Fixed Maturities [Member] | Recurring [Member] | Level 3 [Member] | Foreign government securities [Member]</t>
  </si>
  <si>
    <t>Short-term Investments [Member]</t>
  </si>
  <si>
    <t>Short-term Investments [Member] | Recurring [Member]</t>
  </si>
  <si>
    <t>Short-term Investments [Member] | Recurring [Member] | Level 1 [Member]</t>
  </si>
  <si>
    <t>Short-term Investments [Member] | Recurring [Member] | Level 2 [Member]</t>
  </si>
  <si>
    <t>Short-term Investments [Member] | Recurring [Member] | Level 3 [Member]</t>
  </si>
  <si>
    <t>Fair Value Measurement - Fair Value Level 3 Rollforward Recurring Basis (Details) - USD ($) $ in Millions</t>
  </si>
  <si>
    <t>FG VIEs' assets, at fair value [Member]</t>
  </si>
  <si>
    <t>Fair Value Level 3 Rollforward</t>
  </si>
  <si>
    <t>Fair value at beginning of period</t>
  </si>
  <si>
    <t>Total Pretax Realized And Unrealized Gains (Losses) Recorded As Assets [Abstract]</t>
  </si>
  <si>
    <t>Net Income (loss)</t>
  </si>
  <si>
    <t>Settlements</t>
  </si>
  <si>
    <t>FG VIE deconsolidations</t>
  </si>
  <si>
    <t>Fair value at end of period</t>
  </si>
  <si>
    <t>Change in unrealized gains/(losses) related to financial instruments held</t>
  </si>
  <si>
    <t>Other Assets and Other Invested Assets [Member]</t>
  </si>
  <si>
    <t>Obligations of state and political subdivisions [Member] | Fixed Maturities [Member]</t>
  </si>
  <si>
    <t>Corporate securities [Member] | Fixed Maturities [Member]</t>
  </si>
  <si>
    <t>RMBS [Member] | Fixed Maturities [Member]</t>
  </si>
  <si>
    <t>Asset-backed Securities [Member] | Fixed Maturities [Member]</t>
  </si>
  <si>
    <t>Other Comprehensive Income (Loss) [Member] | Other Assets and Other Invested Assets [Member]</t>
  </si>
  <si>
    <t>Other Comprehensive Income (Loss) [Member] | Obligations of state and political subdivisions [Member] | Fixed Maturities [Member]</t>
  </si>
  <si>
    <t>Other Comprehensive Income (Loss) [Member] | Corporate securities [Member] | Fixed Maturities [Member]</t>
  </si>
  <si>
    <t>Other Comprehensive Income (Loss) [Member] | RMBS [Member] | Fixed Maturities [Member]</t>
  </si>
  <si>
    <t>Other Comprehensive Income (Loss) [Member] | Asset-backed Securities [Member] | Fixed Maturities [Member]</t>
  </si>
  <si>
    <t>FG VIEs' liabilities with recourse, at fair value [Member]</t>
  </si>
  <si>
    <t>Fair Value, Liabilities Measured on Recurring Basis, Unobservable Input Reconciliation, Calculation [Roll Forward]</t>
  </si>
  <si>
    <t>Total Pretax Realized And Unrealized Gains (Losses) Recorded As Liabilities [Abstract]</t>
  </si>
  <si>
    <t>Change in unrealized gains/(losses) included in earnings related to financial instruments</t>
  </si>
  <si>
    <t>FG VIEs' liabilities with recourse, at fair value [Member] | Other Comprehensive Income (Loss) [Member]</t>
  </si>
  <si>
    <t>Financial Guaranty Variable Interest Liabilities without Recourse [Member]</t>
  </si>
  <si>
    <t>Credit Risk Contract [Member]</t>
  </si>
  <si>
    <t>Fair Value, Net Derivative Asset (Liability) Measured on Recurring Basis, Unobservable Input Reconciliation [Roll Forward]</t>
  </si>
  <si>
    <t>Fair value at start of period</t>
  </si>
  <si>
    <t>Total Pretax Realized And Unrealized Gains (Losses) Recorded As Net Derivative Asset (Liability) [Abstract]</t>
  </si>
  <si>
    <t>Change in unrealized gains/(losses) related to financial instruments held as of end of year</t>
  </si>
  <si>
    <t>Fair Value Measurement - Quantitative Information - Assets (Details) - Valuation, Income Approach [Member] - Level 3 [Member] - USD ($) $ in Millions</t>
  </si>
  <si>
    <t>Obligations of state and political subdivisions [Member]</t>
  </si>
  <si>
    <t>Asset, fair value</t>
  </si>
  <si>
    <t>Obligations of state and political subdivisions [Member] | Minimum [Member]</t>
  </si>
  <si>
    <t>Yield (as a percent)</t>
  </si>
  <si>
    <t>4.50%</t>
  </si>
  <si>
    <t>Obligations of state and political subdivisions [Member] | Maximum [Member]</t>
  </si>
  <si>
    <t>32.70%</t>
  </si>
  <si>
    <t>Obligations of state and political subdivisions [Member] | Weighted Average [Member]</t>
  </si>
  <si>
    <t>12.00%</t>
  </si>
  <si>
    <t>Corporate securities [Member]</t>
  </si>
  <si>
    <t>29.10%</t>
  </si>
  <si>
    <t>RMBS [Member]</t>
  </si>
  <si>
    <t>RMBS [Member] | Minimum [Member]</t>
  </si>
  <si>
    <t>4.70%</t>
  </si>
  <si>
    <t>5.30%</t>
  </si>
  <si>
    <t>RMBS [Member] | Maximum [Member]</t>
  </si>
  <si>
    <t>7.20%</t>
  </si>
  <si>
    <t>8.10%</t>
  </si>
  <si>
    <t>RMBS [Member] | Weighted Average [Member]</t>
  </si>
  <si>
    <t>6.30%</t>
  </si>
  <si>
    <t>Life Insurance Transaction [Member] | Minimum [Member]</t>
  </si>
  <si>
    <t>6.00%</t>
  </si>
  <si>
    <t>6.50%</t>
  </si>
  <si>
    <t>Life Insurance Transaction [Member] | Maximum [Member]</t>
  </si>
  <si>
    <t>6.60%</t>
  </si>
  <si>
    <t>7.10%</t>
  </si>
  <si>
    <t>Life Insurance Transaction [Member] | Weighted Average [Member]</t>
  </si>
  <si>
    <t>6.80%</t>
  </si>
  <si>
    <t>Collateralized loan obligations (CLO) /TruPS [Member]</t>
  </si>
  <si>
    <t>Collateralized loan obligations (CLO) /TruPS [Member] | Minimum [Member]</t>
  </si>
  <si>
    <t>Collateralized loan obligations (CLO) /TruPS [Member] | Maximum [Member]</t>
  </si>
  <si>
    <t>4.80%</t>
  </si>
  <si>
    <t>Collateralized loan obligations (CLO) /TruPS [Member] | Weighted Average [Member]</t>
  </si>
  <si>
    <t>4.00%</t>
  </si>
  <si>
    <t>Other Asset Backed Securities [Member]</t>
  </si>
  <si>
    <t>11.50%</t>
  </si>
  <si>
    <t>FG VIEs and other [Member] | Minimum [Member]</t>
  </si>
  <si>
    <t>4.40%</t>
  </si>
  <si>
    <t>FG VIEs and other [Member] | Maximum [Member]</t>
  </si>
  <si>
    <t>FG VIEs and other [Member] | Weighted Average [Member]</t>
  </si>
  <si>
    <t>Other Assets [Member]</t>
  </si>
  <si>
    <t>Fair Value Inputs Term</t>
  </si>
  <si>
    <t>Other Assets [Member] | Minimum [Member]</t>
  </si>
  <si>
    <t>Other Assets [Member] | Maximum [Member]</t>
  </si>
  <si>
    <t>6.90%</t>
  </si>
  <si>
    <t>Other Assets [Member] | Weighted Average [Member]</t>
  </si>
  <si>
    <t>Other invested assets [Member]</t>
  </si>
  <si>
    <t>Measurement Input, Prepayment Rate [Member] | RMBS [Member] | Minimum [Member]</t>
  </si>
  <si>
    <t>Measurement Input, Prepayment Rate [Member] | RMBS [Member] | Maximum [Member]</t>
  </si>
  <si>
    <t>15.80%</t>
  </si>
  <si>
    <t>19.40%</t>
  </si>
  <si>
    <t>Measurement Input, Prepayment Rate [Member] | RMBS [Member] | Weighted Average [Member]</t>
  </si>
  <si>
    <t>6.10%</t>
  </si>
  <si>
    <t>Measurement Input, Prepayment Rate [Member] | FG VIEs and other [Member] | Minimum [Member]</t>
  </si>
  <si>
    <t>0.90%</t>
  </si>
  <si>
    <t>Measurement Input, Prepayment Rate [Member] | FG VIEs and other [Member] | Maximum [Member]</t>
  </si>
  <si>
    <t>18.30%</t>
  </si>
  <si>
    <t>18.10%</t>
  </si>
  <si>
    <t>Measurement Input, Prepayment Rate [Member] | FG VIEs and other [Member] | Weighted Average [Member]</t>
  </si>
  <si>
    <t>9.10%</t>
  </si>
  <si>
    <t>Measurement Input, Default Rate [Member] | RMBS [Member] | Minimum [Member]</t>
  </si>
  <si>
    <t>1.50%</t>
  </si>
  <si>
    <t>Measurement Input, Default Rate [Member] | RMBS [Member] | Maximum [Member]</t>
  </si>
  <si>
    <t>Measurement Input, Default Rate [Member] | RMBS [Member] | Weighted Average [Member]</t>
  </si>
  <si>
    <t>5.10%</t>
  </si>
  <si>
    <t>5.20%</t>
  </si>
  <si>
    <t>Measurement Input, Default Rate [Member] | FG VIEs and other [Member] | Minimum [Member]</t>
  </si>
  <si>
    <t>1.30%</t>
  </si>
  <si>
    <t>Measurement Input, Default Rate [Member] | FG VIEs and other [Member] | Maximum [Member]</t>
  </si>
  <si>
    <t>23.70%</t>
  </si>
  <si>
    <t>Measurement Input, Default Rate [Member] | FG VIEs and other [Member] | Weighted Average [Member]</t>
  </si>
  <si>
    <t>4.90%</t>
  </si>
  <si>
    <t>Measurement Input, Loss Severity [Member] | RMBS [Member] | Minimum [Member]</t>
  </si>
  <si>
    <t>Measurement Input, Loss Severity [Member] | RMBS [Member] | Maximum [Member]</t>
  </si>
  <si>
    <t>125.00%</t>
  </si>
  <si>
    <t>Measurement Input, Loss Severity [Member] | RMBS [Member] | Weighted Average [Member]</t>
  </si>
  <si>
    <t>85.40%</t>
  </si>
  <si>
    <t>82.70%</t>
  </si>
  <si>
    <t>Measurement Input, Loss Severity [Member] | FG VIEs and other [Member] | Minimum [Member]</t>
  </si>
  <si>
    <t>Measurement Input, Loss Severity [Member] | FG VIEs and other [Member] | Maximum [Member]</t>
  </si>
  <si>
    <t>Measurement Input, Loss Severity [Member] | FG VIEs and other [Member] | Weighted Average [Member]</t>
  </si>
  <si>
    <t>79.70%</t>
  </si>
  <si>
    <t>79.80%</t>
  </si>
  <si>
    <t>Fair Value Measurement - Quantitative Information - Liabilities (Details) - Valuation, Income Approach [Member] - USD ($) $ in Millions</t>
  </si>
  <si>
    <t>Credit derivative liabilities, net [Member] | Level 3 [Member]</t>
  </si>
  <si>
    <t>Credit derivative liabilities, net [Member] | Minimum [Member]</t>
  </si>
  <si>
    <t>Internal floor (as a percent)</t>
  </si>
  <si>
    <t>0.088%</t>
  </si>
  <si>
    <t>Bank profit (as a percent)</t>
  </si>
  <si>
    <t>0.083%</t>
  </si>
  <si>
    <t>0.072%</t>
  </si>
  <si>
    <t>Hedge cost (as a percent)</t>
  </si>
  <si>
    <t>0.033%</t>
  </si>
  <si>
    <t>0.055%</t>
  </si>
  <si>
    <t>Credit derivative liabilities, net [Member] | Minimum [Member] | Level 3 [Member]</t>
  </si>
  <si>
    <t>Year 1 loss estimates (as a percent)</t>
  </si>
  <si>
    <t>Credit derivative liabilities, net [Member] | Maximum [Member]</t>
  </si>
  <si>
    <t>4.439%</t>
  </si>
  <si>
    <t>5.099%</t>
  </si>
  <si>
    <t>0.555%</t>
  </si>
  <si>
    <t>0.825%</t>
  </si>
  <si>
    <t>Credit derivative liabilities, net [Member] | Maximum [Member] | Level 3 [Member]</t>
  </si>
  <si>
    <t>73.00%</t>
  </si>
  <si>
    <t>66.00%</t>
  </si>
  <si>
    <t>Credit derivative liabilities, net [Member] | Weighted Average [Member]</t>
  </si>
  <si>
    <t>0.102%</t>
  </si>
  <si>
    <t>0.19%</t>
  </si>
  <si>
    <t>0.665%</t>
  </si>
  <si>
    <t>0.773%</t>
  </si>
  <si>
    <t>0.16%</t>
  </si>
  <si>
    <t>0.233%</t>
  </si>
  <si>
    <t>Credit derivative liabilities, net [Member] | Weighted Average [Member] | Level 3 [Member]</t>
  </si>
  <si>
    <t>2.20%</t>
  </si>
  <si>
    <t>Financial Guaranty Variable Interest Entities [Member] | Level 3 [Member]</t>
  </si>
  <si>
    <t>Financial Guaranty Variable Interest Entities [Member] | Minimum [Member] | Level 3 [Member]</t>
  </si>
  <si>
    <t>Financial Guaranty Variable Interest Entities [Member] | Maximum [Member] | Level 3 [Member]</t>
  </si>
  <si>
    <t>Financial Guaranty Variable Interest Entities [Member] | Weighted Average [Member] | Level 3 [Member]</t>
  </si>
  <si>
    <t>Measurement Input, Prepayment Rate [Member] | Financial Guaranty Variable Interest Entities [Member] | Minimum [Member] | Level 3 [Member]</t>
  </si>
  <si>
    <t>Measurement Input, Prepayment Rate [Member] | Financial Guaranty Variable Interest Entities [Member] | Maximum [Member] | Level 3 [Member]</t>
  </si>
  <si>
    <t>Measurement Input, Prepayment Rate [Member] | Financial Guaranty Variable Interest Entities [Member] | Weighted Average [Member] | Level 3 [Member]</t>
  </si>
  <si>
    <t>Measurement Input, Default Rate [Member] | Financial Guaranty Variable Interest Entities [Member] | Minimum [Member] | Level 3 [Member]</t>
  </si>
  <si>
    <t>Measurement Input, Default Rate [Member] | Financial Guaranty Variable Interest Entities [Member] | Maximum [Member] | Level 3 [Member]</t>
  </si>
  <si>
    <t>Measurement Input, Default Rate [Member] | Financial Guaranty Variable Interest Entities [Member] | Weighted Average [Member] | Level 3 [Member]</t>
  </si>
  <si>
    <t>Measurement Input, Loss Severity [Member] | Financial Guaranty Variable Interest Entities [Member] | Minimum [Member] | Level 3 [Member]</t>
  </si>
  <si>
    <t>Measurement Input, Loss Severity [Member] | Financial Guaranty Variable Interest Entities [Member] | Maximum [Member] | Level 3 [Member]</t>
  </si>
  <si>
    <t>Measurement Input, Loss Severity [Member] | Financial Guaranty Variable Interest Entities [Member] | Weighted Average [Member] | Level 3 [Member]</t>
  </si>
  <si>
    <t>Fair Value Measurement - Fair Value of Financial Instruments Not Carried at Fair Value   (Details) - USD ($) $ in Millions</t>
  </si>
  <si>
    <t>Carrying Amount [Member]</t>
  </si>
  <si>
    <t>Financial guaranty insurance contracts</t>
  </si>
  <si>
    <t>Estimated Fair Value [Member]</t>
  </si>
  <si>
    <t>Contracts Accounted for as Credit Derivatives - Credit Derivatives Subordination and Ratings (Details) - USD ($) $ in Millions</t>
  </si>
  <si>
    <t>Net Par Outstanding on Credit Derivatives</t>
  </si>
  <si>
    <t>Net Par Outstanding</t>
  </si>
  <si>
    <t>Credit risk derivatives, at fair value, net</t>
  </si>
  <si>
    <t>Expected loss to be recovered</t>
  </si>
  <si>
    <t>Collateralized Debt Obligations [Member] | TruPS CDOs [Member]</t>
  </si>
  <si>
    <t>Pooled Infrastructure Transactions [Member] | United States [Member]</t>
  </si>
  <si>
    <t>Regulated Utilities [Member]</t>
  </si>
  <si>
    <t>Infrastructure Finance [Member] | United States [Member]</t>
  </si>
  <si>
    <t>Other [Member]</t>
  </si>
  <si>
    <t>Contracts Accounted for as Credit Derivatives - Distribution of Credit Derivative Net Par Outstanding by Internal Rating (Details) - USD ($) $ in Millions</t>
  </si>
  <si>
    <t>Credit Derivatives</t>
  </si>
  <si>
    <t>Credit Concentration Risk [Member] | Derivative, Aggregate Notional Amount [Member]</t>
  </si>
  <si>
    <t>Credit Concentration Risk [Member] | Derivative, Aggregate Notional Amount [Member] | Internal Credit Rating, AAA [Member]</t>
  </si>
  <si>
    <t>29.30%</t>
  </si>
  <si>
    <t>29.40%</t>
  </si>
  <si>
    <t>Credit Concentration Risk [Member] | Derivative, Aggregate Notional Amount [Member] | Internal Credit Rating, AA [Member]</t>
  </si>
  <si>
    <t>27.20%</t>
  </si>
  <si>
    <t>27.30%</t>
  </si>
  <si>
    <t>Credit Concentration Risk [Member] | Derivative, Aggregate Notional Amount [Member] | Internal Credit Rating, A [Member]</t>
  </si>
  <si>
    <t>19.30%</t>
  </si>
  <si>
    <t>18.90%</t>
  </si>
  <si>
    <t>Credit Concentration Risk [Member] | Derivative, Aggregate Notional Amount [Member] | Internal Credit Rating, BBB [Member]</t>
  </si>
  <si>
    <t>21.70%</t>
  </si>
  <si>
    <t>21.90%</t>
  </si>
  <si>
    <t>Credit Concentration Risk [Member] | Derivative, Aggregate Notional Amount [Member] | BIG [Member]</t>
  </si>
  <si>
    <t>Contracts Accounted for as Credit Derivatives - Net Change in Fair Value of Credit Derivatives Gains (Losses) (Details) - USD ($) $ in Millions</t>
  </si>
  <si>
    <t>Realized gains on credit derivatives</t>
  </si>
  <si>
    <t>Net credit derivative losses (paid and payable) recovered and recoverable and other settlements</t>
  </si>
  <si>
    <t>Realized gains (losses) and other settlements</t>
  </si>
  <si>
    <t>Net unrealized gains (losses):</t>
  </si>
  <si>
    <t>Net change in unrealized gains (losses) on credit derivatives</t>
  </si>
  <si>
    <t>Contracts Accounted for as Credit Derivatives - CDS Spread and Components of Credit Derivative Assets (Liabilities) (Details) - USD ($) $ in Millions</t>
  </si>
  <si>
    <t>Fair value of credit derivatives before effect of AGC and AGM credit spreads</t>
  </si>
  <si>
    <t>Plus: Effect of AGC and AGM credit spreads</t>
  </si>
  <si>
    <t>Net fair value of credit derivatives</t>
  </si>
  <si>
    <t>Credit Risk Contract, 5 Year Spread [Member] | AGC [Member]</t>
  </si>
  <si>
    <t>Quoted price of CDS contract (as a percent)</t>
  </si>
  <si>
    <t>0.74%</t>
  </si>
  <si>
    <t>1.10%</t>
  </si>
  <si>
    <t>1.21%</t>
  </si>
  <si>
    <t>1.63%</t>
  </si>
  <si>
    <t>Credit Risk Contract, 5 Year Spread [Member] | AGM [Member]</t>
  </si>
  <si>
    <t>0.72%</t>
  </si>
  <si>
    <t>1.16%</t>
  </si>
  <si>
    <t>1.09%</t>
  </si>
  <si>
    <t>1.45%</t>
  </si>
  <si>
    <t>Credit Risk Contract, 1 Year Spread [Member] | AGC [Member]</t>
  </si>
  <si>
    <t>0.22%</t>
  </si>
  <si>
    <t>0.25%</t>
  </si>
  <si>
    <t>0.70%</t>
  </si>
  <si>
    <t>Credit Risk Contract, 1 Year Spread [Member] | AGM [Member]</t>
  </si>
  <si>
    <t>0.13%</t>
  </si>
  <si>
    <t>0.24%</t>
  </si>
  <si>
    <t>0.28%</t>
  </si>
  <si>
    <t>Contracts Accounted for as Credit Derivatives - Collateral Posting Requirements on Credit Derivatives (Details) - USD ($) $ in Millions</t>
  </si>
  <si>
    <t>Gross par of CDS with collateral posting requirement [Member]</t>
  </si>
  <si>
    <t>Collateral posting requirement.</t>
  </si>
  <si>
    <t>Maximum posting requirement [Member]</t>
  </si>
  <si>
    <t>Collateral posted [Member]</t>
  </si>
  <si>
    <t>Collateral posted</t>
  </si>
  <si>
    <t>Contracts Accounted for as Credit Derivatives - Narrative (Details) $ in Millions</t>
  </si>
  <si>
    <t>Mar. 31, 2019USD ($)Counterparty</t>
  </si>
  <si>
    <t>Dec. 31, 2018USD ($)</t>
  </si>
  <si>
    <t>Net expected loss to be paid after recoveries</t>
  </si>
  <si>
    <t>Estimated remaining weighted average life of credit derivatives (in years)</t>
  </si>
  <si>
    <t>11 years 7 months 6 days</t>
  </si>
  <si>
    <t>Number of counterparties | Counterparty</t>
  </si>
  <si>
    <t>Variable Interest Entities  - Narrative (Details)</t>
  </si>
  <si>
    <t>Mar. 31, 2019USD ($)policiesEntity</t>
  </si>
  <si>
    <t>Mar. 31, 2018USD ($)Entity</t>
  </si>
  <si>
    <t>Dec. 31, 2018USD ($)policiesEntity</t>
  </si>
  <si>
    <t>Variable Interest Entity [Line Items]</t>
  </si>
  <si>
    <t>Effect on shareholders' equity (decrease) increase</t>
  </si>
  <si>
    <t>Net fair value gains and losses on FG VIEs are expected to reverse to zero at maturity of the VIE debt</t>
  </si>
  <si>
    <t>Fair value gains (losses) on FG VIEs (1)</t>
  </si>
  <si>
    <t>Variable Interest Entity, Other Consolidated [Abstract]</t>
  </si>
  <si>
    <t>Other consolidated VIE assets</t>
  </si>
  <si>
    <t>Other consolidated VIE liabilities</t>
  </si>
  <si>
    <t>Number of Policies Monitored | policies</t>
  </si>
  <si>
    <t>Number of Policies Monitored, Not Within the Scope of ASC 810 | policies</t>
  </si>
  <si>
    <t>Number of Policies that Contain Provisions for Consolidation | policies</t>
  </si>
  <si>
    <t>Number of Entities Consolidated | Entity</t>
  </si>
  <si>
    <t>Number of Entities Deconsolidated | Entity</t>
  </si>
  <si>
    <t>Residential Mortgage Backed Securities and Other Insurance Products [Member] | Variable Interest Entity, Primary Beneficiary [Member]</t>
  </si>
  <si>
    <t>Change in the instrument specific credit risk of the VIEs' assets</t>
  </si>
  <si>
    <t>Variable Interest Entities Variable Interest Entities - Unpaid Principal (Details) - Variable Interest Entity, Primary Beneficiary [Member] - USD ($) $ in Millions</t>
  </si>
  <si>
    <t>FG VIEs' assets</t>
  </si>
  <si>
    <t>FG VIEs' liabilities with recourse</t>
  </si>
  <si>
    <t>FG VIEs' liabilities without recourse</t>
  </si>
  <si>
    <t>Unpaid principal balance for the FG VIEs’ assets that were over 90 days or more past due</t>
  </si>
  <si>
    <t>Unpaid principal for FG VIEs’ liabilities with recourse</t>
  </si>
  <si>
    <t>Variable Interest Entities - Consolidated FG VIE's By Type of Collateral (Details) - USD ($) $ in Millions</t>
  </si>
  <si>
    <t>Financial guaranty variable interest entities' assets with recourse, at fair value</t>
  </si>
  <si>
    <t>Financial guaranty variable interest entities' assets without recourse, at fair value</t>
  </si>
  <si>
    <t>Financial guaranty variable interest entities’ liabilities, at fair value</t>
  </si>
  <si>
    <t>Manufactured Housing Loans [Member]</t>
  </si>
  <si>
    <t>United States [Member] | First Lien [Member] | RMBS [Member]</t>
  </si>
  <si>
    <t>United States [Member] | Second Lien [Member] | RMBS [Member]</t>
  </si>
  <si>
    <t>Variable Interest Entities - Effect of Consolidating FG VIE's on Financial Information (Details) - USD ($) $ in Millions</t>
  </si>
  <si>
    <t>Less: tax provision (benefit)</t>
  </si>
  <si>
    <t>Effect on OCI</t>
  </si>
  <si>
    <t>Investments and Cash - Narrative (Details) $ in Millions</t>
  </si>
  <si>
    <t>1 Months Ended</t>
  </si>
  <si>
    <t>Feb. 28, 2017USD ($)</t>
  </si>
  <si>
    <t>Mar. 31, 2019USD ($)Securitymanager</t>
  </si>
  <si>
    <t>Dec. 31, 2018USD ($)Security</t>
  </si>
  <si>
    <t>Investment [Line Items]</t>
  </si>
  <si>
    <t>Proceeds from sale of fixed-maturity securities available-for-sale</t>
  </si>
  <si>
    <t>Accrued investment income</t>
  </si>
  <si>
    <t>Number of securities with unrealized losses greater than 10% of book value for 12 months or more | Security</t>
  </si>
  <si>
    <t>Total unrealized losses for securities having losses greater than 10% of book value for 12 months or more</t>
  </si>
  <si>
    <t>Assets held-in-trust</t>
  </si>
  <si>
    <t>Number of outside managers managing investment portfolio | manager</t>
  </si>
  <si>
    <t>Future Equity Investments [Member]</t>
  </si>
  <si>
    <t>Long-term purchase commitment, amount</t>
  </si>
  <si>
    <t>Purchase Commitment, Remaining Minimum Amount Committed</t>
  </si>
  <si>
    <t>AGL Subsidiaries [Member]</t>
  </si>
  <si>
    <t>Maximum [Member] | Standard &amp; Poor's, A- Rating [Member] | Moody's, A3 Rating [Member]</t>
  </si>
  <si>
    <t>Managers Managing Investment Portfolio, Investment Guidelines, Percent of Externally Managed Portfolio</t>
  </si>
  <si>
    <t>Investments and Cash - Net Investment Income (Details) - USD ($) $ in Millions</t>
  </si>
  <si>
    <t>Gross investment income</t>
  </si>
  <si>
    <t>Investment expenses</t>
  </si>
  <si>
    <t>Fixed Maturities, Managed Externally [Member]</t>
  </si>
  <si>
    <t>Fixed Maturities, Managed Internally [Member]</t>
  </si>
  <si>
    <t>Investments and Cash - Net Realized Investment Gains (Losses) (Details) - USD ($) $ in Millions</t>
  </si>
  <si>
    <t>Gross realized gains on available-for-sale securities</t>
  </si>
  <si>
    <t>Gross realized losses on available-for-sale securities</t>
  </si>
  <si>
    <t>Net realized gains (losses) on other invested assets</t>
  </si>
  <si>
    <t>Other Than Temporary Impairment Losses</t>
  </si>
  <si>
    <t>Other Than Temporary Impairment, Investments, Recognized in Other Comprehensive Income</t>
  </si>
  <si>
    <t>Other-than-temporary impairment (OTTI)</t>
  </si>
  <si>
    <t>Investments and Cash - Roll Forward of Credit Losses in the Investment Portfolio (Details) - USD ($) $ in Millions</t>
  </si>
  <si>
    <t>Credit losses, beginning of period</t>
  </si>
  <si>
    <t>Additions for credit losses on securities for which an OTTI was previously recognized</t>
  </si>
  <si>
    <t>Credit losses, end of period</t>
  </si>
  <si>
    <t>Investments and Cash - Internally Managed Investment Portfolio (Details) - USD ($) $ in Millions</t>
  </si>
  <si>
    <t>Debt and Equity Securities, FV-NI [Line Items]</t>
  </si>
  <si>
    <t>Alternative Investments [Member]</t>
  </si>
  <si>
    <t>Other Investments, Internally Managed [Member]</t>
  </si>
  <si>
    <t>Fixed-Maturity Investments, Non-Investment Grade, Percent</t>
  </si>
  <si>
    <t>10.90%</t>
  </si>
  <si>
    <t>10.80%</t>
  </si>
  <si>
    <t>Investments and Cash - Fixed Maturity Securities and Short Term Investments (Details) - USD ($) $ in Millions</t>
  </si>
  <si>
    <t>Investments</t>
  </si>
  <si>
    <t>Percent of Total</t>
  </si>
  <si>
    <t>Amortized Cost</t>
  </si>
  <si>
    <t>Gross Unrealized Gains</t>
  </si>
  <si>
    <t>Gross Unrealized Losses</t>
  </si>
  <si>
    <t>Estimated Fair Value</t>
  </si>
  <si>
    <t>AOCI Gain (Loss) on Securities with Other-Than-Temporary Impairment</t>
  </si>
  <si>
    <t>Government agency obligations as a percentage of total mortgage backed securities</t>
  </si>
  <si>
    <t>46.00%</t>
  </si>
  <si>
    <t>48.00%</t>
  </si>
  <si>
    <t>93.00%</t>
  </si>
  <si>
    <t>7.00%</t>
  </si>
  <si>
    <t>US government and agencies [Member] | Fixed Maturities [Member]</t>
  </si>
  <si>
    <t>21.00%</t>
  </si>
  <si>
    <t>CMBS [Member] | Fixed Maturities [Member]</t>
  </si>
  <si>
    <t>Foreign government securities [Member] | Fixed Maturities [Member]</t>
  </si>
  <si>
    <t>3.00%</t>
  </si>
  <si>
    <t>Investments and Cash - Gross Unrealized Loss by Length of Time (Details) $ in Millions</t>
  </si>
  <si>
    <t>Less than 12 months</t>
  </si>
  <si>
    <t>Fair value</t>
  </si>
  <si>
    <t>Unrealized loss</t>
  </si>
  <si>
    <t>12 months or more</t>
  </si>
  <si>
    <t>Fair Value</t>
  </si>
  <si>
    <t>Number of securities</t>
  </si>
  <si>
    <t>Less than 12 months (in securities) | Security</t>
  </si>
  <si>
    <t>12 months or more (in securities) | Security</t>
  </si>
  <si>
    <t>Total (in securities) | Security</t>
  </si>
  <si>
    <t>Number of securities with OTTI</t>
  </si>
  <si>
    <t>US government and agencies [Member]</t>
  </si>
  <si>
    <t>CMBS [Member]</t>
  </si>
  <si>
    <t>Asset-backed Securities [Member]</t>
  </si>
  <si>
    <t>Foreign government securities [Member]</t>
  </si>
  <si>
    <t>Investments and Cash - Distribution of Fixed-Maturity Securities by Contractual Maturity (Details) - USD ($) $ in Millions</t>
  </si>
  <si>
    <t>Due within one year</t>
  </si>
  <si>
    <t>Due after one year through five years</t>
  </si>
  <si>
    <t>Due after five years through 10 years</t>
  </si>
  <si>
    <t>Due after 10 years</t>
  </si>
  <si>
    <t>Income Taxes - Effective Tax Rate Reconciliation and Pretax Income (Loss) and Revenue by Tax Jurisdiction (Details) - USD ($) $ in Millions</t>
  </si>
  <si>
    <t>Pre-tax Income Taxes and Revenue [Line Items]</t>
  </si>
  <si>
    <t>Expected tax provision (benefit) at statutory rates in taxable jurisdictions</t>
  </si>
  <si>
    <t>Tax-exempt interest</t>
  </si>
  <si>
    <t>Change in liability for uncertain tax positions</t>
  </si>
  <si>
    <t>State taxes</t>
  </si>
  <si>
    <t>Foreign taxes</t>
  </si>
  <si>
    <t>Taxes on reinsurance</t>
  </si>
  <si>
    <t>Deferred compensation</t>
  </si>
  <si>
    <t>Effective tax rate (as a percent)</t>
  </si>
  <si>
    <t>7.80%</t>
  </si>
  <si>
    <t>Total before tax</t>
  </si>
  <si>
    <t>Revenue</t>
  </si>
  <si>
    <t>United States [Member]</t>
  </si>
  <si>
    <t>Bermuda [Member]</t>
  </si>
  <si>
    <t>U.K and Other [Member]</t>
  </si>
  <si>
    <t>Income Taxes - Narrative (Details) - USD ($) $ in Millions</t>
  </si>
  <si>
    <t>Income Taxes [Line Items]</t>
  </si>
  <si>
    <t>Foreign tax credits acquired</t>
  </si>
  <si>
    <t>Tax Cuts and Jobs Act of 2017, incomplete accounting, transition tax for accumulated foreign earnings, tax credit realized</t>
  </si>
  <si>
    <t>Realization assessment period</t>
  </si>
  <si>
    <t>3 years</t>
  </si>
  <si>
    <t>Interest and penalties related to uncertain tax positions</t>
  </si>
  <si>
    <t>Accrued interest, uncertain tax positions</t>
  </si>
  <si>
    <t>Unrecognized tax benefits that would impact effective tax rate</t>
  </si>
  <si>
    <t>United Kingdom [Member]</t>
  </si>
  <si>
    <t>Corporate tax rate</t>
  </si>
  <si>
    <t>19.00%</t>
  </si>
  <si>
    <t>Radian [Member]</t>
  </si>
  <si>
    <t>Income Taxes Income Taxes - Deferred and Current Tax Liabilities (Details) - USD ($) $ in Millions</t>
  </si>
  <si>
    <t>Deferred tax assets (liabilities)</t>
  </si>
  <si>
    <t>Current tax assets (liabilities)</t>
  </si>
  <si>
    <t>Reinsurance - Effect of Reinsurance on Statement of Operations (Details) - USD ($) $ in Millions</t>
  </si>
  <si>
    <t>Premiums Written:</t>
  </si>
  <si>
    <t>Direct</t>
  </si>
  <si>
    <t>Assumed</t>
  </si>
  <si>
    <t>Premiums Earned:</t>
  </si>
  <si>
    <t>Loss and LAE:</t>
  </si>
  <si>
    <t>Reinsurance - Ceded Reinsurers (Details) - USD ($) $ in Millions</t>
  </si>
  <si>
    <t>Ceded Credit Risk [Line Items]</t>
  </si>
  <si>
    <t>Ceded Premium, net of Commissions</t>
  </si>
  <si>
    <t>Ceded expected loss to be paid</t>
  </si>
  <si>
    <t>Ceded par outstanding</t>
  </si>
  <si>
    <t>Non-financial guaranty ceded exposure (see Note 3)</t>
  </si>
  <si>
    <t>Ceded Par Outstanding</t>
  </si>
  <si>
    <t>Non-affiliated Reinsurers [Member]</t>
  </si>
  <si>
    <t>Funds held under reinsurance agreements</t>
  </si>
  <si>
    <t>Reinsurance - Narrative (Details) - USD ($)</t>
  </si>
  <si>
    <t>24 Months Ended</t>
  </si>
  <si>
    <t>Dec. 31, 2019</t>
  </si>
  <si>
    <t>Jan. 01, 2018</t>
  </si>
  <si>
    <t>Increase (decrease) in net unearned premium reserve</t>
  </si>
  <si>
    <t>Increase (decrease) in net par outstanding</t>
  </si>
  <si>
    <t>Assured Guaranty Re [Member]</t>
  </si>
  <si>
    <t>Amounts could be required to pay if third party exercised right to recapture business</t>
  </si>
  <si>
    <t>AGC [Member]</t>
  </si>
  <si>
    <t>Excess of Loss Reinsurance Facility [Member] | AGM, AGC and MAC [Member]</t>
  </si>
  <si>
    <t>Amount of losses covered under the facility</t>
  </si>
  <si>
    <t>Minimum net losses required for attachment of excess of loss reinsurance facility</t>
  </si>
  <si>
    <t>Remaining amount of losses covered under the facility</t>
  </si>
  <si>
    <t>Premiums paid during the period</t>
  </si>
  <si>
    <t>Uncollateralized [Member] | AM Best, A- Rating [Member]</t>
  </si>
  <si>
    <t>Guaranty Liabilities</t>
  </si>
  <si>
    <t>Uncollateralized [Member] | Standard &amp; Poor's, A Rating [Member]</t>
  </si>
  <si>
    <t>Scenario, Forecast [Member] | Excess of Loss Reinsurance Facility [Member] | AGM, AGC and MAC [Member]</t>
  </si>
  <si>
    <t>Reinsurance retention policy, excess retention, amount reinsured</t>
  </si>
  <si>
    <t>Commitments and Contingencies - Narrative (Details) $ in Millions</t>
  </si>
  <si>
    <t>Mar. 31, 2019USD ($)ft²</t>
  </si>
  <si>
    <t>Apr. 10, 2015USD ($)Transaction</t>
  </si>
  <si>
    <t>Mar. 15, 2013Transaction</t>
  </si>
  <si>
    <t>Nov. 28, 2011USD ($)Transaction</t>
  </si>
  <si>
    <t>Commitments and Contingencies Legal Proceedings</t>
  </si>
  <si>
    <t>Lease, number of square feet | ft²</t>
  </si>
  <si>
    <t>Lessee, operating lease, renewal term</t>
  </si>
  <si>
    <t>Operating Lease, Right-of-Use Asset</t>
  </si>
  <si>
    <t>Derecognized Deferred Rent And Lease Incentive Liabilities</t>
  </si>
  <si>
    <t>LBIE vs. AG Financial Products [Member] | AG Financial Products Inc. [Member] | Guarantee Obligations [Member]</t>
  </si>
  <si>
    <t>Number of credit derivative transactions for which termination payment is alleged to be improperly calculated | Transaction</t>
  </si>
  <si>
    <t>LBIE vs. AG Financial Products [Member] | Lehman Brothers International (Europe) [Member]</t>
  </si>
  <si>
    <t>Gain contingency, number of credit derivative transactions with improperly calculated payments | Transaction</t>
  </si>
  <si>
    <t>Positive Outcome of Litigation [Member] | Pending Litigation [Member] | LBIE vs. AG Financial Products [Member] | AG Financial Products Inc. [Member]</t>
  </si>
  <si>
    <t>Termination payments which LBIE owes to AG Financial Products as per calculation of AG Financial Products</t>
  </si>
  <si>
    <t>Positive Outcome of Litigation [Member] | Pending Litigation [Member] | LBIE vs. AG Financial Products [Member] | Lehman Brothers International (Europe) [Member]</t>
  </si>
  <si>
    <t>Termination payments which AG Financial Products owes to LBIE as per calculation of LBIE</t>
  </si>
  <si>
    <t>Minimum [Member] | Positive Outcome of Litigation [Member] | LBIE vs. AG Financial Products [Member] | Lehman Brothers International (Europe) [Member]</t>
  </si>
  <si>
    <t>Gain contingency, unrecorded amount</t>
  </si>
  <si>
    <t>Maximum [Member] | Positive Outcome of Litigation [Member] | LBIE vs. AG Financial Products [Member] | Lehman Brothers International (Europe) [Member]</t>
  </si>
  <si>
    <t>Commitments and Contingencies Commitments and Contingencies - Lease Cost (Details) $ in Millions</t>
  </si>
  <si>
    <t>Lease cost</t>
  </si>
  <si>
    <t>Cash paid for amounts included in the measurement of lease liabilities</t>
  </si>
  <si>
    <t>Weighted average remaining lease term (years)-operating leases</t>
  </si>
  <si>
    <t>12 years 6 months</t>
  </si>
  <si>
    <t>Weighted average discount rate-operating leases</t>
  </si>
  <si>
    <t>Commitments and Contingencies Commitments and Contingencies - Lease Maturity Schedule (Details) - USD ($) $ in Millions</t>
  </si>
  <si>
    <t>Jan. 01, 2019</t>
  </si>
  <si>
    <t>Operating Lease Liabilities, Payments Due [Abstract]</t>
  </si>
  <si>
    <t>Thereafter</t>
  </si>
  <si>
    <t>Total lease payments (1)</t>
  </si>
  <si>
    <t>Less: imputed interest</t>
  </si>
  <si>
    <t>Operating Leases, Future Minimum Payments Due, Fiscal Year Maturity [Abstract]</t>
  </si>
  <si>
    <t>Long-Term Debt and Credit Facilities - Narrative (Details)</t>
  </si>
  <si>
    <t>Apr. 07, 2008</t>
  </si>
  <si>
    <t>Jun. 30, 2003USD ($)Trust</t>
  </si>
  <si>
    <t>Dec. 31, 2012USD ($)</t>
  </si>
  <si>
    <t>Oct. 25, 2013USD ($)</t>
  </si>
  <si>
    <t>Apr. 08, 2005USD ($)Trust</t>
  </si>
  <si>
    <t>AGC Trust Preferred Securities [Member]</t>
  </si>
  <si>
    <t>Debt Instrument [Line Items]</t>
  </si>
  <si>
    <t>Basis points</t>
  </si>
  <si>
    <t>AGM Trust Preferred Securities [Member]</t>
  </si>
  <si>
    <t>AGM [Member] | AGM CPS securities [Member]</t>
  </si>
  <si>
    <t>Number of custodial trusts | Trust</t>
  </si>
  <si>
    <t>Maximum stock purchase obligation of each custodial trust</t>
  </si>
  <si>
    <t>Aggregate maximum stock purchase obligation of the custodial trusts</t>
  </si>
  <si>
    <t>Rate basis for income distributions</t>
  </si>
  <si>
    <t>one-month LIBOR</t>
  </si>
  <si>
    <t>AGC [Member] | AGM CPS securities [Member]</t>
  </si>
  <si>
    <t>Line of Credit [Member] | Revolving Credit Facility [Member] | Wilbur L. Ross [Member]</t>
  </si>
  <si>
    <t>Interest rate, as a percentage of Federal short-term or mid-term interest rate</t>
  </si>
  <si>
    <t>Intercompany Credit Facility [Member] | Line of Credit [Member] | Revolving Credit Facility [Member] | Wilbur L. Ross [Member] | AGL [Member]</t>
  </si>
  <si>
    <t>Related party, maximum borrowing capacity</t>
  </si>
  <si>
    <t>Line of credit, outstanding amount</t>
  </si>
  <si>
    <t>Municipal Assurance Corp [Member] | AGUS [Member]</t>
  </si>
  <si>
    <t>Intercompany debt</t>
  </si>
  <si>
    <t>Repayments of Debt</t>
  </si>
  <si>
    <t>Notes payable, related parties</t>
  </si>
  <si>
    <t>Long-Term Debt and Credit Facilities - Principal and Carrying Amounts of Debt (Details) - USD ($) $ in Millions</t>
  </si>
  <si>
    <t>Carrying Value</t>
  </si>
  <si>
    <t>Consolidation, Eliminations [Member]</t>
  </si>
  <si>
    <t>AGUS [Member]</t>
  </si>
  <si>
    <t>AGMH [Member]</t>
  </si>
  <si>
    <t>AGM [Member]</t>
  </si>
  <si>
    <t>Senior Notes [Member] | AGUS [Member] | Senior Notes 7.0% [Member]</t>
  </si>
  <si>
    <t>Interest rate of debt (as a percent)</t>
  </si>
  <si>
    <t>Senior Notes [Member] | AGUS [Member] | Senior Notes 5.0% [Member]</t>
  </si>
  <si>
    <t>Enhanced Junior Subordinated Debentures [Member] | AGUS [Member]</t>
  </si>
  <si>
    <t>Corporate securities [Member] | AGMH [Member] | QUIBS 6.875% [Member]</t>
  </si>
  <si>
    <t>6.875%</t>
  </si>
  <si>
    <t>Notes Payable, Other Payables [Member] | AGMH [Member] | 6.25% Notes [Member]</t>
  </si>
  <si>
    <t>6.25%</t>
  </si>
  <si>
    <t>Notes Payable, Other Payables [Member] | AGMH [Member] | Notes Payable 5.60% [Member]</t>
  </si>
  <si>
    <t>Notes Payable, Other Payables [Member] | AGM [Member]</t>
  </si>
  <si>
    <t>Junior Subordinated Debt [Member] | AGMH [Member]</t>
  </si>
  <si>
    <t>Long-Term Debt and Credit Facilities Long-Term Debt and Credit Facilities - Purchased Subordinated Debt (Details) - Consolidation, Eliminations [Member] - AGUS [Member] - Assured Guaranty Municipal Holdings Inc [Member] - Junior Subordinated Debt [Member] - USD ($) $ in Millions</t>
  </si>
  <si>
    <t>Debt repurchase amount</t>
  </si>
  <si>
    <t>Loss on extinguishment of debt</t>
  </si>
  <si>
    <t>Earnings Per Share (Details) - USD ($) $ / shares in Units, shares in Millions, $ in Millions</t>
  </si>
  <si>
    <t>Basic EPS:</t>
  </si>
  <si>
    <t>Net income (loss) attributable to AGL</t>
  </si>
  <si>
    <t>Less: Distributed and undistributed income (loss) available to nonvested shareholders</t>
  </si>
  <si>
    <t>Distributed and undistributed income (loss) available to common shareholders of AGL and subsidiaries, basic</t>
  </si>
  <si>
    <t>Basic shares</t>
  </si>
  <si>
    <t>Basic EPS (in dollars per share)</t>
  </si>
  <si>
    <t>Diluted EPS:</t>
  </si>
  <si>
    <t>Plus: Re-allocation of undistributed income (loss) available to nonvested shareholders of AGL and subsidiaries</t>
  </si>
  <si>
    <t>Distributed and undistributed income (loss) available to common shareholders of AGL and subsidiaries, diluted</t>
  </si>
  <si>
    <t>Effect of dilutive securities:</t>
  </si>
  <si>
    <t>Options and restricted stock awards (in shares)</t>
  </si>
  <si>
    <t>Diluted shares</t>
  </si>
  <si>
    <t>Diluted EPS (in dollars per share)</t>
  </si>
  <si>
    <t>Potentially dilutive securities excluded from computation of EPS because of antidilutive effect (in shares)</t>
  </si>
  <si>
    <t>Shareholders' Equity  - Changes in AOCI by Component (Details) - USD ($) $ in Millions</t>
  </si>
  <si>
    <t>Changes in Accumulated Other Comprehensive Income [Roll Forward]</t>
  </si>
  <si>
    <t>New accounting pronouncement or change in accounting principle, effect of change on net income</t>
  </si>
  <si>
    <t>Other comprehensive income (loss) before reclassifications</t>
  </si>
  <si>
    <t>Amounts reclassified from AOCI to:</t>
  </si>
  <si>
    <t>Tax (provision) benefit</t>
  </si>
  <si>
    <t>Net current period other comprehensive income (loss)</t>
  </si>
  <si>
    <t>Reclassification out of Accumulated Other Comprehensive Income [Member]</t>
  </si>
  <si>
    <t>Fair value gains (losses) on FG VIEs</t>
  </si>
  <si>
    <t>Total amount reclassified from AOCI, net of tax</t>
  </si>
  <si>
    <t>Total Accumulated Other Comprehensive Income [Member]</t>
  </si>
  <si>
    <t>Net Unrealized Gains (Losses) on Investments with no OTTI [Member]</t>
  </si>
  <si>
    <t>Net Unrealized Gains (Losses) on Investments with no OTTI [Member] | Reclassification out of Accumulated Other Comprehensive Income [Member]</t>
  </si>
  <si>
    <t>Net Unrealized Gains (Losses) on Investments with OTTI [Member]</t>
  </si>
  <si>
    <t>Net Unrealized Gains (Losses) on Investments with OTTI [Member] | Reclassification out of Accumulated Other Comprehensive Income [Member]</t>
  </si>
  <si>
    <t>Net Unrealized Gains (Losses) on FG VIE Liabilities with Recourse due to Instrument Specific Credit Risk [Member]</t>
  </si>
  <si>
    <t>Net Unrealized Gains (Losses) on FG VIE Liabilities with Recourse due to Instrument Specific Credit Risk [Member] | Reclassification out of Accumulated Other Comprehensive Income [Member]</t>
  </si>
  <si>
    <t>Cumulative Translation Adjustment [Member]</t>
  </si>
  <si>
    <t>Cumulative Translation Adjustment [Member] | Reclassification out of Accumulated Other Comprehensive Income [Member]</t>
  </si>
  <si>
    <t>Cash Flow Hedge [Member]</t>
  </si>
  <si>
    <t>Cash Flow Hedge [Member] | Reclassification out of Accumulated Other Comprehensive Income [Member]</t>
  </si>
  <si>
    <t>Accounting Standards Update 2016-01 [Member]</t>
  </si>
  <si>
    <t>Accounting Standards Update 2016-01 [Member] | Total Accumulated Other Comprehensive Income [Member]</t>
  </si>
  <si>
    <t>Shareholders' Equity - Shares Repurchased (Details) - USD ($) $ / shares in Units, $ in Millions</t>
  </si>
  <si>
    <t>4 Months Ended</t>
  </si>
  <si>
    <t>76 Months Ended</t>
  </si>
  <si>
    <t>May 09, 2019</t>
  </si>
  <si>
    <t>Sep. 30, 2018</t>
  </si>
  <si>
    <t>Jun. 30, 2018</t>
  </si>
  <si>
    <t>May 10, 2019</t>
  </si>
  <si>
    <t>Feb. 27, 2019</t>
  </si>
  <si>
    <t>Equity, Class of Treasury Stock [Line Items]</t>
  </si>
  <si>
    <t>Shares repurchased (in shares)</t>
  </si>
  <si>
    <t>Average price paid per share (in dollars per share)</t>
  </si>
  <si>
    <t>Remaining capacity of shares repurchase program</t>
  </si>
  <si>
    <t>Subsequent Event [Member] | Common Stock [Member]</t>
  </si>
  <si>
    <t>Subsidiary Information - Condensed Consolidating Balance Sheet (Details) - USD ($) $ in Millions</t>
  </si>
  <si>
    <t>Assets</t>
  </si>
  <si>
    <t>Total investment portfolio and cash</t>
  </si>
  <si>
    <t>Investment in subsidiaries</t>
  </si>
  <si>
    <t>Deferred tax asset, net</t>
  </si>
  <si>
    <t>Intercompany loan receivable</t>
  </si>
  <si>
    <t>Dividends receivable from affiliate</t>
  </si>
  <si>
    <t>Intercompany loan payable</t>
  </si>
  <si>
    <t>Deferred tax liabilities, net</t>
  </si>
  <si>
    <t>FG VIEs’ liabilities, at fair value</t>
  </si>
  <si>
    <t>Dividends payable to affiliate</t>
  </si>
  <si>
    <t>Noncontrolling interest</t>
  </si>
  <si>
    <t>Total shareholders' equity</t>
  </si>
  <si>
    <t>Reportable Legal Entities [Member] | Assured Guaranty Ltd. (Parent) [Member]</t>
  </si>
  <si>
    <t>Reportable Legal Entities [Member] | Issuer Subsidiary [Member] | AGUS [Member]</t>
  </si>
  <si>
    <t>Reportable Legal Entities [Member] | Issuer Subsidiary [Member] | AGMH [Member]</t>
  </si>
  <si>
    <t>Reportable Legal Entities [Member] | Other Entities [Member]</t>
  </si>
  <si>
    <t>Consolidating Adjustments [Member]</t>
  </si>
  <si>
    <t>AGMH [Member] | Issuer Subsidiary [Member]</t>
  </si>
  <si>
    <t>Debt instrument, fair value</t>
  </si>
  <si>
    <t>Subsidiary Information - Condensed Consolidating Statement of Operations (Details) - USD ($) $ in Millions</t>
  </si>
  <si>
    <t>Total (provision) benefit for income taxes</t>
  </si>
  <si>
    <t>Equity in net earnings of subsidiaries</t>
  </si>
  <si>
    <t>Less: noncontrolling interest</t>
  </si>
  <si>
    <t>Subsidiary Information - Condensed Consolidating Statement of Cash Flows (Details) - USD ($) $ in Millions</t>
  </si>
  <si>
    <t>Condensed Cash Flow Statements, Captions [Line Items]</t>
  </si>
  <si>
    <t>Short-term investments with maturities of over three months:</t>
  </si>
  <si>
    <t>Net proceeds from FG VIEs’ assets</t>
  </si>
  <si>
    <t>Proceeds from stock redemption and return of capital from subsidiaries</t>
  </si>
  <si>
    <t>Cash flows from financing activities</t>
  </si>
  <si>
    <t>Increase (decrease) in cash</t>
  </si>
  <si>
    <t>Cash and restricted cash at beginning of period</t>
  </si>
  <si>
    <t>Cash and restricted cash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01563349</v>
      </c>
    </row>
    <row r="12" spans="1:3">
      <c r="A12" s="4" t="s">
        <v>20</v>
      </c>
      <c r="B12" s="4" t="s">
        <v>21</v>
      </c>
    </row>
    <row r="13" spans="1:3">
      <c r="A13" s="4" t="s">
        <v>22</v>
      </c>
      <c r="B13" s="4" t="s">
        <v>23</v>
      </c>
    </row>
    <row r="14" spans="1:3">
      <c r="A14" s="4" t="s">
        <v>24</v>
      </c>
      <c r="B14" s="4" t="s">
        <v>14</v>
      </c>
    </row>
    <row r="15" spans="1:3">
      <c r="A15" s="4" t="s">
        <v>25</v>
      </c>
      <c r="B15"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1411</v>
      </c>
      <c r="B1" s="2" t="s">
        <v>1</v>
      </c>
      <c r="D1" s="2" t="s">
        <v>132</v>
      </c>
      <c r="E1" s="2" t="s">
        <v>1412</v>
      </c>
    </row>
    <row r="2" spans="1:6">
      <c r="B2" s="2" t="s">
        <v>2</v>
      </c>
      <c r="C2" s="2" t="s">
        <v>67</v>
      </c>
      <c r="D2" s="2" t="s">
        <v>27</v>
      </c>
      <c r="E2" s="2" t="s">
        <v>1413</v>
      </c>
      <c r="F2" s="2" t="s">
        <v>1414</v>
      </c>
    </row>
    <row r="3" spans="1:6">
      <c r="A3" s="3" t="s">
        <v>1403</v>
      </c>
    </row>
    <row r="4" spans="1:6">
      <c r="A4" s="4" t="s">
        <v>1415</v>
      </c>
      <c r="C4" s="6" t="n">
        <v>4000000</v>
      </c>
    </row>
    <row r="5" spans="1:6">
      <c r="A5" s="4" t="s">
        <v>1416</v>
      </c>
      <c r="C5" s="6" t="n">
        <v>42000000</v>
      </c>
    </row>
    <row r="6" spans="1:6">
      <c r="A6" s="4" t="s">
        <v>1417</v>
      </c>
    </row>
    <row r="7" spans="1:6">
      <c r="A7" s="3" t="s">
        <v>1403</v>
      </c>
    </row>
    <row r="8" spans="1:6">
      <c r="A8" s="4" t="s">
        <v>1418</v>
      </c>
      <c r="B8" s="6" t="n">
        <v>41000000</v>
      </c>
    </row>
    <row r="9" spans="1:6">
      <c r="A9" s="4" t="s">
        <v>1419</v>
      </c>
    </row>
    <row r="10" spans="1:6">
      <c r="A10" s="3" t="s">
        <v>1403</v>
      </c>
    </row>
    <row r="11" spans="1:6">
      <c r="A11" s="4" t="s">
        <v>1418</v>
      </c>
      <c r="B11" s="5" t="n">
        <v>312000000</v>
      </c>
    </row>
    <row r="12" spans="1:6">
      <c r="A12" s="4" t="s">
        <v>1420</v>
      </c>
    </row>
    <row r="13" spans="1:6">
      <c r="A13" s="3" t="s">
        <v>1403</v>
      </c>
    </row>
    <row r="14" spans="1:6">
      <c r="A14" s="4" t="s">
        <v>1421</v>
      </c>
      <c r="F14" s="6" t="n">
        <v>400000000</v>
      </c>
    </row>
    <row r="15" spans="1:6">
      <c r="A15" s="4" t="s">
        <v>1422</v>
      </c>
      <c r="F15" s="5" t="n">
        <v>800000000</v>
      </c>
    </row>
    <row r="16" spans="1:6">
      <c r="A16" s="4" t="s">
        <v>1423</v>
      </c>
      <c r="F16" s="6" t="n">
        <v>220000000</v>
      </c>
    </row>
    <row r="17" spans="1:6">
      <c r="A17" s="4" t="s">
        <v>1424</v>
      </c>
      <c r="B17" s="5" t="n">
        <v>3200000</v>
      </c>
      <c r="D17" s="6" t="n">
        <v>3200000</v>
      </c>
    </row>
    <row r="18" spans="1:6">
      <c r="A18" s="4" t="s">
        <v>1425</v>
      </c>
    </row>
    <row r="19" spans="1:6">
      <c r="A19" s="3" t="s">
        <v>1403</v>
      </c>
    </row>
    <row r="20" spans="1:6">
      <c r="A20" s="4" t="s">
        <v>1426</v>
      </c>
      <c r="B20" s="5" t="n">
        <v>10000000</v>
      </c>
    </row>
    <row r="21" spans="1:6">
      <c r="A21" s="4" t="s">
        <v>1427</v>
      </c>
    </row>
    <row r="22" spans="1:6">
      <c r="A22" s="3" t="s">
        <v>1403</v>
      </c>
    </row>
    <row r="23" spans="1:6">
      <c r="A23" s="4" t="s">
        <v>1426</v>
      </c>
      <c r="B23" s="6" t="n">
        <v>1000000</v>
      </c>
    </row>
    <row r="24" spans="1:6">
      <c r="A24" s="4" t="s">
        <v>1428</v>
      </c>
    </row>
    <row r="25" spans="1:6">
      <c r="A25" s="3" t="s">
        <v>1403</v>
      </c>
    </row>
    <row r="26" spans="1:6">
      <c r="A26" s="4" t="s">
        <v>1429</v>
      </c>
      <c r="E26" s="6" t="n">
        <v>1800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2"/>
    <col customWidth="1" max="5" min="5" width="25"/>
    <col customWidth="1" max="6" min="6" width="32"/>
  </cols>
  <sheetData>
    <row r="1" spans="1:6">
      <c r="A1" s="1" t="s">
        <v>1430</v>
      </c>
      <c r="B1" s="2" t="s">
        <v>1</v>
      </c>
    </row>
    <row r="2" spans="1:6">
      <c r="B2" s="2" t="s">
        <v>1431</v>
      </c>
      <c r="C2" s="2" t="s">
        <v>346</v>
      </c>
      <c r="D2" s="2" t="s">
        <v>1432</v>
      </c>
      <c r="E2" s="2" t="s">
        <v>1433</v>
      </c>
      <c r="F2" s="2" t="s">
        <v>1434</v>
      </c>
    </row>
    <row r="3" spans="1:6">
      <c r="A3" s="3" t="s">
        <v>1435</v>
      </c>
    </row>
    <row r="4" spans="1:6">
      <c r="A4" s="4" t="s">
        <v>1436</v>
      </c>
      <c r="B4" s="5" t="n">
        <v>103500</v>
      </c>
    </row>
    <row r="5" spans="1:6">
      <c r="A5" s="4" t="s">
        <v>1437</v>
      </c>
      <c r="B5" s="4" t="s">
        <v>751</v>
      </c>
    </row>
    <row r="6" spans="1:6">
      <c r="A6" s="4" t="s">
        <v>351</v>
      </c>
      <c r="B6" s="6" t="n">
        <v>93</v>
      </c>
      <c r="C6" s="6" t="n">
        <v>95</v>
      </c>
    </row>
    <row r="7" spans="1:6">
      <c r="A7" s="4" t="s">
        <v>1438</v>
      </c>
      <c r="B7" s="6" t="n">
        <v>67</v>
      </c>
      <c r="C7" s="5" t="n">
        <v>69</v>
      </c>
    </row>
    <row r="8" spans="1:6">
      <c r="A8" s="4" t="s">
        <v>1439</v>
      </c>
      <c r="C8" s="6" t="n">
        <v>26</v>
      </c>
    </row>
    <row r="9" spans="1:6">
      <c r="A9" s="4" t="s">
        <v>1440</v>
      </c>
    </row>
    <row r="10" spans="1:6">
      <c r="A10" s="3" t="s">
        <v>1435</v>
      </c>
    </row>
    <row r="11" spans="1:6">
      <c r="A11" s="4" t="s">
        <v>1441</v>
      </c>
      <c r="E11" s="5" t="n">
        <v>9</v>
      </c>
      <c r="F11" s="5" t="n">
        <v>9</v>
      </c>
    </row>
    <row r="12" spans="1:6">
      <c r="A12" s="4" t="s">
        <v>1442</v>
      </c>
    </row>
    <row r="13" spans="1:6">
      <c r="A13" s="3" t="s">
        <v>1435</v>
      </c>
    </row>
    <row r="14" spans="1:6">
      <c r="A14" s="4" t="s">
        <v>1443</v>
      </c>
      <c r="D14" s="5" t="n">
        <v>28</v>
      </c>
    </row>
    <row r="15" spans="1:6">
      <c r="A15" s="4" t="s">
        <v>1444</v>
      </c>
    </row>
    <row r="16" spans="1:6">
      <c r="A16" s="3" t="s">
        <v>1435</v>
      </c>
    </row>
    <row r="17" spans="1:6">
      <c r="A17" s="4" t="s">
        <v>1445</v>
      </c>
      <c r="F17" s="6" t="n">
        <v>29</v>
      </c>
    </row>
    <row r="18" spans="1:6">
      <c r="A18" s="4" t="s">
        <v>1446</v>
      </c>
    </row>
    <row r="19" spans="1:6">
      <c r="A19" s="3" t="s">
        <v>1435</v>
      </c>
    </row>
    <row r="20" spans="1:6">
      <c r="A20" s="4" t="s">
        <v>1447</v>
      </c>
      <c r="F20" s="6" t="n">
        <v>1400</v>
      </c>
    </row>
    <row r="21" spans="1:6">
      <c r="A21" s="4" t="s">
        <v>1448</v>
      </c>
    </row>
    <row r="22" spans="1:6">
      <c r="A22" s="3" t="s">
        <v>1435</v>
      </c>
    </row>
    <row r="23" spans="1:6">
      <c r="A23" s="4" t="s">
        <v>1449</v>
      </c>
      <c r="D23" s="6" t="n">
        <v>200</v>
      </c>
    </row>
    <row r="24" spans="1:6">
      <c r="A24" s="4" t="s">
        <v>1450</v>
      </c>
    </row>
    <row r="25" spans="1:6">
      <c r="A25" s="3" t="s">
        <v>1435</v>
      </c>
    </row>
    <row r="26" spans="1:6">
      <c r="A26" s="4" t="s">
        <v>1449</v>
      </c>
      <c r="D26" s="6" t="n">
        <v>5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51</v>
      </c>
      <c r="B1" s="2" t="s">
        <v>1</v>
      </c>
    </row>
    <row r="2" spans="1:2">
      <c r="B2" s="2" t="s">
        <v>852</v>
      </c>
    </row>
    <row r="3" spans="1:2">
      <c r="A3" s="3" t="s">
        <v>192</v>
      </c>
    </row>
    <row r="4" spans="1:2">
      <c r="A4" s="4" t="s">
        <v>1452</v>
      </c>
      <c r="B4" s="6" t="n">
        <v>2</v>
      </c>
    </row>
    <row r="5" spans="1:2">
      <c r="A5" s="4" t="s">
        <v>1453</v>
      </c>
      <c r="B5" s="6" t="n">
        <v>2</v>
      </c>
    </row>
    <row r="6" spans="1:2">
      <c r="A6" s="4" t="s">
        <v>1454</v>
      </c>
      <c r="B6" s="4" t="s">
        <v>1455</v>
      </c>
    </row>
    <row r="7" spans="1:2">
      <c r="A7" s="4" t="s">
        <v>1456</v>
      </c>
      <c r="B7" s="4" t="s">
        <v>134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7</v>
      </c>
      <c r="B1" s="2" t="s">
        <v>2</v>
      </c>
      <c r="C1" s="2" t="s">
        <v>1458</v>
      </c>
      <c r="D1" s="2" t="s">
        <v>27</v>
      </c>
    </row>
    <row r="2" spans="1:4">
      <c r="A2" s="3" t="s">
        <v>1459</v>
      </c>
    </row>
    <row r="3" spans="1:4">
      <c r="A3" s="4" t="s">
        <v>21</v>
      </c>
      <c r="B3" s="6" t="n">
        <v>6</v>
      </c>
    </row>
    <row r="4" spans="1:4">
      <c r="A4" s="4" t="s">
        <v>510</v>
      </c>
      <c r="B4" s="5" t="n">
        <v>9</v>
      </c>
    </row>
    <row r="5" spans="1:4">
      <c r="A5" s="4" t="s">
        <v>511</v>
      </c>
      <c r="B5" s="5" t="n">
        <v>8</v>
      </c>
    </row>
    <row r="6" spans="1:4">
      <c r="A6" s="4" t="s">
        <v>512</v>
      </c>
      <c r="B6" s="5" t="n">
        <v>8</v>
      </c>
    </row>
    <row r="7" spans="1:4">
      <c r="A7" s="4" t="s">
        <v>513</v>
      </c>
      <c r="B7" s="5" t="n">
        <v>9</v>
      </c>
    </row>
    <row r="8" spans="1:4">
      <c r="A8" s="4" t="s">
        <v>1460</v>
      </c>
      <c r="B8" s="5" t="n">
        <v>72</v>
      </c>
    </row>
    <row r="9" spans="1:4">
      <c r="A9" s="4" t="s">
        <v>1461</v>
      </c>
      <c r="B9" s="5" t="n">
        <v>112</v>
      </c>
    </row>
    <row r="10" spans="1:4">
      <c r="A10" s="4" t="s">
        <v>1462</v>
      </c>
      <c r="B10" s="5" t="n">
        <v>19</v>
      </c>
    </row>
    <row r="11" spans="1:4">
      <c r="A11" s="4" t="s">
        <v>351</v>
      </c>
      <c r="B11" s="6" t="n">
        <v>93</v>
      </c>
      <c r="C11" s="6" t="n">
        <v>95</v>
      </c>
    </row>
    <row r="12" spans="1:4">
      <c r="A12" s="3" t="s">
        <v>1463</v>
      </c>
    </row>
    <row r="13" spans="1:4">
      <c r="A13" s="4" t="s">
        <v>21</v>
      </c>
      <c r="D13" s="6" t="n">
        <v>9</v>
      </c>
    </row>
    <row r="14" spans="1:4">
      <c r="A14" s="4" t="s">
        <v>510</v>
      </c>
      <c r="D14" s="5" t="n">
        <v>9</v>
      </c>
    </row>
    <row r="15" spans="1:4">
      <c r="A15" s="4" t="s">
        <v>511</v>
      </c>
      <c r="D15" s="5" t="n">
        <v>8</v>
      </c>
    </row>
    <row r="16" spans="1:4">
      <c r="A16" s="4" t="s">
        <v>512</v>
      </c>
      <c r="D16" s="5" t="n">
        <v>8</v>
      </c>
    </row>
    <row r="17" spans="1:4">
      <c r="A17" s="4" t="s">
        <v>513</v>
      </c>
      <c r="D17" s="5" t="n">
        <v>9</v>
      </c>
    </row>
    <row r="18" spans="1:4">
      <c r="A18" s="4" t="s">
        <v>1460</v>
      </c>
      <c r="D18" s="6" t="n">
        <v>7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1"/>
    <col customWidth="1" max="5" min="5" width="21"/>
    <col customWidth="1" max="6" min="6" width="21"/>
    <col customWidth="1" max="7" min="7" width="21"/>
    <col customWidth="1" max="8" min="8" width="26"/>
  </cols>
  <sheetData>
    <row r="1" spans="1:8">
      <c r="A1" s="1" t="s">
        <v>1464</v>
      </c>
      <c r="B1" s="2" t="s">
        <v>1465</v>
      </c>
      <c r="C1" s="2" t="s">
        <v>1466</v>
      </c>
      <c r="D1" s="2" t="s">
        <v>1246</v>
      </c>
      <c r="E1" s="2" t="s">
        <v>1467</v>
      </c>
      <c r="F1" s="2" t="s">
        <v>852</v>
      </c>
      <c r="G1" s="2" t="s">
        <v>1468</v>
      </c>
      <c r="H1" s="2" t="s">
        <v>1469</v>
      </c>
    </row>
    <row r="2" spans="1:8">
      <c r="A2" s="4" t="s">
        <v>1470</v>
      </c>
    </row>
    <row r="3" spans="1:8">
      <c r="A3" s="3" t="s">
        <v>1471</v>
      </c>
    </row>
    <row r="4" spans="1:8">
      <c r="A4" s="4" t="s">
        <v>1472</v>
      </c>
      <c r="B4" s="4" t="s">
        <v>420</v>
      </c>
    </row>
    <row r="5" spans="1:8">
      <c r="A5" s="4" t="s">
        <v>1473</v>
      </c>
    </row>
    <row r="6" spans="1:8">
      <c r="A6" s="3" t="s">
        <v>1471</v>
      </c>
    </row>
    <row r="7" spans="1:8">
      <c r="A7" s="4" t="s">
        <v>1472</v>
      </c>
      <c r="C7" s="4" t="s">
        <v>715</v>
      </c>
    </row>
    <row r="8" spans="1:8">
      <c r="A8" s="4" t="s">
        <v>1474</v>
      </c>
    </row>
    <row r="9" spans="1:8">
      <c r="A9" s="3" t="s">
        <v>1471</v>
      </c>
    </row>
    <row r="10" spans="1:8">
      <c r="A10" s="4" t="s">
        <v>1475</v>
      </c>
      <c r="C10" s="5" t="n">
        <v>4</v>
      </c>
    </row>
    <row r="11" spans="1:8">
      <c r="A11" s="4" t="s">
        <v>1476</v>
      </c>
      <c r="C11" s="6" t="n">
        <v>50000000</v>
      </c>
    </row>
    <row r="12" spans="1:8">
      <c r="A12" s="4" t="s">
        <v>1477</v>
      </c>
      <c r="C12" s="6" t="n">
        <v>200000000</v>
      </c>
    </row>
    <row r="13" spans="1:8">
      <c r="A13" s="4" t="s">
        <v>1478</v>
      </c>
      <c r="C13" s="4" t="s">
        <v>1479</v>
      </c>
    </row>
    <row r="14" spans="1:8">
      <c r="A14" s="4" t="s">
        <v>1480</v>
      </c>
    </row>
    <row r="15" spans="1:8">
      <c r="A15" s="3" t="s">
        <v>1471</v>
      </c>
    </row>
    <row r="16" spans="1:8">
      <c r="A16" s="4" t="s">
        <v>1475</v>
      </c>
      <c r="H16" s="5" t="n">
        <v>4</v>
      </c>
    </row>
    <row r="17" spans="1:8">
      <c r="A17" s="4" t="s">
        <v>1476</v>
      </c>
      <c r="H17" s="6" t="n">
        <v>200000000</v>
      </c>
    </row>
    <row r="18" spans="1:8">
      <c r="A18" s="4" t="s">
        <v>1477</v>
      </c>
      <c r="H18" s="6" t="n">
        <v>50000000</v>
      </c>
    </row>
    <row r="19" spans="1:8">
      <c r="A19" s="4" t="s">
        <v>1478</v>
      </c>
      <c r="B19" s="4" t="s">
        <v>1479</v>
      </c>
    </row>
    <row r="20" spans="1:8">
      <c r="A20" s="4" t="s">
        <v>1481</v>
      </c>
    </row>
    <row r="21" spans="1:8">
      <c r="A21" s="3" t="s">
        <v>1471</v>
      </c>
    </row>
    <row r="22" spans="1:8">
      <c r="A22" s="4" t="s">
        <v>1482</v>
      </c>
      <c r="G22" s="4" t="s">
        <v>361</v>
      </c>
    </row>
    <row r="23" spans="1:8">
      <c r="A23" s="4" t="s">
        <v>1483</v>
      </c>
    </row>
    <row r="24" spans="1:8">
      <c r="A24" s="3" t="s">
        <v>1471</v>
      </c>
    </row>
    <row r="25" spans="1:8">
      <c r="A25" s="4" t="s">
        <v>1484</v>
      </c>
      <c r="G25" s="6" t="n">
        <v>225000000</v>
      </c>
    </row>
    <row r="26" spans="1:8">
      <c r="A26" s="4" t="s">
        <v>1485</v>
      </c>
      <c r="F26" s="6" t="n">
        <v>0</v>
      </c>
    </row>
    <row r="27" spans="1:8">
      <c r="A27" s="4" t="s">
        <v>1486</v>
      </c>
    </row>
    <row r="28" spans="1:8">
      <c r="A28" s="3" t="s">
        <v>1471</v>
      </c>
    </row>
    <row r="29" spans="1:8">
      <c r="A29" s="4" t="s">
        <v>1487</v>
      </c>
      <c r="E29" s="6" t="n">
        <v>90000000</v>
      </c>
    </row>
    <row r="30" spans="1:8">
      <c r="A30" s="4" t="s">
        <v>1488</v>
      </c>
      <c r="D30" s="6" t="n">
        <v>10000000</v>
      </c>
    </row>
    <row r="31" spans="1:8">
      <c r="A31" s="4" t="s">
        <v>1489</v>
      </c>
      <c r="F31" s="6" t="n">
        <v>50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0</v>
      </c>
      <c r="B1" s="2" t="s">
        <v>2</v>
      </c>
      <c r="C1" s="2" t="s">
        <v>27</v>
      </c>
    </row>
    <row r="2" spans="1:3">
      <c r="A2" s="3" t="s">
        <v>1471</v>
      </c>
    </row>
    <row r="3" spans="1:3">
      <c r="A3" s="4" t="s">
        <v>909</v>
      </c>
      <c r="B3" s="6" t="n">
        <v>1454</v>
      </c>
      <c r="C3" s="6" t="n">
        <v>1457</v>
      </c>
    </row>
    <row r="4" spans="1:3">
      <c r="A4" s="4" t="s">
        <v>1491</v>
      </c>
      <c r="B4" s="5" t="n">
        <v>1232</v>
      </c>
      <c r="C4" s="5" t="n">
        <v>1233</v>
      </c>
    </row>
    <row r="5" spans="1:3">
      <c r="A5" s="4" t="s">
        <v>1492</v>
      </c>
    </row>
    <row r="6" spans="1:3">
      <c r="A6" s="3" t="s">
        <v>1471</v>
      </c>
    </row>
    <row r="7" spans="1:3">
      <c r="A7" s="4" t="s">
        <v>909</v>
      </c>
      <c r="B7" s="5" t="n">
        <v>-131</v>
      </c>
      <c r="C7" s="5" t="n">
        <v>-128</v>
      </c>
    </row>
    <row r="8" spans="1:3">
      <c r="A8" s="4" t="s">
        <v>1491</v>
      </c>
      <c r="B8" s="5" t="n">
        <v>-87</v>
      </c>
      <c r="C8" s="5" t="n">
        <v>-84</v>
      </c>
    </row>
    <row r="9" spans="1:3">
      <c r="A9" s="4" t="s">
        <v>1493</v>
      </c>
    </row>
    <row r="10" spans="1:3">
      <c r="A10" s="3" t="s">
        <v>1471</v>
      </c>
    </row>
    <row r="11" spans="1:3">
      <c r="A11" s="4" t="s">
        <v>909</v>
      </c>
      <c r="B11" s="5" t="n">
        <v>850</v>
      </c>
      <c r="C11" s="5" t="n">
        <v>850</v>
      </c>
    </row>
    <row r="12" spans="1:3">
      <c r="A12" s="4" t="s">
        <v>1491</v>
      </c>
      <c r="B12" s="5" t="n">
        <v>844</v>
      </c>
      <c r="C12" s="5" t="n">
        <v>844</v>
      </c>
    </row>
    <row r="13" spans="1:3">
      <c r="A13" s="4" t="s">
        <v>1494</v>
      </c>
    </row>
    <row r="14" spans="1:3">
      <c r="A14" s="3" t="s">
        <v>1471</v>
      </c>
    </row>
    <row r="15" spans="1:3">
      <c r="A15" s="4" t="s">
        <v>909</v>
      </c>
      <c r="B15" s="5" t="n">
        <v>730</v>
      </c>
      <c r="C15" s="5" t="n">
        <v>730</v>
      </c>
    </row>
    <row r="16" spans="1:3">
      <c r="A16" s="4" t="s">
        <v>1491</v>
      </c>
      <c r="B16" s="5" t="n">
        <v>470</v>
      </c>
      <c r="C16" s="5" t="n">
        <v>468</v>
      </c>
    </row>
    <row r="17" spans="1:3">
      <c r="A17" s="4" t="s">
        <v>1495</v>
      </c>
    </row>
    <row r="18" spans="1:3">
      <c r="A18" s="3" t="s">
        <v>1471</v>
      </c>
    </row>
    <row r="19" spans="1:3">
      <c r="A19" s="4" t="s">
        <v>909</v>
      </c>
      <c r="B19" s="5" t="n">
        <v>5</v>
      </c>
      <c r="C19" s="5" t="n">
        <v>5</v>
      </c>
    </row>
    <row r="20" spans="1:3">
      <c r="A20" s="4" t="s">
        <v>1491</v>
      </c>
      <c r="B20" s="6" t="n">
        <v>5</v>
      </c>
      <c r="C20" s="6" t="n">
        <v>5</v>
      </c>
    </row>
    <row r="21" spans="1:3">
      <c r="A21" s="4" t="s">
        <v>1496</v>
      </c>
    </row>
    <row r="22" spans="1:3">
      <c r="A22" s="3" t="s">
        <v>1471</v>
      </c>
    </row>
    <row r="23" spans="1:3">
      <c r="A23" s="4" t="s">
        <v>1497</v>
      </c>
      <c r="B23" s="4" t="s">
        <v>1338</v>
      </c>
      <c r="C23" s="4" t="s">
        <v>1338</v>
      </c>
    </row>
    <row r="24" spans="1:3">
      <c r="A24" s="4" t="s">
        <v>909</v>
      </c>
      <c r="B24" s="6" t="n">
        <v>200</v>
      </c>
      <c r="C24" s="6" t="n">
        <v>200</v>
      </c>
    </row>
    <row r="25" spans="1:3">
      <c r="A25" s="4" t="s">
        <v>1491</v>
      </c>
      <c r="B25" s="6" t="n">
        <v>197</v>
      </c>
      <c r="C25" s="6" t="n">
        <v>197</v>
      </c>
    </row>
    <row r="26" spans="1:3">
      <c r="A26" s="4" t="s">
        <v>1498</v>
      </c>
    </row>
    <row r="27" spans="1:3">
      <c r="A27" s="3" t="s">
        <v>1471</v>
      </c>
    </row>
    <row r="28" spans="1:3">
      <c r="A28" s="4" t="s">
        <v>1497</v>
      </c>
      <c r="B28" s="4" t="s">
        <v>766</v>
      </c>
      <c r="C28" s="4" t="s">
        <v>766</v>
      </c>
    </row>
    <row r="29" spans="1:3">
      <c r="A29" s="4" t="s">
        <v>909</v>
      </c>
      <c r="B29" s="6" t="n">
        <v>500</v>
      </c>
      <c r="C29" s="6" t="n">
        <v>500</v>
      </c>
    </row>
    <row r="30" spans="1:3">
      <c r="A30" s="4" t="s">
        <v>1491</v>
      </c>
      <c r="B30" s="5" t="n">
        <v>497</v>
      </c>
      <c r="C30" s="5" t="n">
        <v>497</v>
      </c>
    </row>
    <row r="31" spans="1:3">
      <c r="A31" s="4" t="s">
        <v>1499</v>
      </c>
    </row>
    <row r="32" spans="1:3">
      <c r="A32" s="3" t="s">
        <v>1471</v>
      </c>
    </row>
    <row r="33" spans="1:3">
      <c r="A33" s="4" t="s">
        <v>909</v>
      </c>
      <c r="B33" s="5" t="n">
        <v>150</v>
      </c>
      <c r="C33" s="5" t="n">
        <v>150</v>
      </c>
    </row>
    <row r="34" spans="1:3">
      <c r="A34" s="4" t="s">
        <v>1491</v>
      </c>
      <c r="B34" s="6" t="n">
        <v>150</v>
      </c>
      <c r="C34" s="6" t="n">
        <v>150</v>
      </c>
    </row>
    <row r="35" spans="1:3">
      <c r="A35" s="4" t="s">
        <v>1500</v>
      </c>
    </row>
    <row r="36" spans="1:3">
      <c r="A36" s="3" t="s">
        <v>1471</v>
      </c>
    </row>
    <row r="37" spans="1:3">
      <c r="A37" s="4" t="s">
        <v>1497</v>
      </c>
      <c r="B37" s="4" t="s">
        <v>1501</v>
      </c>
      <c r="C37" s="4" t="s">
        <v>1501</v>
      </c>
    </row>
    <row r="38" spans="1:3">
      <c r="A38" s="4" t="s">
        <v>909</v>
      </c>
      <c r="B38" s="6" t="n">
        <v>100</v>
      </c>
      <c r="C38" s="6" t="n">
        <v>100</v>
      </c>
    </row>
    <row r="39" spans="1:3">
      <c r="A39" s="4" t="s">
        <v>1491</v>
      </c>
      <c r="B39" s="6" t="n">
        <v>70</v>
      </c>
      <c r="C39" s="6" t="n">
        <v>70</v>
      </c>
    </row>
    <row r="40" spans="1:3">
      <c r="A40" s="4" t="s">
        <v>1502</v>
      </c>
    </row>
    <row r="41" spans="1:3">
      <c r="A41" s="3" t="s">
        <v>1471</v>
      </c>
    </row>
    <row r="42" spans="1:3">
      <c r="A42" s="4" t="s">
        <v>1497</v>
      </c>
      <c r="B42" s="4" t="s">
        <v>1503</v>
      </c>
      <c r="C42" s="4" t="s">
        <v>1503</v>
      </c>
    </row>
    <row r="43" spans="1:3">
      <c r="A43" s="4" t="s">
        <v>909</v>
      </c>
      <c r="B43" s="6" t="n">
        <v>230</v>
      </c>
      <c r="C43" s="6" t="n">
        <v>230</v>
      </c>
    </row>
    <row r="44" spans="1:3">
      <c r="A44" s="4" t="s">
        <v>1491</v>
      </c>
      <c r="B44" s="6" t="n">
        <v>144</v>
      </c>
      <c r="C44" s="6" t="n">
        <v>143</v>
      </c>
    </row>
    <row r="45" spans="1:3">
      <c r="A45" s="4" t="s">
        <v>1504</v>
      </c>
    </row>
    <row r="46" spans="1:3">
      <c r="A46" s="3" t="s">
        <v>1471</v>
      </c>
    </row>
    <row r="47" spans="1:3">
      <c r="A47" s="4" t="s">
        <v>1497</v>
      </c>
      <c r="B47" s="4" t="s">
        <v>662</v>
      </c>
      <c r="C47" s="4" t="s">
        <v>662</v>
      </c>
    </row>
    <row r="48" spans="1:3">
      <c r="A48" s="4" t="s">
        <v>909</v>
      </c>
      <c r="B48" s="6" t="n">
        <v>100</v>
      </c>
      <c r="C48" s="6" t="n">
        <v>100</v>
      </c>
    </row>
    <row r="49" spans="1:3">
      <c r="A49" s="4" t="s">
        <v>1491</v>
      </c>
      <c r="B49" s="5" t="n">
        <v>57</v>
      </c>
      <c r="C49" s="5" t="n">
        <v>57</v>
      </c>
    </row>
    <row r="50" spans="1:3">
      <c r="A50" s="4" t="s">
        <v>1505</v>
      </c>
    </row>
    <row r="51" spans="1:3">
      <c r="A51" s="3" t="s">
        <v>1471</v>
      </c>
    </row>
    <row r="52" spans="1:3">
      <c r="A52" s="4" t="s">
        <v>909</v>
      </c>
      <c r="B52" s="5" t="n">
        <v>5</v>
      </c>
      <c r="C52" s="5" t="n">
        <v>5</v>
      </c>
    </row>
    <row r="53" spans="1:3">
      <c r="A53" s="4" t="s">
        <v>1491</v>
      </c>
      <c r="B53" s="5" t="n">
        <v>5</v>
      </c>
      <c r="C53" s="5" t="n">
        <v>5</v>
      </c>
    </row>
    <row r="54" spans="1:3">
      <c r="A54" s="4" t="s">
        <v>1506</v>
      </c>
    </row>
    <row r="55" spans="1:3">
      <c r="A55" s="3" t="s">
        <v>1471</v>
      </c>
    </row>
    <row r="56" spans="1:3">
      <c r="A56" s="4" t="s">
        <v>909</v>
      </c>
      <c r="B56" s="5" t="n">
        <v>300</v>
      </c>
      <c r="C56" s="5" t="n">
        <v>300</v>
      </c>
    </row>
    <row r="57" spans="1:3">
      <c r="A57" s="4" t="s">
        <v>1491</v>
      </c>
      <c r="B57" s="6" t="n">
        <v>199</v>
      </c>
      <c r="C57" s="6" t="n">
        <v>19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7</v>
      </c>
      <c r="B1" s="2" t="s">
        <v>1</v>
      </c>
    </row>
    <row r="2" spans="1:3">
      <c r="B2" s="2" t="s">
        <v>2</v>
      </c>
      <c r="C2" s="2" t="s">
        <v>67</v>
      </c>
    </row>
    <row r="3" spans="1:3">
      <c r="A3" s="3" t="s">
        <v>1471</v>
      </c>
    </row>
    <row r="4" spans="1:3">
      <c r="A4" s="4" t="s">
        <v>1508</v>
      </c>
      <c r="B4" s="6" t="n">
        <v>3</v>
      </c>
      <c r="C4" s="6" t="n">
        <v>20</v>
      </c>
    </row>
    <row r="5" spans="1:3">
      <c r="A5" s="4" t="s">
        <v>1509</v>
      </c>
      <c r="B5" s="6" t="n">
        <v>-1</v>
      </c>
      <c r="C5" s="6" t="n">
        <v>-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0</v>
      </c>
      <c r="B1" s="2" t="s">
        <v>1</v>
      </c>
    </row>
    <row r="2" spans="1:3">
      <c r="B2" s="2" t="s">
        <v>2</v>
      </c>
      <c r="C2" s="2" t="s">
        <v>67</v>
      </c>
    </row>
    <row r="3" spans="1:3">
      <c r="A3" s="3" t="s">
        <v>1511</v>
      </c>
    </row>
    <row r="4" spans="1:3">
      <c r="A4" s="4" t="s">
        <v>1512</v>
      </c>
      <c r="B4" s="6" t="n">
        <v>54</v>
      </c>
      <c r="C4" s="6" t="n">
        <v>197</v>
      </c>
    </row>
    <row r="5" spans="1:3">
      <c r="A5" s="4" t="s">
        <v>1513</v>
      </c>
      <c r="B5" s="5" t="n">
        <v>0</v>
      </c>
      <c r="C5" s="5" t="n">
        <v>1</v>
      </c>
    </row>
    <row r="6" spans="1:3">
      <c r="A6" s="4" t="s">
        <v>1514</v>
      </c>
      <c r="B6" s="6" t="n">
        <v>54</v>
      </c>
      <c r="C6" s="6" t="n">
        <v>196</v>
      </c>
    </row>
    <row r="7" spans="1:3">
      <c r="A7" s="4" t="s">
        <v>1515</v>
      </c>
      <c r="B7" s="5" t="n">
        <v>103</v>
      </c>
      <c r="C7" s="9" t="n">
        <v>115.2</v>
      </c>
    </row>
    <row r="8" spans="1:3">
      <c r="A8" s="4" t="s">
        <v>1516</v>
      </c>
      <c r="B8" s="7" t="n">
        <v>0.52</v>
      </c>
      <c r="C8" s="7" t="n">
        <v>1.71</v>
      </c>
    </row>
    <row r="9" spans="1:3">
      <c r="A9" s="3" t="s">
        <v>1517</v>
      </c>
    </row>
    <row r="10" spans="1:3">
      <c r="A10" s="4" t="s">
        <v>1514</v>
      </c>
      <c r="B10" s="6" t="n">
        <v>54</v>
      </c>
      <c r="C10" s="6" t="n">
        <v>196</v>
      </c>
    </row>
    <row r="11" spans="1:3">
      <c r="A11" s="4" t="s">
        <v>1518</v>
      </c>
      <c r="B11" s="5" t="n">
        <v>0</v>
      </c>
      <c r="C11" s="5" t="n">
        <v>0</v>
      </c>
    </row>
    <row r="12" spans="1:3">
      <c r="A12" s="4" t="s">
        <v>1519</v>
      </c>
      <c r="B12" s="6" t="n">
        <v>54</v>
      </c>
      <c r="C12" s="6" t="n">
        <v>196</v>
      </c>
    </row>
    <row r="13" spans="1:3">
      <c r="A13" s="4" t="s">
        <v>1515</v>
      </c>
      <c r="B13" s="5" t="n">
        <v>103</v>
      </c>
      <c r="C13" s="9" t="n">
        <v>115.2</v>
      </c>
    </row>
    <row r="14" spans="1:3">
      <c r="A14" s="3" t="s">
        <v>1520</v>
      </c>
    </row>
    <row r="15" spans="1:3">
      <c r="A15" s="4" t="s">
        <v>1521</v>
      </c>
      <c r="B15" s="5" t="n">
        <v>1</v>
      </c>
      <c r="C15" s="9" t="n">
        <v>1.4</v>
      </c>
    </row>
    <row r="16" spans="1:3">
      <c r="A16" s="4" t="s">
        <v>1522</v>
      </c>
      <c r="B16" s="5" t="n">
        <v>104</v>
      </c>
      <c r="C16" s="9" t="n">
        <v>116.6</v>
      </c>
    </row>
    <row r="17" spans="1:3">
      <c r="A17" s="4" t="s">
        <v>1523</v>
      </c>
      <c r="B17" s="7" t="n">
        <v>0.52</v>
      </c>
      <c r="C17" s="7" t="n">
        <v>1.68</v>
      </c>
    </row>
    <row r="18" spans="1:3">
      <c r="A18" s="4" t="s">
        <v>1524</v>
      </c>
      <c r="B18" s="5" t="n">
        <v>0</v>
      </c>
      <c r="C18" s="9" t="n">
        <v>0.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5</v>
      </c>
      <c r="B1" s="2" t="s">
        <v>1414</v>
      </c>
      <c r="C1" s="2" t="s">
        <v>2</v>
      </c>
      <c r="D1" s="2" t="s">
        <v>67</v>
      </c>
      <c r="E1" s="2" t="s">
        <v>597</v>
      </c>
    </row>
    <row r="2" spans="1:5">
      <c r="A2" s="3" t="s">
        <v>1526</v>
      </c>
    </row>
    <row r="3" spans="1:5">
      <c r="A3" s="4" t="s">
        <v>838</v>
      </c>
      <c r="B3" s="6" t="n">
        <v>6839</v>
      </c>
      <c r="C3" s="6" t="n">
        <v>6555</v>
      </c>
      <c r="D3" s="6" t="n">
        <v>6839</v>
      </c>
    </row>
    <row r="4" spans="1:5">
      <c r="A4" s="4" t="s">
        <v>1527</v>
      </c>
      <c r="E4" s="6" t="n">
        <v>-32</v>
      </c>
    </row>
    <row r="5" spans="1:5">
      <c r="A5" s="4" t="s">
        <v>1528</v>
      </c>
      <c r="C5" s="5" t="n">
        <v>156</v>
      </c>
      <c r="D5" s="5" t="n">
        <v>-131</v>
      </c>
    </row>
    <row r="6" spans="1:5">
      <c r="A6" s="3" t="s">
        <v>1529</v>
      </c>
    </row>
    <row r="7" spans="1:5">
      <c r="A7" s="4" t="s">
        <v>71</v>
      </c>
      <c r="C7" s="5" t="n">
        <v>-12</v>
      </c>
      <c r="D7" s="5" t="n">
        <v>-5</v>
      </c>
    </row>
    <row r="8" spans="1:5">
      <c r="A8" s="4" t="s">
        <v>84</v>
      </c>
      <c r="C8" s="5" t="n">
        <v>58</v>
      </c>
      <c r="D8" s="5" t="n">
        <v>217</v>
      </c>
    </row>
    <row r="9" spans="1:5">
      <c r="A9" s="4" t="s">
        <v>1530</v>
      </c>
      <c r="C9" s="5" t="n">
        <v>-4</v>
      </c>
      <c r="D9" s="5" t="n">
        <v>-20</v>
      </c>
    </row>
    <row r="10" spans="1:5">
      <c r="A10" s="4" t="s">
        <v>1531</v>
      </c>
      <c r="C10" s="5" t="n">
        <v>168</v>
      </c>
      <c r="D10" s="5" t="n">
        <v>-126</v>
      </c>
    </row>
    <row r="11" spans="1:5">
      <c r="A11" s="4" t="s">
        <v>849</v>
      </c>
      <c r="C11" s="5" t="n">
        <v>6669</v>
      </c>
      <c r="D11" s="5" t="n">
        <v>6784</v>
      </c>
    </row>
    <row r="12" spans="1:5">
      <c r="A12" s="4" t="s">
        <v>1284</v>
      </c>
      <c r="C12" s="5" t="n">
        <v>0</v>
      </c>
      <c r="D12" s="5" t="n">
        <v>-2</v>
      </c>
    </row>
    <row r="13" spans="1:5">
      <c r="A13" s="4" t="s">
        <v>1532</v>
      </c>
    </row>
    <row r="14" spans="1:5">
      <c r="A14" s="3" t="s">
        <v>1529</v>
      </c>
    </row>
    <row r="15" spans="1:5">
      <c r="A15" s="4" t="s">
        <v>71</v>
      </c>
      <c r="C15" s="5" t="n">
        <v>-12</v>
      </c>
      <c r="D15" s="5" t="n">
        <v>-5</v>
      </c>
    </row>
    <row r="16" spans="1:5">
      <c r="A16" s="4" t="s">
        <v>1533</v>
      </c>
      <c r="C16" s="5" t="n">
        <v>-2</v>
      </c>
      <c r="D16" s="5" t="n">
        <v>-3</v>
      </c>
    </row>
    <row r="17" spans="1:5">
      <c r="A17" s="4" t="s">
        <v>84</v>
      </c>
      <c r="C17" s="5" t="n">
        <v>-14</v>
      </c>
      <c r="D17" s="5" t="n">
        <v>-8</v>
      </c>
    </row>
    <row r="18" spans="1:5">
      <c r="A18" s="4" t="s">
        <v>1530</v>
      </c>
      <c r="C18" s="5" t="n">
        <v>2</v>
      </c>
      <c r="D18" s="5" t="n">
        <v>3</v>
      </c>
    </row>
    <row r="19" spans="1:5">
      <c r="A19" s="4" t="s">
        <v>1534</v>
      </c>
      <c r="C19" s="5" t="n">
        <v>-12</v>
      </c>
      <c r="D19" s="5" t="n">
        <v>-5</v>
      </c>
    </row>
    <row r="20" spans="1:5">
      <c r="A20" s="4" t="s">
        <v>1535</v>
      </c>
    </row>
    <row r="21" spans="1:5">
      <c r="A21" s="3" t="s">
        <v>1526</v>
      </c>
    </row>
    <row r="22" spans="1:5">
      <c r="A22" s="4" t="s">
        <v>838</v>
      </c>
      <c r="B22" s="5" t="n">
        <v>372</v>
      </c>
      <c r="C22" s="5" t="n">
        <v>93</v>
      </c>
      <c r="D22" s="5" t="n">
        <v>372</v>
      </c>
    </row>
    <row r="23" spans="1:5">
      <c r="A23" s="3" t="s">
        <v>1529</v>
      </c>
    </row>
    <row r="24" spans="1:5">
      <c r="A24" s="4" t="s">
        <v>849</v>
      </c>
      <c r="C24" s="5" t="n">
        <v>261</v>
      </c>
      <c r="D24" s="5" t="n">
        <v>214</v>
      </c>
    </row>
    <row r="25" spans="1:5">
      <c r="A25" s="4" t="s">
        <v>1536</v>
      </c>
    </row>
    <row r="26" spans="1:5">
      <c r="A26" s="3" t="s">
        <v>1526</v>
      </c>
    </row>
    <row r="27" spans="1:5">
      <c r="A27" s="4" t="s">
        <v>838</v>
      </c>
      <c r="B27" s="5" t="n">
        <v>273</v>
      </c>
      <c r="C27" s="5" t="n">
        <v>59</v>
      </c>
      <c r="D27" s="5" t="n">
        <v>273</v>
      </c>
    </row>
    <row r="28" spans="1:5">
      <c r="A28" s="4" t="s">
        <v>1527</v>
      </c>
      <c r="E28" s="5" t="n">
        <v>1</v>
      </c>
    </row>
    <row r="29" spans="1:5">
      <c r="A29" s="4" t="s">
        <v>1528</v>
      </c>
      <c r="C29" s="5" t="n">
        <v>165</v>
      </c>
      <c r="D29" s="5" t="n">
        <v>-122</v>
      </c>
    </row>
    <row r="30" spans="1:5">
      <c r="A30" s="3" t="s">
        <v>1529</v>
      </c>
    </row>
    <row r="31" spans="1:5">
      <c r="A31" s="4" t="s">
        <v>1531</v>
      </c>
      <c r="C31" s="5" t="n">
        <v>163</v>
      </c>
      <c r="D31" s="5" t="n">
        <v>-128</v>
      </c>
    </row>
    <row r="32" spans="1:5">
      <c r="A32" s="4" t="s">
        <v>849</v>
      </c>
      <c r="C32" s="5" t="n">
        <v>222</v>
      </c>
      <c r="D32" s="5" t="n">
        <v>146</v>
      </c>
    </row>
    <row r="33" spans="1:5">
      <c r="A33" s="4" t="s">
        <v>1537</v>
      </c>
    </row>
    <row r="34" spans="1:5">
      <c r="A34" s="3" t="s">
        <v>1529</v>
      </c>
    </row>
    <row r="35" spans="1:5">
      <c r="A35" s="4" t="s">
        <v>71</v>
      </c>
      <c r="C35" s="5" t="n">
        <v>3</v>
      </c>
      <c r="D35" s="5" t="n">
        <v>6</v>
      </c>
    </row>
    <row r="36" spans="1:5">
      <c r="A36" s="4" t="s">
        <v>1533</v>
      </c>
      <c r="C36" s="5" t="n">
        <v>0</v>
      </c>
      <c r="D36" s="5" t="n">
        <v>0</v>
      </c>
    </row>
    <row r="37" spans="1:5">
      <c r="A37" s="4" t="s">
        <v>84</v>
      </c>
      <c r="C37" s="5" t="n">
        <v>3</v>
      </c>
      <c r="D37" s="5" t="n">
        <v>6</v>
      </c>
    </row>
    <row r="38" spans="1:5">
      <c r="A38" s="4" t="s">
        <v>1530</v>
      </c>
      <c r="C38" s="5" t="n">
        <v>-1</v>
      </c>
      <c r="D38" s="5" t="n">
        <v>0</v>
      </c>
    </row>
    <row r="39" spans="1:5">
      <c r="A39" s="4" t="s">
        <v>1534</v>
      </c>
      <c r="C39" s="5" t="n">
        <v>2</v>
      </c>
      <c r="D39" s="5" t="n">
        <v>6</v>
      </c>
    </row>
    <row r="40" spans="1:5">
      <c r="A40" s="4" t="s">
        <v>1538</v>
      </c>
    </row>
    <row r="41" spans="1:5">
      <c r="A41" s="3" t="s">
        <v>1526</v>
      </c>
    </row>
    <row r="42" spans="1:5">
      <c r="A42" s="4" t="s">
        <v>838</v>
      </c>
      <c r="B42" s="5" t="n">
        <v>120</v>
      </c>
      <c r="C42" s="5" t="n">
        <v>94</v>
      </c>
      <c r="D42" s="5" t="n">
        <v>120</v>
      </c>
    </row>
    <row r="43" spans="1:5">
      <c r="A43" s="4" t="s">
        <v>1527</v>
      </c>
      <c r="E43" s="5" t="n">
        <v>0</v>
      </c>
    </row>
    <row r="44" spans="1:5">
      <c r="A44" s="4" t="s">
        <v>1528</v>
      </c>
      <c r="C44" s="5" t="n">
        <v>-7</v>
      </c>
      <c r="D44" s="5" t="n">
        <v>-11</v>
      </c>
    </row>
    <row r="45" spans="1:5">
      <c r="A45" s="3" t="s">
        <v>1529</v>
      </c>
    </row>
    <row r="46" spans="1:5">
      <c r="A46" s="4" t="s">
        <v>1531</v>
      </c>
      <c r="C46" s="5" t="n">
        <v>5</v>
      </c>
      <c r="D46" s="5" t="n">
        <v>-2</v>
      </c>
    </row>
    <row r="47" spans="1:5">
      <c r="A47" s="4" t="s">
        <v>849</v>
      </c>
      <c r="C47" s="5" t="n">
        <v>99</v>
      </c>
      <c r="D47" s="5" t="n">
        <v>118</v>
      </c>
    </row>
    <row r="48" spans="1:5">
      <c r="A48" s="4" t="s">
        <v>1539</v>
      </c>
    </row>
    <row r="49" spans="1:5">
      <c r="A49" s="3" t="s">
        <v>1529</v>
      </c>
    </row>
    <row r="50" spans="1:5">
      <c r="A50" s="4" t="s">
        <v>71</v>
      </c>
      <c r="C50" s="5" t="n">
        <v>-15</v>
      </c>
      <c r="D50" s="5" t="n">
        <v>-11</v>
      </c>
    </row>
    <row r="51" spans="1:5">
      <c r="A51" s="4" t="s">
        <v>1533</v>
      </c>
      <c r="C51" s="5" t="n">
        <v>0</v>
      </c>
      <c r="D51" s="5" t="n">
        <v>0</v>
      </c>
    </row>
    <row r="52" spans="1:5">
      <c r="A52" s="4" t="s">
        <v>84</v>
      </c>
      <c r="C52" s="5" t="n">
        <v>-15</v>
      </c>
      <c r="D52" s="5" t="n">
        <v>-11</v>
      </c>
    </row>
    <row r="53" spans="1:5">
      <c r="A53" s="4" t="s">
        <v>1530</v>
      </c>
      <c r="C53" s="5" t="n">
        <v>3</v>
      </c>
      <c r="D53" s="5" t="n">
        <v>2</v>
      </c>
    </row>
    <row r="54" spans="1:5">
      <c r="A54" s="4" t="s">
        <v>1534</v>
      </c>
      <c r="C54" s="5" t="n">
        <v>-12</v>
      </c>
      <c r="D54" s="5" t="n">
        <v>-9</v>
      </c>
    </row>
    <row r="55" spans="1:5">
      <c r="A55" s="4" t="s">
        <v>1540</v>
      </c>
    </row>
    <row r="56" spans="1:5">
      <c r="A56" s="3" t="s">
        <v>1526</v>
      </c>
    </row>
    <row r="57" spans="1:5">
      <c r="A57" s="4" t="s">
        <v>838</v>
      </c>
      <c r="B57" s="5" t="n">
        <v>0</v>
      </c>
      <c r="C57" s="5" t="n">
        <v>-31</v>
      </c>
      <c r="D57" s="5" t="n">
        <v>0</v>
      </c>
    </row>
    <row r="58" spans="1:5">
      <c r="A58" s="4" t="s">
        <v>1527</v>
      </c>
      <c r="E58" s="5" t="n">
        <v>-33</v>
      </c>
    </row>
    <row r="59" spans="1:5">
      <c r="A59" s="4" t="s">
        <v>1528</v>
      </c>
      <c r="C59" s="5" t="n">
        <v>-2</v>
      </c>
      <c r="D59" s="5" t="n">
        <v>-4</v>
      </c>
    </row>
    <row r="60" spans="1:5">
      <c r="A60" s="3" t="s">
        <v>1529</v>
      </c>
    </row>
    <row r="61" spans="1:5">
      <c r="A61" s="4" t="s">
        <v>1531</v>
      </c>
      <c r="C61" s="5" t="n">
        <v>0</v>
      </c>
      <c r="D61" s="5" t="n">
        <v>-2</v>
      </c>
    </row>
    <row r="62" spans="1:5">
      <c r="A62" s="4" t="s">
        <v>849</v>
      </c>
      <c r="C62" s="5" t="n">
        <v>-31</v>
      </c>
      <c r="D62" s="5" t="n">
        <v>-35</v>
      </c>
    </row>
    <row r="63" spans="1:5">
      <c r="A63" s="4" t="s">
        <v>1541</v>
      </c>
    </row>
    <row r="64" spans="1:5">
      <c r="A64" s="3" t="s">
        <v>1529</v>
      </c>
    </row>
    <row r="65" spans="1:5">
      <c r="A65" s="4" t="s">
        <v>71</v>
      </c>
      <c r="C65" s="5" t="n">
        <v>0</v>
      </c>
      <c r="D65" s="5" t="n">
        <v>0</v>
      </c>
    </row>
    <row r="66" spans="1:5">
      <c r="A66" s="4" t="s">
        <v>1533</v>
      </c>
      <c r="C66" s="5" t="n">
        <v>-2</v>
      </c>
      <c r="D66" s="5" t="n">
        <v>-3</v>
      </c>
    </row>
    <row r="67" spans="1:5">
      <c r="A67" s="4" t="s">
        <v>84</v>
      </c>
      <c r="C67" s="5" t="n">
        <v>-2</v>
      </c>
      <c r="D67" s="5" t="n">
        <v>-3</v>
      </c>
    </row>
    <row r="68" spans="1:5">
      <c r="A68" s="4" t="s">
        <v>1530</v>
      </c>
      <c r="C68" s="5" t="n">
        <v>0</v>
      </c>
      <c r="D68" s="5" t="n">
        <v>1</v>
      </c>
    </row>
    <row r="69" spans="1:5">
      <c r="A69" s="4" t="s">
        <v>1534</v>
      </c>
      <c r="C69" s="5" t="n">
        <v>-2</v>
      </c>
      <c r="D69" s="5" t="n">
        <v>-2</v>
      </c>
    </row>
    <row r="70" spans="1:5">
      <c r="A70" s="4" t="s">
        <v>1542</v>
      </c>
    </row>
    <row r="71" spans="1:5">
      <c r="A71" s="3" t="s">
        <v>1526</v>
      </c>
    </row>
    <row r="72" spans="1:5">
      <c r="A72" s="4" t="s">
        <v>838</v>
      </c>
      <c r="B72" s="5" t="n">
        <v>-29</v>
      </c>
      <c r="C72" s="5" t="n">
        <v>-37</v>
      </c>
      <c r="D72" s="5" t="n">
        <v>-29</v>
      </c>
    </row>
    <row r="73" spans="1:5">
      <c r="A73" s="4" t="s">
        <v>1527</v>
      </c>
      <c r="E73" s="5" t="n">
        <v>0</v>
      </c>
    </row>
    <row r="74" spans="1:5">
      <c r="A74" s="4" t="s">
        <v>1528</v>
      </c>
      <c r="C74" s="5" t="n">
        <v>0</v>
      </c>
      <c r="D74" s="5" t="n">
        <v>6</v>
      </c>
    </row>
    <row r="75" spans="1:5">
      <c r="A75" s="3" t="s">
        <v>1529</v>
      </c>
    </row>
    <row r="76" spans="1:5">
      <c r="A76" s="4" t="s">
        <v>1531</v>
      </c>
      <c r="C76" s="5" t="n">
        <v>0</v>
      </c>
      <c r="D76" s="5" t="n">
        <v>6</v>
      </c>
    </row>
    <row r="77" spans="1:5">
      <c r="A77" s="4" t="s">
        <v>849</v>
      </c>
      <c r="C77" s="5" t="n">
        <v>-37</v>
      </c>
      <c r="D77" s="5" t="n">
        <v>-23</v>
      </c>
    </row>
    <row r="78" spans="1:5">
      <c r="A78" s="4" t="s">
        <v>1543</v>
      </c>
    </row>
    <row r="79" spans="1:5">
      <c r="A79" s="3" t="s">
        <v>1529</v>
      </c>
    </row>
    <row r="80" spans="1:5">
      <c r="A80" s="4" t="s">
        <v>71</v>
      </c>
      <c r="C80" s="5" t="n">
        <v>0</v>
      </c>
      <c r="D80" s="5" t="n">
        <v>0</v>
      </c>
    </row>
    <row r="81" spans="1:5">
      <c r="A81" s="4" t="s">
        <v>1533</v>
      </c>
      <c r="C81" s="5" t="n">
        <v>0</v>
      </c>
      <c r="D81" s="5" t="n">
        <v>0</v>
      </c>
    </row>
    <row r="82" spans="1:5">
      <c r="A82" s="4" t="s">
        <v>84</v>
      </c>
      <c r="C82" s="5" t="n">
        <v>0</v>
      </c>
      <c r="D82" s="5" t="n">
        <v>0</v>
      </c>
    </row>
    <row r="83" spans="1:5">
      <c r="A83" s="4" t="s">
        <v>1530</v>
      </c>
      <c r="C83" s="5" t="n">
        <v>0</v>
      </c>
      <c r="D83" s="5" t="n">
        <v>0</v>
      </c>
    </row>
    <row r="84" spans="1:5">
      <c r="A84" s="4" t="s">
        <v>1534</v>
      </c>
      <c r="C84" s="5" t="n">
        <v>0</v>
      </c>
      <c r="D84" s="5" t="n">
        <v>0</v>
      </c>
    </row>
    <row r="85" spans="1:5">
      <c r="A85" s="4" t="s">
        <v>1544</v>
      </c>
    </row>
    <row r="86" spans="1:5">
      <c r="A86" s="3" t="s">
        <v>1526</v>
      </c>
    </row>
    <row r="87" spans="1:5">
      <c r="A87" s="4" t="s">
        <v>838</v>
      </c>
      <c r="B87" s="5" t="n">
        <v>8</v>
      </c>
      <c r="C87" s="5" t="n">
        <v>8</v>
      </c>
      <c r="D87" s="5" t="n">
        <v>8</v>
      </c>
    </row>
    <row r="88" spans="1:5">
      <c r="A88" s="4" t="s">
        <v>1527</v>
      </c>
      <c r="E88" s="6" t="n">
        <v>0</v>
      </c>
    </row>
    <row r="89" spans="1:5">
      <c r="A89" s="4" t="s">
        <v>1528</v>
      </c>
      <c r="C89" s="5" t="n">
        <v>0</v>
      </c>
      <c r="D89" s="5" t="n">
        <v>0</v>
      </c>
    </row>
    <row r="90" spans="1:5">
      <c r="A90" s="3" t="s">
        <v>1529</v>
      </c>
    </row>
    <row r="91" spans="1:5">
      <c r="A91" s="4" t="s">
        <v>1531</v>
      </c>
      <c r="C91" s="5" t="n">
        <v>0</v>
      </c>
      <c r="D91" s="5" t="n">
        <v>0</v>
      </c>
    </row>
    <row r="92" spans="1:5">
      <c r="A92" s="4" t="s">
        <v>849</v>
      </c>
      <c r="C92" s="5" t="n">
        <v>8</v>
      </c>
      <c r="D92" s="5" t="n">
        <v>8</v>
      </c>
    </row>
    <row r="93" spans="1:5">
      <c r="A93" s="4" t="s">
        <v>1545</v>
      </c>
    </row>
    <row r="94" spans="1:5">
      <c r="A94" s="3" t="s">
        <v>1529</v>
      </c>
    </row>
    <row r="95" spans="1:5">
      <c r="A95" s="4" t="s">
        <v>71</v>
      </c>
      <c r="C95" s="5" t="n">
        <v>0</v>
      </c>
      <c r="D95" s="5" t="n">
        <v>0</v>
      </c>
    </row>
    <row r="96" spans="1:5">
      <c r="A96" s="4" t="s">
        <v>1533</v>
      </c>
      <c r="C96" s="5" t="n">
        <v>0</v>
      </c>
      <c r="D96" s="5" t="n">
        <v>0</v>
      </c>
    </row>
    <row r="97" spans="1:5">
      <c r="A97" s="4" t="s">
        <v>84</v>
      </c>
      <c r="C97" s="5" t="n">
        <v>0</v>
      </c>
      <c r="D97" s="5" t="n">
        <v>0</v>
      </c>
    </row>
    <row r="98" spans="1:5">
      <c r="A98" s="4" t="s">
        <v>1530</v>
      </c>
      <c r="C98" s="5" t="n">
        <v>0</v>
      </c>
      <c r="D98" s="5" t="n">
        <v>0</v>
      </c>
    </row>
    <row r="99" spans="1:5">
      <c r="A99" s="4" t="s">
        <v>1534</v>
      </c>
      <c r="C99" s="6" t="n">
        <v>0</v>
      </c>
      <c r="D99" s="6" t="n">
        <v>0</v>
      </c>
    </row>
    <row r="100" spans="1:5">
      <c r="A100" s="4" t="s">
        <v>1546</v>
      </c>
    </row>
    <row r="101" spans="1:5">
      <c r="A101" s="3" t="s">
        <v>1529</v>
      </c>
    </row>
    <row r="102" spans="1:5">
      <c r="A102" s="4" t="s">
        <v>1284</v>
      </c>
      <c r="B102" s="5" t="n">
        <v>32</v>
      </c>
    </row>
    <row r="103" spans="1:5">
      <c r="A103" s="4" t="s">
        <v>1547</v>
      </c>
    </row>
    <row r="104" spans="1:5">
      <c r="A104" s="3" t="s">
        <v>1526</v>
      </c>
    </row>
    <row r="105" spans="1:5">
      <c r="A105" s="4" t="s">
        <v>1527</v>
      </c>
      <c r="B105" s="6" t="n">
        <v>-3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6"/>
    <col customWidth="1" max="10" min="10" width="16"/>
    <col customWidth="1" max="11" min="11" width="13"/>
    <col customWidth="1" max="12" min="12" width="14"/>
  </cols>
  <sheetData>
    <row r="1" spans="1:12">
      <c r="A1" s="1" t="s">
        <v>1548</v>
      </c>
      <c r="B1" s="2" t="s">
        <v>1286</v>
      </c>
      <c r="C1" s="2" t="s">
        <v>1</v>
      </c>
      <c r="H1" s="2" t="s">
        <v>1549</v>
      </c>
      <c r="I1" s="2" t="s">
        <v>132</v>
      </c>
      <c r="J1" s="2" t="s">
        <v>1550</v>
      </c>
    </row>
    <row r="2" spans="1:12">
      <c r="B2" s="2" t="s">
        <v>1551</v>
      </c>
      <c r="C2" s="2" t="s">
        <v>2</v>
      </c>
      <c r="D2" s="2" t="s">
        <v>27</v>
      </c>
      <c r="E2" s="2" t="s">
        <v>1552</v>
      </c>
      <c r="F2" s="2" t="s">
        <v>1553</v>
      </c>
      <c r="G2" s="2" t="s">
        <v>67</v>
      </c>
      <c r="H2" s="2" t="s">
        <v>1551</v>
      </c>
      <c r="I2" s="2" t="s">
        <v>27</v>
      </c>
      <c r="J2" s="2" t="s">
        <v>1551</v>
      </c>
      <c r="K2" s="2" t="s">
        <v>1554</v>
      </c>
      <c r="L2" s="2" t="s">
        <v>1555</v>
      </c>
    </row>
    <row r="3" spans="1:12">
      <c r="A3" s="3" t="s">
        <v>1556</v>
      </c>
    </row>
    <row r="4" spans="1:12">
      <c r="A4" s="4" t="s">
        <v>146</v>
      </c>
      <c r="C4" s="6" t="n">
        <v>80</v>
      </c>
      <c r="G4" s="6" t="n">
        <v>100</v>
      </c>
    </row>
    <row r="5" spans="1:12">
      <c r="A5" s="4" t="s">
        <v>107</v>
      </c>
    </row>
    <row r="6" spans="1:12">
      <c r="A6" s="3" t="s">
        <v>1556</v>
      </c>
    </row>
    <row r="7" spans="1:12">
      <c r="A7" s="4" t="s">
        <v>1557</v>
      </c>
      <c r="C7" s="5" t="n">
        <v>1908605</v>
      </c>
      <c r="D7" s="5" t="n">
        <v>2992932</v>
      </c>
      <c r="E7" s="5" t="n">
        <v>3299049</v>
      </c>
      <c r="F7" s="5" t="n">
        <v>4163190</v>
      </c>
      <c r="G7" s="5" t="n">
        <v>2787936</v>
      </c>
      <c r="I7" s="5" t="n">
        <v>13243107</v>
      </c>
    </row>
    <row r="8" spans="1:12">
      <c r="A8" s="4" t="s">
        <v>146</v>
      </c>
      <c r="C8" s="6" t="n">
        <v>79</v>
      </c>
      <c r="D8" s="6" t="n">
        <v>120</v>
      </c>
      <c r="E8" s="6" t="n">
        <v>130</v>
      </c>
      <c r="F8" s="6" t="n">
        <v>152</v>
      </c>
      <c r="G8" s="6" t="n">
        <v>98</v>
      </c>
      <c r="I8" s="6" t="n">
        <v>500</v>
      </c>
    </row>
    <row r="9" spans="1:12">
      <c r="A9" s="4" t="s">
        <v>1558</v>
      </c>
      <c r="C9" s="7" t="n">
        <v>41.62</v>
      </c>
      <c r="D9" s="7" t="n">
        <v>40.09</v>
      </c>
      <c r="E9" s="7" t="n">
        <v>39.41</v>
      </c>
      <c r="F9" s="7" t="n">
        <v>36.48</v>
      </c>
      <c r="G9" s="7" t="n">
        <v>35.2</v>
      </c>
      <c r="I9" s="7" t="n">
        <v>37.76</v>
      </c>
    </row>
    <row r="10" spans="1:12">
      <c r="A10" s="4" t="s">
        <v>1559</v>
      </c>
      <c r="L10" s="6" t="n">
        <v>300</v>
      </c>
    </row>
    <row r="11" spans="1:12">
      <c r="A11" s="4" t="s">
        <v>1560</v>
      </c>
    </row>
    <row r="12" spans="1:12">
      <c r="A12" s="3" t="s">
        <v>1556</v>
      </c>
    </row>
    <row r="13" spans="1:12">
      <c r="A13" s="4" t="s">
        <v>1557</v>
      </c>
      <c r="B13" s="5" t="n">
        <v>853432</v>
      </c>
      <c r="H13" s="5" t="n">
        <v>2762037</v>
      </c>
      <c r="J13" s="5" t="n">
        <v>97317994</v>
      </c>
    </row>
    <row r="14" spans="1:12">
      <c r="A14" s="4" t="s">
        <v>146</v>
      </c>
      <c r="B14" s="6" t="n">
        <v>40</v>
      </c>
      <c r="H14" s="6" t="n">
        <v>119</v>
      </c>
      <c r="J14" s="6" t="n">
        <v>2835</v>
      </c>
    </row>
    <row r="15" spans="1:12">
      <c r="A15" s="4" t="s">
        <v>1558</v>
      </c>
      <c r="B15" s="7" t="n">
        <v>46.25</v>
      </c>
      <c r="H15" s="7" t="n">
        <v>43.05</v>
      </c>
      <c r="J15" s="7" t="n">
        <v>29.13</v>
      </c>
    </row>
    <row r="16" spans="1:12">
      <c r="A16" s="4" t="s">
        <v>1559</v>
      </c>
      <c r="K16" s="6" t="n">
        <v>279</v>
      </c>
    </row>
  </sheetData>
  <mergeCells count="2">
    <mergeCell ref="A1:A2"/>
    <mergeCell ref="C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1</v>
      </c>
      <c r="B1" s="2" t="s">
        <v>2</v>
      </c>
      <c r="C1" s="2" t="s">
        <v>27</v>
      </c>
      <c r="D1" s="2" t="s">
        <v>67</v>
      </c>
      <c r="E1" s="2" t="s">
        <v>597</v>
      </c>
    </row>
    <row r="2" spans="1:5">
      <c r="A2" s="3" t="s">
        <v>1562</v>
      </c>
    </row>
    <row r="3" spans="1:5">
      <c r="A3" s="4" t="s">
        <v>1563</v>
      </c>
      <c r="B3" s="6" t="n">
        <v>10900</v>
      </c>
      <c r="C3" s="6" t="n">
        <v>10977</v>
      </c>
    </row>
    <row r="4" spans="1:5">
      <c r="A4" s="4" t="s">
        <v>1564</v>
      </c>
      <c r="B4" s="5" t="n">
        <v>0</v>
      </c>
      <c r="C4" s="5" t="n">
        <v>0</v>
      </c>
    </row>
    <row r="5" spans="1:5">
      <c r="A5" s="4" t="s">
        <v>34</v>
      </c>
      <c r="B5" s="5" t="n">
        <v>897</v>
      </c>
      <c r="C5" s="5" t="n">
        <v>904</v>
      </c>
    </row>
    <row r="6" spans="1:5">
      <c r="A6" s="4" t="s">
        <v>35</v>
      </c>
      <c r="B6" s="5" t="n">
        <v>104</v>
      </c>
      <c r="C6" s="5" t="n">
        <v>105</v>
      </c>
    </row>
    <row r="7" spans="1:5">
      <c r="A7" s="4" t="s">
        <v>1565</v>
      </c>
      <c r="C7" s="5" t="n">
        <v>68</v>
      </c>
    </row>
    <row r="8" spans="1:5">
      <c r="A8" s="4" t="s">
        <v>1566</v>
      </c>
      <c r="B8" s="5" t="n">
        <v>0</v>
      </c>
      <c r="C8" s="5" t="n">
        <v>0</v>
      </c>
    </row>
    <row r="9" spans="1:5">
      <c r="A9" s="4" t="s">
        <v>37</v>
      </c>
      <c r="B9" s="5" t="n">
        <v>560</v>
      </c>
      <c r="C9" s="5" t="n">
        <v>569</v>
      </c>
    </row>
    <row r="10" spans="1:5">
      <c r="A10" s="4" t="s">
        <v>1567</v>
      </c>
      <c r="B10" s="5" t="n">
        <v>0</v>
      </c>
      <c r="C10" s="5" t="n">
        <v>0</v>
      </c>
    </row>
    <row r="11" spans="1:5">
      <c r="A11" s="4" t="s">
        <v>142</v>
      </c>
      <c r="B11" s="5" t="n">
        <v>1090</v>
      </c>
      <c r="C11" s="5" t="n">
        <v>980</v>
      </c>
    </row>
    <row r="12" spans="1:5">
      <c r="A12" s="4" t="s">
        <v>39</v>
      </c>
      <c r="B12" s="5" t="n">
        <v>13551</v>
      </c>
      <c r="C12" s="5" t="n">
        <v>13603</v>
      </c>
    </row>
    <row r="13" spans="1:5">
      <c r="A13" s="3" t="s">
        <v>40</v>
      </c>
    </row>
    <row r="14" spans="1:5">
      <c r="A14" s="4" t="s">
        <v>41</v>
      </c>
      <c r="B14" s="5" t="n">
        <v>3437</v>
      </c>
      <c r="C14" s="5" t="n">
        <v>3512</v>
      </c>
    </row>
    <row r="15" spans="1:5">
      <c r="A15" s="4" t="s">
        <v>42</v>
      </c>
      <c r="B15" s="5" t="n">
        <v>1032</v>
      </c>
      <c r="C15" s="5" t="n">
        <v>1177</v>
      </c>
    </row>
    <row r="16" spans="1:5">
      <c r="A16" s="4" t="s">
        <v>43</v>
      </c>
      <c r="B16" s="5" t="n">
        <v>1232</v>
      </c>
      <c r="C16" s="5" t="n">
        <v>1233</v>
      </c>
    </row>
    <row r="17" spans="1:5">
      <c r="A17" s="4" t="s">
        <v>1568</v>
      </c>
      <c r="B17" s="5" t="n">
        <v>0</v>
      </c>
      <c r="C17" s="5" t="n">
        <v>0</v>
      </c>
    </row>
    <row r="18" spans="1:5">
      <c r="A18" s="4" t="s">
        <v>44</v>
      </c>
      <c r="B18" s="5" t="n">
        <v>229</v>
      </c>
      <c r="C18" s="5" t="n">
        <v>209</v>
      </c>
    </row>
    <row r="19" spans="1:5">
      <c r="A19" s="4" t="s">
        <v>1569</v>
      </c>
      <c r="C19" s="5" t="n">
        <v>0</v>
      </c>
    </row>
    <row r="20" spans="1:5">
      <c r="A20" s="4" t="s">
        <v>1570</v>
      </c>
      <c r="B20" s="5" t="n">
        <v>609</v>
      </c>
      <c r="C20" s="5" t="n">
        <v>619</v>
      </c>
    </row>
    <row r="21" spans="1:5">
      <c r="A21" s="4" t="s">
        <v>1571</v>
      </c>
      <c r="B21" s="5" t="n">
        <v>0</v>
      </c>
      <c r="C21" s="5" t="n">
        <v>0</v>
      </c>
    </row>
    <row r="22" spans="1:5">
      <c r="A22" s="4" t="s">
        <v>142</v>
      </c>
      <c r="B22" s="5" t="n">
        <v>343</v>
      </c>
      <c r="C22" s="5" t="n">
        <v>298</v>
      </c>
    </row>
    <row r="23" spans="1:5">
      <c r="A23" s="4" t="s">
        <v>48</v>
      </c>
      <c r="B23" s="5" t="n">
        <v>6882</v>
      </c>
      <c r="C23" s="5" t="n">
        <v>7048</v>
      </c>
    </row>
    <row r="24" spans="1:5">
      <c r="A24" s="4" t="s">
        <v>1256</v>
      </c>
      <c r="B24" s="5" t="n">
        <v>6669</v>
      </c>
      <c r="C24" s="5" t="n">
        <v>6555</v>
      </c>
      <c r="D24" s="6" t="n">
        <v>6784</v>
      </c>
      <c r="E24" s="6" t="n">
        <v>6839</v>
      </c>
    </row>
    <row r="25" spans="1:5">
      <c r="A25" s="4" t="s">
        <v>1572</v>
      </c>
      <c r="B25" s="5" t="n">
        <v>0</v>
      </c>
      <c r="C25" s="5" t="n">
        <v>0</v>
      </c>
    </row>
    <row r="26" spans="1:5">
      <c r="A26" s="4" t="s">
        <v>1573</v>
      </c>
      <c r="B26" s="5" t="n">
        <v>6669</v>
      </c>
      <c r="C26" s="5" t="n">
        <v>6555</v>
      </c>
    </row>
    <row r="27" spans="1:5">
      <c r="A27" s="4" t="s">
        <v>57</v>
      </c>
      <c r="B27" s="5" t="n">
        <v>13551</v>
      </c>
      <c r="C27" s="5" t="n">
        <v>13603</v>
      </c>
    </row>
    <row r="28" spans="1:5">
      <c r="A28" s="4" t="s">
        <v>1493</v>
      </c>
    </row>
    <row r="29" spans="1:5">
      <c r="A29" s="3" t="s">
        <v>40</v>
      </c>
    </row>
    <row r="30" spans="1:5">
      <c r="A30" s="4" t="s">
        <v>43</v>
      </c>
      <c r="B30" s="5" t="n">
        <v>844</v>
      </c>
      <c r="C30" s="5" t="n">
        <v>844</v>
      </c>
    </row>
    <row r="31" spans="1:5">
      <c r="A31" s="4" t="s">
        <v>1494</v>
      </c>
    </row>
    <row r="32" spans="1:5">
      <c r="A32" s="3" t="s">
        <v>40</v>
      </c>
    </row>
    <row r="33" spans="1:5">
      <c r="A33" s="4" t="s">
        <v>43</v>
      </c>
      <c r="B33" s="5" t="n">
        <v>470</v>
      </c>
      <c r="C33" s="5" t="n">
        <v>468</v>
      </c>
    </row>
    <row r="34" spans="1:5">
      <c r="A34" s="4" t="s">
        <v>1574</v>
      </c>
    </row>
    <row r="35" spans="1:5">
      <c r="A35" s="3" t="s">
        <v>1562</v>
      </c>
    </row>
    <row r="36" spans="1:5">
      <c r="A36" s="4" t="s">
        <v>1563</v>
      </c>
      <c r="B36" s="5" t="n">
        <v>43</v>
      </c>
      <c r="C36" s="5" t="n">
        <v>45</v>
      </c>
    </row>
    <row r="37" spans="1:5">
      <c r="A37" s="4" t="s">
        <v>1564</v>
      </c>
      <c r="B37" s="5" t="n">
        <v>6570</v>
      </c>
      <c r="C37" s="5" t="n">
        <v>6440</v>
      </c>
    </row>
    <row r="38" spans="1:5">
      <c r="A38" s="4" t="s">
        <v>34</v>
      </c>
      <c r="B38" s="5" t="n">
        <v>0</v>
      </c>
      <c r="C38" s="5" t="n">
        <v>0</v>
      </c>
    </row>
    <row r="39" spans="1:5">
      <c r="A39" s="4" t="s">
        <v>35</v>
      </c>
      <c r="B39" s="5" t="n">
        <v>0</v>
      </c>
      <c r="C39" s="5" t="n">
        <v>0</v>
      </c>
    </row>
    <row r="40" spans="1:5">
      <c r="A40" s="4" t="s">
        <v>1565</v>
      </c>
      <c r="C40" s="5" t="n">
        <v>0</v>
      </c>
    </row>
    <row r="41" spans="1:5">
      <c r="A41" s="4" t="s">
        <v>1566</v>
      </c>
      <c r="B41" s="5" t="n">
        <v>0</v>
      </c>
      <c r="C41" s="5" t="n">
        <v>0</v>
      </c>
    </row>
    <row r="42" spans="1:5">
      <c r="A42" s="4" t="s">
        <v>37</v>
      </c>
      <c r="B42" s="5" t="n">
        <v>0</v>
      </c>
      <c r="C42" s="5" t="n">
        <v>0</v>
      </c>
    </row>
    <row r="43" spans="1:5">
      <c r="A43" s="4" t="s">
        <v>1567</v>
      </c>
      <c r="B43" s="5" t="n">
        <v>58</v>
      </c>
      <c r="C43" s="5" t="n">
        <v>60</v>
      </c>
    </row>
    <row r="44" spans="1:5">
      <c r="A44" s="4" t="s">
        <v>142</v>
      </c>
      <c r="B44" s="5" t="n">
        <v>20</v>
      </c>
      <c r="C44" s="5" t="n">
        <v>29</v>
      </c>
    </row>
    <row r="45" spans="1:5">
      <c r="A45" s="4" t="s">
        <v>39</v>
      </c>
      <c r="B45" s="5" t="n">
        <v>6691</v>
      </c>
      <c r="C45" s="5" t="n">
        <v>6574</v>
      </c>
    </row>
    <row r="46" spans="1:5">
      <c r="A46" s="3" t="s">
        <v>40</v>
      </c>
    </row>
    <row r="47" spans="1:5">
      <c r="A47" s="4" t="s">
        <v>41</v>
      </c>
      <c r="B47" s="5" t="n">
        <v>0</v>
      </c>
      <c r="C47" s="5" t="n">
        <v>0</v>
      </c>
    </row>
    <row r="48" spans="1:5">
      <c r="A48" s="4" t="s">
        <v>42</v>
      </c>
      <c r="B48" s="5" t="n">
        <v>0</v>
      </c>
      <c r="C48" s="5" t="n">
        <v>0</v>
      </c>
    </row>
    <row r="49" spans="1:5">
      <c r="A49" s="4" t="s">
        <v>43</v>
      </c>
      <c r="B49" s="5" t="n">
        <v>0</v>
      </c>
      <c r="C49" s="5" t="n">
        <v>0</v>
      </c>
    </row>
    <row r="50" spans="1:5">
      <c r="A50" s="4" t="s">
        <v>1568</v>
      </c>
      <c r="B50" s="5" t="n">
        <v>0</v>
      </c>
      <c r="C50" s="5" t="n">
        <v>0</v>
      </c>
    </row>
    <row r="51" spans="1:5">
      <c r="A51" s="4" t="s">
        <v>44</v>
      </c>
      <c r="B51" s="5" t="n">
        <v>0</v>
      </c>
      <c r="C51" s="5" t="n">
        <v>0</v>
      </c>
    </row>
    <row r="52" spans="1:5">
      <c r="A52" s="4" t="s">
        <v>1569</v>
      </c>
      <c r="C52" s="5" t="n">
        <v>0</v>
      </c>
    </row>
    <row r="53" spans="1:5">
      <c r="A53" s="4" t="s">
        <v>1570</v>
      </c>
      <c r="B53" s="5" t="n">
        <v>0</v>
      </c>
      <c r="C53" s="5" t="n">
        <v>0</v>
      </c>
    </row>
    <row r="54" spans="1:5">
      <c r="A54" s="4" t="s">
        <v>1571</v>
      </c>
      <c r="B54" s="5" t="n">
        <v>0</v>
      </c>
      <c r="C54" s="5" t="n">
        <v>0</v>
      </c>
    </row>
    <row r="55" spans="1:5">
      <c r="A55" s="4" t="s">
        <v>142</v>
      </c>
      <c r="B55" s="5" t="n">
        <v>22</v>
      </c>
      <c r="C55" s="5" t="n">
        <v>19</v>
      </c>
    </row>
    <row r="56" spans="1:5">
      <c r="A56" s="4" t="s">
        <v>48</v>
      </c>
      <c r="B56" s="5" t="n">
        <v>22</v>
      </c>
      <c r="C56" s="5" t="n">
        <v>19</v>
      </c>
    </row>
    <row r="57" spans="1:5">
      <c r="A57" s="4" t="s">
        <v>1256</v>
      </c>
      <c r="B57" s="5" t="n">
        <v>6669</v>
      </c>
      <c r="C57" s="5" t="n">
        <v>6555</v>
      </c>
    </row>
    <row r="58" spans="1:5">
      <c r="A58" s="4" t="s">
        <v>1572</v>
      </c>
      <c r="B58" s="5" t="n">
        <v>0</v>
      </c>
      <c r="C58" s="5" t="n">
        <v>0</v>
      </c>
    </row>
    <row r="59" spans="1:5">
      <c r="A59" s="4" t="s">
        <v>1573</v>
      </c>
      <c r="B59" s="5" t="n">
        <v>6669</v>
      </c>
      <c r="C59" s="5" t="n">
        <v>6555</v>
      </c>
    </row>
    <row r="60" spans="1:5">
      <c r="A60" s="4" t="s">
        <v>57</v>
      </c>
      <c r="B60" s="5" t="n">
        <v>6691</v>
      </c>
      <c r="C60" s="5" t="n">
        <v>6574</v>
      </c>
    </row>
    <row r="61" spans="1:5">
      <c r="A61" s="4" t="s">
        <v>1575</v>
      </c>
    </row>
    <row r="62" spans="1:5">
      <c r="A62" s="3" t="s">
        <v>1562</v>
      </c>
    </row>
    <row r="63" spans="1:5">
      <c r="A63" s="4" t="s">
        <v>1563</v>
      </c>
      <c r="B63" s="5" t="n">
        <v>362</v>
      </c>
      <c r="C63" s="5" t="n">
        <v>334</v>
      </c>
    </row>
    <row r="64" spans="1:5">
      <c r="A64" s="4" t="s">
        <v>1564</v>
      </c>
      <c r="B64" s="5" t="n">
        <v>5923</v>
      </c>
      <c r="C64" s="5" t="n">
        <v>5835</v>
      </c>
    </row>
    <row r="65" spans="1:5">
      <c r="A65" s="4" t="s">
        <v>34</v>
      </c>
      <c r="B65" s="5" t="n">
        <v>0</v>
      </c>
      <c r="C65" s="5" t="n">
        <v>0</v>
      </c>
    </row>
    <row r="66" spans="1:5">
      <c r="A66" s="4" t="s">
        <v>35</v>
      </c>
      <c r="B66" s="5" t="n">
        <v>0</v>
      </c>
      <c r="C66" s="5" t="n">
        <v>0</v>
      </c>
    </row>
    <row r="67" spans="1:5">
      <c r="A67" s="4" t="s">
        <v>1565</v>
      </c>
      <c r="C67" s="5" t="n">
        <v>0</v>
      </c>
    </row>
    <row r="68" spans="1:5">
      <c r="A68" s="4" t="s">
        <v>1566</v>
      </c>
      <c r="B68" s="5" t="n">
        <v>0</v>
      </c>
      <c r="C68" s="5" t="n">
        <v>0</v>
      </c>
    </row>
    <row r="69" spans="1:5">
      <c r="A69" s="4" t="s">
        <v>37</v>
      </c>
      <c r="B69" s="5" t="n">
        <v>0</v>
      </c>
      <c r="C69" s="5" t="n">
        <v>0</v>
      </c>
    </row>
    <row r="70" spans="1:5">
      <c r="A70" s="4" t="s">
        <v>1567</v>
      </c>
      <c r="B70" s="5" t="n">
        <v>0</v>
      </c>
      <c r="C70" s="5" t="n">
        <v>0</v>
      </c>
    </row>
    <row r="71" spans="1:5">
      <c r="A71" s="4" t="s">
        <v>142</v>
      </c>
      <c r="B71" s="5" t="n">
        <v>91</v>
      </c>
      <c r="C71" s="5" t="n">
        <v>66</v>
      </c>
    </row>
    <row r="72" spans="1:5">
      <c r="A72" s="4" t="s">
        <v>39</v>
      </c>
      <c r="B72" s="5" t="n">
        <v>6376</v>
      </c>
      <c r="C72" s="5" t="n">
        <v>6235</v>
      </c>
    </row>
    <row r="73" spans="1:5">
      <c r="A73" s="3" t="s">
        <v>40</v>
      </c>
    </row>
    <row r="74" spans="1:5">
      <c r="A74" s="4" t="s">
        <v>41</v>
      </c>
      <c r="B74" s="5" t="n">
        <v>0</v>
      </c>
      <c r="C74" s="5" t="n">
        <v>0</v>
      </c>
    </row>
    <row r="75" spans="1:5">
      <c r="A75" s="4" t="s">
        <v>42</v>
      </c>
      <c r="B75" s="5" t="n">
        <v>0</v>
      </c>
      <c r="C75" s="5" t="n">
        <v>0</v>
      </c>
    </row>
    <row r="76" spans="1:5">
      <c r="A76" s="4" t="s">
        <v>43</v>
      </c>
      <c r="B76" s="5" t="n">
        <v>844</v>
      </c>
      <c r="C76" s="5" t="n">
        <v>844</v>
      </c>
    </row>
    <row r="77" spans="1:5">
      <c r="A77" s="4" t="s">
        <v>1568</v>
      </c>
      <c r="B77" s="5" t="n">
        <v>50</v>
      </c>
      <c r="C77" s="5" t="n">
        <v>50</v>
      </c>
    </row>
    <row r="78" spans="1:5">
      <c r="A78" s="4" t="s">
        <v>44</v>
      </c>
      <c r="B78" s="5" t="n">
        <v>0</v>
      </c>
      <c r="C78" s="5" t="n">
        <v>0</v>
      </c>
    </row>
    <row r="79" spans="1:5">
      <c r="A79" s="4" t="s">
        <v>1569</v>
      </c>
      <c r="C79" s="5" t="n">
        <v>49</v>
      </c>
    </row>
    <row r="80" spans="1:5">
      <c r="A80" s="4" t="s">
        <v>1570</v>
      </c>
      <c r="B80" s="5" t="n">
        <v>0</v>
      </c>
      <c r="C80" s="5" t="n">
        <v>0</v>
      </c>
    </row>
    <row r="81" spans="1:5">
      <c r="A81" s="4" t="s">
        <v>1571</v>
      </c>
      <c r="B81" s="5" t="n">
        <v>58</v>
      </c>
      <c r="C81" s="5" t="n">
        <v>60</v>
      </c>
    </row>
    <row r="82" spans="1:5">
      <c r="A82" s="4" t="s">
        <v>142</v>
      </c>
      <c r="B82" s="5" t="n">
        <v>83</v>
      </c>
      <c r="C82" s="5" t="n">
        <v>3</v>
      </c>
    </row>
    <row r="83" spans="1:5">
      <c r="A83" s="4" t="s">
        <v>48</v>
      </c>
      <c r="B83" s="5" t="n">
        <v>1035</v>
      </c>
      <c r="C83" s="5" t="n">
        <v>1006</v>
      </c>
    </row>
    <row r="84" spans="1:5">
      <c r="A84" s="4" t="s">
        <v>1256</v>
      </c>
      <c r="B84" s="5" t="n">
        <v>5341</v>
      </c>
      <c r="C84" s="5" t="n">
        <v>5229</v>
      </c>
    </row>
    <row r="85" spans="1:5">
      <c r="A85" s="4" t="s">
        <v>1572</v>
      </c>
      <c r="B85" s="5" t="n">
        <v>0</v>
      </c>
      <c r="C85" s="5" t="n">
        <v>0</v>
      </c>
    </row>
    <row r="86" spans="1:5">
      <c r="A86" s="4" t="s">
        <v>1573</v>
      </c>
      <c r="B86" s="5" t="n">
        <v>5341</v>
      </c>
      <c r="C86" s="5" t="n">
        <v>5229</v>
      </c>
    </row>
    <row r="87" spans="1:5">
      <c r="A87" s="4" t="s">
        <v>57</v>
      </c>
      <c r="B87" s="5" t="n">
        <v>6376</v>
      </c>
      <c r="C87" s="5" t="n">
        <v>6235</v>
      </c>
    </row>
    <row r="88" spans="1:5">
      <c r="A88" s="4" t="s">
        <v>1576</v>
      </c>
    </row>
    <row r="89" spans="1:5">
      <c r="A89" s="3" t="s">
        <v>1562</v>
      </c>
    </row>
    <row r="90" spans="1:5">
      <c r="A90" s="4" t="s">
        <v>1563</v>
      </c>
      <c r="B90" s="5" t="n">
        <v>44</v>
      </c>
      <c r="C90" s="5" t="n">
        <v>23</v>
      </c>
    </row>
    <row r="91" spans="1:5">
      <c r="A91" s="4" t="s">
        <v>1564</v>
      </c>
      <c r="B91" s="5" t="n">
        <v>4080</v>
      </c>
      <c r="C91" s="5" t="n">
        <v>3991</v>
      </c>
    </row>
    <row r="92" spans="1:5">
      <c r="A92" s="4" t="s">
        <v>34</v>
      </c>
      <c r="B92" s="5" t="n">
        <v>0</v>
      </c>
      <c r="C92" s="5" t="n">
        <v>0</v>
      </c>
    </row>
    <row r="93" spans="1:5">
      <c r="A93" s="4" t="s">
        <v>35</v>
      </c>
      <c r="B93" s="5" t="n">
        <v>0</v>
      </c>
      <c r="C93" s="5" t="n">
        <v>0</v>
      </c>
    </row>
    <row r="94" spans="1:5">
      <c r="A94" s="4" t="s">
        <v>1565</v>
      </c>
      <c r="C94" s="5" t="n">
        <v>0</v>
      </c>
    </row>
    <row r="95" spans="1:5">
      <c r="A95" s="4" t="s">
        <v>1566</v>
      </c>
      <c r="B95" s="5" t="n">
        <v>0</v>
      </c>
      <c r="C95" s="5" t="n">
        <v>0</v>
      </c>
    </row>
    <row r="96" spans="1:5">
      <c r="A96" s="4" t="s">
        <v>37</v>
      </c>
      <c r="B96" s="5" t="n">
        <v>0</v>
      </c>
      <c r="C96" s="5" t="n">
        <v>0</v>
      </c>
    </row>
    <row r="97" spans="1:5">
      <c r="A97" s="4" t="s">
        <v>1567</v>
      </c>
      <c r="B97" s="5" t="n">
        <v>0</v>
      </c>
      <c r="C97" s="5" t="n">
        <v>0</v>
      </c>
    </row>
    <row r="98" spans="1:5">
      <c r="A98" s="4" t="s">
        <v>142</v>
      </c>
      <c r="B98" s="5" t="n">
        <v>27</v>
      </c>
      <c r="C98" s="5" t="n">
        <v>24</v>
      </c>
    </row>
    <row r="99" spans="1:5">
      <c r="A99" s="4" t="s">
        <v>39</v>
      </c>
      <c r="B99" s="5" t="n">
        <v>4151</v>
      </c>
      <c r="C99" s="5" t="n">
        <v>4038</v>
      </c>
    </row>
    <row r="100" spans="1:5">
      <c r="A100" s="3" t="s">
        <v>40</v>
      </c>
    </row>
    <row r="101" spans="1:5">
      <c r="A101" s="4" t="s">
        <v>41</v>
      </c>
      <c r="B101" s="5" t="n">
        <v>0</v>
      </c>
      <c r="C101" s="5" t="n">
        <v>0</v>
      </c>
    </row>
    <row r="102" spans="1:5">
      <c r="A102" s="4" t="s">
        <v>42</v>
      </c>
      <c r="B102" s="5" t="n">
        <v>0</v>
      </c>
      <c r="C102" s="5" t="n">
        <v>0</v>
      </c>
    </row>
    <row r="103" spans="1:5">
      <c r="A103" s="4" t="s">
        <v>43</v>
      </c>
      <c r="B103" s="5" t="n">
        <v>470</v>
      </c>
      <c r="C103" s="5" t="n">
        <v>468</v>
      </c>
    </row>
    <row r="104" spans="1:5">
      <c r="A104" s="4" t="s">
        <v>1568</v>
      </c>
      <c r="B104" s="5" t="n">
        <v>0</v>
      </c>
      <c r="C104" s="5" t="n">
        <v>0</v>
      </c>
    </row>
    <row r="105" spans="1:5">
      <c r="A105" s="4" t="s">
        <v>44</v>
      </c>
      <c r="B105" s="5" t="n">
        <v>0</v>
      </c>
      <c r="C105" s="5" t="n">
        <v>0</v>
      </c>
    </row>
    <row r="106" spans="1:5">
      <c r="A106" s="4" t="s">
        <v>1569</v>
      </c>
      <c r="C106" s="5" t="n">
        <v>50</v>
      </c>
    </row>
    <row r="107" spans="1:5">
      <c r="A107" s="4" t="s">
        <v>1570</v>
      </c>
      <c r="B107" s="5" t="n">
        <v>0</v>
      </c>
      <c r="C107" s="5" t="n">
        <v>0</v>
      </c>
    </row>
    <row r="108" spans="1:5">
      <c r="A108" s="4" t="s">
        <v>1571</v>
      </c>
      <c r="B108" s="5" t="n">
        <v>0</v>
      </c>
      <c r="C108" s="5" t="n">
        <v>0</v>
      </c>
    </row>
    <row r="109" spans="1:5">
      <c r="A109" s="4" t="s">
        <v>142</v>
      </c>
      <c r="B109" s="5" t="n">
        <v>73</v>
      </c>
      <c r="C109" s="5" t="n">
        <v>17</v>
      </c>
    </row>
    <row r="110" spans="1:5">
      <c r="A110" s="4" t="s">
        <v>48</v>
      </c>
      <c r="B110" s="5" t="n">
        <v>543</v>
      </c>
      <c r="C110" s="5" t="n">
        <v>535</v>
      </c>
    </row>
    <row r="111" spans="1:5">
      <c r="A111" s="4" t="s">
        <v>1256</v>
      </c>
      <c r="B111" s="5" t="n">
        <v>3608</v>
      </c>
      <c r="C111" s="5" t="n">
        <v>3503</v>
      </c>
    </row>
    <row r="112" spans="1:5">
      <c r="A112" s="4" t="s">
        <v>1572</v>
      </c>
      <c r="B112" s="5" t="n">
        <v>0</v>
      </c>
      <c r="C112" s="5" t="n">
        <v>0</v>
      </c>
    </row>
    <row r="113" spans="1:5">
      <c r="A113" s="4" t="s">
        <v>1573</v>
      </c>
      <c r="B113" s="5" t="n">
        <v>3608</v>
      </c>
      <c r="C113" s="5" t="n">
        <v>3503</v>
      </c>
    </row>
    <row r="114" spans="1:5">
      <c r="A114" s="4" t="s">
        <v>57</v>
      </c>
      <c r="B114" s="5" t="n">
        <v>4151</v>
      </c>
      <c r="C114" s="5" t="n">
        <v>4038</v>
      </c>
    </row>
    <row r="115" spans="1:5">
      <c r="A115" s="4" t="s">
        <v>1577</v>
      </c>
    </row>
    <row r="116" spans="1:5">
      <c r="A116" s="3" t="s">
        <v>1562</v>
      </c>
    </row>
    <row r="117" spans="1:5">
      <c r="A117" s="4" t="s">
        <v>1563</v>
      </c>
      <c r="B117" s="5" t="n">
        <v>10880</v>
      </c>
      <c r="C117" s="5" t="n">
        <v>11000</v>
      </c>
    </row>
    <row r="118" spans="1:5">
      <c r="A118" s="4" t="s">
        <v>1564</v>
      </c>
      <c r="B118" s="5" t="n">
        <v>231</v>
      </c>
      <c r="C118" s="5" t="n">
        <v>226</v>
      </c>
    </row>
    <row r="119" spans="1:5">
      <c r="A119" s="4" t="s">
        <v>34</v>
      </c>
      <c r="B119" s="5" t="n">
        <v>1059</v>
      </c>
      <c r="C119" s="5" t="n">
        <v>1071</v>
      </c>
    </row>
    <row r="120" spans="1:5">
      <c r="A120" s="4" t="s">
        <v>35</v>
      </c>
      <c r="B120" s="5" t="n">
        <v>141</v>
      </c>
      <c r="C120" s="5" t="n">
        <v>143</v>
      </c>
    </row>
    <row r="121" spans="1:5">
      <c r="A121" s="4" t="s">
        <v>1565</v>
      </c>
      <c r="C121" s="5" t="n">
        <v>162</v>
      </c>
    </row>
    <row r="122" spans="1:5">
      <c r="A122" s="4" t="s">
        <v>1566</v>
      </c>
      <c r="B122" s="5" t="n">
        <v>50</v>
      </c>
      <c r="C122" s="5" t="n">
        <v>50</v>
      </c>
    </row>
    <row r="123" spans="1:5">
      <c r="A123" s="4" t="s">
        <v>37</v>
      </c>
      <c r="B123" s="5" t="n">
        <v>560</v>
      </c>
      <c r="C123" s="5" t="n">
        <v>569</v>
      </c>
    </row>
    <row r="124" spans="1:5">
      <c r="A124" s="4" t="s">
        <v>1567</v>
      </c>
      <c r="B124" s="5" t="n">
        <v>0</v>
      </c>
      <c r="C124" s="5" t="n">
        <v>0</v>
      </c>
    </row>
    <row r="125" spans="1:5">
      <c r="A125" s="4" t="s">
        <v>142</v>
      </c>
      <c r="B125" s="5" t="n">
        <v>2587</v>
      </c>
      <c r="C125" s="5" t="n">
        <v>2437</v>
      </c>
    </row>
    <row r="126" spans="1:5">
      <c r="A126" s="4" t="s">
        <v>39</v>
      </c>
      <c r="B126" s="5" t="n">
        <v>15508</v>
      </c>
      <c r="C126" s="5" t="n">
        <v>15658</v>
      </c>
    </row>
    <row r="127" spans="1:5">
      <c r="A127" s="3" t="s">
        <v>40</v>
      </c>
    </row>
    <row r="128" spans="1:5">
      <c r="A128" s="4" t="s">
        <v>41</v>
      </c>
      <c r="B128" s="5" t="n">
        <v>4358</v>
      </c>
      <c r="C128" s="5" t="n">
        <v>4452</v>
      </c>
    </row>
    <row r="129" spans="1:5">
      <c r="A129" s="4" t="s">
        <v>42</v>
      </c>
      <c r="B129" s="5" t="n">
        <v>1312</v>
      </c>
      <c r="C129" s="5" t="n">
        <v>1467</v>
      </c>
    </row>
    <row r="130" spans="1:5">
      <c r="A130" s="4" t="s">
        <v>43</v>
      </c>
      <c r="B130" s="5" t="n">
        <v>5</v>
      </c>
      <c r="C130" s="5" t="n">
        <v>5</v>
      </c>
    </row>
    <row r="131" spans="1:5">
      <c r="A131" s="4" t="s">
        <v>1568</v>
      </c>
      <c r="B131" s="5" t="n">
        <v>300</v>
      </c>
      <c r="C131" s="5" t="n">
        <v>300</v>
      </c>
    </row>
    <row r="132" spans="1:5">
      <c r="A132" s="4" t="s">
        <v>44</v>
      </c>
      <c r="B132" s="5" t="n">
        <v>260</v>
      </c>
      <c r="C132" s="5" t="n">
        <v>236</v>
      </c>
    </row>
    <row r="133" spans="1:5">
      <c r="A133" s="4" t="s">
        <v>1569</v>
      </c>
      <c r="C133" s="5" t="n">
        <v>0</v>
      </c>
    </row>
    <row r="134" spans="1:5">
      <c r="A134" s="4" t="s">
        <v>1570</v>
      </c>
      <c r="B134" s="5" t="n">
        <v>609</v>
      </c>
      <c r="C134" s="5" t="n">
        <v>619</v>
      </c>
    </row>
    <row r="135" spans="1:5">
      <c r="A135" s="4" t="s">
        <v>1571</v>
      </c>
      <c r="B135" s="5" t="n">
        <v>0</v>
      </c>
      <c r="C135" s="5" t="n">
        <v>0</v>
      </c>
    </row>
    <row r="136" spans="1:5">
      <c r="A136" s="4" t="s">
        <v>142</v>
      </c>
      <c r="B136" s="5" t="n">
        <v>750</v>
      </c>
      <c r="C136" s="5" t="n">
        <v>763</v>
      </c>
    </row>
    <row r="137" spans="1:5">
      <c r="A137" s="4" t="s">
        <v>48</v>
      </c>
      <c r="B137" s="5" t="n">
        <v>7594</v>
      </c>
      <c r="C137" s="5" t="n">
        <v>7842</v>
      </c>
    </row>
    <row r="138" spans="1:5">
      <c r="A138" s="4" t="s">
        <v>1256</v>
      </c>
      <c r="B138" s="5" t="n">
        <v>7683</v>
      </c>
      <c r="C138" s="5" t="n">
        <v>7590</v>
      </c>
    </row>
    <row r="139" spans="1:5">
      <c r="A139" s="4" t="s">
        <v>1572</v>
      </c>
      <c r="B139" s="5" t="n">
        <v>231</v>
      </c>
      <c r="C139" s="5" t="n">
        <v>226</v>
      </c>
    </row>
    <row r="140" spans="1:5">
      <c r="A140" s="4" t="s">
        <v>1573</v>
      </c>
      <c r="B140" s="5" t="n">
        <v>7914</v>
      </c>
      <c r="C140" s="5" t="n">
        <v>7816</v>
      </c>
    </row>
    <row r="141" spans="1:5">
      <c r="A141" s="4" t="s">
        <v>57</v>
      </c>
      <c r="B141" s="5" t="n">
        <v>15508</v>
      </c>
      <c r="C141" s="5" t="n">
        <v>15658</v>
      </c>
    </row>
    <row r="142" spans="1:5">
      <c r="A142" s="4" t="s">
        <v>1578</v>
      </c>
    </row>
    <row r="143" spans="1:5">
      <c r="A143" s="3" t="s">
        <v>1562</v>
      </c>
    </row>
    <row r="144" spans="1:5">
      <c r="A144" s="4" t="s">
        <v>1563</v>
      </c>
      <c r="B144" s="5" t="n">
        <v>-429</v>
      </c>
      <c r="C144" s="5" t="n">
        <v>-425</v>
      </c>
    </row>
    <row r="145" spans="1:5">
      <c r="A145" s="4" t="s">
        <v>1564</v>
      </c>
      <c r="B145" s="5" t="n">
        <v>-16804</v>
      </c>
      <c r="C145" s="5" t="n">
        <v>-16492</v>
      </c>
    </row>
    <row r="146" spans="1:5">
      <c r="A146" s="4" t="s">
        <v>34</v>
      </c>
      <c r="B146" s="5" t="n">
        <v>-162</v>
      </c>
      <c r="C146" s="5" t="n">
        <v>-167</v>
      </c>
    </row>
    <row r="147" spans="1:5">
      <c r="A147" s="4" t="s">
        <v>35</v>
      </c>
      <c r="B147" s="5" t="n">
        <v>-37</v>
      </c>
      <c r="C147" s="5" t="n">
        <v>-38</v>
      </c>
    </row>
    <row r="148" spans="1:5">
      <c r="A148" s="4" t="s">
        <v>1565</v>
      </c>
      <c r="C148" s="5" t="n">
        <v>-94</v>
      </c>
    </row>
    <row r="149" spans="1:5">
      <c r="A149" s="4" t="s">
        <v>1566</v>
      </c>
      <c r="B149" s="5" t="n">
        <v>-50</v>
      </c>
      <c r="C149" s="5" t="n">
        <v>-50</v>
      </c>
    </row>
    <row r="150" spans="1:5">
      <c r="A150" s="4" t="s">
        <v>37</v>
      </c>
      <c r="B150" s="5" t="n">
        <v>0</v>
      </c>
      <c r="C150" s="5" t="n">
        <v>0</v>
      </c>
    </row>
    <row r="151" spans="1:5">
      <c r="A151" s="4" t="s">
        <v>1567</v>
      </c>
      <c r="B151" s="5" t="n">
        <v>-58</v>
      </c>
      <c r="C151" s="5" t="n">
        <v>-60</v>
      </c>
    </row>
    <row r="152" spans="1:5">
      <c r="A152" s="4" t="s">
        <v>142</v>
      </c>
      <c r="B152" s="5" t="n">
        <v>-1635</v>
      </c>
      <c r="C152" s="5" t="n">
        <v>-1576</v>
      </c>
    </row>
    <row r="153" spans="1:5">
      <c r="A153" s="4" t="s">
        <v>39</v>
      </c>
      <c r="B153" s="5" t="n">
        <v>-19175</v>
      </c>
      <c r="C153" s="5" t="n">
        <v>-18902</v>
      </c>
    </row>
    <row r="154" spans="1:5">
      <c r="A154" s="3" t="s">
        <v>40</v>
      </c>
    </row>
    <row r="155" spans="1:5">
      <c r="A155" s="4" t="s">
        <v>41</v>
      </c>
      <c r="B155" s="5" t="n">
        <v>-921</v>
      </c>
      <c r="C155" s="5" t="n">
        <v>-940</v>
      </c>
    </row>
    <row r="156" spans="1:5">
      <c r="A156" s="4" t="s">
        <v>42</v>
      </c>
      <c r="B156" s="5" t="n">
        <v>-280</v>
      </c>
      <c r="C156" s="5" t="n">
        <v>-290</v>
      </c>
    </row>
    <row r="157" spans="1:5">
      <c r="A157" s="4" t="s">
        <v>43</v>
      </c>
      <c r="B157" s="5" t="n">
        <v>-87</v>
      </c>
      <c r="C157" s="5" t="n">
        <v>-84</v>
      </c>
    </row>
    <row r="158" spans="1:5">
      <c r="A158" s="4" t="s">
        <v>1568</v>
      </c>
      <c r="B158" s="5" t="n">
        <v>-350</v>
      </c>
      <c r="C158" s="5" t="n">
        <v>-350</v>
      </c>
    </row>
    <row r="159" spans="1:5">
      <c r="A159" s="4" t="s">
        <v>44</v>
      </c>
      <c r="B159" s="5" t="n">
        <v>-31</v>
      </c>
      <c r="C159" s="5" t="n">
        <v>-27</v>
      </c>
    </row>
    <row r="160" spans="1:5">
      <c r="A160" s="4" t="s">
        <v>1569</v>
      </c>
      <c r="C160" s="5" t="n">
        <v>-99</v>
      </c>
    </row>
    <row r="161" spans="1:5">
      <c r="A161" s="4" t="s">
        <v>1570</v>
      </c>
      <c r="B161" s="5" t="n">
        <v>0</v>
      </c>
      <c r="C161" s="5" t="n">
        <v>0</v>
      </c>
    </row>
    <row r="162" spans="1:5">
      <c r="A162" s="4" t="s">
        <v>1571</v>
      </c>
      <c r="B162" s="5" t="n">
        <v>-58</v>
      </c>
      <c r="C162" s="5" t="n">
        <v>-60</v>
      </c>
    </row>
    <row r="163" spans="1:5">
      <c r="A163" s="4" t="s">
        <v>142</v>
      </c>
      <c r="B163" s="5" t="n">
        <v>-585</v>
      </c>
      <c r="C163" s="5" t="n">
        <v>-504</v>
      </c>
    </row>
    <row r="164" spans="1:5">
      <c r="A164" s="4" t="s">
        <v>48</v>
      </c>
      <c r="B164" s="5" t="n">
        <v>-2312</v>
      </c>
      <c r="C164" s="5" t="n">
        <v>-2354</v>
      </c>
    </row>
    <row r="165" spans="1:5">
      <c r="A165" s="4" t="s">
        <v>1256</v>
      </c>
      <c r="B165" s="5" t="n">
        <v>-16632</v>
      </c>
      <c r="C165" s="5" t="n">
        <v>-16322</v>
      </c>
    </row>
    <row r="166" spans="1:5">
      <c r="A166" s="4" t="s">
        <v>1572</v>
      </c>
      <c r="B166" s="5" t="n">
        <v>-231</v>
      </c>
      <c r="C166" s="5" t="n">
        <v>-226</v>
      </c>
    </row>
    <row r="167" spans="1:5">
      <c r="A167" s="4" t="s">
        <v>1573</v>
      </c>
      <c r="B167" s="5" t="n">
        <v>-16863</v>
      </c>
      <c r="C167" s="5" t="n">
        <v>-16548</v>
      </c>
    </row>
    <row r="168" spans="1:5">
      <c r="A168" s="4" t="s">
        <v>57</v>
      </c>
      <c r="B168" s="5" t="n">
        <v>-19175</v>
      </c>
      <c r="C168" s="5" t="n">
        <v>-18902</v>
      </c>
    </row>
    <row r="169" spans="1:5">
      <c r="A169" s="4" t="s">
        <v>1579</v>
      </c>
    </row>
    <row r="170" spans="1:5">
      <c r="A170" s="3" t="s">
        <v>40</v>
      </c>
    </row>
    <row r="171" spans="1:5">
      <c r="A171" s="4" t="s">
        <v>1580</v>
      </c>
      <c r="B171" s="6" t="n">
        <v>129</v>
      </c>
      <c r="C171" s="6" t="n">
        <v>12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1</v>
      </c>
      <c r="B1" s="2" t="s">
        <v>1</v>
      </c>
    </row>
    <row r="2" spans="1:3">
      <c r="B2" s="2" t="s">
        <v>2</v>
      </c>
      <c r="C2" s="2" t="s">
        <v>67</v>
      </c>
    </row>
    <row r="3" spans="1:3">
      <c r="A3" s="3" t="s">
        <v>68</v>
      </c>
    </row>
    <row r="4" spans="1:3">
      <c r="A4" s="4" t="s">
        <v>69</v>
      </c>
      <c r="B4" s="6" t="n">
        <v>118</v>
      </c>
      <c r="C4" s="6" t="n">
        <v>145</v>
      </c>
    </row>
    <row r="5" spans="1:3">
      <c r="A5" s="4" t="s">
        <v>70</v>
      </c>
      <c r="B5" s="5" t="n">
        <v>98</v>
      </c>
      <c r="C5" s="5" t="n">
        <v>100</v>
      </c>
    </row>
    <row r="6" spans="1:3">
      <c r="A6" s="4" t="s">
        <v>71</v>
      </c>
      <c r="B6" s="5" t="n">
        <v>-12</v>
      </c>
      <c r="C6" s="5" t="n">
        <v>-5</v>
      </c>
    </row>
    <row r="7" spans="1:3">
      <c r="A7" s="4" t="s">
        <v>72</v>
      </c>
      <c r="B7" s="5" t="n">
        <v>-22</v>
      </c>
      <c r="C7" s="5" t="n">
        <v>34</v>
      </c>
    </row>
    <row r="8" spans="1:3">
      <c r="A8" s="4" t="s">
        <v>142</v>
      </c>
      <c r="B8" s="5" t="n">
        <v>13</v>
      </c>
      <c r="C8" s="5" t="n">
        <v>19</v>
      </c>
    </row>
    <row r="9" spans="1:3">
      <c r="A9" s="4" t="s">
        <v>75</v>
      </c>
      <c r="B9" s="5" t="n">
        <v>195</v>
      </c>
      <c r="C9" s="5" t="n">
        <v>293</v>
      </c>
    </row>
    <row r="10" spans="1:3">
      <c r="A10" s="3" t="s">
        <v>76</v>
      </c>
    </row>
    <row r="11" spans="1:3">
      <c r="A11" s="4" t="s">
        <v>896</v>
      </c>
      <c r="B11" s="5" t="n">
        <v>46</v>
      </c>
      <c r="C11" s="5" t="n">
        <v>-18</v>
      </c>
    </row>
    <row r="12" spans="1:3">
      <c r="A12" s="4" t="s">
        <v>78</v>
      </c>
      <c r="B12" s="5" t="n">
        <v>6</v>
      </c>
      <c r="C12" s="5" t="n">
        <v>5</v>
      </c>
    </row>
    <row r="13" spans="1:3">
      <c r="A13" s="4" t="s">
        <v>79</v>
      </c>
      <c r="B13" s="5" t="n">
        <v>23</v>
      </c>
      <c r="C13" s="5" t="n">
        <v>24</v>
      </c>
    </row>
    <row r="14" spans="1:3">
      <c r="A14" s="4" t="s">
        <v>80</v>
      </c>
      <c r="B14" s="5" t="n">
        <v>64</v>
      </c>
      <c r="C14" s="5" t="n">
        <v>65</v>
      </c>
    </row>
    <row r="15" spans="1:3">
      <c r="A15" s="4" t="s">
        <v>81</v>
      </c>
      <c r="B15" s="5" t="n">
        <v>139</v>
      </c>
      <c r="C15" s="5" t="n">
        <v>76</v>
      </c>
    </row>
    <row r="16" spans="1:3">
      <c r="A16" s="4" t="s">
        <v>83</v>
      </c>
      <c r="B16" s="5" t="n">
        <v>2</v>
      </c>
      <c r="C16" s="5" t="n">
        <v>0</v>
      </c>
    </row>
    <row r="17" spans="1:3">
      <c r="A17" s="4" t="s">
        <v>1375</v>
      </c>
      <c r="B17" s="5" t="n">
        <v>58</v>
      </c>
      <c r="C17" s="5" t="n">
        <v>217</v>
      </c>
    </row>
    <row r="18" spans="1:3">
      <c r="A18" s="4" t="s">
        <v>1582</v>
      </c>
      <c r="B18" s="5" t="n">
        <v>-4</v>
      </c>
      <c r="C18" s="5" t="n">
        <v>-20</v>
      </c>
    </row>
    <row r="19" spans="1:3">
      <c r="A19" s="4" t="s">
        <v>1583</v>
      </c>
      <c r="B19" s="5" t="n">
        <v>0</v>
      </c>
      <c r="C19" s="5" t="n">
        <v>0</v>
      </c>
    </row>
    <row r="20" spans="1:3">
      <c r="A20" s="4" t="s">
        <v>92</v>
      </c>
      <c r="B20" s="5" t="n">
        <v>54</v>
      </c>
      <c r="C20" s="5" t="n">
        <v>197</v>
      </c>
    </row>
    <row r="21" spans="1:3">
      <c r="A21" s="4" t="s">
        <v>1584</v>
      </c>
      <c r="B21" s="5" t="n">
        <v>0</v>
      </c>
      <c r="C21" s="5" t="n">
        <v>0</v>
      </c>
    </row>
    <row r="22" spans="1:3">
      <c r="A22" s="4" t="s">
        <v>86</v>
      </c>
      <c r="B22" s="5" t="n">
        <v>54</v>
      </c>
      <c r="C22" s="5" t="n">
        <v>197</v>
      </c>
    </row>
    <row r="23" spans="1:3">
      <c r="A23" s="4" t="s">
        <v>100</v>
      </c>
      <c r="B23" s="5" t="n">
        <v>222</v>
      </c>
      <c r="C23" s="5" t="n">
        <v>71</v>
      </c>
    </row>
    <row r="24" spans="1:3">
      <c r="A24" s="4" t="s">
        <v>1574</v>
      </c>
    </row>
    <row r="25" spans="1:3">
      <c r="A25" s="3" t="s">
        <v>68</v>
      </c>
    </row>
    <row r="26" spans="1:3">
      <c r="A26" s="4" t="s">
        <v>69</v>
      </c>
      <c r="B26" s="5" t="n">
        <v>0</v>
      </c>
      <c r="C26" s="5" t="n">
        <v>0</v>
      </c>
    </row>
    <row r="27" spans="1:3">
      <c r="A27" s="4" t="s">
        <v>70</v>
      </c>
      <c r="B27" s="5" t="n">
        <v>0</v>
      </c>
      <c r="C27" s="5" t="n">
        <v>0</v>
      </c>
    </row>
    <row r="28" spans="1:3">
      <c r="A28" s="4" t="s">
        <v>71</v>
      </c>
      <c r="B28" s="5" t="n">
        <v>0</v>
      </c>
      <c r="C28" s="5" t="n">
        <v>0</v>
      </c>
    </row>
    <row r="29" spans="1:3">
      <c r="A29" s="4" t="s">
        <v>72</v>
      </c>
      <c r="B29" s="5" t="n">
        <v>0</v>
      </c>
      <c r="C29" s="5" t="n">
        <v>0</v>
      </c>
    </row>
    <row r="30" spans="1:3">
      <c r="A30" s="4" t="s">
        <v>142</v>
      </c>
      <c r="B30" s="5" t="n">
        <v>2</v>
      </c>
      <c r="C30" s="5" t="n">
        <v>3</v>
      </c>
    </row>
    <row r="31" spans="1:3">
      <c r="A31" s="4" t="s">
        <v>75</v>
      </c>
      <c r="B31" s="5" t="n">
        <v>2</v>
      </c>
      <c r="C31" s="5" t="n">
        <v>3</v>
      </c>
    </row>
    <row r="32" spans="1:3">
      <c r="A32" s="3" t="s">
        <v>76</v>
      </c>
    </row>
    <row r="33" spans="1:3">
      <c r="A33" s="4" t="s">
        <v>896</v>
      </c>
      <c r="B33" s="5" t="n">
        <v>0</v>
      </c>
      <c r="C33" s="5" t="n">
        <v>0</v>
      </c>
    </row>
    <row r="34" spans="1:3">
      <c r="A34" s="4" t="s">
        <v>78</v>
      </c>
      <c r="B34" s="5" t="n">
        <v>0</v>
      </c>
      <c r="C34" s="5" t="n">
        <v>0</v>
      </c>
    </row>
    <row r="35" spans="1:3">
      <c r="A35" s="4" t="s">
        <v>79</v>
      </c>
      <c r="B35" s="5" t="n">
        <v>0</v>
      </c>
      <c r="C35" s="5" t="n">
        <v>0</v>
      </c>
    </row>
    <row r="36" spans="1:3">
      <c r="A36" s="4" t="s">
        <v>80</v>
      </c>
      <c r="B36" s="5" t="n">
        <v>10</v>
      </c>
      <c r="C36" s="5" t="n">
        <v>10</v>
      </c>
    </row>
    <row r="37" spans="1:3">
      <c r="A37" s="4" t="s">
        <v>81</v>
      </c>
      <c r="B37" s="5" t="n">
        <v>10</v>
      </c>
      <c r="C37" s="5" t="n">
        <v>10</v>
      </c>
    </row>
    <row r="38" spans="1:3">
      <c r="A38" s="4" t="s">
        <v>83</v>
      </c>
      <c r="B38" s="5" t="n">
        <v>0</v>
      </c>
      <c r="C38" s="5" t="n">
        <v>0</v>
      </c>
    </row>
    <row r="39" spans="1:3">
      <c r="A39" s="4" t="s">
        <v>1375</v>
      </c>
      <c r="B39" s="5" t="n">
        <v>-8</v>
      </c>
      <c r="C39" s="5" t="n">
        <v>-7</v>
      </c>
    </row>
    <row r="40" spans="1:3">
      <c r="A40" s="4" t="s">
        <v>1582</v>
      </c>
      <c r="B40" s="5" t="n">
        <v>0</v>
      </c>
      <c r="C40" s="5" t="n">
        <v>0</v>
      </c>
    </row>
    <row r="41" spans="1:3">
      <c r="A41" s="4" t="s">
        <v>1583</v>
      </c>
      <c r="B41" s="5" t="n">
        <v>62</v>
      </c>
      <c r="C41" s="5" t="n">
        <v>204</v>
      </c>
    </row>
    <row r="42" spans="1:3">
      <c r="A42" s="4" t="s">
        <v>92</v>
      </c>
      <c r="B42" s="5" t="n">
        <v>54</v>
      </c>
      <c r="C42" s="5" t="n">
        <v>197</v>
      </c>
    </row>
    <row r="43" spans="1:3">
      <c r="A43" s="4" t="s">
        <v>1584</v>
      </c>
      <c r="B43" s="5" t="n">
        <v>0</v>
      </c>
      <c r="C43" s="5" t="n">
        <v>0</v>
      </c>
    </row>
    <row r="44" spans="1:3">
      <c r="A44" s="4" t="s">
        <v>86</v>
      </c>
      <c r="B44" s="5" t="n">
        <v>54</v>
      </c>
      <c r="C44" s="5" t="n">
        <v>197</v>
      </c>
    </row>
    <row r="45" spans="1:3">
      <c r="A45" s="4" t="s">
        <v>100</v>
      </c>
      <c r="B45" s="5" t="n">
        <v>222</v>
      </c>
      <c r="C45" s="5" t="n">
        <v>71</v>
      </c>
    </row>
    <row r="46" spans="1:3">
      <c r="A46" s="4" t="s">
        <v>1575</v>
      </c>
    </row>
    <row r="47" spans="1:3">
      <c r="A47" s="3" t="s">
        <v>68</v>
      </c>
    </row>
    <row r="48" spans="1:3">
      <c r="A48" s="4" t="s">
        <v>69</v>
      </c>
      <c r="B48" s="5" t="n">
        <v>0</v>
      </c>
      <c r="C48" s="5" t="n">
        <v>0</v>
      </c>
    </row>
    <row r="49" spans="1:3">
      <c r="A49" s="4" t="s">
        <v>70</v>
      </c>
      <c r="B49" s="5" t="n">
        <v>2</v>
      </c>
      <c r="C49" s="5" t="n">
        <v>2</v>
      </c>
    </row>
    <row r="50" spans="1:3">
      <c r="A50" s="4" t="s">
        <v>71</v>
      </c>
      <c r="B50" s="5" t="n">
        <v>0</v>
      </c>
      <c r="C50" s="5" t="n">
        <v>0</v>
      </c>
    </row>
    <row r="51" spans="1:3">
      <c r="A51" s="4" t="s">
        <v>72</v>
      </c>
      <c r="B51" s="5" t="n">
        <v>0</v>
      </c>
      <c r="C51" s="5" t="n">
        <v>0</v>
      </c>
    </row>
    <row r="52" spans="1:3">
      <c r="A52" s="4" t="s">
        <v>142</v>
      </c>
      <c r="B52" s="5" t="n">
        <v>0</v>
      </c>
      <c r="C52" s="5" t="n">
        <v>0</v>
      </c>
    </row>
    <row r="53" spans="1:3">
      <c r="A53" s="4" t="s">
        <v>75</v>
      </c>
      <c r="B53" s="5" t="n">
        <v>2</v>
      </c>
      <c r="C53" s="5" t="n">
        <v>2</v>
      </c>
    </row>
    <row r="54" spans="1:3">
      <c r="A54" s="3" t="s">
        <v>76</v>
      </c>
    </row>
    <row r="55" spans="1:3">
      <c r="A55" s="4" t="s">
        <v>896</v>
      </c>
      <c r="B55" s="5" t="n">
        <v>0</v>
      </c>
      <c r="C55" s="5" t="n">
        <v>0</v>
      </c>
    </row>
    <row r="56" spans="1:3">
      <c r="A56" s="4" t="s">
        <v>78</v>
      </c>
      <c r="B56" s="5" t="n">
        <v>0</v>
      </c>
      <c r="C56" s="5" t="n">
        <v>0</v>
      </c>
    </row>
    <row r="57" spans="1:3">
      <c r="A57" s="4" t="s">
        <v>79</v>
      </c>
      <c r="B57" s="5" t="n">
        <v>12</v>
      </c>
      <c r="C57" s="5" t="n">
        <v>12</v>
      </c>
    </row>
    <row r="58" spans="1:3">
      <c r="A58" s="4" t="s">
        <v>80</v>
      </c>
      <c r="B58" s="5" t="n">
        <v>1</v>
      </c>
      <c r="C58" s="5" t="n">
        <v>3</v>
      </c>
    </row>
    <row r="59" spans="1:3">
      <c r="A59" s="4" t="s">
        <v>81</v>
      </c>
      <c r="B59" s="5" t="n">
        <v>13</v>
      </c>
      <c r="C59" s="5" t="n">
        <v>15</v>
      </c>
    </row>
    <row r="60" spans="1:3">
      <c r="A60" s="4" t="s">
        <v>83</v>
      </c>
      <c r="B60" s="5" t="n">
        <v>1</v>
      </c>
      <c r="C60" s="5" t="n">
        <v>0</v>
      </c>
    </row>
    <row r="61" spans="1:3">
      <c r="A61" s="4" t="s">
        <v>1375</v>
      </c>
      <c r="B61" s="5" t="n">
        <v>-10</v>
      </c>
      <c r="C61" s="5" t="n">
        <v>-13</v>
      </c>
    </row>
    <row r="62" spans="1:3">
      <c r="A62" s="4" t="s">
        <v>1582</v>
      </c>
      <c r="B62" s="5" t="n">
        <v>2</v>
      </c>
      <c r="C62" s="5" t="n">
        <v>3</v>
      </c>
    </row>
    <row r="63" spans="1:3">
      <c r="A63" s="4" t="s">
        <v>1583</v>
      </c>
      <c r="B63" s="5" t="n">
        <v>50</v>
      </c>
      <c r="C63" s="5" t="n">
        <v>161</v>
      </c>
    </row>
    <row r="64" spans="1:3">
      <c r="A64" s="4" t="s">
        <v>92</v>
      </c>
      <c r="B64" s="5" t="n">
        <v>42</v>
      </c>
      <c r="C64" s="5" t="n">
        <v>151</v>
      </c>
    </row>
    <row r="65" spans="1:3">
      <c r="A65" s="4" t="s">
        <v>1584</v>
      </c>
      <c r="B65" s="5" t="n">
        <v>0</v>
      </c>
      <c r="C65" s="5" t="n">
        <v>0</v>
      </c>
    </row>
    <row r="66" spans="1:3">
      <c r="A66" s="4" t="s">
        <v>86</v>
      </c>
      <c r="B66" s="5" t="n">
        <v>42</v>
      </c>
      <c r="C66" s="5" t="n">
        <v>151</v>
      </c>
    </row>
    <row r="67" spans="1:3">
      <c r="A67" s="4" t="s">
        <v>100</v>
      </c>
      <c r="B67" s="5" t="n">
        <v>170</v>
      </c>
      <c r="C67" s="5" t="n">
        <v>67</v>
      </c>
    </row>
    <row r="68" spans="1:3">
      <c r="A68" s="4" t="s">
        <v>1576</v>
      </c>
    </row>
    <row r="69" spans="1:3">
      <c r="A69" s="3" t="s">
        <v>68</v>
      </c>
    </row>
    <row r="70" spans="1:3">
      <c r="A70" s="4" t="s">
        <v>69</v>
      </c>
      <c r="B70" s="5" t="n">
        <v>0</v>
      </c>
      <c r="C70" s="5" t="n">
        <v>0</v>
      </c>
    </row>
    <row r="71" spans="1:3">
      <c r="A71" s="4" t="s">
        <v>70</v>
      </c>
      <c r="B71" s="5" t="n">
        <v>0</v>
      </c>
      <c r="C71" s="5" t="n">
        <v>0</v>
      </c>
    </row>
    <row r="72" spans="1:3">
      <c r="A72" s="4" t="s">
        <v>71</v>
      </c>
      <c r="B72" s="5" t="n">
        <v>0</v>
      </c>
      <c r="C72" s="5" t="n">
        <v>0</v>
      </c>
    </row>
    <row r="73" spans="1:3">
      <c r="A73" s="4" t="s">
        <v>72</v>
      </c>
      <c r="B73" s="5" t="n">
        <v>0</v>
      </c>
      <c r="C73" s="5" t="n">
        <v>0</v>
      </c>
    </row>
    <row r="74" spans="1:3">
      <c r="A74" s="4" t="s">
        <v>142</v>
      </c>
      <c r="B74" s="5" t="n">
        <v>0</v>
      </c>
      <c r="C74" s="5" t="n">
        <v>0</v>
      </c>
    </row>
    <row r="75" spans="1:3">
      <c r="A75" s="4" t="s">
        <v>75</v>
      </c>
      <c r="B75" s="5" t="n">
        <v>0</v>
      </c>
      <c r="C75" s="5" t="n">
        <v>0</v>
      </c>
    </row>
    <row r="76" spans="1:3">
      <c r="A76" s="3" t="s">
        <v>76</v>
      </c>
    </row>
    <row r="77" spans="1:3">
      <c r="A77" s="4" t="s">
        <v>896</v>
      </c>
      <c r="B77" s="5" t="n">
        <v>0</v>
      </c>
      <c r="C77" s="5" t="n">
        <v>0</v>
      </c>
    </row>
    <row r="78" spans="1:3">
      <c r="A78" s="4" t="s">
        <v>78</v>
      </c>
      <c r="B78" s="5" t="n">
        <v>0</v>
      </c>
      <c r="C78" s="5" t="n">
        <v>0</v>
      </c>
    </row>
    <row r="79" spans="1:3">
      <c r="A79" s="4" t="s">
        <v>79</v>
      </c>
      <c r="B79" s="5" t="n">
        <v>13</v>
      </c>
      <c r="C79" s="5" t="n">
        <v>13</v>
      </c>
    </row>
    <row r="80" spans="1:3">
      <c r="A80" s="4" t="s">
        <v>80</v>
      </c>
      <c r="B80" s="5" t="n">
        <v>0</v>
      </c>
      <c r="C80" s="5" t="n">
        <v>0</v>
      </c>
    </row>
    <row r="81" spans="1:3">
      <c r="A81" s="4" t="s">
        <v>81</v>
      </c>
      <c r="B81" s="5" t="n">
        <v>13</v>
      </c>
      <c r="C81" s="5" t="n">
        <v>13</v>
      </c>
    </row>
    <row r="82" spans="1:3">
      <c r="A82" s="4" t="s">
        <v>83</v>
      </c>
      <c r="B82" s="5" t="n">
        <v>0</v>
      </c>
      <c r="C82" s="5" t="n">
        <v>0</v>
      </c>
    </row>
    <row r="83" spans="1:3">
      <c r="A83" s="4" t="s">
        <v>1375</v>
      </c>
      <c r="B83" s="5" t="n">
        <v>-13</v>
      </c>
      <c r="C83" s="5" t="n">
        <v>-13</v>
      </c>
    </row>
    <row r="84" spans="1:3">
      <c r="A84" s="4" t="s">
        <v>1582</v>
      </c>
      <c r="B84" s="5" t="n">
        <v>3</v>
      </c>
      <c r="C84" s="5" t="n">
        <v>3</v>
      </c>
    </row>
    <row r="85" spans="1:3">
      <c r="A85" s="4" t="s">
        <v>1583</v>
      </c>
      <c r="B85" s="5" t="n">
        <v>68</v>
      </c>
      <c r="C85" s="5" t="n">
        <v>102</v>
      </c>
    </row>
    <row r="86" spans="1:3">
      <c r="A86" s="4" t="s">
        <v>92</v>
      </c>
      <c r="B86" s="5" t="n">
        <v>58</v>
      </c>
      <c r="C86" s="5" t="n">
        <v>92</v>
      </c>
    </row>
    <row r="87" spans="1:3">
      <c r="A87" s="4" t="s">
        <v>1584</v>
      </c>
      <c r="B87" s="5" t="n">
        <v>0</v>
      </c>
      <c r="C87" s="5" t="n">
        <v>0</v>
      </c>
    </row>
    <row r="88" spans="1:3">
      <c r="A88" s="4" t="s">
        <v>86</v>
      </c>
      <c r="B88" s="5" t="n">
        <v>58</v>
      </c>
      <c r="C88" s="5" t="n">
        <v>92</v>
      </c>
    </row>
    <row r="89" spans="1:3">
      <c r="A89" s="4" t="s">
        <v>100</v>
      </c>
      <c r="B89" s="5" t="n">
        <v>152</v>
      </c>
      <c r="C89" s="5" t="n">
        <v>46</v>
      </c>
    </row>
    <row r="90" spans="1:3">
      <c r="A90" s="4" t="s">
        <v>1577</v>
      </c>
    </row>
    <row r="91" spans="1:3">
      <c r="A91" s="3" t="s">
        <v>68</v>
      </c>
    </row>
    <row r="92" spans="1:3">
      <c r="A92" s="4" t="s">
        <v>69</v>
      </c>
      <c r="B92" s="5" t="n">
        <v>121</v>
      </c>
      <c r="C92" s="5" t="n">
        <v>149</v>
      </c>
    </row>
    <row r="93" spans="1:3">
      <c r="A93" s="4" t="s">
        <v>70</v>
      </c>
      <c r="B93" s="5" t="n">
        <v>101</v>
      </c>
      <c r="C93" s="5" t="n">
        <v>101</v>
      </c>
    </row>
    <row r="94" spans="1:3">
      <c r="A94" s="4" t="s">
        <v>71</v>
      </c>
      <c r="B94" s="5" t="n">
        <v>-12</v>
      </c>
      <c r="C94" s="5" t="n">
        <v>-5</v>
      </c>
    </row>
    <row r="95" spans="1:3">
      <c r="A95" s="4" t="s">
        <v>72</v>
      </c>
      <c r="B95" s="5" t="n">
        <v>-22</v>
      </c>
      <c r="C95" s="5" t="n">
        <v>34</v>
      </c>
    </row>
    <row r="96" spans="1:3">
      <c r="A96" s="4" t="s">
        <v>142</v>
      </c>
      <c r="B96" s="5" t="n">
        <v>66</v>
      </c>
      <c r="C96" s="5" t="n">
        <v>74</v>
      </c>
    </row>
    <row r="97" spans="1:3">
      <c r="A97" s="4" t="s">
        <v>75</v>
      </c>
      <c r="B97" s="5" t="n">
        <v>254</v>
      </c>
      <c r="C97" s="5" t="n">
        <v>353</v>
      </c>
    </row>
    <row r="98" spans="1:3">
      <c r="A98" s="3" t="s">
        <v>76</v>
      </c>
    </row>
    <row r="99" spans="1:3">
      <c r="A99" s="4" t="s">
        <v>896</v>
      </c>
      <c r="B99" s="5" t="n">
        <v>47</v>
      </c>
      <c r="C99" s="5" t="n">
        <v>-16</v>
      </c>
    </row>
    <row r="100" spans="1:3">
      <c r="A100" s="4" t="s">
        <v>78</v>
      </c>
      <c r="B100" s="5" t="n">
        <v>7</v>
      </c>
      <c r="C100" s="5" t="n">
        <v>6</v>
      </c>
    </row>
    <row r="101" spans="1:3">
      <c r="A101" s="4" t="s">
        <v>79</v>
      </c>
      <c r="B101" s="5" t="n">
        <v>4</v>
      </c>
      <c r="C101" s="5" t="n">
        <v>3</v>
      </c>
    </row>
    <row r="102" spans="1:3">
      <c r="A102" s="4" t="s">
        <v>80</v>
      </c>
      <c r="B102" s="5" t="n">
        <v>107</v>
      </c>
      <c r="C102" s="5" t="n">
        <v>105</v>
      </c>
    </row>
    <row r="103" spans="1:3">
      <c r="A103" s="4" t="s">
        <v>81</v>
      </c>
      <c r="B103" s="5" t="n">
        <v>165</v>
      </c>
      <c r="C103" s="5" t="n">
        <v>98</v>
      </c>
    </row>
    <row r="104" spans="1:3">
      <c r="A104" s="4" t="s">
        <v>83</v>
      </c>
      <c r="B104" s="5" t="n">
        <v>1</v>
      </c>
      <c r="C104" s="5" t="n">
        <v>0</v>
      </c>
    </row>
    <row r="105" spans="1:3">
      <c r="A105" s="4" t="s">
        <v>1375</v>
      </c>
      <c r="B105" s="5" t="n">
        <v>90</v>
      </c>
      <c r="C105" s="5" t="n">
        <v>255</v>
      </c>
    </row>
    <row r="106" spans="1:3">
      <c r="A106" s="4" t="s">
        <v>1582</v>
      </c>
      <c r="B106" s="5" t="n">
        <v>-9</v>
      </c>
      <c r="C106" s="5" t="n">
        <v>-25</v>
      </c>
    </row>
    <row r="107" spans="1:3">
      <c r="A107" s="4" t="s">
        <v>1583</v>
      </c>
      <c r="B107" s="5" t="n">
        <v>4</v>
      </c>
      <c r="C107" s="5" t="n">
        <v>7</v>
      </c>
    </row>
    <row r="108" spans="1:3">
      <c r="A108" s="4" t="s">
        <v>92</v>
      </c>
      <c r="B108" s="5" t="n">
        <v>85</v>
      </c>
      <c r="C108" s="5" t="n">
        <v>237</v>
      </c>
    </row>
    <row r="109" spans="1:3">
      <c r="A109" s="4" t="s">
        <v>1584</v>
      </c>
      <c r="B109" s="5" t="n">
        <v>4</v>
      </c>
      <c r="C109" s="5" t="n">
        <v>7</v>
      </c>
    </row>
    <row r="110" spans="1:3">
      <c r="A110" s="4" t="s">
        <v>86</v>
      </c>
      <c r="B110" s="5" t="n">
        <v>81</v>
      </c>
      <c r="C110" s="5" t="n">
        <v>230</v>
      </c>
    </row>
    <row r="111" spans="1:3">
      <c r="A111" s="4" t="s">
        <v>100</v>
      </c>
      <c r="B111" s="5" t="n">
        <v>254</v>
      </c>
      <c r="C111" s="5" t="n">
        <v>111</v>
      </c>
    </row>
    <row r="112" spans="1:3">
      <c r="A112" s="4" t="s">
        <v>1578</v>
      </c>
    </row>
    <row r="113" spans="1:3">
      <c r="A113" s="3" t="s">
        <v>68</v>
      </c>
    </row>
    <row r="114" spans="1:3">
      <c r="A114" s="4" t="s">
        <v>69</v>
      </c>
      <c r="B114" s="5" t="n">
        <v>-3</v>
      </c>
      <c r="C114" s="5" t="n">
        <v>-4</v>
      </c>
    </row>
    <row r="115" spans="1:3">
      <c r="A115" s="4" t="s">
        <v>70</v>
      </c>
      <c r="B115" s="5" t="n">
        <v>-5</v>
      </c>
      <c r="C115" s="5" t="n">
        <v>-3</v>
      </c>
    </row>
    <row r="116" spans="1:3">
      <c r="A116" s="4" t="s">
        <v>71</v>
      </c>
      <c r="B116" s="5" t="n">
        <v>0</v>
      </c>
      <c r="C116" s="5" t="n">
        <v>0</v>
      </c>
    </row>
    <row r="117" spans="1:3">
      <c r="A117" s="4" t="s">
        <v>72</v>
      </c>
      <c r="B117" s="5" t="n">
        <v>0</v>
      </c>
      <c r="C117" s="5" t="n">
        <v>0</v>
      </c>
    </row>
    <row r="118" spans="1:3">
      <c r="A118" s="4" t="s">
        <v>142</v>
      </c>
      <c r="B118" s="5" t="n">
        <v>-55</v>
      </c>
      <c r="C118" s="5" t="n">
        <v>-58</v>
      </c>
    </row>
    <row r="119" spans="1:3">
      <c r="A119" s="4" t="s">
        <v>75</v>
      </c>
      <c r="B119" s="5" t="n">
        <v>-63</v>
      </c>
      <c r="C119" s="5" t="n">
        <v>-65</v>
      </c>
    </row>
    <row r="120" spans="1:3">
      <c r="A120" s="3" t="s">
        <v>76</v>
      </c>
    </row>
    <row r="121" spans="1:3">
      <c r="A121" s="4" t="s">
        <v>896</v>
      </c>
      <c r="B121" s="5" t="n">
        <v>-1</v>
      </c>
      <c r="C121" s="5" t="n">
        <v>-2</v>
      </c>
    </row>
    <row r="122" spans="1:3">
      <c r="A122" s="4" t="s">
        <v>78</v>
      </c>
      <c r="B122" s="5" t="n">
        <v>-1</v>
      </c>
      <c r="C122" s="5" t="n">
        <v>-1</v>
      </c>
    </row>
    <row r="123" spans="1:3">
      <c r="A123" s="4" t="s">
        <v>79</v>
      </c>
      <c r="B123" s="5" t="n">
        <v>-6</v>
      </c>
      <c r="C123" s="5" t="n">
        <v>-4</v>
      </c>
    </row>
    <row r="124" spans="1:3">
      <c r="A124" s="4" t="s">
        <v>80</v>
      </c>
      <c r="B124" s="5" t="n">
        <v>-54</v>
      </c>
      <c r="C124" s="5" t="n">
        <v>-53</v>
      </c>
    </row>
    <row r="125" spans="1:3">
      <c r="A125" s="4" t="s">
        <v>81</v>
      </c>
      <c r="B125" s="5" t="n">
        <v>-62</v>
      </c>
      <c r="C125" s="5" t="n">
        <v>-60</v>
      </c>
    </row>
    <row r="126" spans="1:3">
      <c r="A126" s="4" t="s">
        <v>83</v>
      </c>
      <c r="B126" s="5" t="n">
        <v>0</v>
      </c>
      <c r="C126" s="5" t="n">
        <v>0</v>
      </c>
    </row>
    <row r="127" spans="1:3">
      <c r="A127" s="4" t="s">
        <v>1375</v>
      </c>
      <c r="B127" s="5" t="n">
        <v>-1</v>
      </c>
      <c r="C127" s="5" t="n">
        <v>-5</v>
      </c>
    </row>
    <row r="128" spans="1:3">
      <c r="A128" s="4" t="s">
        <v>1582</v>
      </c>
      <c r="B128" s="5" t="n">
        <v>0</v>
      </c>
      <c r="C128" s="5" t="n">
        <v>-1</v>
      </c>
    </row>
    <row r="129" spans="1:3">
      <c r="A129" s="4" t="s">
        <v>1583</v>
      </c>
      <c r="B129" s="5" t="n">
        <v>-184</v>
      </c>
      <c r="C129" s="5" t="n">
        <v>-474</v>
      </c>
    </row>
    <row r="130" spans="1:3">
      <c r="A130" s="4" t="s">
        <v>92</v>
      </c>
      <c r="B130" s="5" t="n">
        <v>-185</v>
      </c>
      <c r="C130" s="5" t="n">
        <v>-480</v>
      </c>
    </row>
    <row r="131" spans="1:3">
      <c r="A131" s="4" t="s">
        <v>1584</v>
      </c>
      <c r="B131" s="5" t="n">
        <v>-4</v>
      </c>
      <c r="C131" s="5" t="n">
        <v>-7</v>
      </c>
    </row>
    <row r="132" spans="1:3">
      <c r="A132" s="4" t="s">
        <v>86</v>
      </c>
      <c r="B132" s="5" t="n">
        <v>-181</v>
      </c>
      <c r="C132" s="5" t="n">
        <v>-473</v>
      </c>
    </row>
    <row r="133" spans="1:3">
      <c r="A133" s="4" t="s">
        <v>100</v>
      </c>
      <c r="B133" s="6" t="n">
        <v>-576</v>
      </c>
      <c r="C133" s="6" t="n">
        <v>-22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85</v>
      </c>
      <c r="B1" s="2" t="s">
        <v>1</v>
      </c>
      <c r="D1" s="2" t="s">
        <v>132</v>
      </c>
    </row>
    <row r="2" spans="1:4">
      <c r="B2" s="2" t="s">
        <v>2</v>
      </c>
      <c r="C2" s="2" t="s">
        <v>67</v>
      </c>
      <c r="D2" s="2" t="s">
        <v>27</v>
      </c>
    </row>
    <row r="3" spans="1:4">
      <c r="A3" s="3" t="s">
        <v>1586</v>
      </c>
    </row>
    <row r="4" spans="1:4">
      <c r="A4" s="4" t="s">
        <v>134</v>
      </c>
      <c r="B4" s="6" t="n">
        <v>-332</v>
      </c>
      <c r="C4" s="6" t="n">
        <v>27</v>
      </c>
    </row>
    <row r="5" spans="1:4">
      <c r="A5" s="3" t="s">
        <v>135</v>
      </c>
    </row>
    <row r="6" spans="1:4">
      <c r="A6" s="4" t="s">
        <v>136</v>
      </c>
      <c r="B6" s="5" t="n">
        <v>-196</v>
      </c>
      <c r="C6" s="5" t="n">
        <v>-411</v>
      </c>
    </row>
    <row r="7" spans="1:4">
      <c r="A7" s="4" t="s">
        <v>137</v>
      </c>
      <c r="B7" s="5" t="n">
        <v>471</v>
      </c>
      <c r="C7" s="5" t="n">
        <v>409</v>
      </c>
    </row>
    <row r="8" spans="1:4">
      <c r="A8" s="4" t="s">
        <v>138</v>
      </c>
      <c r="B8" s="5" t="n">
        <v>177</v>
      </c>
      <c r="C8" s="5" t="n">
        <v>225</v>
      </c>
    </row>
    <row r="9" spans="1:4">
      <c r="A9" s="3" t="s">
        <v>1587</v>
      </c>
    </row>
    <row r="10" spans="1:4">
      <c r="A10" s="4" t="s">
        <v>136</v>
      </c>
      <c r="B10" s="5" t="n">
        <v>-107</v>
      </c>
      <c r="C10" s="5" t="n">
        <v>-47</v>
      </c>
    </row>
    <row r="11" spans="1:4">
      <c r="A11" s="4" t="s">
        <v>137</v>
      </c>
      <c r="B11" s="5" t="n">
        <v>2</v>
      </c>
      <c r="C11" s="5" t="n">
        <v>0</v>
      </c>
    </row>
    <row r="12" spans="1:4">
      <c r="A12" s="4" t="s">
        <v>138</v>
      </c>
      <c r="B12" s="5" t="n">
        <v>67</v>
      </c>
      <c r="C12" s="5" t="n">
        <v>45</v>
      </c>
    </row>
    <row r="13" spans="1:4">
      <c r="A13" s="4" t="s">
        <v>140</v>
      </c>
      <c r="B13" s="5" t="n">
        <v>25</v>
      </c>
      <c r="C13" s="5" t="n">
        <v>-114</v>
      </c>
    </row>
    <row r="14" spans="1:4">
      <c r="A14" s="4" t="s">
        <v>1588</v>
      </c>
      <c r="B14" s="5" t="n">
        <v>26</v>
      </c>
      <c r="C14" s="5" t="n">
        <v>33</v>
      </c>
    </row>
    <row r="15" spans="1:4">
      <c r="A15" s="4" t="s">
        <v>1589</v>
      </c>
      <c r="C15" s="5" t="n">
        <v>0</v>
      </c>
    </row>
    <row r="16" spans="1:4">
      <c r="A16" s="4" t="s">
        <v>142</v>
      </c>
      <c r="C16" s="5" t="n">
        <v>-14</v>
      </c>
    </row>
    <row r="17" spans="1:4">
      <c r="A17" s="4" t="s">
        <v>142</v>
      </c>
      <c r="B17" s="5" t="n">
        <v>27</v>
      </c>
      <c r="C17" s="5" t="n">
        <v>-14</v>
      </c>
    </row>
    <row r="18" spans="1:4">
      <c r="A18" s="4" t="s">
        <v>143</v>
      </c>
      <c r="B18" s="5" t="n">
        <v>492</v>
      </c>
      <c r="C18" s="5" t="n">
        <v>126</v>
      </c>
    </row>
    <row r="19" spans="1:4">
      <c r="A19" s="3" t="s">
        <v>1590</v>
      </c>
    </row>
    <row r="20" spans="1:4">
      <c r="A20" s="4" t="s">
        <v>145</v>
      </c>
      <c r="B20" s="5" t="n">
        <v>-20</v>
      </c>
      <c r="C20" s="5" t="n">
        <v>-18</v>
      </c>
    </row>
    <row r="21" spans="1:4">
      <c r="A21" s="4" t="s">
        <v>146</v>
      </c>
      <c r="B21" s="5" t="n">
        <v>-80</v>
      </c>
      <c r="C21" s="5" t="n">
        <v>-100</v>
      </c>
    </row>
    <row r="22" spans="1:4">
      <c r="A22" s="4" t="s">
        <v>147</v>
      </c>
      <c r="B22" s="5" t="n">
        <v>-15</v>
      </c>
      <c r="C22" s="5" t="n">
        <v>-12</v>
      </c>
    </row>
    <row r="23" spans="1:4">
      <c r="A23" s="4" t="s">
        <v>148</v>
      </c>
      <c r="B23" s="5" t="n">
        <v>-25</v>
      </c>
      <c r="C23" s="5" t="n">
        <v>-33</v>
      </c>
    </row>
    <row r="24" spans="1:4">
      <c r="A24" s="4" t="s">
        <v>149</v>
      </c>
      <c r="B24" s="5" t="n">
        <v>-3</v>
      </c>
      <c r="C24" s="5" t="n">
        <v>-19</v>
      </c>
    </row>
    <row r="25" spans="1:4">
      <c r="A25" s="4" t="s">
        <v>150</v>
      </c>
      <c r="B25" s="5" t="n">
        <v>1</v>
      </c>
      <c r="C25" s="5" t="n">
        <v>1</v>
      </c>
    </row>
    <row r="26" spans="1:4">
      <c r="A26" s="4" t="s">
        <v>151</v>
      </c>
      <c r="B26" s="5" t="n">
        <v>-142</v>
      </c>
      <c r="C26" s="5" t="n">
        <v>-181</v>
      </c>
    </row>
    <row r="27" spans="1:4">
      <c r="A27" s="4" t="s">
        <v>152</v>
      </c>
      <c r="B27" s="5" t="n">
        <v>1</v>
      </c>
      <c r="C27" s="5" t="n">
        <v>1</v>
      </c>
    </row>
    <row r="28" spans="1:4">
      <c r="A28" s="4" t="s">
        <v>1591</v>
      </c>
      <c r="B28" s="5" t="n">
        <v>19</v>
      </c>
      <c r="C28" s="5" t="n">
        <v>-27</v>
      </c>
    </row>
    <row r="29" spans="1:4">
      <c r="A29" s="4" t="s">
        <v>1592</v>
      </c>
      <c r="B29" s="5" t="n">
        <v>104</v>
      </c>
      <c r="C29" s="5" t="n">
        <v>144</v>
      </c>
      <c r="D29" s="6" t="n">
        <v>144</v>
      </c>
    </row>
    <row r="30" spans="1:4">
      <c r="A30" s="4" t="s">
        <v>1593</v>
      </c>
      <c r="B30" s="5" t="n">
        <v>123</v>
      </c>
      <c r="C30" s="5" t="n">
        <v>117</v>
      </c>
      <c r="D30" s="5" t="n">
        <v>104</v>
      </c>
    </row>
    <row r="31" spans="1:4">
      <c r="A31" s="4" t="s">
        <v>1574</v>
      </c>
    </row>
    <row r="32" spans="1:4">
      <c r="A32" s="3" t="s">
        <v>1586</v>
      </c>
    </row>
    <row r="33" spans="1:4">
      <c r="A33" s="4" t="s">
        <v>134</v>
      </c>
      <c r="B33" s="5" t="n">
        <v>112</v>
      </c>
      <c r="C33" s="5" t="n">
        <v>128</v>
      </c>
    </row>
    <row r="34" spans="1:4">
      <c r="A34" s="3" t="s">
        <v>135</v>
      </c>
    </row>
    <row r="35" spans="1:4">
      <c r="A35" s="4" t="s">
        <v>136</v>
      </c>
      <c r="B35" s="5" t="n">
        <v>0</v>
      </c>
      <c r="C35" s="5" t="n">
        <v>0</v>
      </c>
    </row>
    <row r="36" spans="1:4">
      <c r="A36" s="4" t="s">
        <v>137</v>
      </c>
      <c r="B36" s="5" t="n">
        <v>0</v>
      </c>
      <c r="C36" s="5" t="n">
        <v>0</v>
      </c>
    </row>
    <row r="37" spans="1:4">
      <c r="A37" s="4" t="s">
        <v>138</v>
      </c>
      <c r="B37" s="5" t="n">
        <v>0</v>
      </c>
      <c r="C37" s="5" t="n">
        <v>0</v>
      </c>
    </row>
    <row r="38" spans="1:4">
      <c r="A38" s="3" t="s">
        <v>1587</v>
      </c>
    </row>
    <row r="39" spans="1:4">
      <c r="A39" s="4" t="s">
        <v>136</v>
      </c>
      <c r="B39" s="5" t="n">
        <v>0</v>
      </c>
      <c r="C39" s="5" t="n">
        <v>0</v>
      </c>
    </row>
    <row r="40" spans="1:4">
      <c r="A40" s="4" t="s">
        <v>137</v>
      </c>
      <c r="B40" s="5" t="n">
        <v>0</v>
      </c>
      <c r="C40" s="5" t="n">
        <v>0</v>
      </c>
    </row>
    <row r="41" spans="1:4">
      <c r="A41" s="4" t="s">
        <v>138</v>
      </c>
      <c r="B41" s="5" t="n">
        <v>0</v>
      </c>
      <c r="C41" s="5" t="n">
        <v>0</v>
      </c>
    </row>
    <row r="42" spans="1:4">
      <c r="A42" s="4" t="s">
        <v>140</v>
      </c>
      <c r="B42" s="5" t="n">
        <v>2</v>
      </c>
      <c r="C42" s="5" t="n">
        <v>1</v>
      </c>
    </row>
    <row r="43" spans="1:4">
      <c r="A43" s="4" t="s">
        <v>1588</v>
      </c>
      <c r="B43" s="5" t="n">
        <v>0</v>
      </c>
      <c r="C43" s="5" t="n">
        <v>0</v>
      </c>
    </row>
    <row r="44" spans="1:4">
      <c r="A44" s="4" t="s">
        <v>1589</v>
      </c>
      <c r="C44" s="5" t="n">
        <v>0</v>
      </c>
    </row>
    <row r="45" spans="1:4">
      <c r="A45" s="4" t="s">
        <v>142</v>
      </c>
      <c r="C45" s="5" t="n">
        <v>0</v>
      </c>
    </row>
    <row r="46" spans="1:4">
      <c r="A46" s="4" t="s">
        <v>142</v>
      </c>
      <c r="B46" s="5" t="n">
        <v>0</v>
      </c>
    </row>
    <row r="47" spans="1:4">
      <c r="A47" s="4" t="s">
        <v>143</v>
      </c>
      <c r="B47" s="5" t="n">
        <v>2</v>
      </c>
      <c r="C47" s="5" t="n">
        <v>1</v>
      </c>
    </row>
    <row r="48" spans="1:4">
      <c r="A48" s="3" t="s">
        <v>1590</v>
      </c>
    </row>
    <row r="49" spans="1:4">
      <c r="A49" s="4" t="s">
        <v>145</v>
      </c>
      <c r="B49" s="5" t="n">
        <v>-20</v>
      </c>
      <c r="C49" s="5" t="n">
        <v>-18</v>
      </c>
    </row>
    <row r="50" spans="1:4">
      <c r="A50" s="4" t="s">
        <v>146</v>
      </c>
      <c r="B50" s="5" t="n">
        <v>-80</v>
      </c>
      <c r="C50" s="5" t="n">
        <v>-100</v>
      </c>
    </row>
    <row r="51" spans="1:4">
      <c r="A51" s="4" t="s">
        <v>147</v>
      </c>
      <c r="B51" s="5" t="n">
        <v>-15</v>
      </c>
      <c r="C51" s="5" t="n">
        <v>-12</v>
      </c>
    </row>
    <row r="52" spans="1:4">
      <c r="A52" s="4" t="s">
        <v>148</v>
      </c>
      <c r="B52" s="5" t="n">
        <v>0</v>
      </c>
      <c r="C52" s="5" t="n">
        <v>0</v>
      </c>
    </row>
    <row r="53" spans="1:4">
      <c r="A53" s="4" t="s">
        <v>149</v>
      </c>
      <c r="B53" s="5" t="n">
        <v>0</v>
      </c>
      <c r="C53" s="5" t="n">
        <v>0</v>
      </c>
    </row>
    <row r="54" spans="1:4">
      <c r="A54" s="4" t="s">
        <v>150</v>
      </c>
      <c r="B54" s="5" t="n">
        <v>1</v>
      </c>
      <c r="C54" s="5" t="n">
        <v>1</v>
      </c>
    </row>
    <row r="55" spans="1:4">
      <c r="A55" s="4" t="s">
        <v>151</v>
      </c>
      <c r="B55" s="5" t="n">
        <v>-114</v>
      </c>
      <c r="C55" s="5" t="n">
        <v>-129</v>
      </c>
    </row>
    <row r="56" spans="1:4">
      <c r="A56" s="4" t="s">
        <v>152</v>
      </c>
      <c r="B56" s="5" t="n">
        <v>0</v>
      </c>
      <c r="C56" s="5" t="n">
        <v>0</v>
      </c>
    </row>
    <row r="57" spans="1:4">
      <c r="A57" s="4" t="s">
        <v>1591</v>
      </c>
      <c r="B57" s="5" t="n">
        <v>0</v>
      </c>
      <c r="C57" s="5" t="n">
        <v>0</v>
      </c>
    </row>
    <row r="58" spans="1:4">
      <c r="A58" s="4" t="s">
        <v>1592</v>
      </c>
      <c r="B58" s="5" t="n">
        <v>0</v>
      </c>
      <c r="C58" s="5" t="n">
        <v>0</v>
      </c>
      <c r="D58" s="5" t="n">
        <v>0</v>
      </c>
    </row>
    <row r="59" spans="1:4">
      <c r="A59" s="4" t="s">
        <v>1593</v>
      </c>
      <c r="B59" s="5" t="n">
        <v>0</v>
      </c>
      <c r="C59" s="5" t="n">
        <v>0</v>
      </c>
      <c r="D59" s="5" t="n">
        <v>0</v>
      </c>
    </row>
    <row r="60" spans="1:4">
      <c r="A60" s="4" t="s">
        <v>1575</v>
      </c>
    </row>
    <row r="61" spans="1:4">
      <c r="A61" s="3" t="s">
        <v>1586</v>
      </c>
    </row>
    <row r="62" spans="1:4">
      <c r="A62" s="4" t="s">
        <v>134</v>
      </c>
      <c r="B62" s="5" t="n">
        <v>87</v>
      </c>
      <c r="C62" s="5" t="n">
        <v>83</v>
      </c>
    </row>
    <row r="63" spans="1:4">
      <c r="A63" s="3" t="s">
        <v>135</v>
      </c>
    </row>
    <row r="64" spans="1:4">
      <c r="A64" s="4" t="s">
        <v>136</v>
      </c>
      <c r="B64" s="5" t="n">
        <v>-3</v>
      </c>
      <c r="C64" s="5" t="n">
        <v>-18</v>
      </c>
    </row>
    <row r="65" spans="1:4">
      <c r="A65" s="4" t="s">
        <v>137</v>
      </c>
      <c r="B65" s="5" t="n">
        <v>0</v>
      </c>
      <c r="C65" s="5" t="n">
        <v>11</v>
      </c>
    </row>
    <row r="66" spans="1:4">
      <c r="A66" s="4" t="s">
        <v>138</v>
      </c>
      <c r="B66" s="5" t="n">
        <v>0</v>
      </c>
      <c r="C66" s="5" t="n">
        <v>0</v>
      </c>
    </row>
    <row r="67" spans="1:4">
      <c r="A67" s="3" t="s">
        <v>1587</v>
      </c>
    </row>
    <row r="68" spans="1:4">
      <c r="A68" s="4" t="s">
        <v>136</v>
      </c>
      <c r="B68" s="5" t="n">
        <v>0</v>
      </c>
      <c r="C68" s="5" t="n">
        <v>0</v>
      </c>
    </row>
    <row r="69" spans="1:4">
      <c r="A69" s="4" t="s">
        <v>137</v>
      </c>
      <c r="B69" s="5" t="n">
        <v>0</v>
      </c>
      <c r="C69" s="5" t="n">
        <v>0</v>
      </c>
    </row>
    <row r="70" spans="1:4">
      <c r="A70" s="4" t="s">
        <v>138</v>
      </c>
      <c r="B70" s="5" t="n">
        <v>8</v>
      </c>
      <c r="C70" s="5" t="n">
        <v>0</v>
      </c>
    </row>
    <row r="71" spans="1:4">
      <c r="A71" s="4" t="s">
        <v>140</v>
      </c>
      <c r="B71" s="5" t="n">
        <v>-33</v>
      </c>
      <c r="C71" s="5" t="n">
        <v>-217</v>
      </c>
    </row>
    <row r="72" spans="1:4">
      <c r="A72" s="4" t="s">
        <v>1588</v>
      </c>
      <c r="B72" s="5" t="n">
        <v>0</v>
      </c>
      <c r="C72" s="5" t="n">
        <v>0</v>
      </c>
    </row>
    <row r="73" spans="1:4">
      <c r="A73" s="4" t="s">
        <v>1589</v>
      </c>
      <c r="C73" s="5" t="n">
        <v>200</v>
      </c>
    </row>
    <row r="74" spans="1:4">
      <c r="A74" s="4" t="s">
        <v>142</v>
      </c>
      <c r="C74" s="5" t="n">
        <v>-13</v>
      </c>
    </row>
    <row r="75" spans="1:4">
      <c r="A75" s="4" t="s">
        <v>142</v>
      </c>
      <c r="B75" s="5" t="n">
        <v>0</v>
      </c>
    </row>
    <row r="76" spans="1:4">
      <c r="A76" s="4" t="s">
        <v>143</v>
      </c>
      <c r="B76" s="5" t="n">
        <v>-28</v>
      </c>
      <c r="C76" s="5" t="n">
        <v>-37</v>
      </c>
    </row>
    <row r="77" spans="1:4">
      <c r="A77" s="3" t="s">
        <v>1590</v>
      </c>
    </row>
    <row r="78" spans="1:4">
      <c r="A78" s="4" t="s">
        <v>145</v>
      </c>
      <c r="B78" s="5" t="n">
        <v>-60</v>
      </c>
      <c r="C78" s="5" t="n">
        <v>-78</v>
      </c>
    </row>
    <row r="79" spans="1:4">
      <c r="A79" s="4" t="s">
        <v>146</v>
      </c>
      <c r="B79" s="5" t="n">
        <v>0</v>
      </c>
      <c r="C79" s="5" t="n">
        <v>0</v>
      </c>
    </row>
    <row r="80" spans="1:4">
      <c r="A80" s="4" t="s">
        <v>147</v>
      </c>
      <c r="B80" s="5" t="n">
        <v>0</v>
      </c>
      <c r="C80" s="5" t="n">
        <v>0</v>
      </c>
    </row>
    <row r="81" spans="1:4">
      <c r="A81" s="4" t="s">
        <v>148</v>
      </c>
      <c r="B81" s="5" t="n">
        <v>0</v>
      </c>
      <c r="C81" s="5" t="n">
        <v>0</v>
      </c>
    </row>
    <row r="82" spans="1:4">
      <c r="A82" s="4" t="s">
        <v>149</v>
      </c>
      <c r="B82" s="5" t="n">
        <v>0</v>
      </c>
      <c r="C82" s="5" t="n">
        <v>0</v>
      </c>
    </row>
    <row r="83" spans="1:4">
      <c r="A83" s="4" t="s">
        <v>150</v>
      </c>
      <c r="B83" s="5" t="n">
        <v>0</v>
      </c>
      <c r="C83" s="5" t="n">
        <v>0</v>
      </c>
    </row>
    <row r="84" spans="1:4">
      <c r="A84" s="4" t="s">
        <v>151</v>
      </c>
      <c r="B84" s="5" t="n">
        <v>-60</v>
      </c>
      <c r="C84" s="5" t="n">
        <v>-78</v>
      </c>
    </row>
    <row r="85" spans="1:4">
      <c r="A85" s="4" t="s">
        <v>152</v>
      </c>
      <c r="B85" s="5" t="n">
        <v>0</v>
      </c>
      <c r="C85" s="5" t="n">
        <v>0</v>
      </c>
    </row>
    <row r="86" spans="1:4">
      <c r="A86" s="4" t="s">
        <v>1591</v>
      </c>
      <c r="B86" s="5" t="n">
        <v>-1</v>
      </c>
      <c r="C86" s="5" t="n">
        <v>-32</v>
      </c>
    </row>
    <row r="87" spans="1:4">
      <c r="A87" s="4" t="s">
        <v>1592</v>
      </c>
      <c r="B87" s="5" t="n">
        <v>1</v>
      </c>
      <c r="C87" s="5" t="n">
        <v>33</v>
      </c>
      <c r="D87" s="5" t="n">
        <v>33</v>
      </c>
    </row>
    <row r="88" spans="1:4">
      <c r="A88" s="4" t="s">
        <v>1593</v>
      </c>
      <c r="B88" s="5" t="n">
        <v>0</v>
      </c>
      <c r="C88" s="5" t="n">
        <v>1</v>
      </c>
      <c r="D88" s="5" t="n">
        <v>1</v>
      </c>
    </row>
    <row r="89" spans="1:4">
      <c r="A89" s="4" t="s">
        <v>1576</v>
      </c>
    </row>
    <row r="90" spans="1:4">
      <c r="A90" s="3" t="s">
        <v>1586</v>
      </c>
    </row>
    <row r="91" spans="1:4">
      <c r="A91" s="4" t="s">
        <v>134</v>
      </c>
      <c r="B91" s="5" t="n">
        <v>68</v>
      </c>
      <c r="C91" s="5" t="n">
        <v>63</v>
      </c>
    </row>
    <row r="92" spans="1:4">
      <c r="A92" s="3" t="s">
        <v>135</v>
      </c>
    </row>
    <row r="93" spans="1:4">
      <c r="A93" s="4" t="s">
        <v>136</v>
      </c>
      <c r="B93" s="5" t="n">
        <v>0</v>
      </c>
      <c r="C93" s="5" t="n">
        <v>-12</v>
      </c>
    </row>
    <row r="94" spans="1:4">
      <c r="A94" s="4" t="s">
        <v>137</v>
      </c>
      <c r="B94" s="5" t="n">
        <v>0</v>
      </c>
      <c r="C94" s="5" t="n">
        <v>2</v>
      </c>
    </row>
    <row r="95" spans="1:4">
      <c r="A95" s="4" t="s">
        <v>138</v>
      </c>
      <c r="B95" s="5" t="n">
        <v>1</v>
      </c>
      <c r="C95" s="5" t="n">
        <v>0</v>
      </c>
    </row>
    <row r="96" spans="1:4">
      <c r="A96" s="3" t="s">
        <v>1587</v>
      </c>
    </row>
    <row r="97" spans="1:4">
      <c r="A97" s="4" t="s">
        <v>136</v>
      </c>
      <c r="B97" s="5" t="n">
        <v>0</v>
      </c>
      <c r="C97" s="5" t="n">
        <v>0</v>
      </c>
    </row>
    <row r="98" spans="1:4">
      <c r="A98" s="4" t="s">
        <v>137</v>
      </c>
      <c r="B98" s="5" t="n">
        <v>0</v>
      </c>
      <c r="C98" s="5" t="n">
        <v>0</v>
      </c>
    </row>
    <row r="99" spans="1:4">
      <c r="A99" s="4" t="s">
        <v>138</v>
      </c>
      <c r="B99" s="5" t="n">
        <v>0</v>
      </c>
      <c r="C99" s="5" t="n">
        <v>0</v>
      </c>
    </row>
    <row r="100" spans="1:4">
      <c r="A100" s="4" t="s">
        <v>140</v>
      </c>
      <c r="B100" s="5" t="n">
        <v>-20</v>
      </c>
      <c r="C100" s="5" t="n">
        <v>-4</v>
      </c>
    </row>
    <row r="101" spans="1:4">
      <c r="A101" s="4" t="s">
        <v>1588</v>
      </c>
      <c r="B101" s="5" t="n">
        <v>0</v>
      </c>
      <c r="C101" s="5" t="n">
        <v>0</v>
      </c>
    </row>
    <row r="102" spans="1:4">
      <c r="A102" s="4" t="s">
        <v>1589</v>
      </c>
      <c r="C102" s="5" t="n">
        <v>0</v>
      </c>
    </row>
    <row r="103" spans="1:4">
      <c r="A103" s="4" t="s">
        <v>142</v>
      </c>
      <c r="C103" s="5" t="n">
        <v>0</v>
      </c>
    </row>
    <row r="104" spans="1:4">
      <c r="A104" s="4" t="s">
        <v>142</v>
      </c>
      <c r="B104" s="5" t="n">
        <v>0</v>
      </c>
    </row>
    <row r="105" spans="1:4">
      <c r="A105" s="4" t="s">
        <v>143</v>
      </c>
      <c r="B105" s="5" t="n">
        <v>-19</v>
      </c>
      <c r="C105" s="5" t="n">
        <v>-14</v>
      </c>
    </row>
    <row r="106" spans="1:4">
      <c r="A106" s="3" t="s">
        <v>1590</v>
      </c>
    </row>
    <row r="107" spans="1:4">
      <c r="A107" s="4" t="s">
        <v>145</v>
      </c>
      <c r="B107" s="5" t="n">
        <v>-47</v>
      </c>
      <c r="C107" s="5" t="n">
        <v>-50</v>
      </c>
    </row>
    <row r="108" spans="1:4">
      <c r="A108" s="4" t="s">
        <v>146</v>
      </c>
      <c r="B108" s="5" t="n">
        <v>0</v>
      </c>
      <c r="C108" s="5" t="n">
        <v>0</v>
      </c>
    </row>
    <row r="109" spans="1:4">
      <c r="A109" s="4" t="s">
        <v>147</v>
      </c>
      <c r="B109" s="5" t="n">
        <v>0</v>
      </c>
      <c r="C109" s="5" t="n">
        <v>0</v>
      </c>
    </row>
    <row r="110" spans="1:4">
      <c r="A110" s="4" t="s">
        <v>148</v>
      </c>
      <c r="B110" s="5" t="n">
        <v>0</v>
      </c>
      <c r="C110" s="5" t="n">
        <v>0</v>
      </c>
    </row>
    <row r="111" spans="1:4">
      <c r="A111" s="4" t="s">
        <v>149</v>
      </c>
      <c r="B111" s="5" t="n">
        <v>0</v>
      </c>
      <c r="C111" s="5" t="n">
        <v>0</v>
      </c>
    </row>
    <row r="112" spans="1:4">
      <c r="A112" s="4" t="s">
        <v>150</v>
      </c>
      <c r="B112" s="5" t="n">
        <v>0</v>
      </c>
      <c r="C112" s="5" t="n">
        <v>0</v>
      </c>
    </row>
    <row r="113" spans="1:4">
      <c r="A113" s="4" t="s">
        <v>151</v>
      </c>
      <c r="B113" s="5" t="n">
        <v>-47</v>
      </c>
      <c r="C113" s="5" t="n">
        <v>-50</v>
      </c>
    </row>
    <row r="114" spans="1:4">
      <c r="A114" s="4" t="s">
        <v>152</v>
      </c>
      <c r="B114" s="5" t="n">
        <v>0</v>
      </c>
      <c r="C114" s="5" t="n">
        <v>0</v>
      </c>
    </row>
    <row r="115" spans="1:4">
      <c r="A115" s="4" t="s">
        <v>1591</v>
      </c>
      <c r="B115" s="5" t="n">
        <v>2</v>
      </c>
      <c r="C115" s="5" t="n">
        <v>-1</v>
      </c>
    </row>
    <row r="116" spans="1:4">
      <c r="A116" s="4" t="s">
        <v>1592</v>
      </c>
      <c r="B116" s="5" t="n">
        <v>0</v>
      </c>
      <c r="C116" s="5" t="n">
        <v>2</v>
      </c>
      <c r="D116" s="5" t="n">
        <v>2</v>
      </c>
    </row>
    <row r="117" spans="1:4">
      <c r="A117" s="4" t="s">
        <v>1593</v>
      </c>
      <c r="B117" s="5" t="n">
        <v>2</v>
      </c>
      <c r="C117" s="5" t="n">
        <v>1</v>
      </c>
      <c r="D117" s="5" t="n">
        <v>0</v>
      </c>
    </row>
    <row r="118" spans="1:4">
      <c r="A118" s="4" t="s">
        <v>1577</v>
      </c>
    </row>
    <row r="119" spans="1:4">
      <c r="A119" s="3" t="s">
        <v>1586</v>
      </c>
    </row>
    <row r="120" spans="1:4">
      <c r="A120" s="4" t="s">
        <v>134</v>
      </c>
      <c r="B120" s="5" t="n">
        <v>-334</v>
      </c>
      <c r="C120" s="5" t="n">
        <v>46</v>
      </c>
    </row>
    <row r="121" spans="1:4">
      <c r="A121" s="3" t="s">
        <v>135</v>
      </c>
    </row>
    <row r="122" spans="1:4">
      <c r="A122" s="4" t="s">
        <v>136</v>
      </c>
      <c r="B122" s="5" t="n">
        <v>-196</v>
      </c>
      <c r="C122" s="5" t="n">
        <v>-400</v>
      </c>
    </row>
    <row r="123" spans="1:4">
      <c r="A123" s="4" t="s">
        <v>137</v>
      </c>
      <c r="B123" s="5" t="n">
        <v>471</v>
      </c>
      <c r="C123" s="5" t="n">
        <v>396</v>
      </c>
    </row>
    <row r="124" spans="1:4">
      <c r="A124" s="4" t="s">
        <v>138</v>
      </c>
      <c r="B124" s="5" t="n">
        <v>176</v>
      </c>
      <c r="C124" s="5" t="n">
        <v>225</v>
      </c>
    </row>
    <row r="125" spans="1:4">
      <c r="A125" s="3" t="s">
        <v>1587</v>
      </c>
    </row>
    <row r="126" spans="1:4">
      <c r="A126" s="4" t="s">
        <v>136</v>
      </c>
      <c r="B126" s="5" t="n">
        <v>-107</v>
      </c>
      <c r="C126" s="5" t="n">
        <v>-47</v>
      </c>
    </row>
    <row r="127" spans="1:4">
      <c r="A127" s="4" t="s">
        <v>137</v>
      </c>
      <c r="B127" s="5" t="n">
        <v>2</v>
      </c>
      <c r="C127" s="5" t="n">
        <v>0</v>
      </c>
    </row>
    <row r="128" spans="1:4">
      <c r="A128" s="4" t="s">
        <v>138</v>
      </c>
      <c r="B128" s="5" t="n">
        <v>59</v>
      </c>
      <c r="C128" s="5" t="n">
        <v>45</v>
      </c>
    </row>
    <row r="129" spans="1:4">
      <c r="A129" s="4" t="s">
        <v>140</v>
      </c>
      <c r="B129" s="5" t="n">
        <v>76</v>
      </c>
      <c r="C129" s="5" t="n">
        <v>106</v>
      </c>
    </row>
    <row r="130" spans="1:4">
      <c r="A130" s="4" t="s">
        <v>1588</v>
      </c>
      <c r="B130" s="5" t="n">
        <v>26</v>
      </c>
      <c r="C130" s="5" t="n">
        <v>33</v>
      </c>
    </row>
    <row r="131" spans="1:4">
      <c r="A131" s="4" t="s">
        <v>1589</v>
      </c>
      <c r="C131" s="5" t="n">
        <v>0</v>
      </c>
    </row>
    <row r="132" spans="1:4">
      <c r="A132" s="4" t="s">
        <v>142</v>
      </c>
      <c r="C132" s="5" t="n">
        <v>-1</v>
      </c>
    </row>
    <row r="133" spans="1:4">
      <c r="A133" s="4" t="s">
        <v>142</v>
      </c>
      <c r="B133" s="5" t="n">
        <v>27</v>
      </c>
    </row>
    <row r="134" spans="1:4">
      <c r="A134" s="4" t="s">
        <v>143</v>
      </c>
      <c r="B134" s="5" t="n">
        <v>534</v>
      </c>
      <c r="C134" s="5" t="n">
        <v>357</v>
      </c>
    </row>
    <row r="135" spans="1:4">
      <c r="A135" s="3" t="s">
        <v>1590</v>
      </c>
    </row>
    <row r="136" spans="1:4">
      <c r="A136" s="4" t="s">
        <v>145</v>
      </c>
      <c r="B136" s="5" t="n">
        <v>-158</v>
      </c>
      <c r="C136" s="5" t="n">
        <v>-165</v>
      </c>
    </row>
    <row r="137" spans="1:4">
      <c r="A137" s="4" t="s">
        <v>146</v>
      </c>
      <c r="B137" s="5" t="n">
        <v>0</v>
      </c>
      <c r="C137" s="5" t="n">
        <v>0</v>
      </c>
    </row>
    <row r="138" spans="1:4">
      <c r="A138" s="4" t="s">
        <v>147</v>
      </c>
      <c r="B138" s="5" t="n">
        <v>0</v>
      </c>
      <c r="C138" s="5" t="n">
        <v>-200</v>
      </c>
    </row>
    <row r="139" spans="1:4">
      <c r="A139" s="4" t="s">
        <v>148</v>
      </c>
      <c r="B139" s="5" t="n">
        <v>-25</v>
      </c>
      <c r="C139" s="5" t="n">
        <v>-33</v>
      </c>
    </row>
    <row r="140" spans="1:4">
      <c r="A140" s="4" t="s">
        <v>149</v>
      </c>
      <c r="B140" s="5" t="n">
        <v>0</v>
      </c>
      <c r="C140" s="5" t="n">
        <v>0</v>
      </c>
    </row>
    <row r="141" spans="1:4">
      <c r="A141" s="4" t="s">
        <v>150</v>
      </c>
      <c r="B141" s="5" t="n">
        <v>0</v>
      </c>
      <c r="C141" s="5" t="n">
        <v>0</v>
      </c>
    </row>
    <row r="142" spans="1:4">
      <c r="A142" s="4" t="s">
        <v>151</v>
      </c>
      <c r="B142" s="5" t="n">
        <v>-183</v>
      </c>
      <c r="C142" s="5" t="n">
        <v>-398</v>
      </c>
    </row>
    <row r="143" spans="1:4">
      <c r="A143" s="4" t="s">
        <v>152</v>
      </c>
      <c r="B143" s="5" t="n">
        <v>1</v>
      </c>
      <c r="C143" s="5" t="n">
        <v>1</v>
      </c>
    </row>
    <row r="144" spans="1:4">
      <c r="A144" s="4" t="s">
        <v>1591</v>
      </c>
      <c r="B144" s="5" t="n">
        <v>18</v>
      </c>
      <c r="C144" s="5" t="n">
        <v>6</v>
      </c>
    </row>
    <row r="145" spans="1:4">
      <c r="A145" s="4" t="s">
        <v>1592</v>
      </c>
      <c r="B145" s="5" t="n">
        <v>103</v>
      </c>
      <c r="C145" s="5" t="n">
        <v>109</v>
      </c>
      <c r="D145" s="5" t="n">
        <v>109</v>
      </c>
    </row>
    <row r="146" spans="1:4">
      <c r="A146" s="4" t="s">
        <v>1593</v>
      </c>
      <c r="B146" s="5" t="n">
        <v>121</v>
      </c>
      <c r="C146" s="5" t="n">
        <v>115</v>
      </c>
      <c r="D146" s="5" t="n">
        <v>103</v>
      </c>
    </row>
    <row r="147" spans="1:4">
      <c r="A147" s="4" t="s">
        <v>1578</v>
      </c>
    </row>
    <row r="148" spans="1:4">
      <c r="A148" s="3" t="s">
        <v>1586</v>
      </c>
    </row>
    <row r="149" spans="1:4">
      <c r="A149" s="4" t="s">
        <v>134</v>
      </c>
      <c r="B149" s="5" t="n">
        <v>-265</v>
      </c>
      <c r="C149" s="5" t="n">
        <v>-293</v>
      </c>
    </row>
    <row r="150" spans="1:4">
      <c r="A150" s="3" t="s">
        <v>135</v>
      </c>
    </row>
    <row r="151" spans="1:4">
      <c r="A151" s="4" t="s">
        <v>136</v>
      </c>
      <c r="B151" s="5" t="n">
        <v>3</v>
      </c>
      <c r="C151" s="5" t="n">
        <v>19</v>
      </c>
    </row>
    <row r="152" spans="1:4">
      <c r="A152" s="4" t="s">
        <v>137</v>
      </c>
      <c r="B152" s="5" t="n">
        <v>0</v>
      </c>
      <c r="C152" s="5" t="n">
        <v>0</v>
      </c>
    </row>
    <row r="153" spans="1:4">
      <c r="A153" s="4" t="s">
        <v>138</v>
      </c>
      <c r="B153" s="5" t="n">
        <v>0</v>
      </c>
      <c r="C153" s="5" t="n">
        <v>0</v>
      </c>
    </row>
    <row r="154" spans="1:4">
      <c r="A154" s="3" t="s">
        <v>1587</v>
      </c>
    </row>
    <row r="155" spans="1:4">
      <c r="A155" s="4" t="s">
        <v>136</v>
      </c>
      <c r="B155" s="5" t="n">
        <v>0</v>
      </c>
      <c r="C155" s="5" t="n">
        <v>0</v>
      </c>
    </row>
    <row r="156" spans="1:4">
      <c r="A156" s="4" t="s">
        <v>137</v>
      </c>
      <c r="B156" s="5" t="n">
        <v>0</v>
      </c>
      <c r="C156" s="5" t="n">
        <v>0</v>
      </c>
    </row>
    <row r="157" spans="1:4">
      <c r="A157" s="4" t="s">
        <v>138</v>
      </c>
      <c r="B157" s="5" t="n">
        <v>0</v>
      </c>
      <c r="C157" s="5" t="n">
        <v>0</v>
      </c>
    </row>
    <row r="158" spans="1:4">
      <c r="A158" s="4" t="s">
        <v>140</v>
      </c>
      <c r="B158" s="5" t="n">
        <v>0</v>
      </c>
      <c r="C158" s="5" t="n">
        <v>0</v>
      </c>
    </row>
    <row r="159" spans="1:4">
      <c r="A159" s="4" t="s">
        <v>1588</v>
      </c>
      <c r="B159" s="5" t="n">
        <v>0</v>
      </c>
      <c r="C159" s="5" t="n">
        <v>0</v>
      </c>
    </row>
    <row r="160" spans="1:4">
      <c r="A160" s="4" t="s">
        <v>1589</v>
      </c>
      <c r="C160" s="5" t="n">
        <v>-200</v>
      </c>
    </row>
    <row r="161" spans="1:4">
      <c r="A161" s="4" t="s">
        <v>142</v>
      </c>
      <c r="C161" s="5" t="n">
        <v>0</v>
      </c>
    </row>
    <row r="162" spans="1:4">
      <c r="A162" s="4" t="s">
        <v>142</v>
      </c>
      <c r="B162" s="5" t="n">
        <v>0</v>
      </c>
    </row>
    <row r="163" spans="1:4">
      <c r="A163" s="4" t="s">
        <v>143</v>
      </c>
      <c r="B163" s="5" t="n">
        <v>3</v>
      </c>
      <c r="C163" s="5" t="n">
        <v>-181</v>
      </c>
    </row>
    <row r="164" spans="1:4">
      <c r="A164" s="3" t="s">
        <v>1590</v>
      </c>
    </row>
    <row r="165" spans="1:4">
      <c r="A165" s="4" t="s">
        <v>145</v>
      </c>
      <c r="B165" s="5" t="n">
        <v>265</v>
      </c>
      <c r="C165" s="5" t="n">
        <v>293</v>
      </c>
    </row>
    <row r="166" spans="1:4">
      <c r="A166" s="4" t="s">
        <v>146</v>
      </c>
      <c r="B166" s="5" t="n">
        <v>0</v>
      </c>
      <c r="C166" s="5" t="n">
        <v>0</v>
      </c>
    </row>
    <row r="167" spans="1:4">
      <c r="A167" s="4" t="s">
        <v>147</v>
      </c>
      <c r="B167" s="5" t="n">
        <v>0</v>
      </c>
      <c r="C167" s="5" t="n">
        <v>200</v>
      </c>
    </row>
    <row r="168" spans="1:4">
      <c r="A168" s="4" t="s">
        <v>148</v>
      </c>
      <c r="B168" s="5" t="n">
        <v>0</v>
      </c>
      <c r="C168" s="5" t="n">
        <v>0</v>
      </c>
    </row>
    <row r="169" spans="1:4">
      <c r="A169" s="4" t="s">
        <v>149</v>
      </c>
      <c r="B169" s="5" t="n">
        <v>-3</v>
      </c>
      <c r="C169" s="5" t="n">
        <v>-19</v>
      </c>
    </row>
    <row r="170" spans="1:4">
      <c r="A170" s="4" t="s">
        <v>150</v>
      </c>
      <c r="B170" s="5" t="n">
        <v>0</v>
      </c>
      <c r="C170" s="5" t="n">
        <v>0</v>
      </c>
    </row>
    <row r="171" spans="1:4">
      <c r="A171" s="4" t="s">
        <v>151</v>
      </c>
      <c r="B171" s="5" t="n">
        <v>262</v>
      </c>
      <c r="C171" s="5" t="n">
        <v>474</v>
      </c>
    </row>
    <row r="172" spans="1:4">
      <c r="A172" s="4" t="s">
        <v>152</v>
      </c>
      <c r="B172" s="5" t="n">
        <v>0</v>
      </c>
      <c r="C172" s="5" t="n">
        <v>0</v>
      </c>
    </row>
    <row r="173" spans="1:4">
      <c r="A173" s="4" t="s">
        <v>1591</v>
      </c>
      <c r="B173" s="5" t="n">
        <v>0</v>
      </c>
      <c r="C173" s="5" t="n">
        <v>0</v>
      </c>
    </row>
    <row r="174" spans="1:4">
      <c r="A174" s="4" t="s">
        <v>1592</v>
      </c>
      <c r="B174" s="5" t="n">
        <v>0</v>
      </c>
      <c r="C174" s="5" t="n">
        <v>0</v>
      </c>
      <c r="D174" s="5" t="n">
        <v>0</v>
      </c>
    </row>
    <row r="175" spans="1:4">
      <c r="A175" s="4" t="s">
        <v>1593</v>
      </c>
      <c r="B175" s="6" t="n">
        <v>0</v>
      </c>
      <c r="C175" s="6" t="n">
        <v>0</v>
      </c>
      <c r="D175" s="6"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9989</v>
      </c>
      <c r="C3" s="6" t="n">
        <v>10089</v>
      </c>
    </row>
    <row r="4" spans="1:3">
      <c r="A4" s="4" t="s">
        <v>30</v>
      </c>
      <c r="B4" s="5" t="n">
        <v>727</v>
      </c>
      <c r="C4" s="5" t="n">
        <v>729</v>
      </c>
    </row>
    <row r="5" spans="1:3">
      <c r="A5" s="4" t="s">
        <v>31</v>
      </c>
      <c r="B5" s="5" t="n">
        <v>61</v>
      </c>
      <c r="C5" s="5" t="n">
        <v>55</v>
      </c>
    </row>
    <row r="6" spans="1:3">
      <c r="A6" s="4" t="s">
        <v>32</v>
      </c>
      <c r="B6" s="5" t="n">
        <v>10777</v>
      </c>
      <c r="C6" s="5" t="n">
        <v>10873</v>
      </c>
    </row>
    <row r="7" spans="1:3">
      <c r="A7" s="4" t="s">
        <v>33</v>
      </c>
      <c r="B7" s="5" t="n">
        <v>123</v>
      </c>
      <c r="C7" s="5" t="n">
        <v>104</v>
      </c>
    </row>
    <row r="8" spans="1:3">
      <c r="A8" s="4" t="s">
        <v>34</v>
      </c>
      <c r="B8" s="5" t="n">
        <v>897</v>
      </c>
      <c r="C8" s="5" t="n">
        <v>904</v>
      </c>
    </row>
    <row r="9" spans="1:3">
      <c r="A9" s="4" t="s">
        <v>35</v>
      </c>
      <c r="B9" s="5" t="n">
        <v>104</v>
      </c>
      <c r="C9" s="5" t="n">
        <v>105</v>
      </c>
    </row>
    <row r="10" spans="1:3">
      <c r="A10" s="4" t="s">
        <v>36</v>
      </c>
      <c r="B10" s="5" t="n">
        <v>522</v>
      </c>
      <c r="C10" s="5" t="n">
        <v>490</v>
      </c>
    </row>
    <row r="11" spans="1:3">
      <c r="A11" s="4" t="s">
        <v>37</v>
      </c>
      <c r="B11" s="5" t="n">
        <v>560</v>
      </c>
      <c r="C11" s="5" t="n">
        <v>569</v>
      </c>
    </row>
    <row r="12" spans="1:3">
      <c r="A12" s="4" t="s">
        <v>38</v>
      </c>
      <c r="B12" s="5" t="n">
        <v>568</v>
      </c>
      <c r="C12" s="5" t="n">
        <v>558</v>
      </c>
    </row>
    <row r="13" spans="1:3">
      <c r="A13" s="4" t="s">
        <v>39</v>
      </c>
      <c r="B13" s="5" t="n">
        <v>13551</v>
      </c>
      <c r="C13" s="5" t="n">
        <v>13603</v>
      </c>
    </row>
    <row r="14" spans="1:3">
      <c r="A14" s="3" t="s">
        <v>40</v>
      </c>
    </row>
    <row r="15" spans="1:3">
      <c r="A15" s="4" t="s">
        <v>41</v>
      </c>
      <c r="B15" s="5" t="n">
        <v>3437</v>
      </c>
      <c r="C15" s="5" t="n">
        <v>3512</v>
      </c>
    </row>
    <row r="16" spans="1:3">
      <c r="A16" s="4" t="s">
        <v>42</v>
      </c>
      <c r="B16" s="5" t="n">
        <v>1032</v>
      </c>
      <c r="C16" s="5" t="n">
        <v>1177</v>
      </c>
    </row>
    <row r="17" spans="1:3">
      <c r="A17" s="4" t="s">
        <v>43</v>
      </c>
      <c r="B17" s="5" t="n">
        <v>1232</v>
      </c>
      <c r="C17" s="5" t="n">
        <v>1233</v>
      </c>
    </row>
    <row r="18" spans="1:3">
      <c r="A18" s="4" t="s">
        <v>44</v>
      </c>
      <c r="B18" s="5" t="n">
        <v>229</v>
      </c>
      <c r="C18" s="5" t="n">
        <v>209</v>
      </c>
    </row>
    <row r="19" spans="1:3">
      <c r="A19" s="4" t="s">
        <v>45</v>
      </c>
      <c r="B19" s="5" t="n">
        <v>505</v>
      </c>
      <c r="C19" s="5" t="n">
        <v>517</v>
      </c>
    </row>
    <row r="20" spans="1:3">
      <c r="A20" s="4" t="s">
        <v>46</v>
      </c>
      <c r="B20" s="5" t="n">
        <v>104</v>
      </c>
      <c r="C20" s="5" t="n">
        <v>102</v>
      </c>
    </row>
    <row r="21" spans="1:3">
      <c r="A21" s="4" t="s">
        <v>47</v>
      </c>
      <c r="B21" s="5" t="n">
        <v>343</v>
      </c>
      <c r="C21" s="5" t="n">
        <v>298</v>
      </c>
    </row>
    <row r="22" spans="1:3">
      <c r="A22" s="4" t="s">
        <v>48</v>
      </c>
      <c r="B22" s="5" t="n">
        <v>6882</v>
      </c>
      <c r="C22" s="5" t="n">
        <v>7048</v>
      </c>
    </row>
    <row r="23" spans="1:3">
      <c r="A23" s="4" t="s">
        <v>49</v>
      </c>
      <c r="B23" s="4" t="s">
        <v>50</v>
      </c>
      <c r="C23" s="4" t="s">
        <v>50</v>
      </c>
    </row>
    <row r="24" spans="1:3">
      <c r="A24" s="4" t="s">
        <v>51</v>
      </c>
      <c r="B24" s="5" t="n">
        <v>1</v>
      </c>
      <c r="C24" s="5" t="n">
        <v>1</v>
      </c>
    </row>
    <row r="25" spans="1:3">
      <c r="A25" s="4" t="s">
        <v>52</v>
      </c>
      <c r="B25" s="5" t="n">
        <v>0</v>
      </c>
      <c r="C25" s="5" t="n">
        <v>86</v>
      </c>
    </row>
    <row r="26" spans="1:3">
      <c r="A26" s="4" t="s">
        <v>53</v>
      </c>
      <c r="B26" s="5" t="n">
        <v>6406</v>
      </c>
      <c r="C26" s="5" t="n">
        <v>6374</v>
      </c>
    </row>
    <row r="27" spans="1:3">
      <c r="A27" s="4" t="s">
        <v>54</v>
      </c>
      <c r="B27" s="5" t="n">
        <v>261</v>
      </c>
      <c r="C27" s="5" t="n">
        <v>93</v>
      </c>
    </row>
    <row r="28" spans="1:3">
      <c r="A28" s="4" t="s">
        <v>55</v>
      </c>
      <c r="B28" s="5" t="n">
        <v>1</v>
      </c>
      <c r="C28" s="5" t="n">
        <v>1</v>
      </c>
    </row>
    <row r="29" spans="1:3">
      <c r="A29" s="4" t="s">
        <v>56</v>
      </c>
      <c r="B29" s="5" t="n">
        <v>6669</v>
      </c>
      <c r="C29" s="5" t="n">
        <v>6555</v>
      </c>
    </row>
    <row r="30" spans="1:3">
      <c r="A30" s="4" t="s">
        <v>57</v>
      </c>
      <c r="B30" s="6" t="n">
        <v>13551</v>
      </c>
      <c r="C30" s="6" t="n">
        <v>13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72</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0</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163</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row>
    <row r="11" spans="1:2">
      <c r="A11" s="3" t="s">
        <v>219</v>
      </c>
    </row>
    <row r="12" spans="1:2">
      <c r="A12" s="4" t="s">
        <v>233</v>
      </c>
      <c r="B12" s="4" t="s">
        <v>234</v>
      </c>
    </row>
    <row r="13" spans="1:2">
      <c r="A13" s="4" t="s">
        <v>235</v>
      </c>
      <c r="B13" s="4" t="s">
        <v>236</v>
      </c>
    </row>
    <row r="14" spans="1:2">
      <c r="A14" s="4" t="s">
        <v>228</v>
      </c>
      <c r="B1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7</v>
      </c>
    </row>
    <row r="2" spans="1:3">
      <c r="A2" s="3" t="s">
        <v>59</v>
      </c>
    </row>
    <row r="3" spans="1:3">
      <c r="A3" s="4" t="s">
        <v>60</v>
      </c>
      <c r="B3" s="6" t="n">
        <v>9590</v>
      </c>
      <c r="C3" s="6" t="n">
        <v>9884</v>
      </c>
    </row>
    <row r="4" spans="1:3">
      <c r="A4" s="4" t="s">
        <v>61</v>
      </c>
      <c r="B4" s="7" t="n">
        <v>0.01</v>
      </c>
      <c r="C4" s="7" t="n">
        <v>0.01</v>
      </c>
    </row>
    <row r="5" spans="1:3">
      <c r="A5" s="4" t="s">
        <v>62</v>
      </c>
      <c r="B5" s="5" t="n">
        <v>500000000</v>
      </c>
      <c r="C5" s="5" t="n">
        <v>500000000</v>
      </c>
    </row>
    <row r="6" spans="1:3">
      <c r="A6" s="4" t="s">
        <v>63</v>
      </c>
      <c r="B6" s="5" t="n">
        <v>102270409</v>
      </c>
      <c r="C6" s="5" t="n">
        <v>103672592</v>
      </c>
    </row>
    <row r="7" spans="1:3">
      <c r="A7" s="4" t="s">
        <v>64</v>
      </c>
      <c r="B7" s="5" t="n">
        <v>102270409</v>
      </c>
      <c r="C7" s="5" t="n">
        <v>103672592</v>
      </c>
    </row>
    <row r="8" spans="1:3">
      <c r="A8" s="4" t="s">
        <v>65</v>
      </c>
      <c r="B8" s="6" t="n">
        <v>63</v>
      </c>
      <c r="C8" s="6" t="n">
        <v>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28</v>
      </c>
      <c r="B13"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row r="6" spans="1:2">
      <c r="A6" s="4" t="s">
        <v>273</v>
      </c>
      <c r="B6" s="4" t="s">
        <v>274</v>
      </c>
    </row>
    <row r="7" spans="1:2">
      <c r="A7" s="4" t="s">
        <v>275</v>
      </c>
      <c r="B7" s="4" t="s">
        <v>274</v>
      </c>
    </row>
    <row r="8" spans="1:2">
      <c r="A8" s="4" t="s">
        <v>276</v>
      </c>
      <c r="B8" s="4" t="s">
        <v>277</v>
      </c>
    </row>
    <row r="9" spans="1:2">
      <c r="A9" s="4" t="s">
        <v>213</v>
      </c>
      <c r="B9"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8</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60</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v>
      </c>
    </row>
    <row r="3" spans="1:2">
      <c r="A3" s="3" t="s">
        <v>18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186</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17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19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195</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198</v>
      </c>
    </row>
    <row r="4" spans="1:2">
      <c r="A4" s="4" t="s">
        <v>329</v>
      </c>
      <c r="B4" s="4" t="s">
        <v>330</v>
      </c>
    </row>
    <row r="5" spans="1:2">
      <c r="A5" s="4" t="s">
        <v>331</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118</v>
      </c>
      <c r="C4" s="6" t="n">
        <v>145</v>
      </c>
    </row>
    <row r="5" spans="1:3">
      <c r="A5" s="4" t="s">
        <v>70</v>
      </c>
      <c r="B5" s="5" t="n">
        <v>98</v>
      </c>
      <c r="C5" s="5" t="n">
        <v>100</v>
      </c>
    </row>
    <row r="6" spans="1:3">
      <c r="A6" s="4" t="s">
        <v>71</v>
      </c>
      <c r="B6" s="5" t="n">
        <v>-12</v>
      </c>
      <c r="C6" s="5" t="n">
        <v>-5</v>
      </c>
    </row>
    <row r="7" spans="1:3">
      <c r="A7" s="4" t="s">
        <v>72</v>
      </c>
      <c r="B7" s="5" t="n">
        <v>-22</v>
      </c>
      <c r="C7" s="5" t="n">
        <v>34</v>
      </c>
    </row>
    <row r="8" spans="1:3">
      <c r="A8" s="4" t="s">
        <v>73</v>
      </c>
      <c r="B8" s="5" t="n">
        <v>5</v>
      </c>
      <c r="C8" s="5" t="n">
        <v>4</v>
      </c>
    </row>
    <row r="9" spans="1:3">
      <c r="A9" s="4" t="s">
        <v>74</v>
      </c>
      <c r="B9" s="5" t="n">
        <v>8</v>
      </c>
      <c r="C9" s="5" t="n">
        <v>15</v>
      </c>
    </row>
    <row r="10" spans="1:3">
      <c r="A10" s="4" t="s">
        <v>75</v>
      </c>
      <c r="B10" s="5" t="n">
        <v>195</v>
      </c>
      <c r="C10" s="5" t="n">
        <v>293</v>
      </c>
    </row>
    <row r="11" spans="1:3">
      <c r="A11" s="3" t="s">
        <v>76</v>
      </c>
    </row>
    <row r="12" spans="1:3">
      <c r="A12" s="4" t="s">
        <v>77</v>
      </c>
      <c r="B12" s="5" t="n">
        <v>46</v>
      </c>
      <c r="C12" s="5" t="n">
        <v>-18</v>
      </c>
    </row>
    <row r="13" spans="1:3">
      <c r="A13" s="4" t="s">
        <v>78</v>
      </c>
      <c r="B13" s="5" t="n">
        <v>6</v>
      </c>
      <c r="C13" s="5" t="n">
        <v>5</v>
      </c>
    </row>
    <row r="14" spans="1:3">
      <c r="A14" s="4" t="s">
        <v>79</v>
      </c>
      <c r="B14" s="5" t="n">
        <v>23</v>
      </c>
      <c r="C14" s="5" t="n">
        <v>24</v>
      </c>
    </row>
    <row r="15" spans="1:3">
      <c r="A15" s="4" t="s">
        <v>80</v>
      </c>
      <c r="B15" s="5" t="n">
        <v>64</v>
      </c>
      <c r="C15" s="5" t="n">
        <v>65</v>
      </c>
    </row>
    <row r="16" spans="1:3">
      <c r="A16" s="4" t="s">
        <v>81</v>
      </c>
      <c r="B16" s="5" t="n">
        <v>139</v>
      </c>
      <c r="C16" s="5" t="n">
        <v>76</v>
      </c>
    </row>
    <row r="17" spans="1:3">
      <c r="A17" s="4" t="s">
        <v>82</v>
      </c>
      <c r="B17" s="5" t="n">
        <v>56</v>
      </c>
      <c r="C17" s="5" t="n">
        <v>217</v>
      </c>
    </row>
    <row r="18" spans="1:3">
      <c r="A18" s="4" t="s">
        <v>83</v>
      </c>
      <c r="B18" s="5" t="n">
        <v>2</v>
      </c>
      <c r="C18" s="5" t="n">
        <v>0</v>
      </c>
    </row>
    <row r="19" spans="1:3">
      <c r="A19" s="4" t="s">
        <v>84</v>
      </c>
      <c r="B19" s="5" t="n">
        <v>58</v>
      </c>
      <c r="C19" s="5" t="n">
        <v>217</v>
      </c>
    </row>
    <row r="20" spans="1:3">
      <c r="A20" s="4" t="s">
        <v>85</v>
      </c>
      <c r="B20" s="5" t="n">
        <v>4</v>
      </c>
      <c r="C20" s="5" t="n">
        <v>20</v>
      </c>
    </row>
    <row r="21" spans="1:3">
      <c r="A21" s="4" t="s">
        <v>86</v>
      </c>
      <c r="B21" s="6" t="n">
        <v>54</v>
      </c>
      <c r="C21" s="6" t="n">
        <v>197</v>
      </c>
    </row>
    <row r="22" spans="1:3">
      <c r="A22" s="3" t="s">
        <v>87</v>
      </c>
    </row>
    <row r="23" spans="1:3">
      <c r="A23" s="4" t="s">
        <v>88</v>
      </c>
      <c r="B23" s="7" t="n">
        <v>0.52</v>
      </c>
      <c r="C23" s="7" t="n">
        <v>1.71</v>
      </c>
    </row>
    <row r="24" spans="1:3">
      <c r="A24" s="4" t="s">
        <v>89</v>
      </c>
      <c r="B24" s="7" t="n">
        <v>0.52</v>
      </c>
      <c r="C24" s="7" t="n">
        <v>1.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0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204</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44</v>
      </c>
      <c r="B1" s="2" t="s">
        <v>345</v>
      </c>
      <c r="C1" s="2" t="s">
        <v>346</v>
      </c>
      <c r="D1" s="2" t="s">
        <v>347</v>
      </c>
      <c r="E1" s="2" t="s">
        <v>348</v>
      </c>
    </row>
    <row r="2" spans="1:5">
      <c r="A2" s="3" t="s">
        <v>160</v>
      </c>
    </row>
    <row r="3" spans="1:5">
      <c r="A3" s="4" t="s">
        <v>349</v>
      </c>
      <c r="B3" s="5" t="n">
        <v>2</v>
      </c>
    </row>
    <row r="4" spans="1:5">
      <c r="A4" s="3" t="s">
        <v>350</v>
      </c>
    </row>
    <row r="5" spans="1:5">
      <c r="A5" s="4" t="s">
        <v>351</v>
      </c>
      <c r="B5" s="6" t="n">
        <v>93</v>
      </c>
      <c r="C5" s="6" t="n">
        <v>95</v>
      </c>
    </row>
    <row r="6" spans="1:5">
      <c r="A6" s="4" t="s">
        <v>113</v>
      </c>
      <c r="E6" s="6" t="n">
        <v>32</v>
      </c>
    </row>
    <row r="7" spans="1:5">
      <c r="A7" s="4" t="s">
        <v>352</v>
      </c>
    </row>
    <row r="8" spans="1:5">
      <c r="A8" s="3" t="s">
        <v>350</v>
      </c>
    </row>
    <row r="9" spans="1:5">
      <c r="A9" s="4" t="s">
        <v>113</v>
      </c>
      <c r="D9" s="6" t="n">
        <v>-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7</v>
      </c>
    </row>
    <row r="2" spans="1:3">
      <c r="A2" s="3" t="s">
        <v>219</v>
      </c>
    </row>
    <row r="3" spans="1:3">
      <c r="A3" s="4" t="s">
        <v>354</v>
      </c>
      <c r="B3" s="6" t="n">
        <v>367696</v>
      </c>
      <c r="C3" s="6" t="n">
        <v>375080</v>
      </c>
    </row>
    <row r="4" spans="1:3">
      <c r="A4" s="4" t="s">
        <v>355</v>
      </c>
      <c r="B4" s="5" t="n">
        <v>364641</v>
      </c>
      <c r="C4" s="5" t="n">
        <v>371586</v>
      </c>
    </row>
    <row r="5" spans="1:3">
      <c r="A5" s="4" t="s">
        <v>356</v>
      </c>
    </row>
    <row r="6" spans="1:3">
      <c r="A6" s="3" t="s">
        <v>219</v>
      </c>
    </row>
    <row r="7" spans="1:3">
      <c r="A7" s="4" t="s">
        <v>354</v>
      </c>
      <c r="B7" s="5" t="n">
        <v>354406</v>
      </c>
      <c r="C7" s="5" t="n">
        <v>361511</v>
      </c>
    </row>
    <row r="8" spans="1:3">
      <c r="A8" s="4" t="s">
        <v>355</v>
      </c>
      <c r="B8" s="5" t="n">
        <v>351396</v>
      </c>
      <c r="C8" s="5" t="n">
        <v>358438</v>
      </c>
    </row>
    <row r="9" spans="1:3">
      <c r="A9" s="4" t="s">
        <v>357</v>
      </c>
    </row>
    <row r="10" spans="1:3">
      <c r="A10" s="3" t="s">
        <v>219</v>
      </c>
    </row>
    <row r="11" spans="1:3">
      <c r="A11" s="4" t="s">
        <v>354</v>
      </c>
      <c r="B11" s="5" t="n">
        <v>13290</v>
      </c>
      <c r="C11" s="5" t="n">
        <v>13569</v>
      </c>
    </row>
    <row r="12" spans="1:3">
      <c r="A12" s="4" t="s">
        <v>355</v>
      </c>
      <c r="B12" s="6" t="n">
        <v>13245</v>
      </c>
      <c r="C12" s="6" t="n">
        <v>131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7</v>
      </c>
    </row>
    <row r="2" spans="1:3">
      <c r="A2" s="3" t="s">
        <v>219</v>
      </c>
    </row>
    <row r="3" spans="1:3">
      <c r="A3" s="4" t="s">
        <v>359</v>
      </c>
      <c r="B3" s="6" t="n">
        <v>237325</v>
      </c>
      <c r="C3" s="6" t="n">
        <v>241802</v>
      </c>
    </row>
    <row r="4" spans="1:3">
      <c r="A4" s="4" t="s">
        <v>360</v>
      </c>
      <c r="B4" s="4" t="s">
        <v>361</v>
      </c>
      <c r="C4" s="4" t="s">
        <v>361</v>
      </c>
    </row>
    <row r="5" spans="1:3">
      <c r="A5" s="4" t="s">
        <v>362</v>
      </c>
    </row>
    <row r="6" spans="1:3">
      <c r="A6" s="3" t="s">
        <v>219</v>
      </c>
    </row>
    <row r="7" spans="1:3">
      <c r="A7" s="4" t="s">
        <v>359</v>
      </c>
      <c r="B7" s="6" t="n">
        <v>4610</v>
      </c>
      <c r="C7" s="6" t="n">
        <v>4618</v>
      </c>
    </row>
    <row r="8" spans="1:3">
      <c r="A8" s="4" t="s">
        <v>360</v>
      </c>
      <c r="B8" s="4" t="s">
        <v>363</v>
      </c>
      <c r="C8" s="4" t="s">
        <v>363</v>
      </c>
    </row>
    <row r="9" spans="1:3">
      <c r="A9" s="4" t="s">
        <v>364</v>
      </c>
    </row>
    <row r="10" spans="1:3">
      <c r="A10" s="3" t="s">
        <v>219</v>
      </c>
    </row>
    <row r="11" spans="1:3">
      <c r="A11" s="4" t="s">
        <v>359</v>
      </c>
      <c r="B11" s="6" t="n">
        <v>27630</v>
      </c>
      <c r="C11" s="6" t="n">
        <v>27021</v>
      </c>
    </row>
    <row r="12" spans="1:3">
      <c r="A12" s="4" t="s">
        <v>360</v>
      </c>
      <c r="B12" s="4" t="s">
        <v>365</v>
      </c>
      <c r="C12" s="4" t="s">
        <v>366</v>
      </c>
    </row>
    <row r="13" spans="1:3">
      <c r="A13" s="4" t="s">
        <v>367</v>
      </c>
    </row>
    <row r="14" spans="1:3">
      <c r="A14" s="3" t="s">
        <v>219</v>
      </c>
    </row>
    <row r="15" spans="1:3">
      <c r="A15" s="4" t="s">
        <v>359</v>
      </c>
      <c r="B15" s="6" t="n">
        <v>116035</v>
      </c>
      <c r="C15" s="6" t="n">
        <v>119415</v>
      </c>
    </row>
    <row r="16" spans="1:3">
      <c r="A16" s="4" t="s">
        <v>360</v>
      </c>
      <c r="B16" s="4" t="s">
        <v>368</v>
      </c>
      <c r="C16" s="4" t="s">
        <v>369</v>
      </c>
    </row>
    <row r="17" spans="1:3">
      <c r="A17" s="4" t="s">
        <v>370</v>
      </c>
    </row>
    <row r="18" spans="1:3">
      <c r="A18" s="3" t="s">
        <v>219</v>
      </c>
    </row>
    <row r="19" spans="1:3">
      <c r="A19" s="4" t="s">
        <v>359</v>
      </c>
      <c r="B19" s="6" t="n">
        <v>79424</v>
      </c>
      <c r="C19" s="6" t="n">
        <v>80588</v>
      </c>
    </row>
    <row r="20" spans="1:3">
      <c r="A20" s="4" t="s">
        <v>360</v>
      </c>
      <c r="B20" s="4" t="s">
        <v>371</v>
      </c>
      <c r="C20" s="4" t="s">
        <v>372</v>
      </c>
    </row>
    <row r="21" spans="1:3">
      <c r="A21" s="4" t="s">
        <v>373</v>
      </c>
    </row>
    <row r="22" spans="1:3">
      <c r="A22" s="3" t="s">
        <v>219</v>
      </c>
    </row>
    <row r="23" spans="1:3">
      <c r="A23" s="4" t="s">
        <v>359</v>
      </c>
      <c r="B23" s="6" t="n">
        <v>9626</v>
      </c>
      <c r="C23" s="6" t="n">
        <v>10160</v>
      </c>
    </row>
    <row r="24" spans="1:3">
      <c r="A24" s="4" t="s">
        <v>360</v>
      </c>
      <c r="B24" s="4" t="s">
        <v>374</v>
      </c>
      <c r="C24" s="4" t="s">
        <v>375</v>
      </c>
    </row>
    <row r="25" spans="1:3">
      <c r="A25" s="4" t="s">
        <v>356</v>
      </c>
    </row>
    <row r="26" spans="1:3">
      <c r="A26" s="3" t="s">
        <v>219</v>
      </c>
    </row>
    <row r="27" spans="1:3">
      <c r="A27" s="4" t="s">
        <v>359</v>
      </c>
      <c r="B27" s="6" t="n">
        <v>226023</v>
      </c>
      <c r="C27" s="6" t="n">
        <v>230665</v>
      </c>
    </row>
    <row r="28" spans="1:3">
      <c r="A28" s="4" t="s">
        <v>376</v>
      </c>
    </row>
    <row r="29" spans="1:3">
      <c r="A29" s="3" t="s">
        <v>219</v>
      </c>
    </row>
    <row r="30" spans="1:3">
      <c r="A30" s="4" t="s">
        <v>359</v>
      </c>
      <c r="B30" s="6" t="n">
        <v>181408</v>
      </c>
      <c r="C30" s="6" t="n">
        <v>186562</v>
      </c>
    </row>
    <row r="31" spans="1:3">
      <c r="A31" s="4" t="s">
        <v>360</v>
      </c>
      <c r="B31" s="4" t="s">
        <v>361</v>
      </c>
      <c r="C31" s="4" t="s">
        <v>361</v>
      </c>
    </row>
    <row r="32" spans="1:3">
      <c r="A32" s="4" t="s">
        <v>377</v>
      </c>
    </row>
    <row r="33" spans="1:3">
      <c r="A33" s="3" t="s">
        <v>219</v>
      </c>
    </row>
    <row r="34" spans="1:3">
      <c r="A34" s="4" t="s">
        <v>359</v>
      </c>
      <c r="B34" s="6" t="n">
        <v>44615</v>
      </c>
      <c r="C34" s="6" t="n">
        <v>44103</v>
      </c>
    </row>
    <row r="35" spans="1:3">
      <c r="A35" s="4" t="s">
        <v>360</v>
      </c>
      <c r="B35" s="4" t="s">
        <v>361</v>
      </c>
      <c r="C35" s="4" t="s">
        <v>361</v>
      </c>
    </row>
    <row r="36" spans="1:3">
      <c r="A36" s="4" t="s">
        <v>378</v>
      </c>
    </row>
    <row r="37" spans="1:3">
      <c r="A37" s="3" t="s">
        <v>219</v>
      </c>
    </row>
    <row r="38" spans="1:3">
      <c r="A38" s="4" t="s">
        <v>359</v>
      </c>
      <c r="B38" s="6" t="n">
        <v>412</v>
      </c>
      <c r="C38" s="6" t="n">
        <v>413</v>
      </c>
    </row>
    <row r="39" spans="1:3">
      <c r="A39" s="4" t="s">
        <v>360</v>
      </c>
      <c r="B39" s="4" t="s">
        <v>379</v>
      </c>
      <c r="C39" s="4" t="s">
        <v>380</v>
      </c>
    </row>
    <row r="40" spans="1:3">
      <c r="A40" s="4" t="s">
        <v>381</v>
      </c>
    </row>
    <row r="41" spans="1:3">
      <c r="A41" s="3" t="s">
        <v>219</v>
      </c>
    </row>
    <row r="42" spans="1:3">
      <c r="A42" s="4" t="s">
        <v>359</v>
      </c>
      <c r="B42" s="6" t="n">
        <v>2442</v>
      </c>
      <c r="C42" s="6" t="n">
        <v>2399</v>
      </c>
    </row>
    <row r="43" spans="1:3">
      <c r="A43" s="4" t="s">
        <v>360</v>
      </c>
      <c r="B43" s="4" t="s">
        <v>382</v>
      </c>
      <c r="C43" s="4" t="s">
        <v>383</v>
      </c>
    </row>
    <row r="44" spans="1:3">
      <c r="A44" s="4" t="s">
        <v>384</v>
      </c>
    </row>
    <row r="45" spans="1:3">
      <c r="A45" s="3" t="s">
        <v>219</v>
      </c>
    </row>
    <row r="46" spans="1:3">
      <c r="A46" s="4" t="s">
        <v>359</v>
      </c>
      <c r="B46" s="6" t="n">
        <v>21666</v>
      </c>
      <c r="C46" s="6" t="n">
        <v>21646</v>
      </c>
    </row>
    <row r="47" spans="1:3">
      <c r="A47" s="4" t="s">
        <v>360</v>
      </c>
      <c r="B47" s="4" t="s">
        <v>385</v>
      </c>
      <c r="C47" s="4" t="s">
        <v>365</v>
      </c>
    </row>
    <row r="48" spans="1:3">
      <c r="A48" s="4" t="s">
        <v>386</v>
      </c>
    </row>
    <row r="49" spans="1:3">
      <c r="A49" s="3" t="s">
        <v>219</v>
      </c>
    </row>
    <row r="50" spans="1:3">
      <c r="A50" s="4" t="s">
        <v>359</v>
      </c>
      <c r="B50" s="6" t="n">
        <v>1710</v>
      </c>
      <c r="C50" s="6" t="n">
        <v>1711</v>
      </c>
    </row>
    <row r="51" spans="1:3">
      <c r="A51" s="4" t="s">
        <v>360</v>
      </c>
      <c r="B51" s="4" t="s">
        <v>387</v>
      </c>
      <c r="C51" s="4" t="s">
        <v>388</v>
      </c>
    </row>
    <row r="52" spans="1:3">
      <c r="A52" s="4" t="s">
        <v>389</v>
      </c>
    </row>
    <row r="53" spans="1:3">
      <c r="A53" s="3" t="s">
        <v>219</v>
      </c>
    </row>
    <row r="54" spans="1:3">
      <c r="A54" s="4" t="s">
        <v>359</v>
      </c>
      <c r="B54" s="6" t="n">
        <v>101576</v>
      </c>
      <c r="C54" s="6" t="n">
        <v>105180</v>
      </c>
    </row>
    <row r="55" spans="1:3">
      <c r="A55" s="4" t="s">
        <v>360</v>
      </c>
      <c r="B55" s="4" t="s">
        <v>390</v>
      </c>
      <c r="C55" s="4" t="s">
        <v>391</v>
      </c>
    </row>
    <row r="56" spans="1:3">
      <c r="A56" s="4" t="s">
        <v>392</v>
      </c>
    </row>
    <row r="57" spans="1:3">
      <c r="A57" s="3" t="s">
        <v>219</v>
      </c>
    </row>
    <row r="58" spans="1:3">
      <c r="A58" s="4" t="s">
        <v>359</v>
      </c>
      <c r="B58" s="6" t="n">
        <v>13305</v>
      </c>
      <c r="C58" s="6" t="n">
        <v>13013</v>
      </c>
    </row>
    <row r="59" spans="1:3">
      <c r="A59" s="4" t="s">
        <v>360</v>
      </c>
      <c r="B59" s="4" t="s">
        <v>393</v>
      </c>
      <c r="C59" s="4" t="s">
        <v>394</v>
      </c>
    </row>
    <row r="60" spans="1:3">
      <c r="A60" s="4" t="s">
        <v>395</v>
      </c>
    </row>
    <row r="61" spans="1:3">
      <c r="A61" s="3" t="s">
        <v>219</v>
      </c>
    </row>
    <row r="62" spans="1:3">
      <c r="A62" s="4" t="s">
        <v>359</v>
      </c>
      <c r="B62" s="6" t="n">
        <v>51697</v>
      </c>
      <c r="C62" s="6" t="n">
        <v>52935</v>
      </c>
    </row>
    <row r="63" spans="1:3">
      <c r="A63" s="4" t="s">
        <v>360</v>
      </c>
      <c r="B63" s="4" t="s">
        <v>396</v>
      </c>
      <c r="C63" s="4" t="s">
        <v>397</v>
      </c>
    </row>
    <row r="64" spans="1:3">
      <c r="A64" s="4" t="s">
        <v>398</v>
      </c>
    </row>
    <row r="65" spans="1:3">
      <c r="A65" s="3" t="s">
        <v>219</v>
      </c>
    </row>
    <row r="66" spans="1:3">
      <c r="A66" s="4" t="s">
        <v>359</v>
      </c>
      <c r="B66" s="6" t="n">
        <v>26157</v>
      </c>
      <c r="C66" s="6" t="n">
        <v>25939</v>
      </c>
    </row>
    <row r="67" spans="1:3">
      <c r="A67" s="4" t="s">
        <v>360</v>
      </c>
      <c r="B67" s="4" t="s">
        <v>399</v>
      </c>
      <c r="C67" s="4" t="s">
        <v>400</v>
      </c>
    </row>
    <row r="68" spans="1:3">
      <c r="A68" s="4" t="s">
        <v>401</v>
      </c>
    </row>
    <row r="69" spans="1:3">
      <c r="A69" s="3" t="s">
        <v>219</v>
      </c>
    </row>
    <row r="70" spans="1:3">
      <c r="A70" s="4" t="s">
        <v>359</v>
      </c>
      <c r="B70" s="6" t="n">
        <v>7058</v>
      </c>
      <c r="C70" s="6" t="n">
        <v>7429</v>
      </c>
    </row>
    <row r="71" spans="1:3">
      <c r="A71" s="4" t="s">
        <v>402</v>
      </c>
    </row>
    <row r="72" spans="1:3">
      <c r="A72" s="3" t="s">
        <v>219</v>
      </c>
    </row>
    <row r="73" spans="1:3">
      <c r="A73" s="4" t="s">
        <v>359</v>
      </c>
      <c r="B73" s="6" t="n">
        <v>6057</v>
      </c>
      <c r="C73" s="6" t="n">
        <v>6388</v>
      </c>
    </row>
    <row r="74" spans="1:3">
      <c r="A74" s="4" t="s">
        <v>360</v>
      </c>
      <c r="B74" s="4" t="s">
        <v>403</v>
      </c>
      <c r="C74" s="4" t="s">
        <v>404</v>
      </c>
    </row>
    <row r="75" spans="1:3">
      <c r="A75" s="4" t="s">
        <v>405</v>
      </c>
    </row>
    <row r="76" spans="1:3">
      <c r="A76" s="3" t="s">
        <v>219</v>
      </c>
    </row>
    <row r="77" spans="1:3">
      <c r="A77" s="4" t="s">
        <v>359</v>
      </c>
      <c r="B77" s="6" t="n">
        <v>1001</v>
      </c>
      <c r="C77" s="6" t="n">
        <v>1041</v>
      </c>
    </row>
    <row r="78" spans="1:3">
      <c r="A78" s="4" t="s">
        <v>360</v>
      </c>
      <c r="B78" s="4" t="s">
        <v>406</v>
      </c>
      <c r="C78" s="4" t="s">
        <v>407</v>
      </c>
    </row>
    <row r="79" spans="1:3">
      <c r="A79" s="4" t="s">
        <v>357</v>
      </c>
    </row>
    <row r="80" spans="1:3">
      <c r="A80" s="3" t="s">
        <v>219</v>
      </c>
    </row>
    <row r="81" spans="1:3">
      <c r="A81" s="4" t="s">
        <v>359</v>
      </c>
      <c r="B81" s="6" t="n">
        <v>11302</v>
      </c>
      <c r="C81" s="6" t="n">
        <v>11137</v>
      </c>
    </row>
    <row r="82" spans="1:3">
      <c r="A82" s="4" t="s">
        <v>408</v>
      </c>
    </row>
    <row r="83" spans="1:3">
      <c r="A83" s="3" t="s">
        <v>219</v>
      </c>
    </row>
    <row r="84" spans="1:3">
      <c r="A84" s="4" t="s">
        <v>359</v>
      </c>
      <c r="B84" s="6" t="n">
        <v>10337</v>
      </c>
      <c r="C84" s="6" t="n">
        <v>9944</v>
      </c>
    </row>
    <row r="85" spans="1:3">
      <c r="A85" s="4" t="s">
        <v>360</v>
      </c>
      <c r="B85" s="4" t="s">
        <v>361</v>
      </c>
      <c r="C85" s="4" t="s">
        <v>361</v>
      </c>
    </row>
    <row r="86" spans="1:3">
      <c r="A86" s="4" t="s">
        <v>409</v>
      </c>
    </row>
    <row r="87" spans="1:3">
      <c r="A87" s="3" t="s">
        <v>219</v>
      </c>
    </row>
    <row r="88" spans="1:3">
      <c r="A88" s="4" t="s">
        <v>359</v>
      </c>
      <c r="B88" s="6" t="n">
        <v>965</v>
      </c>
      <c r="C88" s="6" t="n">
        <v>1193</v>
      </c>
    </row>
    <row r="89" spans="1:3">
      <c r="A89" s="4" t="s">
        <v>360</v>
      </c>
      <c r="B89" s="4" t="s">
        <v>361</v>
      </c>
      <c r="C89" s="4" t="s">
        <v>361</v>
      </c>
    </row>
    <row r="90" spans="1:3">
      <c r="A90" s="4" t="s">
        <v>410</v>
      </c>
    </row>
    <row r="91" spans="1:3">
      <c r="A91" s="3" t="s">
        <v>219</v>
      </c>
    </row>
    <row r="92" spans="1:3">
      <c r="A92" s="4" t="s">
        <v>359</v>
      </c>
      <c r="B92" s="6" t="n">
        <v>1510</v>
      </c>
      <c r="C92" s="6" t="n">
        <v>1533</v>
      </c>
    </row>
    <row r="93" spans="1:3">
      <c r="A93" s="4" t="s">
        <v>360</v>
      </c>
      <c r="B93" s="4" t="s">
        <v>411</v>
      </c>
      <c r="C93" s="4" t="s">
        <v>412</v>
      </c>
    </row>
    <row r="94" spans="1:3">
      <c r="A94" s="4" t="s">
        <v>413</v>
      </c>
    </row>
    <row r="95" spans="1:3">
      <c r="A95" s="3" t="s">
        <v>219</v>
      </c>
    </row>
    <row r="96" spans="1:3">
      <c r="A96" s="4" t="s">
        <v>359</v>
      </c>
      <c r="B96" s="6" t="n">
        <v>246</v>
      </c>
      <c r="C96" s="6" t="n">
        <v>273</v>
      </c>
    </row>
    <row r="97" spans="1:3">
      <c r="A97" s="4" t="s">
        <v>360</v>
      </c>
      <c r="B97" s="4" t="s">
        <v>414</v>
      </c>
      <c r="C97" s="4" t="s">
        <v>415</v>
      </c>
    </row>
    <row r="98" spans="1:3">
      <c r="A98" s="4" t="s">
        <v>416</v>
      </c>
    </row>
    <row r="99" spans="1:3">
      <c r="A99" s="3" t="s">
        <v>219</v>
      </c>
    </row>
    <row r="100" spans="1:3">
      <c r="A100" s="4" t="s">
        <v>359</v>
      </c>
      <c r="B100" s="6" t="n">
        <v>4230</v>
      </c>
      <c r="C100" s="6" t="n">
        <v>3599</v>
      </c>
    </row>
    <row r="101" spans="1:3">
      <c r="A101" s="4" t="s">
        <v>360</v>
      </c>
      <c r="B101" s="4" t="s">
        <v>417</v>
      </c>
      <c r="C101" s="4" t="s">
        <v>418</v>
      </c>
    </row>
    <row r="102" spans="1:3">
      <c r="A102" s="4" t="s">
        <v>419</v>
      </c>
    </row>
    <row r="103" spans="1:3">
      <c r="A103" s="3" t="s">
        <v>219</v>
      </c>
    </row>
    <row r="104" spans="1:3">
      <c r="A104" s="4" t="s">
        <v>359</v>
      </c>
      <c r="B104" s="6" t="n">
        <v>24</v>
      </c>
      <c r="C104" s="6" t="n">
        <v>65</v>
      </c>
    </row>
    <row r="105" spans="1:3">
      <c r="A105" s="4" t="s">
        <v>360</v>
      </c>
      <c r="B105" s="4" t="s">
        <v>420</v>
      </c>
      <c r="C105" s="4" t="s">
        <v>383</v>
      </c>
    </row>
    <row r="106" spans="1:3">
      <c r="A106" s="4" t="s">
        <v>421</v>
      </c>
    </row>
    <row r="107" spans="1:3">
      <c r="A107" s="3" t="s">
        <v>219</v>
      </c>
    </row>
    <row r="108" spans="1:3">
      <c r="A108" s="4" t="s">
        <v>359</v>
      </c>
      <c r="B108" s="6" t="n">
        <v>950</v>
      </c>
      <c r="C108" s="6" t="n">
        <v>1016</v>
      </c>
    </row>
    <row r="109" spans="1:3">
      <c r="A109" s="4" t="s">
        <v>360</v>
      </c>
      <c r="B109" s="4" t="s">
        <v>422</v>
      </c>
      <c r="C109" s="4" t="s">
        <v>423</v>
      </c>
    </row>
    <row r="110" spans="1:3">
      <c r="A110" s="4" t="s">
        <v>424</v>
      </c>
    </row>
    <row r="111" spans="1:3">
      <c r="A111" s="3" t="s">
        <v>219</v>
      </c>
    </row>
    <row r="112" spans="1:3">
      <c r="A112" s="4" t="s">
        <v>359</v>
      </c>
      <c r="B112" s="6" t="n">
        <v>204</v>
      </c>
      <c r="C112" s="6" t="n">
        <v>206</v>
      </c>
    </row>
    <row r="113" spans="1:3">
      <c r="A113" s="4" t="s">
        <v>360</v>
      </c>
      <c r="B113" s="4" t="s">
        <v>425</v>
      </c>
      <c r="C113" s="4" t="s">
        <v>426</v>
      </c>
    </row>
    <row r="114" spans="1:3">
      <c r="A114" s="4" t="s">
        <v>427</v>
      </c>
    </row>
    <row r="115" spans="1:3">
      <c r="A115" s="3" t="s">
        <v>219</v>
      </c>
    </row>
    <row r="116" spans="1:3">
      <c r="A116" s="4" t="s">
        <v>359</v>
      </c>
      <c r="B116" s="6" t="n">
        <v>1166</v>
      </c>
      <c r="C116" s="6" t="n">
        <v>1164</v>
      </c>
    </row>
    <row r="117" spans="1:3">
      <c r="A117" s="4" t="s">
        <v>360</v>
      </c>
      <c r="B117" s="4" t="s">
        <v>428</v>
      </c>
      <c r="C117" s="4" t="s">
        <v>429</v>
      </c>
    </row>
    <row r="118" spans="1:3">
      <c r="A118" s="4" t="s">
        <v>430</v>
      </c>
    </row>
    <row r="119" spans="1:3">
      <c r="A119" s="3" t="s">
        <v>219</v>
      </c>
    </row>
    <row r="120" spans="1:3">
      <c r="A120" s="4" t="s">
        <v>359</v>
      </c>
      <c r="B120" s="6" t="n">
        <v>404</v>
      </c>
      <c r="C120" s="6" t="n">
        <v>550</v>
      </c>
    </row>
    <row r="121" spans="1:3">
      <c r="A121" s="4" t="s">
        <v>360</v>
      </c>
      <c r="B121" s="4" t="s">
        <v>431</v>
      </c>
      <c r="C121" s="4" t="s">
        <v>432</v>
      </c>
    </row>
    <row r="122" spans="1:3">
      <c r="A122" s="4" t="s">
        <v>433</v>
      </c>
    </row>
    <row r="123" spans="1:3">
      <c r="A123" s="3" t="s">
        <v>219</v>
      </c>
    </row>
    <row r="124" spans="1:3">
      <c r="A124" s="4" t="s">
        <v>359</v>
      </c>
      <c r="B124" s="6" t="n">
        <v>2568</v>
      </c>
      <c r="C124" s="6" t="n">
        <v>2731</v>
      </c>
    </row>
    <row r="125" spans="1:3">
      <c r="A125" s="4" t="s">
        <v>434</v>
      </c>
    </row>
    <row r="126" spans="1:3">
      <c r="A126" s="3" t="s">
        <v>219</v>
      </c>
    </row>
    <row r="127" spans="1:3">
      <c r="A127" s="4" t="s">
        <v>359</v>
      </c>
      <c r="B127" s="6" t="n">
        <v>2481</v>
      </c>
      <c r="C127" s="6" t="n">
        <v>2632</v>
      </c>
    </row>
    <row r="128" spans="1:3">
      <c r="A128" s="4" t="s">
        <v>360</v>
      </c>
      <c r="B128" s="4" t="s">
        <v>435</v>
      </c>
      <c r="C128" s="4" t="s">
        <v>436</v>
      </c>
    </row>
    <row r="129" spans="1:3">
      <c r="A129" s="4" t="s">
        <v>437</v>
      </c>
    </row>
    <row r="130" spans="1:3">
      <c r="A130" s="3" t="s">
        <v>219</v>
      </c>
    </row>
    <row r="131" spans="1:3">
      <c r="A131" s="4" t="s">
        <v>359</v>
      </c>
      <c r="B131" s="6" t="n">
        <v>87</v>
      </c>
      <c r="C131" s="6" t="n">
        <v>99</v>
      </c>
    </row>
    <row r="132" spans="1:3">
      <c r="A132" s="4" t="s">
        <v>360</v>
      </c>
      <c r="B132" s="4" t="s">
        <v>438</v>
      </c>
      <c r="C132" s="4" t="s">
        <v>4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7</v>
      </c>
    </row>
    <row r="2" spans="1:3">
      <c r="A2" s="3" t="s">
        <v>219</v>
      </c>
    </row>
    <row r="3" spans="1:3">
      <c r="A3" s="4" t="s">
        <v>359</v>
      </c>
      <c r="B3" s="6" t="n">
        <v>237325</v>
      </c>
      <c r="C3" s="6" t="n">
        <v>241802</v>
      </c>
    </row>
    <row r="4" spans="1:3">
      <c r="A4" s="4" t="s">
        <v>356</v>
      </c>
    </row>
    <row r="5" spans="1:3">
      <c r="A5" s="3" t="s">
        <v>219</v>
      </c>
    </row>
    <row r="6" spans="1:3">
      <c r="A6" s="4" t="s">
        <v>359</v>
      </c>
      <c r="B6" s="5" t="n">
        <v>226023</v>
      </c>
      <c r="C6" s="5" t="n">
        <v>230665</v>
      </c>
    </row>
    <row r="7" spans="1:3">
      <c r="A7" s="4" t="s">
        <v>441</v>
      </c>
    </row>
    <row r="8" spans="1:3">
      <c r="A8" s="3" t="s">
        <v>219</v>
      </c>
    </row>
    <row r="9" spans="1:3">
      <c r="A9" s="4" t="s">
        <v>359</v>
      </c>
      <c r="B9" s="5" t="n">
        <v>1751</v>
      </c>
      <c r="C9" s="5" t="n">
        <v>1184</v>
      </c>
    </row>
    <row r="10" spans="1:3">
      <c r="A10" s="4" t="s">
        <v>442</v>
      </c>
    </row>
    <row r="11" spans="1:3">
      <c r="A11" s="3" t="s">
        <v>219</v>
      </c>
    </row>
    <row r="12" spans="1:3">
      <c r="A12" s="4" t="s">
        <v>359</v>
      </c>
      <c r="B12" s="5" t="n">
        <v>5487</v>
      </c>
      <c r="C12" s="5" t="n">
        <v>5683</v>
      </c>
    </row>
    <row r="13" spans="1:3">
      <c r="A13" s="4" t="s">
        <v>357</v>
      </c>
    </row>
    <row r="14" spans="1:3">
      <c r="A14" s="3" t="s">
        <v>219</v>
      </c>
    </row>
    <row r="15" spans="1:3">
      <c r="A15" s="4" t="s">
        <v>359</v>
      </c>
      <c r="B15" s="5" t="n">
        <v>11302</v>
      </c>
      <c r="C15" s="5" t="n">
        <v>11137</v>
      </c>
    </row>
    <row r="16" spans="1:3">
      <c r="A16" s="4" t="s">
        <v>373</v>
      </c>
    </row>
    <row r="17" spans="1:3">
      <c r="A17" s="3" t="s">
        <v>219</v>
      </c>
    </row>
    <row r="18" spans="1:3">
      <c r="A18" s="4" t="s">
        <v>359</v>
      </c>
      <c r="B18" s="5" t="n">
        <v>9626</v>
      </c>
      <c r="C18" s="5" t="n">
        <v>10160</v>
      </c>
    </row>
    <row r="19" spans="1:3">
      <c r="A19" s="4" t="s">
        <v>443</v>
      </c>
    </row>
    <row r="20" spans="1:3">
      <c r="A20" s="3" t="s">
        <v>219</v>
      </c>
    </row>
    <row r="21" spans="1:3">
      <c r="A21" s="4" t="s">
        <v>359</v>
      </c>
      <c r="B21" s="5" t="n">
        <v>7058</v>
      </c>
      <c r="C21" s="5" t="n">
        <v>7429</v>
      </c>
    </row>
    <row r="22" spans="1:3">
      <c r="A22" s="4" t="s">
        <v>444</v>
      </c>
    </row>
    <row r="23" spans="1:3">
      <c r="A23" s="3" t="s">
        <v>219</v>
      </c>
    </row>
    <row r="24" spans="1:3">
      <c r="A24" s="4" t="s">
        <v>359</v>
      </c>
      <c r="B24" s="5" t="n">
        <v>85</v>
      </c>
      <c r="C24" s="5" t="n">
        <v>85</v>
      </c>
    </row>
    <row r="25" spans="1:3">
      <c r="A25" s="4" t="s">
        <v>445</v>
      </c>
    </row>
    <row r="26" spans="1:3">
      <c r="A26" s="3" t="s">
        <v>219</v>
      </c>
    </row>
    <row r="27" spans="1:3">
      <c r="A27" s="4" t="s">
        <v>359</v>
      </c>
      <c r="B27" s="5" t="n">
        <v>244</v>
      </c>
      <c r="C27" s="5" t="n">
        <v>259</v>
      </c>
    </row>
    <row r="28" spans="1:3">
      <c r="A28" s="4" t="s">
        <v>446</v>
      </c>
    </row>
    <row r="29" spans="1:3">
      <c r="A29" s="3" t="s">
        <v>219</v>
      </c>
    </row>
    <row r="30" spans="1:3">
      <c r="A30" s="4" t="s">
        <v>359</v>
      </c>
      <c r="B30" s="5" t="n">
        <v>2568</v>
      </c>
      <c r="C30" s="5" t="n">
        <v>2731</v>
      </c>
    </row>
    <row r="31" spans="1:3">
      <c r="A31" s="4" t="s">
        <v>447</v>
      </c>
    </row>
    <row r="32" spans="1:3">
      <c r="A32" s="3" t="s">
        <v>219</v>
      </c>
    </row>
    <row r="33" spans="1:3">
      <c r="A33" s="4" t="s">
        <v>359</v>
      </c>
      <c r="B33" s="5" t="n">
        <v>3268</v>
      </c>
      <c r="C33" s="5" t="n">
        <v>3058</v>
      </c>
    </row>
    <row r="34" spans="1:3">
      <c r="A34" s="4" t="s">
        <v>448</v>
      </c>
    </row>
    <row r="35" spans="1:3">
      <c r="A35" s="3" t="s">
        <v>219</v>
      </c>
    </row>
    <row r="36" spans="1:3">
      <c r="A36" s="4" t="s">
        <v>359</v>
      </c>
      <c r="B36" s="5" t="n">
        <v>2712</v>
      </c>
      <c r="C36" s="5" t="n">
        <v>2563</v>
      </c>
    </row>
    <row r="37" spans="1:3">
      <c r="A37" s="4" t="s">
        <v>449</v>
      </c>
    </row>
    <row r="38" spans="1:3">
      <c r="A38" s="3" t="s">
        <v>219</v>
      </c>
    </row>
    <row r="39" spans="1:3">
      <c r="A39" s="4" t="s">
        <v>359</v>
      </c>
      <c r="B39" s="5" t="n">
        <v>0</v>
      </c>
      <c r="C39" s="5" t="n">
        <v>0</v>
      </c>
    </row>
    <row r="40" spans="1:3">
      <c r="A40" s="4" t="s">
        <v>450</v>
      </c>
    </row>
    <row r="41" spans="1:3">
      <c r="A41" s="3" t="s">
        <v>219</v>
      </c>
    </row>
    <row r="42" spans="1:3">
      <c r="A42" s="4" t="s">
        <v>359</v>
      </c>
      <c r="B42" s="5" t="n">
        <v>115</v>
      </c>
      <c r="C42" s="5" t="n">
        <v>127</v>
      </c>
    </row>
    <row r="43" spans="1:3">
      <c r="A43" s="4" t="s">
        <v>451</v>
      </c>
    </row>
    <row r="44" spans="1:3">
      <c r="A44" s="3" t="s">
        <v>219</v>
      </c>
    </row>
    <row r="45" spans="1:3">
      <c r="A45" s="4" t="s">
        <v>359</v>
      </c>
      <c r="B45" s="5" t="n">
        <v>556</v>
      </c>
      <c r="C45" s="5" t="n">
        <v>495</v>
      </c>
    </row>
    <row r="46" spans="1:3">
      <c r="A46" s="4" t="s">
        <v>452</v>
      </c>
    </row>
    <row r="47" spans="1:3">
      <c r="A47" s="3" t="s">
        <v>219</v>
      </c>
    </row>
    <row r="48" spans="1:3">
      <c r="A48" s="4" t="s">
        <v>359</v>
      </c>
      <c r="B48" s="5" t="n">
        <v>578</v>
      </c>
      <c r="C48" s="5" t="n">
        <v>937</v>
      </c>
    </row>
    <row r="49" spans="1:3">
      <c r="A49" s="4" t="s">
        <v>453</v>
      </c>
    </row>
    <row r="50" spans="1:3">
      <c r="A50" s="3" t="s">
        <v>219</v>
      </c>
    </row>
    <row r="51" spans="1:3">
      <c r="A51" s="4" t="s">
        <v>359</v>
      </c>
      <c r="B51" s="5" t="n">
        <v>398</v>
      </c>
      <c r="C51" s="5" t="n">
        <v>644</v>
      </c>
    </row>
    <row r="52" spans="1:3">
      <c r="A52" s="4" t="s">
        <v>454</v>
      </c>
    </row>
    <row r="53" spans="1:3">
      <c r="A53" s="3" t="s">
        <v>219</v>
      </c>
    </row>
    <row r="54" spans="1:3">
      <c r="A54" s="4" t="s">
        <v>359</v>
      </c>
      <c r="B54" s="5" t="n">
        <v>0</v>
      </c>
      <c r="C54" s="5" t="n">
        <v>0</v>
      </c>
    </row>
    <row r="55" spans="1:3">
      <c r="A55" s="4" t="s">
        <v>455</v>
      </c>
    </row>
    <row r="56" spans="1:3">
      <c r="A56" s="3" t="s">
        <v>219</v>
      </c>
    </row>
    <row r="57" spans="1:3">
      <c r="A57" s="4" t="s">
        <v>359</v>
      </c>
      <c r="B57" s="5" t="n">
        <v>76</v>
      </c>
      <c r="C57" s="5" t="n">
        <v>79</v>
      </c>
    </row>
    <row r="58" spans="1:3">
      <c r="A58" s="4" t="s">
        <v>456</v>
      </c>
    </row>
    <row r="59" spans="1:3">
      <c r="A59" s="3" t="s">
        <v>219</v>
      </c>
    </row>
    <row r="60" spans="1:3">
      <c r="A60" s="4" t="s">
        <v>359</v>
      </c>
      <c r="B60" s="5" t="n">
        <v>180</v>
      </c>
      <c r="C60" s="5" t="n">
        <v>293</v>
      </c>
    </row>
    <row r="61" spans="1:3">
      <c r="A61" s="4" t="s">
        <v>457</v>
      </c>
    </row>
    <row r="62" spans="1:3">
      <c r="A62" s="3" t="s">
        <v>219</v>
      </c>
    </row>
    <row r="63" spans="1:3">
      <c r="A63" s="4" t="s">
        <v>359</v>
      </c>
      <c r="B63" s="5" t="n">
        <v>5780</v>
      </c>
      <c r="C63" s="5" t="n">
        <v>6165</v>
      </c>
    </row>
    <row r="64" spans="1:3">
      <c r="A64" s="4" t="s">
        <v>458</v>
      </c>
    </row>
    <row r="65" spans="1:3">
      <c r="A65" s="3" t="s">
        <v>219</v>
      </c>
    </row>
    <row r="66" spans="1:3">
      <c r="A66" s="4" t="s">
        <v>359</v>
      </c>
      <c r="B66" s="5" t="n">
        <v>3948</v>
      </c>
      <c r="C66" s="5" t="n">
        <v>4222</v>
      </c>
    </row>
    <row r="67" spans="1:3">
      <c r="A67" s="4" t="s">
        <v>459</v>
      </c>
    </row>
    <row r="68" spans="1:3">
      <c r="A68" s="3" t="s">
        <v>219</v>
      </c>
    </row>
    <row r="69" spans="1:3">
      <c r="A69" s="4" t="s">
        <v>359</v>
      </c>
      <c r="B69" s="5" t="n">
        <v>85</v>
      </c>
      <c r="C69" s="5" t="n">
        <v>85</v>
      </c>
    </row>
    <row r="70" spans="1:3">
      <c r="A70" s="4" t="s">
        <v>460</v>
      </c>
    </row>
    <row r="71" spans="1:3">
      <c r="A71" s="3" t="s">
        <v>219</v>
      </c>
    </row>
    <row r="72" spans="1:3">
      <c r="A72" s="4" t="s">
        <v>359</v>
      </c>
      <c r="B72" s="5" t="n">
        <v>53</v>
      </c>
      <c r="C72" s="5" t="n">
        <v>53</v>
      </c>
    </row>
    <row r="73" spans="1:3">
      <c r="A73" s="4" t="s">
        <v>461</v>
      </c>
    </row>
    <row r="74" spans="1:3">
      <c r="A74" s="3" t="s">
        <v>219</v>
      </c>
    </row>
    <row r="75" spans="1:3">
      <c r="A75" s="4" t="s">
        <v>359</v>
      </c>
      <c r="B75" s="5" t="n">
        <v>1832</v>
      </c>
      <c r="C75" s="5" t="n">
        <v>1943</v>
      </c>
    </row>
    <row r="76" spans="1:3">
      <c r="A76" s="4" t="s">
        <v>462</v>
      </c>
    </row>
    <row r="77" spans="1:3">
      <c r="A77" s="3" t="s">
        <v>219</v>
      </c>
    </row>
    <row r="78" spans="1:3">
      <c r="A78" s="4" t="s">
        <v>359</v>
      </c>
      <c r="B78" s="5" t="n">
        <v>181408</v>
      </c>
      <c r="C78" s="5" t="n">
        <v>186562</v>
      </c>
    </row>
    <row r="79" spans="1:3">
      <c r="A79" s="4" t="s">
        <v>463</v>
      </c>
    </row>
    <row r="80" spans="1:3">
      <c r="A80" s="3" t="s">
        <v>219</v>
      </c>
    </row>
    <row r="81" spans="1:3">
      <c r="A81" s="4" t="s">
        <v>359</v>
      </c>
      <c r="B81" s="5" t="n">
        <v>4064</v>
      </c>
      <c r="C81" s="5" t="n">
        <v>4270</v>
      </c>
    </row>
    <row r="82" spans="1:3">
      <c r="A82" s="4" t="s">
        <v>464</v>
      </c>
    </row>
    <row r="83" spans="1:3">
      <c r="A83" s="3" t="s">
        <v>219</v>
      </c>
    </row>
    <row r="84" spans="1:3">
      <c r="A84" s="4" t="s">
        <v>359</v>
      </c>
      <c r="B84" s="5" t="n">
        <v>10337</v>
      </c>
      <c r="C84" s="5" t="n">
        <v>9944</v>
      </c>
    </row>
    <row r="85" spans="1:3">
      <c r="A85" s="4" t="s">
        <v>465</v>
      </c>
    </row>
    <row r="86" spans="1:3">
      <c r="A86" s="3" t="s">
        <v>219</v>
      </c>
    </row>
    <row r="87" spans="1:3">
      <c r="A87" s="4" t="s">
        <v>359</v>
      </c>
      <c r="B87" s="5" t="n">
        <v>6057</v>
      </c>
      <c r="C87" s="5" t="n">
        <v>6388</v>
      </c>
    </row>
    <row r="88" spans="1:3">
      <c r="A88" s="4" t="s">
        <v>466</v>
      </c>
    </row>
    <row r="89" spans="1:3">
      <c r="A89" s="3" t="s">
        <v>219</v>
      </c>
    </row>
    <row r="90" spans="1:3">
      <c r="A90" s="4" t="s">
        <v>359</v>
      </c>
      <c r="B90" s="5" t="n">
        <v>2239</v>
      </c>
      <c r="C90" s="5" t="n">
        <v>2387</v>
      </c>
    </row>
    <row r="91" spans="1:3">
      <c r="A91" s="4" t="s">
        <v>467</v>
      </c>
    </row>
    <row r="92" spans="1:3">
      <c r="A92" s="3" t="s">
        <v>219</v>
      </c>
    </row>
    <row r="93" spans="1:3">
      <c r="A93" s="4" t="s">
        <v>359</v>
      </c>
      <c r="B93" s="5" t="n">
        <v>2481</v>
      </c>
      <c r="C93" s="5" t="n">
        <v>2632</v>
      </c>
    </row>
    <row r="94" spans="1:3">
      <c r="A94" s="4" t="s">
        <v>468</v>
      </c>
    </row>
    <row r="95" spans="1:3">
      <c r="A95" s="3" t="s">
        <v>219</v>
      </c>
    </row>
    <row r="96" spans="1:3">
      <c r="A96" s="4" t="s">
        <v>359</v>
      </c>
      <c r="B96" s="5" t="n">
        <v>1711</v>
      </c>
      <c r="C96" s="5" t="n">
        <v>1767</v>
      </c>
    </row>
    <row r="97" spans="1:3">
      <c r="A97" s="4" t="s">
        <v>469</v>
      </c>
    </row>
    <row r="98" spans="1:3">
      <c r="A98" s="3" t="s">
        <v>219</v>
      </c>
    </row>
    <row r="99" spans="1:3">
      <c r="A99" s="4" t="s">
        <v>359</v>
      </c>
      <c r="B99" s="5" t="n">
        <v>441</v>
      </c>
      <c r="C99" s="5" t="n">
        <v>368</v>
      </c>
    </row>
    <row r="100" spans="1:3">
      <c r="A100" s="4" t="s">
        <v>470</v>
      </c>
    </row>
    <row r="101" spans="1:3">
      <c r="A101" s="3" t="s">
        <v>219</v>
      </c>
    </row>
    <row r="102" spans="1:3">
      <c r="A102" s="4" t="s">
        <v>359</v>
      </c>
      <c r="B102" s="5" t="n">
        <v>398</v>
      </c>
      <c r="C102" s="5" t="n">
        <v>399</v>
      </c>
    </row>
    <row r="103" spans="1:3">
      <c r="A103" s="4" t="s">
        <v>471</v>
      </c>
    </row>
    <row r="104" spans="1:3">
      <c r="A104" s="3" t="s">
        <v>219</v>
      </c>
    </row>
    <row r="105" spans="1:3">
      <c r="A105" s="4" t="s">
        <v>359</v>
      </c>
      <c r="B105" s="5" t="n">
        <v>104</v>
      </c>
      <c r="C105" s="5" t="n">
        <v>214</v>
      </c>
    </row>
    <row r="106" spans="1:3">
      <c r="A106" s="4" t="s">
        <v>472</v>
      </c>
    </row>
    <row r="107" spans="1:3">
      <c r="A107" s="3" t="s">
        <v>219</v>
      </c>
    </row>
    <row r="108" spans="1:3">
      <c r="A108" s="4" t="s">
        <v>359</v>
      </c>
      <c r="B108" s="5" t="n">
        <v>3948</v>
      </c>
      <c r="C108" s="5" t="n">
        <v>4222</v>
      </c>
    </row>
    <row r="109" spans="1:3">
      <c r="A109" s="4" t="s">
        <v>473</v>
      </c>
    </row>
    <row r="110" spans="1:3">
      <c r="A110" s="3" t="s">
        <v>219</v>
      </c>
    </row>
    <row r="111" spans="1:3">
      <c r="A111" s="4" t="s">
        <v>359</v>
      </c>
      <c r="B111" s="5" t="n">
        <v>1694</v>
      </c>
      <c r="C111" s="5" t="n">
        <v>1805</v>
      </c>
    </row>
    <row r="112" spans="1:3">
      <c r="A112" s="4" t="s">
        <v>474</v>
      </c>
    </row>
    <row r="113" spans="1:3">
      <c r="A113" s="3" t="s">
        <v>219</v>
      </c>
    </row>
    <row r="114" spans="1:3">
      <c r="A114" s="4" t="s">
        <v>359</v>
      </c>
      <c r="B114" s="5" t="n">
        <v>44615</v>
      </c>
      <c r="C114" s="5" t="n">
        <v>44103</v>
      </c>
    </row>
    <row r="115" spans="1:3">
      <c r="A115" s="4" t="s">
        <v>475</v>
      </c>
    </row>
    <row r="116" spans="1:3">
      <c r="A116" s="3" t="s">
        <v>219</v>
      </c>
    </row>
    <row r="117" spans="1:3">
      <c r="A117" s="4" t="s">
        <v>359</v>
      </c>
      <c r="B117" s="5" t="n">
        <v>965</v>
      </c>
      <c r="C117" s="5" t="n">
        <v>1193</v>
      </c>
    </row>
    <row r="118" spans="1:3">
      <c r="A118" s="4" t="s">
        <v>476</v>
      </c>
    </row>
    <row r="119" spans="1:3">
      <c r="A119" s="3" t="s">
        <v>219</v>
      </c>
    </row>
    <row r="120" spans="1:3">
      <c r="A120" s="4" t="s">
        <v>359</v>
      </c>
      <c r="B120" s="5" t="n">
        <v>1001</v>
      </c>
      <c r="C120" s="5" t="n">
        <v>1041</v>
      </c>
    </row>
    <row r="121" spans="1:3">
      <c r="A121" s="4" t="s">
        <v>477</v>
      </c>
    </row>
    <row r="122" spans="1:3">
      <c r="A122" s="3" t="s">
        <v>219</v>
      </c>
    </row>
    <row r="123" spans="1:3">
      <c r="A123" s="4" t="s">
        <v>359</v>
      </c>
      <c r="B123" s="5" t="n">
        <v>87</v>
      </c>
      <c r="C123" s="5" t="n">
        <v>99</v>
      </c>
    </row>
    <row r="124" spans="1:3">
      <c r="A124" s="4" t="s">
        <v>478</v>
      </c>
    </row>
    <row r="125" spans="1:3">
      <c r="A125" s="3" t="s">
        <v>219</v>
      </c>
    </row>
    <row r="126" spans="1:3">
      <c r="A126" s="4" t="s">
        <v>359</v>
      </c>
      <c r="B126" s="5" t="n">
        <v>1001</v>
      </c>
      <c r="C126" s="5" t="n">
        <v>796</v>
      </c>
    </row>
    <row r="127" spans="1:3">
      <c r="A127" s="4" t="s">
        <v>479</v>
      </c>
    </row>
    <row r="128" spans="1:3">
      <c r="A128" s="3" t="s">
        <v>219</v>
      </c>
    </row>
    <row r="129" spans="1:3">
      <c r="A129" s="4" t="s">
        <v>359</v>
      </c>
      <c r="B129" s="5" t="n">
        <v>0</v>
      </c>
      <c r="C129" s="5" t="n">
        <v>245</v>
      </c>
    </row>
    <row r="130" spans="1:3">
      <c r="A130" s="4" t="s">
        <v>480</v>
      </c>
    </row>
    <row r="131" spans="1:3">
      <c r="A131" s="3" t="s">
        <v>219</v>
      </c>
    </row>
    <row r="132" spans="1:3">
      <c r="A132" s="4" t="s">
        <v>359</v>
      </c>
      <c r="B132" s="6" t="n">
        <v>0</v>
      </c>
      <c r="C13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481</v>
      </c>
      <c r="B1" s="2" t="s">
        <v>482</v>
      </c>
      <c r="C1" s="2" t="s">
        <v>483</v>
      </c>
    </row>
    <row r="2" spans="1:3">
      <c r="A2" s="3" t="s">
        <v>219</v>
      </c>
    </row>
    <row r="3" spans="1:3">
      <c r="A3" s="4" t="s">
        <v>484</v>
      </c>
      <c r="B3" s="6" t="n">
        <v>6120</v>
      </c>
      <c r="C3" s="6" t="n">
        <v>6182</v>
      </c>
    </row>
    <row r="4" spans="1:3">
      <c r="A4" s="4" t="s">
        <v>106</v>
      </c>
      <c r="B4" s="5" t="n">
        <v>237325</v>
      </c>
      <c r="C4" s="5" t="n">
        <v>241802</v>
      </c>
    </row>
    <row r="5" spans="1:3">
      <c r="A5" s="4" t="s">
        <v>373</v>
      </c>
    </row>
    <row r="6" spans="1:3">
      <c r="A6" s="3" t="s">
        <v>219</v>
      </c>
    </row>
    <row r="7" spans="1:3">
      <c r="A7" s="4" t="s">
        <v>485</v>
      </c>
      <c r="B7" s="5" t="n">
        <v>9473</v>
      </c>
      <c r="C7" s="5" t="n">
        <v>10003</v>
      </c>
    </row>
    <row r="8" spans="1:3">
      <c r="A8" s="4" t="s">
        <v>484</v>
      </c>
      <c r="B8" s="5" t="n">
        <v>153</v>
      </c>
      <c r="C8" s="5" t="n">
        <v>157</v>
      </c>
    </row>
    <row r="9" spans="1:3">
      <c r="A9" s="4" t="s">
        <v>106</v>
      </c>
      <c r="B9" s="6" t="n">
        <v>9626</v>
      </c>
      <c r="C9" s="6" t="n">
        <v>10160</v>
      </c>
    </row>
    <row r="10" spans="1:3">
      <c r="A10" s="4" t="s">
        <v>486</v>
      </c>
      <c r="B10" s="5" t="n">
        <v>301</v>
      </c>
      <c r="C10" s="5" t="n">
        <v>312</v>
      </c>
    </row>
    <row r="11" spans="1:3">
      <c r="A11" s="4" t="s">
        <v>487</v>
      </c>
      <c r="B11" s="5" t="n">
        <v>15</v>
      </c>
      <c r="C11" s="5" t="n">
        <v>15</v>
      </c>
    </row>
    <row r="12" spans="1:3">
      <c r="A12" s="4" t="s">
        <v>488</v>
      </c>
      <c r="B12" s="5" t="n">
        <v>316</v>
      </c>
      <c r="C12" s="5" t="n">
        <v>327</v>
      </c>
    </row>
    <row r="13" spans="1:3">
      <c r="A13" s="4" t="s">
        <v>447</v>
      </c>
    </row>
    <row r="14" spans="1:3">
      <c r="A14" s="3" t="s">
        <v>219</v>
      </c>
    </row>
    <row r="15" spans="1:3">
      <c r="A15" s="4" t="s">
        <v>485</v>
      </c>
      <c r="B15" s="6" t="n">
        <v>3191</v>
      </c>
      <c r="C15" s="6" t="n">
        <v>2981</v>
      </c>
    </row>
    <row r="16" spans="1:3">
      <c r="A16" s="4" t="s">
        <v>484</v>
      </c>
      <c r="B16" s="5" t="n">
        <v>77</v>
      </c>
      <c r="C16" s="5" t="n">
        <v>77</v>
      </c>
    </row>
    <row r="17" spans="1:3">
      <c r="A17" s="4" t="s">
        <v>106</v>
      </c>
      <c r="B17" s="6" t="n">
        <v>3268</v>
      </c>
      <c r="C17" s="6" t="n">
        <v>3058</v>
      </c>
    </row>
    <row r="18" spans="1:3">
      <c r="A18" s="4" t="s">
        <v>486</v>
      </c>
      <c r="B18" s="5" t="n">
        <v>128</v>
      </c>
      <c r="C18" s="5" t="n">
        <v>128</v>
      </c>
    </row>
    <row r="19" spans="1:3">
      <c r="A19" s="4" t="s">
        <v>487</v>
      </c>
      <c r="B19" s="5" t="n">
        <v>6</v>
      </c>
      <c r="C19" s="5" t="n">
        <v>6</v>
      </c>
    </row>
    <row r="20" spans="1:3">
      <c r="A20" s="4" t="s">
        <v>488</v>
      </c>
      <c r="B20" s="5" t="n">
        <v>134</v>
      </c>
      <c r="C20" s="5" t="n">
        <v>134</v>
      </c>
    </row>
    <row r="21" spans="1:3">
      <c r="A21" s="4" t="s">
        <v>452</v>
      </c>
    </row>
    <row r="22" spans="1:3">
      <c r="A22" s="3" t="s">
        <v>219</v>
      </c>
    </row>
    <row r="23" spans="1:3">
      <c r="A23" s="4" t="s">
        <v>485</v>
      </c>
      <c r="B23" s="6" t="n">
        <v>573</v>
      </c>
      <c r="C23" s="6" t="n">
        <v>932</v>
      </c>
    </row>
    <row r="24" spans="1:3">
      <c r="A24" s="4" t="s">
        <v>484</v>
      </c>
      <c r="B24" s="5" t="n">
        <v>5</v>
      </c>
      <c r="C24" s="5" t="n">
        <v>5</v>
      </c>
    </row>
    <row r="25" spans="1:3">
      <c r="A25" s="4" t="s">
        <v>106</v>
      </c>
      <c r="B25" s="6" t="n">
        <v>578</v>
      </c>
      <c r="C25" s="6" t="n">
        <v>937</v>
      </c>
    </row>
    <row r="26" spans="1:3">
      <c r="A26" s="4" t="s">
        <v>486</v>
      </c>
      <c r="B26" s="5" t="n">
        <v>31</v>
      </c>
      <c r="C26" s="5" t="n">
        <v>39</v>
      </c>
    </row>
    <row r="27" spans="1:3">
      <c r="A27" s="4" t="s">
        <v>487</v>
      </c>
      <c r="B27" s="5" t="n">
        <v>1</v>
      </c>
      <c r="C27" s="5" t="n">
        <v>1</v>
      </c>
    </row>
    <row r="28" spans="1:3">
      <c r="A28" s="4" t="s">
        <v>488</v>
      </c>
      <c r="B28" s="5" t="n">
        <v>32</v>
      </c>
      <c r="C28" s="5" t="n">
        <v>40</v>
      </c>
    </row>
    <row r="29" spans="1:3">
      <c r="A29" s="4" t="s">
        <v>457</v>
      </c>
    </row>
    <row r="30" spans="1:3">
      <c r="A30" s="3" t="s">
        <v>219</v>
      </c>
    </row>
    <row r="31" spans="1:3">
      <c r="A31" s="4" t="s">
        <v>485</v>
      </c>
      <c r="B31" s="6" t="n">
        <v>5709</v>
      </c>
      <c r="C31" s="6" t="n">
        <v>6090</v>
      </c>
    </row>
    <row r="32" spans="1:3">
      <c r="A32" s="4" t="s">
        <v>484</v>
      </c>
      <c r="B32" s="5" t="n">
        <v>71</v>
      </c>
      <c r="C32" s="5" t="n">
        <v>75</v>
      </c>
    </row>
    <row r="33" spans="1:3">
      <c r="A33" s="4" t="s">
        <v>106</v>
      </c>
      <c r="B33" s="6" t="n">
        <v>5780</v>
      </c>
      <c r="C33" s="6" t="n">
        <v>6165</v>
      </c>
    </row>
    <row r="34" spans="1:3">
      <c r="A34" s="4" t="s">
        <v>486</v>
      </c>
      <c r="B34" s="5" t="n">
        <v>142</v>
      </c>
      <c r="C34" s="5" t="n">
        <v>145</v>
      </c>
    </row>
    <row r="35" spans="1:3">
      <c r="A35" s="4" t="s">
        <v>487</v>
      </c>
      <c r="B35" s="5" t="n">
        <v>8</v>
      </c>
      <c r="C35" s="5" t="n">
        <v>8</v>
      </c>
    </row>
    <row r="36" spans="1:3">
      <c r="A36" s="4" t="s">
        <v>488</v>
      </c>
      <c r="B36" s="5" t="n">
        <v>150</v>
      </c>
      <c r="C36" s="5" t="n">
        <v>1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7</v>
      </c>
    </row>
    <row r="2" spans="1:3">
      <c r="A2" s="3" t="s">
        <v>219</v>
      </c>
    </row>
    <row r="3" spans="1:3">
      <c r="A3" s="4" t="s">
        <v>354</v>
      </c>
      <c r="B3" s="6" t="n">
        <v>367696</v>
      </c>
      <c r="C3" s="6" t="n">
        <v>375080</v>
      </c>
    </row>
    <row r="4" spans="1:3">
      <c r="A4" s="4" t="s">
        <v>232</v>
      </c>
    </row>
    <row r="5" spans="1:3">
      <c r="A5" s="3" t="s">
        <v>219</v>
      </c>
    </row>
    <row r="6" spans="1:3">
      <c r="A6" s="4" t="s">
        <v>490</v>
      </c>
      <c r="B6" s="5" t="n">
        <v>4698</v>
      </c>
      <c r="C6" s="5" t="n">
        <v>4971</v>
      </c>
    </row>
    <row r="7" spans="1:3">
      <c r="A7" s="4" t="s">
        <v>354</v>
      </c>
      <c r="B7" s="6" t="n">
        <v>7318</v>
      </c>
      <c r="C7" s="6" t="n">
        <v>80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7</v>
      </c>
    </row>
    <row r="2" spans="1:3">
      <c r="A2" s="3" t="s">
        <v>219</v>
      </c>
    </row>
    <row r="3" spans="1:3">
      <c r="A3" s="4" t="s">
        <v>359</v>
      </c>
      <c r="B3" s="6" t="n">
        <v>237325</v>
      </c>
      <c r="C3" s="6" t="n">
        <v>241802</v>
      </c>
    </row>
    <row r="4" spans="1:3">
      <c r="A4" s="4" t="s">
        <v>232</v>
      </c>
    </row>
    <row r="5" spans="1:3">
      <c r="A5" s="3" t="s">
        <v>219</v>
      </c>
    </row>
    <row r="6" spans="1:3">
      <c r="A6" s="4" t="s">
        <v>359</v>
      </c>
      <c r="B6" s="5" t="n">
        <v>4494</v>
      </c>
      <c r="C6" s="5" t="n">
        <v>4767</v>
      </c>
    </row>
    <row r="7" spans="1:3">
      <c r="A7" s="4" t="s">
        <v>492</v>
      </c>
    </row>
    <row r="8" spans="1:3">
      <c r="A8" s="3" t="s">
        <v>219</v>
      </c>
    </row>
    <row r="9" spans="1:3">
      <c r="A9" s="4" t="s">
        <v>359</v>
      </c>
      <c r="B9" s="5" t="n">
        <v>1340</v>
      </c>
      <c r="C9" s="5" t="n">
        <v>1340</v>
      </c>
    </row>
    <row r="10" spans="1:3">
      <c r="A10" s="4" t="s">
        <v>493</v>
      </c>
    </row>
    <row r="11" spans="1:3">
      <c r="A11" s="3" t="s">
        <v>219</v>
      </c>
    </row>
    <row r="12" spans="1:3">
      <c r="A12" s="4" t="s">
        <v>359</v>
      </c>
      <c r="B12" s="5" t="n">
        <v>142</v>
      </c>
      <c r="C12" s="5" t="n">
        <v>142</v>
      </c>
    </row>
    <row r="13" spans="1:3">
      <c r="A13" s="4" t="s">
        <v>494</v>
      </c>
    </row>
    <row r="14" spans="1:3">
      <c r="A14" s="3" t="s">
        <v>219</v>
      </c>
    </row>
    <row r="15" spans="1:3">
      <c r="A15" s="4" t="s">
        <v>359</v>
      </c>
      <c r="B15" s="5" t="n">
        <v>844</v>
      </c>
      <c r="C15" s="5" t="n">
        <v>844</v>
      </c>
    </row>
    <row r="16" spans="1:3">
      <c r="A16" s="4" t="s">
        <v>495</v>
      </c>
    </row>
    <row r="17" spans="1:3">
      <c r="A17" s="3" t="s">
        <v>219</v>
      </c>
    </row>
    <row r="18" spans="1:3">
      <c r="A18" s="4" t="s">
        <v>359</v>
      </c>
      <c r="B18" s="5" t="n">
        <v>475</v>
      </c>
      <c r="C18" s="5" t="n">
        <v>475</v>
      </c>
    </row>
    <row r="19" spans="1:3">
      <c r="A19" s="4" t="s">
        <v>496</v>
      </c>
    </row>
    <row r="20" spans="1:3">
      <c r="A20" s="3" t="s">
        <v>219</v>
      </c>
    </row>
    <row r="21" spans="1:3">
      <c r="A21" s="4" t="s">
        <v>359</v>
      </c>
      <c r="B21" s="5" t="n">
        <v>152</v>
      </c>
      <c r="C21" s="5" t="n">
        <v>152</v>
      </c>
    </row>
    <row r="22" spans="1:3">
      <c r="A22" s="4" t="s">
        <v>497</v>
      </c>
    </row>
    <row r="23" spans="1:3">
      <c r="A23" s="3" t="s">
        <v>219</v>
      </c>
    </row>
    <row r="24" spans="1:3">
      <c r="A24" s="4" t="s">
        <v>359</v>
      </c>
      <c r="B24" s="5" t="n">
        <v>16</v>
      </c>
      <c r="C24" s="5" t="n">
        <v>16</v>
      </c>
    </row>
    <row r="25" spans="1:3">
      <c r="A25" s="4" t="s">
        <v>498</v>
      </c>
    </row>
    <row r="26" spans="1:3">
      <c r="A26" s="3" t="s">
        <v>219</v>
      </c>
    </row>
    <row r="27" spans="1:3">
      <c r="A27" s="4" t="s">
        <v>359</v>
      </c>
      <c r="B27" s="5" t="n">
        <v>848</v>
      </c>
      <c r="C27" s="5" t="n">
        <v>848</v>
      </c>
    </row>
    <row r="28" spans="1:3">
      <c r="A28" s="4" t="s">
        <v>499</v>
      </c>
    </row>
    <row r="29" spans="1:3">
      <c r="A29" s="3" t="s">
        <v>219</v>
      </c>
    </row>
    <row r="30" spans="1:3">
      <c r="A30" s="4" t="s">
        <v>359</v>
      </c>
      <c r="B30" s="5" t="n">
        <v>373</v>
      </c>
      <c r="C30" s="5" t="n">
        <v>373</v>
      </c>
    </row>
    <row r="31" spans="1:3">
      <c r="A31" s="4" t="s">
        <v>500</v>
      </c>
    </row>
    <row r="32" spans="1:3">
      <c r="A32" s="3" t="s">
        <v>219</v>
      </c>
    </row>
    <row r="33" spans="1:3">
      <c r="A33" s="4" t="s">
        <v>359</v>
      </c>
      <c r="B33" s="5" t="n">
        <v>303</v>
      </c>
      <c r="C33" s="5" t="n">
        <v>303</v>
      </c>
    </row>
    <row r="34" spans="1:3">
      <c r="A34" s="4" t="s">
        <v>501</v>
      </c>
    </row>
    <row r="35" spans="1:3">
      <c r="A35" s="3" t="s">
        <v>219</v>
      </c>
    </row>
    <row r="36" spans="1:3">
      <c r="A36" s="4" t="s">
        <v>359</v>
      </c>
      <c r="B36" s="5" t="n">
        <v>0</v>
      </c>
    </row>
    <row r="37" spans="1:3">
      <c r="A37" s="4" t="s">
        <v>502</v>
      </c>
    </row>
    <row r="38" spans="1:3">
      <c r="A38" s="3" t="s">
        <v>219</v>
      </c>
    </row>
    <row r="39" spans="1:3">
      <c r="A39" s="4" t="s">
        <v>359</v>
      </c>
      <c r="B39" s="6" t="n">
        <v>1</v>
      </c>
      <c r="C39"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7</v>
      </c>
    </row>
    <row r="2" spans="1:3">
      <c r="A2" s="3" t="s">
        <v>504</v>
      </c>
    </row>
    <row r="3" spans="1:3">
      <c r="A3" s="4" t="s">
        <v>106</v>
      </c>
      <c r="B3" s="6" t="n">
        <v>237325</v>
      </c>
      <c r="C3" s="6" t="n">
        <v>241802</v>
      </c>
    </row>
    <row r="4" spans="1:3">
      <c r="A4" s="3" t="s">
        <v>505</v>
      </c>
    </row>
    <row r="5" spans="1:3">
      <c r="A5" s="4" t="s">
        <v>106</v>
      </c>
      <c r="B5" s="5" t="n">
        <v>364641</v>
      </c>
      <c r="C5" s="5" t="n">
        <v>371586</v>
      </c>
    </row>
    <row r="6" spans="1:3">
      <c r="A6" s="4" t="s">
        <v>232</v>
      </c>
    </row>
    <row r="7" spans="1:3">
      <c r="A7" s="3" t="s">
        <v>504</v>
      </c>
    </row>
    <row r="8" spans="1:3">
      <c r="A8" s="4" t="s">
        <v>506</v>
      </c>
      <c r="B8" s="5" t="n">
        <v>0</v>
      </c>
    </row>
    <row r="9" spans="1:3">
      <c r="A9" s="4" t="s">
        <v>507</v>
      </c>
      <c r="B9" s="5" t="n">
        <v>224</v>
      </c>
    </row>
    <row r="10" spans="1:3">
      <c r="A10" s="4" t="s">
        <v>508</v>
      </c>
      <c r="B10" s="5" t="n">
        <v>0</v>
      </c>
    </row>
    <row r="11" spans="1:3">
      <c r="A11" s="4" t="s">
        <v>509</v>
      </c>
      <c r="B11" s="5" t="n">
        <v>224</v>
      </c>
    </row>
    <row r="12" spans="1:3">
      <c r="A12" s="4" t="s">
        <v>510</v>
      </c>
      <c r="B12" s="5" t="n">
        <v>286</v>
      </c>
    </row>
    <row r="13" spans="1:3">
      <c r="A13" s="4" t="s">
        <v>511</v>
      </c>
      <c r="B13" s="5" t="n">
        <v>149</v>
      </c>
    </row>
    <row r="14" spans="1:3">
      <c r="A14" s="4" t="s">
        <v>512</v>
      </c>
      <c r="B14" s="5" t="n">
        <v>139</v>
      </c>
    </row>
    <row r="15" spans="1:3">
      <c r="A15" s="4" t="s">
        <v>513</v>
      </c>
      <c r="B15" s="5" t="n">
        <v>205</v>
      </c>
    </row>
    <row r="16" spans="1:3">
      <c r="A16" s="4" t="s">
        <v>514</v>
      </c>
      <c r="B16" s="5" t="n">
        <v>1213</v>
      </c>
    </row>
    <row r="17" spans="1:3">
      <c r="A17" s="4" t="s">
        <v>515</v>
      </c>
      <c r="B17" s="5" t="n">
        <v>884</v>
      </c>
    </row>
    <row r="18" spans="1:3">
      <c r="A18" s="4" t="s">
        <v>516</v>
      </c>
      <c r="B18" s="5" t="n">
        <v>957</v>
      </c>
    </row>
    <row r="19" spans="1:3">
      <c r="A19" s="4" t="s">
        <v>517</v>
      </c>
      <c r="B19" s="5" t="n">
        <v>176</v>
      </c>
    </row>
    <row r="20" spans="1:3">
      <c r="A20" s="4" t="s">
        <v>518</v>
      </c>
      <c r="B20" s="5" t="n">
        <v>261</v>
      </c>
    </row>
    <row r="21" spans="1:3">
      <c r="A21" s="4" t="s">
        <v>106</v>
      </c>
      <c r="B21" s="5" t="n">
        <v>4494</v>
      </c>
      <c r="C21" s="6" t="n">
        <v>4767</v>
      </c>
    </row>
    <row r="22" spans="1:3">
      <c r="A22" s="3" t="s">
        <v>505</v>
      </c>
    </row>
    <row r="23" spans="1:3">
      <c r="A23" s="4" t="s">
        <v>506</v>
      </c>
      <c r="B23" s="5" t="n">
        <v>3</v>
      </c>
    </row>
    <row r="24" spans="1:3">
      <c r="A24" s="4" t="s">
        <v>507</v>
      </c>
      <c r="B24" s="5" t="n">
        <v>335</v>
      </c>
    </row>
    <row r="25" spans="1:3">
      <c r="A25" s="4" t="s">
        <v>508</v>
      </c>
      <c r="B25" s="5" t="n">
        <v>3</v>
      </c>
    </row>
    <row r="26" spans="1:3">
      <c r="A26" s="4" t="s">
        <v>509</v>
      </c>
      <c r="B26" s="5" t="n">
        <v>341</v>
      </c>
    </row>
    <row r="27" spans="1:3">
      <c r="A27" s="4" t="s">
        <v>510</v>
      </c>
      <c r="B27" s="5" t="n">
        <v>503</v>
      </c>
    </row>
    <row r="28" spans="1:3">
      <c r="A28" s="4" t="s">
        <v>511</v>
      </c>
      <c r="B28" s="5" t="n">
        <v>351</v>
      </c>
    </row>
    <row r="29" spans="1:3">
      <c r="A29" s="4" t="s">
        <v>512</v>
      </c>
      <c r="B29" s="5" t="n">
        <v>332</v>
      </c>
    </row>
    <row r="30" spans="1:3">
      <c r="A30" s="4" t="s">
        <v>513</v>
      </c>
      <c r="B30" s="5" t="n">
        <v>392</v>
      </c>
    </row>
    <row r="31" spans="1:3">
      <c r="A31" s="4" t="s">
        <v>514</v>
      </c>
      <c r="B31" s="5" t="n">
        <v>1978</v>
      </c>
    </row>
    <row r="32" spans="1:3">
      <c r="A32" s="4" t="s">
        <v>515</v>
      </c>
      <c r="B32" s="5" t="n">
        <v>1392</v>
      </c>
    </row>
    <row r="33" spans="1:3">
      <c r="A33" s="4" t="s">
        <v>516</v>
      </c>
      <c r="B33" s="5" t="n">
        <v>1184</v>
      </c>
    </row>
    <row r="34" spans="1:3">
      <c r="A34" s="4" t="s">
        <v>517</v>
      </c>
      <c r="B34" s="5" t="n">
        <v>259</v>
      </c>
    </row>
    <row r="35" spans="1:3">
      <c r="A35" s="4" t="s">
        <v>518</v>
      </c>
      <c r="B35" s="5" t="n">
        <v>300</v>
      </c>
    </row>
    <row r="36" spans="1:3">
      <c r="A36" s="4" t="s">
        <v>106</v>
      </c>
      <c r="B36" s="6" t="n">
        <v>70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7</v>
      </c>
    </row>
    <row r="3" spans="1:3">
      <c r="A3" s="3" t="s">
        <v>91</v>
      </c>
    </row>
    <row r="4" spans="1:3">
      <c r="A4" s="4" t="s">
        <v>92</v>
      </c>
      <c r="B4" s="6" t="n">
        <v>54</v>
      </c>
      <c r="C4" s="6" t="n">
        <v>197</v>
      </c>
    </row>
    <row r="5" spans="1:3">
      <c r="A5" s="3" t="s">
        <v>93</v>
      </c>
    </row>
    <row r="6" spans="1:3">
      <c r="A6" s="4" t="s">
        <v>94</v>
      </c>
      <c r="B6" s="5" t="n">
        <v>163</v>
      </c>
      <c r="C6" s="5" t="n">
        <v>-128</v>
      </c>
    </row>
    <row r="7" spans="1:3">
      <c r="A7" s="4" t="s">
        <v>95</v>
      </c>
      <c r="B7" s="5" t="n">
        <v>5</v>
      </c>
      <c r="C7" s="5" t="n">
        <v>-2</v>
      </c>
    </row>
    <row r="8" spans="1:3">
      <c r="A8" s="4" t="s">
        <v>96</v>
      </c>
      <c r="B8" s="5" t="n">
        <v>168</v>
      </c>
      <c r="C8" s="5" t="n">
        <v>-130</v>
      </c>
    </row>
    <row r="9" spans="1:3">
      <c r="A9" s="4" t="s">
        <v>97</v>
      </c>
      <c r="B9" s="5" t="n">
        <v>0</v>
      </c>
      <c r="C9" s="5" t="n">
        <v>-2</v>
      </c>
    </row>
    <row r="10" spans="1:3">
      <c r="A10" s="4" t="s">
        <v>98</v>
      </c>
      <c r="B10" s="5" t="n">
        <v>0</v>
      </c>
      <c r="C10" s="5" t="n">
        <v>6</v>
      </c>
    </row>
    <row r="11" spans="1:3">
      <c r="A11" s="4" t="s">
        <v>99</v>
      </c>
      <c r="B11" s="5" t="n">
        <v>168</v>
      </c>
      <c r="C11" s="5" t="n">
        <v>-126</v>
      </c>
    </row>
    <row r="12" spans="1:3">
      <c r="A12" s="4" t="s">
        <v>100</v>
      </c>
      <c r="B12" s="6" t="n">
        <v>222</v>
      </c>
      <c r="C12" s="6" t="n">
        <v>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519</v>
      </c>
      <c r="B1" s="2" t="s">
        <v>520</v>
      </c>
      <c r="C1" s="2" t="s">
        <v>521</v>
      </c>
      <c r="D1" s="2" t="s">
        <v>2</v>
      </c>
      <c r="E1" s="2" t="s">
        <v>27</v>
      </c>
      <c r="F1" s="2" t="s">
        <v>522</v>
      </c>
      <c r="G1" s="2" t="s">
        <v>523</v>
      </c>
      <c r="H1" s="2" t="s">
        <v>524</v>
      </c>
      <c r="I1" s="2" t="s">
        <v>525</v>
      </c>
      <c r="J1" s="2" t="s">
        <v>526</v>
      </c>
    </row>
    <row r="2" spans="1:10">
      <c r="A2" s="3" t="s">
        <v>219</v>
      </c>
    </row>
    <row r="3" spans="1:10">
      <c r="A3" s="4" t="s">
        <v>527</v>
      </c>
      <c r="D3" s="6" t="n">
        <v>6500</v>
      </c>
      <c r="E3" s="6" t="n">
        <v>6700</v>
      </c>
    </row>
    <row r="4" spans="1:10">
      <c r="A4" s="4" t="s">
        <v>528</v>
      </c>
      <c r="D4" s="5" t="n">
        <v>1900</v>
      </c>
      <c r="E4" s="5" t="n">
        <v>1900</v>
      </c>
    </row>
    <row r="5" spans="1:10">
      <c r="A5" s="4" t="s">
        <v>359</v>
      </c>
      <c r="D5" s="5" t="n">
        <v>237325</v>
      </c>
      <c r="E5" s="5" t="n">
        <v>241802</v>
      </c>
    </row>
    <row r="6" spans="1:10">
      <c r="A6" s="4" t="s">
        <v>357</v>
      </c>
    </row>
    <row r="7" spans="1:10">
      <c r="A7" s="3" t="s">
        <v>219</v>
      </c>
    </row>
    <row r="8" spans="1:10">
      <c r="A8" s="4" t="s">
        <v>359</v>
      </c>
      <c r="D8" s="5" t="n">
        <v>11302</v>
      </c>
      <c r="E8" s="5" t="n">
        <v>11137</v>
      </c>
    </row>
    <row r="9" spans="1:10">
      <c r="A9" s="4" t="s">
        <v>356</v>
      </c>
    </row>
    <row r="10" spans="1:10">
      <c r="A10" s="3" t="s">
        <v>219</v>
      </c>
    </row>
    <row r="11" spans="1:10">
      <c r="A11" s="4" t="s">
        <v>359</v>
      </c>
      <c r="D11" s="5" t="n">
        <v>226023</v>
      </c>
      <c r="E11" s="5" t="n">
        <v>230665</v>
      </c>
    </row>
    <row r="12" spans="1:10">
      <c r="A12" s="4" t="s">
        <v>529</v>
      </c>
    </row>
    <row r="13" spans="1:10">
      <c r="A13" s="3" t="s">
        <v>219</v>
      </c>
    </row>
    <row r="14" spans="1:10">
      <c r="A14" s="4" t="s">
        <v>530</v>
      </c>
      <c r="D14" s="6" t="n">
        <v>239</v>
      </c>
      <c r="E14" s="5" t="n">
        <v>218</v>
      </c>
    </row>
    <row r="15" spans="1:10">
      <c r="A15" s="4" t="s">
        <v>373</v>
      </c>
    </row>
    <row r="16" spans="1:10">
      <c r="A16" s="3" t="s">
        <v>219</v>
      </c>
    </row>
    <row r="17" spans="1:10">
      <c r="A17" s="4" t="s">
        <v>531</v>
      </c>
      <c r="D17" s="4" t="s">
        <v>532</v>
      </c>
    </row>
    <row r="18" spans="1:10">
      <c r="A18" s="4" t="s">
        <v>359</v>
      </c>
      <c r="D18" s="6" t="n">
        <v>9626</v>
      </c>
      <c r="E18" s="5" t="n">
        <v>10160</v>
      </c>
    </row>
    <row r="19" spans="1:10">
      <c r="A19" s="4" t="s">
        <v>446</v>
      </c>
    </row>
    <row r="20" spans="1:10">
      <c r="A20" s="3" t="s">
        <v>219</v>
      </c>
    </row>
    <row r="21" spans="1:10">
      <c r="A21" s="4" t="s">
        <v>359</v>
      </c>
      <c r="D21" s="5" t="n">
        <v>2568</v>
      </c>
      <c r="E21" s="5" t="n">
        <v>2731</v>
      </c>
    </row>
    <row r="22" spans="1:10">
      <c r="A22" s="4" t="s">
        <v>443</v>
      </c>
    </row>
    <row r="23" spans="1:10">
      <c r="A23" s="3" t="s">
        <v>219</v>
      </c>
    </row>
    <row r="24" spans="1:10">
      <c r="A24" s="4" t="s">
        <v>359</v>
      </c>
      <c r="D24" s="5" t="n">
        <v>7058</v>
      </c>
      <c r="E24" s="5" t="n">
        <v>7429</v>
      </c>
    </row>
    <row r="25" spans="1:10">
      <c r="A25" s="4" t="s">
        <v>362</v>
      </c>
    </row>
    <row r="26" spans="1:10">
      <c r="A26" s="3" t="s">
        <v>219</v>
      </c>
    </row>
    <row r="27" spans="1:10">
      <c r="A27" s="4" t="s">
        <v>359</v>
      </c>
      <c r="D27" s="5" t="n">
        <v>4610</v>
      </c>
      <c r="E27" s="5" t="n">
        <v>4618</v>
      </c>
    </row>
    <row r="28" spans="1:10">
      <c r="A28" s="4" t="s">
        <v>463</v>
      </c>
    </row>
    <row r="29" spans="1:10">
      <c r="A29" s="3" t="s">
        <v>219</v>
      </c>
    </row>
    <row r="30" spans="1:10">
      <c r="A30" s="4" t="s">
        <v>359</v>
      </c>
      <c r="D30" s="5" t="n">
        <v>4064</v>
      </c>
      <c r="E30" s="5" t="n">
        <v>4270</v>
      </c>
    </row>
    <row r="31" spans="1:10">
      <c r="A31" s="4" t="s">
        <v>464</v>
      </c>
    </row>
    <row r="32" spans="1:10">
      <c r="A32" s="3" t="s">
        <v>219</v>
      </c>
    </row>
    <row r="33" spans="1:10">
      <c r="A33" s="4" t="s">
        <v>359</v>
      </c>
      <c r="D33" s="5" t="n">
        <v>10337</v>
      </c>
      <c r="E33" s="5" t="n">
        <v>9944</v>
      </c>
    </row>
    <row r="34" spans="1:10">
      <c r="A34" s="4" t="s">
        <v>462</v>
      </c>
    </row>
    <row r="35" spans="1:10">
      <c r="A35" s="3" t="s">
        <v>219</v>
      </c>
    </row>
    <row r="36" spans="1:10">
      <c r="A36" s="4" t="s">
        <v>359</v>
      </c>
      <c r="D36" s="5" t="n">
        <v>181408</v>
      </c>
      <c r="E36" s="5" t="n">
        <v>186562</v>
      </c>
    </row>
    <row r="37" spans="1:10">
      <c r="A37" s="4" t="s">
        <v>466</v>
      </c>
    </row>
    <row r="38" spans="1:10">
      <c r="A38" s="3" t="s">
        <v>219</v>
      </c>
    </row>
    <row r="39" spans="1:10">
      <c r="A39" s="4" t="s">
        <v>359</v>
      </c>
      <c r="D39" s="5" t="n">
        <v>2239</v>
      </c>
      <c r="E39" s="5" t="n">
        <v>2387</v>
      </c>
    </row>
    <row r="40" spans="1:10">
      <c r="A40" s="4" t="s">
        <v>467</v>
      </c>
    </row>
    <row r="41" spans="1:10">
      <c r="A41" s="3" t="s">
        <v>219</v>
      </c>
    </row>
    <row r="42" spans="1:10">
      <c r="A42" s="4" t="s">
        <v>359</v>
      </c>
      <c r="D42" s="5" t="n">
        <v>2481</v>
      </c>
      <c r="E42" s="5" t="n">
        <v>2632</v>
      </c>
    </row>
    <row r="43" spans="1:10">
      <c r="A43" s="4" t="s">
        <v>465</v>
      </c>
    </row>
    <row r="44" spans="1:10">
      <c r="A44" s="3" t="s">
        <v>219</v>
      </c>
    </row>
    <row r="45" spans="1:10">
      <c r="A45" s="4" t="s">
        <v>359</v>
      </c>
      <c r="D45" s="5" t="n">
        <v>6057</v>
      </c>
      <c r="E45" s="5" t="n">
        <v>6388</v>
      </c>
    </row>
    <row r="46" spans="1:10">
      <c r="A46" s="4" t="s">
        <v>533</v>
      </c>
    </row>
    <row r="47" spans="1:10">
      <c r="A47" s="3" t="s">
        <v>219</v>
      </c>
    </row>
    <row r="48" spans="1:10">
      <c r="A48" s="4" t="s">
        <v>359</v>
      </c>
      <c r="D48" s="5" t="n">
        <v>1510</v>
      </c>
      <c r="E48" s="5" t="n">
        <v>1533</v>
      </c>
    </row>
    <row r="49" spans="1:10">
      <c r="A49" s="4" t="s">
        <v>534</v>
      </c>
    </row>
    <row r="50" spans="1:10">
      <c r="A50" s="3" t="s">
        <v>219</v>
      </c>
    </row>
    <row r="51" spans="1:10">
      <c r="A51" s="4" t="s">
        <v>359</v>
      </c>
      <c r="D51" s="5" t="n">
        <v>412</v>
      </c>
      <c r="E51" s="5" t="n">
        <v>413</v>
      </c>
    </row>
    <row r="52" spans="1:10">
      <c r="A52" s="4" t="s">
        <v>232</v>
      </c>
    </row>
    <row r="53" spans="1:10">
      <c r="A53" s="3" t="s">
        <v>219</v>
      </c>
    </row>
    <row r="54" spans="1:10">
      <c r="A54" s="4" t="s">
        <v>359</v>
      </c>
      <c r="D54" s="5" t="n">
        <v>4494</v>
      </c>
      <c r="E54" s="5" t="n">
        <v>4767</v>
      </c>
    </row>
    <row r="55" spans="1:10">
      <c r="A55" s="4" t="s">
        <v>535</v>
      </c>
    </row>
    <row r="56" spans="1:10">
      <c r="A56" s="3" t="s">
        <v>219</v>
      </c>
    </row>
    <row r="57" spans="1:10">
      <c r="A57" s="4" t="s">
        <v>536</v>
      </c>
      <c r="G57" s="6" t="n">
        <v>152</v>
      </c>
    </row>
    <row r="58" spans="1:10">
      <c r="A58" s="4" t="s">
        <v>537</v>
      </c>
    </row>
    <row r="59" spans="1:10">
      <c r="A59" s="3" t="s">
        <v>219</v>
      </c>
    </row>
    <row r="60" spans="1:10">
      <c r="A60" s="4" t="s">
        <v>536</v>
      </c>
      <c r="D60" s="5" t="n">
        <v>115</v>
      </c>
    </row>
    <row r="61" spans="1:10">
      <c r="A61" s="4" t="s">
        <v>538</v>
      </c>
    </row>
    <row r="62" spans="1:10">
      <c r="A62" s="3" t="s">
        <v>219</v>
      </c>
    </row>
    <row r="63" spans="1:10">
      <c r="A63" s="4" t="s">
        <v>536</v>
      </c>
      <c r="D63" s="5" t="n">
        <v>37</v>
      </c>
    </row>
    <row r="64" spans="1:10">
      <c r="A64" s="4" t="s">
        <v>539</v>
      </c>
    </row>
    <row r="65" spans="1:10">
      <c r="A65" s="3" t="s">
        <v>219</v>
      </c>
    </row>
    <row r="66" spans="1:10">
      <c r="A66" s="4" t="s">
        <v>536</v>
      </c>
      <c r="G66" s="6" t="n">
        <v>139</v>
      </c>
    </row>
    <row r="67" spans="1:10">
      <c r="A67" s="4" t="s">
        <v>540</v>
      </c>
    </row>
    <row r="68" spans="1:10">
      <c r="A68" s="3" t="s">
        <v>219</v>
      </c>
    </row>
    <row r="69" spans="1:10">
      <c r="A69" s="4" t="s">
        <v>359</v>
      </c>
      <c r="D69" s="5" t="n">
        <v>4500</v>
      </c>
    </row>
    <row r="70" spans="1:10">
      <c r="A70" s="4" t="s">
        <v>541</v>
      </c>
    </row>
    <row r="71" spans="1:10">
      <c r="A71" s="3" t="s">
        <v>219</v>
      </c>
    </row>
    <row r="72" spans="1:10">
      <c r="A72" s="4" t="s">
        <v>359</v>
      </c>
      <c r="D72" s="5" t="n">
        <v>496</v>
      </c>
    </row>
    <row r="73" spans="1:10">
      <c r="A73" s="4" t="s">
        <v>542</v>
      </c>
    </row>
    <row r="74" spans="1:10">
      <c r="A74" s="3" t="s">
        <v>219</v>
      </c>
    </row>
    <row r="75" spans="1:10">
      <c r="A75" s="4" t="s">
        <v>359</v>
      </c>
      <c r="D75" s="5" t="n">
        <v>222</v>
      </c>
    </row>
    <row r="76" spans="1:10">
      <c r="A76" s="4" t="s">
        <v>543</v>
      </c>
    </row>
    <row r="77" spans="1:10">
      <c r="A77" s="3" t="s">
        <v>219</v>
      </c>
    </row>
    <row r="78" spans="1:10">
      <c r="A78" s="4" t="s">
        <v>359</v>
      </c>
      <c r="D78" s="5" t="n">
        <v>274</v>
      </c>
    </row>
    <row r="79" spans="1:10">
      <c r="A79" s="4" t="s">
        <v>544</v>
      </c>
    </row>
    <row r="80" spans="1:10">
      <c r="A80" s="3" t="s">
        <v>219</v>
      </c>
    </row>
    <row r="81" spans="1:10">
      <c r="A81" s="4" t="s">
        <v>545</v>
      </c>
      <c r="D81" s="6" t="n">
        <v>147</v>
      </c>
    </row>
    <row r="82" spans="1:10">
      <c r="A82" s="4" t="s">
        <v>546</v>
      </c>
    </row>
    <row r="83" spans="1:10">
      <c r="A83" s="3" t="s">
        <v>219</v>
      </c>
    </row>
    <row r="84" spans="1:10">
      <c r="A84" s="4" t="s">
        <v>545</v>
      </c>
      <c r="F84" s="6" t="n">
        <v>136</v>
      </c>
    </row>
    <row r="85" spans="1:10">
      <c r="A85" s="4" t="s">
        <v>547</v>
      </c>
    </row>
    <row r="86" spans="1:10">
      <c r="A86" s="3" t="s">
        <v>219</v>
      </c>
    </row>
    <row r="87" spans="1:10">
      <c r="A87" s="4" t="s">
        <v>548</v>
      </c>
      <c r="D87" s="4" t="s">
        <v>549</v>
      </c>
    </row>
    <row r="88" spans="1:10">
      <c r="A88" s="4" t="s">
        <v>550</v>
      </c>
    </row>
    <row r="89" spans="1:10">
      <c r="A89" s="3" t="s">
        <v>219</v>
      </c>
    </row>
    <row r="90" spans="1:10">
      <c r="A90" s="4" t="s">
        <v>530</v>
      </c>
      <c r="D90" s="6" t="n">
        <v>1000</v>
      </c>
    </row>
    <row r="91" spans="1:10">
      <c r="A91" s="4" t="s">
        <v>551</v>
      </c>
    </row>
    <row r="92" spans="1:10">
      <c r="A92" s="3" t="s">
        <v>219</v>
      </c>
    </row>
    <row r="93" spans="1:10">
      <c r="A93" s="4" t="s">
        <v>552</v>
      </c>
      <c r="B93" s="4" t="s">
        <v>553</v>
      </c>
    </row>
    <row r="94" spans="1:10">
      <c r="A94" s="4" t="s">
        <v>554</v>
      </c>
    </row>
    <row r="95" spans="1:10">
      <c r="A95" s="3" t="s">
        <v>219</v>
      </c>
    </row>
    <row r="96" spans="1:10">
      <c r="A96" s="4" t="s">
        <v>555</v>
      </c>
      <c r="D96" s="5" t="n">
        <v>120</v>
      </c>
    </row>
    <row r="97" spans="1:10">
      <c r="A97" s="4" t="s">
        <v>556</v>
      </c>
    </row>
    <row r="98" spans="1:10">
      <c r="A98" s="3" t="s">
        <v>219</v>
      </c>
    </row>
    <row r="99" spans="1:10">
      <c r="A99" s="4" t="s">
        <v>552</v>
      </c>
      <c r="C99" s="4" t="s">
        <v>553</v>
      </c>
    </row>
    <row r="100" spans="1:10">
      <c r="A100" s="4" t="s">
        <v>557</v>
      </c>
    </row>
    <row r="101" spans="1:10">
      <c r="A101" s="3" t="s">
        <v>219</v>
      </c>
    </row>
    <row r="102" spans="1:10">
      <c r="A102" s="4" t="s">
        <v>558</v>
      </c>
      <c r="J102" s="6" t="n">
        <v>1600</v>
      </c>
    </row>
    <row r="103" spans="1:10">
      <c r="A103" s="4" t="s">
        <v>559</v>
      </c>
    </row>
    <row r="104" spans="1:10">
      <c r="A104" s="3" t="s">
        <v>219</v>
      </c>
    </row>
    <row r="105" spans="1:10">
      <c r="A105" s="4" t="s">
        <v>359</v>
      </c>
      <c r="D105" s="5" t="n">
        <v>1340</v>
      </c>
      <c r="E105" s="6" t="n">
        <v>1340</v>
      </c>
    </row>
    <row r="106" spans="1:10">
      <c r="A106" s="4" t="s">
        <v>560</v>
      </c>
      <c r="B106" s="6" t="n">
        <v>17000</v>
      </c>
    </row>
    <row r="107" spans="1:10">
      <c r="A107" s="4" t="s">
        <v>561</v>
      </c>
    </row>
    <row r="108" spans="1:10">
      <c r="A108" s="3" t="s">
        <v>219</v>
      </c>
    </row>
    <row r="109" spans="1:10">
      <c r="A109" s="4" t="s">
        <v>562</v>
      </c>
      <c r="H109" s="6" t="n">
        <v>6000</v>
      </c>
    </row>
    <row r="110" spans="1:10">
      <c r="A110" s="4" t="s">
        <v>560</v>
      </c>
      <c r="D110" s="5" t="n">
        <v>369</v>
      </c>
    </row>
    <row r="111" spans="1:10">
      <c r="A111" s="4" t="s">
        <v>563</v>
      </c>
    </row>
    <row r="112" spans="1:10">
      <c r="A112" s="3" t="s">
        <v>219</v>
      </c>
    </row>
    <row r="113" spans="1:10">
      <c r="A113" s="4" t="s">
        <v>564</v>
      </c>
      <c r="E113" s="4" t="s">
        <v>565</v>
      </c>
    </row>
    <row r="114" spans="1:10">
      <c r="A114" s="4" t="s">
        <v>566</v>
      </c>
    </row>
    <row r="115" spans="1:10">
      <c r="A115" s="3" t="s">
        <v>219</v>
      </c>
    </row>
    <row r="116" spans="1:10">
      <c r="A116" s="4" t="s">
        <v>359</v>
      </c>
      <c r="D116" s="5" t="n">
        <v>373</v>
      </c>
      <c r="E116" s="6" t="n">
        <v>373</v>
      </c>
    </row>
    <row r="117" spans="1:10">
      <c r="A117" s="4" t="s">
        <v>567</v>
      </c>
    </row>
    <row r="118" spans="1:10">
      <c r="A118" s="3" t="s">
        <v>219</v>
      </c>
    </row>
    <row r="119" spans="1:10">
      <c r="A119" s="4" t="s">
        <v>359</v>
      </c>
      <c r="D119" s="5" t="n">
        <v>303</v>
      </c>
      <c r="E119" s="5" t="n">
        <v>303</v>
      </c>
    </row>
    <row r="120" spans="1:10">
      <c r="A120" s="4" t="s">
        <v>568</v>
      </c>
    </row>
    <row r="121" spans="1:10">
      <c r="A121" s="3" t="s">
        <v>219</v>
      </c>
    </row>
    <row r="122" spans="1:10">
      <c r="A122" s="4" t="s">
        <v>359</v>
      </c>
      <c r="D122" s="5" t="n">
        <v>0</v>
      </c>
    </row>
    <row r="123" spans="1:10">
      <c r="A123" s="4" t="s">
        <v>569</v>
      </c>
    </row>
    <row r="124" spans="1:10">
      <c r="A124" s="3" t="s">
        <v>219</v>
      </c>
    </row>
    <row r="125" spans="1:10">
      <c r="A125" s="4" t="s">
        <v>359</v>
      </c>
      <c r="E125" s="5" t="n">
        <v>273</v>
      </c>
    </row>
    <row r="126" spans="1:10">
      <c r="A126" s="4" t="s">
        <v>570</v>
      </c>
    </row>
    <row r="127" spans="1:10">
      <c r="A127" s="3" t="s">
        <v>219</v>
      </c>
    </row>
    <row r="128" spans="1:10">
      <c r="A128" s="4" t="s">
        <v>359</v>
      </c>
      <c r="D128" s="5" t="n">
        <v>848</v>
      </c>
      <c r="E128" s="5" t="n">
        <v>848</v>
      </c>
    </row>
    <row r="129" spans="1:10">
      <c r="A129" s="4" t="s">
        <v>571</v>
      </c>
      <c r="I129" s="4" t="s">
        <v>572</v>
      </c>
    </row>
    <row r="130" spans="1:10">
      <c r="A130" s="4" t="s">
        <v>573</v>
      </c>
    </row>
    <row r="131" spans="1:10">
      <c r="A131" s="3" t="s">
        <v>219</v>
      </c>
    </row>
    <row r="132" spans="1:10">
      <c r="A132" s="4" t="s">
        <v>527</v>
      </c>
      <c r="D132" s="6" t="n">
        <v>108</v>
      </c>
      <c r="E132" s="6" t="n">
        <v>1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7</v>
      </c>
    </row>
    <row r="2" spans="1:3">
      <c r="A2" s="4" t="s">
        <v>441</v>
      </c>
    </row>
    <row r="3" spans="1:3">
      <c r="A3" s="3" t="s">
        <v>219</v>
      </c>
    </row>
    <row r="4" spans="1:3">
      <c r="A4" s="4" t="s">
        <v>575</v>
      </c>
      <c r="B4" s="6" t="n">
        <v>912</v>
      </c>
      <c r="C4" s="6" t="n">
        <v>880</v>
      </c>
    </row>
    <row r="5" spans="1:3">
      <c r="A5" s="4" t="s">
        <v>530</v>
      </c>
      <c r="B5" s="5" t="n">
        <v>788</v>
      </c>
      <c r="C5" s="5" t="n">
        <v>763</v>
      </c>
    </row>
    <row r="6" spans="1:3">
      <c r="A6" s="4" t="s">
        <v>576</v>
      </c>
    </row>
    <row r="7" spans="1:3">
      <c r="A7" s="3" t="s">
        <v>219</v>
      </c>
    </row>
    <row r="8" spans="1:3">
      <c r="A8" s="4" t="s">
        <v>575</v>
      </c>
      <c r="B8" s="5" t="n">
        <v>360</v>
      </c>
      <c r="C8" s="5" t="n">
        <v>340</v>
      </c>
    </row>
    <row r="9" spans="1:3">
      <c r="A9" s="4" t="s">
        <v>530</v>
      </c>
      <c r="B9" s="6" t="n">
        <v>239</v>
      </c>
      <c r="C9" s="6" t="n">
        <v>2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7</v>
      </c>
      <c r="B1" s="2" t="s">
        <v>1</v>
      </c>
    </row>
    <row r="2" spans="1:4">
      <c r="B2" s="2" t="s">
        <v>2</v>
      </c>
      <c r="C2" s="2" t="s">
        <v>67</v>
      </c>
      <c r="D2" s="2" t="s">
        <v>27</v>
      </c>
    </row>
    <row r="3" spans="1:4">
      <c r="A3" s="3" t="s">
        <v>578</v>
      </c>
    </row>
    <row r="4" spans="1:4">
      <c r="A4" s="4" t="s">
        <v>579</v>
      </c>
      <c r="B4" s="6" t="n">
        <v>1183</v>
      </c>
      <c r="C4" s="6" t="n">
        <v>1303</v>
      </c>
    </row>
    <row r="5" spans="1:4">
      <c r="A5" s="4" t="s">
        <v>580</v>
      </c>
      <c r="B5" s="5" t="n">
        <v>-2</v>
      </c>
      <c r="C5" s="5" t="n">
        <v>-24</v>
      </c>
    </row>
    <row r="6" spans="1:4">
      <c r="A6" s="4" t="s">
        <v>581</v>
      </c>
      <c r="B6" s="5" t="n">
        <v>8</v>
      </c>
      <c r="C6" s="5" t="n">
        <v>8</v>
      </c>
    </row>
    <row r="7" spans="1:4">
      <c r="A7" s="4" t="s">
        <v>582</v>
      </c>
      <c r="B7" s="5" t="n">
        <v>-4</v>
      </c>
      <c r="C7" s="5" t="n">
        <v>-6</v>
      </c>
    </row>
    <row r="8" spans="1:4">
      <c r="A8" s="4" t="s">
        <v>583</v>
      </c>
      <c r="B8" s="5" t="n">
        <v>-6</v>
      </c>
      <c r="C8" s="5" t="n">
        <v>-26</v>
      </c>
    </row>
    <row r="9" spans="1:4">
      <c r="A9" s="4" t="s">
        <v>584</v>
      </c>
      <c r="B9" s="5" t="n">
        <v>-218</v>
      </c>
      <c r="C9" s="5" t="n">
        <v>19</v>
      </c>
    </row>
    <row r="10" spans="1:4">
      <c r="A10" s="4" t="s">
        <v>585</v>
      </c>
      <c r="B10" s="6" t="n">
        <v>963</v>
      </c>
      <c r="C10" s="5" t="n">
        <v>1298</v>
      </c>
    </row>
    <row r="11" spans="1:4">
      <c r="A11" s="4" t="s">
        <v>586</v>
      </c>
      <c r="B11" s="4" t="s">
        <v>587</v>
      </c>
    </row>
    <row r="12" spans="1:4">
      <c r="A12" s="4" t="s">
        <v>588</v>
      </c>
      <c r="B12" s="6" t="n">
        <v>7</v>
      </c>
      <c r="C12" s="5" t="n">
        <v>5</v>
      </c>
    </row>
    <row r="13" spans="1:4">
      <c r="A13" s="4" t="s">
        <v>589</v>
      </c>
      <c r="B13" s="5" t="n">
        <v>28</v>
      </c>
      <c r="D13" s="6" t="n">
        <v>31</v>
      </c>
    </row>
    <row r="14" spans="1:4">
      <c r="A14" s="4" t="s">
        <v>356</v>
      </c>
    </row>
    <row r="15" spans="1:4">
      <c r="A15" s="3" t="s">
        <v>578</v>
      </c>
    </row>
    <row r="16" spans="1:4">
      <c r="A16" s="4" t="s">
        <v>579</v>
      </c>
      <c r="B16" s="5" t="n">
        <v>864</v>
      </c>
      <c r="C16" s="5" t="n">
        <v>1203</v>
      </c>
    </row>
    <row r="17" spans="1:4">
      <c r="A17" s="4" t="s">
        <v>580</v>
      </c>
      <c r="B17" s="5" t="n">
        <v>61</v>
      </c>
      <c r="C17" s="5" t="n">
        <v>-42</v>
      </c>
    </row>
    <row r="18" spans="1:4">
      <c r="A18" s="4" t="s">
        <v>584</v>
      </c>
      <c r="B18" s="5" t="n">
        <v>-228</v>
      </c>
      <c r="C18" s="5" t="n">
        <v>-111</v>
      </c>
    </row>
    <row r="19" spans="1:4">
      <c r="A19" s="4" t="s">
        <v>585</v>
      </c>
      <c r="B19" s="5" t="n">
        <v>697</v>
      </c>
      <c r="C19" s="5" t="n">
        <v>1050</v>
      </c>
    </row>
    <row r="20" spans="1:4">
      <c r="A20" s="4" t="s">
        <v>376</v>
      </c>
    </row>
    <row r="21" spans="1:4">
      <c r="A21" s="3" t="s">
        <v>578</v>
      </c>
    </row>
    <row r="22" spans="1:4">
      <c r="A22" s="4" t="s">
        <v>579</v>
      </c>
      <c r="B22" s="5" t="n">
        <v>832</v>
      </c>
      <c r="C22" s="5" t="n">
        <v>1157</v>
      </c>
    </row>
    <row r="23" spans="1:4">
      <c r="A23" s="4" t="s">
        <v>580</v>
      </c>
      <c r="B23" s="5" t="n">
        <v>62</v>
      </c>
      <c r="C23" s="5" t="n">
        <v>-39</v>
      </c>
    </row>
    <row r="24" spans="1:4">
      <c r="A24" s="4" t="s">
        <v>584</v>
      </c>
      <c r="B24" s="5" t="n">
        <v>-228</v>
      </c>
      <c r="C24" s="5" t="n">
        <v>-111</v>
      </c>
    </row>
    <row r="25" spans="1:4">
      <c r="A25" s="4" t="s">
        <v>585</v>
      </c>
      <c r="B25" s="5" t="n">
        <v>666</v>
      </c>
      <c r="C25" s="5" t="n">
        <v>1007</v>
      </c>
    </row>
    <row r="26" spans="1:4">
      <c r="A26" s="4" t="s">
        <v>377</v>
      </c>
    </row>
    <row r="27" spans="1:4">
      <c r="A27" s="3" t="s">
        <v>578</v>
      </c>
    </row>
    <row r="28" spans="1:4">
      <c r="A28" s="4" t="s">
        <v>579</v>
      </c>
      <c r="B28" s="5" t="n">
        <v>32</v>
      </c>
      <c r="C28" s="5" t="n">
        <v>46</v>
      </c>
    </row>
    <row r="29" spans="1:4">
      <c r="A29" s="4" t="s">
        <v>580</v>
      </c>
      <c r="B29" s="5" t="n">
        <v>-1</v>
      </c>
      <c r="C29" s="5" t="n">
        <v>-3</v>
      </c>
    </row>
    <row r="30" spans="1:4">
      <c r="A30" s="4" t="s">
        <v>584</v>
      </c>
      <c r="B30" s="5" t="n">
        <v>0</v>
      </c>
      <c r="C30" s="5" t="n">
        <v>0</v>
      </c>
    </row>
    <row r="31" spans="1:4">
      <c r="A31" s="4" t="s">
        <v>585</v>
      </c>
      <c r="B31" s="5" t="n">
        <v>31</v>
      </c>
      <c r="C31" s="5" t="n">
        <v>43</v>
      </c>
    </row>
    <row r="32" spans="1:4">
      <c r="A32" s="4" t="s">
        <v>590</v>
      </c>
    </row>
    <row r="33" spans="1:4">
      <c r="A33" s="3" t="s">
        <v>578</v>
      </c>
    </row>
    <row r="34" spans="1:4">
      <c r="A34" s="4" t="s">
        <v>579</v>
      </c>
      <c r="B34" s="5" t="n">
        <v>293</v>
      </c>
      <c r="C34" s="5" t="n">
        <v>73</v>
      </c>
    </row>
    <row r="35" spans="1:4">
      <c r="A35" s="4" t="s">
        <v>580</v>
      </c>
      <c r="B35" s="5" t="n">
        <v>-65</v>
      </c>
      <c r="C35" s="5" t="n">
        <v>16</v>
      </c>
    </row>
    <row r="36" spans="1:4">
      <c r="A36" s="4" t="s">
        <v>584</v>
      </c>
      <c r="B36" s="5" t="n">
        <v>9</v>
      </c>
      <c r="C36" s="5" t="n">
        <v>130</v>
      </c>
    </row>
    <row r="37" spans="1:4">
      <c r="A37" s="4" t="s">
        <v>585</v>
      </c>
      <c r="B37" s="5" t="n">
        <v>237</v>
      </c>
      <c r="C37" s="5" t="n">
        <v>219</v>
      </c>
    </row>
    <row r="38" spans="1:4">
      <c r="A38" s="4" t="s">
        <v>591</v>
      </c>
    </row>
    <row r="39" spans="1:4">
      <c r="A39" s="3" t="s">
        <v>578</v>
      </c>
    </row>
    <row r="40" spans="1:4">
      <c r="A40" s="4" t="s">
        <v>579</v>
      </c>
      <c r="B40" s="5" t="n">
        <v>243</v>
      </c>
    </row>
    <row r="41" spans="1:4">
      <c r="A41" s="4" t="s">
        <v>580</v>
      </c>
      <c r="B41" s="5" t="n">
        <v>31</v>
      </c>
      <c r="C41" s="5" t="n">
        <v>-24</v>
      </c>
    </row>
    <row r="42" spans="1:4">
      <c r="A42" s="4" t="s">
        <v>585</v>
      </c>
      <c r="B42" s="5" t="n">
        <v>209</v>
      </c>
    </row>
    <row r="43" spans="1:4">
      <c r="A43" s="4" t="s">
        <v>592</v>
      </c>
    </row>
    <row r="44" spans="1:4">
      <c r="A44" s="3" t="s">
        <v>578</v>
      </c>
    </row>
    <row r="45" spans="1:4">
      <c r="A45" s="4" t="s">
        <v>579</v>
      </c>
      <c r="B45" s="5" t="n">
        <v>50</v>
      </c>
    </row>
    <row r="46" spans="1:4">
      <c r="A46" s="4" t="s">
        <v>580</v>
      </c>
      <c r="B46" s="5" t="n">
        <v>34</v>
      </c>
      <c r="C46" s="5" t="n">
        <v>8</v>
      </c>
    </row>
    <row r="47" spans="1:4">
      <c r="A47" s="4" t="s">
        <v>585</v>
      </c>
      <c r="B47" s="5" t="n">
        <v>28</v>
      </c>
    </row>
    <row r="48" spans="1:4">
      <c r="A48" s="4" t="s">
        <v>442</v>
      </c>
    </row>
    <row r="49" spans="1:4">
      <c r="A49" s="3" t="s">
        <v>578</v>
      </c>
    </row>
    <row r="50" spans="1:4">
      <c r="A50" s="4" t="s">
        <v>579</v>
      </c>
      <c r="B50" s="5" t="n">
        <v>26</v>
      </c>
      <c r="C50" s="5" t="n">
        <v>27</v>
      </c>
    </row>
    <row r="51" spans="1:4">
      <c r="A51" s="4" t="s">
        <v>580</v>
      </c>
      <c r="B51" s="5" t="n">
        <v>2</v>
      </c>
      <c r="C51" s="5" t="n">
        <v>2</v>
      </c>
    </row>
    <row r="52" spans="1:4">
      <c r="A52" s="4" t="s">
        <v>584</v>
      </c>
      <c r="B52" s="5" t="n">
        <v>1</v>
      </c>
      <c r="C52" s="5" t="n">
        <v>0</v>
      </c>
    </row>
    <row r="53" spans="1:4">
      <c r="A53" s="4" t="s">
        <v>585</v>
      </c>
      <c r="B53" s="5" t="n">
        <v>29</v>
      </c>
      <c r="C53" s="5" t="n">
        <v>29</v>
      </c>
    </row>
    <row r="54" spans="1:4">
      <c r="A54" s="4" t="s">
        <v>357</v>
      </c>
    </row>
    <row r="55" spans="1:4">
      <c r="A55" s="3" t="s">
        <v>578</v>
      </c>
    </row>
    <row r="56" spans="1:4">
      <c r="A56" s="4" t="s">
        <v>579</v>
      </c>
      <c r="B56" s="5" t="n">
        <v>319</v>
      </c>
      <c r="C56" s="5" t="n">
        <v>100</v>
      </c>
    </row>
    <row r="57" spans="1:4">
      <c r="A57" s="4" t="s">
        <v>580</v>
      </c>
      <c r="B57" s="5" t="n">
        <v>-63</v>
      </c>
      <c r="C57" s="5" t="n">
        <v>18</v>
      </c>
    </row>
    <row r="58" spans="1:4">
      <c r="A58" s="4" t="s">
        <v>584</v>
      </c>
      <c r="B58" s="5" t="n">
        <v>10</v>
      </c>
      <c r="C58" s="5" t="n">
        <v>130</v>
      </c>
    </row>
    <row r="59" spans="1:4">
      <c r="A59" s="4" t="s">
        <v>585</v>
      </c>
      <c r="B59" s="6" t="n">
        <v>266</v>
      </c>
      <c r="C59" s="6" t="n">
        <v>2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7</v>
      </c>
    </row>
    <row r="2" spans="1:3">
      <c r="A2" s="4" t="s">
        <v>590</v>
      </c>
    </row>
    <row r="3" spans="1:3">
      <c r="A3" s="3" t="s">
        <v>594</v>
      </c>
    </row>
    <row r="4" spans="1:3">
      <c r="A4" s="4" t="s">
        <v>595</v>
      </c>
      <c r="B4" s="6" t="n">
        <v>19</v>
      </c>
      <c r="C4" s="6"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6</v>
      </c>
      <c r="B1" s="2" t="s">
        <v>1</v>
      </c>
    </row>
    <row r="2" spans="1:5">
      <c r="B2" s="2" t="s">
        <v>2</v>
      </c>
      <c r="C2" s="2" t="s">
        <v>67</v>
      </c>
      <c r="D2" s="2" t="s">
        <v>27</v>
      </c>
      <c r="E2" s="2" t="s">
        <v>597</v>
      </c>
    </row>
    <row r="3" spans="1:5">
      <c r="A3" s="3" t="s">
        <v>594</v>
      </c>
    </row>
    <row r="4" spans="1:5">
      <c r="A4" s="4" t="s">
        <v>598</v>
      </c>
      <c r="B4" s="6" t="n">
        <v>963</v>
      </c>
      <c r="C4" s="6" t="n">
        <v>1298</v>
      </c>
      <c r="D4" s="6" t="n">
        <v>1183</v>
      </c>
      <c r="E4" s="6" t="n">
        <v>1303</v>
      </c>
    </row>
    <row r="5" spans="1:5">
      <c r="A5" s="4" t="s">
        <v>599</v>
      </c>
      <c r="B5" s="5" t="n">
        <v>-2</v>
      </c>
      <c r="C5" s="5" t="n">
        <v>-24</v>
      </c>
    </row>
    <row r="6" spans="1:5">
      <c r="A6" s="4" t="s">
        <v>356</v>
      </c>
    </row>
    <row r="7" spans="1:5">
      <c r="A7" s="3" t="s">
        <v>594</v>
      </c>
    </row>
    <row r="8" spans="1:5">
      <c r="A8" s="4" t="s">
        <v>598</v>
      </c>
      <c r="B8" s="5" t="n">
        <v>697</v>
      </c>
      <c r="C8" s="5" t="n">
        <v>1050</v>
      </c>
      <c r="D8" s="5" t="n">
        <v>864</v>
      </c>
      <c r="E8" s="5" t="n">
        <v>1203</v>
      </c>
    </row>
    <row r="9" spans="1:5">
      <c r="A9" s="4" t="s">
        <v>599</v>
      </c>
      <c r="B9" s="5" t="n">
        <v>61</v>
      </c>
      <c r="C9" s="5" t="n">
        <v>-42</v>
      </c>
    </row>
    <row r="10" spans="1:5">
      <c r="A10" s="4" t="s">
        <v>376</v>
      </c>
    </row>
    <row r="11" spans="1:5">
      <c r="A11" s="3" t="s">
        <v>594</v>
      </c>
    </row>
    <row r="12" spans="1:5">
      <c r="A12" s="4" t="s">
        <v>598</v>
      </c>
      <c r="B12" s="5" t="n">
        <v>666</v>
      </c>
      <c r="C12" s="5" t="n">
        <v>1007</v>
      </c>
      <c r="D12" s="5" t="n">
        <v>832</v>
      </c>
      <c r="E12" s="5" t="n">
        <v>1157</v>
      </c>
    </row>
    <row r="13" spans="1:5">
      <c r="A13" s="4" t="s">
        <v>599</v>
      </c>
      <c r="B13" s="5" t="n">
        <v>62</v>
      </c>
      <c r="C13" s="5" t="n">
        <v>-39</v>
      </c>
    </row>
    <row r="14" spans="1:5">
      <c r="A14" s="4" t="s">
        <v>377</v>
      </c>
    </row>
    <row r="15" spans="1:5">
      <c r="A15" s="3" t="s">
        <v>594</v>
      </c>
    </row>
    <row r="16" spans="1:5">
      <c r="A16" s="4" t="s">
        <v>598</v>
      </c>
      <c r="B16" s="5" t="n">
        <v>31</v>
      </c>
      <c r="C16" s="5" t="n">
        <v>43</v>
      </c>
      <c r="D16" s="5" t="n">
        <v>32</v>
      </c>
      <c r="E16" s="5" t="n">
        <v>46</v>
      </c>
    </row>
    <row r="17" spans="1:5">
      <c r="A17" s="4" t="s">
        <v>599</v>
      </c>
      <c r="B17" s="5" t="n">
        <v>-1</v>
      </c>
      <c r="C17" s="5" t="n">
        <v>-3</v>
      </c>
    </row>
    <row r="18" spans="1:5">
      <c r="A18" s="4" t="s">
        <v>590</v>
      </c>
    </row>
    <row r="19" spans="1:5">
      <c r="A19" s="3" t="s">
        <v>594</v>
      </c>
    </row>
    <row r="20" spans="1:5">
      <c r="A20" s="4" t="s">
        <v>598</v>
      </c>
      <c r="B20" s="5" t="n">
        <v>237</v>
      </c>
      <c r="C20" s="5" t="n">
        <v>219</v>
      </c>
      <c r="D20" s="5" t="n">
        <v>293</v>
      </c>
      <c r="E20" s="5" t="n">
        <v>73</v>
      </c>
    </row>
    <row r="21" spans="1:5">
      <c r="A21" s="4" t="s">
        <v>599</v>
      </c>
      <c r="B21" s="5" t="n">
        <v>-65</v>
      </c>
      <c r="C21" s="5" t="n">
        <v>16</v>
      </c>
    </row>
    <row r="22" spans="1:5">
      <c r="A22" s="4" t="s">
        <v>591</v>
      </c>
    </row>
    <row r="23" spans="1:5">
      <c r="A23" s="3" t="s">
        <v>594</v>
      </c>
    </row>
    <row r="24" spans="1:5">
      <c r="A24" s="4" t="s">
        <v>598</v>
      </c>
      <c r="B24" s="5" t="n">
        <v>209</v>
      </c>
      <c r="D24" s="5" t="n">
        <v>243</v>
      </c>
    </row>
    <row r="25" spans="1:5">
      <c r="A25" s="4" t="s">
        <v>599</v>
      </c>
      <c r="B25" s="5" t="n">
        <v>31</v>
      </c>
      <c r="C25" s="5" t="n">
        <v>-24</v>
      </c>
    </row>
    <row r="26" spans="1:5">
      <c r="A26" s="4" t="s">
        <v>592</v>
      </c>
    </row>
    <row r="27" spans="1:5">
      <c r="A27" s="3" t="s">
        <v>594</v>
      </c>
    </row>
    <row r="28" spans="1:5">
      <c r="A28" s="4" t="s">
        <v>598</v>
      </c>
      <c r="B28" s="5" t="n">
        <v>28</v>
      </c>
      <c r="D28" s="5" t="n">
        <v>50</v>
      </c>
    </row>
    <row r="29" spans="1:5">
      <c r="A29" s="4" t="s">
        <v>599</v>
      </c>
      <c r="B29" s="5" t="n">
        <v>34</v>
      </c>
      <c r="C29" s="5" t="n">
        <v>8</v>
      </c>
    </row>
    <row r="30" spans="1:5">
      <c r="A30" s="4" t="s">
        <v>442</v>
      </c>
    </row>
    <row r="31" spans="1:5">
      <c r="A31" s="3" t="s">
        <v>594</v>
      </c>
    </row>
    <row r="32" spans="1:5">
      <c r="A32" s="4" t="s">
        <v>598</v>
      </c>
      <c r="B32" s="5" t="n">
        <v>29</v>
      </c>
      <c r="C32" s="5" t="n">
        <v>29</v>
      </c>
      <c r="D32" s="5" t="n">
        <v>26</v>
      </c>
      <c r="E32" s="5" t="n">
        <v>27</v>
      </c>
    </row>
    <row r="33" spans="1:5">
      <c r="A33" s="4" t="s">
        <v>599</v>
      </c>
      <c r="B33" s="5" t="n">
        <v>2</v>
      </c>
      <c r="C33" s="5" t="n">
        <v>2</v>
      </c>
    </row>
    <row r="34" spans="1:5">
      <c r="A34" s="4" t="s">
        <v>357</v>
      </c>
    </row>
    <row r="35" spans="1:5">
      <c r="A35" s="3" t="s">
        <v>594</v>
      </c>
    </row>
    <row r="36" spans="1:5">
      <c r="A36" s="4" t="s">
        <v>598</v>
      </c>
      <c r="B36" s="5" t="n">
        <v>266</v>
      </c>
      <c r="C36" s="5" t="n">
        <v>248</v>
      </c>
      <c r="D36" s="5" t="n">
        <v>319</v>
      </c>
      <c r="E36" s="6" t="n">
        <v>100</v>
      </c>
    </row>
    <row r="37" spans="1:5">
      <c r="A37" s="4" t="s">
        <v>599</v>
      </c>
      <c r="B37" s="5" t="n">
        <v>-63</v>
      </c>
      <c r="C37" s="5" t="n">
        <v>18</v>
      </c>
    </row>
    <row r="38" spans="1:5">
      <c r="A38" s="4" t="s">
        <v>600</v>
      </c>
    </row>
    <row r="39" spans="1:5">
      <c r="A39" s="3" t="s">
        <v>594</v>
      </c>
    </row>
    <row r="40" spans="1:5">
      <c r="A40" s="4" t="s">
        <v>598</v>
      </c>
      <c r="B40" s="5" t="n">
        <v>904</v>
      </c>
      <c r="D40" s="5" t="n">
        <v>1110</v>
      </c>
    </row>
    <row r="41" spans="1:5">
      <c r="A41" s="4" t="s">
        <v>599</v>
      </c>
      <c r="B41" s="5" t="n">
        <v>10</v>
      </c>
      <c r="C41" s="5" t="n">
        <v>-33</v>
      </c>
    </row>
    <row r="42" spans="1:5">
      <c r="A42" s="4" t="s">
        <v>601</v>
      </c>
    </row>
    <row r="43" spans="1:5">
      <c r="A43" s="3" t="s">
        <v>594</v>
      </c>
    </row>
    <row r="44" spans="1:5">
      <c r="A44" s="4" t="s">
        <v>598</v>
      </c>
      <c r="B44" s="5" t="n">
        <v>65</v>
      </c>
      <c r="D44" s="5" t="n">
        <v>75</v>
      </c>
    </row>
    <row r="45" spans="1:5">
      <c r="A45" s="4" t="s">
        <v>599</v>
      </c>
      <c r="B45" s="5" t="n">
        <v>-10</v>
      </c>
      <c r="C45" s="5" t="n">
        <v>2</v>
      </c>
    </row>
    <row r="46" spans="1:5">
      <c r="A46" s="4" t="s">
        <v>602</v>
      </c>
    </row>
    <row r="47" spans="1:5">
      <c r="A47" s="3" t="s">
        <v>594</v>
      </c>
    </row>
    <row r="48" spans="1:5">
      <c r="A48" s="4" t="s">
        <v>598</v>
      </c>
      <c r="B48" s="5" t="n">
        <v>-6</v>
      </c>
      <c r="D48" s="6" t="n">
        <v>-2</v>
      </c>
    </row>
    <row r="49" spans="1:5">
      <c r="A49" s="4" t="s">
        <v>599</v>
      </c>
      <c r="B49" s="6" t="n">
        <v>-2</v>
      </c>
      <c r="C49" s="6" t="n">
        <v>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603</v>
      </c>
      <c r="B1" s="2" t="s">
        <v>1</v>
      </c>
      <c r="C1" s="2" t="s">
        <v>132</v>
      </c>
    </row>
    <row r="2" spans="1:4">
      <c r="B2" s="2" t="s">
        <v>2</v>
      </c>
      <c r="C2" s="2" t="s">
        <v>597</v>
      </c>
      <c r="D2" s="2" t="s">
        <v>27</v>
      </c>
    </row>
    <row r="3" spans="1:4">
      <c r="A3" s="4" t="s">
        <v>604</v>
      </c>
    </row>
    <row r="4" spans="1:4">
      <c r="A4" s="3" t="s">
        <v>594</v>
      </c>
    </row>
    <row r="5" spans="1:4">
      <c r="A5" s="4" t="s">
        <v>605</v>
      </c>
      <c r="B5" s="4" t="s">
        <v>606</v>
      </c>
      <c r="D5" s="4" t="s">
        <v>606</v>
      </c>
    </row>
    <row r="6" spans="1:4">
      <c r="A6" s="4" t="s">
        <v>607</v>
      </c>
    </row>
    <row r="7" spans="1:4">
      <c r="A7" s="3" t="s">
        <v>594</v>
      </c>
    </row>
    <row r="8" spans="1:4">
      <c r="A8" s="4" t="s">
        <v>605</v>
      </c>
      <c r="B8" s="4" t="s">
        <v>606</v>
      </c>
      <c r="D8" s="4" t="s">
        <v>606</v>
      </c>
    </row>
    <row r="9" spans="1:4">
      <c r="A9" s="4" t="s">
        <v>608</v>
      </c>
    </row>
    <row r="10" spans="1:4">
      <c r="A10" s="3" t="s">
        <v>594</v>
      </c>
    </row>
    <row r="11" spans="1:4">
      <c r="A11" s="4" t="s">
        <v>605</v>
      </c>
      <c r="B11" s="4" t="s">
        <v>606</v>
      </c>
      <c r="D11" s="4" t="s">
        <v>606</v>
      </c>
    </row>
    <row r="12" spans="1:4">
      <c r="A12" s="4" t="s">
        <v>609</v>
      </c>
    </row>
    <row r="13" spans="1:4">
      <c r="A13" s="3" t="s">
        <v>594</v>
      </c>
    </row>
    <row r="14" spans="1:4">
      <c r="A14" s="4" t="s">
        <v>605</v>
      </c>
      <c r="B14" s="4" t="s">
        <v>610</v>
      </c>
      <c r="D14" s="4" t="s">
        <v>610</v>
      </c>
    </row>
    <row r="15" spans="1:4">
      <c r="A15" s="4" t="s">
        <v>611</v>
      </c>
    </row>
    <row r="16" spans="1:4">
      <c r="A16" s="3" t="s">
        <v>594</v>
      </c>
    </row>
    <row r="17" spans="1:4">
      <c r="A17" s="4" t="s">
        <v>605</v>
      </c>
      <c r="B17" s="4" t="s">
        <v>612</v>
      </c>
      <c r="D17" s="4" t="s">
        <v>612</v>
      </c>
    </row>
    <row r="18" spans="1:4">
      <c r="A18" s="4" t="s">
        <v>613</v>
      </c>
    </row>
    <row r="19" spans="1:4">
      <c r="A19" s="3" t="s">
        <v>594</v>
      </c>
    </row>
    <row r="20" spans="1:4">
      <c r="A20" s="4" t="s">
        <v>605</v>
      </c>
      <c r="B20" s="4" t="s">
        <v>614</v>
      </c>
      <c r="D20" s="4" t="s">
        <v>614</v>
      </c>
    </row>
    <row r="21" spans="1:4">
      <c r="A21" s="4" t="s">
        <v>615</v>
      </c>
    </row>
    <row r="22" spans="1:4">
      <c r="A22" s="3" t="s">
        <v>594</v>
      </c>
    </row>
    <row r="23" spans="1:4">
      <c r="A23" s="4" t="s">
        <v>605</v>
      </c>
      <c r="B23" s="4" t="s">
        <v>616</v>
      </c>
      <c r="D23" s="4" t="s">
        <v>616</v>
      </c>
    </row>
    <row r="24" spans="1:4">
      <c r="A24" s="4" t="s">
        <v>617</v>
      </c>
    </row>
    <row r="25" spans="1:4">
      <c r="A25" s="3" t="s">
        <v>594</v>
      </c>
    </row>
    <row r="26" spans="1:4">
      <c r="A26" s="4" t="s">
        <v>605</v>
      </c>
      <c r="B26" s="4" t="s">
        <v>610</v>
      </c>
      <c r="D26" s="4" t="s">
        <v>610</v>
      </c>
    </row>
    <row r="27" spans="1:4">
      <c r="A27" s="4" t="s">
        <v>618</v>
      </c>
    </row>
    <row r="28" spans="1:4">
      <c r="A28" s="3" t="s">
        <v>594</v>
      </c>
    </row>
    <row r="29" spans="1:4">
      <c r="A29" s="4" t="s">
        <v>605</v>
      </c>
      <c r="B29" s="4" t="s">
        <v>616</v>
      </c>
      <c r="D29" s="4" t="s">
        <v>616</v>
      </c>
    </row>
    <row r="30" spans="1:4">
      <c r="A30" s="4" t="s">
        <v>619</v>
      </c>
    </row>
    <row r="31" spans="1:4">
      <c r="A31" s="3" t="s">
        <v>594</v>
      </c>
    </row>
    <row r="32" spans="1:4">
      <c r="A32" s="4" t="s">
        <v>605</v>
      </c>
      <c r="B32" s="4" t="s">
        <v>549</v>
      </c>
      <c r="D32" s="4" t="s">
        <v>549</v>
      </c>
    </row>
    <row r="33" spans="1:4">
      <c r="A33" s="4" t="s">
        <v>620</v>
      </c>
    </row>
    <row r="34" spans="1:4">
      <c r="A34" s="3" t="s">
        <v>594</v>
      </c>
    </row>
    <row r="35" spans="1:4">
      <c r="A35" s="4" t="s">
        <v>605</v>
      </c>
      <c r="B35" s="4" t="s">
        <v>549</v>
      </c>
      <c r="D35" s="4" t="s">
        <v>549</v>
      </c>
    </row>
    <row r="36" spans="1:4">
      <c r="A36" s="4" t="s">
        <v>621</v>
      </c>
    </row>
    <row r="37" spans="1:4">
      <c r="A37" s="3" t="s">
        <v>594</v>
      </c>
    </row>
    <row r="38" spans="1:4">
      <c r="A38" s="4" t="s">
        <v>605</v>
      </c>
      <c r="B38" s="4" t="s">
        <v>622</v>
      </c>
      <c r="D38" s="4" t="s">
        <v>622</v>
      </c>
    </row>
    <row r="39" spans="1:4">
      <c r="A39" s="4" t="s">
        <v>623</v>
      </c>
    </row>
    <row r="40" spans="1:4">
      <c r="A40" s="3" t="s">
        <v>594</v>
      </c>
    </row>
    <row r="41" spans="1:4">
      <c r="A41" s="4" t="s">
        <v>605</v>
      </c>
      <c r="B41" s="4" t="s">
        <v>610</v>
      </c>
      <c r="D41" s="4" t="s">
        <v>610</v>
      </c>
    </row>
    <row r="42" spans="1:4">
      <c r="A42" s="4" t="s">
        <v>624</v>
      </c>
    </row>
    <row r="43" spans="1:4">
      <c r="A43" s="3" t="s">
        <v>594</v>
      </c>
    </row>
    <row r="44" spans="1:4">
      <c r="A44" s="4" t="s">
        <v>605</v>
      </c>
      <c r="B44" s="4" t="s">
        <v>616</v>
      </c>
      <c r="D44" s="4" t="s">
        <v>616</v>
      </c>
    </row>
    <row r="45" spans="1:4">
      <c r="A45" s="4" t="s">
        <v>625</v>
      </c>
    </row>
    <row r="46" spans="1:4">
      <c r="A46" s="3" t="s">
        <v>594</v>
      </c>
    </row>
    <row r="47" spans="1:4">
      <c r="A47" s="4" t="s">
        <v>605</v>
      </c>
      <c r="B47" s="4" t="s">
        <v>549</v>
      </c>
      <c r="D47" s="4" t="s">
        <v>549</v>
      </c>
    </row>
    <row r="48" spans="1:4">
      <c r="A48" s="4" t="s">
        <v>626</v>
      </c>
    </row>
    <row r="49" spans="1:4">
      <c r="A49" s="3" t="s">
        <v>594</v>
      </c>
    </row>
    <row r="50" spans="1:4">
      <c r="A50" s="4" t="s">
        <v>605</v>
      </c>
      <c r="B50" s="4" t="s">
        <v>565</v>
      </c>
      <c r="D50" s="4" t="s">
        <v>565</v>
      </c>
    </row>
    <row r="51" spans="1:4">
      <c r="A51" s="4" t="s">
        <v>627</v>
      </c>
    </row>
    <row r="52" spans="1:4">
      <c r="A52" s="3" t="s">
        <v>594</v>
      </c>
    </row>
    <row r="53" spans="1:4">
      <c r="A53" s="4" t="s">
        <v>605</v>
      </c>
      <c r="B53" s="4" t="s">
        <v>565</v>
      </c>
      <c r="D53" s="4" t="s">
        <v>565</v>
      </c>
    </row>
    <row r="54" spans="1:4">
      <c r="A54" s="4" t="s">
        <v>628</v>
      </c>
    </row>
    <row r="55" spans="1:4">
      <c r="A55" s="3" t="s">
        <v>594</v>
      </c>
    </row>
    <row r="56" spans="1:4">
      <c r="A56" s="4" t="s">
        <v>605</v>
      </c>
      <c r="B56" s="4" t="s">
        <v>629</v>
      </c>
      <c r="D56" s="4" t="s">
        <v>629</v>
      </c>
    </row>
    <row r="57" spans="1:4">
      <c r="A57" s="4" t="s">
        <v>630</v>
      </c>
    </row>
    <row r="58" spans="1:4">
      <c r="A58" s="3" t="s">
        <v>594</v>
      </c>
    </row>
    <row r="59" spans="1:4">
      <c r="A59" s="4" t="s">
        <v>605</v>
      </c>
      <c r="B59" s="4" t="s">
        <v>361</v>
      </c>
      <c r="D59" s="4" t="s">
        <v>361</v>
      </c>
    </row>
    <row r="60" spans="1:4">
      <c r="A60" s="4" t="s">
        <v>631</v>
      </c>
    </row>
    <row r="61" spans="1:4">
      <c r="A61" s="3" t="s">
        <v>594</v>
      </c>
    </row>
    <row r="62" spans="1:4">
      <c r="A62" s="4" t="s">
        <v>632</v>
      </c>
      <c r="B62" s="4" t="s">
        <v>565</v>
      </c>
      <c r="D62" s="4" t="s">
        <v>565</v>
      </c>
    </row>
    <row r="63" spans="1:4">
      <c r="A63" s="4" t="s">
        <v>633</v>
      </c>
    </row>
    <row r="64" spans="1:4">
      <c r="A64" s="3" t="s">
        <v>594</v>
      </c>
    </row>
    <row r="65" spans="1:4">
      <c r="A65" s="4" t="s">
        <v>632</v>
      </c>
      <c r="B65" s="4" t="s">
        <v>634</v>
      </c>
      <c r="D65" s="4" t="s">
        <v>634</v>
      </c>
    </row>
    <row r="66" spans="1:4">
      <c r="A66" s="4" t="s">
        <v>635</v>
      </c>
    </row>
    <row r="67" spans="1:4">
      <c r="A67" s="3" t="s">
        <v>594</v>
      </c>
    </row>
    <row r="68" spans="1:4">
      <c r="A68" s="4" t="s">
        <v>632</v>
      </c>
      <c r="B68" s="4" t="s">
        <v>634</v>
      </c>
      <c r="D68" s="4" t="s">
        <v>634</v>
      </c>
    </row>
    <row r="69" spans="1:4">
      <c r="A69" s="4" t="s">
        <v>636</v>
      </c>
    </row>
    <row r="70" spans="1:4">
      <c r="A70" s="3" t="s">
        <v>594</v>
      </c>
    </row>
    <row r="71" spans="1:4">
      <c r="A71" s="4" t="s">
        <v>637</v>
      </c>
      <c r="B71" s="4" t="s">
        <v>638</v>
      </c>
      <c r="D71" s="4" t="s">
        <v>639</v>
      </c>
    </row>
    <row r="72" spans="1:4">
      <c r="A72" s="4" t="s">
        <v>640</v>
      </c>
      <c r="B72" s="4" t="s">
        <v>641</v>
      </c>
      <c r="D72" s="4" t="s">
        <v>642</v>
      </c>
    </row>
    <row r="73" spans="1:4">
      <c r="A73" s="4" t="s">
        <v>643</v>
      </c>
    </row>
    <row r="74" spans="1:4">
      <c r="A74" s="3" t="s">
        <v>594</v>
      </c>
    </row>
    <row r="75" spans="1:4">
      <c r="A75" s="4" t="s">
        <v>637</v>
      </c>
      <c r="B75" s="4" t="s">
        <v>644</v>
      </c>
      <c r="D75" s="4" t="s">
        <v>645</v>
      </c>
    </row>
    <row r="76" spans="1:4">
      <c r="A76" s="4" t="s">
        <v>640</v>
      </c>
      <c r="B76" s="4" t="s">
        <v>646</v>
      </c>
      <c r="D76" s="4" t="s">
        <v>647</v>
      </c>
    </row>
    <row r="77" spans="1:4">
      <c r="A77" s="4" t="s">
        <v>648</v>
      </c>
    </row>
    <row r="78" spans="1:4">
      <c r="A78" s="3" t="s">
        <v>594</v>
      </c>
    </row>
    <row r="79" spans="1:4">
      <c r="A79" s="4" t="s">
        <v>637</v>
      </c>
      <c r="B79" s="4" t="s">
        <v>649</v>
      </c>
      <c r="D79" s="4" t="s">
        <v>650</v>
      </c>
    </row>
    <row r="80" spans="1:4">
      <c r="A80" s="4" t="s">
        <v>640</v>
      </c>
      <c r="B80" s="4" t="s">
        <v>380</v>
      </c>
      <c r="D80" s="4" t="s">
        <v>380</v>
      </c>
    </row>
    <row r="81" spans="1:4">
      <c r="A81" s="4" t="s">
        <v>651</v>
      </c>
    </row>
    <row r="82" spans="1:4">
      <c r="A82" s="3" t="s">
        <v>594</v>
      </c>
    </row>
    <row r="83" spans="1:4">
      <c r="A83" s="4" t="s">
        <v>632</v>
      </c>
      <c r="B83" s="4" t="s">
        <v>565</v>
      </c>
      <c r="D83" s="4" t="s">
        <v>565</v>
      </c>
    </row>
    <row r="84" spans="1:4">
      <c r="A84" s="4" t="s">
        <v>652</v>
      </c>
    </row>
    <row r="85" spans="1:4">
      <c r="A85" s="3" t="s">
        <v>594</v>
      </c>
    </row>
    <row r="86" spans="1:4">
      <c r="A86" s="4" t="s">
        <v>632</v>
      </c>
      <c r="B86" s="4" t="s">
        <v>565</v>
      </c>
      <c r="D86" s="4" t="s">
        <v>565</v>
      </c>
    </row>
    <row r="87" spans="1:4">
      <c r="A87" s="4" t="s">
        <v>653</v>
      </c>
    </row>
    <row r="88" spans="1:4">
      <c r="A88" s="3" t="s">
        <v>594</v>
      </c>
    </row>
    <row r="89" spans="1:4">
      <c r="A89" s="4" t="s">
        <v>632</v>
      </c>
      <c r="B89" s="4" t="s">
        <v>634</v>
      </c>
      <c r="D89" s="4" t="s">
        <v>634</v>
      </c>
    </row>
    <row r="90" spans="1:4">
      <c r="A90" s="4" t="s">
        <v>654</v>
      </c>
    </row>
    <row r="91" spans="1:4">
      <c r="A91" s="3" t="s">
        <v>594</v>
      </c>
    </row>
    <row r="92" spans="1:4">
      <c r="A92" s="4" t="s">
        <v>637</v>
      </c>
      <c r="B92" s="4" t="s">
        <v>655</v>
      </c>
      <c r="D92" s="4" t="s">
        <v>656</v>
      </c>
    </row>
    <row r="93" spans="1:4">
      <c r="A93" s="4" t="s">
        <v>640</v>
      </c>
      <c r="B93" s="4" t="s">
        <v>642</v>
      </c>
      <c r="D93" s="4" t="s">
        <v>642</v>
      </c>
    </row>
    <row r="94" spans="1:4">
      <c r="A94" s="4" t="s">
        <v>657</v>
      </c>
    </row>
    <row r="95" spans="1:4">
      <c r="A95" s="3" t="s">
        <v>594</v>
      </c>
    </row>
    <row r="96" spans="1:4">
      <c r="A96" s="4" t="s">
        <v>637</v>
      </c>
      <c r="B96" s="4" t="s">
        <v>658</v>
      </c>
      <c r="D96" s="4" t="s">
        <v>439</v>
      </c>
    </row>
    <row r="97" spans="1:4">
      <c r="A97" s="4" t="s">
        <v>640</v>
      </c>
      <c r="B97" s="4" t="s">
        <v>646</v>
      </c>
      <c r="D97" s="4" t="s">
        <v>659</v>
      </c>
    </row>
    <row r="98" spans="1:4">
      <c r="A98" s="4" t="s">
        <v>660</v>
      </c>
    </row>
    <row r="99" spans="1:4">
      <c r="A99" s="3" t="s">
        <v>594</v>
      </c>
    </row>
    <row r="100" spans="1:4">
      <c r="A100" s="4" t="s">
        <v>637</v>
      </c>
      <c r="B100" s="4" t="s">
        <v>661</v>
      </c>
      <c r="D100" s="4" t="s">
        <v>662</v>
      </c>
    </row>
    <row r="101" spans="1:4">
      <c r="A101" s="4" t="s">
        <v>640</v>
      </c>
      <c r="B101" s="4" t="s">
        <v>379</v>
      </c>
      <c r="D101" s="4" t="s">
        <v>379</v>
      </c>
    </row>
    <row r="102" spans="1:4">
      <c r="A102" s="4" t="s">
        <v>663</v>
      </c>
    </row>
    <row r="103" spans="1:4">
      <c r="A103" s="3" t="s">
        <v>594</v>
      </c>
    </row>
    <row r="104" spans="1:4">
      <c r="A104" s="4" t="s">
        <v>632</v>
      </c>
      <c r="B104" s="4" t="s">
        <v>664</v>
      </c>
      <c r="D104" s="4" t="s">
        <v>664</v>
      </c>
    </row>
    <row r="105" spans="1:4">
      <c r="A105" s="4" t="s">
        <v>665</v>
      </c>
    </row>
    <row r="106" spans="1:4">
      <c r="A106" s="3" t="s">
        <v>594</v>
      </c>
    </row>
    <row r="107" spans="1:4">
      <c r="A107" s="4" t="s">
        <v>632</v>
      </c>
      <c r="B107" s="4" t="s">
        <v>666</v>
      </c>
      <c r="D107" s="4" t="s">
        <v>666</v>
      </c>
    </row>
    <row r="108" spans="1:4">
      <c r="A108" s="4" t="s">
        <v>667</v>
      </c>
    </row>
    <row r="109" spans="1:4">
      <c r="A109" s="3" t="s">
        <v>594</v>
      </c>
    </row>
    <row r="110" spans="1:4">
      <c r="A110" s="4" t="s">
        <v>632</v>
      </c>
      <c r="B110" s="4" t="s">
        <v>668</v>
      </c>
      <c r="D110" s="4" t="s">
        <v>668</v>
      </c>
    </row>
    <row r="111" spans="1:4">
      <c r="A111" s="4" t="s">
        <v>669</v>
      </c>
    </row>
    <row r="112" spans="1:4">
      <c r="A112" s="3" t="s">
        <v>594</v>
      </c>
    </row>
    <row r="113" spans="1:4">
      <c r="A113" s="4" t="s">
        <v>637</v>
      </c>
      <c r="B113" s="4" t="s">
        <v>407</v>
      </c>
      <c r="D113" s="4" t="s">
        <v>656</v>
      </c>
    </row>
    <row r="114" spans="1:4">
      <c r="A114" s="4" t="s">
        <v>640</v>
      </c>
      <c r="B114" s="4" t="s">
        <v>642</v>
      </c>
      <c r="D114" s="4" t="s">
        <v>642</v>
      </c>
    </row>
    <row r="115" spans="1:4">
      <c r="A115" s="4" t="s">
        <v>670</v>
      </c>
    </row>
    <row r="116" spans="1:4">
      <c r="A116" s="3" t="s">
        <v>594</v>
      </c>
    </row>
    <row r="117" spans="1:4">
      <c r="A117" s="4" t="s">
        <v>637</v>
      </c>
      <c r="B117" s="4" t="s">
        <v>671</v>
      </c>
      <c r="D117" s="4" t="s">
        <v>672</v>
      </c>
    </row>
    <row r="118" spans="1:4">
      <c r="A118" s="4" t="s">
        <v>640</v>
      </c>
      <c r="B118" s="4" t="s">
        <v>639</v>
      </c>
      <c r="D118" s="4" t="s">
        <v>639</v>
      </c>
    </row>
    <row r="119" spans="1:4">
      <c r="A119" s="4" t="s">
        <v>673</v>
      </c>
    </row>
    <row r="120" spans="1:4">
      <c r="A120" s="3" t="s">
        <v>594</v>
      </c>
    </row>
    <row r="121" spans="1:4">
      <c r="A121" s="4" t="s">
        <v>637</v>
      </c>
      <c r="B121" s="4" t="s">
        <v>674</v>
      </c>
      <c r="D121" s="4" t="s">
        <v>674</v>
      </c>
    </row>
    <row r="122" spans="1:4">
      <c r="A122" s="4" t="s">
        <v>640</v>
      </c>
      <c r="B122" s="4" t="s">
        <v>379</v>
      </c>
      <c r="D122" s="4" t="s">
        <v>379</v>
      </c>
    </row>
    <row r="123" spans="1:4">
      <c r="A123" s="4" t="s">
        <v>675</v>
      </c>
    </row>
    <row r="124" spans="1:4">
      <c r="A124" s="3" t="s">
        <v>594</v>
      </c>
    </row>
    <row r="125" spans="1:4">
      <c r="A125" s="4" t="s">
        <v>676</v>
      </c>
      <c r="B125" s="4" t="s">
        <v>677</v>
      </c>
    </row>
    <row r="126" spans="1:4">
      <c r="A126" s="4" t="s">
        <v>678</v>
      </c>
      <c r="B126" s="5" t="n">
        <v>5</v>
      </c>
      <c r="C126" s="5" t="n">
        <v>5</v>
      </c>
    </row>
    <row r="127" spans="1:4">
      <c r="A127" s="4" t="s">
        <v>679</v>
      </c>
    </row>
    <row r="128" spans="1:4">
      <c r="A128" s="3" t="s">
        <v>594</v>
      </c>
    </row>
    <row r="129" spans="1:4">
      <c r="A129" s="4" t="s">
        <v>676</v>
      </c>
      <c r="B129" s="4" t="s">
        <v>680</v>
      </c>
    </row>
    <row r="130" spans="1:4">
      <c r="A130" s="4" t="s">
        <v>681</v>
      </c>
      <c r="B130" s="4" t="s">
        <v>682</v>
      </c>
      <c r="D130" s="4" t="s">
        <v>6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683</v>
      </c>
      <c r="B1" s="2" t="s">
        <v>1</v>
      </c>
      <c r="C1" s="2" t="s">
        <v>132</v>
      </c>
    </row>
    <row r="2" spans="1:4">
      <c r="B2" s="2" t="s">
        <v>2</v>
      </c>
      <c r="C2" s="2" t="s">
        <v>27</v>
      </c>
      <c r="D2" s="2" t="s">
        <v>597</v>
      </c>
    </row>
    <row r="3" spans="1:4">
      <c r="A3" s="4" t="s">
        <v>684</v>
      </c>
    </row>
    <row r="4" spans="1:4">
      <c r="A4" s="3" t="s">
        <v>594</v>
      </c>
    </row>
    <row r="5" spans="1:4">
      <c r="A5" s="4" t="s">
        <v>637</v>
      </c>
      <c r="B5" s="4" t="s">
        <v>655</v>
      </c>
      <c r="C5" s="4" t="s">
        <v>656</v>
      </c>
    </row>
    <row r="6" spans="1:4">
      <c r="A6" s="4" t="s">
        <v>640</v>
      </c>
      <c r="B6" s="4" t="s">
        <v>642</v>
      </c>
      <c r="C6" s="4" t="s">
        <v>642</v>
      </c>
    </row>
    <row r="7" spans="1:4">
      <c r="A7" s="4" t="s">
        <v>685</v>
      </c>
    </row>
    <row r="8" spans="1:4">
      <c r="A8" s="3" t="s">
        <v>594</v>
      </c>
    </row>
    <row r="9" spans="1:4">
      <c r="A9" s="4" t="s">
        <v>637</v>
      </c>
      <c r="B9" s="4" t="s">
        <v>658</v>
      </c>
      <c r="C9" s="4" t="s">
        <v>439</v>
      </c>
    </row>
    <row r="10" spans="1:4">
      <c r="A10" s="4" t="s">
        <v>640</v>
      </c>
      <c r="B10" s="4" t="s">
        <v>646</v>
      </c>
      <c r="C10" s="4" t="s">
        <v>659</v>
      </c>
    </row>
    <row r="11" spans="1:4">
      <c r="A11" s="4" t="s">
        <v>686</v>
      </c>
    </row>
    <row r="12" spans="1:4">
      <c r="A12" s="3" t="s">
        <v>594</v>
      </c>
    </row>
    <row r="13" spans="1:4">
      <c r="A13" s="4" t="s">
        <v>637</v>
      </c>
      <c r="B13" s="4" t="s">
        <v>661</v>
      </c>
      <c r="C13" s="4" t="s">
        <v>662</v>
      </c>
    </row>
    <row r="14" spans="1:4">
      <c r="A14" s="4" t="s">
        <v>640</v>
      </c>
      <c r="B14" s="4" t="s">
        <v>379</v>
      </c>
      <c r="C14" s="4" t="s">
        <v>379</v>
      </c>
    </row>
    <row r="15" spans="1:4">
      <c r="A15" s="4" t="s">
        <v>687</v>
      </c>
    </row>
    <row r="16" spans="1:4">
      <c r="A16" s="3" t="s">
        <v>594</v>
      </c>
    </row>
    <row r="17" spans="1:4">
      <c r="A17" s="4" t="s">
        <v>637</v>
      </c>
      <c r="B17" s="4" t="s">
        <v>638</v>
      </c>
      <c r="C17" s="4" t="s">
        <v>639</v>
      </c>
    </row>
    <row r="18" spans="1:4">
      <c r="A18" s="4" t="s">
        <v>640</v>
      </c>
      <c r="B18" s="4" t="s">
        <v>641</v>
      </c>
      <c r="C18" s="4" t="s">
        <v>642</v>
      </c>
    </row>
    <row r="19" spans="1:4">
      <c r="A19" s="4" t="s">
        <v>688</v>
      </c>
    </row>
    <row r="20" spans="1:4">
      <c r="A20" s="3" t="s">
        <v>594</v>
      </c>
    </row>
    <row r="21" spans="1:4">
      <c r="A21" s="4" t="s">
        <v>637</v>
      </c>
      <c r="B21" s="4" t="s">
        <v>644</v>
      </c>
      <c r="C21" s="4" t="s">
        <v>645</v>
      </c>
    </row>
    <row r="22" spans="1:4">
      <c r="A22" s="4" t="s">
        <v>640</v>
      </c>
      <c r="B22" s="4" t="s">
        <v>646</v>
      </c>
      <c r="C22" s="4" t="s">
        <v>647</v>
      </c>
    </row>
    <row r="23" spans="1:4">
      <c r="A23" s="4" t="s">
        <v>689</v>
      </c>
    </row>
    <row r="24" spans="1:4">
      <c r="A24" s="3" t="s">
        <v>594</v>
      </c>
    </row>
    <row r="25" spans="1:4">
      <c r="A25" s="4" t="s">
        <v>637</v>
      </c>
      <c r="B25" s="4" t="s">
        <v>649</v>
      </c>
      <c r="C25" s="4" t="s">
        <v>650</v>
      </c>
    </row>
    <row r="26" spans="1:4">
      <c r="A26" s="4" t="s">
        <v>640</v>
      </c>
      <c r="B26" s="4" t="s">
        <v>380</v>
      </c>
      <c r="C26" s="4" t="s">
        <v>380</v>
      </c>
    </row>
    <row r="27" spans="1:4">
      <c r="A27" s="4" t="s">
        <v>690</v>
      </c>
    </row>
    <row r="28" spans="1:4">
      <c r="A28" s="3" t="s">
        <v>594</v>
      </c>
    </row>
    <row r="29" spans="1:4">
      <c r="A29" s="4" t="s">
        <v>691</v>
      </c>
      <c r="B29" s="4" t="s">
        <v>692</v>
      </c>
      <c r="C29" s="4" t="s">
        <v>692</v>
      </c>
    </row>
    <row r="30" spans="1:4">
      <c r="A30" s="4" t="s">
        <v>693</v>
      </c>
    </row>
    <row r="31" spans="1:4">
      <c r="A31" s="3" t="s">
        <v>594</v>
      </c>
    </row>
    <row r="32" spans="1:4">
      <c r="A32" s="4" t="s">
        <v>694</v>
      </c>
      <c r="B32" s="4" t="s">
        <v>420</v>
      </c>
    </row>
    <row r="33" spans="1:4">
      <c r="A33" s="4" t="s">
        <v>637</v>
      </c>
      <c r="B33" s="4" t="s">
        <v>382</v>
      </c>
      <c r="C33" s="4" t="s">
        <v>650</v>
      </c>
    </row>
    <row r="34" spans="1:4">
      <c r="A34" s="4" t="s">
        <v>640</v>
      </c>
      <c r="B34" s="4" t="s">
        <v>420</v>
      </c>
      <c r="C34" s="4" t="s">
        <v>420</v>
      </c>
    </row>
    <row r="35" spans="1:4">
      <c r="A35" s="4" t="s">
        <v>695</v>
      </c>
    </row>
    <row r="36" spans="1:4">
      <c r="A36" s="3" t="s">
        <v>594</v>
      </c>
    </row>
    <row r="37" spans="1:4">
      <c r="A37" s="4" t="s">
        <v>637</v>
      </c>
      <c r="B37" s="4" t="s">
        <v>696</v>
      </c>
      <c r="C37" s="4" t="s">
        <v>697</v>
      </c>
    </row>
    <row r="38" spans="1:4">
      <c r="A38" s="4" t="s">
        <v>640</v>
      </c>
      <c r="B38" s="4" t="s">
        <v>698</v>
      </c>
      <c r="C38" s="4" t="s">
        <v>698</v>
      </c>
    </row>
    <row r="39" spans="1:4">
      <c r="A39" s="4" t="s">
        <v>699</v>
      </c>
    </row>
    <row r="40" spans="1:4">
      <c r="A40" s="3" t="s">
        <v>594</v>
      </c>
    </row>
    <row r="41" spans="1:4">
      <c r="A41" s="4" t="s">
        <v>637</v>
      </c>
      <c r="B41" s="4" t="s">
        <v>700</v>
      </c>
      <c r="C41" s="4" t="s">
        <v>701</v>
      </c>
    </row>
    <row r="42" spans="1:4">
      <c r="A42" s="4" t="s">
        <v>640</v>
      </c>
      <c r="B42" s="4" t="s">
        <v>420</v>
      </c>
      <c r="C42" s="4" t="s">
        <v>420</v>
      </c>
    </row>
    <row r="43" spans="1:4">
      <c r="A43" s="4" t="s">
        <v>702</v>
      </c>
    </row>
    <row r="44" spans="1:4">
      <c r="A44" s="3" t="s">
        <v>594</v>
      </c>
    </row>
    <row r="45" spans="1:4">
      <c r="A45" s="4" t="s">
        <v>637</v>
      </c>
      <c r="B45" s="4" t="s">
        <v>407</v>
      </c>
      <c r="C45" s="4" t="s">
        <v>656</v>
      </c>
    </row>
    <row r="46" spans="1:4">
      <c r="A46" s="4" t="s">
        <v>640</v>
      </c>
      <c r="B46" s="4" t="s">
        <v>642</v>
      </c>
      <c r="C46" s="4" t="s">
        <v>642</v>
      </c>
    </row>
    <row r="47" spans="1:4">
      <c r="A47" s="4" t="s">
        <v>703</v>
      </c>
    </row>
    <row r="48" spans="1:4">
      <c r="A48" s="3" t="s">
        <v>594</v>
      </c>
    </row>
    <row r="49" spans="1:4">
      <c r="A49" s="4" t="s">
        <v>637</v>
      </c>
      <c r="B49" s="4" t="s">
        <v>671</v>
      </c>
      <c r="C49" s="4" t="s">
        <v>672</v>
      </c>
    </row>
    <row r="50" spans="1:4">
      <c r="A50" s="4" t="s">
        <v>640</v>
      </c>
      <c r="B50" s="4" t="s">
        <v>639</v>
      </c>
      <c r="C50" s="4" t="s">
        <v>639</v>
      </c>
    </row>
    <row r="51" spans="1:4">
      <c r="A51" s="4" t="s">
        <v>704</v>
      </c>
    </row>
    <row r="52" spans="1:4">
      <c r="A52" s="3" t="s">
        <v>594</v>
      </c>
    </row>
    <row r="53" spans="1:4">
      <c r="A53" s="4" t="s">
        <v>637</v>
      </c>
      <c r="B53" s="4" t="s">
        <v>674</v>
      </c>
      <c r="C53" s="4" t="s">
        <v>674</v>
      </c>
    </row>
    <row r="54" spans="1:4">
      <c r="A54" s="4" t="s">
        <v>640</v>
      </c>
      <c r="B54" s="4" t="s">
        <v>379</v>
      </c>
      <c r="C54" s="4" t="s">
        <v>379</v>
      </c>
    </row>
    <row r="55" spans="1:4">
      <c r="A55" s="4" t="s">
        <v>607</v>
      </c>
    </row>
    <row r="56" spans="1:4">
      <c r="A56" s="3" t="s">
        <v>594</v>
      </c>
    </row>
    <row r="57" spans="1:4">
      <c r="A57" s="4" t="s">
        <v>605</v>
      </c>
      <c r="B57" s="4" t="s">
        <v>606</v>
      </c>
      <c r="C57" s="4" t="s">
        <v>606</v>
      </c>
    </row>
    <row r="58" spans="1:4">
      <c r="A58" s="4" t="s">
        <v>705</v>
      </c>
    </row>
    <row r="59" spans="1:4">
      <c r="A59" s="3" t="s">
        <v>594</v>
      </c>
    </row>
    <row r="60" spans="1:4">
      <c r="A60" s="4" t="s">
        <v>706</v>
      </c>
      <c r="B60" s="4" t="s">
        <v>606</v>
      </c>
      <c r="C60" s="4" t="s">
        <v>606</v>
      </c>
    </row>
    <row r="61" spans="1:4">
      <c r="A61" s="4" t="s">
        <v>611</v>
      </c>
    </row>
    <row r="62" spans="1:4">
      <c r="A62" s="3" t="s">
        <v>594</v>
      </c>
    </row>
    <row r="63" spans="1:4">
      <c r="A63" s="4" t="s">
        <v>605</v>
      </c>
      <c r="B63" s="4" t="s">
        <v>612</v>
      </c>
      <c r="C63" s="4" t="s">
        <v>612</v>
      </c>
    </row>
    <row r="64" spans="1:4">
      <c r="A64" s="4" t="s">
        <v>707</v>
      </c>
    </row>
    <row r="65" spans="1:4">
      <c r="A65" s="3" t="s">
        <v>594</v>
      </c>
    </row>
    <row r="66" spans="1:4">
      <c r="A66" s="4" t="s">
        <v>706</v>
      </c>
      <c r="B66" s="4" t="s">
        <v>612</v>
      </c>
      <c r="C66" s="4" t="s">
        <v>614</v>
      </c>
    </row>
    <row r="67" spans="1:4">
      <c r="A67" s="4" t="s">
        <v>617</v>
      </c>
    </row>
    <row r="68" spans="1:4">
      <c r="A68" s="3" t="s">
        <v>594</v>
      </c>
    </row>
    <row r="69" spans="1:4">
      <c r="A69" s="4" t="s">
        <v>605</v>
      </c>
      <c r="B69" s="4" t="s">
        <v>610</v>
      </c>
      <c r="C69" s="4" t="s">
        <v>610</v>
      </c>
    </row>
    <row r="70" spans="1:4">
      <c r="A70" s="4" t="s">
        <v>708</v>
      </c>
    </row>
    <row r="71" spans="1:4">
      <c r="A71" s="3" t="s">
        <v>594</v>
      </c>
    </row>
    <row r="72" spans="1:4">
      <c r="A72" s="4" t="s">
        <v>706</v>
      </c>
      <c r="B72" s="4" t="s">
        <v>616</v>
      </c>
      <c r="C72" s="4" t="s">
        <v>549</v>
      </c>
    </row>
    <row r="73" spans="1:4">
      <c r="A73" s="4" t="s">
        <v>620</v>
      </c>
    </row>
    <row r="74" spans="1:4">
      <c r="A74" s="3" t="s">
        <v>594</v>
      </c>
    </row>
    <row r="75" spans="1:4">
      <c r="A75" s="4" t="s">
        <v>605</v>
      </c>
      <c r="B75" s="4" t="s">
        <v>549</v>
      </c>
      <c r="C75" s="4" t="s">
        <v>549</v>
      </c>
    </row>
    <row r="76" spans="1:4">
      <c r="A76" s="4" t="s">
        <v>709</v>
      </c>
    </row>
    <row r="77" spans="1:4">
      <c r="A77" s="3" t="s">
        <v>594</v>
      </c>
    </row>
    <row r="78" spans="1:4">
      <c r="A78" s="4" t="s">
        <v>706</v>
      </c>
      <c r="B78" s="4" t="s">
        <v>629</v>
      </c>
      <c r="C78" s="4" t="s">
        <v>634</v>
      </c>
    </row>
    <row r="79" spans="1:4">
      <c r="A79" s="4" t="s">
        <v>624</v>
      </c>
    </row>
    <row r="80" spans="1:4">
      <c r="A80" s="3" t="s">
        <v>594</v>
      </c>
    </row>
    <row r="81" spans="1:4">
      <c r="A81" s="4" t="s">
        <v>605</v>
      </c>
      <c r="B81" s="4" t="s">
        <v>616</v>
      </c>
      <c r="C81" s="4" t="s">
        <v>616</v>
      </c>
    </row>
    <row r="82" spans="1:4">
      <c r="A82" s="4" t="s">
        <v>710</v>
      </c>
    </row>
    <row r="83" spans="1:4">
      <c r="A83" s="3" t="s">
        <v>594</v>
      </c>
    </row>
    <row r="84" spans="1:4">
      <c r="A84" s="4" t="s">
        <v>706</v>
      </c>
      <c r="B84" s="4" t="s">
        <v>622</v>
      </c>
      <c r="C84" s="4" t="s">
        <v>622</v>
      </c>
    </row>
    <row r="85" spans="1:4">
      <c r="A85" s="4" t="s">
        <v>627</v>
      </c>
    </row>
    <row r="86" spans="1:4">
      <c r="A86" s="3" t="s">
        <v>594</v>
      </c>
    </row>
    <row r="87" spans="1:4">
      <c r="A87" s="4" t="s">
        <v>605</v>
      </c>
      <c r="B87" s="4" t="s">
        <v>565</v>
      </c>
      <c r="C87" s="4" t="s">
        <v>565</v>
      </c>
    </row>
    <row r="88" spans="1:4">
      <c r="A88" s="4" t="s">
        <v>711</v>
      </c>
    </row>
    <row r="89" spans="1:4">
      <c r="A89" s="3" t="s">
        <v>594</v>
      </c>
    </row>
    <row r="90" spans="1:4">
      <c r="A90" s="4" t="s">
        <v>706</v>
      </c>
      <c r="B90" s="4" t="s">
        <v>565</v>
      </c>
      <c r="C90" s="4" t="s">
        <v>629</v>
      </c>
    </row>
    <row r="91" spans="1:4">
      <c r="A91" s="4" t="s">
        <v>630</v>
      </c>
    </row>
    <row r="92" spans="1:4">
      <c r="A92" s="3" t="s">
        <v>594</v>
      </c>
    </row>
    <row r="93" spans="1:4">
      <c r="A93" s="4" t="s">
        <v>605</v>
      </c>
      <c r="B93" s="4" t="s">
        <v>361</v>
      </c>
      <c r="C93" s="4" t="s">
        <v>361</v>
      </c>
    </row>
    <row r="94" spans="1:4">
      <c r="A94" s="4" t="s">
        <v>712</v>
      </c>
    </row>
    <row r="95" spans="1:4">
      <c r="A95" s="3" t="s">
        <v>594</v>
      </c>
    </row>
    <row r="96" spans="1:4">
      <c r="A96" s="4" t="s">
        <v>706</v>
      </c>
      <c r="B96" s="4" t="s">
        <v>361</v>
      </c>
      <c r="C96" s="4" t="s">
        <v>361</v>
      </c>
    </row>
    <row r="97" spans="1:4">
      <c r="A97" s="4" t="s">
        <v>713</v>
      </c>
    </row>
    <row r="98" spans="1:4">
      <c r="A98" s="3" t="s">
        <v>594</v>
      </c>
    </row>
    <row r="99" spans="1:4">
      <c r="A99" s="4" t="s">
        <v>714</v>
      </c>
      <c r="B99" s="4" t="s">
        <v>715</v>
      </c>
      <c r="C99" s="4" t="s">
        <v>715</v>
      </c>
    </row>
    <row r="100" spans="1:4">
      <c r="A100" s="4" t="s">
        <v>678</v>
      </c>
      <c r="B100" s="5" t="n">
        <v>5</v>
      </c>
      <c r="C100" s="5" t="n">
        <v>5</v>
      </c>
    </row>
    <row r="101" spans="1:4">
      <c r="A101" s="4" t="s">
        <v>716</v>
      </c>
    </row>
    <row r="102" spans="1:4">
      <c r="A102" s="3" t="s">
        <v>594</v>
      </c>
    </row>
    <row r="103" spans="1:4">
      <c r="A103" s="4" t="s">
        <v>694</v>
      </c>
      <c r="B103" s="4" t="s">
        <v>682</v>
      </c>
      <c r="C103" s="4" t="s">
        <v>682</v>
      </c>
    </row>
    <row r="104" spans="1:4">
      <c r="A104" s="4" t="s">
        <v>717</v>
      </c>
    </row>
    <row r="105" spans="1:4">
      <c r="A105" s="3" t="s">
        <v>594</v>
      </c>
    </row>
    <row r="106" spans="1:4">
      <c r="A106" s="4" t="s">
        <v>678</v>
      </c>
      <c r="B106" s="5" t="n">
        <v>5</v>
      </c>
      <c r="D106" s="5" t="n">
        <v>5</v>
      </c>
    </row>
    <row r="107" spans="1:4">
      <c r="A107" s="4" t="s">
        <v>676</v>
      </c>
      <c r="B107" s="4" t="s">
        <v>677</v>
      </c>
    </row>
    <row r="108" spans="1:4">
      <c r="A108" s="4" t="s">
        <v>718</v>
      </c>
    </row>
    <row r="109" spans="1:4">
      <c r="A109" s="3" t="s">
        <v>594</v>
      </c>
    </row>
    <row r="110" spans="1:4">
      <c r="A110" s="4" t="s">
        <v>694</v>
      </c>
      <c r="B110" s="4" t="s">
        <v>682</v>
      </c>
      <c r="C110" s="4" t="s">
        <v>682</v>
      </c>
    </row>
    <row r="111" spans="1:4">
      <c r="A111" s="4" t="s">
        <v>676</v>
      </c>
      <c r="B111" s="4" t="s">
        <v>680</v>
      </c>
    </row>
    <row r="112" spans="1:4">
      <c r="A112" s="4" t="s">
        <v>719</v>
      </c>
    </row>
    <row r="113" spans="1:4">
      <c r="A113" s="3" t="s">
        <v>594</v>
      </c>
    </row>
    <row r="114" spans="1:4">
      <c r="A114" s="4" t="s">
        <v>691</v>
      </c>
      <c r="B114" s="4" t="s">
        <v>565</v>
      </c>
      <c r="C114" s="4" t="s">
        <v>565</v>
      </c>
    </row>
    <row r="115" spans="1:4">
      <c r="A115" s="4" t="s">
        <v>720</v>
      </c>
    </row>
    <row r="116" spans="1:4">
      <c r="A116" s="3" t="s">
        <v>594</v>
      </c>
    </row>
    <row r="117" spans="1:4">
      <c r="A117" s="4" t="s">
        <v>691</v>
      </c>
      <c r="B117" s="4" t="s">
        <v>565</v>
      </c>
      <c r="C117" s="4" t="s">
        <v>565</v>
      </c>
    </row>
    <row r="118" spans="1:4">
      <c r="A118" s="4" t="s">
        <v>721</v>
      </c>
    </row>
    <row r="119" spans="1:4">
      <c r="A119" s="3" t="s">
        <v>594</v>
      </c>
    </row>
    <row r="120" spans="1:4">
      <c r="A120" s="4" t="s">
        <v>691</v>
      </c>
      <c r="B120" s="4" t="s">
        <v>664</v>
      </c>
      <c r="C120" s="4" t="s">
        <v>664</v>
      </c>
    </row>
    <row r="121" spans="1:4">
      <c r="A121" s="4" t="s">
        <v>722</v>
      </c>
    </row>
    <row r="122" spans="1:4">
      <c r="A122" s="3" t="s">
        <v>594</v>
      </c>
    </row>
    <row r="123" spans="1:4">
      <c r="A123" s="4" t="s">
        <v>691</v>
      </c>
      <c r="B123" s="4" t="s">
        <v>565</v>
      </c>
      <c r="C123" s="4" t="s">
        <v>565</v>
      </c>
    </row>
    <row r="124" spans="1:4">
      <c r="A124" s="4" t="s">
        <v>723</v>
      </c>
    </row>
    <row r="125" spans="1:4">
      <c r="A125" s="3" t="s">
        <v>594</v>
      </c>
    </row>
    <row r="126" spans="1:4">
      <c r="A126" s="4" t="s">
        <v>691</v>
      </c>
      <c r="B126" s="4" t="s">
        <v>634</v>
      </c>
      <c r="C126" s="4" t="s">
        <v>634</v>
      </c>
    </row>
    <row r="127" spans="1:4">
      <c r="A127" s="4" t="s">
        <v>724</v>
      </c>
    </row>
    <row r="128" spans="1:4">
      <c r="A128" s="3" t="s">
        <v>594</v>
      </c>
    </row>
    <row r="129" spans="1:4">
      <c r="A129" s="4" t="s">
        <v>691</v>
      </c>
      <c r="B129" s="4" t="s">
        <v>666</v>
      </c>
      <c r="C129" s="4" t="s">
        <v>666</v>
      </c>
    </row>
    <row r="130" spans="1:4">
      <c r="A130" s="4" t="s">
        <v>725</v>
      </c>
    </row>
    <row r="131" spans="1:4">
      <c r="A131" s="3" t="s">
        <v>594</v>
      </c>
    </row>
    <row r="132" spans="1:4">
      <c r="A132" s="4" t="s">
        <v>691</v>
      </c>
      <c r="B132" s="4" t="s">
        <v>634</v>
      </c>
      <c r="C132" s="4" t="s">
        <v>634</v>
      </c>
    </row>
    <row r="133" spans="1:4">
      <c r="A133" s="4" t="s">
        <v>726</v>
      </c>
    </row>
    <row r="134" spans="1:4">
      <c r="A134" s="3" t="s">
        <v>594</v>
      </c>
    </row>
    <row r="135" spans="1:4">
      <c r="A135" s="4" t="s">
        <v>691</v>
      </c>
      <c r="B135" s="4" t="s">
        <v>634</v>
      </c>
      <c r="C135" s="4" t="s">
        <v>634</v>
      </c>
    </row>
    <row r="136" spans="1:4">
      <c r="A136" s="4" t="s">
        <v>727</v>
      </c>
    </row>
    <row r="137" spans="1:4">
      <c r="A137" s="3" t="s">
        <v>594</v>
      </c>
    </row>
    <row r="138" spans="1:4">
      <c r="A138" s="4" t="s">
        <v>691</v>
      </c>
      <c r="B138" s="4" t="s">
        <v>668</v>
      </c>
      <c r="C138" s="4" t="s">
        <v>668</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9"/>
    <col customWidth="1" max="5" min="5" width="29"/>
    <col customWidth="1" max="6" min="6" width="21"/>
  </cols>
  <sheetData>
    <row r="1" spans="1:6">
      <c r="A1" s="1" t="s">
        <v>728</v>
      </c>
      <c r="B1" s="2" t="s">
        <v>1</v>
      </c>
      <c r="D1" s="2" t="s">
        <v>132</v>
      </c>
    </row>
    <row r="2" spans="1:6">
      <c r="B2" s="2" t="s">
        <v>729</v>
      </c>
      <c r="C2" s="2" t="s">
        <v>730</v>
      </c>
      <c r="D2" s="2" t="s">
        <v>731</v>
      </c>
      <c r="E2" s="2" t="s">
        <v>732</v>
      </c>
      <c r="F2" s="2" t="s">
        <v>733</v>
      </c>
    </row>
    <row r="3" spans="1:6">
      <c r="A3" s="3" t="s">
        <v>594</v>
      </c>
    </row>
    <row r="4" spans="1:6">
      <c r="A4" s="4" t="s">
        <v>734</v>
      </c>
      <c r="B4" s="4" t="s">
        <v>735</v>
      </c>
    </row>
    <row r="5" spans="1:6">
      <c r="A5" s="4" t="s">
        <v>736</v>
      </c>
      <c r="B5" s="4" t="s">
        <v>737</v>
      </c>
      <c r="D5" s="4" t="s">
        <v>738</v>
      </c>
    </row>
    <row r="6" spans="1:6">
      <c r="A6" s="4" t="s">
        <v>359</v>
      </c>
      <c r="B6" s="6" t="n">
        <v>237325</v>
      </c>
      <c r="D6" s="6" t="n">
        <v>241802</v>
      </c>
    </row>
    <row r="7" spans="1:6">
      <c r="A7" s="4" t="s">
        <v>598</v>
      </c>
      <c r="B7" s="5" t="n">
        <v>963</v>
      </c>
      <c r="C7" s="6" t="n">
        <v>1298</v>
      </c>
      <c r="D7" s="6" t="n">
        <v>1183</v>
      </c>
      <c r="E7" s="6" t="n">
        <v>1303</v>
      </c>
    </row>
    <row r="8" spans="1:6">
      <c r="A8" s="4" t="s">
        <v>599</v>
      </c>
      <c r="B8" s="6" t="n">
        <v>-2</v>
      </c>
      <c r="C8" s="5" t="n">
        <v>-24</v>
      </c>
    </row>
    <row r="9" spans="1:6">
      <c r="A9" s="4" t="s">
        <v>547</v>
      </c>
    </row>
    <row r="10" spans="1:6">
      <c r="A10" s="3" t="s">
        <v>594</v>
      </c>
    </row>
    <row r="11" spans="1:6">
      <c r="A11" s="4" t="s">
        <v>739</v>
      </c>
      <c r="B11" s="4" t="s">
        <v>641</v>
      </c>
      <c r="D11" s="4" t="s">
        <v>641</v>
      </c>
    </row>
    <row r="12" spans="1:6">
      <c r="A12" s="4" t="s">
        <v>740</v>
      </c>
    </row>
    <row r="13" spans="1:6">
      <c r="A13" s="3" t="s">
        <v>594</v>
      </c>
    </row>
    <row r="14" spans="1:6">
      <c r="A14" s="4" t="s">
        <v>739</v>
      </c>
      <c r="B14" s="4" t="s">
        <v>741</v>
      </c>
      <c r="D14" s="4" t="s">
        <v>742</v>
      </c>
    </row>
    <row r="15" spans="1:6">
      <c r="A15" s="4" t="s">
        <v>232</v>
      </c>
    </row>
    <row r="16" spans="1:6">
      <c r="A16" s="3" t="s">
        <v>594</v>
      </c>
    </row>
    <row r="17" spans="1:6">
      <c r="A17" s="4" t="s">
        <v>359</v>
      </c>
      <c r="B17" s="6" t="n">
        <v>4494</v>
      </c>
      <c r="D17" s="6" t="n">
        <v>4767</v>
      </c>
    </row>
    <row r="18" spans="1:6">
      <c r="A18" s="4" t="s">
        <v>743</v>
      </c>
    </row>
    <row r="19" spans="1:6">
      <c r="A19" s="3" t="s">
        <v>594</v>
      </c>
    </row>
    <row r="20" spans="1:6">
      <c r="A20" s="4" t="s">
        <v>744</v>
      </c>
      <c r="B20" s="4" t="s">
        <v>698</v>
      </c>
      <c r="D20" s="4" t="s">
        <v>745</v>
      </c>
    </row>
    <row r="21" spans="1:6">
      <c r="A21" s="4" t="s">
        <v>590</v>
      </c>
    </row>
    <row r="22" spans="1:6">
      <c r="A22" s="3" t="s">
        <v>594</v>
      </c>
    </row>
    <row r="23" spans="1:6">
      <c r="A23" s="4" t="s">
        <v>359</v>
      </c>
      <c r="B23" s="6" t="n">
        <v>4064</v>
      </c>
      <c r="D23" s="6" t="n">
        <v>4270</v>
      </c>
    </row>
    <row r="24" spans="1:6">
      <c r="A24" s="4" t="s">
        <v>598</v>
      </c>
      <c r="B24" s="5" t="n">
        <v>237</v>
      </c>
      <c r="C24" s="5" t="n">
        <v>219</v>
      </c>
      <c r="D24" s="5" t="n">
        <v>293</v>
      </c>
      <c r="E24" s="5" t="n">
        <v>73</v>
      </c>
    </row>
    <row r="25" spans="1:6">
      <c r="A25" s="4" t="s">
        <v>599</v>
      </c>
      <c r="B25" s="5" t="n">
        <v>-65</v>
      </c>
      <c r="C25" s="5" t="n">
        <v>16</v>
      </c>
    </row>
    <row r="26" spans="1:6">
      <c r="A26" s="4" t="s">
        <v>595</v>
      </c>
      <c r="B26" s="6" t="n">
        <v>19</v>
      </c>
      <c r="D26" s="5" t="n">
        <v>5</v>
      </c>
    </row>
    <row r="27" spans="1:6">
      <c r="A27" s="4" t="s">
        <v>746</v>
      </c>
    </row>
    <row r="28" spans="1:6">
      <c r="A28" s="3" t="s">
        <v>594</v>
      </c>
    </row>
    <row r="29" spans="1:6">
      <c r="A29" s="4" t="s">
        <v>681</v>
      </c>
      <c r="B29" s="4" t="s">
        <v>420</v>
      </c>
    </row>
    <row r="30" spans="1:6">
      <c r="A30" s="4" t="s">
        <v>747</v>
      </c>
    </row>
    <row r="31" spans="1:6">
      <c r="A31" s="3" t="s">
        <v>594</v>
      </c>
    </row>
    <row r="32" spans="1:6">
      <c r="A32" s="4" t="s">
        <v>748</v>
      </c>
      <c r="B32" s="4" t="s">
        <v>749</v>
      </c>
    </row>
    <row r="33" spans="1:6">
      <c r="A33" s="4" t="s">
        <v>750</v>
      </c>
      <c r="B33" s="4" t="s">
        <v>751</v>
      </c>
    </row>
    <row r="34" spans="1:6">
      <c r="A34" s="4" t="s">
        <v>442</v>
      </c>
    </row>
    <row r="35" spans="1:6">
      <c r="A35" s="3" t="s">
        <v>594</v>
      </c>
    </row>
    <row r="36" spans="1:6">
      <c r="A36" s="4" t="s">
        <v>359</v>
      </c>
      <c r="B36" s="6" t="n">
        <v>5487</v>
      </c>
      <c r="D36" s="5" t="n">
        <v>5683</v>
      </c>
    </row>
    <row r="37" spans="1:6">
      <c r="A37" s="4" t="s">
        <v>598</v>
      </c>
      <c r="B37" s="5" t="n">
        <v>29</v>
      </c>
      <c r="C37" s="5" t="n">
        <v>29</v>
      </c>
      <c r="D37" s="5" t="n">
        <v>26</v>
      </c>
      <c r="E37" s="5" t="n">
        <v>27</v>
      </c>
    </row>
    <row r="38" spans="1:6">
      <c r="A38" s="4" t="s">
        <v>599</v>
      </c>
      <c r="B38" s="5" t="n">
        <v>2</v>
      </c>
      <c r="C38" s="5" t="n">
        <v>2</v>
      </c>
    </row>
    <row r="39" spans="1:6">
      <c r="A39" s="4" t="s">
        <v>441</v>
      </c>
    </row>
    <row r="40" spans="1:6">
      <c r="A40" s="3" t="s">
        <v>594</v>
      </c>
    </row>
    <row r="41" spans="1:6">
      <c r="A41" s="4" t="s">
        <v>359</v>
      </c>
      <c r="B41" s="5" t="n">
        <v>1800</v>
      </c>
    </row>
    <row r="42" spans="1:6">
      <c r="A42" s="4" t="s">
        <v>752</v>
      </c>
    </row>
    <row r="43" spans="1:6">
      <c r="A43" s="3" t="s">
        <v>594</v>
      </c>
    </row>
    <row r="44" spans="1:6">
      <c r="A44" s="4" t="s">
        <v>359</v>
      </c>
      <c r="B44" s="5" t="n">
        <v>1100</v>
      </c>
    </row>
    <row r="45" spans="1:6">
      <c r="A45" s="4" t="s">
        <v>356</v>
      </c>
    </row>
    <row r="46" spans="1:6">
      <c r="A46" s="3" t="s">
        <v>594</v>
      </c>
    </row>
    <row r="47" spans="1:6">
      <c r="A47" s="4" t="s">
        <v>359</v>
      </c>
      <c r="B47" s="5" t="n">
        <v>226023</v>
      </c>
      <c r="D47" s="5" t="n">
        <v>230665</v>
      </c>
    </row>
    <row r="48" spans="1:6">
      <c r="A48" s="4" t="s">
        <v>598</v>
      </c>
      <c r="B48" s="5" t="n">
        <v>697</v>
      </c>
      <c r="C48" s="5" t="n">
        <v>1050</v>
      </c>
      <c r="D48" s="5" t="n">
        <v>864</v>
      </c>
      <c r="E48" s="5" t="n">
        <v>1203</v>
      </c>
    </row>
    <row r="49" spans="1:6">
      <c r="A49" s="4" t="s">
        <v>599</v>
      </c>
      <c r="B49" s="5" t="n">
        <v>61</v>
      </c>
      <c r="C49" s="5" t="n">
        <v>-42</v>
      </c>
    </row>
    <row r="50" spans="1:6">
      <c r="A50" s="4" t="s">
        <v>376</v>
      </c>
    </row>
    <row r="51" spans="1:6">
      <c r="A51" s="3" t="s">
        <v>594</v>
      </c>
    </row>
    <row r="52" spans="1:6">
      <c r="A52" s="4" t="s">
        <v>359</v>
      </c>
      <c r="B52" s="5" t="n">
        <v>181408</v>
      </c>
      <c r="D52" s="5" t="n">
        <v>186562</v>
      </c>
    </row>
    <row r="53" spans="1:6">
      <c r="A53" s="4" t="s">
        <v>598</v>
      </c>
      <c r="B53" s="5" t="n">
        <v>666</v>
      </c>
      <c r="C53" s="5" t="n">
        <v>1007</v>
      </c>
      <c r="D53" s="5" t="n">
        <v>832</v>
      </c>
      <c r="E53" s="5" t="n">
        <v>1157</v>
      </c>
    </row>
    <row r="54" spans="1:6">
      <c r="A54" s="4" t="s">
        <v>753</v>
      </c>
      <c r="B54" s="5" t="n">
        <v>652</v>
      </c>
      <c r="D54" s="5" t="n">
        <v>586</v>
      </c>
    </row>
    <row r="55" spans="1:6">
      <c r="A55" s="4" t="s">
        <v>599</v>
      </c>
      <c r="B55" s="5" t="n">
        <v>62</v>
      </c>
      <c r="C55" s="5" t="n">
        <v>-39</v>
      </c>
    </row>
    <row r="56" spans="1:6">
      <c r="A56" s="4" t="s">
        <v>377</v>
      </c>
    </row>
    <row r="57" spans="1:6">
      <c r="A57" s="3" t="s">
        <v>594</v>
      </c>
    </row>
    <row r="58" spans="1:6">
      <c r="A58" s="4" t="s">
        <v>359</v>
      </c>
      <c r="B58" s="5" t="n">
        <v>44615</v>
      </c>
      <c r="D58" s="5" t="n">
        <v>44103</v>
      </c>
    </row>
    <row r="59" spans="1:6">
      <c r="A59" s="4" t="s">
        <v>598</v>
      </c>
      <c r="B59" s="5" t="n">
        <v>31</v>
      </c>
      <c r="C59" s="5" t="n">
        <v>43</v>
      </c>
      <c r="D59" s="5" t="n">
        <v>32</v>
      </c>
      <c r="E59" s="6" t="n">
        <v>46</v>
      </c>
    </row>
    <row r="60" spans="1:6">
      <c r="A60" s="4" t="s">
        <v>599</v>
      </c>
      <c r="B60" s="5" t="n">
        <v>-1</v>
      </c>
      <c r="C60" s="5" t="n">
        <v>-3</v>
      </c>
    </row>
    <row r="61" spans="1:6">
      <c r="A61" s="4" t="s">
        <v>754</v>
      </c>
    </row>
    <row r="62" spans="1:6">
      <c r="A62" s="3" t="s">
        <v>594</v>
      </c>
    </row>
    <row r="63" spans="1:6">
      <c r="A63" s="4" t="s">
        <v>359</v>
      </c>
      <c r="B63" s="5" t="n">
        <v>110</v>
      </c>
    </row>
    <row r="64" spans="1:6">
      <c r="A64" s="4" t="s">
        <v>755</v>
      </c>
    </row>
    <row r="65" spans="1:6">
      <c r="A65" s="3" t="s">
        <v>594</v>
      </c>
    </row>
    <row r="66" spans="1:6">
      <c r="A66" s="4" t="s">
        <v>359</v>
      </c>
      <c r="B66" s="5" t="n">
        <v>420</v>
      </c>
    </row>
    <row r="67" spans="1:6">
      <c r="A67" s="4" t="s">
        <v>756</v>
      </c>
    </row>
    <row r="68" spans="1:6">
      <c r="A68" s="3" t="s">
        <v>594</v>
      </c>
    </row>
    <row r="69" spans="1:6">
      <c r="A69" s="4" t="s">
        <v>359</v>
      </c>
      <c r="B69" s="5" t="n">
        <v>71</v>
      </c>
    </row>
    <row r="70" spans="1:6">
      <c r="A70" s="4" t="s">
        <v>373</v>
      </c>
    </row>
    <row r="71" spans="1:6">
      <c r="A71" s="3" t="s">
        <v>594</v>
      </c>
    </row>
    <row r="72" spans="1:6">
      <c r="A72" s="4" t="s">
        <v>359</v>
      </c>
      <c r="B72" s="5" t="n">
        <v>9626</v>
      </c>
      <c r="D72" s="5" t="n">
        <v>10160</v>
      </c>
    </row>
    <row r="73" spans="1:6">
      <c r="A73" s="4" t="s">
        <v>757</v>
      </c>
    </row>
    <row r="74" spans="1:6">
      <c r="A74" s="3" t="s">
        <v>594</v>
      </c>
    </row>
    <row r="75" spans="1:6">
      <c r="A75" s="4" t="s">
        <v>359</v>
      </c>
      <c r="B75" s="5" t="n">
        <v>4500</v>
      </c>
    </row>
    <row r="76" spans="1:6">
      <c r="A76" s="4" t="s">
        <v>758</v>
      </c>
    </row>
    <row r="77" spans="1:6">
      <c r="A77" s="3" t="s">
        <v>594</v>
      </c>
    </row>
    <row r="78" spans="1:6">
      <c r="A78" s="4" t="s">
        <v>359</v>
      </c>
      <c r="B78" s="5" t="n">
        <v>2239</v>
      </c>
      <c r="D78" s="5" t="n">
        <v>2387</v>
      </c>
    </row>
    <row r="79" spans="1:6">
      <c r="A79" s="4" t="s">
        <v>445</v>
      </c>
    </row>
    <row r="80" spans="1:6">
      <c r="A80" s="3" t="s">
        <v>594</v>
      </c>
    </row>
    <row r="81" spans="1:6">
      <c r="A81" s="4" t="s">
        <v>359</v>
      </c>
      <c r="B81" s="5" t="n">
        <v>244</v>
      </c>
      <c r="D81" s="5" t="n">
        <v>259</v>
      </c>
    </row>
    <row r="82" spans="1:6">
      <c r="A82" s="4" t="s">
        <v>444</v>
      </c>
    </row>
    <row r="83" spans="1:6">
      <c r="A83" s="3" t="s">
        <v>594</v>
      </c>
    </row>
    <row r="84" spans="1:6">
      <c r="A84" s="4" t="s">
        <v>359</v>
      </c>
      <c r="B84" s="5" t="n">
        <v>85</v>
      </c>
    </row>
    <row r="85" spans="1:6">
      <c r="A85" s="4" t="s">
        <v>759</v>
      </c>
    </row>
    <row r="86" spans="1:6">
      <c r="A86" s="3" t="s">
        <v>594</v>
      </c>
    </row>
    <row r="87" spans="1:6">
      <c r="A87" s="4" t="s">
        <v>359</v>
      </c>
      <c r="B87" s="5" t="n">
        <v>96</v>
      </c>
    </row>
    <row r="88" spans="1:6">
      <c r="A88" s="4" t="s">
        <v>443</v>
      </c>
    </row>
    <row r="89" spans="1:6">
      <c r="A89" s="3" t="s">
        <v>594</v>
      </c>
    </row>
    <row r="90" spans="1:6">
      <c r="A90" s="4" t="s">
        <v>359</v>
      </c>
      <c r="B90" s="5" t="n">
        <v>7058</v>
      </c>
      <c r="D90" s="5" t="n">
        <v>7429</v>
      </c>
    </row>
    <row r="91" spans="1:6">
      <c r="A91" s="4" t="s">
        <v>760</v>
      </c>
    </row>
    <row r="92" spans="1:6">
      <c r="A92" s="3" t="s">
        <v>594</v>
      </c>
    </row>
    <row r="93" spans="1:6">
      <c r="A93" s="4" t="s">
        <v>359</v>
      </c>
      <c r="B93" s="5" t="n">
        <v>6057</v>
      </c>
      <c r="D93" s="5" t="n">
        <v>6388</v>
      </c>
    </row>
    <row r="94" spans="1:6">
      <c r="A94" s="4" t="s">
        <v>761</v>
      </c>
    </row>
    <row r="95" spans="1:6">
      <c r="A95" s="3" t="s">
        <v>594</v>
      </c>
    </row>
    <row r="96" spans="1:6">
      <c r="A96" s="4" t="s">
        <v>359</v>
      </c>
      <c r="B96" s="5" t="n">
        <v>1001</v>
      </c>
      <c r="D96" s="5" t="n">
        <v>1041</v>
      </c>
    </row>
    <row r="97" spans="1:6">
      <c r="A97" s="4" t="s">
        <v>717</v>
      </c>
    </row>
    <row r="98" spans="1:6">
      <c r="A98" s="3" t="s">
        <v>594</v>
      </c>
    </row>
    <row r="99" spans="1:6">
      <c r="A99" s="4" t="s">
        <v>598</v>
      </c>
      <c r="B99" s="5" t="n">
        <v>209</v>
      </c>
      <c r="D99" s="6" t="n">
        <v>243</v>
      </c>
    </row>
    <row r="100" spans="1:6">
      <c r="A100" s="4" t="s">
        <v>599</v>
      </c>
      <c r="B100" s="6" t="n">
        <v>31</v>
      </c>
      <c r="C100" s="5" t="n">
        <v>-24</v>
      </c>
    </row>
    <row r="101" spans="1:6">
      <c r="A101" s="4" t="s">
        <v>762</v>
      </c>
      <c r="B101" s="5" t="n">
        <v>2</v>
      </c>
    </row>
    <row r="102" spans="1:6">
      <c r="A102" s="4" t="s">
        <v>763</v>
      </c>
      <c r="B102" s="4" t="s">
        <v>764</v>
      </c>
    </row>
    <row r="103" spans="1:6">
      <c r="A103" s="4" t="s">
        <v>676</v>
      </c>
      <c r="B103" s="4" t="s">
        <v>677</v>
      </c>
    </row>
    <row r="104" spans="1:6">
      <c r="A104" s="4" t="s">
        <v>765</v>
      </c>
      <c r="B104" s="4" t="s">
        <v>766</v>
      </c>
    </row>
    <row r="105" spans="1:6">
      <c r="A105" s="4" t="s">
        <v>767</v>
      </c>
      <c r="B105" s="5" t="n">
        <v>5</v>
      </c>
      <c r="E105" s="5" t="n">
        <v>5</v>
      </c>
    </row>
    <row r="106" spans="1:6">
      <c r="A106" s="4" t="s">
        <v>768</v>
      </c>
    </row>
    <row r="107" spans="1:6">
      <c r="A107" s="3" t="s">
        <v>594</v>
      </c>
    </row>
    <row r="108" spans="1:6">
      <c r="A108" s="4" t="s">
        <v>763</v>
      </c>
      <c r="B108" s="4" t="s">
        <v>764</v>
      </c>
    </row>
    <row r="109" spans="1:6">
      <c r="A109" s="4" t="s">
        <v>769</v>
      </c>
      <c r="B109" s="4" t="s">
        <v>677</v>
      </c>
    </row>
    <row r="110" spans="1:6">
      <c r="A110" s="4" t="s">
        <v>770</v>
      </c>
      <c r="B110" s="4" t="s">
        <v>764</v>
      </c>
    </row>
    <row r="111" spans="1:6">
      <c r="A111" s="4" t="s">
        <v>771</v>
      </c>
      <c r="B111" s="4" t="s">
        <v>606</v>
      </c>
    </row>
    <row r="112" spans="1:6">
      <c r="A112" s="4" t="s">
        <v>772</v>
      </c>
      <c r="B112" s="4" t="s">
        <v>766</v>
      </c>
    </row>
    <row r="113" spans="1:6">
      <c r="A113" s="4" t="s">
        <v>676</v>
      </c>
      <c r="B113" s="4" t="s">
        <v>680</v>
      </c>
    </row>
    <row r="114" spans="1:6">
      <c r="A114" s="4" t="s">
        <v>773</v>
      </c>
      <c r="B114" s="4" t="s">
        <v>764</v>
      </c>
    </row>
    <row r="115" spans="1:6">
      <c r="A115" s="4" t="s">
        <v>774</v>
      </c>
      <c r="B115" s="4" t="s">
        <v>764</v>
      </c>
    </row>
    <row r="116" spans="1:6">
      <c r="A116" s="4" t="s">
        <v>775</v>
      </c>
      <c r="B116" s="4" t="s">
        <v>776</v>
      </c>
    </row>
    <row r="117" spans="1:6">
      <c r="A117" s="4" t="s">
        <v>777</v>
      </c>
      <c r="B117" s="4" t="s">
        <v>776</v>
      </c>
    </row>
    <row r="118" spans="1:6">
      <c r="A118" s="4" t="s">
        <v>778</v>
      </c>
      <c r="B118" s="4" t="s">
        <v>610</v>
      </c>
    </row>
    <row r="119" spans="1:6">
      <c r="A119" s="4" t="s">
        <v>779</v>
      </c>
      <c r="B119" s="4" t="s">
        <v>780</v>
      </c>
    </row>
    <row r="120" spans="1:6">
      <c r="A120" s="4" t="s">
        <v>681</v>
      </c>
      <c r="B120" s="4" t="s">
        <v>682</v>
      </c>
      <c r="D120" s="4" t="s">
        <v>682</v>
      </c>
    </row>
    <row r="121" spans="1:6">
      <c r="A121" s="4" t="s">
        <v>781</v>
      </c>
    </row>
    <row r="122" spans="1:6">
      <c r="A122" s="3" t="s">
        <v>594</v>
      </c>
    </row>
    <row r="123" spans="1:6">
      <c r="A123" s="4" t="s">
        <v>769</v>
      </c>
      <c r="B123" s="4" t="s">
        <v>782</v>
      </c>
    </row>
    <row r="124" spans="1:6">
      <c r="A124" s="4" t="s">
        <v>779</v>
      </c>
      <c r="B124" s="4" t="s">
        <v>783</v>
      </c>
    </row>
    <row r="125" spans="1:6">
      <c r="A125" s="4" t="s">
        <v>784</v>
      </c>
      <c r="B125" s="6" t="n">
        <v>54</v>
      </c>
    </row>
    <row r="126" spans="1:6">
      <c r="A126" s="4" t="s">
        <v>785</v>
      </c>
    </row>
    <row r="127" spans="1:6">
      <c r="A127" s="3" t="s">
        <v>594</v>
      </c>
    </row>
    <row r="128" spans="1:6">
      <c r="A128" s="4" t="s">
        <v>763</v>
      </c>
      <c r="B128" s="4" t="s">
        <v>786</v>
      </c>
    </row>
    <row r="129" spans="1:6">
      <c r="A129" s="4" t="s">
        <v>769</v>
      </c>
      <c r="B129" s="4" t="s">
        <v>787</v>
      </c>
    </row>
    <row r="130" spans="1:6">
      <c r="A130" s="4" t="s">
        <v>784</v>
      </c>
      <c r="B130" s="6" t="n">
        <v>38</v>
      </c>
    </row>
    <row r="131" spans="1:6">
      <c r="A131" s="4" t="s">
        <v>788</v>
      </c>
      <c r="B131" s="4" t="s">
        <v>789</v>
      </c>
    </row>
    <row r="132" spans="1:6">
      <c r="A132" s="4" t="s">
        <v>713</v>
      </c>
    </row>
    <row r="133" spans="1:6">
      <c r="A133" s="3" t="s">
        <v>594</v>
      </c>
    </row>
    <row r="134" spans="1:6">
      <c r="A134" s="4" t="s">
        <v>598</v>
      </c>
      <c r="B134" s="6" t="n">
        <v>28</v>
      </c>
      <c r="D134" s="6" t="n">
        <v>50</v>
      </c>
    </row>
    <row r="135" spans="1:6">
      <c r="A135" s="4" t="s">
        <v>599</v>
      </c>
      <c r="B135" s="6" t="n">
        <v>34</v>
      </c>
      <c r="C135" s="5" t="n">
        <v>8</v>
      </c>
    </row>
    <row r="136" spans="1:6">
      <c r="A136" s="4" t="s">
        <v>769</v>
      </c>
      <c r="B136" s="4" t="s">
        <v>790</v>
      </c>
    </row>
    <row r="137" spans="1:6">
      <c r="A137" s="4" t="s">
        <v>767</v>
      </c>
      <c r="B137" s="5" t="n">
        <v>5</v>
      </c>
      <c r="D137" s="5" t="n">
        <v>5</v>
      </c>
    </row>
    <row r="138" spans="1:6">
      <c r="A138" s="4" t="s">
        <v>791</v>
      </c>
      <c r="B138" s="4" t="s">
        <v>789</v>
      </c>
    </row>
    <row r="139" spans="1:6">
      <c r="A139" s="4" t="s">
        <v>792</v>
      </c>
      <c r="B139" s="4" t="s">
        <v>789</v>
      </c>
    </row>
    <row r="140" spans="1:6">
      <c r="A140" s="4" t="s">
        <v>793</v>
      </c>
      <c r="B140" s="4" t="s">
        <v>789</v>
      </c>
    </row>
    <row r="141" spans="1:6">
      <c r="A141" s="4" t="s">
        <v>794</v>
      </c>
      <c r="B141" s="4" t="s">
        <v>795</v>
      </c>
    </row>
    <row r="142" spans="1:6">
      <c r="A142" s="4" t="s">
        <v>714</v>
      </c>
      <c r="B142" s="4" t="s">
        <v>715</v>
      </c>
      <c r="D142" s="4" t="s">
        <v>715</v>
      </c>
    </row>
    <row r="143" spans="1:6">
      <c r="A143" s="4" t="s">
        <v>796</v>
      </c>
      <c r="B143" s="5" t="n">
        <v>5</v>
      </c>
    </row>
    <row r="144" spans="1:6">
      <c r="A144" s="4" t="s">
        <v>797</v>
      </c>
      <c r="B144" s="4" t="s">
        <v>789</v>
      </c>
    </row>
    <row r="145" spans="1:6">
      <c r="A145" s="4" t="s">
        <v>716</v>
      </c>
    </row>
    <row r="146" spans="1:6">
      <c r="A146" s="3" t="s">
        <v>594</v>
      </c>
    </row>
    <row r="147" spans="1:6">
      <c r="A147" s="4" t="s">
        <v>681</v>
      </c>
      <c r="B147" s="4" t="s">
        <v>682</v>
      </c>
      <c r="D147" s="4" t="s">
        <v>682</v>
      </c>
    </row>
    <row r="148" spans="1:6">
      <c r="A148" s="4" t="s">
        <v>798</v>
      </c>
    </row>
    <row r="149" spans="1:6">
      <c r="A149" s="3" t="s">
        <v>594</v>
      </c>
    </row>
    <row r="150" spans="1:6">
      <c r="A150" s="4" t="s">
        <v>794</v>
      </c>
      <c r="B150" s="4" t="s">
        <v>795</v>
      </c>
    </row>
    <row r="151" spans="1:6">
      <c r="A151" s="4" t="s">
        <v>799</v>
      </c>
    </row>
    <row r="152" spans="1:6">
      <c r="A152" s="3" t="s">
        <v>594</v>
      </c>
    </row>
    <row r="153" spans="1:6">
      <c r="A153" s="4" t="s">
        <v>763</v>
      </c>
      <c r="B153" s="4" t="s">
        <v>800</v>
      </c>
    </row>
    <row r="154" spans="1:6">
      <c r="A154" s="4" t="s">
        <v>769</v>
      </c>
      <c r="B154" s="4" t="s">
        <v>801</v>
      </c>
    </row>
    <row r="155" spans="1:6">
      <c r="A155" s="4" t="s">
        <v>794</v>
      </c>
      <c r="B155" s="4" t="s">
        <v>802</v>
      </c>
    </row>
    <row r="156" spans="1:6">
      <c r="A156" s="4" t="s">
        <v>803</v>
      </c>
      <c r="B156" s="4" t="s">
        <v>804</v>
      </c>
    </row>
    <row r="157" spans="1:6">
      <c r="A157" s="4" t="s">
        <v>805</v>
      </c>
    </row>
    <row r="158" spans="1:6">
      <c r="A158" s="3" t="s">
        <v>594</v>
      </c>
    </row>
    <row r="159" spans="1:6">
      <c r="A159" s="4" t="s">
        <v>806</v>
      </c>
      <c r="B159" s="6" t="n">
        <v>8</v>
      </c>
    </row>
    <row r="160" spans="1:6">
      <c r="A160" s="4" t="s">
        <v>807</v>
      </c>
    </row>
    <row r="161" spans="1:6">
      <c r="A161" s="3" t="s">
        <v>594</v>
      </c>
    </row>
    <row r="162" spans="1:6">
      <c r="A162" s="4" t="s">
        <v>794</v>
      </c>
      <c r="B162" s="4" t="s">
        <v>808</v>
      </c>
    </row>
    <row r="163" spans="1:6">
      <c r="A163" s="4" t="s">
        <v>809</v>
      </c>
      <c r="B163" s="4" t="s">
        <v>810</v>
      </c>
    </row>
    <row r="164" spans="1:6">
      <c r="A164" s="4" t="s">
        <v>811</v>
      </c>
      <c r="B164" s="4" t="s">
        <v>812</v>
      </c>
    </row>
    <row r="165" spans="1:6">
      <c r="A165" s="4" t="s">
        <v>813</v>
      </c>
      <c r="B165" s="4" t="s">
        <v>814</v>
      </c>
    </row>
    <row r="166" spans="1:6">
      <c r="A166" s="4" t="s">
        <v>815</v>
      </c>
    </row>
    <row r="167" spans="1:6">
      <c r="A167" s="3" t="s">
        <v>594</v>
      </c>
    </row>
    <row r="168" spans="1:6">
      <c r="A168" s="4" t="s">
        <v>816</v>
      </c>
      <c r="B168" s="6" t="n">
        <v>9</v>
      </c>
    </row>
    <row r="169" spans="1:6">
      <c r="A169" s="4" t="s">
        <v>817</v>
      </c>
    </row>
    <row r="170" spans="1:6">
      <c r="A170" s="3" t="s">
        <v>594</v>
      </c>
    </row>
    <row r="171" spans="1:6">
      <c r="A171" s="4" t="s">
        <v>359</v>
      </c>
      <c r="B171" s="5" t="n">
        <v>18</v>
      </c>
    </row>
    <row r="172" spans="1:6">
      <c r="A172" s="4" t="s">
        <v>818</v>
      </c>
    </row>
    <row r="173" spans="1:6">
      <c r="A173" s="3" t="s">
        <v>594</v>
      </c>
    </row>
    <row r="174" spans="1:6">
      <c r="A174" s="4" t="s">
        <v>359</v>
      </c>
      <c r="B174" s="6" t="n">
        <v>195</v>
      </c>
    </row>
    <row r="175" spans="1:6">
      <c r="A175" s="4" t="s">
        <v>713</v>
      </c>
    </row>
    <row r="176" spans="1:6">
      <c r="A176" s="3" t="s">
        <v>594</v>
      </c>
    </row>
    <row r="177" spans="1:6">
      <c r="A177" s="4" t="s">
        <v>769</v>
      </c>
      <c r="B177" s="4" t="s">
        <v>790</v>
      </c>
    </row>
    <row r="178" spans="1:6">
      <c r="A178" s="4" t="s">
        <v>809</v>
      </c>
      <c r="B178" s="4" t="s">
        <v>789</v>
      </c>
    </row>
    <row r="179" spans="1:6">
      <c r="A179" s="4" t="s">
        <v>602</v>
      </c>
    </row>
    <row r="180" spans="1:6">
      <c r="A180" s="3" t="s">
        <v>594</v>
      </c>
    </row>
    <row r="181" spans="1:6">
      <c r="A181" s="4" t="s">
        <v>598</v>
      </c>
      <c r="B181" s="6" t="n">
        <v>-6</v>
      </c>
      <c r="D181" s="6" t="n">
        <v>-2</v>
      </c>
    </row>
    <row r="182" spans="1:6">
      <c r="A182" s="4" t="s">
        <v>599</v>
      </c>
      <c r="B182" s="6" t="n">
        <v>-2</v>
      </c>
      <c r="C182" s="6" t="n">
        <v>7</v>
      </c>
    </row>
    <row r="183" spans="1:6">
      <c r="A183" s="4" t="s">
        <v>819</v>
      </c>
    </row>
    <row r="184" spans="1:6">
      <c r="A184" s="3" t="s">
        <v>594</v>
      </c>
    </row>
    <row r="185" spans="1:6">
      <c r="A185" s="4" t="s">
        <v>598</v>
      </c>
      <c r="F185" s="6" t="n">
        <v>400</v>
      </c>
    </row>
    <row r="186" spans="1:6">
      <c r="A186" s="4" t="s">
        <v>820</v>
      </c>
    </row>
    <row r="187" spans="1:6">
      <c r="A187" s="3" t="s">
        <v>594</v>
      </c>
    </row>
    <row r="188" spans="1:6">
      <c r="A188" s="4" t="s">
        <v>598</v>
      </c>
      <c r="F188" s="6" t="n">
        <v>3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1</v>
      </c>
      <c r="B1" s="2" t="s">
        <v>1</v>
      </c>
      <c r="C1" s="2" t="s">
        <v>132</v>
      </c>
    </row>
    <row r="2" spans="1:3">
      <c r="B2" s="2" t="s">
        <v>2</v>
      </c>
      <c r="C2" s="2" t="s">
        <v>27</v>
      </c>
    </row>
    <row r="3" spans="1:3">
      <c r="A3" s="3" t="s">
        <v>822</v>
      </c>
    </row>
    <row r="4" spans="1:3">
      <c r="A4" s="4" t="s">
        <v>823</v>
      </c>
      <c r="B4" s="4" t="s">
        <v>737</v>
      </c>
      <c r="C4" s="4" t="s">
        <v>738</v>
      </c>
    </row>
    <row r="5" spans="1:3">
      <c r="A5" s="4" t="s">
        <v>547</v>
      </c>
    </row>
    <row r="6" spans="1:3">
      <c r="A6" s="3" t="s">
        <v>822</v>
      </c>
    </row>
    <row r="7" spans="1:3">
      <c r="A7" s="4" t="s">
        <v>823</v>
      </c>
      <c r="B7" s="4" t="s">
        <v>641</v>
      </c>
      <c r="C7" s="4" t="s">
        <v>641</v>
      </c>
    </row>
    <row r="8" spans="1:3">
      <c r="A8" s="4" t="s">
        <v>740</v>
      </c>
    </row>
    <row r="9" spans="1:3">
      <c r="A9" s="3" t="s">
        <v>822</v>
      </c>
    </row>
    <row r="10" spans="1:3">
      <c r="A10" s="4" t="s">
        <v>823</v>
      </c>
      <c r="B10" s="4" t="s">
        <v>741</v>
      </c>
      <c r="C10" s="4" t="s">
        <v>742</v>
      </c>
    </row>
    <row r="11" spans="1:3">
      <c r="A11" s="4" t="s">
        <v>824</v>
      </c>
    </row>
    <row r="12" spans="1:3">
      <c r="A12" s="3" t="s">
        <v>822</v>
      </c>
    </row>
    <row r="13" spans="1:3">
      <c r="A13" s="4" t="s">
        <v>825</v>
      </c>
      <c r="B13" s="4" t="s">
        <v>826</v>
      </c>
      <c r="C13" s="4" t="s">
        <v>8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7</v>
      </c>
      <c r="B1" s="2" t="s">
        <v>1</v>
      </c>
    </row>
    <row r="2" spans="1:3">
      <c r="B2" s="2" t="s">
        <v>2</v>
      </c>
      <c r="C2" s="2" t="s">
        <v>67</v>
      </c>
    </row>
    <row r="3" spans="1:3">
      <c r="A3" s="3" t="s">
        <v>828</v>
      </c>
    </row>
    <row r="4" spans="1:3">
      <c r="A4" s="4" t="s">
        <v>829</v>
      </c>
      <c r="B4" s="6" t="n">
        <v>87</v>
      </c>
      <c r="C4" s="6" t="n">
        <v>88</v>
      </c>
    </row>
    <row r="5" spans="1:3">
      <c r="A5" s="4" t="s">
        <v>830</v>
      </c>
      <c r="B5" s="5" t="n">
        <v>26</v>
      </c>
      <c r="C5" s="5" t="n">
        <v>52</v>
      </c>
    </row>
    <row r="6" spans="1:3">
      <c r="A6" s="4" t="s">
        <v>831</v>
      </c>
      <c r="B6" s="5" t="n">
        <v>4</v>
      </c>
      <c r="C6" s="5" t="n">
        <v>4</v>
      </c>
    </row>
    <row r="7" spans="1:3">
      <c r="A7" s="4" t="s">
        <v>832</v>
      </c>
      <c r="B7" s="5" t="n">
        <v>117</v>
      </c>
      <c r="C7" s="5" t="n">
        <v>144</v>
      </c>
    </row>
    <row r="8" spans="1:3">
      <c r="A8" s="4" t="s">
        <v>833</v>
      </c>
      <c r="B8" s="5" t="n">
        <v>1</v>
      </c>
      <c r="C8" s="5" t="n">
        <v>1</v>
      </c>
    </row>
    <row r="9" spans="1:3">
      <c r="A9" s="4" t="s">
        <v>834</v>
      </c>
      <c r="B9" s="5" t="n">
        <v>118</v>
      </c>
      <c r="C9" s="5" t="n">
        <v>145</v>
      </c>
    </row>
    <row r="10" spans="1:3">
      <c r="A10" s="4" t="s">
        <v>835</v>
      </c>
    </row>
    <row r="11" spans="1:3">
      <c r="A11" s="3" t="s">
        <v>828</v>
      </c>
    </row>
    <row r="12" spans="1:3">
      <c r="A12" s="4" t="s">
        <v>834</v>
      </c>
      <c r="B12" s="6" t="n">
        <v>3</v>
      </c>
      <c r="C12" s="6"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7</v>
      </c>
    </row>
    <row r="3" spans="1:3">
      <c r="A3" s="3" t="s">
        <v>91</v>
      </c>
    </row>
    <row r="4" spans="1:3">
      <c r="A4" s="4" t="s">
        <v>102</v>
      </c>
      <c r="B4" s="6" t="n">
        <v>25</v>
      </c>
      <c r="C4" s="6" t="n">
        <v>-29</v>
      </c>
    </row>
    <row r="5" spans="1:3">
      <c r="A5" s="4" t="s">
        <v>103</v>
      </c>
      <c r="B5" s="5" t="n">
        <v>0</v>
      </c>
      <c r="C5" s="5" t="n">
        <v>-1</v>
      </c>
    </row>
    <row r="6" spans="1:3">
      <c r="A6" s="4" t="s">
        <v>104</v>
      </c>
      <c r="B6" s="6" t="n">
        <v>0</v>
      </c>
      <c r="C6" s="6"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1</v>
      </c>
    </row>
    <row r="2" spans="1:3">
      <c r="B2" s="2" t="s">
        <v>2</v>
      </c>
      <c r="C2" s="2" t="s">
        <v>67</v>
      </c>
    </row>
    <row r="3" spans="1:3">
      <c r="A3" s="3" t="s">
        <v>837</v>
      </c>
    </row>
    <row r="4" spans="1:3">
      <c r="A4" s="4" t="s">
        <v>838</v>
      </c>
      <c r="B4" s="6" t="n">
        <v>904</v>
      </c>
      <c r="C4" s="6" t="n">
        <v>915</v>
      </c>
    </row>
    <row r="5" spans="1:3">
      <c r="A5" s="4" t="s">
        <v>839</v>
      </c>
      <c r="B5" s="5" t="n">
        <v>1</v>
      </c>
      <c r="C5" s="5" t="n">
        <v>1</v>
      </c>
    </row>
    <row r="6" spans="1:3">
      <c r="A6" s="4" t="s">
        <v>840</v>
      </c>
      <c r="B6" s="5" t="n">
        <v>903</v>
      </c>
      <c r="C6" s="5" t="n">
        <v>914</v>
      </c>
    </row>
    <row r="7" spans="1:3">
      <c r="A7" s="4" t="s">
        <v>841</v>
      </c>
      <c r="B7" s="5" t="n">
        <v>41</v>
      </c>
      <c r="C7" s="5" t="n">
        <v>75</v>
      </c>
    </row>
    <row r="8" spans="1:3">
      <c r="A8" s="4" t="s">
        <v>842</v>
      </c>
      <c r="B8" s="5" t="n">
        <v>-54</v>
      </c>
      <c r="C8" s="5" t="n">
        <v>-63</v>
      </c>
    </row>
    <row r="9" spans="1:3">
      <c r="A9" s="3" t="s">
        <v>843</v>
      </c>
    </row>
    <row r="10" spans="1:3">
      <c r="A10" s="4" t="s">
        <v>844</v>
      </c>
      <c r="B10" s="5" t="n">
        <v>-4</v>
      </c>
      <c r="C10" s="5" t="n">
        <v>-3</v>
      </c>
    </row>
    <row r="11" spans="1:3">
      <c r="A11" s="4" t="s">
        <v>845</v>
      </c>
      <c r="B11" s="5" t="n">
        <v>1</v>
      </c>
      <c r="C11" s="5" t="n">
        <v>-4</v>
      </c>
    </row>
    <row r="12" spans="1:3">
      <c r="A12" s="4" t="s">
        <v>846</v>
      </c>
      <c r="B12" s="5" t="n">
        <v>9</v>
      </c>
      <c r="C12" s="5" t="n">
        <v>24</v>
      </c>
    </row>
    <row r="13" spans="1:3">
      <c r="A13" s="4" t="s">
        <v>847</v>
      </c>
      <c r="B13" s="5" t="n">
        <v>896</v>
      </c>
      <c r="C13" s="5" t="n">
        <v>943</v>
      </c>
    </row>
    <row r="14" spans="1:3">
      <c r="A14" s="4" t="s">
        <v>848</v>
      </c>
      <c r="B14" s="5" t="n">
        <v>1</v>
      </c>
      <c r="C14" s="5" t="n">
        <v>1</v>
      </c>
    </row>
    <row r="15" spans="1:3">
      <c r="A15" s="4" t="s">
        <v>849</v>
      </c>
      <c r="B15" s="5" t="n">
        <v>897</v>
      </c>
      <c r="C15" s="5" t="n">
        <v>944</v>
      </c>
    </row>
    <row r="16" spans="1:3">
      <c r="A16" s="4" t="s">
        <v>850</v>
      </c>
    </row>
    <row r="17" spans="1:3">
      <c r="A17" s="3" t="s">
        <v>843</v>
      </c>
    </row>
    <row r="18" spans="1:3">
      <c r="A18" s="4" t="s">
        <v>846</v>
      </c>
      <c r="B18" s="5" t="n">
        <v>9</v>
      </c>
      <c r="C18" s="5" t="n">
        <v>23</v>
      </c>
    </row>
    <row r="19" spans="1:3">
      <c r="A19" s="4" t="s">
        <v>835</v>
      </c>
    </row>
    <row r="20" spans="1:3">
      <c r="A20" s="3" t="s">
        <v>843</v>
      </c>
    </row>
    <row r="21" spans="1:3">
      <c r="A21" s="4" t="s">
        <v>849</v>
      </c>
      <c r="B21" s="6" t="n">
        <v>8</v>
      </c>
      <c r="C21" s="6" t="n">
        <v>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852</v>
      </c>
    </row>
    <row r="2" spans="1:2">
      <c r="A2" s="4" t="s">
        <v>853</v>
      </c>
    </row>
    <row r="3" spans="1:2">
      <c r="A3" s="3" t="s">
        <v>828</v>
      </c>
    </row>
    <row r="4" spans="1:2">
      <c r="A4" s="4" t="s">
        <v>506</v>
      </c>
      <c r="B4" s="6" t="n">
        <v>39</v>
      </c>
    </row>
    <row r="5" spans="1:2">
      <c r="A5" s="4" t="s">
        <v>508</v>
      </c>
      <c r="B5" s="5" t="n">
        <v>19</v>
      </c>
    </row>
    <row r="6" spans="1:2">
      <c r="A6" s="4" t="s">
        <v>508</v>
      </c>
      <c r="B6" s="5" t="n">
        <v>26</v>
      </c>
    </row>
    <row r="7" spans="1:2">
      <c r="A7" s="4" t="s">
        <v>510</v>
      </c>
      <c r="B7" s="5" t="n">
        <v>99</v>
      </c>
    </row>
    <row r="8" spans="1:2">
      <c r="A8" s="4" t="s">
        <v>511</v>
      </c>
      <c r="B8" s="5" t="n">
        <v>79</v>
      </c>
    </row>
    <row r="9" spans="1:2">
      <c r="A9" s="4" t="s">
        <v>512</v>
      </c>
      <c r="B9" s="5" t="n">
        <v>80</v>
      </c>
    </row>
    <row r="10" spans="1:2">
      <c r="A10" s="4" t="s">
        <v>513</v>
      </c>
      <c r="B10" s="5" t="n">
        <v>66</v>
      </c>
    </row>
    <row r="11" spans="1:2">
      <c r="A11" s="4" t="s">
        <v>514</v>
      </c>
      <c r="B11" s="5" t="n">
        <v>285</v>
      </c>
    </row>
    <row r="12" spans="1:2">
      <c r="A12" s="4" t="s">
        <v>515</v>
      </c>
      <c r="B12" s="5" t="n">
        <v>190</v>
      </c>
    </row>
    <row r="13" spans="1:2">
      <c r="A13" s="4" t="s">
        <v>516</v>
      </c>
      <c r="B13" s="5" t="n">
        <v>100</v>
      </c>
    </row>
    <row r="14" spans="1:2">
      <c r="A14" s="4" t="s">
        <v>854</v>
      </c>
      <c r="B14" s="5" t="n">
        <v>102</v>
      </c>
    </row>
    <row r="15" spans="1:2">
      <c r="A15" s="4" t="s">
        <v>106</v>
      </c>
      <c r="B15" s="5" t="n">
        <v>1085</v>
      </c>
    </row>
    <row r="16" spans="1:2">
      <c r="A16" s="4" t="s">
        <v>835</v>
      </c>
    </row>
    <row r="17" spans="1:2">
      <c r="A17" s="3" t="s">
        <v>828</v>
      </c>
    </row>
    <row r="18" spans="1:2">
      <c r="A18" s="4" t="s">
        <v>855</v>
      </c>
      <c r="B18" s="6" t="n">
        <v>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852</v>
      </c>
    </row>
    <row r="2" spans="1:2">
      <c r="A2" s="4" t="s">
        <v>857</v>
      </c>
    </row>
    <row r="3" spans="1:2">
      <c r="A3" s="3" t="s">
        <v>828</v>
      </c>
    </row>
    <row r="4" spans="1:2">
      <c r="A4" s="4" t="s">
        <v>506</v>
      </c>
      <c r="B4" s="6" t="n">
        <v>85</v>
      </c>
    </row>
    <row r="5" spans="1:2">
      <c r="A5" s="4" t="s">
        <v>507</v>
      </c>
      <c r="B5" s="5" t="n">
        <v>83</v>
      </c>
    </row>
    <row r="6" spans="1:2">
      <c r="A6" s="4" t="s">
        <v>508</v>
      </c>
      <c r="B6" s="5" t="n">
        <v>80</v>
      </c>
    </row>
    <row r="7" spans="1:2">
      <c r="A7" s="4" t="s">
        <v>509</v>
      </c>
      <c r="B7" s="5" t="n">
        <v>248</v>
      </c>
    </row>
    <row r="8" spans="1:2">
      <c r="A8" s="4" t="s">
        <v>510</v>
      </c>
      <c r="B8" s="5" t="n">
        <v>304</v>
      </c>
    </row>
    <row r="9" spans="1:2">
      <c r="A9" s="4" t="s">
        <v>511</v>
      </c>
      <c r="B9" s="5" t="n">
        <v>276</v>
      </c>
    </row>
    <row r="10" spans="1:2">
      <c r="A10" s="4" t="s">
        <v>512</v>
      </c>
      <c r="B10" s="5" t="n">
        <v>251</v>
      </c>
    </row>
    <row r="11" spans="1:2">
      <c r="A11" s="4" t="s">
        <v>513</v>
      </c>
      <c r="B11" s="5" t="n">
        <v>230</v>
      </c>
    </row>
    <row r="12" spans="1:2">
      <c r="A12" s="4" t="s">
        <v>514</v>
      </c>
      <c r="B12" s="5" t="n">
        <v>903</v>
      </c>
    </row>
    <row r="13" spans="1:2">
      <c r="A13" s="4" t="s">
        <v>515</v>
      </c>
      <c r="B13" s="5" t="n">
        <v>609</v>
      </c>
    </row>
    <row r="14" spans="1:2">
      <c r="A14" s="4" t="s">
        <v>516</v>
      </c>
      <c r="B14" s="5" t="n">
        <v>341</v>
      </c>
    </row>
    <row r="15" spans="1:2">
      <c r="A15" s="4" t="s">
        <v>854</v>
      </c>
      <c r="B15" s="5" t="n">
        <v>286</v>
      </c>
    </row>
    <row r="16" spans="1:2">
      <c r="A16" s="4" t="s">
        <v>858</v>
      </c>
      <c r="B16" s="5" t="n">
        <v>3448</v>
      </c>
    </row>
    <row r="17" spans="1:2">
      <c r="A17" s="4" t="s">
        <v>859</v>
      </c>
      <c r="B17" s="5" t="n">
        <v>181</v>
      </c>
    </row>
    <row r="18" spans="1:2">
      <c r="A18" s="4" t="s">
        <v>860</v>
      </c>
      <c r="B18" s="5" t="n">
        <v>3629</v>
      </c>
    </row>
    <row r="19" spans="1:2">
      <c r="A19" s="4" t="s">
        <v>835</v>
      </c>
    </row>
    <row r="20" spans="1:2">
      <c r="A20" s="3" t="s">
        <v>828</v>
      </c>
    </row>
    <row r="21" spans="1:2">
      <c r="A21" s="4" t="s">
        <v>858</v>
      </c>
      <c r="B21" s="6" t="n">
        <v>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 customWidth="1" max="5" min="5" width="14"/>
  </cols>
  <sheetData>
    <row r="1" spans="1:5">
      <c r="A1" s="1" t="s">
        <v>861</v>
      </c>
      <c r="B1" s="2" t="s">
        <v>1</v>
      </c>
      <c r="C1" s="2" t="s">
        <v>132</v>
      </c>
    </row>
    <row r="2" spans="1:5">
      <c r="B2" s="2" t="s">
        <v>2</v>
      </c>
      <c r="C2" s="2" t="s">
        <v>27</v>
      </c>
      <c r="D2" s="2" t="s">
        <v>67</v>
      </c>
      <c r="E2" s="2" t="s">
        <v>597</v>
      </c>
    </row>
    <row r="3" spans="1:5">
      <c r="A3" s="3" t="s">
        <v>828</v>
      </c>
    </row>
    <row r="4" spans="1:5">
      <c r="A4" s="4" t="s">
        <v>862</v>
      </c>
      <c r="B4" s="6" t="n">
        <v>897</v>
      </c>
      <c r="C4" s="6" t="n">
        <v>904</v>
      </c>
      <c r="D4" s="6" t="n">
        <v>944</v>
      </c>
      <c r="E4" s="6" t="n">
        <v>915</v>
      </c>
    </row>
    <row r="5" spans="1:5">
      <c r="A5" s="4" t="s">
        <v>863</v>
      </c>
    </row>
    <row r="6" spans="1:5">
      <c r="A6" s="3" t="s">
        <v>828</v>
      </c>
    </row>
    <row r="7" spans="1:5">
      <c r="A7" s="4" t="s">
        <v>862</v>
      </c>
      <c r="B7" s="5" t="n">
        <v>896</v>
      </c>
      <c r="C7" s="5" t="n">
        <v>903</v>
      </c>
    </row>
    <row r="8" spans="1:5">
      <c r="A8" s="4" t="s">
        <v>864</v>
      </c>
      <c r="B8" s="6" t="n">
        <v>1280</v>
      </c>
      <c r="C8" s="6" t="n">
        <v>1313</v>
      </c>
    </row>
    <row r="9" spans="1:5">
      <c r="A9" s="4" t="s">
        <v>865</v>
      </c>
      <c r="B9" s="4" t="s">
        <v>406</v>
      </c>
      <c r="C9" s="4" t="s">
        <v>406</v>
      </c>
    </row>
    <row r="10" spans="1:5">
      <c r="A10" s="4" t="s">
        <v>866</v>
      </c>
      <c r="B10" s="4" t="s">
        <v>867</v>
      </c>
      <c r="C10" s="4" t="s">
        <v>8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27</v>
      </c>
    </row>
    <row r="2" spans="1:3">
      <c r="A2" s="3" t="s">
        <v>869</v>
      </c>
    </row>
    <row r="3" spans="1:3">
      <c r="A3" s="4" t="s">
        <v>870</v>
      </c>
      <c r="B3" s="6" t="n">
        <v>492</v>
      </c>
      <c r="C3" s="6" t="n">
        <v>674</v>
      </c>
    </row>
    <row r="4" spans="1:3">
      <c r="A4" s="4" t="s">
        <v>835</v>
      </c>
    </row>
    <row r="5" spans="1:3">
      <c r="A5" s="3" t="s">
        <v>869</v>
      </c>
    </row>
    <row r="6" spans="1:3">
      <c r="A6" s="4" t="s">
        <v>870</v>
      </c>
      <c r="B6" s="5" t="n">
        <v>41</v>
      </c>
      <c r="C6" s="5" t="n">
        <v>47</v>
      </c>
    </row>
    <row r="7" spans="1:3">
      <c r="A7" s="4" t="s">
        <v>871</v>
      </c>
    </row>
    <row r="8" spans="1:3">
      <c r="A8" s="3" t="s">
        <v>869</v>
      </c>
    </row>
    <row r="9" spans="1:3">
      <c r="A9" s="4" t="s">
        <v>870</v>
      </c>
      <c r="B9" s="5" t="n">
        <v>472</v>
      </c>
      <c r="C9" s="5" t="n">
        <v>626</v>
      </c>
    </row>
    <row r="10" spans="1:3">
      <c r="A10" s="4" t="s">
        <v>872</v>
      </c>
    </row>
    <row r="11" spans="1:3">
      <c r="A11" s="3" t="s">
        <v>869</v>
      </c>
    </row>
    <row r="12" spans="1:3">
      <c r="A12" s="4" t="s">
        <v>870</v>
      </c>
      <c r="B12" s="5" t="n">
        <v>35</v>
      </c>
      <c r="C12" s="5" t="n">
        <v>30</v>
      </c>
    </row>
    <row r="13" spans="1:3">
      <c r="A13" s="4" t="s">
        <v>873</v>
      </c>
    </row>
    <row r="14" spans="1:3">
      <c r="A14" s="3" t="s">
        <v>869</v>
      </c>
    </row>
    <row r="15" spans="1:3">
      <c r="A15" s="4" t="s">
        <v>870</v>
      </c>
      <c r="B15" s="5" t="n">
        <v>22</v>
      </c>
      <c r="C15" s="5" t="n">
        <v>51</v>
      </c>
    </row>
    <row r="16" spans="1:3">
      <c r="A16" s="4" t="s">
        <v>874</v>
      </c>
    </row>
    <row r="17" spans="1:3">
      <c r="A17" s="3" t="s">
        <v>869</v>
      </c>
    </row>
    <row r="18" spans="1:3">
      <c r="A18" s="4" t="s">
        <v>870</v>
      </c>
      <c r="B18" s="5" t="n">
        <v>494</v>
      </c>
      <c r="C18" s="5" t="n">
        <v>677</v>
      </c>
    </row>
    <row r="19" spans="1:3">
      <c r="A19" s="4" t="s">
        <v>875</v>
      </c>
    </row>
    <row r="20" spans="1:3">
      <c r="A20" s="3" t="s">
        <v>869</v>
      </c>
    </row>
    <row r="21" spans="1:3">
      <c r="A21" s="4" t="s">
        <v>870</v>
      </c>
      <c r="B21" s="5" t="n">
        <v>-2</v>
      </c>
      <c r="C21" s="5" t="n">
        <v>-3</v>
      </c>
    </row>
    <row r="22" spans="1:3">
      <c r="A22" s="4" t="s">
        <v>876</v>
      </c>
    </row>
    <row r="23" spans="1:3">
      <c r="A23" s="3" t="s">
        <v>869</v>
      </c>
    </row>
    <row r="24" spans="1:3">
      <c r="A24" s="4" t="s">
        <v>870</v>
      </c>
      <c r="B24" s="5" t="n">
        <v>459</v>
      </c>
      <c r="C24" s="5" t="n">
        <v>612</v>
      </c>
    </row>
    <row r="25" spans="1:3">
      <c r="A25" s="4" t="s">
        <v>877</v>
      </c>
    </row>
    <row r="26" spans="1:3">
      <c r="A26" s="3" t="s">
        <v>869</v>
      </c>
    </row>
    <row r="27" spans="1:3">
      <c r="A27" s="4" t="s">
        <v>870</v>
      </c>
      <c r="B27" s="5" t="n">
        <v>-13</v>
      </c>
      <c r="C27" s="5" t="n">
        <v>21</v>
      </c>
    </row>
    <row r="28" spans="1:3">
      <c r="A28" s="4" t="s">
        <v>878</v>
      </c>
    </row>
    <row r="29" spans="1:3">
      <c r="A29" s="3" t="s">
        <v>869</v>
      </c>
    </row>
    <row r="30" spans="1:3">
      <c r="A30" s="4" t="s">
        <v>870</v>
      </c>
      <c r="B30" s="6" t="n">
        <v>13</v>
      </c>
      <c r="C30" s="6" t="n">
        <v>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27</v>
      </c>
    </row>
    <row r="2" spans="1:3">
      <c r="A2" s="3" t="s">
        <v>172</v>
      </c>
    </row>
    <row r="3" spans="1:3">
      <c r="A3" s="4" t="s">
        <v>880</v>
      </c>
      <c r="B3" s="6" t="n">
        <v>1032</v>
      </c>
      <c r="C3" s="6" t="n">
        <v>1177</v>
      </c>
    </row>
    <row r="4" spans="1:3">
      <c r="A4" s="4" t="s">
        <v>881</v>
      </c>
      <c r="B4" s="5" t="n">
        <v>-40</v>
      </c>
      <c r="C4" s="5" t="n">
        <v>-34</v>
      </c>
    </row>
    <row r="5" spans="1:3">
      <c r="A5" s="4" t="s">
        <v>882</v>
      </c>
      <c r="B5" s="5" t="n">
        <v>992</v>
      </c>
      <c r="C5" s="5" t="n">
        <v>1143</v>
      </c>
    </row>
    <row r="6" spans="1:3">
      <c r="A6" s="4" t="s">
        <v>36</v>
      </c>
      <c r="B6" s="5" t="n">
        <v>-522</v>
      </c>
      <c r="C6" s="5" t="n">
        <v>-490</v>
      </c>
    </row>
    <row r="7" spans="1:3">
      <c r="A7" s="4" t="s">
        <v>883</v>
      </c>
      <c r="B7" s="5" t="n">
        <v>24</v>
      </c>
      <c r="C7" s="5" t="n">
        <v>24</v>
      </c>
    </row>
    <row r="8" spans="1:3">
      <c r="A8" s="4" t="s">
        <v>884</v>
      </c>
      <c r="B8" s="5" t="n">
        <v>-2</v>
      </c>
      <c r="C8" s="5" t="n">
        <v>-3</v>
      </c>
    </row>
    <row r="9" spans="1:3">
      <c r="A9" s="4" t="s">
        <v>885</v>
      </c>
      <c r="B9" s="5" t="n">
        <v>-500</v>
      </c>
      <c r="C9" s="5" t="n">
        <v>-469</v>
      </c>
    </row>
    <row r="10" spans="1:3">
      <c r="A10" s="4" t="s">
        <v>886</v>
      </c>
      <c r="B10" s="6" t="n">
        <v>492</v>
      </c>
      <c r="C10" s="6" t="n">
        <v>6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7</v>
      </c>
      <c r="B1" s="2" t="s">
        <v>2</v>
      </c>
      <c r="C1" s="2" t="s">
        <v>27</v>
      </c>
      <c r="D1" s="2" t="s">
        <v>67</v>
      </c>
      <c r="E1" s="2" t="s">
        <v>597</v>
      </c>
    </row>
    <row r="2" spans="1:5">
      <c r="A2" s="3" t="s">
        <v>822</v>
      </c>
    </row>
    <row r="3" spans="1:5">
      <c r="A3" s="4" t="s">
        <v>888</v>
      </c>
      <c r="B3" s="6" t="n">
        <v>-963</v>
      </c>
      <c r="C3" s="6" t="n">
        <v>-1183</v>
      </c>
      <c r="D3" s="6" t="n">
        <v>-1298</v>
      </c>
      <c r="E3" s="6" t="n">
        <v>-1303</v>
      </c>
    </row>
    <row r="4" spans="1:5">
      <c r="A4" s="4" t="s">
        <v>889</v>
      </c>
      <c r="B4" s="5" t="n">
        <v>-992</v>
      </c>
      <c r="C4" s="6" t="n">
        <v>-1143</v>
      </c>
    </row>
    <row r="5" spans="1:5">
      <c r="A5" s="4" t="s">
        <v>890</v>
      </c>
      <c r="B5" s="5" t="n">
        <v>477</v>
      </c>
    </row>
    <row r="6" spans="1:5">
      <c r="A6" s="4" t="s">
        <v>835</v>
      </c>
    </row>
    <row r="7" spans="1:5">
      <c r="A7" s="3" t="s">
        <v>822</v>
      </c>
    </row>
    <row r="8" spans="1:5">
      <c r="A8" s="4" t="s">
        <v>890</v>
      </c>
      <c r="B8" s="5" t="n">
        <v>33</v>
      </c>
    </row>
    <row r="9" spans="1:5">
      <c r="A9" s="4" t="s">
        <v>891</v>
      </c>
    </row>
    <row r="10" spans="1:5">
      <c r="A10" s="3" t="s">
        <v>822</v>
      </c>
    </row>
    <row r="11" spans="1:5">
      <c r="A11" s="4" t="s">
        <v>888</v>
      </c>
      <c r="B11" s="5" t="n">
        <v>903</v>
      </c>
    </row>
    <row r="12" spans="1:5">
      <c r="A12" s="4" t="s">
        <v>892</v>
      </c>
      <c r="B12" s="5" t="n">
        <v>65</v>
      </c>
    </row>
    <row r="13" spans="1:5">
      <c r="A13" s="4" t="s">
        <v>885</v>
      </c>
      <c r="B13" s="5" t="n">
        <v>500</v>
      </c>
    </row>
    <row r="14" spans="1:5">
      <c r="A14" s="4" t="s">
        <v>889</v>
      </c>
      <c r="B14" s="5" t="n">
        <v>-991</v>
      </c>
    </row>
    <row r="15" spans="1:5">
      <c r="A15" s="4" t="s">
        <v>890</v>
      </c>
      <c r="B15" s="6" t="n">
        <v>4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852</v>
      </c>
    </row>
    <row r="2" spans="1:2">
      <c r="A2" s="3" t="s">
        <v>172</v>
      </c>
    </row>
    <row r="3" spans="1:2">
      <c r="A3" s="4" t="s">
        <v>506</v>
      </c>
      <c r="B3" s="6" t="n">
        <v>9</v>
      </c>
    </row>
    <row r="4" spans="1:2">
      <c r="A4" s="4" t="s">
        <v>507</v>
      </c>
      <c r="B4" s="5" t="n">
        <v>9</v>
      </c>
    </row>
    <row r="5" spans="1:2">
      <c r="A5" s="4" t="s">
        <v>508</v>
      </c>
      <c r="B5" s="5" t="n">
        <v>8</v>
      </c>
    </row>
    <row r="6" spans="1:2">
      <c r="A6" s="4" t="s">
        <v>509</v>
      </c>
      <c r="B6" s="5" t="n">
        <v>26</v>
      </c>
    </row>
    <row r="7" spans="1:2">
      <c r="A7" s="4" t="s">
        <v>510</v>
      </c>
      <c r="B7" s="5" t="n">
        <v>35</v>
      </c>
    </row>
    <row r="8" spans="1:2">
      <c r="A8" s="4" t="s">
        <v>511</v>
      </c>
      <c r="B8" s="5" t="n">
        <v>35</v>
      </c>
    </row>
    <row r="9" spans="1:2">
      <c r="A9" s="4" t="s">
        <v>512</v>
      </c>
      <c r="B9" s="5" t="n">
        <v>36</v>
      </c>
    </row>
    <row r="10" spans="1:2">
      <c r="A10" s="4" t="s">
        <v>513</v>
      </c>
      <c r="B10" s="5" t="n">
        <v>36</v>
      </c>
    </row>
    <row r="11" spans="1:2">
      <c r="A11" s="4" t="s">
        <v>514</v>
      </c>
      <c r="B11" s="5" t="n">
        <v>150</v>
      </c>
    </row>
    <row r="12" spans="1:2">
      <c r="A12" s="4" t="s">
        <v>515</v>
      </c>
      <c r="B12" s="5" t="n">
        <v>103</v>
      </c>
    </row>
    <row r="13" spans="1:2">
      <c r="A13" s="4" t="s">
        <v>516</v>
      </c>
      <c r="B13" s="5" t="n">
        <v>46</v>
      </c>
    </row>
    <row r="14" spans="1:2">
      <c r="A14" s="4" t="s">
        <v>854</v>
      </c>
      <c r="B14" s="5" t="n">
        <v>10</v>
      </c>
    </row>
    <row r="15" spans="1:2">
      <c r="A15" s="4" t="s">
        <v>890</v>
      </c>
      <c r="B15" s="5" t="n">
        <v>477</v>
      </c>
    </row>
    <row r="16" spans="1:2">
      <c r="A16" s="4" t="s">
        <v>859</v>
      </c>
      <c r="B16" s="5" t="n">
        <v>15</v>
      </c>
    </row>
    <row r="17" spans="1:2">
      <c r="A17" s="4" t="s">
        <v>894</v>
      </c>
      <c r="B17" s="6" t="n">
        <v>4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5</v>
      </c>
      <c r="B1" s="2" t="s">
        <v>1</v>
      </c>
    </row>
    <row r="2" spans="1:3">
      <c r="B2" s="2" t="s">
        <v>2</v>
      </c>
      <c r="C2" s="2" t="s">
        <v>67</v>
      </c>
    </row>
    <row r="3" spans="1:3">
      <c r="A3" s="3" t="s">
        <v>869</v>
      </c>
    </row>
    <row r="4" spans="1:3">
      <c r="A4" s="4" t="s">
        <v>896</v>
      </c>
      <c r="B4" s="6" t="n">
        <v>-46</v>
      </c>
      <c r="C4" s="6" t="n">
        <v>18</v>
      </c>
    </row>
    <row r="5" spans="1:3">
      <c r="A5" s="4" t="s">
        <v>835</v>
      </c>
    </row>
    <row r="6" spans="1:3">
      <c r="A6" s="3" t="s">
        <v>869</v>
      </c>
    </row>
    <row r="7" spans="1:3">
      <c r="A7" s="4" t="s">
        <v>896</v>
      </c>
      <c r="B7" s="5" t="n">
        <v>-1</v>
      </c>
      <c r="C7" s="5" t="n">
        <v>-6</v>
      </c>
    </row>
    <row r="8" spans="1:3">
      <c r="A8" s="4" t="s">
        <v>871</v>
      </c>
    </row>
    <row r="9" spans="1:3">
      <c r="A9" s="3" t="s">
        <v>869</v>
      </c>
    </row>
    <row r="10" spans="1:3">
      <c r="A10" s="4" t="s">
        <v>896</v>
      </c>
      <c r="B10" s="5" t="n">
        <v>-70</v>
      </c>
      <c r="C10" s="5" t="n">
        <v>29</v>
      </c>
    </row>
    <row r="11" spans="1:3">
      <c r="A11" s="4" t="s">
        <v>897</v>
      </c>
    </row>
    <row r="12" spans="1:3">
      <c r="A12" s="3" t="s">
        <v>869</v>
      </c>
    </row>
    <row r="13" spans="1:3">
      <c r="A13" s="4" t="s">
        <v>896</v>
      </c>
      <c r="B13" s="5" t="n">
        <v>-70</v>
      </c>
      <c r="C13" s="5" t="n">
        <v>28</v>
      </c>
    </row>
    <row r="14" spans="1:3">
      <c r="A14" s="4" t="s">
        <v>898</v>
      </c>
    </row>
    <row r="15" spans="1:3">
      <c r="A15" s="3" t="s">
        <v>869</v>
      </c>
    </row>
    <row r="16" spans="1:3">
      <c r="A16" s="4" t="s">
        <v>896</v>
      </c>
      <c r="B16" s="5" t="n">
        <v>0</v>
      </c>
      <c r="C16" s="5" t="n">
        <v>1</v>
      </c>
    </row>
    <row r="17" spans="1:3">
      <c r="A17" s="4" t="s">
        <v>899</v>
      </c>
    </row>
    <row r="18" spans="1:3">
      <c r="A18" s="3" t="s">
        <v>869</v>
      </c>
    </row>
    <row r="19" spans="1:3">
      <c r="A19" s="4" t="s">
        <v>896</v>
      </c>
      <c r="B19" s="5" t="n">
        <v>27</v>
      </c>
      <c r="C19" s="5" t="n">
        <v>-16</v>
      </c>
    </row>
    <row r="20" spans="1:3">
      <c r="A20" s="4" t="s">
        <v>872</v>
      </c>
    </row>
    <row r="21" spans="1:3">
      <c r="A21" s="3" t="s">
        <v>869</v>
      </c>
    </row>
    <row r="22" spans="1:3">
      <c r="A22" s="4" t="s">
        <v>896</v>
      </c>
      <c r="B22" s="5" t="n">
        <v>-3</v>
      </c>
      <c r="C22" s="5" t="n">
        <v>5</v>
      </c>
    </row>
    <row r="23" spans="1:3">
      <c r="A23" s="4" t="s">
        <v>873</v>
      </c>
    </row>
    <row r="24" spans="1:3">
      <c r="A24" s="3" t="s">
        <v>869</v>
      </c>
    </row>
    <row r="25" spans="1:3">
      <c r="A25" s="4" t="s">
        <v>896</v>
      </c>
      <c r="B25" s="6" t="n">
        <v>24</v>
      </c>
      <c r="C25" s="6" t="n">
        <v>-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00</v>
      </c>
      <c r="B1" s="2" t="s">
        <v>1</v>
      </c>
      <c r="C1" s="2" t="s">
        <v>132</v>
      </c>
    </row>
    <row r="2" spans="1:3">
      <c r="B2" s="2" t="s">
        <v>482</v>
      </c>
      <c r="C2" s="2" t="s">
        <v>483</v>
      </c>
    </row>
    <row r="3" spans="1:3">
      <c r="A3" s="3" t="s">
        <v>901</v>
      </c>
    </row>
    <row r="4" spans="1:3">
      <c r="A4" s="4" t="s">
        <v>106</v>
      </c>
      <c r="B4" s="6" t="n">
        <v>-15</v>
      </c>
    </row>
    <row r="5" spans="1:3">
      <c r="A5" s="3" t="s">
        <v>902</v>
      </c>
    </row>
    <row r="6" spans="1:3">
      <c r="A6" s="4" t="s">
        <v>106</v>
      </c>
      <c r="B6" s="6" t="n">
        <v>492</v>
      </c>
      <c r="C6" s="6" t="n">
        <v>674</v>
      </c>
    </row>
    <row r="7" spans="1:3">
      <c r="A7" s="4" t="s">
        <v>373</v>
      </c>
    </row>
    <row r="8" spans="1:3">
      <c r="A8" s="3" t="s">
        <v>903</v>
      </c>
    </row>
    <row r="9" spans="1:3">
      <c r="A9" s="4" t="s">
        <v>904</v>
      </c>
      <c r="B9" s="5" t="n">
        <v>301</v>
      </c>
      <c r="C9" s="5" t="n">
        <v>312</v>
      </c>
    </row>
    <row r="10" spans="1:3">
      <c r="A10" s="3" t="s">
        <v>905</v>
      </c>
    </row>
    <row r="11" spans="1:3">
      <c r="A11" s="4" t="s">
        <v>906</v>
      </c>
      <c r="B11" s="4" t="s">
        <v>907</v>
      </c>
      <c r="C11" s="4" t="s">
        <v>908</v>
      </c>
    </row>
    <row r="12" spans="1:3">
      <c r="A12" s="3" t="s">
        <v>909</v>
      </c>
    </row>
    <row r="13" spans="1:3">
      <c r="A13" s="4" t="s">
        <v>106</v>
      </c>
      <c r="B13" s="6" t="n">
        <v>9473</v>
      </c>
      <c r="C13" s="6" t="n">
        <v>10003</v>
      </c>
    </row>
    <row r="14" spans="1:3">
      <c r="A14" s="3" t="s">
        <v>910</v>
      </c>
    </row>
    <row r="15" spans="1:3">
      <c r="A15" s="4" t="s">
        <v>106</v>
      </c>
      <c r="B15" s="5" t="n">
        <v>4492</v>
      </c>
      <c r="C15" s="5" t="n">
        <v>4949</v>
      </c>
    </row>
    <row r="16" spans="1:3">
      <c r="A16" s="3" t="s">
        <v>911</v>
      </c>
    </row>
    <row r="17" spans="1:3">
      <c r="A17" s="4" t="s">
        <v>106</v>
      </c>
      <c r="B17" s="5" t="n">
        <v>13965</v>
      </c>
      <c r="C17" s="5" t="n">
        <v>14952</v>
      </c>
    </row>
    <row r="18" spans="1:3">
      <c r="A18" s="3" t="s">
        <v>912</v>
      </c>
    </row>
    <row r="19" spans="1:3">
      <c r="A19" s="4" t="s">
        <v>106</v>
      </c>
      <c r="B19" s="5" t="n">
        <v>3726</v>
      </c>
      <c r="C19" s="5" t="n">
        <v>4015</v>
      </c>
    </row>
    <row r="20" spans="1:3">
      <c r="A20" s="3" t="s">
        <v>913</v>
      </c>
    </row>
    <row r="21" spans="1:3">
      <c r="A21" s="4" t="s">
        <v>106</v>
      </c>
      <c r="B21" s="5" t="n">
        <v>-2808</v>
      </c>
      <c r="C21" s="5" t="n">
        <v>-2818</v>
      </c>
    </row>
    <row r="22" spans="1:3">
      <c r="A22" s="3" t="s">
        <v>914</v>
      </c>
    </row>
    <row r="23" spans="1:3">
      <c r="A23" s="4" t="s">
        <v>106</v>
      </c>
      <c r="B23" s="5" t="n">
        <v>918</v>
      </c>
      <c r="C23" s="5" t="n">
        <v>1197</v>
      </c>
    </row>
    <row r="24" spans="1:3">
      <c r="A24" s="3" t="s">
        <v>901</v>
      </c>
    </row>
    <row r="25" spans="1:3">
      <c r="A25" s="4" t="s">
        <v>106</v>
      </c>
      <c r="B25" s="5" t="n">
        <v>-15</v>
      </c>
      <c r="C25" s="5" t="n">
        <v>-88</v>
      </c>
    </row>
    <row r="26" spans="1:3">
      <c r="A26" s="3" t="s">
        <v>915</v>
      </c>
    </row>
    <row r="27" spans="1:3">
      <c r="A27" s="4" t="s">
        <v>916</v>
      </c>
      <c r="B27" s="5" t="n">
        <v>903</v>
      </c>
      <c r="C27" s="5" t="n">
        <v>1109</v>
      </c>
    </row>
    <row r="28" spans="1:3">
      <c r="A28" s="3" t="s">
        <v>917</v>
      </c>
    </row>
    <row r="29" spans="1:3">
      <c r="A29" s="4" t="s">
        <v>106</v>
      </c>
      <c r="B29" s="5" t="n">
        <v>692</v>
      </c>
      <c r="C29" s="5" t="n">
        <v>724</v>
      </c>
    </row>
    <row r="30" spans="1:3">
      <c r="A30" s="3" t="s">
        <v>902</v>
      </c>
    </row>
    <row r="31" spans="1:3">
      <c r="A31" s="4" t="s">
        <v>106</v>
      </c>
      <c r="B31" s="6" t="n">
        <v>491</v>
      </c>
      <c r="C31" s="6" t="n">
        <v>673</v>
      </c>
    </row>
    <row r="32" spans="1:3">
      <c r="A32" s="4" t="s">
        <v>447</v>
      </c>
    </row>
    <row r="33" spans="1:3">
      <c r="A33" s="3" t="s">
        <v>903</v>
      </c>
    </row>
    <row r="34" spans="1:3">
      <c r="A34" s="4" t="s">
        <v>904</v>
      </c>
      <c r="B34" s="5" t="n">
        <v>128</v>
      </c>
      <c r="C34" s="5" t="n">
        <v>128</v>
      </c>
    </row>
    <row r="35" spans="1:3">
      <c r="A35" s="3" t="s">
        <v>909</v>
      </c>
    </row>
    <row r="36" spans="1:3">
      <c r="A36" s="4" t="s">
        <v>106</v>
      </c>
      <c r="B36" s="6" t="n">
        <v>3191</v>
      </c>
      <c r="C36" s="6" t="n">
        <v>2981</v>
      </c>
    </row>
    <row r="37" spans="1:3">
      <c r="A37" s="4" t="s">
        <v>452</v>
      </c>
    </row>
    <row r="38" spans="1:3">
      <c r="A38" s="3" t="s">
        <v>903</v>
      </c>
    </row>
    <row r="39" spans="1:3">
      <c r="A39" s="4" t="s">
        <v>904</v>
      </c>
      <c r="B39" s="5" t="n">
        <v>31</v>
      </c>
      <c r="C39" s="5" t="n">
        <v>39</v>
      </c>
    </row>
    <row r="40" spans="1:3">
      <c r="A40" s="3" t="s">
        <v>909</v>
      </c>
    </row>
    <row r="41" spans="1:3">
      <c r="A41" s="4" t="s">
        <v>106</v>
      </c>
      <c r="B41" s="6" t="n">
        <v>573</v>
      </c>
      <c r="C41" s="6" t="n">
        <v>932</v>
      </c>
    </row>
    <row r="42" spans="1:3">
      <c r="A42" s="4" t="s">
        <v>457</v>
      </c>
    </row>
    <row r="43" spans="1:3">
      <c r="A43" s="3" t="s">
        <v>903</v>
      </c>
    </row>
    <row r="44" spans="1:3">
      <c r="A44" s="4" t="s">
        <v>904</v>
      </c>
      <c r="B44" s="5" t="n">
        <v>142</v>
      </c>
      <c r="C44" s="5" t="n">
        <v>145</v>
      </c>
    </row>
    <row r="45" spans="1:3">
      <c r="A45" s="3" t="s">
        <v>909</v>
      </c>
    </row>
    <row r="46" spans="1:3">
      <c r="A46" s="4" t="s">
        <v>106</v>
      </c>
      <c r="B46" s="6" t="n">
        <v>5709</v>
      </c>
      <c r="C46" s="6" t="n">
        <v>6090</v>
      </c>
    </row>
    <row r="47" spans="1:3">
      <c r="A47" s="4" t="s">
        <v>918</v>
      </c>
    </row>
    <row r="48" spans="1:3">
      <c r="A48" s="3" t="s">
        <v>903</v>
      </c>
    </row>
    <row r="49" spans="1:3">
      <c r="A49" s="4" t="s">
        <v>904</v>
      </c>
      <c r="B49" s="5" t="n">
        <v>301</v>
      </c>
      <c r="C49" s="5" t="n">
        <v>312</v>
      </c>
    </row>
    <row r="50" spans="1:3">
      <c r="A50" s="3" t="s">
        <v>905</v>
      </c>
    </row>
    <row r="51" spans="1:3">
      <c r="A51" s="4" t="s">
        <v>906</v>
      </c>
      <c r="B51" s="4" t="s">
        <v>907</v>
      </c>
      <c r="C51" s="4" t="s">
        <v>908</v>
      </c>
    </row>
    <row r="52" spans="1:3">
      <c r="A52" s="3" t="s">
        <v>909</v>
      </c>
    </row>
    <row r="53" spans="1:3">
      <c r="A53" s="4" t="s">
        <v>106</v>
      </c>
      <c r="B53" s="6" t="n">
        <v>9473</v>
      </c>
      <c r="C53" s="6" t="n">
        <v>10003</v>
      </c>
    </row>
    <row r="54" spans="1:3">
      <c r="A54" s="3" t="s">
        <v>910</v>
      </c>
    </row>
    <row r="55" spans="1:3">
      <c r="A55" s="4" t="s">
        <v>106</v>
      </c>
      <c r="B55" s="5" t="n">
        <v>4492</v>
      </c>
      <c r="C55" s="5" t="n">
        <v>4949</v>
      </c>
    </row>
    <row r="56" spans="1:3">
      <c r="A56" s="3" t="s">
        <v>911</v>
      </c>
    </row>
    <row r="57" spans="1:3">
      <c r="A57" s="4" t="s">
        <v>106</v>
      </c>
      <c r="B57" s="5" t="n">
        <v>13965</v>
      </c>
      <c r="C57" s="5" t="n">
        <v>14952</v>
      </c>
    </row>
    <row r="58" spans="1:3">
      <c r="A58" s="3" t="s">
        <v>912</v>
      </c>
    </row>
    <row r="59" spans="1:3">
      <c r="A59" s="4" t="s">
        <v>106</v>
      </c>
      <c r="B59" s="5" t="n">
        <v>4010</v>
      </c>
      <c r="C59" s="5" t="n">
        <v>4305</v>
      </c>
    </row>
    <row r="60" spans="1:3">
      <c r="A60" s="3" t="s">
        <v>913</v>
      </c>
    </row>
    <row r="61" spans="1:3">
      <c r="A61" s="4" t="s">
        <v>106</v>
      </c>
      <c r="B61" s="5" t="n">
        <v>-3006</v>
      </c>
      <c r="C61" s="5" t="n">
        <v>-3010</v>
      </c>
    </row>
    <row r="62" spans="1:3">
      <c r="A62" s="3" t="s">
        <v>914</v>
      </c>
    </row>
    <row r="63" spans="1:3">
      <c r="A63" s="4" t="s">
        <v>106</v>
      </c>
      <c r="B63" s="5" t="n">
        <v>1004</v>
      </c>
      <c r="C63" s="5" t="n">
        <v>1295</v>
      </c>
    </row>
    <row r="64" spans="1:3">
      <c r="A64" s="3" t="s">
        <v>901</v>
      </c>
    </row>
    <row r="65" spans="1:3">
      <c r="A65" s="4" t="s">
        <v>106</v>
      </c>
      <c r="B65" s="5" t="n">
        <v>-36</v>
      </c>
      <c r="C65" s="5" t="n">
        <v>-111</v>
      </c>
    </row>
    <row r="66" spans="1:3">
      <c r="A66" s="3" t="s">
        <v>915</v>
      </c>
    </row>
    <row r="67" spans="1:3">
      <c r="A67" s="4" t="s">
        <v>916</v>
      </c>
      <c r="B67" s="5" t="n">
        <v>968</v>
      </c>
      <c r="C67" s="5" t="n">
        <v>1184</v>
      </c>
    </row>
    <row r="68" spans="1:3">
      <c r="A68" s="3" t="s">
        <v>917</v>
      </c>
    </row>
    <row r="69" spans="1:3">
      <c r="A69" s="4" t="s">
        <v>106</v>
      </c>
      <c r="B69" s="5" t="n">
        <v>754</v>
      </c>
      <c r="C69" s="5" t="n">
        <v>788</v>
      </c>
    </row>
    <row r="70" spans="1:3">
      <c r="A70" s="3" t="s">
        <v>902</v>
      </c>
    </row>
    <row r="71" spans="1:3">
      <c r="A71" s="4" t="s">
        <v>106</v>
      </c>
      <c r="B71" s="6" t="n">
        <v>532</v>
      </c>
      <c r="C71" s="6" t="n">
        <v>720</v>
      </c>
    </row>
    <row r="72" spans="1:3">
      <c r="A72" s="4" t="s">
        <v>919</v>
      </c>
    </row>
    <row r="73" spans="1:3">
      <c r="A73" s="3" t="s">
        <v>903</v>
      </c>
    </row>
    <row r="74" spans="1:3">
      <c r="A74" s="4" t="s">
        <v>904</v>
      </c>
      <c r="B74" s="5" t="n">
        <v>128</v>
      </c>
      <c r="C74" s="5" t="n">
        <v>128</v>
      </c>
    </row>
    <row r="75" spans="1:3">
      <c r="A75" s="4" t="s">
        <v>920</v>
      </c>
      <c r="B75" s="5" t="n">
        <v>-8</v>
      </c>
      <c r="C75" s="5" t="n">
        <v>-8</v>
      </c>
    </row>
    <row r="76" spans="1:3">
      <c r="A76" s="3" t="s">
        <v>905</v>
      </c>
    </row>
    <row r="77" spans="1:3">
      <c r="A77" s="4" t="s">
        <v>921</v>
      </c>
      <c r="B77" s="4" t="s">
        <v>922</v>
      </c>
      <c r="C77" s="4" t="s">
        <v>923</v>
      </c>
    </row>
    <row r="78" spans="1:3">
      <c r="A78" s="4" t="s">
        <v>924</v>
      </c>
      <c r="B78" s="4" t="s">
        <v>925</v>
      </c>
      <c r="C78" s="4" t="s">
        <v>926</v>
      </c>
    </row>
    <row r="79" spans="1:3">
      <c r="A79" s="3" t="s">
        <v>909</v>
      </c>
    </row>
    <row r="80" spans="1:3">
      <c r="A80" s="4" t="s">
        <v>927</v>
      </c>
      <c r="B80" s="6" t="n">
        <v>3262</v>
      </c>
      <c r="C80" s="6" t="n">
        <v>3052</v>
      </c>
    </row>
    <row r="81" spans="1:3">
      <c r="A81" s="4" t="s">
        <v>928</v>
      </c>
      <c r="B81" s="5" t="n">
        <v>-71</v>
      </c>
      <c r="C81" s="5" t="n">
        <v>-71</v>
      </c>
    </row>
    <row r="82" spans="1:3">
      <c r="A82" s="3" t="s">
        <v>910</v>
      </c>
    </row>
    <row r="83" spans="1:3">
      <c r="A83" s="4" t="s">
        <v>927</v>
      </c>
      <c r="B83" s="5" t="n">
        <v>1351</v>
      </c>
      <c r="C83" s="5" t="n">
        <v>1319</v>
      </c>
    </row>
    <row r="84" spans="1:3">
      <c r="A84" s="4" t="s">
        <v>928</v>
      </c>
      <c r="B84" s="5" t="n">
        <v>-28</v>
      </c>
      <c r="C84" s="5" t="n">
        <v>-29</v>
      </c>
    </row>
    <row r="85" spans="1:3">
      <c r="A85" s="3" t="s">
        <v>911</v>
      </c>
    </row>
    <row r="86" spans="1:3">
      <c r="A86" s="4" t="s">
        <v>927</v>
      </c>
      <c r="B86" s="5" t="n">
        <v>4613</v>
      </c>
      <c r="C86" s="5" t="n">
        <v>4371</v>
      </c>
    </row>
    <row r="87" spans="1:3">
      <c r="A87" s="4" t="s">
        <v>928</v>
      </c>
      <c r="B87" s="5" t="n">
        <v>-99</v>
      </c>
      <c r="C87" s="5" t="n">
        <v>-100</v>
      </c>
    </row>
    <row r="88" spans="1:3">
      <c r="A88" s="3" t="s">
        <v>912</v>
      </c>
    </row>
    <row r="89" spans="1:3">
      <c r="A89" s="4" t="s">
        <v>927</v>
      </c>
      <c r="B89" s="5" t="n">
        <v>133</v>
      </c>
      <c r="C89" s="5" t="n">
        <v>98</v>
      </c>
    </row>
    <row r="90" spans="1:3">
      <c r="A90" s="4" t="s">
        <v>928</v>
      </c>
      <c r="B90" s="5" t="n">
        <v>-5</v>
      </c>
      <c r="C90" s="5" t="n">
        <v>-5</v>
      </c>
    </row>
    <row r="91" spans="1:3">
      <c r="A91" s="3" t="s">
        <v>913</v>
      </c>
    </row>
    <row r="92" spans="1:3">
      <c r="A92" s="4" t="s">
        <v>927</v>
      </c>
      <c r="B92" s="5" t="n">
        <v>-509</v>
      </c>
      <c r="C92" s="5" t="n">
        <v>-465</v>
      </c>
    </row>
    <row r="93" spans="1:3">
      <c r="A93" s="4" t="s">
        <v>928</v>
      </c>
      <c r="B93" s="5" t="n">
        <v>23</v>
      </c>
      <c r="C93" s="5" t="n">
        <v>23</v>
      </c>
    </row>
    <row r="94" spans="1:3">
      <c r="A94" s="3" t="s">
        <v>914</v>
      </c>
    </row>
    <row r="95" spans="1:3">
      <c r="A95" s="4" t="s">
        <v>927</v>
      </c>
      <c r="B95" s="5" t="n">
        <v>-376</v>
      </c>
      <c r="C95" s="5" t="n">
        <v>-367</v>
      </c>
    </row>
    <row r="96" spans="1:3">
      <c r="A96" s="4" t="s">
        <v>928</v>
      </c>
      <c r="B96" s="5" t="n">
        <v>18</v>
      </c>
      <c r="C96" s="5" t="n">
        <v>18</v>
      </c>
    </row>
    <row r="97" spans="1:3">
      <c r="A97" s="3" t="s">
        <v>901</v>
      </c>
    </row>
    <row r="98" spans="1:3">
      <c r="A98" s="4" t="s">
        <v>927</v>
      </c>
      <c r="B98" s="5" t="n">
        <v>82</v>
      </c>
      <c r="C98" s="5" t="n">
        <v>83</v>
      </c>
    </row>
    <row r="99" spans="1:3">
      <c r="A99" s="4" t="s">
        <v>928</v>
      </c>
      <c r="B99" s="5" t="n">
        <v>-5</v>
      </c>
      <c r="C99" s="5" t="n">
        <v>-5</v>
      </c>
    </row>
    <row r="100" spans="1:3">
      <c r="A100" s="3" t="s">
        <v>915</v>
      </c>
    </row>
    <row r="101" spans="1:3">
      <c r="A101" s="4" t="s">
        <v>927</v>
      </c>
      <c r="B101" s="5" t="n">
        <v>-294</v>
      </c>
      <c r="C101" s="5" t="n">
        <v>-284</v>
      </c>
    </row>
    <row r="102" spans="1:3">
      <c r="A102" s="4" t="s">
        <v>928</v>
      </c>
      <c r="B102" s="5" t="n">
        <v>13</v>
      </c>
      <c r="C102" s="5" t="n">
        <v>13</v>
      </c>
    </row>
    <row r="103" spans="1:3">
      <c r="A103" s="3" t="s">
        <v>917</v>
      </c>
    </row>
    <row r="104" spans="1:3">
      <c r="A104" s="4" t="s">
        <v>927</v>
      </c>
      <c r="B104" s="5" t="n">
        <v>191</v>
      </c>
      <c r="C104" s="5" t="n">
        <v>125</v>
      </c>
    </row>
    <row r="105" spans="1:3">
      <c r="A105" s="4" t="s">
        <v>928</v>
      </c>
      <c r="B105" s="5" t="n">
        <v>-4</v>
      </c>
      <c r="C105" s="5" t="n">
        <v>-4</v>
      </c>
    </row>
    <row r="106" spans="1:3">
      <c r="A106" s="3" t="s">
        <v>902</v>
      </c>
    </row>
    <row r="107" spans="1:3">
      <c r="A107" s="4" t="s">
        <v>927</v>
      </c>
      <c r="B107" s="5" t="n">
        <v>-330</v>
      </c>
      <c r="C107" s="5" t="n">
        <v>-311</v>
      </c>
    </row>
    <row r="108" spans="1:3">
      <c r="A108" s="4" t="s">
        <v>928</v>
      </c>
      <c r="B108" s="6" t="n">
        <v>15</v>
      </c>
      <c r="C108" s="6" t="n">
        <v>15</v>
      </c>
    </row>
    <row r="109" spans="1:3">
      <c r="A109" s="4" t="s">
        <v>929</v>
      </c>
    </row>
    <row r="110" spans="1:3">
      <c r="A110" s="3" t="s">
        <v>903</v>
      </c>
    </row>
    <row r="111" spans="1:3">
      <c r="A111" s="4" t="s">
        <v>904</v>
      </c>
      <c r="B111" s="5" t="n">
        <v>31</v>
      </c>
      <c r="C111" s="5" t="n">
        <v>39</v>
      </c>
    </row>
    <row r="112" spans="1:3">
      <c r="A112" s="4" t="s">
        <v>920</v>
      </c>
      <c r="B112" s="5" t="n">
        <v>-1</v>
      </c>
      <c r="C112" s="5" t="n">
        <v>-1</v>
      </c>
    </row>
    <row r="113" spans="1:3">
      <c r="A113" s="3" t="s">
        <v>905</v>
      </c>
    </row>
    <row r="114" spans="1:3">
      <c r="A114" s="4" t="s">
        <v>921</v>
      </c>
      <c r="B114" s="4" t="s">
        <v>930</v>
      </c>
      <c r="C114" s="4" t="s">
        <v>931</v>
      </c>
    </row>
    <row r="115" spans="1:3">
      <c r="A115" s="4" t="s">
        <v>924</v>
      </c>
      <c r="B115" s="4" t="s">
        <v>932</v>
      </c>
      <c r="C115" s="4" t="s">
        <v>932</v>
      </c>
    </row>
    <row r="116" spans="1:3">
      <c r="A116" s="3" t="s">
        <v>909</v>
      </c>
    </row>
    <row r="117" spans="1:3">
      <c r="A117" s="4" t="s">
        <v>927</v>
      </c>
      <c r="B117" s="6" t="n">
        <v>579</v>
      </c>
      <c r="C117" s="6" t="n">
        <v>938</v>
      </c>
    </row>
    <row r="118" spans="1:3">
      <c r="A118" s="4" t="s">
        <v>928</v>
      </c>
      <c r="B118" s="5" t="n">
        <v>-6</v>
      </c>
      <c r="C118" s="5" t="n">
        <v>-6</v>
      </c>
    </row>
    <row r="119" spans="1:3">
      <c r="A119" s="3" t="s">
        <v>910</v>
      </c>
    </row>
    <row r="120" spans="1:3">
      <c r="A120" s="4" t="s">
        <v>927</v>
      </c>
      <c r="B120" s="5" t="n">
        <v>484</v>
      </c>
      <c r="C120" s="5" t="n">
        <v>592</v>
      </c>
    </row>
    <row r="121" spans="1:3">
      <c r="A121" s="4" t="s">
        <v>928</v>
      </c>
      <c r="B121" s="5" t="n">
        <v>-1</v>
      </c>
      <c r="C121" s="5" t="n">
        <v>-1</v>
      </c>
    </row>
    <row r="122" spans="1:3">
      <c r="A122" s="3" t="s">
        <v>911</v>
      </c>
    </row>
    <row r="123" spans="1:3">
      <c r="A123" s="4" t="s">
        <v>927</v>
      </c>
      <c r="B123" s="5" t="n">
        <v>1063</v>
      </c>
      <c r="C123" s="5" t="n">
        <v>1530</v>
      </c>
    </row>
    <row r="124" spans="1:3">
      <c r="A124" s="4" t="s">
        <v>928</v>
      </c>
      <c r="B124" s="5" t="n">
        <v>-7</v>
      </c>
      <c r="C124" s="5" t="n">
        <v>-7</v>
      </c>
    </row>
    <row r="125" spans="1:3">
      <c r="A125" s="3" t="s">
        <v>912</v>
      </c>
    </row>
    <row r="126" spans="1:3">
      <c r="A126" s="4" t="s">
        <v>927</v>
      </c>
      <c r="B126" s="5" t="n">
        <v>151</v>
      </c>
      <c r="C126" s="5" t="n">
        <v>264</v>
      </c>
    </row>
    <row r="127" spans="1:3">
      <c r="A127" s="4" t="s">
        <v>928</v>
      </c>
      <c r="B127" s="5" t="n">
        <v>-1</v>
      </c>
      <c r="C127" s="5" t="n">
        <v>-1</v>
      </c>
    </row>
    <row r="128" spans="1:3">
      <c r="A128" s="3" t="s">
        <v>913</v>
      </c>
    </row>
    <row r="129" spans="1:3">
      <c r="A129" s="4" t="s">
        <v>927</v>
      </c>
      <c r="B129" s="5" t="n">
        <v>-61</v>
      </c>
      <c r="C129" s="5" t="n">
        <v>-81</v>
      </c>
    </row>
    <row r="130" spans="1:3">
      <c r="A130" s="4" t="s">
        <v>928</v>
      </c>
      <c r="B130" s="5" t="n">
        <v>0</v>
      </c>
      <c r="C130" s="5" t="n">
        <v>0</v>
      </c>
    </row>
    <row r="131" spans="1:3">
      <c r="A131" s="3" t="s">
        <v>914</v>
      </c>
    </row>
    <row r="132" spans="1:3">
      <c r="A132" s="4" t="s">
        <v>927</v>
      </c>
      <c r="B132" s="5" t="n">
        <v>90</v>
      </c>
      <c r="C132" s="5" t="n">
        <v>183</v>
      </c>
    </row>
    <row r="133" spans="1:3">
      <c r="A133" s="4" t="s">
        <v>928</v>
      </c>
      <c r="B133" s="5" t="n">
        <v>-1</v>
      </c>
      <c r="C133" s="5" t="n">
        <v>-1</v>
      </c>
    </row>
    <row r="134" spans="1:3">
      <c r="A134" s="3" t="s">
        <v>901</v>
      </c>
    </row>
    <row r="135" spans="1:3">
      <c r="A135" s="4" t="s">
        <v>927</v>
      </c>
      <c r="B135" s="5" t="n">
        <v>-19</v>
      </c>
      <c r="C135" s="5" t="n">
        <v>-53</v>
      </c>
    </row>
    <row r="136" spans="1:3">
      <c r="A136" s="4" t="s">
        <v>928</v>
      </c>
      <c r="B136" s="5" t="n">
        <v>0</v>
      </c>
      <c r="C136" s="5" t="n">
        <v>0</v>
      </c>
    </row>
    <row r="137" spans="1:3">
      <c r="A137" s="3" t="s">
        <v>915</v>
      </c>
    </row>
    <row r="138" spans="1:3">
      <c r="A138" s="4" t="s">
        <v>927</v>
      </c>
      <c r="B138" s="5" t="n">
        <v>71</v>
      </c>
      <c r="C138" s="5" t="n">
        <v>130</v>
      </c>
    </row>
    <row r="139" spans="1:3">
      <c r="A139" s="4" t="s">
        <v>928</v>
      </c>
      <c r="B139" s="5" t="n">
        <v>-1</v>
      </c>
      <c r="C139" s="5" t="n">
        <v>-1</v>
      </c>
    </row>
    <row r="140" spans="1:3">
      <c r="A140" s="3" t="s">
        <v>917</v>
      </c>
    </row>
    <row r="141" spans="1:3">
      <c r="A141" s="4" t="s">
        <v>927</v>
      </c>
      <c r="B141" s="5" t="n">
        <v>25</v>
      </c>
      <c r="C141" s="5" t="n">
        <v>151</v>
      </c>
    </row>
    <row r="142" spans="1:3">
      <c r="A142" s="4" t="s">
        <v>928</v>
      </c>
      <c r="B142" s="5" t="n">
        <v>0</v>
      </c>
      <c r="C142" s="5" t="n">
        <v>0</v>
      </c>
    </row>
    <row r="143" spans="1:3">
      <c r="A143" s="3" t="s">
        <v>902</v>
      </c>
    </row>
    <row r="144" spans="1:3">
      <c r="A144" s="4" t="s">
        <v>927</v>
      </c>
      <c r="B144" s="5" t="n">
        <v>51</v>
      </c>
      <c r="C144" s="5" t="n">
        <v>48</v>
      </c>
    </row>
    <row r="145" spans="1:3">
      <c r="A145" s="4" t="s">
        <v>928</v>
      </c>
      <c r="B145" s="6" t="n">
        <v>-1</v>
      </c>
      <c r="C145" s="6" t="n">
        <v>-1</v>
      </c>
    </row>
    <row r="146" spans="1:3">
      <c r="A146" s="4" t="s">
        <v>933</v>
      </c>
    </row>
    <row r="147" spans="1:3">
      <c r="A147" s="3" t="s">
        <v>903</v>
      </c>
    </row>
    <row r="148" spans="1:3">
      <c r="A148" s="4" t="s">
        <v>904</v>
      </c>
      <c r="B148" s="5" t="n">
        <v>142</v>
      </c>
      <c r="C148" s="5" t="n">
        <v>145</v>
      </c>
    </row>
    <row r="149" spans="1:3">
      <c r="A149" s="4" t="s">
        <v>920</v>
      </c>
      <c r="B149" s="5" t="n">
        <v>-7</v>
      </c>
      <c r="C149" s="5" t="n">
        <v>-7</v>
      </c>
    </row>
    <row r="150" spans="1:3">
      <c r="A150" s="3" t="s">
        <v>905</v>
      </c>
    </row>
    <row r="151" spans="1:3">
      <c r="A151" s="4" t="s">
        <v>921</v>
      </c>
      <c r="B151" s="4" t="s">
        <v>934</v>
      </c>
      <c r="C151" s="4" t="s">
        <v>935</v>
      </c>
    </row>
    <row r="152" spans="1:3">
      <c r="A152" s="4" t="s">
        <v>924</v>
      </c>
      <c r="B152" s="4" t="s">
        <v>936</v>
      </c>
      <c r="C152" s="4" t="s">
        <v>867</v>
      </c>
    </row>
    <row r="153" spans="1:3">
      <c r="A153" s="3" t="s">
        <v>909</v>
      </c>
    </row>
    <row r="154" spans="1:3">
      <c r="A154" s="4" t="s">
        <v>927</v>
      </c>
      <c r="B154" s="6" t="n">
        <v>5868</v>
      </c>
      <c r="C154" s="6" t="n">
        <v>6249</v>
      </c>
    </row>
    <row r="155" spans="1:3">
      <c r="A155" s="4" t="s">
        <v>928</v>
      </c>
      <c r="B155" s="5" t="n">
        <v>-159</v>
      </c>
      <c r="C155" s="5" t="n">
        <v>-159</v>
      </c>
    </row>
    <row r="156" spans="1:3">
      <c r="A156" s="3" t="s">
        <v>910</v>
      </c>
    </row>
    <row r="157" spans="1:3">
      <c r="A157" s="4" t="s">
        <v>927</v>
      </c>
      <c r="B157" s="5" t="n">
        <v>2756</v>
      </c>
      <c r="C157" s="5" t="n">
        <v>3140</v>
      </c>
    </row>
    <row r="158" spans="1:3">
      <c r="A158" s="4" t="s">
        <v>928</v>
      </c>
      <c r="B158" s="5" t="n">
        <v>-70</v>
      </c>
      <c r="C158" s="5" t="n">
        <v>-72</v>
      </c>
    </row>
    <row r="159" spans="1:3">
      <c r="A159" s="3" t="s">
        <v>911</v>
      </c>
    </row>
    <row r="160" spans="1:3">
      <c r="A160" s="4" t="s">
        <v>927</v>
      </c>
      <c r="B160" s="5" t="n">
        <v>8624</v>
      </c>
      <c r="C160" s="5" t="n">
        <v>9389</v>
      </c>
    </row>
    <row r="161" spans="1:3">
      <c r="A161" s="4" t="s">
        <v>928</v>
      </c>
      <c r="B161" s="5" t="n">
        <v>-229</v>
      </c>
      <c r="C161" s="5" t="n">
        <v>-231</v>
      </c>
    </row>
    <row r="162" spans="1:3">
      <c r="A162" s="3" t="s">
        <v>912</v>
      </c>
    </row>
    <row r="163" spans="1:3">
      <c r="A163" s="4" t="s">
        <v>927</v>
      </c>
      <c r="B163" s="5" t="n">
        <v>3852</v>
      </c>
      <c r="C163" s="5" t="n">
        <v>4029</v>
      </c>
    </row>
    <row r="164" spans="1:3">
      <c r="A164" s="4" t="s">
        <v>928</v>
      </c>
      <c r="B164" s="5" t="n">
        <v>-120</v>
      </c>
      <c r="C164" s="5" t="n">
        <v>-80</v>
      </c>
    </row>
    <row r="165" spans="1:3">
      <c r="A165" s="3" t="s">
        <v>913</v>
      </c>
    </row>
    <row r="166" spans="1:3">
      <c r="A166" s="4" t="s">
        <v>927</v>
      </c>
      <c r="B166" s="5" t="n">
        <v>-2557</v>
      </c>
      <c r="C166" s="5" t="n">
        <v>-2542</v>
      </c>
    </row>
    <row r="167" spans="1:3">
      <c r="A167" s="4" t="s">
        <v>928</v>
      </c>
      <c r="B167" s="5" t="n">
        <v>98</v>
      </c>
      <c r="C167" s="5" t="n">
        <v>55</v>
      </c>
    </row>
    <row r="168" spans="1:3">
      <c r="A168" s="3" t="s">
        <v>914</v>
      </c>
    </row>
    <row r="169" spans="1:3">
      <c r="A169" s="4" t="s">
        <v>927</v>
      </c>
      <c r="B169" s="5" t="n">
        <v>1295</v>
      </c>
      <c r="C169" s="5" t="n">
        <v>1487</v>
      </c>
    </row>
    <row r="170" spans="1:3">
      <c r="A170" s="4" t="s">
        <v>928</v>
      </c>
      <c r="B170" s="5" t="n">
        <v>-22</v>
      </c>
      <c r="C170" s="5" t="n">
        <v>-25</v>
      </c>
    </row>
    <row r="171" spans="1:3">
      <c r="A171" s="3" t="s">
        <v>901</v>
      </c>
    </row>
    <row r="172" spans="1:3">
      <c r="A172" s="4" t="s">
        <v>927</v>
      </c>
      <c r="B172" s="5" t="n">
        <v>-85</v>
      </c>
      <c r="C172" s="5" t="n">
        <v>-134</v>
      </c>
    </row>
    <row r="173" spans="1:3">
      <c r="A173" s="4" t="s">
        <v>928</v>
      </c>
      <c r="B173" s="5" t="n">
        <v>-9</v>
      </c>
      <c r="C173" s="5" t="n">
        <v>-2</v>
      </c>
    </row>
    <row r="174" spans="1:3">
      <c r="A174" s="3" t="s">
        <v>915</v>
      </c>
    </row>
    <row r="175" spans="1:3">
      <c r="A175" s="4" t="s">
        <v>927</v>
      </c>
      <c r="B175" s="5" t="n">
        <v>1210</v>
      </c>
      <c r="C175" s="5" t="n">
        <v>1353</v>
      </c>
    </row>
    <row r="176" spans="1:3">
      <c r="A176" s="4" t="s">
        <v>928</v>
      </c>
      <c r="B176" s="5" t="n">
        <v>-31</v>
      </c>
      <c r="C176" s="5" t="n">
        <v>-27</v>
      </c>
    </row>
    <row r="177" spans="1:3">
      <c r="A177" s="3" t="s">
        <v>917</v>
      </c>
    </row>
    <row r="178" spans="1:3">
      <c r="A178" s="4" t="s">
        <v>927</v>
      </c>
      <c r="B178" s="5" t="n">
        <v>544</v>
      </c>
      <c r="C178" s="5" t="n">
        <v>518</v>
      </c>
    </row>
    <row r="179" spans="1:3">
      <c r="A179" s="4" t="s">
        <v>928</v>
      </c>
      <c r="B179" s="5" t="n">
        <v>-2</v>
      </c>
      <c r="C179" s="5" t="n">
        <v>-2</v>
      </c>
    </row>
    <row r="180" spans="1:3">
      <c r="A180" s="3" t="s">
        <v>902</v>
      </c>
    </row>
    <row r="181" spans="1:3">
      <c r="A181" s="4" t="s">
        <v>927</v>
      </c>
      <c r="B181" s="5" t="n">
        <v>827</v>
      </c>
      <c r="C181" s="5" t="n">
        <v>993</v>
      </c>
    </row>
    <row r="182" spans="1:3">
      <c r="A182" s="4" t="s">
        <v>928</v>
      </c>
      <c r="B182" s="5" t="n">
        <v>-30</v>
      </c>
      <c r="C182" s="5" t="n">
        <v>-24</v>
      </c>
    </row>
    <row r="183" spans="1:3">
      <c r="A183" s="4" t="s">
        <v>937</v>
      </c>
    </row>
    <row r="184" spans="1:3">
      <c r="A184" s="3" t="s">
        <v>912</v>
      </c>
    </row>
    <row r="185" spans="1:3">
      <c r="A185" s="4" t="s">
        <v>106</v>
      </c>
      <c r="B185" s="5" t="n">
        <v>-284</v>
      </c>
      <c r="C185" s="5" t="n">
        <v>-290</v>
      </c>
    </row>
    <row r="186" spans="1:3">
      <c r="A186" s="3" t="s">
        <v>913</v>
      </c>
    </row>
    <row r="187" spans="1:3">
      <c r="A187" s="4" t="s">
        <v>106</v>
      </c>
      <c r="B187" s="5" t="n">
        <v>198</v>
      </c>
      <c r="C187" s="5" t="n">
        <v>192</v>
      </c>
    </row>
    <row r="188" spans="1:3">
      <c r="A188" s="3" t="s">
        <v>914</v>
      </c>
    </row>
    <row r="189" spans="1:3">
      <c r="A189" s="4" t="s">
        <v>106</v>
      </c>
      <c r="B189" s="5" t="n">
        <v>-86</v>
      </c>
      <c r="C189" s="5" t="n">
        <v>-98</v>
      </c>
    </row>
    <row r="190" spans="1:3">
      <c r="A190" s="3" t="s">
        <v>901</v>
      </c>
    </row>
    <row r="191" spans="1:3">
      <c r="A191" s="4" t="s">
        <v>106</v>
      </c>
      <c r="B191" s="5" t="n">
        <v>21</v>
      </c>
      <c r="C191" s="5" t="n">
        <v>23</v>
      </c>
    </row>
    <row r="192" spans="1:3">
      <c r="A192" s="3" t="s">
        <v>915</v>
      </c>
    </row>
    <row r="193" spans="1:3">
      <c r="A193" s="4" t="s">
        <v>916</v>
      </c>
      <c r="B193" s="5" t="n">
        <v>-65</v>
      </c>
      <c r="C193" s="5" t="n">
        <v>-75</v>
      </c>
    </row>
    <row r="194" spans="1:3">
      <c r="A194" s="3" t="s">
        <v>917</v>
      </c>
    </row>
    <row r="195" spans="1:3">
      <c r="A195" s="4" t="s">
        <v>106</v>
      </c>
      <c r="B195" s="5" t="n">
        <v>-62</v>
      </c>
      <c r="C195" s="5" t="n">
        <v>-64</v>
      </c>
    </row>
    <row r="196" spans="1:3">
      <c r="A196" s="3" t="s">
        <v>902</v>
      </c>
    </row>
    <row r="197" spans="1:3">
      <c r="A197" s="4" t="s">
        <v>106</v>
      </c>
      <c r="B197" s="6" t="n">
        <v>-41</v>
      </c>
      <c r="C197" s="6" t="n">
        <v>-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48"/>
    <col customWidth="1" max="7" min="7" width="38"/>
  </cols>
  <sheetData>
    <row r="1" spans="1:7">
      <c r="A1" s="1" t="s">
        <v>105</v>
      </c>
      <c r="B1" s="2" t="s">
        <v>106</v>
      </c>
      <c r="C1" s="2" t="s">
        <v>107</v>
      </c>
      <c r="D1" s="2" t="s">
        <v>108</v>
      </c>
      <c r="E1" s="2" t="s">
        <v>109</v>
      </c>
      <c r="F1" s="2" t="s">
        <v>110</v>
      </c>
      <c r="G1" s="2" t="s">
        <v>111</v>
      </c>
    </row>
    <row r="2" spans="1:7">
      <c r="A2" s="3" t="s">
        <v>112</v>
      </c>
    </row>
    <row r="3" spans="1:7">
      <c r="A3" s="4" t="s">
        <v>113</v>
      </c>
      <c r="B3" s="6" t="n">
        <v>-32</v>
      </c>
    </row>
    <row r="4" spans="1:7">
      <c r="A4" s="4" t="s">
        <v>114</v>
      </c>
      <c r="C4" s="5" t="n">
        <v>116020852</v>
      </c>
    </row>
    <row r="5" spans="1:7">
      <c r="A5" s="4" t="s">
        <v>115</v>
      </c>
      <c r="B5" s="5" t="n">
        <v>6839</v>
      </c>
      <c r="C5" s="6" t="n">
        <v>1</v>
      </c>
      <c r="D5" s="6" t="n">
        <v>573</v>
      </c>
      <c r="E5" s="6" t="n">
        <v>5892</v>
      </c>
      <c r="F5" s="6" t="n">
        <v>372</v>
      </c>
      <c r="G5" s="6" t="n">
        <v>1</v>
      </c>
    </row>
    <row r="6" spans="1:7">
      <c r="A6" s="3" t="s">
        <v>112</v>
      </c>
    </row>
    <row r="7" spans="1:7">
      <c r="A7" s="4" t="s">
        <v>92</v>
      </c>
      <c r="B7" s="5" t="n">
        <v>197</v>
      </c>
      <c r="E7" s="5" t="n">
        <v>197</v>
      </c>
    </row>
    <row r="8" spans="1:7">
      <c r="A8" s="4" t="s">
        <v>116</v>
      </c>
      <c r="B8" s="5" t="n">
        <v>-19</v>
      </c>
      <c r="E8" s="5" t="n">
        <v>-19</v>
      </c>
    </row>
    <row r="9" spans="1:7">
      <c r="A9" s="4" t="s">
        <v>117</v>
      </c>
      <c r="C9" s="5" t="n">
        <v>-2787936</v>
      </c>
    </row>
    <row r="10" spans="1:7">
      <c r="A10" s="4" t="s">
        <v>118</v>
      </c>
      <c r="B10" s="5" t="n">
        <v>-98</v>
      </c>
      <c r="D10" s="5" t="n">
        <v>-98</v>
      </c>
    </row>
    <row r="11" spans="1:7">
      <c r="A11" s="4" t="s">
        <v>119</v>
      </c>
      <c r="C11" s="5" t="n">
        <v>476406</v>
      </c>
    </row>
    <row r="12" spans="1:7">
      <c r="A12" s="4" t="s">
        <v>120</v>
      </c>
      <c r="B12" s="5" t="n">
        <v>-9</v>
      </c>
      <c r="D12" s="5" t="n">
        <v>-9</v>
      </c>
    </row>
    <row r="13" spans="1:7">
      <c r="A13" s="4" t="s">
        <v>121</v>
      </c>
      <c r="B13" s="5" t="n">
        <v>-126</v>
      </c>
      <c r="F13" s="5" t="n">
        <v>-126</v>
      </c>
    </row>
    <row r="14" spans="1:7">
      <c r="A14" s="4" t="s">
        <v>122</v>
      </c>
      <c r="C14" s="5" t="n">
        <v>113709322</v>
      </c>
    </row>
    <row r="15" spans="1:7">
      <c r="A15" s="4" t="s">
        <v>123</v>
      </c>
      <c r="B15" s="5" t="n">
        <v>6784</v>
      </c>
      <c r="C15" s="6" t="n">
        <v>1</v>
      </c>
      <c r="D15" s="5" t="n">
        <v>466</v>
      </c>
      <c r="E15" s="5" t="n">
        <v>6102</v>
      </c>
      <c r="F15" s="5" t="n">
        <v>214</v>
      </c>
      <c r="G15" s="5" t="n">
        <v>1</v>
      </c>
    </row>
    <row r="16" spans="1:7">
      <c r="A16" s="4" t="s">
        <v>124</v>
      </c>
      <c r="C16" s="5" t="n">
        <v>103672592</v>
      </c>
    </row>
    <row r="17" spans="1:7">
      <c r="A17" s="4" t="s">
        <v>125</v>
      </c>
      <c r="B17" s="5" t="n">
        <v>6555</v>
      </c>
      <c r="C17" s="6" t="n">
        <v>1</v>
      </c>
      <c r="D17" s="5" t="n">
        <v>86</v>
      </c>
      <c r="E17" s="5" t="n">
        <v>6374</v>
      </c>
      <c r="F17" s="5" t="n">
        <v>93</v>
      </c>
      <c r="G17" s="5" t="n">
        <v>1</v>
      </c>
    </row>
    <row r="18" spans="1:7">
      <c r="A18" s="3" t="s">
        <v>112</v>
      </c>
    </row>
    <row r="19" spans="1:7">
      <c r="A19" s="4" t="s">
        <v>92</v>
      </c>
      <c r="B19" s="5" t="n">
        <v>54</v>
      </c>
      <c r="E19" s="5" t="n">
        <v>54</v>
      </c>
    </row>
    <row r="20" spans="1:7">
      <c r="A20" s="4" t="s">
        <v>116</v>
      </c>
      <c r="B20" s="5" t="n">
        <v>-19</v>
      </c>
      <c r="E20" s="5" t="n">
        <v>-19</v>
      </c>
    </row>
    <row r="21" spans="1:7">
      <c r="A21" s="4" t="s">
        <v>117</v>
      </c>
      <c r="C21" s="5" t="n">
        <v>-1908605</v>
      </c>
    </row>
    <row r="22" spans="1:7">
      <c r="A22" s="4" t="s">
        <v>118</v>
      </c>
      <c r="B22" s="5" t="n">
        <v>-79</v>
      </c>
      <c r="D22" s="5" t="n">
        <v>-76</v>
      </c>
      <c r="E22" s="5" t="n">
        <v>-3</v>
      </c>
    </row>
    <row r="23" spans="1:7">
      <c r="A23" s="4" t="s">
        <v>119</v>
      </c>
      <c r="C23" s="5" t="n">
        <v>506422</v>
      </c>
    </row>
    <row r="24" spans="1:7">
      <c r="A24" s="4" t="s">
        <v>120</v>
      </c>
      <c r="B24" s="5" t="n">
        <v>-10</v>
      </c>
      <c r="D24" s="5" t="n">
        <v>-10</v>
      </c>
    </row>
    <row r="25" spans="1:7">
      <c r="A25" s="4" t="s">
        <v>121</v>
      </c>
      <c r="B25" s="5" t="n">
        <v>168</v>
      </c>
      <c r="F25" s="5" t="n">
        <v>168</v>
      </c>
    </row>
    <row r="26" spans="1:7">
      <c r="A26" s="4" t="s">
        <v>126</v>
      </c>
      <c r="C26" s="5" t="n">
        <v>102270409</v>
      </c>
    </row>
    <row r="27" spans="1:7">
      <c r="A27" s="4" t="s">
        <v>127</v>
      </c>
      <c r="B27" s="6" t="n">
        <v>6669</v>
      </c>
      <c r="C27" s="6" t="n">
        <v>1</v>
      </c>
      <c r="D27" s="6" t="n">
        <v>0</v>
      </c>
      <c r="E27" s="6" t="n">
        <v>6406</v>
      </c>
      <c r="F27" s="6" t="n">
        <v>261</v>
      </c>
      <c r="G27" s="6"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16"/>
  </cols>
  <sheetData>
    <row r="1" spans="1:3">
      <c r="A1" s="1" t="s">
        <v>938</v>
      </c>
      <c r="B1" s="2" t="s">
        <v>1</v>
      </c>
      <c r="C1" s="2" t="s">
        <v>132</v>
      </c>
    </row>
    <row r="2" spans="1:3">
      <c r="B2" s="2" t="s">
        <v>939</v>
      </c>
      <c r="C2" s="2" t="s">
        <v>27</v>
      </c>
    </row>
    <row r="3" spans="1:3">
      <c r="A3" s="3" t="s">
        <v>940</v>
      </c>
    </row>
    <row r="4" spans="1:3">
      <c r="A4" s="4" t="s">
        <v>941</v>
      </c>
      <c r="B4" s="4" t="s">
        <v>642</v>
      </c>
      <c r="C4" s="4" t="s">
        <v>942</v>
      </c>
    </row>
    <row r="5" spans="1:3">
      <c r="A5" s="4" t="s">
        <v>943</v>
      </c>
    </row>
    <row r="6" spans="1:3">
      <c r="A6" s="3" t="s">
        <v>940</v>
      </c>
    </row>
    <row r="7" spans="1:3">
      <c r="A7" s="4" t="s">
        <v>944</v>
      </c>
      <c r="B7" s="5" t="n">
        <v>131</v>
      </c>
    </row>
    <row r="8" spans="1:3">
      <c r="A8" s="4" t="s">
        <v>945</v>
      </c>
      <c r="B8" s="6" t="n">
        <v>1428</v>
      </c>
    </row>
    <row r="9" spans="1:3">
      <c r="A9" s="4" t="s">
        <v>946</v>
      </c>
    </row>
    <row r="10" spans="1:3">
      <c r="A10" s="3" t="s">
        <v>940</v>
      </c>
    </row>
    <row r="11" spans="1:3">
      <c r="A11" s="4" t="s">
        <v>947</v>
      </c>
      <c r="B11" s="4" t="s">
        <v>948</v>
      </c>
      <c r="C11" s="4" t="s">
        <v>949</v>
      </c>
    </row>
    <row r="12" spans="1:3">
      <c r="A12" s="4" t="s">
        <v>950</v>
      </c>
    </row>
    <row r="13" spans="1:3">
      <c r="A13" s="3" t="s">
        <v>940</v>
      </c>
    </row>
    <row r="14" spans="1:3">
      <c r="A14" s="4" t="s">
        <v>947</v>
      </c>
      <c r="B14" s="4" t="s">
        <v>951</v>
      </c>
      <c r="C14" s="4" t="s">
        <v>9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27</v>
      </c>
    </row>
    <row r="2" spans="1:3">
      <c r="A2" s="4" t="s">
        <v>954</v>
      </c>
    </row>
    <row r="3" spans="1:3">
      <c r="A3" s="3" t="s">
        <v>955</v>
      </c>
    </row>
    <row r="4" spans="1:3">
      <c r="A4" s="4" t="s">
        <v>956</v>
      </c>
      <c r="B4" s="4" t="s">
        <v>606</v>
      </c>
      <c r="C4" s="4" t="s">
        <v>606</v>
      </c>
    </row>
    <row r="5" spans="1:3">
      <c r="A5" s="4" t="s">
        <v>957</v>
      </c>
    </row>
    <row r="6" spans="1:3">
      <c r="A6" s="3" t="s">
        <v>955</v>
      </c>
    </row>
    <row r="7" spans="1:3">
      <c r="A7" s="4" t="s">
        <v>956</v>
      </c>
      <c r="B7" s="4" t="s">
        <v>958</v>
      </c>
      <c r="C7" s="4" t="s">
        <v>959</v>
      </c>
    </row>
    <row r="8" spans="1:3">
      <c r="A8" s="4" t="s">
        <v>960</v>
      </c>
    </row>
    <row r="9" spans="1:3">
      <c r="A9" s="3" t="s">
        <v>955</v>
      </c>
    </row>
    <row r="10" spans="1:3">
      <c r="A10" s="4" t="s">
        <v>956</v>
      </c>
      <c r="B10" s="4" t="s">
        <v>961</v>
      </c>
      <c r="C10" s="4" t="s">
        <v>962</v>
      </c>
    </row>
    <row r="11" spans="1:3">
      <c r="A11" s="4" t="s">
        <v>963</v>
      </c>
    </row>
    <row r="12" spans="1:3">
      <c r="A12" s="3" t="s">
        <v>955</v>
      </c>
    </row>
    <row r="13" spans="1:3">
      <c r="A13" s="4" t="s">
        <v>956</v>
      </c>
      <c r="B13" s="4" t="s">
        <v>361</v>
      </c>
      <c r="C13" s="4" t="s">
        <v>3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27</v>
      </c>
    </row>
    <row r="2" spans="1:3">
      <c r="A2" s="3" t="s">
        <v>965</v>
      </c>
    </row>
    <row r="3" spans="1:3">
      <c r="A3" s="4" t="s">
        <v>966</v>
      </c>
      <c r="B3" s="6" t="n">
        <v>10716</v>
      </c>
      <c r="C3" s="6" t="n">
        <v>10818</v>
      </c>
    </row>
    <row r="4" spans="1:3">
      <c r="A4" s="4" t="s">
        <v>31</v>
      </c>
      <c r="B4" s="5" t="n">
        <v>61</v>
      </c>
      <c r="C4" s="5" t="n">
        <v>55</v>
      </c>
    </row>
    <row r="5" spans="1:3">
      <c r="A5" s="3" t="s">
        <v>967</v>
      </c>
    </row>
    <row r="6" spans="1:3">
      <c r="A6" s="4" t="s">
        <v>44</v>
      </c>
      <c r="B6" s="5" t="n">
        <v>229</v>
      </c>
      <c r="C6" s="5" t="n">
        <v>209</v>
      </c>
    </row>
    <row r="7" spans="1:3">
      <c r="A7" s="4" t="s">
        <v>968</v>
      </c>
    </row>
    <row r="8" spans="1:3">
      <c r="A8" s="3" t="s">
        <v>965</v>
      </c>
    </row>
    <row r="9" spans="1:3">
      <c r="A9" s="4" t="s">
        <v>31</v>
      </c>
      <c r="B9" s="5" t="n">
        <v>7</v>
      </c>
      <c r="C9" s="5" t="n">
        <v>7</v>
      </c>
    </row>
    <row r="10" spans="1:3">
      <c r="A10" s="4" t="s">
        <v>969</v>
      </c>
      <c r="B10" s="5" t="n">
        <v>560</v>
      </c>
      <c r="C10" s="5" t="n">
        <v>569</v>
      </c>
    </row>
    <row r="11" spans="1:3">
      <c r="A11" s="4" t="s">
        <v>38</v>
      </c>
      <c r="B11" s="5" t="n">
        <v>137</v>
      </c>
      <c r="C11" s="5" t="n">
        <v>139</v>
      </c>
    </row>
    <row r="12" spans="1:3">
      <c r="A12" s="4" t="s">
        <v>970</v>
      </c>
      <c r="B12" s="5" t="n">
        <v>11420</v>
      </c>
      <c r="C12" s="5" t="n">
        <v>11533</v>
      </c>
    </row>
    <row r="13" spans="1:3">
      <c r="A13" s="3" t="s">
        <v>967</v>
      </c>
    </row>
    <row r="14" spans="1:3">
      <c r="A14" s="4" t="s">
        <v>44</v>
      </c>
      <c r="B14" s="5" t="n">
        <v>229</v>
      </c>
      <c r="C14" s="5" t="n">
        <v>209</v>
      </c>
    </row>
    <row r="15" spans="1:3">
      <c r="A15" s="4" t="s">
        <v>971</v>
      </c>
      <c r="B15" s="5" t="n">
        <v>505</v>
      </c>
      <c r="C15" s="5" t="n">
        <v>517</v>
      </c>
    </row>
    <row r="16" spans="1:3">
      <c r="A16" s="4" t="s">
        <v>972</v>
      </c>
      <c r="B16" s="5" t="n">
        <v>104</v>
      </c>
      <c r="C16" s="5" t="n">
        <v>102</v>
      </c>
    </row>
    <row r="17" spans="1:3">
      <c r="A17" s="4" t="s">
        <v>973</v>
      </c>
      <c r="B17" s="5" t="n">
        <v>838</v>
      </c>
      <c r="C17" s="5" t="n">
        <v>828</v>
      </c>
    </row>
    <row r="18" spans="1:3">
      <c r="A18" s="4" t="s">
        <v>974</v>
      </c>
    </row>
    <row r="19" spans="1:3">
      <c r="A19" s="3" t="s">
        <v>965</v>
      </c>
    </row>
    <row r="20" spans="1:3">
      <c r="A20" s="4" t="s">
        <v>31</v>
      </c>
      <c r="B20" s="5" t="n">
        <v>0</v>
      </c>
      <c r="C20" s="5" t="n">
        <v>0</v>
      </c>
    </row>
    <row r="21" spans="1:3">
      <c r="A21" s="4" t="s">
        <v>969</v>
      </c>
      <c r="B21" s="5" t="n">
        <v>0</v>
      </c>
      <c r="C21" s="5" t="n">
        <v>0</v>
      </c>
    </row>
    <row r="22" spans="1:3">
      <c r="A22" s="4" t="s">
        <v>38</v>
      </c>
      <c r="B22" s="5" t="n">
        <v>30</v>
      </c>
      <c r="C22" s="5" t="n">
        <v>25</v>
      </c>
    </row>
    <row r="23" spans="1:3">
      <c r="A23" s="4" t="s">
        <v>970</v>
      </c>
      <c r="B23" s="5" t="n">
        <v>484</v>
      </c>
      <c r="C23" s="5" t="n">
        <v>454</v>
      </c>
    </row>
    <row r="24" spans="1:3">
      <c r="A24" s="3" t="s">
        <v>967</v>
      </c>
    </row>
    <row r="25" spans="1:3">
      <c r="A25" s="4" t="s">
        <v>44</v>
      </c>
      <c r="B25" s="5" t="n">
        <v>0</v>
      </c>
      <c r="C25" s="5" t="n">
        <v>0</v>
      </c>
    </row>
    <row r="26" spans="1:3">
      <c r="A26" s="4" t="s">
        <v>971</v>
      </c>
      <c r="B26" s="5" t="n">
        <v>0</v>
      </c>
      <c r="C26" s="5" t="n">
        <v>0</v>
      </c>
    </row>
    <row r="27" spans="1:3">
      <c r="A27" s="4" t="s">
        <v>972</v>
      </c>
      <c r="B27" s="5" t="n">
        <v>0</v>
      </c>
      <c r="C27" s="5" t="n">
        <v>0</v>
      </c>
    </row>
    <row r="28" spans="1:3">
      <c r="A28" s="4" t="s">
        <v>973</v>
      </c>
      <c r="B28" s="5" t="n">
        <v>0</v>
      </c>
      <c r="C28" s="5" t="n">
        <v>0</v>
      </c>
    </row>
    <row r="29" spans="1:3">
      <c r="A29" s="4" t="s">
        <v>975</v>
      </c>
    </row>
    <row r="30" spans="1:3">
      <c r="A30" s="3" t="s">
        <v>965</v>
      </c>
    </row>
    <row r="31" spans="1:3">
      <c r="A31" s="4" t="s">
        <v>31</v>
      </c>
      <c r="B31" s="5" t="n">
        <v>0</v>
      </c>
      <c r="C31" s="5" t="n">
        <v>0</v>
      </c>
    </row>
    <row r="32" spans="1:3">
      <c r="A32" s="4" t="s">
        <v>969</v>
      </c>
      <c r="B32" s="5" t="n">
        <v>0</v>
      </c>
      <c r="C32" s="5" t="n">
        <v>0</v>
      </c>
    </row>
    <row r="33" spans="1:3">
      <c r="A33" s="4" t="s">
        <v>38</v>
      </c>
      <c r="B33" s="5" t="n">
        <v>41</v>
      </c>
      <c r="C33" s="5" t="n">
        <v>38</v>
      </c>
    </row>
    <row r="34" spans="1:3">
      <c r="A34" s="4" t="s">
        <v>970</v>
      </c>
      <c r="B34" s="5" t="n">
        <v>8875</v>
      </c>
      <c r="C34" s="5" t="n">
        <v>9016</v>
      </c>
    </row>
    <row r="35" spans="1:3">
      <c r="A35" s="3" t="s">
        <v>967</v>
      </c>
    </row>
    <row r="36" spans="1:3">
      <c r="A36" s="4" t="s">
        <v>44</v>
      </c>
      <c r="B36" s="5" t="n">
        <v>0</v>
      </c>
      <c r="C36" s="5" t="n">
        <v>0</v>
      </c>
    </row>
    <row r="37" spans="1:3">
      <c r="A37" s="4" t="s">
        <v>971</v>
      </c>
      <c r="B37" s="5" t="n">
        <v>0</v>
      </c>
      <c r="C37" s="5" t="n">
        <v>0</v>
      </c>
    </row>
    <row r="38" spans="1:3">
      <c r="A38" s="4" t="s">
        <v>972</v>
      </c>
      <c r="B38" s="5" t="n">
        <v>0</v>
      </c>
      <c r="C38" s="5" t="n">
        <v>0</v>
      </c>
    </row>
    <row r="39" spans="1:3">
      <c r="A39" s="4" t="s">
        <v>973</v>
      </c>
      <c r="B39" s="5" t="n">
        <v>0</v>
      </c>
      <c r="C39" s="5" t="n">
        <v>0</v>
      </c>
    </row>
    <row r="40" spans="1:3">
      <c r="A40" s="4" t="s">
        <v>943</v>
      </c>
    </row>
    <row r="41" spans="1:3">
      <c r="A41" s="3" t="s">
        <v>965</v>
      </c>
    </row>
    <row r="42" spans="1:3">
      <c r="A42" s="4" t="s">
        <v>31</v>
      </c>
      <c r="B42" s="5" t="n">
        <v>7</v>
      </c>
      <c r="C42" s="5" t="n">
        <v>7</v>
      </c>
    </row>
    <row r="43" spans="1:3">
      <c r="A43" s="4" t="s">
        <v>969</v>
      </c>
      <c r="B43" s="5" t="n">
        <v>560</v>
      </c>
      <c r="C43" s="5" t="n">
        <v>569</v>
      </c>
    </row>
    <row r="44" spans="1:3">
      <c r="A44" s="4" t="s">
        <v>38</v>
      </c>
      <c r="B44" s="5" t="n">
        <v>66</v>
      </c>
      <c r="C44" s="5" t="n">
        <v>76</v>
      </c>
    </row>
    <row r="45" spans="1:3">
      <c r="A45" s="4" t="s">
        <v>970</v>
      </c>
      <c r="B45" s="5" t="n">
        <v>2061</v>
      </c>
      <c r="C45" s="5" t="n">
        <v>2063</v>
      </c>
    </row>
    <row r="46" spans="1:3">
      <c r="A46" s="3" t="s">
        <v>967</v>
      </c>
    </row>
    <row r="47" spans="1:3">
      <c r="A47" s="4" t="s">
        <v>44</v>
      </c>
      <c r="B47" s="5" t="n">
        <v>229</v>
      </c>
      <c r="C47" s="5" t="n">
        <v>209</v>
      </c>
    </row>
    <row r="48" spans="1:3">
      <c r="A48" s="4" t="s">
        <v>971</v>
      </c>
      <c r="B48" s="5" t="n">
        <v>505</v>
      </c>
      <c r="C48" s="5" t="n">
        <v>517</v>
      </c>
    </row>
    <row r="49" spans="1:3">
      <c r="A49" s="4" t="s">
        <v>972</v>
      </c>
      <c r="B49" s="5" t="n">
        <v>104</v>
      </c>
      <c r="C49" s="5" t="n">
        <v>102</v>
      </c>
    </row>
    <row r="50" spans="1:3">
      <c r="A50" s="4" t="s">
        <v>973</v>
      </c>
      <c r="B50" s="5" t="n">
        <v>838</v>
      </c>
      <c r="C50" s="5" t="n">
        <v>828</v>
      </c>
    </row>
    <row r="51" spans="1:3">
      <c r="A51" s="4" t="s">
        <v>976</v>
      </c>
    </row>
    <row r="52" spans="1:3">
      <c r="A52" s="3" t="s">
        <v>965</v>
      </c>
    </row>
    <row r="53" spans="1:3">
      <c r="A53" s="4" t="s">
        <v>966</v>
      </c>
      <c r="B53" s="5" t="n">
        <v>9989</v>
      </c>
      <c r="C53" s="5" t="n">
        <v>10089</v>
      </c>
    </row>
    <row r="54" spans="1:3">
      <c r="A54" s="4" t="s">
        <v>977</v>
      </c>
    </row>
    <row r="55" spans="1:3">
      <c r="A55" s="3" t="s">
        <v>965</v>
      </c>
    </row>
    <row r="56" spans="1:3">
      <c r="A56" s="4" t="s">
        <v>966</v>
      </c>
      <c r="B56" s="5" t="n">
        <v>4843</v>
      </c>
      <c r="C56" s="5" t="n">
        <v>4911</v>
      </c>
    </row>
    <row r="57" spans="1:3">
      <c r="A57" s="4" t="s">
        <v>978</v>
      </c>
    </row>
    <row r="58" spans="1:3">
      <c r="A58" s="3" t="s">
        <v>965</v>
      </c>
    </row>
    <row r="59" spans="1:3">
      <c r="A59" s="4" t="s">
        <v>966</v>
      </c>
      <c r="B59" s="5" t="n">
        <v>166</v>
      </c>
      <c r="C59" s="5" t="n">
        <v>175</v>
      </c>
    </row>
    <row r="60" spans="1:3">
      <c r="A60" s="4" t="s">
        <v>979</v>
      </c>
    </row>
    <row r="61" spans="1:3">
      <c r="A61" s="3" t="s">
        <v>965</v>
      </c>
    </row>
    <row r="62" spans="1:3">
      <c r="A62" s="4" t="s">
        <v>966</v>
      </c>
      <c r="B62" s="5" t="n">
        <v>2154</v>
      </c>
      <c r="C62" s="5" t="n">
        <v>2136</v>
      </c>
    </row>
    <row r="63" spans="1:3">
      <c r="A63" s="4" t="s">
        <v>980</v>
      </c>
    </row>
    <row r="64" spans="1:3">
      <c r="A64" s="3" t="s">
        <v>965</v>
      </c>
    </row>
    <row r="65" spans="1:3">
      <c r="A65" s="4" t="s">
        <v>966</v>
      </c>
      <c r="B65" s="5" t="n">
        <v>959</v>
      </c>
      <c r="C65" s="5" t="n">
        <v>982</v>
      </c>
    </row>
    <row r="66" spans="1:3">
      <c r="A66" s="4" t="s">
        <v>981</v>
      </c>
    </row>
    <row r="67" spans="1:3">
      <c r="A67" s="3" t="s">
        <v>965</v>
      </c>
    </row>
    <row r="68" spans="1:3">
      <c r="A68" s="4" t="s">
        <v>966</v>
      </c>
      <c r="B68" s="5" t="n">
        <v>539</v>
      </c>
      <c r="C68" s="5" t="n">
        <v>539</v>
      </c>
    </row>
    <row r="69" spans="1:3">
      <c r="A69" s="4" t="s">
        <v>982</v>
      </c>
    </row>
    <row r="70" spans="1:3">
      <c r="A70" s="3" t="s">
        <v>965</v>
      </c>
    </row>
    <row r="71" spans="1:3">
      <c r="A71" s="4" t="s">
        <v>966</v>
      </c>
      <c r="B71" s="5" t="n">
        <v>1076</v>
      </c>
      <c r="C71" s="5" t="n">
        <v>1068</v>
      </c>
    </row>
    <row r="72" spans="1:3">
      <c r="A72" s="4" t="s">
        <v>983</v>
      </c>
    </row>
    <row r="73" spans="1:3">
      <c r="A73" s="3" t="s">
        <v>965</v>
      </c>
    </row>
    <row r="74" spans="1:3">
      <c r="A74" s="4" t="s">
        <v>966</v>
      </c>
      <c r="B74" s="5" t="n">
        <v>252</v>
      </c>
      <c r="C74" s="5" t="n">
        <v>278</v>
      </c>
    </row>
    <row r="75" spans="1:3">
      <c r="A75" s="4" t="s">
        <v>984</v>
      </c>
    </row>
    <row r="76" spans="1:3">
      <c r="A76" s="3" t="s">
        <v>965</v>
      </c>
    </row>
    <row r="77" spans="1:3">
      <c r="A77" s="4" t="s">
        <v>966</v>
      </c>
      <c r="B77" s="5" t="n">
        <v>9989</v>
      </c>
      <c r="C77" s="5" t="n">
        <v>10089</v>
      </c>
    </row>
    <row r="78" spans="1:3">
      <c r="A78" s="4" t="s">
        <v>985</v>
      </c>
    </row>
    <row r="79" spans="1:3">
      <c r="A79" s="3" t="s">
        <v>965</v>
      </c>
    </row>
    <row r="80" spans="1:3">
      <c r="A80" s="4" t="s">
        <v>966</v>
      </c>
      <c r="B80" s="5" t="n">
        <v>4843</v>
      </c>
      <c r="C80" s="5" t="n">
        <v>4911</v>
      </c>
    </row>
    <row r="81" spans="1:3">
      <c r="A81" s="4" t="s">
        <v>986</v>
      </c>
    </row>
    <row r="82" spans="1:3">
      <c r="A82" s="3" t="s">
        <v>965</v>
      </c>
    </row>
    <row r="83" spans="1:3">
      <c r="A83" s="4" t="s">
        <v>966</v>
      </c>
      <c r="B83" s="5" t="n">
        <v>166</v>
      </c>
      <c r="C83" s="5" t="n">
        <v>175</v>
      </c>
    </row>
    <row r="84" spans="1:3">
      <c r="A84" s="4" t="s">
        <v>987</v>
      </c>
    </row>
    <row r="85" spans="1:3">
      <c r="A85" s="3" t="s">
        <v>965</v>
      </c>
    </row>
    <row r="86" spans="1:3">
      <c r="A86" s="4" t="s">
        <v>966</v>
      </c>
      <c r="B86" s="5" t="n">
        <v>2154</v>
      </c>
      <c r="C86" s="5" t="n">
        <v>2136</v>
      </c>
    </row>
    <row r="87" spans="1:3">
      <c r="A87" s="4" t="s">
        <v>988</v>
      </c>
    </row>
    <row r="88" spans="1:3">
      <c r="A88" s="3" t="s">
        <v>965</v>
      </c>
    </row>
    <row r="89" spans="1:3">
      <c r="A89" s="4" t="s">
        <v>966</v>
      </c>
      <c r="B89" s="5" t="n">
        <v>959</v>
      </c>
      <c r="C89" s="5" t="n">
        <v>982</v>
      </c>
    </row>
    <row r="90" spans="1:3">
      <c r="A90" s="4" t="s">
        <v>989</v>
      </c>
    </row>
    <row r="91" spans="1:3">
      <c r="A91" s="3" t="s">
        <v>965</v>
      </c>
    </row>
    <row r="92" spans="1:3">
      <c r="A92" s="4" t="s">
        <v>966</v>
      </c>
      <c r="B92" s="5" t="n">
        <v>539</v>
      </c>
      <c r="C92" s="5" t="n">
        <v>539</v>
      </c>
    </row>
    <row r="93" spans="1:3">
      <c r="A93" s="4" t="s">
        <v>990</v>
      </c>
    </row>
    <row r="94" spans="1:3">
      <c r="A94" s="3" t="s">
        <v>965</v>
      </c>
    </row>
    <row r="95" spans="1:3">
      <c r="A95" s="4" t="s">
        <v>966</v>
      </c>
      <c r="B95" s="5" t="n">
        <v>1076</v>
      </c>
      <c r="C95" s="5" t="n">
        <v>1068</v>
      </c>
    </row>
    <row r="96" spans="1:3">
      <c r="A96" s="4" t="s">
        <v>991</v>
      </c>
    </row>
    <row r="97" spans="1:3">
      <c r="A97" s="3" t="s">
        <v>965</v>
      </c>
    </row>
    <row r="98" spans="1:3">
      <c r="A98" s="4" t="s">
        <v>966</v>
      </c>
      <c r="B98" s="5" t="n">
        <v>252</v>
      </c>
      <c r="C98" s="5" t="n">
        <v>278</v>
      </c>
    </row>
    <row r="99" spans="1:3">
      <c r="A99" s="4" t="s">
        <v>992</v>
      </c>
    </row>
    <row r="100" spans="1:3">
      <c r="A100" s="3" t="s">
        <v>965</v>
      </c>
    </row>
    <row r="101" spans="1:3">
      <c r="A101" s="4" t="s">
        <v>966</v>
      </c>
      <c r="B101" s="5" t="n">
        <v>0</v>
      </c>
      <c r="C101" s="5" t="n">
        <v>0</v>
      </c>
    </row>
    <row r="102" spans="1:3">
      <c r="A102" s="4" t="s">
        <v>993</v>
      </c>
    </row>
    <row r="103" spans="1:3">
      <c r="A103" s="3" t="s">
        <v>965</v>
      </c>
    </row>
    <row r="104" spans="1:3">
      <c r="A104" s="4" t="s">
        <v>966</v>
      </c>
      <c r="B104" s="5" t="n">
        <v>0</v>
      </c>
      <c r="C104" s="5" t="n">
        <v>0</v>
      </c>
    </row>
    <row r="105" spans="1:3">
      <c r="A105" s="4" t="s">
        <v>994</v>
      </c>
    </row>
    <row r="106" spans="1:3">
      <c r="A106" s="3" t="s">
        <v>965</v>
      </c>
    </row>
    <row r="107" spans="1:3">
      <c r="A107" s="4" t="s">
        <v>966</v>
      </c>
      <c r="B107" s="5" t="n">
        <v>0</v>
      </c>
      <c r="C107" s="5" t="n">
        <v>0</v>
      </c>
    </row>
    <row r="108" spans="1:3">
      <c r="A108" s="4" t="s">
        <v>995</v>
      </c>
    </row>
    <row r="109" spans="1:3">
      <c r="A109" s="3" t="s">
        <v>965</v>
      </c>
    </row>
    <row r="110" spans="1:3">
      <c r="A110" s="4" t="s">
        <v>966</v>
      </c>
      <c r="B110" s="5" t="n">
        <v>0</v>
      </c>
      <c r="C110" s="5" t="n">
        <v>0</v>
      </c>
    </row>
    <row r="111" spans="1:3">
      <c r="A111" s="4" t="s">
        <v>996</v>
      </c>
    </row>
    <row r="112" spans="1:3">
      <c r="A112" s="3" t="s">
        <v>965</v>
      </c>
    </row>
    <row r="113" spans="1:3">
      <c r="A113" s="4" t="s">
        <v>966</v>
      </c>
      <c r="B113" s="5" t="n">
        <v>0</v>
      </c>
      <c r="C113" s="5" t="n">
        <v>0</v>
      </c>
    </row>
    <row r="114" spans="1:3">
      <c r="A114" s="4" t="s">
        <v>997</v>
      </c>
    </row>
    <row r="115" spans="1:3">
      <c r="A115" s="3" t="s">
        <v>965</v>
      </c>
    </row>
    <row r="116" spans="1:3">
      <c r="A116" s="4" t="s">
        <v>966</v>
      </c>
      <c r="B116" s="5" t="n">
        <v>0</v>
      </c>
      <c r="C116" s="5" t="n">
        <v>0</v>
      </c>
    </row>
    <row r="117" spans="1:3">
      <c r="A117" s="4" t="s">
        <v>998</v>
      </c>
    </row>
    <row r="118" spans="1:3">
      <c r="A118" s="3" t="s">
        <v>965</v>
      </c>
    </row>
    <row r="119" spans="1:3">
      <c r="A119" s="4" t="s">
        <v>966</v>
      </c>
      <c r="B119" s="5" t="n">
        <v>0</v>
      </c>
      <c r="C119" s="5" t="n">
        <v>0</v>
      </c>
    </row>
    <row r="120" spans="1:3">
      <c r="A120" s="4" t="s">
        <v>999</v>
      </c>
    </row>
    <row r="121" spans="1:3">
      <c r="A121" s="3" t="s">
        <v>965</v>
      </c>
    </row>
    <row r="122" spans="1:3">
      <c r="A122" s="4" t="s">
        <v>966</v>
      </c>
      <c r="B122" s="5" t="n">
        <v>0</v>
      </c>
      <c r="C122" s="5" t="n">
        <v>0</v>
      </c>
    </row>
    <row r="123" spans="1:3">
      <c r="A123" s="4" t="s">
        <v>1000</v>
      </c>
    </row>
    <row r="124" spans="1:3">
      <c r="A124" s="3" t="s">
        <v>965</v>
      </c>
    </row>
    <row r="125" spans="1:3">
      <c r="A125" s="4" t="s">
        <v>966</v>
      </c>
      <c r="B125" s="5" t="n">
        <v>8561</v>
      </c>
      <c r="C125" s="5" t="n">
        <v>8678</v>
      </c>
    </row>
    <row r="126" spans="1:3">
      <c r="A126" s="4" t="s">
        <v>1001</v>
      </c>
    </row>
    <row r="127" spans="1:3">
      <c r="A127" s="3" t="s">
        <v>965</v>
      </c>
    </row>
    <row r="128" spans="1:3">
      <c r="A128" s="4" t="s">
        <v>966</v>
      </c>
      <c r="B128" s="5" t="n">
        <v>4739</v>
      </c>
      <c r="C128" s="5" t="n">
        <v>4812</v>
      </c>
    </row>
    <row r="129" spans="1:3">
      <c r="A129" s="4" t="s">
        <v>1002</v>
      </c>
    </row>
    <row r="130" spans="1:3">
      <c r="A130" s="3" t="s">
        <v>965</v>
      </c>
    </row>
    <row r="131" spans="1:3">
      <c r="A131" s="4" t="s">
        <v>966</v>
      </c>
      <c r="B131" s="5" t="n">
        <v>166</v>
      </c>
      <c r="C131" s="5" t="n">
        <v>175</v>
      </c>
    </row>
    <row r="132" spans="1:3">
      <c r="A132" s="4" t="s">
        <v>1003</v>
      </c>
    </row>
    <row r="133" spans="1:3">
      <c r="A133" s="3" t="s">
        <v>965</v>
      </c>
    </row>
    <row r="134" spans="1:3">
      <c r="A134" s="4" t="s">
        <v>966</v>
      </c>
      <c r="B134" s="5" t="n">
        <v>2106</v>
      </c>
      <c r="C134" s="5" t="n">
        <v>2080</v>
      </c>
    </row>
    <row r="135" spans="1:3">
      <c r="A135" s="4" t="s">
        <v>1004</v>
      </c>
    </row>
    <row r="136" spans="1:3">
      <c r="A136" s="3" t="s">
        <v>965</v>
      </c>
    </row>
    <row r="137" spans="1:3">
      <c r="A137" s="4" t="s">
        <v>966</v>
      </c>
      <c r="B137" s="5" t="n">
        <v>641</v>
      </c>
      <c r="C137" s="5" t="n">
        <v>673</v>
      </c>
    </row>
    <row r="138" spans="1:3">
      <c r="A138" s="4" t="s">
        <v>1005</v>
      </c>
    </row>
    <row r="139" spans="1:3">
      <c r="A139" s="3" t="s">
        <v>965</v>
      </c>
    </row>
    <row r="140" spans="1:3">
      <c r="A140" s="4" t="s">
        <v>966</v>
      </c>
      <c r="B140" s="5" t="n">
        <v>539</v>
      </c>
      <c r="C140" s="5" t="n">
        <v>539</v>
      </c>
    </row>
    <row r="141" spans="1:3">
      <c r="A141" s="4" t="s">
        <v>1006</v>
      </c>
    </row>
    <row r="142" spans="1:3">
      <c r="A142" s="3" t="s">
        <v>965</v>
      </c>
    </row>
    <row r="143" spans="1:3">
      <c r="A143" s="4" t="s">
        <v>966</v>
      </c>
      <c r="B143" s="5" t="n">
        <v>118</v>
      </c>
      <c r="C143" s="5" t="n">
        <v>121</v>
      </c>
    </row>
    <row r="144" spans="1:3">
      <c r="A144" s="4" t="s">
        <v>1007</v>
      </c>
    </row>
    <row r="145" spans="1:3">
      <c r="A145" s="3" t="s">
        <v>965</v>
      </c>
    </row>
    <row r="146" spans="1:3">
      <c r="A146" s="4" t="s">
        <v>966</v>
      </c>
      <c r="B146" s="5" t="n">
        <v>252</v>
      </c>
      <c r="C146" s="5" t="n">
        <v>278</v>
      </c>
    </row>
    <row r="147" spans="1:3">
      <c r="A147" s="4" t="s">
        <v>1008</v>
      </c>
    </row>
    <row r="148" spans="1:3">
      <c r="A148" s="3" t="s">
        <v>965</v>
      </c>
    </row>
    <row r="149" spans="1:3">
      <c r="A149" s="4" t="s">
        <v>966</v>
      </c>
      <c r="B149" s="5" t="n">
        <v>1428</v>
      </c>
      <c r="C149" s="5" t="n">
        <v>1411</v>
      </c>
    </row>
    <row r="150" spans="1:3">
      <c r="A150" s="4" t="s">
        <v>1009</v>
      </c>
    </row>
    <row r="151" spans="1:3">
      <c r="A151" s="3" t="s">
        <v>965</v>
      </c>
    </row>
    <row r="152" spans="1:3">
      <c r="A152" s="4" t="s">
        <v>966</v>
      </c>
      <c r="B152" s="5" t="n">
        <v>104</v>
      </c>
      <c r="C152" s="5" t="n">
        <v>99</v>
      </c>
    </row>
    <row r="153" spans="1:3">
      <c r="A153" s="4" t="s">
        <v>1010</v>
      </c>
    </row>
    <row r="154" spans="1:3">
      <c r="A154" s="3" t="s">
        <v>965</v>
      </c>
    </row>
    <row r="155" spans="1:3">
      <c r="A155" s="4" t="s">
        <v>966</v>
      </c>
      <c r="B155" s="5" t="n">
        <v>0</v>
      </c>
      <c r="C155" s="5" t="n">
        <v>0</v>
      </c>
    </row>
    <row r="156" spans="1:3">
      <c r="A156" s="4" t="s">
        <v>1011</v>
      </c>
    </row>
    <row r="157" spans="1:3">
      <c r="A157" s="3" t="s">
        <v>965</v>
      </c>
    </row>
    <row r="158" spans="1:3">
      <c r="A158" s="4" t="s">
        <v>966</v>
      </c>
      <c r="B158" s="5" t="n">
        <v>48</v>
      </c>
      <c r="C158" s="5" t="n">
        <v>56</v>
      </c>
    </row>
    <row r="159" spans="1:3">
      <c r="A159" s="4" t="s">
        <v>1012</v>
      </c>
    </row>
    <row r="160" spans="1:3">
      <c r="A160" s="3" t="s">
        <v>965</v>
      </c>
    </row>
    <row r="161" spans="1:3">
      <c r="A161" s="4" t="s">
        <v>966</v>
      </c>
      <c r="B161" s="5" t="n">
        <v>318</v>
      </c>
      <c r="C161" s="5" t="n">
        <v>309</v>
      </c>
    </row>
    <row r="162" spans="1:3">
      <c r="A162" s="4" t="s">
        <v>1013</v>
      </c>
    </row>
    <row r="163" spans="1:3">
      <c r="A163" s="3" t="s">
        <v>965</v>
      </c>
    </row>
    <row r="164" spans="1:3">
      <c r="A164" s="4" t="s">
        <v>966</v>
      </c>
      <c r="B164" s="5" t="n">
        <v>0</v>
      </c>
      <c r="C164" s="5" t="n">
        <v>0</v>
      </c>
    </row>
    <row r="165" spans="1:3">
      <c r="A165" s="4" t="s">
        <v>1014</v>
      </c>
    </row>
    <row r="166" spans="1:3">
      <c r="A166" s="3" t="s">
        <v>965</v>
      </c>
    </row>
    <row r="167" spans="1:3">
      <c r="A167" s="4" t="s">
        <v>966</v>
      </c>
      <c r="B167" s="5" t="n">
        <v>958</v>
      </c>
      <c r="C167" s="5" t="n">
        <v>947</v>
      </c>
    </row>
    <row r="168" spans="1:3">
      <c r="A168" s="4" t="s">
        <v>1015</v>
      </c>
    </row>
    <row r="169" spans="1:3">
      <c r="A169" s="3" t="s">
        <v>965</v>
      </c>
    </row>
    <row r="170" spans="1:3">
      <c r="A170" s="4" t="s">
        <v>966</v>
      </c>
      <c r="B170" s="5" t="n">
        <v>0</v>
      </c>
      <c r="C170" s="5" t="n">
        <v>0</v>
      </c>
    </row>
    <row r="171" spans="1:3">
      <c r="A171" s="4" t="s">
        <v>1016</v>
      </c>
    </row>
    <row r="172" spans="1:3">
      <c r="A172" s="3" t="s">
        <v>965</v>
      </c>
    </row>
    <row r="173" spans="1:3">
      <c r="A173" s="4" t="s">
        <v>966</v>
      </c>
      <c r="B173" s="5" t="n">
        <v>727</v>
      </c>
      <c r="C173" s="5" t="n">
        <v>729</v>
      </c>
    </row>
    <row r="174" spans="1:3">
      <c r="A174" s="4" t="s">
        <v>1017</v>
      </c>
    </row>
    <row r="175" spans="1:3">
      <c r="A175" s="3" t="s">
        <v>965</v>
      </c>
    </row>
    <row r="176" spans="1:3">
      <c r="A176" s="4" t="s">
        <v>966</v>
      </c>
      <c r="B176" s="5" t="n">
        <v>727</v>
      </c>
      <c r="C176" s="5" t="n">
        <v>729</v>
      </c>
    </row>
    <row r="177" spans="1:3">
      <c r="A177" s="4" t="s">
        <v>1018</v>
      </c>
    </row>
    <row r="178" spans="1:3">
      <c r="A178" s="3" t="s">
        <v>965</v>
      </c>
    </row>
    <row r="179" spans="1:3">
      <c r="A179" s="4" t="s">
        <v>966</v>
      </c>
      <c r="B179" s="5" t="n">
        <v>454</v>
      </c>
      <c r="C179" s="5" t="n">
        <v>429</v>
      </c>
    </row>
    <row r="180" spans="1:3">
      <c r="A180" s="4" t="s">
        <v>1019</v>
      </c>
    </row>
    <row r="181" spans="1:3">
      <c r="A181" s="3" t="s">
        <v>965</v>
      </c>
    </row>
    <row r="182" spans="1:3">
      <c r="A182" s="4" t="s">
        <v>966</v>
      </c>
      <c r="B182" s="5" t="n">
        <v>273</v>
      </c>
      <c r="C182" s="5" t="n">
        <v>300</v>
      </c>
    </row>
    <row r="183" spans="1:3">
      <c r="A183" s="4" t="s">
        <v>1020</v>
      </c>
    </row>
    <row r="184" spans="1:3">
      <c r="A184" s="3" t="s">
        <v>965</v>
      </c>
    </row>
    <row r="185" spans="1:3">
      <c r="A185" s="4" t="s">
        <v>966</v>
      </c>
      <c r="B185" s="6" t="n">
        <v>0</v>
      </c>
      <c r="C18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1</v>
      </c>
      <c r="B1" s="2" t="s">
        <v>1</v>
      </c>
    </row>
    <row r="2" spans="1:3">
      <c r="B2" s="2" t="s">
        <v>2</v>
      </c>
      <c r="C2" s="2" t="s">
        <v>67</v>
      </c>
    </row>
    <row r="3" spans="1:3">
      <c r="A3" s="4" t="s">
        <v>1022</v>
      </c>
    </row>
    <row r="4" spans="1:3">
      <c r="A4" s="3" t="s">
        <v>1023</v>
      </c>
    </row>
    <row r="5" spans="1:3">
      <c r="A5" s="4" t="s">
        <v>1024</v>
      </c>
      <c r="B5" s="6" t="n">
        <v>569</v>
      </c>
      <c r="C5" s="6" t="n">
        <v>700</v>
      </c>
    </row>
    <row r="6" spans="1:3">
      <c r="A6" s="3" t="s">
        <v>1025</v>
      </c>
    </row>
    <row r="7" spans="1:3">
      <c r="A7" s="4" t="s">
        <v>1026</v>
      </c>
      <c r="B7" s="5" t="n">
        <v>17</v>
      </c>
      <c r="C7" s="5" t="n">
        <v>1</v>
      </c>
    </row>
    <row r="8" spans="1:3">
      <c r="A8" s="4" t="s">
        <v>99</v>
      </c>
      <c r="B8" s="5" t="n">
        <v>0</v>
      </c>
      <c r="C8" s="5" t="n">
        <v>0</v>
      </c>
    </row>
    <row r="9" spans="1:3">
      <c r="A9" s="4" t="s">
        <v>136</v>
      </c>
      <c r="B9" s="5" t="n">
        <v>0</v>
      </c>
      <c r="C9" s="5" t="n">
        <v>0</v>
      </c>
    </row>
    <row r="10" spans="1:3">
      <c r="A10" s="4" t="s">
        <v>1027</v>
      </c>
      <c r="B10" s="5" t="n">
        <v>-26</v>
      </c>
      <c r="C10" s="5" t="n">
        <v>-33</v>
      </c>
    </row>
    <row r="11" spans="1:3">
      <c r="A11" s="4" t="s">
        <v>1028</v>
      </c>
      <c r="C11" s="5" t="n">
        <v>-17</v>
      </c>
    </row>
    <row r="12" spans="1:3">
      <c r="A12" s="4" t="s">
        <v>1029</v>
      </c>
      <c r="B12" s="5" t="n">
        <v>560</v>
      </c>
      <c r="C12" s="5" t="n">
        <v>651</v>
      </c>
    </row>
    <row r="13" spans="1:3">
      <c r="A13" s="4" t="s">
        <v>1030</v>
      </c>
      <c r="B13" s="5" t="n">
        <v>20</v>
      </c>
      <c r="C13" s="5" t="n">
        <v>4</v>
      </c>
    </row>
    <row r="14" spans="1:3">
      <c r="A14" s="4" t="s">
        <v>1031</v>
      </c>
    </row>
    <row r="15" spans="1:3">
      <c r="A15" s="3" t="s">
        <v>1023</v>
      </c>
    </row>
    <row r="16" spans="1:3">
      <c r="A16" s="4" t="s">
        <v>1024</v>
      </c>
      <c r="B16" s="5" t="n">
        <v>77</v>
      </c>
      <c r="C16" s="5" t="n">
        <v>64</v>
      </c>
    </row>
    <row r="17" spans="1:3">
      <c r="A17" s="3" t="s">
        <v>1025</v>
      </c>
    </row>
    <row r="18" spans="1:3">
      <c r="A18" s="4" t="s">
        <v>1026</v>
      </c>
      <c r="B18" s="5" t="n">
        <v>-9</v>
      </c>
      <c r="C18" s="5" t="n">
        <v>-1</v>
      </c>
    </row>
    <row r="19" spans="1:3">
      <c r="A19" s="4" t="s">
        <v>99</v>
      </c>
      <c r="B19" s="5" t="n">
        <v>0</v>
      </c>
      <c r="C19" s="5" t="n">
        <v>0</v>
      </c>
    </row>
    <row r="20" spans="1:3">
      <c r="A20" s="4" t="s">
        <v>136</v>
      </c>
      <c r="B20" s="5" t="n">
        <v>0</v>
      </c>
      <c r="C20" s="5" t="n">
        <v>0</v>
      </c>
    </row>
    <row r="21" spans="1:3">
      <c r="A21" s="4" t="s">
        <v>1027</v>
      </c>
      <c r="B21" s="5" t="n">
        <v>0</v>
      </c>
      <c r="C21" s="5" t="n">
        <v>-1</v>
      </c>
    </row>
    <row r="22" spans="1:3">
      <c r="A22" s="4" t="s">
        <v>1028</v>
      </c>
      <c r="C22" s="5" t="n">
        <v>0</v>
      </c>
    </row>
    <row r="23" spans="1:3">
      <c r="A23" s="4" t="s">
        <v>1029</v>
      </c>
      <c r="B23" s="5" t="n">
        <v>68</v>
      </c>
      <c r="C23" s="5" t="n">
        <v>62</v>
      </c>
    </row>
    <row r="24" spans="1:3">
      <c r="A24" s="4" t="s">
        <v>1030</v>
      </c>
      <c r="B24" s="5" t="n">
        <v>-9</v>
      </c>
      <c r="C24" s="5" t="n">
        <v>-1</v>
      </c>
    </row>
    <row r="25" spans="1:3">
      <c r="A25" s="4" t="s">
        <v>1032</v>
      </c>
    </row>
    <row r="26" spans="1:3">
      <c r="A26" s="3" t="s">
        <v>1023</v>
      </c>
    </row>
    <row r="27" spans="1:3">
      <c r="A27" s="4" t="s">
        <v>1024</v>
      </c>
      <c r="B27" s="5" t="n">
        <v>99</v>
      </c>
      <c r="C27" s="5" t="n">
        <v>76</v>
      </c>
    </row>
    <row r="28" spans="1:3">
      <c r="A28" s="3" t="s">
        <v>1025</v>
      </c>
    </row>
    <row r="29" spans="1:3">
      <c r="A29" s="4" t="s">
        <v>1026</v>
      </c>
      <c r="B29" s="5" t="n">
        <v>1</v>
      </c>
      <c r="C29" s="5" t="n">
        <v>1</v>
      </c>
    </row>
    <row r="30" spans="1:3">
      <c r="A30" s="4" t="s">
        <v>99</v>
      </c>
      <c r="B30" s="5" t="n">
        <v>5</v>
      </c>
      <c r="C30" s="5" t="n">
        <v>3</v>
      </c>
    </row>
    <row r="31" spans="1:3">
      <c r="A31" s="4" t="s">
        <v>136</v>
      </c>
      <c r="B31" s="5" t="n">
        <v>0</v>
      </c>
      <c r="C31" s="5" t="n">
        <v>4</v>
      </c>
    </row>
    <row r="32" spans="1:3">
      <c r="A32" s="4" t="s">
        <v>1027</v>
      </c>
      <c r="B32" s="5" t="n">
        <v>-1</v>
      </c>
      <c r="C32" s="5" t="n">
        <v>-1</v>
      </c>
    </row>
    <row r="33" spans="1:3">
      <c r="A33" s="4" t="s">
        <v>1028</v>
      </c>
      <c r="C33" s="5" t="n">
        <v>0</v>
      </c>
    </row>
    <row r="34" spans="1:3">
      <c r="A34" s="4" t="s">
        <v>1029</v>
      </c>
      <c r="B34" s="5" t="n">
        <v>104</v>
      </c>
      <c r="C34" s="5" t="n">
        <v>83</v>
      </c>
    </row>
    <row r="35" spans="1:3">
      <c r="A35" s="4" t="s">
        <v>1030</v>
      </c>
      <c r="C35" s="5" t="n">
        <v>3</v>
      </c>
    </row>
    <row r="36" spans="1:3">
      <c r="A36" s="4" t="s">
        <v>1033</v>
      </c>
    </row>
    <row r="37" spans="1:3">
      <c r="A37" s="3" t="s">
        <v>1023</v>
      </c>
    </row>
    <row r="38" spans="1:3">
      <c r="A38" s="4" t="s">
        <v>1024</v>
      </c>
      <c r="B38" s="5" t="n">
        <v>56</v>
      </c>
      <c r="C38" s="5" t="n">
        <v>67</v>
      </c>
    </row>
    <row r="39" spans="1:3">
      <c r="A39" s="3" t="s">
        <v>1025</v>
      </c>
    </row>
    <row r="40" spans="1:3">
      <c r="A40" s="4" t="s">
        <v>1026</v>
      </c>
      <c r="B40" s="5" t="n">
        <v>-11</v>
      </c>
      <c r="C40" s="5" t="n">
        <v>-5</v>
      </c>
    </row>
    <row r="41" spans="1:3">
      <c r="A41" s="4" t="s">
        <v>99</v>
      </c>
      <c r="B41" s="5" t="n">
        <v>3</v>
      </c>
      <c r="C41" s="5" t="n">
        <v>0</v>
      </c>
    </row>
    <row r="42" spans="1:3">
      <c r="A42" s="4" t="s">
        <v>136</v>
      </c>
      <c r="B42" s="5" t="n">
        <v>0</v>
      </c>
      <c r="C42" s="5" t="n">
        <v>0</v>
      </c>
    </row>
    <row r="43" spans="1:3">
      <c r="A43" s="4" t="s">
        <v>1027</v>
      </c>
      <c r="B43" s="5" t="n">
        <v>0</v>
      </c>
      <c r="C43" s="5" t="n">
        <v>0</v>
      </c>
    </row>
    <row r="44" spans="1:3">
      <c r="A44" s="4" t="s">
        <v>1028</v>
      </c>
      <c r="C44" s="5" t="n">
        <v>0</v>
      </c>
    </row>
    <row r="45" spans="1:3">
      <c r="A45" s="4" t="s">
        <v>1029</v>
      </c>
      <c r="B45" s="5" t="n">
        <v>48</v>
      </c>
      <c r="C45" s="5" t="n">
        <v>62</v>
      </c>
    </row>
    <row r="46" spans="1:3">
      <c r="A46" s="4" t="s">
        <v>1030</v>
      </c>
      <c r="C46" s="5" t="n">
        <v>0</v>
      </c>
    </row>
    <row r="47" spans="1:3">
      <c r="A47" s="4" t="s">
        <v>1034</v>
      </c>
    </row>
    <row r="48" spans="1:3">
      <c r="A48" s="3" t="s">
        <v>1023</v>
      </c>
    </row>
    <row r="49" spans="1:3">
      <c r="A49" s="4" t="s">
        <v>1024</v>
      </c>
      <c r="B49" s="5" t="n">
        <v>309</v>
      </c>
      <c r="C49" s="5" t="n">
        <v>334</v>
      </c>
    </row>
    <row r="50" spans="1:3">
      <c r="A50" s="3" t="s">
        <v>1025</v>
      </c>
    </row>
    <row r="51" spans="1:3">
      <c r="A51" s="4" t="s">
        <v>1026</v>
      </c>
      <c r="B51" s="5" t="n">
        <v>6</v>
      </c>
      <c r="C51" s="5" t="n">
        <v>7</v>
      </c>
    </row>
    <row r="52" spans="1:3">
      <c r="A52" s="4" t="s">
        <v>99</v>
      </c>
      <c r="B52" s="5" t="n">
        <v>5</v>
      </c>
      <c r="C52" s="5" t="n">
        <v>-7</v>
      </c>
    </row>
    <row r="53" spans="1:3">
      <c r="A53" s="4" t="s">
        <v>136</v>
      </c>
      <c r="B53" s="5" t="n">
        <v>11</v>
      </c>
      <c r="C53" s="5" t="n">
        <v>0</v>
      </c>
    </row>
    <row r="54" spans="1:3">
      <c r="A54" s="4" t="s">
        <v>1027</v>
      </c>
      <c r="B54" s="5" t="n">
        <v>-13</v>
      </c>
      <c r="C54" s="5" t="n">
        <v>-20</v>
      </c>
    </row>
    <row r="55" spans="1:3">
      <c r="A55" s="4" t="s">
        <v>1028</v>
      </c>
      <c r="C55" s="5" t="n">
        <v>0</v>
      </c>
    </row>
    <row r="56" spans="1:3">
      <c r="A56" s="4" t="s">
        <v>1029</v>
      </c>
      <c r="B56" s="5" t="n">
        <v>318</v>
      </c>
      <c r="C56" s="5" t="n">
        <v>314</v>
      </c>
    </row>
    <row r="57" spans="1:3">
      <c r="A57" s="4" t="s">
        <v>1030</v>
      </c>
      <c r="C57" s="5" t="n">
        <v>-6</v>
      </c>
    </row>
    <row r="58" spans="1:3">
      <c r="A58" s="4" t="s">
        <v>1035</v>
      </c>
    </row>
    <row r="59" spans="1:3">
      <c r="A59" s="3" t="s">
        <v>1023</v>
      </c>
    </row>
    <row r="60" spans="1:3">
      <c r="A60" s="4" t="s">
        <v>1024</v>
      </c>
      <c r="B60" s="5" t="n">
        <v>947</v>
      </c>
      <c r="C60" s="5" t="n">
        <v>787</v>
      </c>
    </row>
    <row r="61" spans="1:3">
      <c r="A61" s="3" t="s">
        <v>1025</v>
      </c>
    </row>
    <row r="62" spans="1:3">
      <c r="A62" s="4" t="s">
        <v>1026</v>
      </c>
      <c r="B62" s="5" t="n">
        <v>14</v>
      </c>
      <c r="C62" s="5" t="n">
        <v>15</v>
      </c>
    </row>
    <row r="63" spans="1:3">
      <c r="A63" s="4" t="s">
        <v>99</v>
      </c>
      <c r="B63" s="5" t="n">
        <v>-9</v>
      </c>
      <c r="C63" s="5" t="n">
        <v>3</v>
      </c>
    </row>
    <row r="64" spans="1:3">
      <c r="A64" s="4" t="s">
        <v>136</v>
      </c>
      <c r="B64" s="5" t="n">
        <v>10</v>
      </c>
      <c r="C64" s="5" t="n">
        <v>9</v>
      </c>
    </row>
    <row r="65" spans="1:3">
      <c r="A65" s="4" t="s">
        <v>1027</v>
      </c>
      <c r="B65" s="5" t="n">
        <v>-4</v>
      </c>
      <c r="C65" s="5" t="n">
        <v>-5</v>
      </c>
    </row>
    <row r="66" spans="1:3">
      <c r="A66" s="4" t="s">
        <v>1028</v>
      </c>
      <c r="C66" s="5" t="n">
        <v>0</v>
      </c>
    </row>
    <row r="67" spans="1:3">
      <c r="A67" s="4" t="s">
        <v>1029</v>
      </c>
      <c r="B67" s="5" t="n">
        <v>958</v>
      </c>
      <c r="C67" s="5" t="n">
        <v>809</v>
      </c>
    </row>
    <row r="68" spans="1:3">
      <c r="A68" s="4" t="s">
        <v>1030</v>
      </c>
      <c r="C68" s="5" t="n">
        <v>4</v>
      </c>
    </row>
    <row r="69" spans="1:3">
      <c r="A69" s="4" t="s">
        <v>1036</v>
      </c>
    </row>
    <row r="70" spans="1:3">
      <c r="A70" s="3" t="s">
        <v>1025</v>
      </c>
    </row>
    <row r="71" spans="1:3">
      <c r="A71" s="4" t="s">
        <v>1030</v>
      </c>
      <c r="B71" s="5" t="n">
        <v>0</v>
      </c>
    </row>
    <row r="72" spans="1:3">
      <c r="A72" s="4" t="s">
        <v>1037</v>
      </c>
    </row>
    <row r="73" spans="1:3">
      <c r="A73" s="3" t="s">
        <v>1025</v>
      </c>
    </row>
    <row r="74" spans="1:3">
      <c r="A74" s="4" t="s">
        <v>1030</v>
      </c>
      <c r="B74" s="5" t="n">
        <v>5</v>
      </c>
    </row>
    <row r="75" spans="1:3">
      <c r="A75" s="4" t="s">
        <v>1038</v>
      </c>
    </row>
    <row r="76" spans="1:3">
      <c r="A76" s="3" t="s">
        <v>1025</v>
      </c>
    </row>
    <row r="77" spans="1:3">
      <c r="A77" s="4" t="s">
        <v>1030</v>
      </c>
      <c r="B77" s="5" t="n">
        <v>3</v>
      </c>
    </row>
    <row r="78" spans="1:3">
      <c r="A78" s="4" t="s">
        <v>1039</v>
      </c>
    </row>
    <row r="79" spans="1:3">
      <c r="A79" s="3" t="s">
        <v>1025</v>
      </c>
    </row>
    <row r="80" spans="1:3">
      <c r="A80" s="4" t="s">
        <v>1030</v>
      </c>
      <c r="B80" s="5" t="n">
        <v>5</v>
      </c>
    </row>
    <row r="81" spans="1:3">
      <c r="A81" s="4" t="s">
        <v>1040</v>
      </c>
    </row>
    <row r="82" spans="1:3">
      <c r="A82" s="3" t="s">
        <v>1025</v>
      </c>
    </row>
    <row r="83" spans="1:3">
      <c r="A83" s="4" t="s">
        <v>1030</v>
      </c>
      <c r="B83" s="5" t="n">
        <v>-8</v>
      </c>
    </row>
    <row r="84" spans="1:3">
      <c r="A84" s="4" t="s">
        <v>1041</v>
      </c>
    </row>
    <row r="85" spans="1:3">
      <c r="A85" s="3" t="s">
        <v>1042</v>
      </c>
    </row>
    <row r="86" spans="1:3">
      <c r="A86" s="4" t="s">
        <v>1024</v>
      </c>
      <c r="B86" s="5" t="n">
        <v>-517</v>
      </c>
      <c r="C86" s="5" t="n">
        <v>-627</v>
      </c>
    </row>
    <row r="87" spans="1:3">
      <c r="A87" s="3" t="s">
        <v>1043</v>
      </c>
    </row>
    <row r="88" spans="1:3">
      <c r="A88" s="4" t="s">
        <v>92</v>
      </c>
      <c r="B88" s="5" t="n">
        <v>-11</v>
      </c>
      <c r="C88" s="5" t="n">
        <v>0</v>
      </c>
    </row>
    <row r="89" spans="1:3">
      <c r="A89" s="4" t="s">
        <v>99</v>
      </c>
      <c r="B89" s="5" t="n">
        <v>0</v>
      </c>
      <c r="C89" s="5" t="n">
        <v>-2</v>
      </c>
    </row>
    <row r="90" spans="1:3">
      <c r="A90" s="4" t="s">
        <v>136</v>
      </c>
      <c r="B90" s="5" t="n">
        <v>0</v>
      </c>
      <c r="C90" s="5" t="n">
        <v>0</v>
      </c>
    </row>
    <row r="91" spans="1:3">
      <c r="A91" s="4" t="s">
        <v>1027</v>
      </c>
      <c r="B91" s="5" t="n">
        <v>23</v>
      </c>
      <c r="C91" s="5" t="n">
        <v>30</v>
      </c>
    </row>
    <row r="92" spans="1:3">
      <c r="A92" s="4" t="s">
        <v>1028</v>
      </c>
      <c r="C92" s="5" t="n">
        <v>1</v>
      </c>
    </row>
    <row r="93" spans="1:3">
      <c r="A93" s="4" t="s">
        <v>1029</v>
      </c>
      <c r="B93" s="5" t="n">
        <v>-505</v>
      </c>
      <c r="C93" s="5" t="n">
        <v>-598</v>
      </c>
    </row>
    <row r="94" spans="1:3">
      <c r="A94" s="4" t="s">
        <v>1044</v>
      </c>
      <c r="B94" s="5" t="n">
        <v>-11</v>
      </c>
      <c r="C94" s="5" t="n">
        <v>-3</v>
      </c>
    </row>
    <row r="95" spans="1:3">
      <c r="A95" s="4" t="s">
        <v>1045</v>
      </c>
    </row>
    <row r="96" spans="1:3">
      <c r="A96" s="3" t="s">
        <v>1043</v>
      </c>
    </row>
    <row r="97" spans="1:3">
      <c r="A97" s="4" t="s">
        <v>1044</v>
      </c>
      <c r="B97" s="5" t="n">
        <v>0</v>
      </c>
    </row>
    <row r="98" spans="1:3">
      <c r="A98" s="4" t="s">
        <v>1046</v>
      </c>
    </row>
    <row r="99" spans="1:3">
      <c r="A99" s="3" t="s">
        <v>1042</v>
      </c>
    </row>
    <row r="100" spans="1:3">
      <c r="A100" s="4" t="s">
        <v>1024</v>
      </c>
      <c r="B100" s="5" t="n">
        <v>-102</v>
      </c>
      <c r="C100" s="5" t="n">
        <v>-130</v>
      </c>
    </row>
    <row r="101" spans="1:3">
      <c r="A101" s="3" t="s">
        <v>1043</v>
      </c>
    </row>
    <row r="102" spans="1:3">
      <c r="A102" s="4" t="s">
        <v>92</v>
      </c>
      <c r="B102" s="5" t="n">
        <v>-4</v>
      </c>
      <c r="C102" s="5" t="n">
        <v>1</v>
      </c>
    </row>
    <row r="103" spans="1:3">
      <c r="A103" s="4" t="s">
        <v>99</v>
      </c>
      <c r="B103" s="5" t="n">
        <v>0</v>
      </c>
      <c r="C103" s="5" t="n">
        <v>0</v>
      </c>
    </row>
    <row r="104" spans="1:3">
      <c r="A104" s="4" t="s">
        <v>136</v>
      </c>
      <c r="B104" s="5" t="n">
        <v>0</v>
      </c>
      <c r="C104" s="5" t="n">
        <v>0</v>
      </c>
    </row>
    <row r="105" spans="1:3">
      <c r="A105" s="4" t="s">
        <v>1027</v>
      </c>
      <c r="B105" s="5" t="n">
        <v>2</v>
      </c>
      <c r="C105" s="5" t="n">
        <v>3</v>
      </c>
    </row>
    <row r="106" spans="1:3">
      <c r="A106" s="4" t="s">
        <v>1028</v>
      </c>
      <c r="C106" s="5" t="n">
        <v>16</v>
      </c>
    </row>
    <row r="107" spans="1:3">
      <c r="A107" s="4" t="s">
        <v>1029</v>
      </c>
      <c r="B107" s="5" t="n">
        <v>-104</v>
      </c>
      <c r="C107" s="5" t="n">
        <v>-110</v>
      </c>
    </row>
    <row r="108" spans="1:3">
      <c r="A108" s="4" t="s">
        <v>1044</v>
      </c>
      <c r="B108" s="5" t="n">
        <v>-3</v>
      </c>
      <c r="C108" s="5" t="n">
        <v>1</v>
      </c>
    </row>
    <row r="109" spans="1:3">
      <c r="A109" s="4" t="s">
        <v>1047</v>
      </c>
    </row>
    <row r="110" spans="1:3">
      <c r="A110" s="3" t="s">
        <v>1048</v>
      </c>
    </row>
    <row r="111" spans="1:3">
      <c r="A111" s="4" t="s">
        <v>1049</v>
      </c>
      <c r="B111" s="5" t="n">
        <v>-207</v>
      </c>
      <c r="C111" s="5" t="n">
        <v>-269</v>
      </c>
    </row>
    <row r="112" spans="1:3">
      <c r="A112" s="3" t="s">
        <v>1050</v>
      </c>
    </row>
    <row r="113" spans="1:3">
      <c r="A113" s="4" t="s">
        <v>92</v>
      </c>
      <c r="B113" s="5" t="n">
        <v>-22</v>
      </c>
      <c r="C113" s="5" t="n">
        <v>34</v>
      </c>
    </row>
    <row r="114" spans="1:3">
      <c r="A114" s="4" t="s">
        <v>99</v>
      </c>
      <c r="B114" s="5" t="n">
        <v>0</v>
      </c>
      <c r="C114" s="5" t="n">
        <v>0</v>
      </c>
    </row>
    <row r="115" spans="1:3">
      <c r="A115" s="4" t="s">
        <v>136</v>
      </c>
      <c r="B115" s="5" t="n">
        <v>0</v>
      </c>
      <c r="C115" s="5" t="n">
        <v>0</v>
      </c>
    </row>
    <row r="116" spans="1:3">
      <c r="A116" s="4" t="s">
        <v>1027</v>
      </c>
      <c r="B116" s="5" t="n">
        <v>1</v>
      </c>
      <c r="C116" s="5" t="n">
        <v>-1</v>
      </c>
    </row>
    <row r="117" spans="1:3">
      <c r="A117" s="4" t="s">
        <v>1028</v>
      </c>
      <c r="C117" s="5" t="n">
        <v>0</v>
      </c>
    </row>
    <row r="118" spans="1:3">
      <c r="A118" s="4" t="s">
        <v>1029</v>
      </c>
      <c r="B118" s="5" t="n">
        <v>-228</v>
      </c>
      <c r="C118" s="5" t="n">
        <v>-236</v>
      </c>
    </row>
    <row r="119" spans="1:3">
      <c r="A119" s="4" t="s">
        <v>1051</v>
      </c>
      <c r="B119" s="6" t="n">
        <v>-21</v>
      </c>
      <c r="C119" s="6" t="n">
        <v>2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2</v>
      </c>
      <c r="B1" s="2" t="s">
        <v>1</v>
      </c>
      <c r="C1" s="2" t="s">
        <v>132</v>
      </c>
    </row>
    <row r="2" spans="1:3">
      <c r="B2" s="2" t="s">
        <v>2</v>
      </c>
      <c r="C2" s="2" t="s">
        <v>27</v>
      </c>
    </row>
    <row r="3" spans="1:3">
      <c r="A3" s="4" t="s">
        <v>1053</v>
      </c>
    </row>
    <row r="4" spans="1:3">
      <c r="A4" s="3" t="s">
        <v>940</v>
      </c>
    </row>
    <row r="5" spans="1:3">
      <c r="A5" s="4" t="s">
        <v>1054</v>
      </c>
      <c r="B5" s="6" t="n">
        <v>104</v>
      </c>
      <c r="C5" s="6" t="n">
        <v>99</v>
      </c>
    </row>
    <row r="6" spans="1:3">
      <c r="A6" s="4" t="s">
        <v>1055</v>
      </c>
    </row>
    <row r="7" spans="1:3">
      <c r="A7" s="3" t="s">
        <v>940</v>
      </c>
    </row>
    <row r="8" spans="1:3">
      <c r="A8" s="4" t="s">
        <v>1056</v>
      </c>
      <c r="B8" s="4" t="s">
        <v>1057</v>
      </c>
      <c r="C8" s="4" t="s">
        <v>1057</v>
      </c>
    </row>
    <row r="9" spans="1:3">
      <c r="A9" s="4" t="s">
        <v>1058</v>
      </c>
    </row>
    <row r="10" spans="1:3">
      <c r="A10" s="3" t="s">
        <v>940</v>
      </c>
    </row>
    <row r="11" spans="1:3">
      <c r="A11" s="4" t="s">
        <v>1056</v>
      </c>
      <c r="B11" s="4" t="s">
        <v>1059</v>
      </c>
      <c r="C11" s="4" t="s">
        <v>1059</v>
      </c>
    </row>
    <row r="12" spans="1:3">
      <c r="A12" s="4" t="s">
        <v>1060</v>
      </c>
    </row>
    <row r="13" spans="1:3">
      <c r="A13" s="3" t="s">
        <v>940</v>
      </c>
    </row>
    <row r="14" spans="1:3">
      <c r="A14" s="4" t="s">
        <v>1056</v>
      </c>
      <c r="B14" s="4" t="s">
        <v>701</v>
      </c>
      <c r="C14" s="4" t="s">
        <v>1061</v>
      </c>
    </row>
    <row r="15" spans="1:3">
      <c r="A15" s="4" t="s">
        <v>1062</v>
      </c>
    </row>
    <row r="16" spans="1:3">
      <c r="A16" s="3" t="s">
        <v>940</v>
      </c>
    </row>
    <row r="17" spans="1:3">
      <c r="A17" s="4" t="s">
        <v>1054</v>
      </c>
      <c r="B17" s="6" t="n">
        <v>48</v>
      </c>
      <c r="C17" s="6" t="n">
        <v>56</v>
      </c>
    </row>
    <row r="18" spans="1:3">
      <c r="A18" s="4" t="s">
        <v>1056</v>
      </c>
      <c r="B18" s="4" t="s">
        <v>1063</v>
      </c>
      <c r="C18" s="4" t="s">
        <v>394</v>
      </c>
    </row>
    <row r="19" spans="1:3">
      <c r="A19" s="4" t="s">
        <v>1064</v>
      </c>
    </row>
    <row r="20" spans="1:3">
      <c r="A20" s="3" t="s">
        <v>940</v>
      </c>
    </row>
    <row r="21" spans="1:3">
      <c r="A21" s="4" t="s">
        <v>1054</v>
      </c>
      <c r="B21" s="6" t="n">
        <v>318</v>
      </c>
      <c r="C21" s="6" t="n">
        <v>309</v>
      </c>
    </row>
    <row r="22" spans="1:3">
      <c r="A22" s="4" t="s">
        <v>1065</v>
      </c>
    </row>
    <row r="23" spans="1:3">
      <c r="A23" s="3" t="s">
        <v>940</v>
      </c>
    </row>
    <row r="24" spans="1:3">
      <c r="A24" s="4" t="s">
        <v>1056</v>
      </c>
      <c r="B24" s="4" t="s">
        <v>1066</v>
      </c>
      <c r="C24" s="4" t="s">
        <v>1067</v>
      </c>
    </row>
    <row r="25" spans="1:3">
      <c r="A25" s="4" t="s">
        <v>1068</v>
      </c>
    </row>
    <row r="26" spans="1:3">
      <c r="A26" s="3" t="s">
        <v>940</v>
      </c>
    </row>
    <row r="27" spans="1:3">
      <c r="A27" s="4" t="s">
        <v>1056</v>
      </c>
      <c r="B27" s="4" t="s">
        <v>1069</v>
      </c>
      <c r="C27" s="4" t="s">
        <v>1070</v>
      </c>
    </row>
    <row r="28" spans="1:3">
      <c r="A28" s="4" t="s">
        <v>1071</v>
      </c>
    </row>
    <row r="29" spans="1:3">
      <c r="A29" s="3" t="s">
        <v>940</v>
      </c>
    </row>
    <row r="30" spans="1:3">
      <c r="A30" s="4" t="s">
        <v>1056</v>
      </c>
      <c r="B30" s="4" t="s">
        <v>382</v>
      </c>
      <c r="C30" s="4" t="s">
        <v>1072</v>
      </c>
    </row>
    <row r="31" spans="1:3">
      <c r="A31" s="4" t="s">
        <v>441</v>
      </c>
    </row>
    <row r="32" spans="1:3">
      <c r="A32" s="3" t="s">
        <v>940</v>
      </c>
    </row>
    <row r="33" spans="1:3">
      <c r="A33" s="4" t="s">
        <v>1054</v>
      </c>
      <c r="B33" s="6" t="n">
        <v>620</v>
      </c>
      <c r="C33" s="6" t="n">
        <v>620</v>
      </c>
    </row>
    <row r="34" spans="1:3">
      <c r="A34" s="4" t="s">
        <v>1073</v>
      </c>
    </row>
    <row r="35" spans="1:3">
      <c r="A35" s="3" t="s">
        <v>940</v>
      </c>
    </row>
    <row r="36" spans="1:3">
      <c r="A36" s="4" t="s">
        <v>1056</v>
      </c>
      <c r="B36" s="4" t="s">
        <v>1074</v>
      </c>
      <c r="C36" s="4" t="s">
        <v>1075</v>
      </c>
    </row>
    <row r="37" spans="1:3">
      <c r="A37" s="4" t="s">
        <v>1076</v>
      </c>
    </row>
    <row r="38" spans="1:3">
      <c r="A38" s="3" t="s">
        <v>940</v>
      </c>
    </row>
    <row r="39" spans="1:3">
      <c r="A39" s="4" t="s">
        <v>1056</v>
      </c>
      <c r="B39" s="4" t="s">
        <v>1077</v>
      </c>
      <c r="C39" s="4" t="s">
        <v>1078</v>
      </c>
    </row>
    <row r="40" spans="1:3">
      <c r="A40" s="4" t="s">
        <v>1079</v>
      </c>
    </row>
    <row r="41" spans="1:3">
      <c r="A41" s="3" t="s">
        <v>940</v>
      </c>
    </row>
    <row r="42" spans="1:3">
      <c r="A42" s="4" t="s">
        <v>1056</v>
      </c>
      <c r="B42" s="4" t="s">
        <v>1072</v>
      </c>
      <c r="C42" s="4" t="s">
        <v>1080</v>
      </c>
    </row>
    <row r="43" spans="1:3">
      <c r="A43" s="4" t="s">
        <v>1081</v>
      </c>
    </row>
    <row r="44" spans="1:3">
      <c r="A44" s="3" t="s">
        <v>940</v>
      </c>
    </row>
    <row r="45" spans="1:3">
      <c r="A45" s="4" t="s">
        <v>1054</v>
      </c>
      <c r="B45" s="6" t="n">
        <v>286</v>
      </c>
      <c r="C45" s="6" t="n">
        <v>274</v>
      </c>
    </row>
    <row r="46" spans="1:3">
      <c r="A46" s="4" t="s">
        <v>1082</v>
      </c>
    </row>
    <row r="47" spans="1:3">
      <c r="A47" s="3" t="s">
        <v>940</v>
      </c>
    </row>
    <row r="48" spans="1:3">
      <c r="A48" s="4" t="s">
        <v>1056</v>
      </c>
      <c r="B48" s="4" t="s">
        <v>698</v>
      </c>
      <c r="C48" s="4" t="s">
        <v>387</v>
      </c>
    </row>
    <row r="49" spans="1:3">
      <c r="A49" s="4" t="s">
        <v>1083</v>
      </c>
    </row>
    <row r="50" spans="1:3">
      <c r="A50" s="3" t="s">
        <v>940</v>
      </c>
    </row>
    <row r="51" spans="1:3">
      <c r="A51" s="4" t="s">
        <v>1056</v>
      </c>
      <c r="B51" s="4" t="s">
        <v>1084</v>
      </c>
      <c r="C51" s="4" t="s">
        <v>1066</v>
      </c>
    </row>
    <row r="52" spans="1:3">
      <c r="A52" s="4" t="s">
        <v>1085</v>
      </c>
    </row>
    <row r="53" spans="1:3">
      <c r="A53" s="3" t="s">
        <v>940</v>
      </c>
    </row>
    <row r="54" spans="1:3">
      <c r="A54" s="4" t="s">
        <v>1056</v>
      </c>
      <c r="B54" s="4" t="s">
        <v>1086</v>
      </c>
      <c r="C54" s="4" t="s">
        <v>649</v>
      </c>
    </row>
    <row r="55" spans="1:3">
      <c r="A55" s="4" t="s">
        <v>1087</v>
      </c>
    </row>
    <row r="56" spans="1:3">
      <c r="A56" s="3" t="s">
        <v>940</v>
      </c>
    </row>
    <row r="57" spans="1:3">
      <c r="A57" s="4" t="s">
        <v>1054</v>
      </c>
      <c r="B57" s="6" t="n">
        <v>52</v>
      </c>
      <c r="C57" s="6" t="n">
        <v>53</v>
      </c>
    </row>
    <row r="58" spans="1:3">
      <c r="A58" s="4" t="s">
        <v>1056</v>
      </c>
      <c r="B58" s="4" t="s">
        <v>644</v>
      </c>
      <c r="C58" s="4" t="s">
        <v>1088</v>
      </c>
    </row>
    <row r="59" spans="1:3">
      <c r="A59" s="4" t="s">
        <v>601</v>
      </c>
    </row>
    <row r="60" spans="1:3">
      <c r="A60" s="3" t="s">
        <v>940</v>
      </c>
    </row>
    <row r="61" spans="1:3">
      <c r="A61" s="4" t="s">
        <v>1054</v>
      </c>
      <c r="B61" s="6" t="n">
        <v>560</v>
      </c>
      <c r="C61" s="6" t="n">
        <v>569</v>
      </c>
    </row>
    <row r="62" spans="1:3">
      <c r="A62" s="4" t="s">
        <v>1089</v>
      </c>
    </row>
    <row r="63" spans="1:3">
      <c r="A63" s="3" t="s">
        <v>940</v>
      </c>
    </row>
    <row r="64" spans="1:3">
      <c r="A64" s="4" t="s">
        <v>1056</v>
      </c>
      <c r="B64" s="4" t="s">
        <v>1090</v>
      </c>
      <c r="C64" s="4" t="s">
        <v>766</v>
      </c>
    </row>
    <row r="65" spans="1:3">
      <c r="A65" s="4" t="s">
        <v>1091</v>
      </c>
    </row>
    <row r="66" spans="1:3">
      <c r="A66" s="3" t="s">
        <v>940</v>
      </c>
    </row>
    <row r="67" spans="1:3">
      <c r="A67" s="4" t="s">
        <v>1056</v>
      </c>
      <c r="B67" s="4" t="s">
        <v>700</v>
      </c>
      <c r="C67" s="4" t="s">
        <v>423</v>
      </c>
    </row>
    <row r="68" spans="1:3">
      <c r="A68" s="4" t="s">
        <v>1092</v>
      </c>
    </row>
    <row r="69" spans="1:3">
      <c r="A69" s="3" t="s">
        <v>940</v>
      </c>
    </row>
    <row r="70" spans="1:3">
      <c r="A70" s="4" t="s">
        <v>1056</v>
      </c>
      <c r="B70" s="4" t="s">
        <v>1072</v>
      </c>
      <c r="C70" s="4" t="s">
        <v>1078</v>
      </c>
    </row>
    <row r="71" spans="1:3">
      <c r="A71" s="4" t="s">
        <v>1093</v>
      </c>
    </row>
    <row r="72" spans="1:3">
      <c r="A72" s="3" t="s">
        <v>940</v>
      </c>
    </row>
    <row r="73" spans="1:3">
      <c r="A73" s="4" t="s">
        <v>1054</v>
      </c>
      <c r="B73" s="6" t="n">
        <v>65</v>
      </c>
      <c r="C73" s="6" t="n">
        <v>74</v>
      </c>
    </row>
    <row r="74" spans="1:3">
      <c r="A74" s="4" t="s">
        <v>1094</v>
      </c>
      <c r="B74" s="4" t="s">
        <v>749</v>
      </c>
      <c r="C74" s="4" t="s">
        <v>749</v>
      </c>
    </row>
    <row r="75" spans="1:3">
      <c r="A75" s="4" t="s">
        <v>1095</v>
      </c>
    </row>
    <row r="76" spans="1:3">
      <c r="A76" s="3" t="s">
        <v>940</v>
      </c>
    </row>
    <row r="77" spans="1:3">
      <c r="A77" s="4" t="s">
        <v>1056</v>
      </c>
      <c r="B77" s="4" t="s">
        <v>1072</v>
      </c>
      <c r="C77" s="4" t="s">
        <v>1077</v>
      </c>
    </row>
    <row r="78" spans="1:3">
      <c r="A78" s="4" t="s">
        <v>1096</v>
      </c>
    </row>
    <row r="79" spans="1:3">
      <c r="A79" s="3" t="s">
        <v>940</v>
      </c>
    </row>
    <row r="80" spans="1:3">
      <c r="A80" s="4" t="s">
        <v>1056</v>
      </c>
      <c r="B80" s="4" t="s">
        <v>1097</v>
      </c>
      <c r="C80" s="4" t="s">
        <v>1069</v>
      </c>
    </row>
    <row r="81" spans="1:3">
      <c r="A81" s="4" t="s">
        <v>1098</v>
      </c>
    </row>
    <row r="82" spans="1:3">
      <c r="A82" s="3" t="s">
        <v>940</v>
      </c>
    </row>
    <row r="83" spans="1:3">
      <c r="A83" s="4" t="s">
        <v>1056</v>
      </c>
      <c r="B83" s="4" t="s">
        <v>1077</v>
      </c>
      <c r="C83" s="4" t="s">
        <v>1097</v>
      </c>
    </row>
    <row r="84" spans="1:3">
      <c r="A84" s="4" t="s">
        <v>1099</v>
      </c>
    </row>
    <row r="85" spans="1:3">
      <c r="A85" s="3" t="s">
        <v>940</v>
      </c>
    </row>
    <row r="86" spans="1:3">
      <c r="A86" s="4" t="s">
        <v>1054</v>
      </c>
      <c r="B86" s="6" t="n">
        <v>7</v>
      </c>
      <c r="C86" s="6" t="n">
        <v>7</v>
      </c>
    </row>
    <row r="87" spans="1:3">
      <c r="A87" s="4" t="s">
        <v>1100</v>
      </c>
    </row>
    <row r="88" spans="1:3">
      <c r="A88" s="3" t="s">
        <v>940</v>
      </c>
    </row>
    <row r="89" spans="1:3">
      <c r="A89" s="4" t="s">
        <v>947</v>
      </c>
      <c r="B89" s="4" t="s">
        <v>745</v>
      </c>
      <c r="C89" s="4" t="s">
        <v>404</v>
      </c>
    </row>
    <row r="90" spans="1:3">
      <c r="A90" s="4" t="s">
        <v>1101</v>
      </c>
    </row>
    <row r="91" spans="1:3">
      <c r="A91" s="3" t="s">
        <v>940</v>
      </c>
    </row>
    <row r="92" spans="1:3">
      <c r="A92" s="4" t="s">
        <v>947</v>
      </c>
      <c r="B92" s="4" t="s">
        <v>1102</v>
      </c>
      <c r="C92" s="4" t="s">
        <v>1103</v>
      </c>
    </row>
    <row r="93" spans="1:3">
      <c r="A93" s="4" t="s">
        <v>1104</v>
      </c>
    </row>
    <row r="94" spans="1:3">
      <c r="A94" s="3" t="s">
        <v>940</v>
      </c>
    </row>
    <row r="95" spans="1:3">
      <c r="A95" s="4" t="s">
        <v>947</v>
      </c>
      <c r="B95" s="4" t="s">
        <v>1105</v>
      </c>
      <c r="C95" s="4" t="s">
        <v>674</v>
      </c>
    </row>
    <row r="96" spans="1:3">
      <c r="A96" s="4" t="s">
        <v>1106</v>
      </c>
    </row>
    <row r="97" spans="1:3">
      <c r="A97" s="3" t="s">
        <v>940</v>
      </c>
    </row>
    <row r="98" spans="1:3">
      <c r="A98" s="4" t="s">
        <v>947</v>
      </c>
      <c r="B98" s="4" t="s">
        <v>1107</v>
      </c>
      <c r="C98" s="4" t="s">
        <v>1107</v>
      </c>
    </row>
    <row r="99" spans="1:3">
      <c r="A99" s="4" t="s">
        <v>1108</v>
      </c>
    </row>
    <row r="100" spans="1:3">
      <c r="A100" s="3" t="s">
        <v>940</v>
      </c>
    </row>
    <row r="101" spans="1:3">
      <c r="A101" s="4" t="s">
        <v>947</v>
      </c>
      <c r="B101" s="4" t="s">
        <v>1109</v>
      </c>
      <c r="C101" s="4" t="s">
        <v>1110</v>
      </c>
    </row>
    <row r="102" spans="1:3">
      <c r="A102" s="4" t="s">
        <v>1111</v>
      </c>
    </row>
    <row r="103" spans="1:3">
      <c r="A103" s="3" t="s">
        <v>940</v>
      </c>
    </row>
    <row r="104" spans="1:3">
      <c r="A104" s="4" t="s">
        <v>947</v>
      </c>
      <c r="B104" s="4" t="s">
        <v>1112</v>
      </c>
      <c r="C104" s="4" t="s">
        <v>658</v>
      </c>
    </row>
    <row r="105" spans="1:3">
      <c r="A105" s="4" t="s">
        <v>1113</v>
      </c>
    </row>
    <row r="106" spans="1:3">
      <c r="A106" s="3" t="s">
        <v>940</v>
      </c>
    </row>
    <row r="107" spans="1:3">
      <c r="A107" s="4" t="s">
        <v>947</v>
      </c>
      <c r="B107" s="4" t="s">
        <v>1114</v>
      </c>
      <c r="C107" s="4" t="s">
        <v>1114</v>
      </c>
    </row>
    <row r="108" spans="1:3">
      <c r="A108" s="4" t="s">
        <v>1115</v>
      </c>
    </row>
    <row r="109" spans="1:3">
      <c r="A109" s="3" t="s">
        <v>940</v>
      </c>
    </row>
    <row r="110" spans="1:3">
      <c r="A110" s="4" t="s">
        <v>947</v>
      </c>
      <c r="B110" s="4" t="s">
        <v>1097</v>
      </c>
      <c r="C110" s="4" t="s">
        <v>1097</v>
      </c>
    </row>
    <row r="111" spans="1:3">
      <c r="A111" s="4" t="s">
        <v>1116</v>
      </c>
    </row>
    <row r="112" spans="1:3">
      <c r="A112" s="3" t="s">
        <v>940</v>
      </c>
    </row>
    <row r="113" spans="1:3">
      <c r="A113" s="4" t="s">
        <v>947</v>
      </c>
      <c r="B113" s="4" t="s">
        <v>1117</v>
      </c>
      <c r="C113" s="4" t="s">
        <v>1118</v>
      </c>
    </row>
    <row r="114" spans="1:3">
      <c r="A114" s="4" t="s">
        <v>1119</v>
      </c>
    </row>
    <row r="115" spans="1:3">
      <c r="A115" s="3" t="s">
        <v>940</v>
      </c>
    </row>
    <row r="116" spans="1:3">
      <c r="A116" s="4" t="s">
        <v>947</v>
      </c>
      <c r="B116" s="4" t="s">
        <v>1120</v>
      </c>
      <c r="C116" s="4" t="s">
        <v>1120</v>
      </c>
    </row>
    <row r="117" spans="1:3">
      <c r="A117" s="4" t="s">
        <v>1121</v>
      </c>
    </row>
    <row r="118" spans="1:3">
      <c r="A118" s="3" t="s">
        <v>940</v>
      </c>
    </row>
    <row r="119" spans="1:3">
      <c r="A119" s="4" t="s">
        <v>947</v>
      </c>
      <c r="B119" s="4" t="s">
        <v>435</v>
      </c>
      <c r="C119" s="4" t="s">
        <v>1122</v>
      </c>
    </row>
    <row r="120" spans="1:3">
      <c r="A120" s="4" t="s">
        <v>1123</v>
      </c>
    </row>
    <row r="121" spans="1:3">
      <c r="A121" s="3" t="s">
        <v>940</v>
      </c>
    </row>
    <row r="122" spans="1:3">
      <c r="A122" s="4" t="s">
        <v>947</v>
      </c>
      <c r="B122" s="4" t="s">
        <v>1124</v>
      </c>
      <c r="C122" s="4" t="s">
        <v>1117</v>
      </c>
    </row>
    <row r="123" spans="1:3">
      <c r="A123" s="4" t="s">
        <v>1125</v>
      </c>
    </row>
    <row r="124" spans="1:3">
      <c r="A124" s="3" t="s">
        <v>940</v>
      </c>
    </row>
    <row r="125" spans="1:3">
      <c r="A125" s="4" t="s">
        <v>947</v>
      </c>
      <c r="B125" s="4" t="s">
        <v>610</v>
      </c>
      <c r="C125" s="4" t="s">
        <v>610</v>
      </c>
    </row>
    <row r="126" spans="1:3">
      <c r="A126" s="4" t="s">
        <v>1126</v>
      </c>
    </row>
    <row r="127" spans="1:3">
      <c r="A127" s="3" t="s">
        <v>940</v>
      </c>
    </row>
    <row r="128" spans="1:3">
      <c r="A128" s="4" t="s">
        <v>947</v>
      </c>
      <c r="B128" s="4" t="s">
        <v>1127</v>
      </c>
      <c r="C128" s="4" t="s">
        <v>1127</v>
      </c>
    </row>
    <row r="129" spans="1:3">
      <c r="A129" s="4" t="s">
        <v>1128</v>
      </c>
    </row>
    <row r="130" spans="1:3">
      <c r="A130" s="3" t="s">
        <v>940</v>
      </c>
    </row>
    <row r="131" spans="1:3">
      <c r="A131" s="4" t="s">
        <v>947</v>
      </c>
      <c r="B131" s="4" t="s">
        <v>1129</v>
      </c>
      <c r="C131" s="4" t="s">
        <v>1130</v>
      </c>
    </row>
    <row r="132" spans="1:3">
      <c r="A132" s="4" t="s">
        <v>1131</v>
      </c>
    </row>
    <row r="133" spans="1:3">
      <c r="A133" s="3" t="s">
        <v>940</v>
      </c>
    </row>
    <row r="134" spans="1:3">
      <c r="A134" s="4" t="s">
        <v>947</v>
      </c>
      <c r="B134" s="4" t="s">
        <v>565</v>
      </c>
      <c r="C134" s="4" t="s">
        <v>565</v>
      </c>
    </row>
    <row r="135" spans="1:3">
      <c r="A135" s="4" t="s">
        <v>1132</v>
      </c>
    </row>
    <row r="136" spans="1:3">
      <c r="A136" s="3" t="s">
        <v>940</v>
      </c>
    </row>
    <row r="137" spans="1:3">
      <c r="A137" s="4" t="s">
        <v>947</v>
      </c>
      <c r="B137" s="4" t="s">
        <v>361</v>
      </c>
      <c r="C137" s="4" t="s">
        <v>361</v>
      </c>
    </row>
    <row r="138" spans="1:3">
      <c r="A138" s="4" t="s">
        <v>1133</v>
      </c>
    </row>
    <row r="139" spans="1:3">
      <c r="A139" s="3" t="s">
        <v>940</v>
      </c>
    </row>
    <row r="140" spans="1:3">
      <c r="A140" s="4" t="s">
        <v>947</v>
      </c>
      <c r="B140" s="4" t="s">
        <v>1134</v>
      </c>
      <c r="C140" s="4" t="s">
        <v>11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6</v>
      </c>
      <c r="B1" s="2" t="s">
        <v>1</v>
      </c>
      <c r="C1" s="2" t="s">
        <v>132</v>
      </c>
    </row>
    <row r="2" spans="1:3">
      <c r="B2" s="2" t="s">
        <v>2</v>
      </c>
      <c r="C2" s="2" t="s">
        <v>27</v>
      </c>
    </row>
    <row r="3" spans="1:3">
      <c r="A3" s="4" t="s">
        <v>1137</v>
      </c>
    </row>
    <row r="4" spans="1:3">
      <c r="A4" s="3" t="s">
        <v>940</v>
      </c>
    </row>
    <row r="5" spans="1:3">
      <c r="A5" s="4" t="s">
        <v>973</v>
      </c>
      <c r="B5" s="6" t="n">
        <v>-228</v>
      </c>
      <c r="C5" s="6" t="n">
        <v>-207</v>
      </c>
    </row>
    <row r="6" spans="1:3">
      <c r="A6" s="4" t="s">
        <v>1138</v>
      </c>
    </row>
    <row r="7" spans="1:3">
      <c r="A7" s="3" t="s">
        <v>940</v>
      </c>
    </row>
    <row r="8" spans="1:3">
      <c r="A8" s="4" t="s">
        <v>1139</v>
      </c>
      <c r="B8" s="4" t="s">
        <v>1140</v>
      </c>
      <c r="C8" s="4" t="s">
        <v>1140</v>
      </c>
    </row>
    <row r="9" spans="1:3">
      <c r="A9" s="4" t="s">
        <v>1141</v>
      </c>
      <c r="B9" s="4" t="s">
        <v>1142</v>
      </c>
      <c r="C9" s="4" t="s">
        <v>1143</v>
      </c>
    </row>
    <row r="10" spans="1:3">
      <c r="A10" s="4" t="s">
        <v>1144</v>
      </c>
      <c r="B10" s="4" t="s">
        <v>1145</v>
      </c>
      <c r="C10" s="4" t="s">
        <v>1146</v>
      </c>
    </row>
    <row r="11" spans="1:3">
      <c r="A11" s="4" t="s">
        <v>1147</v>
      </c>
    </row>
    <row r="12" spans="1:3">
      <c r="A12" s="3" t="s">
        <v>940</v>
      </c>
    </row>
    <row r="13" spans="1:3">
      <c r="A13" s="4" t="s">
        <v>1148</v>
      </c>
      <c r="B13" s="4" t="s">
        <v>641</v>
      </c>
      <c r="C13" s="4" t="s">
        <v>641</v>
      </c>
    </row>
    <row r="14" spans="1:3">
      <c r="A14" s="4" t="s">
        <v>1149</v>
      </c>
    </row>
    <row r="15" spans="1:3">
      <c r="A15" s="3" t="s">
        <v>940</v>
      </c>
    </row>
    <row r="16" spans="1:3">
      <c r="A16" s="4" t="s">
        <v>1139</v>
      </c>
      <c r="B16" s="4" t="s">
        <v>379</v>
      </c>
      <c r="C16" s="4" t="s">
        <v>379</v>
      </c>
    </row>
    <row r="17" spans="1:3">
      <c r="A17" s="4" t="s">
        <v>1141</v>
      </c>
      <c r="B17" s="4" t="s">
        <v>1150</v>
      </c>
      <c r="C17" s="4" t="s">
        <v>1151</v>
      </c>
    </row>
    <row r="18" spans="1:3">
      <c r="A18" s="4" t="s">
        <v>1144</v>
      </c>
      <c r="B18" s="4" t="s">
        <v>1152</v>
      </c>
      <c r="C18" s="4" t="s">
        <v>1153</v>
      </c>
    </row>
    <row r="19" spans="1:3">
      <c r="A19" s="4" t="s">
        <v>1154</v>
      </c>
    </row>
    <row r="20" spans="1:3">
      <c r="A20" s="3" t="s">
        <v>940</v>
      </c>
    </row>
    <row r="21" spans="1:3">
      <c r="A21" s="4" t="s">
        <v>1148</v>
      </c>
      <c r="B21" s="4" t="s">
        <v>1155</v>
      </c>
      <c r="C21" s="4" t="s">
        <v>1156</v>
      </c>
    </row>
    <row r="22" spans="1:3">
      <c r="A22" s="4" t="s">
        <v>1157</v>
      </c>
    </row>
    <row r="23" spans="1:3">
      <c r="A23" s="3" t="s">
        <v>940</v>
      </c>
    </row>
    <row r="24" spans="1:3">
      <c r="A24" s="4" t="s">
        <v>1139</v>
      </c>
      <c r="B24" s="4" t="s">
        <v>1158</v>
      </c>
      <c r="C24" s="4" t="s">
        <v>1159</v>
      </c>
    </row>
    <row r="25" spans="1:3">
      <c r="A25" s="4" t="s">
        <v>1141</v>
      </c>
      <c r="B25" s="4" t="s">
        <v>1160</v>
      </c>
      <c r="C25" s="4" t="s">
        <v>1161</v>
      </c>
    </row>
    <row r="26" spans="1:3">
      <c r="A26" s="4" t="s">
        <v>1144</v>
      </c>
      <c r="B26" s="4" t="s">
        <v>1162</v>
      </c>
      <c r="C26" s="4" t="s">
        <v>1163</v>
      </c>
    </row>
    <row r="27" spans="1:3">
      <c r="A27" s="4" t="s">
        <v>1164</v>
      </c>
    </row>
    <row r="28" spans="1:3">
      <c r="A28" s="3" t="s">
        <v>940</v>
      </c>
    </row>
    <row r="29" spans="1:3">
      <c r="A29" s="4" t="s">
        <v>1148</v>
      </c>
      <c r="B29" s="4" t="s">
        <v>407</v>
      </c>
      <c r="C29" s="4" t="s">
        <v>1165</v>
      </c>
    </row>
    <row r="30" spans="1:3">
      <c r="A30" s="4" t="s">
        <v>1166</v>
      </c>
    </row>
    <row r="31" spans="1:3">
      <c r="A31" s="3" t="s">
        <v>940</v>
      </c>
    </row>
    <row r="32" spans="1:3">
      <c r="A32" s="4" t="s">
        <v>973</v>
      </c>
      <c r="B32" s="6" t="n">
        <v>-609</v>
      </c>
      <c r="C32" s="6" t="n">
        <v>-619</v>
      </c>
    </row>
    <row r="33" spans="1:3">
      <c r="A33" s="4" t="s">
        <v>1167</v>
      </c>
    </row>
    <row r="34" spans="1:3">
      <c r="A34" s="3" t="s">
        <v>940</v>
      </c>
    </row>
    <row r="35" spans="1:3">
      <c r="A35" s="4" t="s">
        <v>1056</v>
      </c>
      <c r="B35" s="4" t="s">
        <v>375</v>
      </c>
      <c r="C35" s="4" t="s">
        <v>766</v>
      </c>
    </row>
    <row r="36" spans="1:3">
      <c r="A36" s="4" t="s">
        <v>1168</v>
      </c>
    </row>
    <row r="37" spans="1:3">
      <c r="A37" s="3" t="s">
        <v>940</v>
      </c>
    </row>
    <row r="38" spans="1:3">
      <c r="A38" s="4" t="s">
        <v>1056</v>
      </c>
      <c r="B38" s="4" t="s">
        <v>700</v>
      </c>
      <c r="C38" s="4" t="s">
        <v>423</v>
      </c>
    </row>
    <row r="39" spans="1:3">
      <c r="A39" s="4" t="s">
        <v>1169</v>
      </c>
    </row>
    <row r="40" spans="1:3">
      <c r="A40" s="3" t="s">
        <v>940</v>
      </c>
    </row>
    <row r="41" spans="1:3">
      <c r="A41" s="4" t="s">
        <v>1056</v>
      </c>
      <c r="B41" s="4" t="s">
        <v>1124</v>
      </c>
      <c r="C41" s="4" t="s">
        <v>662</v>
      </c>
    </row>
    <row r="42" spans="1:3">
      <c r="A42" s="4" t="s">
        <v>1170</v>
      </c>
    </row>
    <row r="43" spans="1:3">
      <c r="A43" s="3" t="s">
        <v>940</v>
      </c>
    </row>
    <row r="44" spans="1:3">
      <c r="A44" s="4" t="s">
        <v>947</v>
      </c>
      <c r="B44" s="4" t="s">
        <v>1107</v>
      </c>
      <c r="C44" s="4" t="s">
        <v>1107</v>
      </c>
    </row>
    <row r="45" spans="1:3">
      <c r="A45" s="4" t="s">
        <v>1171</v>
      </c>
    </row>
    <row r="46" spans="1:3">
      <c r="A46" s="3" t="s">
        <v>940</v>
      </c>
    </row>
    <row r="47" spans="1:3">
      <c r="A47" s="4" t="s">
        <v>947</v>
      </c>
      <c r="B47" s="4" t="s">
        <v>1109</v>
      </c>
      <c r="C47" s="4" t="s">
        <v>1110</v>
      </c>
    </row>
    <row r="48" spans="1:3">
      <c r="A48" s="4" t="s">
        <v>1172</v>
      </c>
    </row>
    <row r="49" spans="1:3">
      <c r="A49" s="3" t="s">
        <v>940</v>
      </c>
    </row>
    <row r="50" spans="1:3">
      <c r="A50" s="4" t="s">
        <v>947</v>
      </c>
      <c r="B50" s="4" t="s">
        <v>1112</v>
      </c>
      <c r="C50" s="4" t="s">
        <v>658</v>
      </c>
    </row>
    <row r="51" spans="1:3">
      <c r="A51" s="4" t="s">
        <v>1173</v>
      </c>
    </row>
    <row r="52" spans="1:3">
      <c r="A52" s="3" t="s">
        <v>940</v>
      </c>
    </row>
    <row r="53" spans="1:3">
      <c r="A53" s="4" t="s">
        <v>947</v>
      </c>
      <c r="B53" s="4" t="s">
        <v>1120</v>
      </c>
      <c r="C53" s="4" t="s">
        <v>1120</v>
      </c>
    </row>
    <row r="54" spans="1:3">
      <c r="A54" s="4" t="s">
        <v>1174</v>
      </c>
    </row>
    <row r="55" spans="1:3">
      <c r="A55" s="3" t="s">
        <v>940</v>
      </c>
    </row>
    <row r="56" spans="1:3">
      <c r="A56" s="4" t="s">
        <v>947</v>
      </c>
      <c r="B56" s="4" t="s">
        <v>435</v>
      </c>
      <c r="C56" s="4" t="s">
        <v>1122</v>
      </c>
    </row>
    <row r="57" spans="1:3">
      <c r="A57" s="4" t="s">
        <v>1175</v>
      </c>
    </row>
    <row r="58" spans="1:3">
      <c r="A58" s="3" t="s">
        <v>940</v>
      </c>
    </row>
    <row r="59" spans="1:3">
      <c r="A59" s="4" t="s">
        <v>947</v>
      </c>
      <c r="B59" s="4" t="s">
        <v>1124</v>
      </c>
      <c r="C59" s="4" t="s">
        <v>1117</v>
      </c>
    </row>
    <row r="60" spans="1:3">
      <c r="A60" s="4" t="s">
        <v>1176</v>
      </c>
    </row>
    <row r="61" spans="1:3">
      <c r="A61" s="3" t="s">
        <v>940</v>
      </c>
    </row>
    <row r="62" spans="1:3">
      <c r="A62" s="4" t="s">
        <v>947</v>
      </c>
      <c r="B62" s="4" t="s">
        <v>565</v>
      </c>
      <c r="C62" s="4" t="s">
        <v>565</v>
      </c>
    </row>
    <row r="63" spans="1:3">
      <c r="A63" s="4" t="s">
        <v>1177</v>
      </c>
    </row>
    <row r="64" spans="1:3">
      <c r="A64" s="3" t="s">
        <v>940</v>
      </c>
    </row>
    <row r="65" spans="1:3">
      <c r="A65" s="4" t="s">
        <v>947</v>
      </c>
      <c r="B65" s="4" t="s">
        <v>361</v>
      </c>
      <c r="C65" s="4" t="s">
        <v>361</v>
      </c>
    </row>
    <row r="66" spans="1:3">
      <c r="A66" s="4" t="s">
        <v>1178</v>
      </c>
    </row>
    <row r="67" spans="1:3">
      <c r="A67" s="3" t="s">
        <v>940</v>
      </c>
    </row>
    <row r="68" spans="1:3">
      <c r="A68" s="4" t="s">
        <v>947</v>
      </c>
      <c r="B68" s="4" t="s">
        <v>1134</v>
      </c>
      <c r="C68" s="4" t="s">
        <v>113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27</v>
      </c>
    </row>
    <row r="2" spans="1:3">
      <c r="A2" s="3" t="s">
        <v>965</v>
      </c>
    </row>
    <row r="3" spans="1:3">
      <c r="A3" s="4" t="s">
        <v>31</v>
      </c>
      <c r="B3" s="6" t="n">
        <v>61</v>
      </c>
      <c r="C3" s="6" t="n">
        <v>55</v>
      </c>
    </row>
    <row r="4" spans="1:3">
      <c r="A4" s="4" t="s">
        <v>1180</v>
      </c>
    </row>
    <row r="5" spans="1:3">
      <c r="A5" s="3" t="s">
        <v>965</v>
      </c>
    </row>
    <row r="6" spans="1:3">
      <c r="A6" s="4" t="s">
        <v>31</v>
      </c>
      <c r="B6" s="5" t="n">
        <v>1</v>
      </c>
      <c r="C6" s="5" t="n">
        <v>1</v>
      </c>
    </row>
    <row r="7" spans="1:3">
      <c r="A7" s="4" t="s">
        <v>38</v>
      </c>
      <c r="B7" s="5" t="n">
        <v>119</v>
      </c>
      <c r="C7" s="5" t="n">
        <v>130</v>
      </c>
    </row>
    <row r="8" spans="1:3">
      <c r="A8" s="3" t="s">
        <v>967</v>
      </c>
    </row>
    <row r="9" spans="1:3">
      <c r="A9" s="4" t="s">
        <v>1181</v>
      </c>
      <c r="B9" s="5" t="n">
        <v>2987</v>
      </c>
      <c r="C9" s="5" t="n">
        <v>3240</v>
      </c>
    </row>
    <row r="10" spans="1:3">
      <c r="A10" s="4" t="s">
        <v>43</v>
      </c>
      <c r="B10" s="5" t="n">
        <v>1232</v>
      </c>
      <c r="C10" s="5" t="n">
        <v>1233</v>
      </c>
    </row>
    <row r="11" spans="1:3">
      <c r="A11" s="4" t="s">
        <v>47</v>
      </c>
      <c r="B11" s="5" t="n">
        <v>48</v>
      </c>
      <c r="C11" s="5" t="n">
        <v>12</v>
      </c>
    </row>
    <row r="12" spans="1:3">
      <c r="A12" s="4" t="s">
        <v>1182</v>
      </c>
    </row>
    <row r="13" spans="1:3">
      <c r="A13" s="3" t="s">
        <v>965</v>
      </c>
    </row>
    <row r="14" spans="1:3">
      <c r="A14" s="4" t="s">
        <v>31</v>
      </c>
      <c r="B14" s="5" t="n">
        <v>2</v>
      </c>
      <c r="C14" s="5" t="n">
        <v>2</v>
      </c>
    </row>
    <row r="15" spans="1:3">
      <c r="A15" s="4" t="s">
        <v>38</v>
      </c>
      <c r="B15" s="5" t="n">
        <v>119</v>
      </c>
      <c r="C15" s="5" t="n">
        <v>130</v>
      </c>
    </row>
    <row r="16" spans="1:3">
      <c r="A16" s="3" t="s">
        <v>967</v>
      </c>
    </row>
    <row r="17" spans="1:3">
      <c r="A17" s="4" t="s">
        <v>1181</v>
      </c>
      <c r="B17" s="5" t="n">
        <v>5740</v>
      </c>
      <c r="C17" s="5" t="n">
        <v>5932</v>
      </c>
    </row>
    <row r="18" spans="1:3">
      <c r="A18" s="4" t="s">
        <v>43</v>
      </c>
      <c r="B18" s="5" t="n">
        <v>1517</v>
      </c>
      <c r="C18" s="5" t="n">
        <v>1496</v>
      </c>
    </row>
    <row r="19" spans="1:3">
      <c r="A19" s="4" t="s">
        <v>47</v>
      </c>
      <c r="B19" s="6" t="n">
        <v>48</v>
      </c>
      <c r="C19" s="6" t="n">
        <v>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27</v>
      </c>
    </row>
    <row r="2" spans="1:3">
      <c r="A2" s="3" t="s">
        <v>1184</v>
      </c>
    </row>
    <row r="3" spans="1:3">
      <c r="A3" s="4" t="s">
        <v>1185</v>
      </c>
      <c r="B3" s="6" t="n">
        <v>6120</v>
      </c>
      <c r="C3" s="6" t="n">
        <v>6182</v>
      </c>
    </row>
    <row r="4" spans="1:3">
      <c r="A4" s="4" t="s">
        <v>1186</v>
      </c>
      <c r="B4" s="5" t="n">
        <v>-228</v>
      </c>
      <c r="C4" s="5" t="n">
        <v>-207</v>
      </c>
    </row>
    <row r="5" spans="1:3">
      <c r="A5" s="4" t="s">
        <v>1187</v>
      </c>
      <c r="B5" s="5" t="n">
        <v>6</v>
      </c>
      <c r="C5" s="5" t="n">
        <v>2</v>
      </c>
    </row>
    <row r="6" spans="1:3">
      <c r="A6" s="4" t="s">
        <v>1188</v>
      </c>
    </row>
    <row r="7" spans="1:3">
      <c r="A7" s="3" t="s">
        <v>1184</v>
      </c>
    </row>
    <row r="8" spans="1:3">
      <c r="A8" s="4" t="s">
        <v>1185</v>
      </c>
      <c r="B8" s="5" t="n">
        <v>606</v>
      </c>
      <c r="C8" s="5" t="n">
        <v>642</v>
      </c>
    </row>
    <row r="9" spans="1:3">
      <c r="A9" s="4" t="s">
        <v>1186</v>
      </c>
      <c r="B9" s="5" t="n">
        <v>-22</v>
      </c>
      <c r="C9" s="5" t="n">
        <v>-28</v>
      </c>
    </row>
    <row r="10" spans="1:3">
      <c r="A10" s="4" t="s">
        <v>590</v>
      </c>
    </row>
    <row r="11" spans="1:3">
      <c r="A11" s="3" t="s">
        <v>1184</v>
      </c>
    </row>
    <row r="12" spans="1:3">
      <c r="A12" s="4" t="s">
        <v>1185</v>
      </c>
      <c r="B12" s="5" t="n">
        <v>588</v>
      </c>
      <c r="C12" s="5" t="n">
        <v>641</v>
      </c>
    </row>
    <row r="13" spans="1:3">
      <c r="A13" s="4" t="s">
        <v>1186</v>
      </c>
      <c r="B13" s="5" t="n">
        <v>-30</v>
      </c>
      <c r="C13" s="5" t="n">
        <v>-31</v>
      </c>
    </row>
    <row r="14" spans="1:3">
      <c r="A14" s="4" t="s">
        <v>1189</v>
      </c>
    </row>
    <row r="15" spans="1:3">
      <c r="A15" s="3" t="s">
        <v>1184</v>
      </c>
    </row>
    <row r="16" spans="1:3">
      <c r="A16" s="4" t="s">
        <v>1185</v>
      </c>
      <c r="B16" s="5" t="n">
        <v>1403</v>
      </c>
      <c r="C16" s="5" t="n">
        <v>1373</v>
      </c>
    </row>
    <row r="17" spans="1:3">
      <c r="A17" s="4" t="s">
        <v>1186</v>
      </c>
      <c r="B17" s="5" t="n">
        <v>-41</v>
      </c>
      <c r="C17" s="5" t="n">
        <v>-34</v>
      </c>
    </row>
    <row r="18" spans="1:3">
      <c r="A18" s="4" t="s">
        <v>1190</v>
      </c>
    </row>
    <row r="19" spans="1:3">
      <c r="A19" s="3" t="s">
        <v>1184</v>
      </c>
    </row>
    <row r="20" spans="1:3">
      <c r="A20" s="4" t="s">
        <v>1185</v>
      </c>
      <c r="B20" s="5" t="n">
        <v>1115</v>
      </c>
      <c r="C20" s="5" t="n">
        <v>1096</v>
      </c>
    </row>
    <row r="21" spans="1:3">
      <c r="A21" s="4" t="s">
        <v>1186</v>
      </c>
      <c r="B21" s="5" t="n">
        <v>-10</v>
      </c>
      <c r="C21" s="5" t="n">
        <v>-11</v>
      </c>
    </row>
    <row r="22" spans="1:3">
      <c r="A22" s="4" t="s">
        <v>1191</v>
      </c>
    </row>
    <row r="23" spans="1:3">
      <c r="A23" s="3" t="s">
        <v>1184</v>
      </c>
    </row>
    <row r="24" spans="1:3">
      <c r="A24" s="4" t="s">
        <v>1185</v>
      </c>
      <c r="B24" s="5" t="n">
        <v>1294</v>
      </c>
      <c r="C24" s="5" t="n">
        <v>1300</v>
      </c>
    </row>
    <row r="25" spans="1:3">
      <c r="A25" s="4" t="s">
        <v>1186</v>
      </c>
      <c r="B25" s="5" t="n">
        <v>-87</v>
      </c>
      <c r="C25" s="5" t="n">
        <v>-63</v>
      </c>
    </row>
    <row r="26" spans="1:3">
      <c r="A26" s="4" t="s">
        <v>1192</v>
      </c>
    </row>
    <row r="27" spans="1:3">
      <c r="A27" s="3" t="s">
        <v>1184</v>
      </c>
    </row>
    <row r="28" spans="1:3">
      <c r="A28" s="4" t="s">
        <v>1185</v>
      </c>
      <c r="B28" s="5" t="n">
        <v>1114</v>
      </c>
      <c r="C28" s="5" t="n">
        <v>1130</v>
      </c>
    </row>
    <row r="29" spans="1:3">
      <c r="A29" s="4" t="s">
        <v>1186</v>
      </c>
      <c r="B29" s="6" t="n">
        <v>-38</v>
      </c>
      <c r="C29" s="6" t="n">
        <v>-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93</v>
      </c>
      <c r="B1" s="2" t="s">
        <v>1</v>
      </c>
      <c r="C1" s="2" t="s">
        <v>132</v>
      </c>
    </row>
    <row r="2" spans="1:3">
      <c r="B2" s="2" t="s">
        <v>2</v>
      </c>
      <c r="C2" s="2" t="s">
        <v>27</v>
      </c>
    </row>
    <row r="3" spans="1:3">
      <c r="A3" s="3" t="s">
        <v>1194</v>
      </c>
    </row>
    <row r="4" spans="1:3">
      <c r="A4" s="4" t="s">
        <v>1185</v>
      </c>
      <c r="B4" s="6" t="n">
        <v>6120</v>
      </c>
      <c r="C4" s="6" t="n">
        <v>6182</v>
      </c>
    </row>
    <row r="5" spans="1:3">
      <c r="A5" s="4" t="s">
        <v>373</v>
      </c>
    </row>
    <row r="6" spans="1:3">
      <c r="A6" s="3" t="s">
        <v>1194</v>
      </c>
    </row>
    <row r="7" spans="1:3">
      <c r="A7" s="4" t="s">
        <v>1185</v>
      </c>
      <c r="B7" s="5" t="n">
        <v>153</v>
      </c>
      <c r="C7" s="5" t="n">
        <v>157</v>
      </c>
    </row>
    <row r="8" spans="1:3">
      <c r="A8" s="4" t="s">
        <v>1195</v>
      </c>
    </row>
    <row r="9" spans="1:3">
      <c r="A9" s="3" t="s">
        <v>1194</v>
      </c>
    </row>
    <row r="10" spans="1:3">
      <c r="A10" s="4" t="s">
        <v>1185</v>
      </c>
      <c r="B10" s="6" t="n">
        <v>6120</v>
      </c>
      <c r="C10" s="6" t="n">
        <v>6182</v>
      </c>
    </row>
    <row r="11" spans="1:3">
      <c r="A11" s="4" t="s">
        <v>825</v>
      </c>
      <c r="B11" s="4" t="s">
        <v>361</v>
      </c>
      <c r="C11" s="4" t="s">
        <v>361</v>
      </c>
    </row>
    <row r="12" spans="1:3">
      <c r="A12" s="4" t="s">
        <v>1196</v>
      </c>
    </row>
    <row r="13" spans="1:3">
      <c r="A13" s="3" t="s">
        <v>1194</v>
      </c>
    </row>
    <row r="14" spans="1:3">
      <c r="A14" s="4" t="s">
        <v>1185</v>
      </c>
      <c r="B14" s="6" t="n">
        <v>1795</v>
      </c>
      <c r="C14" s="6" t="n">
        <v>1813</v>
      </c>
    </row>
    <row r="15" spans="1:3">
      <c r="A15" s="4" t="s">
        <v>825</v>
      </c>
      <c r="B15" s="4" t="s">
        <v>1197</v>
      </c>
      <c r="C15" s="4" t="s">
        <v>1198</v>
      </c>
    </row>
    <row r="16" spans="1:3">
      <c r="A16" s="4" t="s">
        <v>1199</v>
      </c>
    </row>
    <row r="17" spans="1:3">
      <c r="A17" s="3" t="s">
        <v>1194</v>
      </c>
    </row>
    <row r="18" spans="1:3">
      <c r="A18" s="4" t="s">
        <v>1185</v>
      </c>
      <c r="B18" s="6" t="n">
        <v>1665</v>
      </c>
      <c r="C18" s="6" t="n">
        <v>1690</v>
      </c>
    </row>
    <row r="19" spans="1:3">
      <c r="A19" s="4" t="s">
        <v>825</v>
      </c>
      <c r="B19" s="4" t="s">
        <v>1200</v>
      </c>
      <c r="C19" s="4" t="s">
        <v>1201</v>
      </c>
    </row>
    <row r="20" spans="1:3">
      <c r="A20" s="4" t="s">
        <v>1202</v>
      </c>
    </row>
    <row r="21" spans="1:3">
      <c r="A21" s="3" t="s">
        <v>1194</v>
      </c>
    </row>
    <row r="22" spans="1:3">
      <c r="A22" s="4" t="s">
        <v>1185</v>
      </c>
      <c r="B22" s="6" t="n">
        <v>1180</v>
      </c>
      <c r="C22" s="6" t="n">
        <v>1171</v>
      </c>
    </row>
    <row r="23" spans="1:3">
      <c r="A23" s="4" t="s">
        <v>825</v>
      </c>
      <c r="B23" s="4" t="s">
        <v>1203</v>
      </c>
      <c r="C23" s="4" t="s">
        <v>1204</v>
      </c>
    </row>
    <row r="24" spans="1:3">
      <c r="A24" s="4" t="s">
        <v>1205</v>
      </c>
    </row>
    <row r="25" spans="1:3">
      <c r="A25" s="3" t="s">
        <v>1194</v>
      </c>
    </row>
    <row r="26" spans="1:3">
      <c r="A26" s="4" t="s">
        <v>1185</v>
      </c>
      <c r="B26" s="6" t="n">
        <v>1327</v>
      </c>
      <c r="C26" s="6" t="n">
        <v>1351</v>
      </c>
    </row>
    <row r="27" spans="1:3">
      <c r="A27" s="4" t="s">
        <v>825</v>
      </c>
      <c r="B27" s="4" t="s">
        <v>1206</v>
      </c>
      <c r="C27" s="4" t="s">
        <v>1207</v>
      </c>
    </row>
    <row r="28" spans="1:3">
      <c r="A28" s="4" t="s">
        <v>1208</v>
      </c>
    </row>
    <row r="29" spans="1:3">
      <c r="A29" s="3" t="s">
        <v>1194</v>
      </c>
    </row>
    <row r="30" spans="1:3">
      <c r="A30" s="4" t="s">
        <v>1185</v>
      </c>
      <c r="B30" s="6" t="n">
        <v>153</v>
      </c>
      <c r="C30" s="6" t="n">
        <v>157</v>
      </c>
    </row>
    <row r="31" spans="1:3">
      <c r="A31" s="4" t="s">
        <v>825</v>
      </c>
      <c r="B31" s="4" t="s">
        <v>420</v>
      </c>
      <c r="C31" s="4" t="s">
        <v>42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9</v>
      </c>
      <c r="B1" s="2" t="s">
        <v>1</v>
      </c>
    </row>
    <row r="2" spans="1:3">
      <c r="B2" s="2" t="s">
        <v>2</v>
      </c>
      <c r="C2" s="2" t="s">
        <v>67</v>
      </c>
    </row>
    <row r="3" spans="1:3">
      <c r="A3" s="3" t="s">
        <v>1194</v>
      </c>
    </row>
    <row r="4" spans="1:3">
      <c r="A4" s="4" t="s">
        <v>1210</v>
      </c>
      <c r="B4" s="6" t="n">
        <v>3</v>
      </c>
      <c r="C4" s="6" t="n">
        <v>2</v>
      </c>
    </row>
    <row r="5" spans="1:3">
      <c r="A5" s="4" t="s">
        <v>1211</v>
      </c>
      <c r="B5" s="5" t="n">
        <v>-4</v>
      </c>
      <c r="C5" s="5" t="n">
        <v>0</v>
      </c>
    </row>
    <row r="6" spans="1:3">
      <c r="A6" s="4" t="s">
        <v>1212</v>
      </c>
      <c r="B6" s="5" t="n">
        <v>-1</v>
      </c>
      <c r="C6" s="5" t="n">
        <v>2</v>
      </c>
    </row>
    <row r="7" spans="1:3">
      <c r="A7" s="3" t="s">
        <v>1213</v>
      </c>
    </row>
    <row r="8" spans="1:3">
      <c r="A8" s="4" t="s">
        <v>1214</v>
      </c>
      <c r="B8" s="5" t="n">
        <v>-21</v>
      </c>
      <c r="C8" s="5" t="n">
        <v>32</v>
      </c>
    </row>
    <row r="9" spans="1:3">
      <c r="A9" s="4" t="s">
        <v>72</v>
      </c>
      <c r="B9" s="6" t="n">
        <v>-22</v>
      </c>
      <c r="C9" s="6" t="n">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7</v>
      </c>
    </row>
    <row r="3" spans="1:3">
      <c r="A3" s="3" t="s">
        <v>129</v>
      </c>
    </row>
    <row r="4" spans="1:3">
      <c r="A4" s="4" t="s">
        <v>130</v>
      </c>
      <c r="B4" s="7" t="n">
        <v>0.18</v>
      </c>
      <c r="C4" s="7" t="n">
        <v>0.1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5</v>
      </c>
      <c r="B1" s="2" t="s">
        <v>2</v>
      </c>
      <c r="C1" s="2" t="s">
        <v>27</v>
      </c>
      <c r="D1" s="2" t="s">
        <v>67</v>
      </c>
      <c r="E1" s="2" t="s">
        <v>597</v>
      </c>
    </row>
    <row r="2" spans="1:5">
      <c r="A2" s="3" t="s">
        <v>1194</v>
      </c>
    </row>
    <row r="3" spans="1:5">
      <c r="A3" s="4" t="s">
        <v>1216</v>
      </c>
      <c r="B3" s="6" t="n">
        <v>-370</v>
      </c>
      <c r="C3" s="6" t="n">
        <v>-407</v>
      </c>
    </row>
    <row r="4" spans="1:5">
      <c r="A4" s="4" t="s">
        <v>1217</v>
      </c>
      <c r="B4" s="5" t="n">
        <v>142</v>
      </c>
      <c r="C4" s="5" t="n">
        <v>200</v>
      </c>
    </row>
    <row r="5" spans="1:5">
      <c r="A5" s="4" t="s">
        <v>1218</v>
      </c>
      <c r="B5" s="6" t="n">
        <v>-228</v>
      </c>
      <c r="C5" s="6" t="n">
        <v>-207</v>
      </c>
    </row>
    <row r="6" spans="1:5">
      <c r="A6" s="4" t="s">
        <v>1219</v>
      </c>
    </row>
    <row r="7" spans="1:5">
      <c r="A7" s="3" t="s">
        <v>1194</v>
      </c>
    </row>
    <row r="8" spans="1:5">
      <c r="A8" s="4" t="s">
        <v>1220</v>
      </c>
      <c r="B8" s="4" t="s">
        <v>1221</v>
      </c>
      <c r="C8" s="4" t="s">
        <v>1222</v>
      </c>
      <c r="D8" s="4" t="s">
        <v>1223</v>
      </c>
      <c r="E8" s="4" t="s">
        <v>1224</v>
      </c>
    </row>
    <row r="9" spans="1:5">
      <c r="A9" s="4" t="s">
        <v>1225</v>
      </c>
    </row>
    <row r="10" spans="1:5">
      <c r="A10" s="3" t="s">
        <v>1194</v>
      </c>
    </row>
    <row r="11" spans="1:5">
      <c r="A11" s="4" t="s">
        <v>1220</v>
      </c>
      <c r="B11" s="4" t="s">
        <v>1226</v>
      </c>
      <c r="C11" s="4" t="s">
        <v>1227</v>
      </c>
      <c r="D11" s="4" t="s">
        <v>1228</v>
      </c>
      <c r="E11" s="4" t="s">
        <v>1229</v>
      </c>
    </row>
    <row r="12" spans="1:5">
      <c r="A12" s="4" t="s">
        <v>1230</v>
      </c>
    </row>
    <row r="13" spans="1:5">
      <c r="A13" s="3" t="s">
        <v>1194</v>
      </c>
    </row>
    <row r="14" spans="1:5">
      <c r="A14" s="4" t="s">
        <v>1220</v>
      </c>
      <c r="B14" s="4" t="s">
        <v>380</v>
      </c>
      <c r="C14" s="4" t="s">
        <v>1231</v>
      </c>
      <c r="D14" s="4" t="s">
        <v>1232</v>
      </c>
      <c r="E14" s="4" t="s">
        <v>1233</v>
      </c>
    </row>
    <row r="15" spans="1:5">
      <c r="A15" s="4" t="s">
        <v>1234</v>
      </c>
    </row>
    <row r="16" spans="1:5">
      <c r="A16" s="3" t="s">
        <v>1194</v>
      </c>
    </row>
    <row r="17" spans="1:5">
      <c r="A17" s="4" t="s">
        <v>1220</v>
      </c>
      <c r="B17" s="4" t="s">
        <v>1235</v>
      </c>
      <c r="C17" s="4" t="s">
        <v>1236</v>
      </c>
      <c r="D17" s="4" t="s">
        <v>1231</v>
      </c>
      <c r="E17" s="4" t="s">
        <v>12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27</v>
      </c>
    </row>
    <row r="2" spans="1:3">
      <c r="A2" s="4" t="s">
        <v>1239</v>
      </c>
    </row>
    <row r="3" spans="1:3">
      <c r="A3" s="3" t="s">
        <v>1194</v>
      </c>
    </row>
    <row r="4" spans="1:3">
      <c r="A4" s="4" t="s">
        <v>1240</v>
      </c>
      <c r="B4" s="6" t="n">
        <v>221</v>
      </c>
      <c r="C4" s="6" t="n">
        <v>250</v>
      </c>
    </row>
    <row r="5" spans="1:3">
      <c r="A5" s="4" t="s">
        <v>1241</v>
      </c>
    </row>
    <row r="6" spans="1:3">
      <c r="A6" s="3" t="s">
        <v>1194</v>
      </c>
    </row>
    <row r="7" spans="1:3">
      <c r="A7" s="4" t="s">
        <v>1240</v>
      </c>
      <c r="B7" s="5" t="n">
        <v>221</v>
      </c>
      <c r="C7" s="5" t="n">
        <v>250</v>
      </c>
    </row>
    <row r="8" spans="1:3">
      <c r="A8" s="4" t="s">
        <v>1242</v>
      </c>
    </row>
    <row r="9" spans="1:3">
      <c r="A9" s="3" t="s">
        <v>1194</v>
      </c>
    </row>
    <row r="10" spans="1:3">
      <c r="A10" s="4" t="s">
        <v>1243</v>
      </c>
      <c r="B10" s="6" t="n">
        <v>1</v>
      </c>
      <c r="C10" s="6"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1244</v>
      </c>
      <c r="B1" s="2" t="s">
        <v>1</v>
      </c>
    </row>
    <row r="2" spans="1:5">
      <c r="B2" s="2" t="s">
        <v>1245</v>
      </c>
      <c r="C2" s="2" t="s">
        <v>1246</v>
      </c>
      <c r="D2" s="2" t="s">
        <v>730</v>
      </c>
      <c r="E2" s="2" t="s">
        <v>348</v>
      </c>
    </row>
    <row r="3" spans="1:5">
      <c r="A3" s="3" t="s">
        <v>1194</v>
      </c>
    </row>
    <row r="4" spans="1:5">
      <c r="A4" s="4" t="s">
        <v>1185</v>
      </c>
      <c r="B4" s="6" t="n">
        <v>6120</v>
      </c>
      <c r="C4" s="6" t="n">
        <v>6182</v>
      </c>
    </row>
    <row r="5" spans="1:5">
      <c r="A5" s="4" t="s">
        <v>1186</v>
      </c>
      <c r="B5" s="5" t="n">
        <v>-228</v>
      </c>
      <c r="C5" s="5" t="n">
        <v>-207</v>
      </c>
    </row>
    <row r="6" spans="1:5">
      <c r="A6" s="4" t="s">
        <v>1247</v>
      </c>
      <c r="B6" s="6" t="n">
        <v>963</v>
      </c>
      <c r="C6" s="6" t="n">
        <v>1183</v>
      </c>
      <c r="D6" s="6" t="n">
        <v>1298</v>
      </c>
      <c r="E6" s="6" t="n">
        <v>1303</v>
      </c>
    </row>
    <row r="7" spans="1:5">
      <c r="A7" s="4" t="s">
        <v>1248</v>
      </c>
      <c r="B7" s="4" t="s">
        <v>1249</v>
      </c>
    </row>
    <row r="8" spans="1:5">
      <c r="A8" s="4" t="s">
        <v>1239</v>
      </c>
    </row>
    <row r="9" spans="1:5">
      <c r="A9" s="3" t="s">
        <v>1194</v>
      </c>
    </row>
    <row r="10" spans="1:5">
      <c r="A10" s="4" t="s">
        <v>1250</v>
      </c>
      <c r="B10" s="5"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35"/>
    <col customWidth="1" max="5" min="5" width="21"/>
  </cols>
  <sheetData>
    <row r="1" spans="1:5">
      <c r="A1" s="1" t="s">
        <v>1251</v>
      </c>
      <c r="B1" s="2" t="s">
        <v>1</v>
      </c>
    </row>
    <row r="2" spans="1:5">
      <c r="B2" s="2" t="s">
        <v>1252</v>
      </c>
      <c r="C2" s="2" t="s">
        <v>1253</v>
      </c>
      <c r="D2" s="2" t="s">
        <v>1254</v>
      </c>
      <c r="E2" s="2" t="s">
        <v>348</v>
      </c>
    </row>
    <row r="3" spans="1:5">
      <c r="A3" s="3" t="s">
        <v>1255</v>
      </c>
    </row>
    <row r="4" spans="1:5">
      <c r="A4" s="4" t="s">
        <v>1256</v>
      </c>
      <c r="B4" s="6" t="n">
        <v>6669000000</v>
      </c>
      <c r="C4" s="6" t="n">
        <v>6784000000</v>
      </c>
      <c r="D4" s="6" t="n">
        <v>6555000000</v>
      </c>
      <c r="E4" s="6" t="n">
        <v>6839000000</v>
      </c>
    </row>
    <row r="5" spans="1:5">
      <c r="A5" s="4" t="s">
        <v>1257</v>
      </c>
      <c r="B5" s="5" t="n">
        <v>0</v>
      </c>
    </row>
    <row r="6" spans="1:5">
      <c r="A6" s="4" t="s">
        <v>1258</v>
      </c>
      <c r="B6" s="5" t="n">
        <v>5000000</v>
      </c>
      <c r="C6" s="5" t="n">
        <v>4000000</v>
      </c>
    </row>
    <row r="7" spans="1:5">
      <c r="A7" s="3" t="s">
        <v>1259</v>
      </c>
    </row>
    <row r="8" spans="1:5">
      <c r="A8" s="4" t="s">
        <v>1260</v>
      </c>
      <c r="B8" s="5" t="n">
        <v>88000000</v>
      </c>
      <c r="D8" s="5" t="n">
        <v>87000000</v>
      </c>
    </row>
    <row r="9" spans="1:5">
      <c r="A9" s="4" t="s">
        <v>1261</v>
      </c>
      <c r="B9" s="6" t="n">
        <v>13000000</v>
      </c>
      <c r="D9" s="6" t="n">
        <v>21000000</v>
      </c>
    </row>
    <row r="10" spans="1:5">
      <c r="A10" s="4" t="s">
        <v>1262</v>
      </c>
      <c r="B10" s="5" t="n">
        <v>18000</v>
      </c>
    </row>
    <row r="11" spans="1:5">
      <c r="A11" s="4" t="s">
        <v>1263</v>
      </c>
      <c r="B11" s="5" t="n">
        <v>16000</v>
      </c>
    </row>
    <row r="12" spans="1:5">
      <c r="A12" s="4" t="s">
        <v>1264</v>
      </c>
      <c r="B12" s="5" t="n">
        <v>110</v>
      </c>
      <c r="D12" s="5" t="n">
        <v>110</v>
      </c>
    </row>
    <row r="13" spans="1:5">
      <c r="A13" s="4" t="s">
        <v>835</v>
      </c>
    </row>
    <row r="14" spans="1:5">
      <c r="A14" s="3" t="s">
        <v>1255</v>
      </c>
    </row>
    <row r="15" spans="1:5">
      <c r="A15" s="4" t="s">
        <v>1256</v>
      </c>
      <c r="B15" s="6" t="n">
        <v>0</v>
      </c>
      <c r="D15" s="6" t="n">
        <v>1000000</v>
      </c>
    </row>
    <row r="16" spans="1:5">
      <c r="A16" s="4" t="s">
        <v>1258</v>
      </c>
      <c r="B16" s="6" t="n">
        <v>5000000</v>
      </c>
      <c r="C16" s="6" t="n">
        <v>4000000</v>
      </c>
    </row>
    <row r="17" spans="1:5">
      <c r="A17" s="3" t="s">
        <v>1259</v>
      </c>
    </row>
    <row r="18" spans="1:5">
      <c r="A18" s="4" t="s">
        <v>1265</v>
      </c>
      <c r="B18" s="5" t="n">
        <v>31</v>
      </c>
      <c r="D18" s="5" t="n">
        <v>31</v>
      </c>
    </row>
    <row r="19" spans="1:5">
      <c r="A19" s="4" t="s">
        <v>1266</v>
      </c>
      <c r="C19" s="5" t="n">
        <v>1</v>
      </c>
    </row>
    <row r="20" spans="1:5">
      <c r="A20" s="4" t="s">
        <v>1267</v>
      </c>
    </row>
    <row r="21" spans="1:5">
      <c r="A21" s="3" t="s">
        <v>1255</v>
      </c>
    </row>
    <row r="22" spans="1:5">
      <c r="A22" s="4" t="s">
        <v>1268</v>
      </c>
      <c r="B22" s="6" t="n">
        <v>6000000</v>
      </c>
      <c r="C22" s="6" t="n">
        <v>2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27</v>
      </c>
    </row>
    <row r="2" spans="1:3">
      <c r="A2" s="3" t="s">
        <v>1255</v>
      </c>
    </row>
    <row r="3" spans="1:3">
      <c r="A3" s="4" t="s">
        <v>1270</v>
      </c>
      <c r="B3" s="6" t="n">
        <v>330</v>
      </c>
      <c r="C3" s="6" t="n">
        <v>350</v>
      </c>
    </row>
    <row r="4" spans="1:3">
      <c r="A4" s="4" t="s">
        <v>1271</v>
      </c>
      <c r="B4" s="5" t="n">
        <v>38</v>
      </c>
      <c r="C4" s="5" t="n">
        <v>48</v>
      </c>
    </row>
    <row r="5" spans="1:3">
      <c r="A5" s="4" t="s">
        <v>1272</v>
      </c>
      <c r="B5" s="5" t="n">
        <v>24</v>
      </c>
      <c r="C5" s="5" t="n">
        <v>28</v>
      </c>
    </row>
    <row r="6" spans="1:3">
      <c r="A6" s="4" t="s">
        <v>1273</v>
      </c>
      <c r="B6" s="5" t="n">
        <v>67</v>
      </c>
      <c r="C6" s="5" t="n">
        <v>71</v>
      </c>
    </row>
    <row r="7" spans="1:3">
      <c r="A7" s="4" t="s">
        <v>1274</v>
      </c>
      <c r="B7" s="6" t="n">
        <v>542</v>
      </c>
      <c r="C7" s="6" t="n">
        <v>5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27</v>
      </c>
    </row>
    <row r="2" spans="1:3">
      <c r="A2" s="3" t="s">
        <v>1255</v>
      </c>
    </row>
    <row r="3" spans="1:3">
      <c r="A3" s="4" t="s">
        <v>1276</v>
      </c>
      <c r="B3" s="6" t="n">
        <v>456</v>
      </c>
      <c r="C3" s="6" t="n">
        <v>467</v>
      </c>
    </row>
    <row r="4" spans="1:3">
      <c r="A4" s="4" t="s">
        <v>45</v>
      </c>
      <c r="B4" s="5" t="n">
        <v>505</v>
      </c>
      <c r="C4" s="5" t="n">
        <v>517</v>
      </c>
    </row>
    <row r="5" spans="1:3">
      <c r="A5" s="4" t="s">
        <v>1277</v>
      </c>
      <c r="B5" s="5" t="n">
        <v>104</v>
      </c>
      <c r="C5" s="5" t="n">
        <v>102</v>
      </c>
    </row>
    <row r="6" spans="1:3">
      <c r="A6" s="4" t="s">
        <v>46</v>
      </c>
      <c r="B6" s="5" t="n">
        <v>104</v>
      </c>
      <c r="C6" s="5" t="n">
        <v>102</v>
      </c>
    </row>
    <row r="7" spans="1:3">
      <c r="A7" s="4" t="s">
        <v>37</v>
      </c>
      <c r="B7" s="5" t="n">
        <v>560</v>
      </c>
      <c r="C7" s="5" t="n">
        <v>569</v>
      </c>
    </row>
    <row r="8" spans="1:3">
      <c r="A8" s="4" t="s">
        <v>1278</v>
      </c>
      <c r="B8" s="5" t="n">
        <v>609</v>
      </c>
      <c r="C8" s="5" t="n">
        <v>619</v>
      </c>
    </row>
    <row r="9" spans="1:3">
      <c r="A9" s="4" t="s">
        <v>1279</v>
      </c>
    </row>
    <row r="10" spans="1:3">
      <c r="A10" s="3" t="s">
        <v>1255</v>
      </c>
    </row>
    <row r="11" spans="1:3">
      <c r="A11" s="4" t="s">
        <v>1276</v>
      </c>
      <c r="B11" s="5" t="n">
        <v>50</v>
      </c>
      <c r="C11" s="5" t="n">
        <v>53</v>
      </c>
    </row>
    <row r="12" spans="1:3">
      <c r="A12" s="4" t="s">
        <v>45</v>
      </c>
      <c r="B12" s="5" t="n">
        <v>52</v>
      </c>
      <c r="C12" s="5" t="n">
        <v>54</v>
      </c>
    </row>
    <row r="13" spans="1:3">
      <c r="A13" s="4" t="s">
        <v>1280</v>
      </c>
    </row>
    <row r="14" spans="1:3">
      <c r="A14" s="3" t="s">
        <v>1255</v>
      </c>
    </row>
    <row r="15" spans="1:3">
      <c r="A15" s="4" t="s">
        <v>1276</v>
      </c>
      <c r="B15" s="5" t="n">
        <v>295</v>
      </c>
      <c r="C15" s="5" t="n">
        <v>299</v>
      </c>
    </row>
    <row r="16" spans="1:3">
      <c r="A16" s="4" t="s">
        <v>45</v>
      </c>
      <c r="B16" s="5" t="n">
        <v>321</v>
      </c>
      <c r="C16" s="5" t="n">
        <v>326</v>
      </c>
    </row>
    <row r="17" spans="1:3">
      <c r="A17" s="4" t="s">
        <v>1281</v>
      </c>
    </row>
    <row r="18" spans="1:3">
      <c r="A18" s="3" t="s">
        <v>1255</v>
      </c>
    </row>
    <row r="19" spans="1:3">
      <c r="A19" s="4" t="s">
        <v>1276</v>
      </c>
      <c r="B19" s="5" t="n">
        <v>111</v>
      </c>
      <c r="C19" s="5" t="n">
        <v>115</v>
      </c>
    </row>
    <row r="20" spans="1:3">
      <c r="A20" s="4" t="s">
        <v>45</v>
      </c>
      <c r="B20" s="6" t="n">
        <v>132</v>
      </c>
      <c r="C20" s="6" t="n">
        <v>13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2</v>
      </c>
      <c r="B1" s="2" t="s">
        <v>1</v>
      </c>
    </row>
    <row r="2" spans="1:3">
      <c r="B2" s="2" t="s">
        <v>2</v>
      </c>
      <c r="C2" s="2" t="s">
        <v>67</v>
      </c>
    </row>
    <row r="3" spans="1:3">
      <c r="A3" s="3" t="s">
        <v>1255</v>
      </c>
    </row>
    <row r="4" spans="1:3">
      <c r="A4" s="4" t="s">
        <v>69</v>
      </c>
      <c r="B4" s="6" t="n">
        <v>118</v>
      </c>
      <c r="C4" s="6" t="n">
        <v>145</v>
      </c>
    </row>
    <row r="5" spans="1:3">
      <c r="A5" s="4" t="s">
        <v>70</v>
      </c>
      <c r="B5" s="5" t="n">
        <v>98</v>
      </c>
      <c r="C5" s="5" t="n">
        <v>100</v>
      </c>
    </row>
    <row r="6" spans="1:3">
      <c r="A6" s="4" t="s">
        <v>1258</v>
      </c>
      <c r="B6" s="5" t="n">
        <v>5</v>
      </c>
      <c r="C6" s="5" t="n">
        <v>4</v>
      </c>
    </row>
    <row r="7" spans="1:3">
      <c r="A7" s="4" t="s">
        <v>896</v>
      </c>
      <c r="B7" s="5" t="n">
        <v>-46</v>
      </c>
      <c r="C7" s="5" t="n">
        <v>18</v>
      </c>
    </row>
    <row r="8" spans="1:3">
      <c r="A8" s="4" t="s">
        <v>82</v>
      </c>
      <c r="B8" s="5" t="n">
        <v>56</v>
      </c>
      <c r="C8" s="5" t="n">
        <v>217</v>
      </c>
    </row>
    <row r="9" spans="1:3">
      <c r="A9" s="4" t="s">
        <v>1283</v>
      </c>
      <c r="B9" s="5" t="n">
        <v>4</v>
      </c>
      <c r="C9" s="5" t="n">
        <v>20</v>
      </c>
    </row>
    <row r="10" spans="1:3">
      <c r="A10" s="4" t="s">
        <v>86</v>
      </c>
      <c r="B10" s="5" t="n">
        <v>54</v>
      </c>
      <c r="C10" s="5" t="n">
        <v>197</v>
      </c>
    </row>
    <row r="11" spans="1:3">
      <c r="A11" s="4" t="s">
        <v>1284</v>
      </c>
      <c r="B11" s="5" t="n">
        <v>0</v>
      </c>
      <c r="C11" s="5" t="n">
        <v>-2</v>
      </c>
    </row>
    <row r="12" spans="1:3">
      <c r="A12" s="4" t="s">
        <v>134</v>
      </c>
      <c r="B12" s="5" t="n">
        <v>-332</v>
      </c>
      <c r="C12" s="5" t="n">
        <v>27</v>
      </c>
    </row>
    <row r="13" spans="1:3">
      <c r="A13" s="4" t="s">
        <v>835</v>
      </c>
    </row>
    <row r="14" spans="1:3">
      <c r="A14" s="3" t="s">
        <v>1255</v>
      </c>
    </row>
    <row r="15" spans="1:3">
      <c r="A15" s="4" t="s">
        <v>69</v>
      </c>
      <c r="B15" s="5" t="n">
        <v>-3</v>
      </c>
      <c r="C15" s="5" t="n">
        <v>-3</v>
      </c>
    </row>
    <row r="16" spans="1:3">
      <c r="A16" s="4" t="s">
        <v>70</v>
      </c>
      <c r="B16" s="5" t="n">
        <v>-1</v>
      </c>
      <c r="C16" s="5" t="n">
        <v>-1</v>
      </c>
    </row>
    <row r="17" spans="1:3">
      <c r="A17" s="4" t="s">
        <v>1258</v>
      </c>
      <c r="B17" s="5" t="n">
        <v>5</v>
      </c>
      <c r="C17" s="5" t="n">
        <v>4</v>
      </c>
    </row>
    <row r="18" spans="1:3">
      <c r="A18" s="4" t="s">
        <v>896</v>
      </c>
      <c r="B18" s="5" t="n">
        <v>-1</v>
      </c>
      <c r="C18" s="5" t="n">
        <v>6</v>
      </c>
    </row>
    <row r="19" spans="1:3">
      <c r="A19" s="4" t="s">
        <v>82</v>
      </c>
      <c r="B19" s="5" t="n">
        <v>0</v>
      </c>
      <c r="C19" s="5" t="n">
        <v>6</v>
      </c>
    </row>
    <row r="20" spans="1:3">
      <c r="A20" s="4" t="s">
        <v>1283</v>
      </c>
      <c r="B20" s="5" t="n">
        <v>0</v>
      </c>
      <c r="C20" s="5" t="n">
        <v>1</v>
      </c>
    </row>
    <row r="21" spans="1:3">
      <c r="A21" s="4" t="s">
        <v>86</v>
      </c>
      <c r="B21" s="5" t="n">
        <v>0</v>
      </c>
      <c r="C21" s="5" t="n">
        <v>5</v>
      </c>
    </row>
    <row r="22" spans="1:3">
      <c r="A22" s="4" t="s">
        <v>1284</v>
      </c>
      <c r="B22" s="5" t="n">
        <v>-1</v>
      </c>
      <c r="C22" s="5" t="n">
        <v>-2</v>
      </c>
    </row>
    <row r="23" spans="1:3">
      <c r="A23" s="4" t="s">
        <v>134</v>
      </c>
      <c r="B23" s="6" t="n">
        <v>1</v>
      </c>
      <c r="C23" s="6" t="n">
        <v>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9"/>
  </cols>
  <sheetData>
    <row r="1" spans="1:5">
      <c r="A1" s="1" t="s">
        <v>1285</v>
      </c>
      <c r="B1" s="2" t="s">
        <v>1286</v>
      </c>
      <c r="C1" s="2" t="s">
        <v>1</v>
      </c>
    </row>
    <row r="2" spans="1:5">
      <c r="B2" s="2" t="s">
        <v>1287</v>
      </c>
      <c r="C2" s="2" t="s">
        <v>1288</v>
      </c>
      <c r="D2" s="2" t="s">
        <v>730</v>
      </c>
      <c r="E2" s="2" t="s">
        <v>1289</v>
      </c>
    </row>
    <row r="3" spans="1:5">
      <c r="A3" s="3" t="s">
        <v>1290</v>
      </c>
    </row>
    <row r="4" spans="1:5">
      <c r="A4" s="4" t="s">
        <v>1291</v>
      </c>
      <c r="C4" s="6" t="n">
        <v>471</v>
      </c>
      <c r="D4" s="6" t="n">
        <v>409</v>
      </c>
    </row>
    <row r="5" spans="1:5">
      <c r="A5" s="4" t="s">
        <v>1292</v>
      </c>
      <c r="C5" s="6" t="n">
        <v>92</v>
      </c>
      <c r="E5" s="6" t="n">
        <v>91</v>
      </c>
    </row>
    <row r="6" spans="1:5">
      <c r="A6" s="4" t="s">
        <v>1293</v>
      </c>
      <c r="C6" s="5" t="n">
        <v>37</v>
      </c>
      <c r="E6" s="5" t="n">
        <v>38</v>
      </c>
    </row>
    <row r="7" spans="1:5">
      <c r="A7" s="4" t="s">
        <v>1294</v>
      </c>
      <c r="C7" s="6" t="n">
        <v>33</v>
      </c>
      <c r="E7" s="6" t="n">
        <v>43</v>
      </c>
    </row>
    <row r="8" spans="1:5">
      <c r="A8" s="4" t="s">
        <v>1295</v>
      </c>
      <c r="C8" s="6" t="n">
        <v>269</v>
      </c>
      <c r="E8" s="5" t="n">
        <v>266</v>
      </c>
    </row>
    <row r="9" spans="1:5">
      <c r="A9" s="4" t="s">
        <v>1296</v>
      </c>
      <c r="C9" s="5" t="n">
        <v>7</v>
      </c>
    </row>
    <row r="10" spans="1:5">
      <c r="A10" s="4" t="s">
        <v>1297</v>
      </c>
    </row>
    <row r="11" spans="1:5">
      <c r="A11" s="3" t="s">
        <v>1290</v>
      </c>
    </row>
    <row r="12" spans="1:5">
      <c r="A12" s="4" t="s">
        <v>1298</v>
      </c>
      <c r="B12" s="6" t="n">
        <v>100</v>
      </c>
    </row>
    <row r="13" spans="1:5">
      <c r="A13" s="4" t="s">
        <v>1299</v>
      </c>
      <c r="C13" s="6" t="n">
        <v>83</v>
      </c>
    </row>
    <row r="14" spans="1:5">
      <c r="A14" s="4" t="s">
        <v>1300</v>
      </c>
    </row>
    <row r="15" spans="1:5">
      <c r="A15" s="3" t="s">
        <v>1290</v>
      </c>
    </row>
    <row r="16" spans="1:5">
      <c r="A16" s="4" t="s">
        <v>1295</v>
      </c>
      <c r="C16" s="6" t="n">
        <v>1873</v>
      </c>
      <c r="E16" s="6" t="n">
        <v>1855</v>
      </c>
    </row>
    <row r="17" spans="1:5">
      <c r="A17" s="4" t="s">
        <v>1301</v>
      </c>
    </row>
    <row r="18" spans="1:5">
      <c r="A18" s="3" t="s">
        <v>1290</v>
      </c>
    </row>
    <row r="19" spans="1:5">
      <c r="A19" s="4" t="s">
        <v>1302</v>
      </c>
      <c r="C19" s="4" t="s">
        <v>682</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03</v>
      </c>
      <c r="B1" s="2" t="s">
        <v>1</v>
      </c>
    </row>
    <row r="2" spans="1:3">
      <c r="B2" s="2" t="s">
        <v>2</v>
      </c>
      <c r="C2" s="2" t="s">
        <v>67</v>
      </c>
    </row>
    <row r="3" spans="1:3">
      <c r="A3" s="3" t="s">
        <v>294</v>
      </c>
    </row>
    <row r="4" spans="1:3">
      <c r="A4" s="4" t="s">
        <v>1304</v>
      </c>
      <c r="B4" s="6" t="n">
        <v>100</v>
      </c>
      <c r="C4" s="6" t="n">
        <v>102</v>
      </c>
    </row>
    <row r="5" spans="1:3">
      <c r="A5" s="4" t="s">
        <v>1305</v>
      </c>
      <c r="B5" s="5" t="n">
        <v>-2</v>
      </c>
      <c r="C5" s="5" t="n">
        <v>-2</v>
      </c>
    </row>
    <row r="6" spans="1:3">
      <c r="A6" s="4" t="s">
        <v>70</v>
      </c>
      <c r="B6" s="5" t="n">
        <v>98</v>
      </c>
      <c r="C6" s="5" t="n">
        <v>100</v>
      </c>
    </row>
    <row r="7" spans="1:3">
      <c r="A7" s="4" t="s">
        <v>1306</v>
      </c>
    </row>
    <row r="8" spans="1:3">
      <c r="A8" s="3" t="s">
        <v>294</v>
      </c>
    </row>
    <row r="9" spans="1:3">
      <c r="A9" s="4" t="s">
        <v>1304</v>
      </c>
      <c r="B9" s="5" t="n">
        <v>72</v>
      </c>
      <c r="C9" s="5" t="n">
        <v>75</v>
      </c>
    </row>
    <row r="10" spans="1:3">
      <c r="A10" s="4" t="s">
        <v>1307</v>
      </c>
    </row>
    <row r="11" spans="1:3">
      <c r="A11" s="3" t="s">
        <v>294</v>
      </c>
    </row>
    <row r="12" spans="1:3">
      <c r="A12" s="4" t="s">
        <v>1304</v>
      </c>
      <c r="B12" s="6" t="n">
        <v>28</v>
      </c>
      <c r="C12" s="6" t="n">
        <v>2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8</v>
      </c>
      <c r="B1" s="2" t="s">
        <v>1</v>
      </c>
    </row>
    <row r="2" spans="1:3">
      <c r="B2" s="2" t="s">
        <v>2</v>
      </c>
      <c r="C2" s="2" t="s">
        <v>67</v>
      </c>
    </row>
    <row r="3" spans="1:3">
      <c r="A3" s="3" t="s">
        <v>183</v>
      </c>
    </row>
    <row r="4" spans="1:3">
      <c r="A4" s="4" t="s">
        <v>1309</v>
      </c>
      <c r="B4" s="6" t="n">
        <v>6</v>
      </c>
      <c r="C4" s="6" t="n">
        <v>9</v>
      </c>
    </row>
    <row r="5" spans="1:3">
      <c r="A5" s="4" t="s">
        <v>1310</v>
      </c>
      <c r="B5" s="5" t="n">
        <v>-2</v>
      </c>
      <c r="C5" s="5" t="n">
        <v>-5</v>
      </c>
    </row>
    <row r="6" spans="1:3">
      <c r="A6" s="4" t="s">
        <v>1311</v>
      </c>
      <c r="B6" s="5" t="n">
        <v>0</v>
      </c>
      <c r="C6" s="5" t="n">
        <v>-1</v>
      </c>
    </row>
    <row r="7" spans="1:3">
      <c r="A7" s="4" t="s">
        <v>1312</v>
      </c>
      <c r="B7" s="5" t="n">
        <v>-13</v>
      </c>
      <c r="C7" s="5" t="n">
        <v>-11</v>
      </c>
    </row>
    <row r="8" spans="1:3">
      <c r="A8" s="4" t="s">
        <v>1313</v>
      </c>
      <c r="B8" s="5" t="n">
        <v>3</v>
      </c>
      <c r="C8" s="5" t="n">
        <v>-3</v>
      </c>
    </row>
    <row r="9" spans="1:3">
      <c r="A9" s="4" t="s">
        <v>1314</v>
      </c>
      <c r="B9" s="5" t="n">
        <v>-16</v>
      </c>
      <c r="C9" s="5" t="n">
        <v>-8</v>
      </c>
    </row>
    <row r="10" spans="1:3">
      <c r="A10" s="4" t="s">
        <v>71</v>
      </c>
      <c r="B10" s="6" t="n">
        <v>-12</v>
      </c>
      <c r="C10" s="6" t="n">
        <v>-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1</v>
      </c>
      <c r="B1" s="2" t="s">
        <v>1</v>
      </c>
      <c r="D1" s="2" t="s">
        <v>132</v>
      </c>
    </row>
    <row r="2" spans="1:4">
      <c r="B2" s="2" t="s">
        <v>2</v>
      </c>
      <c r="C2" s="2" t="s">
        <v>67</v>
      </c>
      <c r="D2" s="2" t="s">
        <v>27</v>
      </c>
    </row>
    <row r="3" spans="1:4">
      <c r="A3" s="3" t="s">
        <v>133</v>
      </c>
    </row>
    <row r="4" spans="1:4">
      <c r="A4" s="4" t="s">
        <v>134</v>
      </c>
      <c r="B4" s="6" t="n">
        <v>-332</v>
      </c>
      <c r="C4" s="6" t="n">
        <v>27</v>
      </c>
    </row>
    <row r="5" spans="1:4">
      <c r="A5" s="3" t="s">
        <v>135</v>
      </c>
    </row>
    <row r="6" spans="1:4">
      <c r="A6" s="4" t="s">
        <v>136</v>
      </c>
      <c r="B6" s="5" t="n">
        <v>-196</v>
      </c>
      <c r="C6" s="5" t="n">
        <v>-411</v>
      </c>
    </row>
    <row r="7" spans="1:4">
      <c r="A7" s="4" t="s">
        <v>137</v>
      </c>
      <c r="B7" s="5" t="n">
        <v>471</v>
      </c>
      <c r="C7" s="5" t="n">
        <v>409</v>
      </c>
    </row>
    <row r="8" spans="1:4">
      <c r="A8" s="4" t="s">
        <v>138</v>
      </c>
      <c r="B8" s="5" t="n">
        <v>177</v>
      </c>
      <c r="C8" s="5" t="n">
        <v>225</v>
      </c>
    </row>
    <row r="9" spans="1:4">
      <c r="A9" s="3" t="s">
        <v>139</v>
      </c>
    </row>
    <row r="10" spans="1:4">
      <c r="A10" s="4" t="s">
        <v>136</v>
      </c>
      <c r="B10" s="5" t="n">
        <v>-107</v>
      </c>
      <c r="C10" s="5" t="n">
        <v>-47</v>
      </c>
    </row>
    <row r="11" spans="1:4">
      <c r="A11" s="4" t="s">
        <v>137</v>
      </c>
      <c r="B11" s="5" t="n">
        <v>2</v>
      </c>
      <c r="C11" s="5" t="n">
        <v>0</v>
      </c>
    </row>
    <row r="12" spans="1:4">
      <c r="A12" s="4" t="s">
        <v>138</v>
      </c>
      <c r="B12" s="5" t="n">
        <v>67</v>
      </c>
      <c r="C12" s="5" t="n">
        <v>45</v>
      </c>
    </row>
    <row r="13" spans="1:4">
      <c r="A13" s="4" t="s">
        <v>140</v>
      </c>
      <c r="B13" s="5" t="n">
        <v>25</v>
      </c>
      <c r="C13" s="5" t="n">
        <v>-114</v>
      </c>
    </row>
    <row r="14" spans="1:4">
      <c r="A14" s="4" t="s">
        <v>141</v>
      </c>
      <c r="B14" s="5" t="n">
        <v>26</v>
      </c>
      <c r="C14" s="5" t="n">
        <v>33</v>
      </c>
    </row>
    <row r="15" spans="1:4">
      <c r="A15" s="4" t="s">
        <v>142</v>
      </c>
      <c r="B15" s="5" t="n">
        <v>27</v>
      </c>
      <c r="C15" s="5" t="n">
        <v>-14</v>
      </c>
    </row>
    <row r="16" spans="1:4">
      <c r="A16" s="4" t="s">
        <v>143</v>
      </c>
      <c r="B16" s="5" t="n">
        <v>492</v>
      </c>
      <c r="C16" s="5" t="n">
        <v>126</v>
      </c>
    </row>
    <row r="17" spans="1:4">
      <c r="A17" s="3" t="s">
        <v>144</v>
      </c>
    </row>
    <row r="18" spans="1:4">
      <c r="A18" s="4" t="s">
        <v>145</v>
      </c>
      <c r="B18" s="5" t="n">
        <v>-20</v>
      </c>
      <c r="C18" s="5" t="n">
        <v>-18</v>
      </c>
    </row>
    <row r="19" spans="1:4">
      <c r="A19" s="4" t="s">
        <v>146</v>
      </c>
      <c r="B19" s="5" t="n">
        <v>-80</v>
      </c>
      <c r="C19" s="5" t="n">
        <v>-100</v>
      </c>
    </row>
    <row r="20" spans="1:4">
      <c r="A20" s="4" t="s">
        <v>147</v>
      </c>
      <c r="B20" s="5" t="n">
        <v>-15</v>
      </c>
      <c r="C20" s="5" t="n">
        <v>-12</v>
      </c>
    </row>
    <row r="21" spans="1:4">
      <c r="A21" s="4" t="s">
        <v>148</v>
      </c>
      <c r="B21" s="5" t="n">
        <v>-25</v>
      </c>
      <c r="C21" s="5" t="n">
        <v>-33</v>
      </c>
    </row>
    <row r="22" spans="1:4">
      <c r="A22" s="4" t="s">
        <v>149</v>
      </c>
      <c r="B22" s="5" t="n">
        <v>-3</v>
      </c>
      <c r="C22" s="5" t="n">
        <v>-19</v>
      </c>
    </row>
    <row r="23" spans="1:4">
      <c r="A23" s="4" t="s">
        <v>150</v>
      </c>
      <c r="B23" s="5" t="n">
        <v>1</v>
      </c>
      <c r="C23" s="5" t="n">
        <v>1</v>
      </c>
    </row>
    <row r="24" spans="1:4">
      <c r="A24" s="4" t="s">
        <v>151</v>
      </c>
      <c r="B24" s="5" t="n">
        <v>-142</v>
      </c>
      <c r="C24" s="5" t="n">
        <v>-181</v>
      </c>
    </row>
    <row r="25" spans="1:4">
      <c r="A25" s="4" t="s">
        <v>152</v>
      </c>
      <c r="B25" s="5" t="n">
        <v>1</v>
      </c>
      <c r="C25" s="5" t="n">
        <v>1</v>
      </c>
    </row>
    <row r="26" spans="1:4">
      <c r="A26" s="4" t="s">
        <v>153</v>
      </c>
      <c r="B26" s="5" t="n">
        <v>19</v>
      </c>
      <c r="C26" s="5" t="n">
        <v>-27</v>
      </c>
    </row>
    <row r="27" spans="1:4">
      <c r="A27" s="4" t="s">
        <v>154</v>
      </c>
      <c r="B27" s="5" t="n">
        <v>104</v>
      </c>
      <c r="C27" s="5" t="n">
        <v>144</v>
      </c>
      <c r="D27" s="6" t="n">
        <v>144</v>
      </c>
    </row>
    <row r="28" spans="1:4">
      <c r="A28" s="4" t="s">
        <v>155</v>
      </c>
      <c r="B28" s="5" t="n">
        <v>123</v>
      </c>
      <c r="C28" s="5" t="n">
        <v>117</v>
      </c>
      <c r="D28" s="6" t="n">
        <v>104</v>
      </c>
    </row>
    <row r="29" spans="1:4">
      <c r="A29" s="3" t="s">
        <v>156</v>
      </c>
    </row>
    <row r="30" spans="1:4">
      <c r="A30" s="4" t="s">
        <v>157</v>
      </c>
      <c r="B30" s="5" t="n">
        <v>0</v>
      </c>
      <c r="C30" s="5" t="n">
        <v>10</v>
      </c>
    </row>
    <row r="31" spans="1:4">
      <c r="A31" s="4" t="s">
        <v>158</v>
      </c>
      <c r="B31" s="6" t="n">
        <v>9</v>
      </c>
      <c r="C31" s="6" t="n">
        <v>2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5</v>
      </c>
      <c r="B1" s="2" t="s">
        <v>1</v>
      </c>
    </row>
    <row r="2" spans="1:3">
      <c r="B2" s="2" t="s">
        <v>2</v>
      </c>
      <c r="C2" s="2" t="s">
        <v>67</v>
      </c>
    </row>
    <row r="3" spans="1:3">
      <c r="A3" s="3" t="s">
        <v>298</v>
      </c>
    </row>
    <row r="4" spans="1:3">
      <c r="A4" s="4" t="s">
        <v>1316</v>
      </c>
      <c r="B4" s="6" t="n">
        <v>185</v>
      </c>
      <c r="C4" s="6" t="n">
        <v>162</v>
      </c>
    </row>
    <row r="5" spans="1:3">
      <c r="A5" s="4" t="s">
        <v>1317</v>
      </c>
      <c r="B5" s="5" t="n">
        <v>12</v>
      </c>
      <c r="C5" s="5" t="n">
        <v>7</v>
      </c>
    </row>
    <row r="6" spans="1:3">
      <c r="A6" s="4" t="s">
        <v>1318</v>
      </c>
      <c r="B6" s="6" t="n">
        <v>197</v>
      </c>
      <c r="C6" s="6" t="n">
        <v>16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v>
      </c>
      <c r="C1" s="2" t="s">
        <v>27</v>
      </c>
    </row>
    <row r="2" spans="1:3">
      <c r="A2" s="3" t="s">
        <v>1320</v>
      </c>
    </row>
    <row r="3" spans="1:3">
      <c r="A3" s="4" t="s">
        <v>966</v>
      </c>
      <c r="B3" s="6" t="n">
        <v>10716</v>
      </c>
      <c r="C3" s="6" t="n">
        <v>10818</v>
      </c>
    </row>
    <row r="4" spans="1:3">
      <c r="A4" s="4" t="s">
        <v>30</v>
      </c>
      <c r="B4" s="5" t="n">
        <v>727</v>
      </c>
      <c r="C4" s="5" t="n">
        <v>729</v>
      </c>
    </row>
    <row r="5" spans="1:3">
      <c r="A5" s="4" t="s">
        <v>31</v>
      </c>
      <c r="B5" s="5" t="n">
        <v>61</v>
      </c>
      <c r="C5" s="5" t="n">
        <v>55</v>
      </c>
    </row>
    <row r="6" spans="1:3">
      <c r="A6" s="4" t="s">
        <v>32</v>
      </c>
      <c r="B6" s="5" t="n">
        <v>10777</v>
      </c>
      <c r="C6" s="5" t="n">
        <v>10873</v>
      </c>
    </row>
    <row r="7" spans="1:3">
      <c r="A7" s="4" t="s">
        <v>1306</v>
      </c>
    </row>
    <row r="8" spans="1:3">
      <c r="A8" s="3" t="s">
        <v>1320</v>
      </c>
    </row>
    <row r="9" spans="1:3">
      <c r="A9" s="4" t="s">
        <v>966</v>
      </c>
      <c r="B9" s="5" t="n">
        <v>8661</v>
      </c>
      <c r="C9" s="5" t="n">
        <v>8909</v>
      </c>
    </row>
    <row r="10" spans="1:3">
      <c r="A10" s="4" t="s">
        <v>1307</v>
      </c>
    </row>
    <row r="11" spans="1:3">
      <c r="A11" s="3" t="s">
        <v>1320</v>
      </c>
    </row>
    <row r="12" spans="1:3">
      <c r="A12" s="4" t="s">
        <v>966</v>
      </c>
      <c r="B12" s="5" t="n">
        <v>1328</v>
      </c>
      <c r="C12" s="5" t="n">
        <v>1180</v>
      </c>
    </row>
    <row r="13" spans="1:3">
      <c r="A13" s="4" t="s">
        <v>1321</v>
      </c>
    </row>
    <row r="14" spans="1:3">
      <c r="A14" s="3" t="s">
        <v>1320</v>
      </c>
    </row>
    <row r="15" spans="1:3">
      <c r="A15" s="4" t="s">
        <v>31</v>
      </c>
      <c r="B15" s="5" t="n">
        <v>45</v>
      </c>
      <c r="C15" s="5" t="n">
        <v>39</v>
      </c>
    </row>
    <row r="16" spans="1:3">
      <c r="A16" s="4" t="s">
        <v>1322</v>
      </c>
    </row>
    <row r="17" spans="1:3">
      <c r="A17" s="3" t="s">
        <v>1320</v>
      </c>
    </row>
    <row r="18" spans="1:3">
      <c r="A18" s="4" t="s">
        <v>31</v>
      </c>
      <c r="B18" s="6" t="n">
        <v>16</v>
      </c>
      <c r="C18" s="6" t="n">
        <v>16</v>
      </c>
    </row>
    <row r="19" spans="1:3">
      <c r="A19" s="4" t="s">
        <v>373</v>
      </c>
    </row>
    <row r="20" spans="1:3">
      <c r="A20" s="3" t="s">
        <v>1320</v>
      </c>
    </row>
    <row r="21" spans="1:3">
      <c r="A21" s="4" t="s">
        <v>1323</v>
      </c>
      <c r="B21" s="4" t="s">
        <v>1324</v>
      </c>
      <c r="C21" s="4" t="s">
        <v>13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2</v>
      </c>
      <c r="C1" s="2" t="s">
        <v>27</v>
      </c>
    </row>
    <row r="2" spans="1:3">
      <c r="A2" s="3" t="s">
        <v>1327</v>
      </c>
    </row>
    <row r="3" spans="1:3">
      <c r="A3" s="4" t="s">
        <v>1328</v>
      </c>
      <c r="B3" s="4" t="s">
        <v>361</v>
      </c>
      <c r="C3" s="4" t="s">
        <v>361</v>
      </c>
    </row>
    <row r="4" spans="1:3">
      <c r="A4" s="4" t="s">
        <v>1329</v>
      </c>
      <c r="B4" s="6" t="n">
        <v>10317</v>
      </c>
      <c r="C4" s="6" t="n">
        <v>10613</v>
      </c>
    </row>
    <row r="5" spans="1:3">
      <c r="A5" s="4" t="s">
        <v>1330</v>
      </c>
      <c r="B5" s="5" t="n">
        <v>464</v>
      </c>
      <c r="C5" s="5" t="n">
        <v>344</v>
      </c>
    </row>
    <row r="6" spans="1:3">
      <c r="A6" s="4" t="s">
        <v>1331</v>
      </c>
      <c r="B6" s="5" t="n">
        <v>-65</v>
      </c>
      <c r="C6" s="5" t="n">
        <v>-139</v>
      </c>
    </row>
    <row r="7" spans="1:3">
      <c r="A7" s="4" t="s">
        <v>1332</v>
      </c>
      <c r="B7" s="5" t="n">
        <v>10716</v>
      </c>
      <c r="C7" s="5" t="n">
        <v>10818</v>
      </c>
    </row>
    <row r="8" spans="1:3">
      <c r="A8" s="4" t="s">
        <v>1333</v>
      </c>
      <c r="B8" s="6" t="n">
        <v>123</v>
      </c>
      <c r="C8" s="6" t="n">
        <v>118</v>
      </c>
    </row>
    <row r="9" spans="1:3">
      <c r="A9" s="4" t="s">
        <v>1334</v>
      </c>
      <c r="B9" s="4" t="s">
        <v>1335</v>
      </c>
      <c r="C9" s="4" t="s">
        <v>1336</v>
      </c>
    </row>
    <row r="10" spans="1:3">
      <c r="A10" s="4" t="s">
        <v>976</v>
      </c>
    </row>
    <row r="11" spans="1:3">
      <c r="A11" s="3" t="s">
        <v>1327</v>
      </c>
    </row>
    <row r="12" spans="1:3">
      <c r="A12" s="4" t="s">
        <v>1328</v>
      </c>
      <c r="B12" s="4" t="s">
        <v>1337</v>
      </c>
      <c r="C12" s="4" t="s">
        <v>1337</v>
      </c>
    </row>
    <row r="13" spans="1:3">
      <c r="A13" s="4" t="s">
        <v>1329</v>
      </c>
      <c r="B13" s="6" t="n">
        <v>9590</v>
      </c>
      <c r="C13" s="6" t="n">
        <v>9884</v>
      </c>
    </row>
    <row r="14" spans="1:3">
      <c r="A14" s="4" t="s">
        <v>1330</v>
      </c>
      <c r="B14" s="5" t="n">
        <v>464</v>
      </c>
      <c r="C14" s="5" t="n">
        <v>344</v>
      </c>
    </row>
    <row r="15" spans="1:3">
      <c r="A15" s="4" t="s">
        <v>1331</v>
      </c>
      <c r="B15" s="5" t="n">
        <v>-65</v>
      </c>
      <c r="C15" s="5" t="n">
        <v>-139</v>
      </c>
    </row>
    <row r="16" spans="1:3">
      <c r="A16" s="4" t="s">
        <v>1332</v>
      </c>
      <c r="B16" s="5" t="n">
        <v>9989</v>
      </c>
      <c r="C16" s="5" t="n">
        <v>10089</v>
      </c>
    </row>
    <row r="17" spans="1:3">
      <c r="A17" s="4" t="s">
        <v>1333</v>
      </c>
      <c r="B17" s="6" t="n">
        <v>123</v>
      </c>
      <c r="C17" s="6" t="n">
        <v>118</v>
      </c>
    </row>
    <row r="18" spans="1:3">
      <c r="A18" s="4" t="s">
        <v>1016</v>
      </c>
    </row>
    <row r="19" spans="1:3">
      <c r="A19" s="3" t="s">
        <v>1327</v>
      </c>
    </row>
    <row r="20" spans="1:3">
      <c r="A20" s="4" t="s">
        <v>1328</v>
      </c>
      <c r="B20" s="4" t="s">
        <v>1338</v>
      </c>
      <c r="C20" s="4" t="s">
        <v>1338</v>
      </c>
    </row>
    <row r="21" spans="1:3">
      <c r="A21" s="4" t="s">
        <v>1329</v>
      </c>
      <c r="B21" s="6" t="n">
        <v>727</v>
      </c>
      <c r="C21" s="6" t="n">
        <v>729</v>
      </c>
    </row>
    <row r="22" spans="1:3">
      <c r="A22" s="4" t="s">
        <v>1330</v>
      </c>
      <c r="B22" s="5" t="n">
        <v>0</v>
      </c>
      <c r="C22" s="5" t="n">
        <v>0</v>
      </c>
    </row>
    <row r="23" spans="1:3">
      <c r="A23" s="4" t="s">
        <v>1331</v>
      </c>
      <c r="B23" s="5" t="n">
        <v>0</v>
      </c>
      <c r="C23" s="5" t="n">
        <v>0</v>
      </c>
    </row>
    <row r="24" spans="1:3">
      <c r="A24" s="4" t="s">
        <v>1332</v>
      </c>
      <c r="B24" s="5" t="n">
        <v>727</v>
      </c>
      <c r="C24" s="5" t="n">
        <v>729</v>
      </c>
    </row>
    <row r="25" spans="1:3">
      <c r="A25" s="4" t="s">
        <v>1333</v>
      </c>
      <c r="B25" s="6" t="n">
        <v>0</v>
      </c>
      <c r="C25" s="6" t="n">
        <v>0</v>
      </c>
    </row>
    <row r="26" spans="1:3">
      <c r="A26" s="4" t="s">
        <v>1032</v>
      </c>
    </row>
    <row r="27" spans="1:3">
      <c r="A27" s="3" t="s">
        <v>1327</v>
      </c>
    </row>
    <row r="28" spans="1:3">
      <c r="A28" s="4" t="s">
        <v>1328</v>
      </c>
      <c r="B28" s="4" t="s">
        <v>616</v>
      </c>
      <c r="C28" s="4" t="s">
        <v>616</v>
      </c>
    </row>
    <row r="29" spans="1:3">
      <c r="A29" s="4" t="s">
        <v>1329</v>
      </c>
      <c r="B29" s="6" t="n">
        <v>4597</v>
      </c>
      <c r="C29" s="6" t="n">
        <v>4761</v>
      </c>
    </row>
    <row r="30" spans="1:3">
      <c r="A30" s="4" t="s">
        <v>1330</v>
      </c>
      <c r="B30" s="5" t="n">
        <v>249</v>
      </c>
      <c r="C30" s="5" t="n">
        <v>168</v>
      </c>
    </row>
    <row r="31" spans="1:3">
      <c r="A31" s="4" t="s">
        <v>1331</v>
      </c>
      <c r="B31" s="5" t="n">
        <v>-3</v>
      </c>
      <c r="C31" s="5" t="n">
        <v>-18</v>
      </c>
    </row>
    <row r="32" spans="1:3">
      <c r="A32" s="4" t="s">
        <v>1332</v>
      </c>
      <c r="B32" s="5" t="n">
        <v>4843</v>
      </c>
      <c r="C32" s="5" t="n">
        <v>4911</v>
      </c>
    </row>
    <row r="33" spans="1:3">
      <c r="A33" s="4" t="s">
        <v>1333</v>
      </c>
      <c r="B33" s="6" t="n">
        <v>46</v>
      </c>
      <c r="C33" s="6" t="n">
        <v>40</v>
      </c>
    </row>
    <row r="34" spans="1:3">
      <c r="A34" s="4" t="s">
        <v>1339</v>
      </c>
    </row>
    <row r="35" spans="1:3">
      <c r="A35" s="3" t="s">
        <v>1327</v>
      </c>
    </row>
    <row r="36" spans="1:3">
      <c r="A36" s="4" t="s">
        <v>1328</v>
      </c>
      <c r="B36" s="4" t="s">
        <v>638</v>
      </c>
      <c r="C36" s="4" t="s">
        <v>715</v>
      </c>
    </row>
    <row r="37" spans="1:3">
      <c r="A37" s="4" t="s">
        <v>1329</v>
      </c>
      <c r="B37" s="6" t="n">
        <v>157</v>
      </c>
      <c r="C37" s="6" t="n">
        <v>167</v>
      </c>
    </row>
    <row r="38" spans="1:3">
      <c r="A38" s="4" t="s">
        <v>1330</v>
      </c>
      <c r="B38" s="5" t="n">
        <v>9</v>
      </c>
      <c r="C38" s="5" t="n">
        <v>9</v>
      </c>
    </row>
    <row r="39" spans="1:3">
      <c r="A39" s="4" t="s">
        <v>1331</v>
      </c>
      <c r="B39" s="5" t="n">
        <v>0</v>
      </c>
      <c r="C39" s="5" t="n">
        <v>-1</v>
      </c>
    </row>
    <row r="40" spans="1:3">
      <c r="A40" s="4" t="s">
        <v>1332</v>
      </c>
      <c r="B40" s="5" t="n">
        <v>166</v>
      </c>
      <c r="C40" s="5" t="n">
        <v>175</v>
      </c>
    </row>
    <row r="41" spans="1:3">
      <c r="A41" s="4" t="s">
        <v>1333</v>
      </c>
      <c r="B41" s="6" t="n">
        <v>0</v>
      </c>
      <c r="C41" s="6" t="n">
        <v>0</v>
      </c>
    </row>
    <row r="42" spans="1:3">
      <c r="A42" s="4" t="s">
        <v>1033</v>
      </c>
    </row>
    <row r="43" spans="1:3">
      <c r="A43" s="3" t="s">
        <v>1327</v>
      </c>
    </row>
    <row r="44" spans="1:3">
      <c r="A44" s="4" t="s">
        <v>1328</v>
      </c>
      <c r="B44" s="4" t="s">
        <v>1340</v>
      </c>
      <c r="C44" s="4" t="s">
        <v>606</v>
      </c>
    </row>
    <row r="45" spans="1:3">
      <c r="A45" s="4" t="s">
        <v>1329</v>
      </c>
      <c r="B45" s="6" t="n">
        <v>2125</v>
      </c>
      <c r="C45" s="6" t="n">
        <v>2175</v>
      </c>
    </row>
    <row r="46" spans="1:3">
      <c r="A46" s="4" t="s">
        <v>1330</v>
      </c>
      <c r="B46" s="5" t="n">
        <v>46</v>
      </c>
      <c r="C46" s="5" t="n">
        <v>13</v>
      </c>
    </row>
    <row r="47" spans="1:3">
      <c r="A47" s="4" t="s">
        <v>1331</v>
      </c>
      <c r="B47" s="5" t="n">
        <v>-17</v>
      </c>
      <c r="C47" s="5" t="n">
        <v>-52</v>
      </c>
    </row>
    <row r="48" spans="1:3">
      <c r="A48" s="4" t="s">
        <v>1332</v>
      </c>
      <c r="B48" s="5" t="n">
        <v>2154</v>
      </c>
      <c r="C48" s="5" t="n">
        <v>2136</v>
      </c>
    </row>
    <row r="49" spans="1:3">
      <c r="A49" s="4" t="s">
        <v>1333</v>
      </c>
      <c r="B49" s="6" t="n">
        <v>0</v>
      </c>
      <c r="C49" s="6" t="n">
        <v>-4</v>
      </c>
    </row>
    <row r="50" spans="1:3">
      <c r="A50" s="4" t="s">
        <v>1034</v>
      </c>
    </row>
    <row r="51" spans="1:3">
      <c r="A51" s="3" t="s">
        <v>1327</v>
      </c>
    </row>
    <row r="52" spans="1:3">
      <c r="A52" s="4" t="s">
        <v>1328</v>
      </c>
      <c r="B52" s="4" t="s">
        <v>438</v>
      </c>
      <c r="C52" s="4" t="s">
        <v>438</v>
      </c>
    </row>
    <row r="53" spans="1:3">
      <c r="A53" s="4" t="s">
        <v>1329</v>
      </c>
      <c r="B53" s="6" t="n">
        <v>960</v>
      </c>
      <c r="C53" s="6" t="n">
        <v>999</v>
      </c>
    </row>
    <row r="54" spans="1:3">
      <c r="A54" s="4" t="s">
        <v>1330</v>
      </c>
      <c r="B54" s="5" t="n">
        <v>23</v>
      </c>
      <c r="C54" s="5" t="n">
        <v>17</v>
      </c>
    </row>
    <row r="55" spans="1:3">
      <c r="A55" s="4" t="s">
        <v>1331</v>
      </c>
      <c r="B55" s="5" t="n">
        <v>-24</v>
      </c>
      <c r="C55" s="5" t="n">
        <v>-34</v>
      </c>
    </row>
    <row r="56" spans="1:3">
      <c r="A56" s="4" t="s">
        <v>1332</v>
      </c>
      <c r="B56" s="5" t="n">
        <v>959</v>
      </c>
      <c r="C56" s="5" t="n">
        <v>982</v>
      </c>
    </row>
    <row r="57" spans="1:3">
      <c r="A57" s="4" t="s">
        <v>1333</v>
      </c>
      <c r="B57" s="6" t="n">
        <v>-11</v>
      </c>
      <c r="C57" s="6" t="n">
        <v>-15</v>
      </c>
    </row>
    <row r="58" spans="1:3">
      <c r="A58" s="4" t="s">
        <v>1341</v>
      </c>
    </row>
    <row r="59" spans="1:3">
      <c r="A59" s="3" t="s">
        <v>1327</v>
      </c>
    </row>
    <row r="60" spans="1:3">
      <c r="A60" s="4" t="s">
        <v>1328</v>
      </c>
      <c r="B60" s="4" t="s">
        <v>766</v>
      </c>
      <c r="C60" s="4" t="s">
        <v>766</v>
      </c>
    </row>
    <row r="61" spans="1:3">
      <c r="A61" s="4" t="s">
        <v>1329</v>
      </c>
      <c r="B61" s="6" t="n">
        <v>532</v>
      </c>
      <c r="C61" s="6" t="n">
        <v>542</v>
      </c>
    </row>
    <row r="62" spans="1:3">
      <c r="A62" s="4" t="s">
        <v>1330</v>
      </c>
      <c r="B62" s="5" t="n">
        <v>10</v>
      </c>
      <c r="C62" s="5" t="n">
        <v>4</v>
      </c>
    </row>
    <row r="63" spans="1:3">
      <c r="A63" s="4" t="s">
        <v>1331</v>
      </c>
      <c r="B63" s="5" t="n">
        <v>-3</v>
      </c>
      <c r="C63" s="5" t="n">
        <v>-7</v>
      </c>
    </row>
    <row r="64" spans="1:3">
      <c r="A64" s="4" t="s">
        <v>1332</v>
      </c>
      <c r="B64" s="5" t="n">
        <v>539</v>
      </c>
      <c r="C64" s="5" t="n">
        <v>539</v>
      </c>
    </row>
    <row r="65" spans="1:3">
      <c r="A65" s="4" t="s">
        <v>1333</v>
      </c>
      <c r="B65" s="6" t="n">
        <v>0</v>
      </c>
      <c r="C65" s="6" t="n">
        <v>0</v>
      </c>
    </row>
    <row r="66" spans="1:3">
      <c r="A66" s="4" t="s">
        <v>1035</v>
      </c>
    </row>
    <row r="67" spans="1:3">
      <c r="A67" s="3" t="s">
        <v>1327</v>
      </c>
    </row>
    <row r="68" spans="1:3">
      <c r="A68" s="4" t="s">
        <v>1328</v>
      </c>
      <c r="B68" s="4" t="s">
        <v>438</v>
      </c>
      <c r="C68" s="4" t="s">
        <v>438</v>
      </c>
    </row>
    <row r="69" spans="1:3">
      <c r="A69" s="4" t="s">
        <v>1329</v>
      </c>
      <c r="B69" s="6" t="n">
        <v>957</v>
      </c>
      <c r="C69" s="6" t="n">
        <v>942</v>
      </c>
    </row>
    <row r="70" spans="1:3">
      <c r="A70" s="4" t="s">
        <v>1330</v>
      </c>
      <c r="B70" s="5" t="n">
        <v>122</v>
      </c>
      <c r="C70" s="5" t="n">
        <v>131</v>
      </c>
    </row>
    <row r="71" spans="1:3">
      <c r="A71" s="4" t="s">
        <v>1331</v>
      </c>
      <c r="B71" s="5" t="n">
        <v>-3</v>
      </c>
      <c r="C71" s="5" t="n">
        <v>-5</v>
      </c>
    </row>
    <row r="72" spans="1:3">
      <c r="A72" s="4" t="s">
        <v>1332</v>
      </c>
      <c r="B72" s="5" t="n">
        <v>1076</v>
      </c>
      <c r="C72" s="5" t="n">
        <v>1068</v>
      </c>
    </row>
    <row r="73" spans="1:3">
      <c r="A73" s="4" t="s">
        <v>1333</v>
      </c>
      <c r="B73" s="6" t="n">
        <v>88</v>
      </c>
      <c r="C73" s="6" t="n">
        <v>97</v>
      </c>
    </row>
    <row r="74" spans="1:3">
      <c r="A74" s="4" t="s">
        <v>1342</v>
      </c>
    </row>
    <row r="75" spans="1:3">
      <c r="A75" s="3" t="s">
        <v>1327</v>
      </c>
    </row>
    <row r="76" spans="1:3">
      <c r="A76" s="4" t="s">
        <v>1328</v>
      </c>
      <c r="B76" s="4" t="s">
        <v>1343</v>
      </c>
      <c r="C76" s="4" t="s">
        <v>1343</v>
      </c>
    </row>
    <row r="77" spans="1:3">
      <c r="A77" s="4" t="s">
        <v>1329</v>
      </c>
      <c r="B77" s="6" t="n">
        <v>262</v>
      </c>
      <c r="C77" s="6" t="n">
        <v>298</v>
      </c>
    </row>
    <row r="78" spans="1:3">
      <c r="A78" s="4" t="s">
        <v>1330</v>
      </c>
      <c r="B78" s="5" t="n">
        <v>5</v>
      </c>
      <c r="C78" s="5" t="n">
        <v>2</v>
      </c>
    </row>
    <row r="79" spans="1:3">
      <c r="A79" s="4" t="s">
        <v>1331</v>
      </c>
      <c r="B79" s="5" t="n">
        <v>-15</v>
      </c>
      <c r="C79" s="5" t="n">
        <v>-22</v>
      </c>
    </row>
    <row r="80" spans="1:3">
      <c r="A80" s="4" t="s">
        <v>1332</v>
      </c>
      <c r="B80" s="5" t="n">
        <v>252</v>
      </c>
      <c r="C80" s="5" t="n">
        <v>278</v>
      </c>
    </row>
    <row r="81" spans="1:3">
      <c r="A81" s="4" t="s">
        <v>1333</v>
      </c>
      <c r="B81" s="6" t="n">
        <v>0</v>
      </c>
      <c r="C81"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344</v>
      </c>
      <c r="B1" s="2" t="s">
        <v>939</v>
      </c>
      <c r="C1" s="2" t="s">
        <v>1289</v>
      </c>
    </row>
    <row r="2" spans="1:3">
      <c r="A2" s="3" t="s">
        <v>1345</v>
      </c>
    </row>
    <row r="3" spans="1:3">
      <c r="A3" s="4" t="s">
        <v>1346</v>
      </c>
      <c r="B3" s="6" t="n">
        <v>530</v>
      </c>
      <c r="C3" s="6" t="n">
        <v>1643</v>
      </c>
    </row>
    <row r="4" spans="1:3">
      <c r="A4" s="4" t="s">
        <v>1347</v>
      </c>
      <c r="B4" s="5" t="n">
        <v>-6</v>
      </c>
      <c r="C4" s="5" t="n">
        <v>-34</v>
      </c>
    </row>
    <row r="5" spans="1:3">
      <c r="A5" s="3" t="s">
        <v>1348</v>
      </c>
    </row>
    <row r="6" spans="1:3">
      <c r="A6" s="4" t="s">
        <v>1349</v>
      </c>
      <c r="B6" s="5" t="n">
        <v>1118</v>
      </c>
      <c r="C6" s="5" t="n">
        <v>1952</v>
      </c>
    </row>
    <row r="7" spans="1:3">
      <c r="A7" s="4" t="s">
        <v>1347</v>
      </c>
      <c r="B7" s="5" t="n">
        <v>-59</v>
      </c>
      <c r="C7" s="5" t="n">
        <v>-105</v>
      </c>
    </row>
    <row r="8" spans="1:3">
      <c r="A8" s="3" t="s">
        <v>106</v>
      </c>
    </row>
    <row r="9" spans="1:3">
      <c r="A9" s="4" t="s">
        <v>1346</v>
      </c>
      <c r="B9" s="5" t="n">
        <v>1648</v>
      </c>
      <c r="C9" s="5" t="n">
        <v>3595</v>
      </c>
    </row>
    <row r="10" spans="1:3">
      <c r="A10" s="4" t="s">
        <v>1347</v>
      </c>
      <c r="B10" s="6" t="n">
        <v>-65</v>
      </c>
      <c r="C10" s="6" t="n">
        <v>-139</v>
      </c>
    </row>
    <row r="11" spans="1:3">
      <c r="A11" s="3" t="s">
        <v>1350</v>
      </c>
    </row>
    <row r="12" spans="1:3">
      <c r="A12" s="4" t="s">
        <v>1351</v>
      </c>
      <c r="B12" s="5" t="n">
        <v>128</v>
      </c>
      <c r="C12" s="5" t="n">
        <v>417</v>
      </c>
    </row>
    <row r="13" spans="1:3">
      <c r="A13" s="4" t="s">
        <v>1352</v>
      </c>
      <c r="B13" s="5" t="n">
        <v>333</v>
      </c>
      <c r="C13" s="5" t="n">
        <v>608</v>
      </c>
    </row>
    <row r="14" spans="1:3">
      <c r="A14" s="4" t="s">
        <v>1353</v>
      </c>
      <c r="B14" s="5" t="n">
        <v>456</v>
      </c>
      <c r="C14" s="5" t="n">
        <v>997</v>
      </c>
    </row>
    <row r="15" spans="1:3">
      <c r="A15" s="3" t="s">
        <v>1354</v>
      </c>
    </row>
    <row r="16" spans="1:3">
      <c r="A16" s="4" t="s">
        <v>1351</v>
      </c>
      <c r="B16" s="5" t="n">
        <v>5</v>
      </c>
      <c r="C16" s="5" t="n">
        <v>22</v>
      </c>
    </row>
    <row r="17" spans="1:3">
      <c r="A17" s="4" t="s">
        <v>1352</v>
      </c>
      <c r="B17" s="5" t="n">
        <v>24</v>
      </c>
      <c r="C17" s="5" t="n">
        <v>22</v>
      </c>
    </row>
    <row r="18" spans="1:3">
      <c r="A18" s="4" t="s">
        <v>1353</v>
      </c>
      <c r="B18" s="5" t="n">
        <v>28</v>
      </c>
      <c r="C18" s="5" t="n">
        <v>42</v>
      </c>
    </row>
    <row r="19" spans="1:3">
      <c r="A19" s="4" t="s">
        <v>1053</v>
      </c>
    </row>
    <row r="20" spans="1:3">
      <c r="A20" s="3" t="s">
        <v>1345</v>
      </c>
    </row>
    <row r="21" spans="1:3">
      <c r="A21" s="4" t="s">
        <v>1346</v>
      </c>
      <c r="B21" s="6" t="n">
        <v>17</v>
      </c>
      <c r="C21" s="6" t="n">
        <v>195</v>
      </c>
    </row>
    <row r="22" spans="1:3">
      <c r="A22" s="4" t="s">
        <v>1347</v>
      </c>
      <c r="B22" s="5" t="n">
        <v>0</v>
      </c>
      <c r="C22" s="5" t="n">
        <v>-4</v>
      </c>
    </row>
    <row r="23" spans="1:3">
      <c r="A23" s="3" t="s">
        <v>1348</v>
      </c>
    </row>
    <row r="24" spans="1:3">
      <c r="A24" s="4" t="s">
        <v>1349</v>
      </c>
      <c r="B24" s="5" t="n">
        <v>152</v>
      </c>
      <c r="C24" s="5" t="n">
        <v>658</v>
      </c>
    </row>
    <row r="25" spans="1:3">
      <c r="A25" s="4" t="s">
        <v>1347</v>
      </c>
      <c r="B25" s="5" t="n">
        <v>-3</v>
      </c>
      <c r="C25" s="5" t="n">
        <v>-14</v>
      </c>
    </row>
    <row r="26" spans="1:3">
      <c r="A26" s="3" t="s">
        <v>106</v>
      </c>
    </row>
    <row r="27" spans="1:3">
      <c r="A27" s="4" t="s">
        <v>1346</v>
      </c>
      <c r="B27" s="5" t="n">
        <v>169</v>
      </c>
      <c r="C27" s="5" t="n">
        <v>853</v>
      </c>
    </row>
    <row r="28" spans="1:3">
      <c r="A28" s="4" t="s">
        <v>1347</v>
      </c>
      <c r="B28" s="5" t="n">
        <v>-3</v>
      </c>
      <c r="C28" s="5" t="n">
        <v>-18</v>
      </c>
    </row>
    <row r="29" spans="1:3">
      <c r="A29" s="4" t="s">
        <v>1355</v>
      </c>
    </row>
    <row r="30" spans="1:3">
      <c r="A30" s="3" t="s">
        <v>1345</v>
      </c>
    </row>
    <row r="31" spans="1:3">
      <c r="A31" s="4" t="s">
        <v>1346</v>
      </c>
      <c r="B31" s="5" t="n">
        <v>20</v>
      </c>
      <c r="C31" s="5" t="n">
        <v>11</v>
      </c>
    </row>
    <row r="32" spans="1:3">
      <c r="A32" s="4" t="s">
        <v>1347</v>
      </c>
      <c r="B32" s="5" t="n">
        <v>0</v>
      </c>
      <c r="C32" s="5" t="n">
        <v>0</v>
      </c>
    </row>
    <row r="33" spans="1:3">
      <c r="A33" s="3" t="s">
        <v>1348</v>
      </c>
    </row>
    <row r="34" spans="1:3">
      <c r="A34" s="4" t="s">
        <v>1349</v>
      </c>
      <c r="B34" s="5" t="n">
        <v>24</v>
      </c>
      <c r="C34" s="5" t="n">
        <v>24</v>
      </c>
    </row>
    <row r="35" spans="1:3">
      <c r="A35" s="4" t="s">
        <v>1347</v>
      </c>
      <c r="B35" s="5" t="n">
        <v>0</v>
      </c>
      <c r="C35" s="5" t="n">
        <v>-1</v>
      </c>
    </row>
    <row r="36" spans="1:3">
      <c r="A36" s="3" t="s">
        <v>106</v>
      </c>
    </row>
    <row r="37" spans="1:3">
      <c r="A37" s="4" t="s">
        <v>1346</v>
      </c>
      <c r="B37" s="5" t="n">
        <v>44</v>
      </c>
      <c r="C37" s="5" t="n">
        <v>35</v>
      </c>
    </row>
    <row r="38" spans="1:3">
      <c r="A38" s="4" t="s">
        <v>1347</v>
      </c>
      <c r="B38" s="5" t="n">
        <v>0</v>
      </c>
      <c r="C38" s="5" t="n">
        <v>-1</v>
      </c>
    </row>
    <row r="39" spans="1:3">
      <c r="A39" s="4" t="s">
        <v>1062</v>
      </c>
    </row>
    <row r="40" spans="1:3">
      <c r="A40" s="3" t="s">
        <v>1345</v>
      </c>
    </row>
    <row r="41" spans="1:3">
      <c r="A41" s="4" t="s">
        <v>1346</v>
      </c>
      <c r="B41" s="5" t="n">
        <v>101</v>
      </c>
      <c r="C41" s="5" t="n">
        <v>836</v>
      </c>
    </row>
    <row r="42" spans="1:3">
      <c r="A42" s="4" t="s">
        <v>1347</v>
      </c>
      <c r="B42" s="5" t="n">
        <v>-1</v>
      </c>
      <c r="C42" s="5" t="n">
        <v>-19</v>
      </c>
    </row>
    <row r="43" spans="1:3">
      <c r="A43" s="3" t="s">
        <v>1348</v>
      </c>
    </row>
    <row r="44" spans="1:3">
      <c r="A44" s="4" t="s">
        <v>1349</v>
      </c>
      <c r="B44" s="5" t="n">
        <v>381</v>
      </c>
      <c r="C44" s="5" t="n">
        <v>522</v>
      </c>
    </row>
    <row r="45" spans="1:3">
      <c r="A45" s="4" t="s">
        <v>1347</v>
      </c>
      <c r="B45" s="5" t="n">
        <v>-16</v>
      </c>
      <c r="C45" s="5" t="n">
        <v>-33</v>
      </c>
    </row>
    <row r="46" spans="1:3">
      <c r="A46" s="3" t="s">
        <v>106</v>
      </c>
    </row>
    <row r="47" spans="1:3">
      <c r="A47" s="4" t="s">
        <v>1346</v>
      </c>
      <c r="B47" s="5" t="n">
        <v>482</v>
      </c>
      <c r="C47" s="5" t="n">
        <v>1358</v>
      </c>
    </row>
    <row r="48" spans="1:3">
      <c r="A48" s="4" t="s">
        <v>1347</v>
      </c>
      <c r="B48" s="5" t="n">
        <v>-17</v>
      </c>
      <c r="C48" s="5" t="n">
        <v>-52</v>
      </c>
    </row>
    <row r="49" spans="1:3">
      <c r="A49" s="4" t="s">
        <v>1064</v>
      </c>
    </row>
    <row r="50" spans="1:3">
      <c r="A50" s="3" t="s">
        <v>1345</v>
      </c>
    </row>
    <row r="51" spans="1:3">
      <c r="A51" s="4" t="s">
        <v>1346</v>
      </c>
      <c r="B51" s="5" t="n">
        <v>37</v>
      </c>
      <c r="C51" s="5" t="n">
        <v>85</v>
      </c>
    </row>
    <row r="52" spans="1:3">
      <c r="A52" s="4" t="s">
        <v>1347</v>
      </c>
      <c r="B52" s="5" t="n">
        <v>-1</v>
      </c>
      <c r="C52" s="5" t="n">
        <v>-2</v>
      </c>
    </row>
    <row r="53" spans="1:3">
      <c r="A53" s="3" t="s">
        <v>1348</v>
      </c>
    </row>
    <row r="54" spans="1:3">
      <c r="A54" s="4" t="s">
        <v>1349</v>
      </c>
      <c r="B54" s="5" t="n">
        <v>371</v>
      </c>
      <c r="C54" s="5" t="n">
        <v>447</v>
      </c>
    </row>
    <row r="55" spans="1:3">
      <c r="A55" s="4" t="s">
        <v>1347</v>
      </c>
      <c r="B55" s="5" t="n">
        <v>-23</v>
      </c>
      <c r="C55" s="5" t="n">
        <v>-32</v>
      </c>
    </row>
    <row r="56" spans="1:3">
      <c r="A56" s="3" t="s">
        <v>106</v>
      </c>
    </row>
    <row r="57" spans="1:3">
      <c r="A57" s="4" t="s">
        <v>1346</v>
      </c>
      <c r="B57" s="5" t="n">
        <v>408</v>
      </c>
      <c r="C57" s="5" t="n">
        <v>532</v>
      </c>
    </row>
    <row r="58" spans="1:3">
      <c r="A58" s="4" t="s">
        <v>1347</v>
      </c>
      <c r="B58" s="5" t="n">
        <v>-24</v>
      </c>
      <c r="C58" s="5" t="n">
        <v>-34</v>
      </c>
    </row>
    <row r="59" spans="1:3">
      <c r="A59" s="4" t="s">
        <v>1356</v>
      </c>
    </row>
    <row r="60" spans="1:3">
      <c r="A60" s="3" t="s">
        <v>1345</v>
      </c>
    </row>
    <row r="61" spans="1:3">
      <c r="A61" s="4" t="s">
        <v>1346</v>
      </c>
      <c r="B61" s="5" t="n">
        <v>1</v>
      </c>
      <c r="C61" s="5" t="n">
        <v>111</v>
      </c>
    </row>
    <row r="62" spans="1:3">
      <c r="A62" s="4" t="s">
        <v>1347</v>
      </c>
      <c r="B62" s="5" t="n">
        <v>0</v>
      </c>
      <c r="C62" s="5" t="n">
        <v>-1</v>
      </c>
    </row>
    <row r="63" spans="1:3">
      <c r="A63" s="3" t="s">
        <v>1348</v>
      </c>
    </row>
    <row r="64" spans="1:3">
      <c r="A64" s="4" t="s">
        <v>1349</v>
      </c>
      <c r="B64" s="5" t="n">
        <v>86</v>
      </c>
      <c r="C64" s="5" t="n">
        <v>164</v>
      </c>
    </row>
    <row r="65" spans="1:3">
      <c r="A65" s="4" t="s">
        <v>1347</v>
      </c>
      <c r="B65" s="5" t="n">
        <v>-3</v>
      </c>
      <c r="C65" s="5" t="n">
        <v>-6</v>
      </c>
    </row>
    <row r="66" spans="1:3">
      <c r="A66" s="3" t="s">
        <v>106</v>
      </c>
    </row>
    <row r="67" spans="1:3">
      <c r="A67" s="4" t="s">
        <v>1346</v>
      </c>
      <c r="B67" s="5" t="n">
        <v>87</v>
      </c>
      <c r="C67" s="5" t="n">
        <v>275</v>
      </c>
    </row>
    <row r="68" spans="1:3">
      <c r="A68" s="4" t="s">
        <v>1347</v>
      </c>
      <c r="B68" s="5" t="n">
        <v>-3</v>
      </c>
      <c r="C68" s="5" t="n">
        <v>-7</v>
      </c>
    </row>
    <row r="69" spans="1:3">
      <c r="A69" s="4" t="s">
        <v>1357</v>
      </c>
    </row>
    <row r="70" spans="1:3">
      <c r="A70" s="3" t="s">
        <v>1345</v>
      </c>
    </row>
    <row r="71" spans="1:3">
      <c r="A71" s="4" t="s">
        <v>1346</v>
      </c>
      <c r="B71" s="5" t="n">
        <v>308</v>
      </c>
      <c r="C71" s="5" t="n">
        <v>322</v>
      </c>
    </row>
    <row r="72" spans="1:3">
      <c r="A72" s="4" t="s">
        <v>1347</v>
      </c>
      <c r="B72" s="5" t="n">
        <v>-3</v>
      </c>
      <c r="C72" s="5" t="n">
        <v>-4</v>
      </c>
    </row>
    <row r="73" spans="1:3">
      <c r="A73" s="3" t="s">
        <v>1348</v>
      </c>
    </row>
    <row r="74" spans="1:3">
      <c r="A74" s="4" t="s">
        <v>1349</v>
      </c>
      <c r="B74" s="5" t="n">
        <v>18</v>
      </c>
      <c r="C74" s="5" t="n">
        <v>38</v>
      </c>
    </row>
    <row r="75" spans="1:3">
      <c r="A75" s="4" t="s">
        <v>1347</v>
      </c>
      <c r="B75" s="5" t="n">
        <v>0</v>
      </c>
      <c r="C75" s="5" t="n">
        <v>-1</v>
      </c>
    </row>
    <row r="76" spans="1:3">
      <c r="A76" s="3" t="s">
        <v>106</v>
      </c>
    </row>
    <row r="77" spans="1:3">
      <c r="A77" s="4" t="s">
        <v>1346</v>
      </c>
      <c r="B77" s="5" t="n">
        <v>326</v>
      </c>
      <c r="C77" s="5" t="n">
        <v>360</v>
      </c>
    </row>
    <row r="78" spans="1:3">
      <c r="A78" s="4" t="s">
        <v>1347</v>
      </c>
      <c r="B78" s="5" t="n">
        <v>-3</v>
      </c>
      <c r="C78" s="5" t="n">
        <v>-5</v>
      </c>
    </row>
    <row r="79" spans="1:3">
      <c r="A79" s="4" t="s">
        <v>1358</v>
      </c>
    </row>
    <row r="80" spans="1:3">
      <c r="A80" s="3" t="s">
        <v>1345</v>
      </c>
    </row>
    <row r="81" spans="1:3">
      <c r="A81" s="4" t="s">
        <v>1346</v>
      </c>
      <c r="B81" s="5" t="n">
        <v>46</v>
      </c>
      <c r="C81" s="5" t="n">
        <v>83</v>
      </c>
    </row>
    <row r="82" spans="1:3">
      <c r="A82" s="4" t="s">
        <v>1347</v>
      </c>
      <c r="B82" s="5" t="n">
        <v>-1</v>
      </c>
      <c r="C82" s="5" t="n">
        <v>-4</v>
      </c>
    </row>
    <row r="83" spans="1:3">
      <c r="A83" s="3" t="s">
        <v>1348</v>
      </c>
    </row>
    <row r="84" spans="1:3">
      <c r="A84" s="4" t="s">
        <v>1349</v>
      </c>
      <c r="B84" s="5" t="n">
        <v>86</v>
      </c>
      <c r="C84" s="5" t="n">
        <v>99</v>
      </c>
    </row>
    <row r="85" spans="1:3">
      <c r="A85" s="4" t="s">
        <v>1347</v>
      </c>
      <c r="B85" s="5" t="n">
        <v>-14</v>
      </c>
      <c r="C85" s="5" t="n">
        <v>-18</v>
      </c>
    </row>
    <row r="86" spans="1:3">
      <c r="A86" s="3" t="s">
        <v>106</v>
      </c>
    </row>
    <row r="87" spans="1:3">
      <c r="A87" s="4" t="s">
        <v>1346</v>
      </c>
      <c r="B87" s="5" t="n">
        <v>132</v>
      </c>
      <c r="C87" s="5" t="n">
        <v>182</v>
      </c>
    </row>
    <row r="88" spans="1:3">
      <c r="A88" s="4" t="s">
        <v>1347</v>
      </c>
      <c r="B88" s="6" t="n">
        <v>-15</v>
      </c>
      <c r="C88" s="6" t="n">
        <v>-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2</v>
      </c>
      <c r="C1" s="2" t="s">
        <v>27</v>
      </c>
    </row>
    <row r="2" spans="1:3">
      <c r="A2" s="3" t="s">
        <v>1329</v>
      </c>
    </row>
    <row r="3" spans="1:3">
      <c r="A3" s="4" t="s">
        <v>1329</v>
      </c>
      <c r="B3" s="6" t="n">
        <v>10317</v>
      </c>
      <c r="C3" s="6" t="n">
        <v>10613</v>
      </c>
    </row>
    <row r="4" spans="1:3">
      <c r="A4" s="3" t="s">
        <v>1332</v>
      </c>
    </row>
    <row r="5" spans="1:3">
      <c r="A5" s="4" t="s">
        <v>1332</v>
      </c>
      <c r="B5" s="5" t="n">
        <v>10716</v>
      </c>
      <c r="C5" s="5" t="n">
        <v>10818</v>
      </c>
    </row>
    <row r="6" spans="1:3">
      <c r="A6" s="4" t="s">
        <v>976</v>
      </c>
    </row>
    <row r="7" spans="1:3">
      <c r="A7" s="3" t="s">
        <v>1329</v>
      </c>
    </row>
    <row r="8" spans="1:3">
      <c r="A8" s="4" t="s">
        <v>1360</v>
      </c>
      <c r="B8" s="5" t="n">
        <v>217</v>
      </c>
    </row>
    <row r="9" spans="1:3">
      <c r="A9" s="4" t="s">
        <v>1361</v>
      </c>
      <c r="B9" s="5" t="n">
        <v>1500</v>
      </c>
    </row>
    <row r="10" spans="1:3">
      <c r="A10" s="4" t="s">
        <v>1362</v>
      </c>
      <c r="B10" s="5" t="n">
        <v>2249</v>
      </c>
    </row>
    <row r="11" spans="1:3">
      <c r="A11" s="4" t="s">
        <v>1363</v>
      </c>
      <c r="B11" s="5" t="n">
        <v>4132</v>
      </c>
    </row>
    <row r="12" spans="1:3">
      <c r="A12" s="4" t="s">
        <v>1329</v>
      </c>
      <c r="B12" s="5" t="n">
        <v>9590</v>
      </c>
      <c r="C12" s="5" t="n">
        <v>9884</v>
      </c>
    </row>
    <row r="13" spans="1:3">
      <c r="A13" s="3" t="s">
        <v>1332</v>
      </c>
    </row>
    <row r="14" spans="1:3">
      <c r="A14" s="4" t="s">
        <v>1360</v>
      </c>
      <c r="B14" s="5" t="n">
        <v>213</v>
      </c>
    </row>
    <row r="15" spans="1:3">
      <c r="A15" s="4" t="s">
        <v>1361</v>
      </c>
      <c r="B15" s="5" t="n">
        <v>1524</v>
      </c>
    </row>
    <row r="16" spans="1:3">
      <c r="A16" s="4" t="s">
        <v>1362</v>
      </c>
      <c r="B16" s="5" t="n">
        <v>2316</v>
      </c>
    </row>
    <row r="17" spans="1:3">
      <c r="A17" s="4" t="s">
        <v>1363</v>
      </c>
      <c r="B17" s="5" t="n">
        <v>4438</v>
      </c>
    </row>
    <row r="18" spans="1:3">
      <c r="A18" s="4" t="s">
        <v>1332</v>
      </c>
      <c r="B18" s="5" t="n">
        <v>9989</v>
      </c>
      <c r="C18" s="5" t="n">
        <v>10089</v>
      </c>
    </row>
    <row r="19" spans="1:3">
      <c r="A19" s="4" t="s">
        <v>980</v>
      </c>
    </row>
    <row r="20" spans="1:3">
      <c r="A20" s="3" t="s">
        <v>1329</v>
      </c>
    </row>
    <row r="21" spans="1:3">
      <c r="A21" s="4" t="s">
        <v>1329</v>
      </c>
      <c r="B21" s="5" t="n">
        <v>960</v>
      </c>
      <c r="C21" s="5" t="n">
        <v>999</v>
      </c>
    </row>
    <row r="22" spans="1:3">
      <c r="A22" s="3" t="s">
        <v>1332</v>
      </c>
    </row>
    <row r="23" spans="1:3">
      <c r="A23" s="4" t="s">
        <v>1332</v>
      </c>
      <c r="B23" s="5" t="n">
        <v>959</v>
      </c>
      <c r="C23" s="5" t="n">
        <v>982</v>
      </c>
    </row>
    <row r="24" spans="1:3">
      <c r="A24" s="4" t="s">
        <v>981</v>
      </c>
    </row>
    <row r="25" spans="1:3">
      <c r="A25" s="3" t="s">
        <v>1329</v>
      </c>
    </row>
    <row r="26" spans="1:3">
      <c r="A26" s="4" t="s">
        <v>1329</v>
      </c>
      <c r="B26" s="5" t="n">
        <v>532</v>
      </c>
      <c r="C26" s="5" t="n">
        <v>542</v>
      </c>
    </row>
    <row r="27" spans="1:3">
      <c r="A27" s="3" t="s">
        <v>1332</v>
      </c>
    </row>
    <row r="28" spans="1:3">
      <c r="A28" s="4" t="s">
        <v>1332</v>
      </c>
      <c r="B28" s="6" t="n">
        <v>539</v>
      </c>
      <c r="C28" s="6" t="n">
        <v>53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4</v>
      </c>
      <c r="B1" s="2" t="s">
        <v>1</v>
      </c>
    </row>
    <row r="2" spans="1:3">
      <c r="B2" s="2" t="s">
        <v>2</v>
      </c>
      <c r="C2" s="2" t="s">
        <v>67</v>
      </c>
    </row>
    <row r="3" spans="1:3">
      <c r="A3" s="3" t="s">
        <v>1365</v>
      </c>
    </row>
    <row r="4" spans="1:3">
      <c r="A4" s="4" t="s">
        <v>1366</v>
      </c>
      <c r="B4" s="6" t="n">
        <v>9</v>
      </c>
      <c r="C4" s="6" t="n">
        <v>35</v>
      </c>
    </row>
    <row r="5" spans="1:3">
      <c r="A5" s="4" t="s">
        <v>1367</v>
      </c>
      <c r="B5" s="5" t="n">
        <v>-5</v>
      </c>
      <c r="C5" s="5" t="n">
        <v>-6</v>
      </c>
    </row>
    <row r="6" spans="1:3">
      <c r="A6" s="4" t="s">
        <v>1368</v>
      </c>
      <c r="B6" s="5" t="n">
        <v>0</v>
      </c>
      <c r="C6" s="5" t="n">
        <v>-7</v>
      </c>
    </row>
    <row r="7" spans="1:3">
      <c r="A7" s="4" t="s">
        <v>1369</v>
      </c>
      <c r="B7" s="5" t="n">
        <v>1</v>
      </c>
      <c r="C7" s="5" t="n">
        <v>2</v>
      </c>
    </row>
    <row r="8" spans="1:3">
      <c r="A8" s="4" t="s">
        <v>1370</v>
      </c>
      <c r="B8" s="5" t="n">
        <v>1</v>
      </c>
      <c r="C8" s="5" t="n">
        <v>-4</v>
      </c>
    </row>
    <row r="9" spans="1:3">
      <c r="A9" s="4" t="s">
        <v>1371</v>
      </c>
      <c r="B9" s="5" t="n">
        <v>1</v>
      </c>
      <c r="C9" s="5" t="n">
        <v>0</v>
      </c>
    </row>
    <row r="10" spans="1:3">
      <c r="A10" s="4" t="s">
        <v>1372</v>
      </c>
      <c r="B10" s="5" t="n">
        <v>-2</v>
      </c>
      <c r="C10" s="5" t="n">
        <v>-1</v>
      </c>
    </row>
    <row r="11" spans="1:3">
      <c r="A11" s="4" t="s">
        <v>142</v>
      </c>
      <c r="B11" s="5" t="n">
        <v>-1</v>
      </c>
      <c r="C11" s="5" t="n">
        <v>1</v>
      </c>
    </row>
    <row r="12" spans="1:3">
      <c r="A12" s="4" t="s">
        <v>85</v>
      </c>
      <c r="B12" s="6" t="n">
        <v>4</v>
      </c>
      <c r="C12" s="6" t="n">
        <v>20</v>
      </c>
    </row>
    <row r="13" spans="1:3">
      <c r="A13" s="4" t="s">
        <v>1373</v>
      </c>
      <c r="B13" s="4" t="s">
        <v>1374</v>
      </c>
      <c r="C13" s="4" t="s">
        <v>658</v>
      </c>
    </row>
    <row r="14" spans="1:3">
      <c r="A14" s="4" t="s">
        <v>84</v>
      </c>
      <c r="B14" s="6" t="n">
        <v>56</v>
      </c>
      <c r="C14" s="6" t="n">
        <v>217</v>
      </c>
    </row>
    <row r="15" spans="1:3">
      <c r="A15" s="4" t="s">
        <v>1375</v>
      </c>
      <c r="B15" s="5" t="n">
        <v>58</v>
      </c>
      <c r="C15" s="5" t="n">
        <v>217</v>
      </c>
    </row>
    <row r="16" spans="1:3">
      <c r="A16" s="4" t="s">
        <v>1376</v>
      </c>
      <c r="B16" s="5" t="n">
        <v>195</v>
      </c>
      <c r="C16" s="5" t="n">
        <v>293</v>
      </c>
    </row>
    <row r="17" spans="1:3">
      <c r="A17" s="4" t="s">
        <v>1377</v>
      </c>
    </row>
    <row r="18" spans="1:3">
      <c r="A18" s="3" t="s">
        <v>1365</v>
      </c>
    </row>
    <row r="19" spans="1:3">
      <c r="A19" s="4" t="s">
        <v>84</v>
      </c>
      <c r="B19" s="5" t="n">
        <v>35</v>
      </c>
      <c r="C19" s="5" t="n">
        <v>175</v>
      </c>
    </row>
    <row r="20" spans="1:3">
      <c r="A20" s="4" t="s">
        <v>1376</v>
      </c>
      <c r="B20" s="5" t="n">
        <v>149</v>
      </c>
      <c r="C20" s="5" t="n">
        <v>247</v>
      </c>
    </row>
    <row r="21" spans="1:3">
      <c r="A21" s="4" t="s">
        <v>1378</v>
      </c>
    </row>
    <row r="22" spans="1:3">
      <c r="A22" s="3" t="s">
        <v>1365</v>
      </c>
    </row>
    <row r="23" spans="1:3">
      <c r="A23" s="4" t="s">
        <v>84</v>
      </c>
      <c r="B23" s="5" t="n">
        <v>16</v>
      </c>
      <c r="C23" s="5" t="n">
        <v>49</v>
      </c>
    </row>
    <row r="24" spans="1:3">
      <c r="A24" s="4" t="s">
        <v>1376</v>
      </c>
      <c r="B24" s="5" t="n">
        <v>33</v>
      </c>
      <c r="C24" s="5" t="n">
        <v>52</v>
      </c>
    </row>
    <row r="25" spans="1:3">
      <c r="A25" s="4" t="s">
        <v>1379</v>
      </c>
    </row>
    <row r="26" spans="1:3">
      <c r="A26" s="3" t="s">
        <v>1365</v>
      </c>
    </row>
    <row r="27" spans="1:3">
      <c r="A27" s="4" t="s">
        <v>84</v>
      </c>
      <c r="B27" s="5" t="n">
        <v>7</v>
      </c>
      <c r="C27" s="5" t="n">
        <v>-7</v>
      </c>
    </row>
    <row r="28" spans="1:3">
      <c r="A28" s="4" t="s">
        <v>1376</v>
      </c>
      <c r="B28" s="6" t="n">
        <v>13</v>
      </c>
      <c r="C28" s="6" t="n">
        <v>-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80</v>
      </c>
      <c r="B1" s="2" t="s">
        <v>1</v>
      </c>
      <c r="C1" s="2" t="s">
        <v>132</v>
      </c>
    </row>
    <row r="2" spans="1:3">
      <c r="B2" s="2" t="s">
        <v>2</v>
      </c>
      <c r="C2" s="2" t="s">
        <v>27</v>
      </c>
    </row>
    <row r="3" spans="1:3">
      <c r="A3" s="3" t="s">
        <v>1381</v>
      </c>
    </row>
    <row r="4" spans="1:3">
      <c r="A4" s="4" t="s">
        <v>1382</v>
      </c>
      <c r="B4" s="6" t="n">
        <v>36</v>
      </c>
    </row>
    <row r="5" spans="1:3">
      <c r="A5" s="4" t="s">
        <v>1383</v>
      </c>
      <c r="B5" s="6" t="n">
        <v>23</v>
      </c>
    </row>
    <row r="6" spans="1:3">
      <c r="A6" s="4" t="s">
        <v>1384</v>
      </c>
      <c r="B6" s="4" t="s">
        <v>1385</v>
      </c>
    </row>
    <row r="7" spans="1:3">
      <c r="A7" s="4" t="s">
        <v>1386</v>
      </c>
      <c r="B7" s="8" t="n">
        <v>0.2</v>
      </c>
      <c r="C7" s="6" t="n">
        <v>1</v>
      </c>
    </row>
    <row r="8" spans="1:3">
      <c r="A8" s="4" t="s">
        <v>1387</v>
      </c>
      <c r="B8" s="5" t="n">
        <v>2</v>
      </c>
      <c r="C8" s="5" t="n">
        <v>2</v>
      </c>
    </row>
    <row r="9" spans="1:3">
      <c r="A9" s="4" t="s">
        <v>1388</v>
      </c>
      <c r="B9" s="6" t="n">
        <v>16</v>
      </c>
      <c r="C9" s="6" t="n">
        <v>16</v>
      </c>
    </row>
    <row r="10" spans="1:3">
      <c r="A10" s="4" t="s">
        <v>1389</v>
      </c>
    </row>
    <row r="11" spans="1:3">
      <c r="A11" s="3" t="s">
        <v>1381</v>
      </c>
    </row>
    <row r="12" spans="1:3">
      <c r="A12" s="4" t="s">
        <v>1390</v>
      </c>
      <c r="B12" s="4" t="s">
        <v>1391</v>
      </c>
    </row>
    <row r="13" spans="1:3">
      <c r="A13" s="4" t="s">
        <v>1392</v>
      </c>
    </row>
    <row r="14" spans="1:3">
      <c r="A14" s="3" t="s">
        <v>1381</v>
      </c>
    </row>
    <row r="15" spans="1:3">
      <c r="A15" s="4" t="s">
        <v>1382</v>
      </c>
      <c r="B15" s="6" t="n">
        <v>1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3</v>
      </c>
      <c r="B1" s="2" t="s">
        <v>2</v>
      </c>
      <c r="C1" s="2" t="s">
        <v>27</v>
      </c>
    </row>
    <row r="2" spans="1:3">
      <c r="A2" s="3" t="s">
        <v>186</v>
      </c>
    </row>
    <row r="3" spans="1:3">
      <c r="A3" s="4" t="s">
        <v>1394</v>
      </c>
      <c r="B3" s="6" t="n">
        <v>33</v>
      </c>
      <c r="C3" s="6" t="n">
        <v>68</v>
      </c>
    </row>
    <row r="4" spans="1:3">
      <c r="A4" s="4" t="s">
        <v>1395</v>
      </c>
      <c r="B4" s="6" t="n">
        <v>28</v>
      </c>
      <c r="C4" s="6" t="n">
        <v>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6</v>
      </c>
      <c r="B1" s="2" t="s">
        <v>1</v>
      </c>
    </row>
    <row r="2" spans="1:3">
      <c r="B2" s="2" t="s">
        <v>2</v>
      </c>
      <c r="C2" s="2" t="s">
        <v>67</v>
      </c>
    </row>
    <row r="3" spans="1:3">
      <c r="A3" s="3" t="s">
        <v>1397</v>
      </c>
    </row>
    <row r="4" spans="1:3">
      <c r="A4" s="4" t="s">
        <v>1398</v>
      </c>
      <c r="B4" s="6" t="n">
        <v>39</v>
      </c>
      <c r="C4" s="6" t="n">
        <v>73</v>
      </c>
    </row>
    <row r="5" spans="1:3">
      <c r="A5" s="4" t="s">
        <v>1399</v>
      </c>
      <c r="B5" s="5" t="n">
        <v>0</v>
      </c>
      <c r="C5" s="5" t="n">
        <v>0</v>
      </c>
    </row>
    <row r="6" spans="1:3">
      <c r="A6" s="4" t="s">
        <v>928</v>
      </c>
      <c r="B6" s="5" t="n">
        <v>15</v>
      </c>
      <c r="C6" s="5" t="n">
        <v>-11</v>
      </c>
    </row>
    <row r="7" spans="1:3">
      <c r="A7" s="4" t="s">
        <v>834</v>
      </c>
      <c r="B7" s="5" t="n">
        <v>54</v>
      </c>
      <c r="C7" s="5" t="n">
        <v>62</v>
      </c>
    </row>
    <row r="8" spans="1:3">
      <c r="A8" s="3" t="s">
        <v>1400</v>
      </c>
    </row>
    <row r="9" spans="1:3">
      <c r="A9" s="4" t="s">
        <v>1398</v>
      </c>
      <c r="B9" s="5" t="n">
        <v>105</v>
      </c>
      <c r="C9" s="5" t="n">
        <v>143</v>
      </c>
    </row>
    <row r="10" spans="1:3">
      <c r="A10" s="4" t="s">
        <v>1399</v>
      </c>
      <c r="B10" s="5" t="n">
        <v>15</v>
      </c>
      <c r="C10" s="5" t="n">
        <v>5</v>
      </c>
    </row>
    <row r="11" spans="1:3">
      <c r="A11" s="4" t="s">
        <v>928</v>
      </c>
      <c r="B11" s="5" t="n">
        <v>-2</v>
      </c>
      <c r="C11" s="5" t="n">
        <v>-3</v>
      </c>
    </row>
    <row r="12" spans="1:3">
      <c r="A12" s="4" t="s">
        <v>834</v>
      </c>
      <c r="B12" s="5" t="n">
        <v>118</v>
      </c>
      <c r="C12" s="5" t="n">
        <v>145</v>
      </c>
    </row>
    <row r="13" spans="1:3">
      <c r="A13" s="3" t="s">
        <v>1401</v>
      </c>
    </row>
    <row r="14" spans="1:3">
      <c r="A14" s="4" t="s">
        <v>1398</v>
      </c>
      <c r="B14" s="5" t="n">
        <v>54</v>
      </c>
      <c r="C14" s="5" t="n">
        <v>-14</v>
      </c>
    </row>
    <row r="15" spans="1:3">
      <c r="A15" s="4" t="s">
        <v>1399</v>
      </c>
      <c r="B15" s="5" t="n">
        <v>1</v>
      </c>
      <c r="C15" s="5" t="n">
        <v>-3</v>
      </c>
    </row>
    <row r="16" spans="1:3">
      <c r="A16" s="4" t="s">
        <v>928</v>
      </c>
      <c r="B16" s="5" t="n">
        <v>-9</v>
      </c>
      <c r="C16" s="5" t="n">
        <v>-1</v>
      </c>
    </row>
    <row r="17" spans="1:3">
      <c r="A17" s="4" t="s">
        <v>834</v>
      </c>
      <c r="B17" s="6" t="n">
        <v>46</v>
      </c>
      <c r="C17" s="6" t="n">
        <v>-1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2</v>
      </c>
      <c r="B1" s="2" t="s">
        <v>2</v>
      </c>
      <c r="C1" s="2" t="s">
        <v>27</v>
      </c>
    </row>
    <row r="2" spans="1:3">
      <c r="A2" s="3" t="s">
        <v>1403</v>
      </c>
    </row>
    <row r="3" spans="1:3">
      <c r="A3" s="4" t="s">
        <v>1404</v>
      </c>
      <c r="B3" s="6" t="n">
        <v>-7</v>
      </c>
      <c r="C3" s="6" t="n">
        <v>-26</v>
      </c>
    </row>
    <row r="4" spans="1:3">
      <c r="A4" s="4" t="s">
        <v>1405</v>
      </c>
      <c r="B4" s="5" t="n">
        <v>19</v>
      </c>
      <c r="C4" s="5" t="n">
        <v>14</v>
      </c>
    </row>
    <row r="5" spans="1:3">
      <c r="A5" s="4" t="s">
        <v>1406</v>
      </c>
      <c r="B5" s="5" t="n">
        <v>1979</v>
      </c>
      <c r="C5" s="5" t="n">
        <v>2389</v>
      </c>
    </row>
    <row r="6" spans="1:3">
      <c r="A6" s="4" t="s">
        <v>1407</v>
      </c>
      <c r="B6" s="5" t="n">
        <v>245</v>
      </c>
      <c r="C6" s="5" t="n">
        <v>239</v>
      </c>
    </row>
    <row r="7" spans="1:3">
      <c r="A7" s="4" t="s">
        <v>573</v>
      </c>
    </row>
    <row r="8" spans="1:3">
      <c r="A8" s="3" t="s">
        <v>1403</v>
      </c>
    </row>
    <row r="9" spans="1:3">
      <c r="A9" s="4" t="s">
        <v>1408</v>
      </c>
      <c r="B9" s="5" t="n">
        <v>235</v>
      </c>
      <c r="C9" s="5" t="n">
        <v>236</v>
      </c>
    </row>
    <row r="10" spans="1:3">
      <c r="A10" s="4" t="s">
        <v>1409</v>
      </c>
    </row>
    <row r="11" spans="1:3">
      <c r="A11" s="3" t="s">
        <v>1403</v>
      </c>
    </row>
    <row r="12" spans="1:3">
      <c r="A12" s="4" t="s">
        <v>1410</v>
      </c>
      <c r="B12" s="6" t="n">
        <v>75</v>
      </c>
      <c r="C12" s="6" t="n">
        <v>8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8:43:58Z</dcterms:created>
  <dcterms:modified xmlns:dcterms="http://purl.org/dc/terms/" xmlns:xsi="http://www.w3.org/2001/XMLSchema-instance" xsi:type="dcterms:W3CDTF">2019-05-10T08:43:58Z</dcterms:modified>
</cp:coreProperties>
</file>